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Stoc" sheetId="8" state="visible" r:id="rId8"/>
    <sheet xmlns:r="http://schemas.openxmlformats.org/officeDocument/2006/relationships" name="Statements Of Consolidated St_2" sheetId="9" state="visible" r:id="rId9"/>
    <sheet xmlns:r="http://schemas.openxmlformats.org/officeDocument/2006/relationships" name="Statements of Consolidated St_3" sheetId="10" state="visible" r:id="rId10"/>
    <sheet xmlns:r="http://schemas.openxmlformats.org/officeDocument/2006/relationships" name="Nature of Operations And Summar" sheetId="11" state="visible" r:id="rId11"/>
    <sheet xmlns:r="http://schemas.openxmlformats.org/officeDocument/2006/relationships" name="Recent Accounting Pronouncement"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sset Retirement Obligations" sheetId="17" state="visible" r:id="rId17"/>
    <sheet xmlns:r="http://schemas.openxmlformats.org/officeDocument/2006/relationships" name="Regulatory Matters" sheetId="18" state="visible" r:id="rId18"/>
    <sheet xmlns:r="http://schemas.openxmlformats.org/officeDocument/2006/relationships" name="Risk Management Activities" sheetId="19" state="visible" r:id="rId19"/>
    <sheet xmlns:r="http://schemas.openxmlformats.org/officeDocument/2006/relationships" name="Income Taxes" sheetId="20" state="visible" r:id="rId20"/>
    <sheet xmlns:r="http://schemas.openxmlformats.org/officeDocument/2006/relationships" name="Pension and Other Postretiremen"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Long-Term Debt" sheetId="24" state="visible" r:id="rId24"/>
    <sheet xmlns:r="http://schemas.openxmlformats.org/officeDocument/2006/relationships" name="Short-Term Borrowings" sheetId="25" state="visible" r:id="rId25"/>
    <sheet xmlns:r="http://schemas.openxmlformats.org/officeDocument/2006/relationships" name="Leases" sheetId="26" state="visible" r:id="rId26"/>
    <sheet xmlns:r="http://schemas.openxmlformats.org/officeDocument/2006/relationships" name="Fair Value" sheetId="27" state="visible" r:id="rId27"/>
    <sheet xmlns:r="http://schemas.openxmlformats.org/officeDocument/2006/relationships" name="Transfers Of Financial Assets" sheetId="28" state="visible" r:id="rId28"/>
    <sheet xmlns:r="http://schemas.openxmlformats.org/officeDocument/2006/relationships" name="Other Commitments And Contingen" sheetId="29" state="visible" r:id="rId29"/>
    <sheet xmlns:r="http://schemas.openxmlformats.org/officeDocument/2006/relationships" name="Accumulated Other Comprehensive" sheetId="30" state="visible" r:id="rId30"/>
    <sheet xmlns:r="http://schemas.openxmlformats.org/officeDocument/2006/relationships" name="Other, Net" sheetId="31" state="visible" r:id="rId31"/>
    <sheet xmlns:r="http://schemas.openxmlformats.org/officeDocument/2006/relationships" name="Interest Expense, Net" sheetId="32" state="visible" r:id="rId32"/>
    <sheet xmlns:r="http://schemas.openxmlformats.org/officeDocument/2006/relationships" name="Segments Of Business" sheetId="33" state="visible" r:id="rId33"/>
    <sheet xmlns:r="http://schemas.openxmlformats.org/officeDocument/2006/relationships" name="Quarterly Financial Data" sheetId="34" state="visible" r:id="rId34"/>
    <sheet xmlns:r="http://schemas.openxmlformats.org/officeDocument/2006/relationships" name="Supplemental Cash Flow Informat" sheetId="35" state="visible" r:id="rId35"/>
    <sheet xmlns:r="http://schemas.openxmlformats.org/officeDocument/2006/relationships" name="Subsequent Event" sheetId="36" state="visible" r:id="rId36"/>
    <sheet xmlns:r="http://schemas.openxmlformats.org/officeDocument/2006/relationships" name="Nature of Operations And Summ_2" sheetId="37" state="visible" r:id="rId37"/>
    <sheet xmlns:r="http://schemas.openxmlformats.org/officeDocument/2006/relationships" name="Recent Accounting Pronounceme_2" sheetId="38" state="visible" r:id="rId38"/>
    <sheet xmlns:r="http://schemas.openxmlformats.org/officeDocument/2006/relationships" name="Revenue Recognition (Tables)" sheetId="39" state="visible" r:id="rId39"/>
    <sheet xmlns:r="http://schemas.openxmlformats.org/officeDocument/2006/relationships" name="Earnings Per Share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Asset Retirement Obligations (T" sheetId="43" state="visible" r:id="rId43"/>
    <sheet xmlns:r="http://schemas.openxmlformats.org/officeDocument/2006/relationships" name="Regulatory Matters (Tables)" sheetId="44" state="visible" r:id="rId44"/>
    <sheet xmlns:r="http://schemas.openxmlformats.org/officeDocument/2006/relationships" name="Risk Management Activities (Tab" sheetId="45" state="visible" r:id="rId45"/>
    <sheet xmlns:r="http://schemas.openxmlformats.org/officeDocument/2006/relationships" name="Income Taxes (Tables)" sheetId="46" state="visible" r:id="rId46"/>
    <sheet xmlns:r="http://schemas.openxmlformats.org/officeDocument/2006/relationships" name="Pension and Other Postretirem_2" sheetId="47" state="visible" r:id="rId47"/>
    <sheet xmlns:r="http://schemas.openxmlformats.org/officeDocument/2006/relationships" name="Equity (Tables)" sheetId="48" state="visible" r:id="rId48"/>
    <sheet xmlns:r="http://schemas.openxmlformats.org/officeDocument/2006/relationships" name="Share-Based Compensation (Table" sheetId="49" state="visible" r:id="rId49"/>
    <sheet xmlns:r="http://schemas.openxmlformats.org/officeDocument/2006/relationships" name="Long-Term Debt (Tables)" sheetId="50" state="visible" r:id="rId50"/>
    <sheet xmlns:r="http://schemas.openxmlformats.org/officeDocument/2006/relationships" name="Short-Term Borrowings (Tables)" sheetId="51" state="visible" r:id="rId51"/>
    <sheet xmlns:r="http://schemas.openxmlformats.org/officeDocument/2006/relationships" name="Leases (Tables)" sheetId="52" state="visible" r:id="rId52"/>
    <sheet xmlns:r="http://schemas.openxmlformats.org/officeDocument/2006/relationships" name="Fair Value (Tables)" sheetId="53" state="visible" r:id="rId53"/>
    <sheet xmlns:r="http://schemas.openxmlformats.org/officeDocument/2006/relationships" name="Transfers Of Financial Assets (" sheetId="54" state="visible" r:id="rId54"/>
    <sheet xmlns:r="http://schemas.openxmlformats.org/officeDocument/2006/relationships" name="Other Commitments And Conting_2" sheetId="55" state="visible" r:id="rId55"/>
    <sheet xmlns:r="http://schemas.openxmlformats.org/officeDocument/2006/relationships" name="Accumulated Other Comprehensi_2" sheetId="56" state="visible" r:id="rId56"/>
    <sheet xmlns:r="http://schemas.openxmlformats.org/officeDocument/2006/relationships" name="Other, Net (Tables)" sheetId="57" state="visible" r:id="rId57"/>
    <sheet xmlns:r="http://schemas.openxmlformats.org/officeDocument/2006/relationships" name="Interest Expense, Net (Tables)" sheetId="58" state="visible" r:id="rId58"/>
    <sheet xmlns:r="http://schemas.openxmlformats.org/officeDocument/2006/relationships" name="Segments Of Business (Tables)" sheetId="59" state="visible" r:id="rId59"/>
    <sheet xmlns:r="http://schemas.openxmlformats.org/officeDocument/2006/relationships" name="Quarterly Financial Data (Table" sheetId="60" state="visible" r:id="rId60"/>
    <sheet xmlns:r="http://schemas.openxmlformats.org/officeDocument/2006/relationships" name="Supplemental Cash Flow Inform_2" sheetId="61" state="visible" r:id="rId61"/>
    <sheet xmlns:r="http://schemas.openxmlformats.org/officeDocument/2006/relationships" name="Valuation and Qualifying Accoun" sheetId="62" state="visible" r:id="rId62"/>
    <sheet xmlns:r="http://schemas.openxmlformats.org/officeDocument/2006/relationships" name="Nature of Operations And Summ_3" sheetId="63" state="visible" r:id="rId63"/>
    <sheet xmlns:r="http://schemas.openxmlformats.org/officeDocument/2006/relationships" name="Revenue Recognition (Narrative)" sheetId="64" state="visible" r:id="rId64"/>
    <sheet xmlns:r="http://schemas.openxmlformats.org/officeDocument/2006/relationships" name="Revenue Recognition (Revenue Re" sheetId="65" state="visible" r:id="rId65"/>
    <sheet xmlns:r="http://schemas.openxmlformats.org/officeDocument/2006/relationships" name="Revenue Recognition (Disaggrega" sheetId="66" state="visible" r:id="rId66"/>
    <sheet xmlns:r="http://schemas.openxmlformats.org/officeDocument/2006/relationships" name="Revenue Recognition (Customer A" sheetId="67" state="visible" r:id="rId67"/>
    <sheet xmlns:r="http://schemas.openxmlformats.org/officeDocument/2006/relationships" name="Earnings Per Share (Details)"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 P" sheetId="71" state="visible" r:id="rId71"/>
    <sheet xmlns:r="http://schemas.openxmlformats.org/officeDocument/2006/relationships" name="Goodwill and Other Intangible_3" sheetId="72" state="visible" r:id="rId72"/>
    <sheet xmlns:r="http://schemas.openxmlformats.org/officeDocument/2006/relationships" name="Asset Retirement Obligations (C" sheetId="73" state="visible" r:id="rId73"/>
    <sheet xmlns:r="http://schemas.openxmlformats.org/officeDocument/2006/relationships" name="Regulatory Matters (Narrative) " sheetId="74" state="visible" r:id="rId74"/>
    <sheet xmlns:r="http://schemas.openxmlformats.org/officeDocument/2006/relationships" name="Regulatory Matters (Regulatory " sheetId="75" state="visible" r:id="rId75"/>
    <sheet xmlns:r="http://schemas.openxmlformats.org/officeDocument/2006/relationships" name="Regulatory Matters (Regulator_2" sheetId="76" state="visible" r:id="rId76"/>
    <sheet xmlns:r="http://schemas.openxmlformats.org/officeDocument/2006/relationships" name="Regulatory Matters (Schedule of" sheetId="77" state="visible" r:id="rId77"/>
    <sheet xmlns:r="http://schemas.openxmlformats.org/officeDocument/2006/relationships" name="Regulatory Matters (Rate Case A" sheetId="78" state="visible" r:id="rId78"/>
    <sheet xmlns:r="http://schemas.openxmlformats.org/officeDocument/2006/relationships" name="Risk Management Activities (Nar" sheetId="79" state="visible" r:id="rId79"/>
    <sheet xmlns:r="http://schemas.openxmlformats.org/officeDocument/2006/relationships" name="Risk Management Activities (Sch" sheetId="80" state="visible" r:id="rId80"/>
    <sheet xmlns:r="http://schemas.openxmlformats.org/officeDocument/2006/relationships" name="Income Taxes (Narrative) (Detai" sheetId="81" state="visible" r:id="rId81"/>
    <sheet xmlns:r="http://schemas.openxmlformats.org/officeDocument/2006/relationships" name="Income Taxes (Schedule Of Compo" sheetId="82" state="visible" r:id="rId82"/>
    <sheet xmlns:r="http://schemas.openxmlformats.org/officeDocument/2006/relationships" name="Income Taxes (Schedule Of Reaso" sheetId="83" state="visible" r:id="rId83"/>
    <sheet xmlns:r="http://schemas.openxmlformats.org/officeDocument/2006/relationships" name="Income Taxes (Schedule Of Princ" sheetId="84" state="visible" r:id="rId84"/>
    <sheet xmlns:r="http://schemas.openxmlformats.org/officeDocument/2006/relationships" name="Income Taxes (Schedule of Unrec" sheetId="85" state="visible" r:id="rId85"/>
    <sheet xmlns:r="http://schemas.openxmlformats.org/officeDocument/2006/relationships" name="Pension and Other Postretirem_3" sheetId="86" state="visible" r:id="rId86"/>
    <sheet xmlns:r="http://schemas.openxmlformats.org/officeDocument/2006/relationships" name="Pension and Other Postretirem_4" sheetId="87" state="visible" r:id="rId87"/>
    <sheet xmlns:r="http://schemas.openxmlformats.org/officeDocument/2006/relationships" name="Pension and Other Postretirem_5" sheetId="88" state="visible" r:id="rId88"/>
    <sheet xmlns:r="http://schemas.openxmlformats.org/officeDocument/2006/relationships" name="Pension and Other Postretirem_6" sheetId="89" state="visible" r:id="rId89"/>
    <sheet xmlns:r="http://schemas.openxmlformats.org/officeDocument/2006/relationships" name="Pension and Other Postretirem_7" sheetId="90" state="visible" r:id="rId90"/>
    <sheet xmlns:r="http://schemas.openxmlformats.org/officeDocument/2006/relationships" name="Pension and Other Postretirem_8" sheetId="91" state="visible" r:id="rId91"/>
    <sheet xmlns:r="http://schemas.openxmlformats.org/officeDocument/2006/relationships" name="Pension and Other Postretirem_9" sheetId="92" state="visible" r:id="rId92"/>
    <sheet xmlns:r="http://schemas.openxmlformats.org/officeDocument/2006/relationships" name="Pension and Other Postretire_10" sheetId="93" state="visible" r:id="rId93"/>
    <sheet xmlns:r="http://schemas.openxmlformats.org/officeDocument/2006/relationships" name="Pension and Other Postretire_11" sheetId="94" state="visible" r:id="rId94"/>
    <sheet xmlns:r="http://schemas.openxmlformats.org/officeDocument/2006/relationships" name="Pension and Other Postretire_12" sheetId="95" state="visible" r:id="rId95"/>
    <sheet xmlns:r="http://schemas.openxmlformats.org/officeDocument/2006/relationships" name="Pension and Other Postretire_13" sheetId="96" state="visible" r:id="rId96"/>
    <sheet xmlns:r="http://schemas.openxmlformats.org/officeDocument/2006/relationships" name="Pension and Other Postretire_14" sheetId="97" state="visible" r:id="rId97"/>
    <sheet xmlns:r="http://schemas.openxmlformats.org/officeDocument/2006/relationships" name="Pension and Other Postretire_15" sheetId="98" state="visible" r:id="rId98"/>
    <sheet xmlns:r="http://schemas.openxmlformats.org/officeDocument/2006/relationships" name="Pension and Other Postretire_16" sheetId="99" state="visible" r:id="rId99"/>
    <sheet xmlns:r="http://schemas.openxmlformats.org/officeDocument/2006/relationships" name="Pension and Other Postretire_17" sheetId="100" state="visible" r:id="rId100"/>
    <sheet xmlns:r="http://schemas.openxmlformats.org/officeDocument/2006/relationships" name="Equity (Narrative) (Details)" sheetId="101" state="visible" r:id="rId101"/>
    <sheet xmlns:r="http://schemas.openxmlformats.org/officeDocument/2006/relationships" name="Equity (Schedule of Stock Offer" sheetId="102" state="visible" r:id="rId102"/>
    <sheet xmlns:r="http://schemas.openxmlformats.org/officeDocument/2006/relationships" name="Equity (Schedule of Stock by Cl" sheetId="103" state="visible" r:id="rId103"/>
    <sheet xmlns:r="http://schemas.openxmlformats.org/officeDocument/2006/relationships" name="Share-Based Compensation (Narra" sheetId="104" state="visible" r:id="rId104"/>
    <sheet xmlns:r="http://schemas.openxmlformats.org/officeDocument/2006/relationships" name="Share-Based Compensation (Sched" sheetId="105" state="visible" r:id="rId105"/>
    <sheet xmlns:r="http://schemas.openxmlformats.org/officeDocument/2006/relationships" name="Share-Based Compensation (Sch_2" sheetId="106" state="visible" r:id="rId106"/>
    <sheet xmlns:r="http://schemas.openxmlformats.org/officeDocument/2006/relationships" name="Long-Term Debt (Narrative) (Det" sheetId="107" state="visible" r:id="rId107"/>
    <sheet xmlns:r="http://schemas.openxmlformats.org/officeDocument/2006/relationships" name="Long-Term Debt (Schedule of Con" sheetId="108" state="visible" r:id="rId108"/>
    <sheet xmlns:r="http://schemas.openxmlformats.org/officeDocument/2006/relationships" name="Short-Term Borrowings (Narrativ" sheetId="109" state="visible" r:id="rId109"/>
    <sheet xmlns:r="http://schemas.openxmlformats.org/officeDocument/2006/relationships" name="Short-Term Borrowings (Schedule" sheetId="110" state="visible" r:id="rId110"/>
    <sheet xmlns:r="http://schemas.openxmlformats.org/officeDocument/2006/relationships" name="Leases (Narrative) (Details)" sheetId="111" state="visible" r:id="rId111"/>
    <sheet xmlns:r="http://schemas.openxmlformats.org/officeDocument/2006/relationships" name="Leases (Lease Cost) (Details)" sheetId="112" state="visible" r:id="rId112"/>
    <sheet xmlns:r="http://schemas.openxmlformats.org/officeDocument/2006/relationships" name="Leases (Right-of-Use Assets and" sheetId="113" state="visible" r:id="rId113"/>
    <sheet xmlns:r="http://schemas.openxmlformats.org/officeDocument/2006/relationships" name="Leases (Lease Information) (Det" sheetId="114" state="visible" r:id="rId114"/>
    <sheet xmlns:r="http://schemas.openxmlformats.org/officeDocument/2006/relationships" name="Leases (Lease Maturity) (Detail" sheetId="115" state="visible" r:id="rId115"/>
    <sheet xmlns:r="http://schemas.openxmlformats.org/officeDocument/2006/relationships" name="Leases (Lease Maturity under AS" sheetId="116" state="visible" r:id="rId116"/>
    <sheet xmlns:r="http://schemas.openxmlformats.org/officeDocument/2006/relationships" name="Fair Value (Narrative) (Details" sheetId="117" state="visible" r:id="rId117"/>
    <sheet xmlns:r="http://schemas.openxmlformats.org/officeDocument/2006/relationships" name="Fair Value (Fair Value Of Finan" sheetId="118" state="visible" r:id="rId118"/>
    <sheet xmlns:r="http://schemas.openxmlformats.org/officeDocument/2006/relationships" name="Fair Value (Available-For-Sale " sheetId="119" state="visible" r:id="rId119"/>
    <sheet xmlns:r="http://schemas.openxmlformats.org/officeDocument/2006/relationships" name="Fair Value (Carrying Amount And" sheetId="120" state="visible" r:id="rId120"/>
    <sheet xmlns:r="http://schemas.openxmlformats.org/officeDocument/2006/relationships" name="Transfers Of Financial Assets_2" sheetId="121" state="visible" r:id="rId121"/>
    <sheet xmlns:r="http://schemas.openxmlformats.org/officeDocument/2006/relationships" name="Transfers Of Financial Assets_3" sheetId="122" state="visible" r:id="rId122"/>
    <sheet xmlns:r="http://schemas.openxmlformats.org/officeDocument/2006/relationships" name="Other Commitments And Conting_3" sheetId="123" state="visible" r:id="rId123"/>
    <sheet xmlns:r="http://schemas.openxmlformats.org/officeDocument/2006/relationships" name="Other Commitments And Conting_4" sheetId="124" state="visible" r:id="rId124"/>
    <sheet xmlns:r="http://schemas.openxmlformats.org/officeDocument/2006/relationships" name="Other Commitments And Conting_5" sheetId="125" state="visible" r:id="rId125"/>
    <sheet xmlns:r="http://schemas.openxmlformats.org/officeDocument/2006/relationships" name="Other Commitments And Conting_6" sheetId="126" state="visible" r:id="rId126"/>
    <sheet xmlns:r="http://schemas.openxmlformats.org/officeDocument/2006/relationships" name="Accumulated Other Comprehensi_3" sheetId="127" state="visible" r:id="rId127"/>
    <sheet xmlns:r="http://schemas.openxmlformats.org/officeDocument/2006/relationships" name="Other, Net (Schedule Of Other N" sheetId="128" state="visible" r:id="rId128"/>
    <sheet xmlns:r="http://schemas.openxmlformats.org/officeDocument/2006/relationships" name="Interest Expense, Net (Details)" sheetId="129" state="visible" r:id="rId129"/>
    <sheet xmlns:r="http://schemas.openxmlformats.org/officeDocument/2006/relationships" name="Segments Of Business (Narrative" sheetId="130" state="visible" r:id="rId130"/>
    <sheet xmlns:r="http://schemas.openxmlformats.org/officeDocument/2006/relationships" name="Segments Of Business (Schedule " sheetId="131" state="visible" r:id="rId131"/>
    <sheet xmlns:r="http://schemas.openxmlformats.org/officeDocument/2006/relationships" name="Quarterly Financial Data (Narra" sheetId="132" state="visible" r:id="rId132"/>
    <sheet xmlns:r="http://schemas.openxmlformats.org/officeDocument/2006/relationships" name="Quarterly Financial Data (Sched" sheetId="133" state="visible" r:id="rId133"/>
    <sheet xmlns:r="http://schemas.openxmlformats.org/officeDocument/2006/relationships" name="Supplemental Cash Flow Inform_3" sheetId="134" state="visible" r:id="rId134"/>
    <sheet xmlns:r="http://schemas.openxmlformats.org/officeDocument/2006/relationships" name="Subsequent Event (Narrative) (D" sheetId="135" state="visible" r:id="rId135"/>
    <sheet xmlns:r="http://schemas.openxmlformats.org/officeDocument/2006/relationships" name="Valuation and Qualifying Acco_2" sheetId="136" state="visible" r:id="rId136"/>
  </sheets>
  <definedNames/>
  <calcPr calcId="124519" fullCalcOnLoad="1"/>
</workbook>
</file>

<file path=xl/sharedStrings.xml><?xml version="1.0" encoding="utf-8"?>
<sst xmlns="http://schemas.openxmlformats.org/spreadsheetml/2006/main" uniqueCount="1814">
  <si>
    <t>Document And Entity Information - USD ($)</t>
  </si>
  <si>
    <t>12 Months Ended</t>
  </si>
  <si>
    <t>Dec. 31, 2019</t>
  </si>
  <si>
    <t>Feb. 18,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16189</t>
  </si>
  <si>
    <t>Entity Registrant Name</t>
  </si>
  <si>
    <t>NiSource Inc.</t>
  </si>
  <si>
    <t>Entity Incorporation, State or Country Code</t>
  </si>
  <si>
    <t>DE</t>
  </si>
  <si>
    <t>Entity Tax Identification Number</t>
  </si>
  <si>
    <t>35-2108964</t>
  </si>
  <si>
    <t>Entity Address, Address Line One</t>
  </si>
  <si>
    <t>801 East 86th Avenue</t>
  </si>
  <si>
    <t>Entity Address, City or Town</t>
  </si>
  <si>
    <t>Merrillville,</t>
  </si>
  <si>
    <t>Entity Address, State or Province</t>
  </si>
  <si>
    <t>IN</t>
  </si>
  <si>
    <t>Entity Address, Postal Zip Code</t>
  </si>
  <si>
    <t>46410</t>
  </si>
  <si>
    <t>City Area Code</t>
  </si>
  <si>
    <t>(877)</t>
  </si>
  <si>
    <t>Local Phone Number</t>
  </si>
  <si>
    <t>647-5990</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Entity Central Index Key</t>
  </si>
  <si>
    <t>0001111711</t>
  </si>
  <si>
    <t>Current Fiscal Year End Date</t>
  </si>
  <si>
    <t>--12-31</t>
  </si>
  <si>
    <t>Document Fiscal Year Focus</t>
  </si>
  <si>
    <t>2019</t>
  </si>
  <si>
    <t>Document Fiscal Period Focus</t>
  </si>
  <si>
    <t>FY</t>
  </si>
  <si>
    <t>Amendment Flag</t>
  </si>
  <si>
    <t>Documents Incorporated by Reference [Text Block]</t>
  </si>
  <si>
    <t>Part III of this report incorporates by reference specific portions of the Registrant’s Notice of Annual Meeting and Proxy Statement relating to the Annual Meeting of Stockholders to be held on May 19, 2020 .</t>
  </si>
  <si>
    <t>Common Stock</t>
  </si>
  <si>
    <t>Title of 12(b) Security</t>
  </si>
  <si>
    <t>Common Stock, par value $0.01 per share</t>
  </si>
  <si>
    <t>Trading Symbol</t>
  </si>
  <si>
    <t>NI</t>
  </si>
  <si>
    <t>Security Exchange Name</t>
  </si>
  <si>
    <t>NYSE</t>
  </si>
  <si>
    <t>Preferred Stock</t>
  </si>
  <si>
    <t>Depositary Shares, each representing a 1/1,000th ownership interest in a share of 6.50% Series B</t>
  </si>
  <si>
    <t>NI PR B</t>
  </si>
  <si>
    <t>Statements Of Consolidated Income (Loss) - USD ($) shares in Thousands, $ in Millions</t>
  </si>
  <si>
    <t>Dec. 31, 2018</t>
  </si>
  <si>
    <t>Dec. 31, 2017</t>
  </si>
  <si>
    <t>Operating Revenues</t>
  </si>
  <si>
    <t>Customer revenues</t>
  </si>
  <si>
    <t>[1]</t>
  </si>
  <si>
    <t>Other revenues</t>
  </si>
  <si>
    <t>Total Operating Revenues</t>
  </si>
  <si>
    <t>Operating Expenses</t>
  </si>
  <si>
    <t>Cost of Sales (excluding depreciation and amortization)</t>
  </si>
  <si>
    <t>Operation and maintenance</t>
  </si>
  <si>
    <t>Depreciation and amortization</t>
  </si>
  <si>
    <t>Goodwill and Intangible Asset Impairment</t>
  </si>
  <si>
    <t>Loss on sale of fixed assets and impairments, net</t>
  </si>
  <si>
    <t>Other taxes</t>
  </si>
  <si>
    <t>Total Operating Expenses</t>
  </si>
  <si>
    <t>Operating Income (Loss)</t>
  </si>
  <si>
    <t>Other Income (Deductions)</t>
  </si>
  <si>
    <t>Interest expense, net</t>
  </si>
  <si>
    <t>Other, net</t>
  </si>
  <si>
    <t>Loss on early extinguishment of long-term debt</t>
  </si>
  <si>
    <t>Total Other Deductions, Net</t>
  </si>
  <si>
    <t>Income (Loss) before Income Taxes</t>
  </si>
  <si>
    <t>Income Taxes</t>
  </si>
  <si>
    <t>Net Income (Loss)</t>
  </si>
  <si>
    <t>Preferred dividends</t>
  </si>
  <si>
    <t>Net Income (Loss) Available to Common Shareholders</t>
  </si>
  <si>
    <t>Earnings Per Share</t>
  </si>
  <si>
    <t>Basic Earnings (Loss) Per Share</t>
  </si>
  <si>
    <t>Diluted Earnings (Loss) Per Share</t>
  </si>
  <si>
    <t>Basic Average Common Shares Outstanding</t>
  </si>
  <si>
    <t>Diluted Average Common Shares</t>
  </si>
  <si>
    <t>Customer revenue amounts exclude intersegment revenues. See Note 23 , "Segments of Business," for discussion of intersegment revenues.</t>
  </si>
  <si>
    <t>Statements of Consolidated Comprehensive Income (Loss) - USD ($) $ in Millions</t>
  </si>
  <si>
    <t>Other comprehensive income (loss):</t>
  </si>
  <si>
    <t>Net unrealized gain (loss) on available-for-sale securities</t>
  </si>
  <si>
    <t>Net unrealized gain (loss) on cash flow hedges</t>
  </si>
  <si>
    <t>[2]</t>
  </si>
  <si>
    <t>Unrecognized pension and OPEB benefit (costs)</t>
  </si>
  <si>
    <t>[3]</t>
  </si>
  <si>
    <t>Total other comprehensive income (loss)</t>
  </si>
  <si>
    <t>[4]</t>
  </si>
  <si>
    <t>Total Comprehensive Income (Loss)</t>
  </si>
  <si>
    <t>Net unrealized gain (loss) on available-for-sale securities, net of $1.5 million tax expense, $0.6 million tax benefit and $0.4 million tax expense in 2019 , 2018 and 2017 , respectively.</t>
  </si>
  <si>
    <t>Net unrealized gain (loss) on derivatives qualifying as cash flow hedges, net of $21.2 million tax benefit, $7.5 million tax expense and $13.9 million tax benefit in 2019 , 2018 and 2017</t>
  </si>
  <si>
    <t xml:space="preserve">Unrecognized pension and OPEB benefit (costs), net of $1.6 million tax expense, $1.5 million tax benefit and $2.1 million tax expense in 2019 , 2018 and 2017 , respectively. </t>
  </si>
  <si>
    <t>All amounts are net of tax. Amounts in parentheses indicate debits.</t>
  </si>
  <si>
    <t>Statements of Consolidated Comprehensive Income (Loss) (Parenthetical) - USD ($) $ in Millions</t>
  </si>
  <si>
    <t>Other Comprehensive Income (Loss), Securities, Available-for-Sale, Unrealized Holding Gain (Loss) Arising During Period, Tax</t>
  </si>
  <si>
    <t>Other Comprehensive Income (Loss), Unrealized Gain (Loss) on Derivatives Arising During Period, Tax</t>
  </si>
  <si>
    <t>Other Comprehensive (Income) Loss, Defined Benefit Plan, after Reclassification Adjustment, Tax</t>
  </si>
  <si>
    <t>Consolidated Balance Sheets - USD ($) $ in Millions</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19.2 and $21.1, respectively)</t>
  </si>
  <si>
    <t>Gas inventory</t>
  </si>
  <si>
    <t>Materials and supplies, at average cost</t>
  </si>
  <si>
    <t>Electric production fuel, at average cost</t>
  </si>
  <si>
    <t>Exchange gas receivable</t>
  </si>
  <si>
    <t>Regulatory assets</t>
  </si>
  <si>
    <t>Prepayments and other</t>
  </si>
  <si>
    <t>Total Current Assets</t>
  </si>
  <si>
    <t>Other Assets</t>
  </si>
  <si>
    <t>Goodwill</t>
  </si>
  <si>
    <t>Intangible assets</t>
  </si>
  <si>
    <t>Deferred charges and other</t>
  </si>
  <si>
    <t>Total Other Assets</t>
  </si>
  <si>
    <t>Total Assets</t>
  </si>
  <si>
    <t>Common Stockholders' Equity</t>
  </si>
  <si>
    <t>Common stock - $0.01 par value, 600,000,000 shares authorized; 382,135,680 and 372,363,656 shares outstanding, respectively</t>
  </si>
  <si>
    <t>Preferred stock - $0.01 par value, 20,000,000 shares authorized; 440,000 and 420,000 shares outstanding, respectively</t>
  </si>
  <si>
    <t>Treasury stock</t>
  </si>
  <si>
    <t>Additional paid-in capital</t>
  </si>
  <si>
    <t>Retained deficit</t>
  </si>
  <si>
    <t>Accumulated other comprehensive loss</t>
  </si>
  <si>
    <t>Total Common Stockholders' Equity</t>
  </si>
  <si>
    <t>Long-term debt, excluding amounts due within one year</t>
  </si>
  <si>
    <t>Total Capitalization</t>
  </si>
  <si>
    <t>Current Liabilities</t>
  </si>
  <si>
    <t>Current portion of long-term debt</t>
  </si>
  <si>
    <t>Short-term borrowings</t>
  </si>
  <si>
    <t>Accounts payable</t>
  </si>
  <si>
    <t>Customer deposits and credits</t>
  </si>
  <si>
    <t>Taxes accrued</t>
  </si>
  <si>
    <t>Interest accrued</t>
  </si>
  <si>
    <t>Exchange gas payable</t>
  </si>
  <si>
    <t>Regulatory liabilities</t>
  </si>
  <si>
    <t>Legal and environmental</t>
  </si>
  <si>
    <t>Accrued compensation and employee benefits</t>
  </si>
  <si>
    <t>Claims accrued</t>
  </si>
  <si>
    <t>Other accruals</t>
  </si>
  <si>
    <t>Total Current Liabilities</t>
  </si>
  <si>
    <t>Other Liabilities</t>
  </si>
  <si>
    <t>Risk management liabilities</t>
  </si>
  <si>
    <t>Deferred income taxes</t>
  </si>
  <si>
    <t>Deferred investment tax credits</t>
  </si>
  <si>
    <t>Accrued insurance liabilities</t>
  </si>
  <si>
    <t>Accrued liability for postretirement and postemployment benefits</t>
  </si>
  <si>
    <t>Asset retirement obligations</t>
  </si>
  <si>
    <t>Other noncurrent liabilities</t>
  </si>
  <si>
    <t>Total Other Liabilities</t>
  </si>
  <si>
    <t>Commitments and Contingencies (Refer to Note 19, Other Commitments and Contingencies)</t>
  </si>
  <si>
    <t>Total Capitalization and Liabilities</t>
  </si>
  <si>
    <t>Consolidated Balance Sheets (Parenthetical) - USD ($) $ in Millions</t>
  </si>
  <si>
    <t>Accounts receivable less reserve</t>
  </si>
  <si>
    <t>Common stock, par value</t>
  </si>
  <si>
    <t>Common stock, shares authorized</t>
  </si>
  <si>
    <t>Common stock, shares outstanding</t>
  </si>
  <si>
    <t>Preferred Stock, Par or Stated Value Per Share</t>
  </si>
  <si>
    <t>Preferred Stock, Shares Authorized</t>
  </si>
  <si>
    <t>Preferred Stock, Shares Outstanding</t>
  </si>
  <si>
    <t>Statements Of Consolidated Cash Flows - USD ($) $ in Millions</t>
  </si>
  <si>
    <t>Operating Activities</t>
  </si>
  <si>
    <t>Adjustments to Reconcile Net Income (Loss) to Net Cash from Operating Activities:</t>
  </si>
  <si>
    <t>Loss on early extinguishment of debt</t>
  </si>
  <si>
    <t>Deferred income taxes and investment tax credits</t>
  </si>
  <si>
    <t>Stock compensation expense and 401(k) profit sharing contribution</t>
  </si>
  <si>
    <t>Impairment of goodwill and other intangible assets</t>
  </si>
  <si>
    <t>Amortization of discount/premium on debt</t>
  </si>
  <si>
    <t>AFUDC equity</t>
  </si>
  <si>
    <t>Other adjustments</t>
  </si>
  <si>
    <t>Changes in Assets and Liabilities:</t>
  </si>
  <si>
    <t>Accounts receivable</t>
  </si>
  <si>
    <t>Inventories</t>
  </si>
  <si>
    <t>Exchange gas receivable/payable</t>
  </si>
  <si>
    <t>Prepayments and other current assets</t>
  </si>
  <si>
    <t>Regulatory assets/liabilities</t>
  </si>
  <si>
    <t>Postretirement and postemployment benefits</t>
  </si>
  <si>
    <t>Deferred charges and other noncurrent assets</t>
  </si>
  <si>
    <t>Net Cash Flows from Operating Activities</t>
  </si>
  <si>
    <t>Investing Activities</t>
  </si>
  <si>
    <t>Capital expenditures</t>
  </si>
  <si>
    <t>Cost of removal</t>
  </si>
  <si>
    <t>Purchases of available-for-sale securities</t>
  </si>
  <si>
    <t>Sales of available-for-sale securities</t>
  </si>
  <si>
    <t>Other investing activities</t>
  </si>
  <si>
    <t>Net Cash Flows used for Investing Activities</t>
  </si>
  <si>
    <t>Financing Activities</t>
  </si>
  <si>
    <t>Issuance of long-term debt</t>
  </si>
  <si>
    <t>Repayments of long-term debt and finance lease obligations</t>
  </si>
  <si>
    <t>Issuance of short-term debt (maturity 90 days)</t>
  </si>
  <si>
    <t>Repayments of short-term debt (maturity 90 days)</t>
  </si>
  <si>
    <t>Change in short-term borrowings, net (maturity ≤ 90 days)</t>
  </si>
  <si>
    <t>Issuance of common stock, net of issuance costs</t>
  </si>
  <si>
    <t>Issuance of preferred stock, net of issuance costs</t>
  </si>
  <si>
    <t>Equity costs, premiums and other debt related costs</t>
  </si>
  <si>
    <t>Acquisition of treasury stock</t>
  </si>
  <si>
    <t>Dividends paid - common stock</t>
  </si>
  <si>
    <t>Dividends paid - preferred stock</t>
  </si>
  <si>
    <t>Net Cash Flows from Financing Activities</t>
  </si>
  <si>
    <t>Change in cash, cash equivalents and restricted cash</t>
  </si>
  <si>
    <t>Cash, cash equivalents and restricted cash at beginning of period</t>
  </si>
  <si>
    <t>Cash, Cash Equivalents and Restricted Cash at End of Period</t>
  </si>
  <si>
    <t>Statements Of Consolidated Stockholders' Equity - USD ($) $ in Millions</t>
  </si>
  <si>
    <t>Total</t>
  </si>
  <si>
    <t>Treasury Stock</t>
  </si>
  <si>
    <t>Additional Paid-in Capital</t>
  </si>
  <si>
    <t>Retained Deficit</t>
  </si>
  <si>
    <t>Accumulated Other Comprehensive Loss</t>
  </si>
  <si>
    <t>Beginning Balance at Dec. 31, 2016</t>
  </si>
  <si>
    <t>Comprehensive Income (Loss):</t>
  </si>
  <si>
    <t>Other Comprehensive Income (Loss), Net of Tax</t>
  </si>
  <si>
    <t>Dividends:</t>
  </si>
  <si>
    <t>Common stock</t>
  </si>
  <si>
    <t>Treasury stock acquired</t>
  </si>
  <si>
    <t>Stock issuances:</t>
  </si>
  <si>
    <t>Employee stock purchase plan</t>
  </si>
  <si>
    <t>Long-term incentive plan</t>
  </si>
  <si>
    <t>401(k) and profit sharing</t>
  </si>
  <si>
    <t>Dividend reinvestment plan</t>
  </si>
  <si>
    <t>ATM Program</t>
  </si>
  <si>
    <t>Ending Balance at Dec. 31, 2017</t>
  </si>
  <si>
    <t>Cumulative effect of change in accounting principle | Accounting Standards Update 2018-02</t>
  </si>
  <si>
    <t>Preferred stock</t>
  </si>
  <si>
    <t>Ending Balance at Dec. 31, 2018</t>
  </si>
  <si>
    <t>Ending Balance at Dec. 31, 2019</t>
  </si>
  <si>
    <t>Series A and Series B shares have an aggregate liquidation preference of $400M and $500M , respectively. See Note 12</t>
  </si>
  <si>
    <t>Statements Of Consolidated Stockholders' Equity (Shares) - shares shares in Thousands</t>
  </si>
  <si>
    <t>Issued:</t>
  </si>
  <si>
    <t>401(k) and profit sharing plan</t>
  </si>
  <si>
    <t>Common stock - private placement</t>
  </si>
  <si>
    <t>Preferred</t>
  </si>
  <si>
    <t xml:space="preserve">See Note 12 , "Equity," for additional information. </t>
  </si>
  <si>
    <t>Statements of Consolidated Stockholders' Equity (Parenthetical) - USD ($) $ in Millions</t>
  </si>
  <si>
    <t>Common Stock, Dividends, Per Share, Declared</t>
  </si>
  <si>
    <t>Preferred Stock, Dividends Per Share, Declared</t>
  </si>
  <si>
    <t>Series A Preferred Stock</t>
  </si>
  <si>
    <t>Preferred Stock, Liquidation Preference, Value</t>
  </si>
  <si>
    <t>Series B Preferred Stock</t>
  </si>
  <si>
    <t>Nature of Operations And Summary of Significant Accounting Policies</t>
  </si>
  <si>
    <t>Organization, Consolidation and Presentation of Financial Statements [Abstract]</t>
  </si>
  <si>
    <t>Nature of Operations and Summary of Significant Accounting Policies</t>
  </si>
  <si>
    <t>Nature of Operations and Summary of Significant Accounting Policies A. Company Structure and Principles of Consolidation. We are an energy holding company incorporated in Delaware and headquartered in Merrillville, Indiana. Our subsidiaries are fully regulated natural gas and electric utility companies serving approximately 4.0 million customers in seven states. We generate substantially all of our operating income through these rate-regulated businesses. The consolidated financial statements include the accounts of us and our majority-owned subsidiaries after the elimination of all intercompany accounts and transactions. On February 26, 2020, NiSource and Columbia of Massachusetts entered into the Asset Purchase Agreement with Eversource, a Massachusetts voluntary association. Upon the terms and subject to the conditions set forth in the Asset Purchase Agreement, NiSource and Columbia of Massachusetts agreed to sell to Eversource, with certain additions and exceptions, (1) substantially all of the assets of Columbia of Massachusetts and (2) all of the assets held by any of Columbia of Massachusetts’ affiliates that primarily relate to the business of storing, distributing or transporting natural gas to residential, commercial and industrial customers in Massachusetts, as conducted by Columbia of Massachusetts, and Eversource agreed to assume certain liabilities of Columbia of Massachusetts and its affiliates. For additional information, see Note 26, “Subsequent Event.”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Cash Equivalents and Restricted Cash. We consider all highly liquid investments with original maturities of three months or less to be cash equivalents. We report amounts deposited in brokerage accounts for margin requirements as restricted cash. In addition, we have amounts deposited in trust to satisfy requirements for the provision of various property, liability, workers compensation, and long-term disability insurance, which is classified as restricted cash on the Consolidated Balance Sheets and disclosed with cash and cash equivalents on the Statements of Consolidated Cash Flows. D. Accounts Receivable and Unbilled Revenue. Accounts receivable on the Consolidated Balance Sheets includes both billed and unbilled amounts. Unbilled amounts of accounts receivable relate to a portion of a customer’s consumption of gas or electricity from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Our accounts receivable on the Consolidated Balance Sheets include unbilled revenue, less reserves, in the amounts of $350.5 million and $324.2 million as of December 31, 2019 and 2018 , respectively. The reserve for uncollectible receivables is our best estimate of the amount of probable credit losses in the existing accounts receivable. We determined the reserve based on historical experience and in consideration of current market conditions. Account balances are charged against the allowance when it is anticipated the receivable will not be recovered. Refer to Note 3 , "Revenue Recognition," for additional information on customer-related accounts receivable. E. Investments in Debt Securities. Our investments in debt securities are carried at fair value and are designated as available-for-sale. These investments are included within “Other investments” on the Consolidated Balance Sheets. Unrealized gains and losses, net of deferred income taxes, are recorded to accumulated other comprehensive income or loss. These investments are monitored for other than temporary declines in market value. Realized gains and losses and permanent impairments are reflected in the Statements of Consolidated Income (Loss). No material impairment charges were recorded for the years ended December 31, 2019 , 2018 or 2017 . Refer to Note 17 , "Fair Value," for additional information. F. Basis of Accounting for Rate-Regulated Subsidiaries.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later recognized in income as the related amounts are included in customer rates and recovered from or refunded to customers. In the event that regulation significantly changes the opportunity for us to recover our costs in the future, all or a portion of our regulated operations may no longer meet the criteria for regulatory accounting. In such an event, a write-down of all or a portion of our existing regulatory assets and liabilities could result. If transition cost recovery was approved by the appropriate regulatory bodies that would meet the requirements under GAAP for continued accounting as regulatory assets and liabilities during such recovery period, the regulatory assets and liabilities would be reported at the recoverable amounts. If unable to continue to apply the provisions of regulatory accounting, we would be required to apply the provisions of ASC 980-20, Discontinuation of Rate-Regulated Accounting . In management’s opinion, our regulated subsidiaries will be subject to regulatory accounting for the foreseeable future. Refer to Note 8 , "Regulatory Matters," for additional information. G. Plant and Other Property and Related Depreciation and Maintenance.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 Non-utility property is generally depreciated on a straight-line basis over the life of the associated asset. Refer to Note 5 , "Property, Plant and Equipment," for additional information related to depreciation expense. For rate-regulated compani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Our pre-tax rate for AFUDC was 3.0% in 2019 , 3.5% in 2018 and 4.0% in 2017 . Generally, our subsidiaries follow the practice of charging maintenance and repairs, including the cost of removal of minor items of property, to expense as incurred. When our subsidiaries retire regulated property, plant and equipment, original cost plus the cost of retirement, less salvage value, is charged to accumulated depreciation. However, when it becomes probable a regulated asset will be retired substantially in advance of its original expected useful life or is abandoned, the cost of the asset and the corresponding accumulated depreciation is recognized as a separate asset. If the asset is still in operation, the net amount is classified as "Other property, at cost, less accumulated depreciation" on the Consolidated Balance Sheets. If the asset is no longer operating, the net amount is classified in "Regulatory assets" on the Consolidated Balance Sheets. If we are able to recover a full return of and on investment, the carrying value of the asset is based on historical cost. If we are not able to recover a full return on investment, a loss on impairment is recognized to the extent the net book value of the asset exceeds the present value of future revenues discounted at the incremental borrowing rate. When our subsidiarie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Refer to Note 5 , "Property, Plant and Equipment," for further information.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except for certain significant enterprise-wide technology investments which are amortized over a ten-year period. External and internal up-front implementation costs associated with cloud computing arrangements that are service contracts are deferred on the Consolidated Balance Sheets. Once the installed software is ready for its intended use, such deferred costs are amortized on a straight-line basis to "Operation and maintenance," over the minimum term of the contract plus contractually-provided renewal periods that are reasonable expected to be exercised -- generally up to a maximum of five years. H. Goodwill and Other Intangible Assets. Substantially all of our goodwill relates to the excess of cost over the fair value of the net assets acquired in the Columbia acquisition on November 1, 2000. We test our goodwill for impairment annually as of May 1, or more frequently if events and circumstances indicate that goodwill might be impaired. Fair value of our reporting units is determined using a combination of income and market approaches. We had other intangible assets consisting primarily of franchise rights apart from goodwill that were identified as part of the purchase price allocations associated with the acquisition of Columbia of Massachusetts, which were being amortized on a straight-line basis over forty years from the date of acquisition. During the fourth quarter of 2019, we impaired goodwill and intangible assets related to Columbia of Massachusetts. See Note 6 , "Goodwill and Other Intangible Assets," for additional information. I. Accounts Receivable Transfer Program. Certain of our subsidiaries have agreements with third parties to transfer certain accounts receivable without recourse. These transfers of accounts receivable are accounted for as secured borrowings. The entire gross receivables balance remains on the December 31, 2019 and 2018 Consolidated Balance Sheets and short-term debt is recorded in the amount of proceeds received from the transferees involved in the transactions. Refer to Note 18 , "Transfers of Financial Assets," for further information. J. Gas Cost and Fuel Adjustment Clause. Our regulated subsidiaries defer most differences between gas and fuel purchase costs and the recovery of such costs in revenues, and adjust future billings for such deferrals on a basis consistent with applicable state-approved tariff provisions. These deferred balances are recorded as "Regulatory assets" or "Regulatory liabilities," as appropriate, on the Consolidated Balance Sheets. Refer to Note 8 , "Regulatory Matters," for additional information. K. Inventory. Both the LIFO inventory methodology and the weighted average cost methodology are used to value natural gas in storage, as approved by regulators for all of our regulated subsidiaries. Inventory valued using LIFO was $47.2 million and $47.5 million at December 31, 2019 and 2018 , respectively. Based on the average cost of gas using the LIFO method, the estimated replacement cost of gas in storage was less than the stated LIFO cost by $25.5 million and $12.2 million at December 31, 2019 and 2018 , respectively. Gas inventory valued using the weighted average cost methodology was $203.7 million at December 31, 2019 and $239.3 million at December 31, 2018 . Electric production fuel is valued using the weighted average cost inventory methodology, as approved by NIPSCO's regulator. Materials and supplies are valued using the weighted average cost inventory methodology. L. Accounting for Exchange and Balancing Arrangements of Natural Gas. Our Gas Distribution Operations segment enters into balancing and exchange arrangements of natural gas as part of its operations and off-system sales programs. We record a receivable or payable for any of our respective cumulative gas imbalances, as well as for any gas inventory borrowed or lent under a Gas Distribution Operations exchange agreement. Exchange gas is valued based on individual regulatory jurisdiction requirements (for example, historical spot rate, spot at the beginning of the month). These receivables and payables are recorded as “Exchange gas receivable” or “Exchange gas payable” on our Consolidated Balance Sheets, as appropriate. M. Accounting for Risk Management Activities. We account for our derivatives and hedging activities in accordance with ASC 815. We recognize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We have elected not to net fair value amounts for any of our derivative instruments or the fair value amounts recognized for the right to receive cash collateral or obligation to pay cash collateral arising from those derivative instruments recognized at fair value, which are executed with the same counterparty under a master netting arrangement. See Note 9 , "Risk Management Activities," for additional information. N. Income Taxes and Investment Tax Credits. We record income taxes to recognize full interperiod tax allocations. Under the asset and liability method, deferred income taxes are provided for the tax consequences of temporary differences by applying enacted statutory tax rates applicable to future years to differences between the financial statement carrying amount and the tax basis of existing assets and liabilities. Investment tax credits associated with regulated operations are deferred and amortized as a reduction to income tax expense over the estimated useful lives of the related properties. To the extent certain deferred income taxes of the regulated companies are recoverable or payable through future rates, regulatory assets and liabilities have been established. Regulatory assets for income taxes are primarily attributable to property-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property-related amounts are credited to ratepayers using either the average rate assumption method or the reverse South Georgia method. Non property-related amounts are credited to ratepayers consistent with state utility commission direction. Pursuant to the Internal Revenue Code and relevant state taxing authorities, we and our subsidiaries file consolidated income tax returns for federal and certain state jurisdictions. We and our subsidiaries are parties to a tax sharing agreement. Income taxes recorded by each party represent amounts that would be owed had the party been separately subject to tax. O. Environmental Expenditures. We accrue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accruals for estimated environmental expenditures are recorded on the Consolidated Balance Sheets in “Legal and environmental”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9 , "Other Commitments and Contingencies," for further information. P. Excise Taxes. As an agent for some state and local governments, we invoice and collect certain excise taxes levied by state and local governments on customers and record these amounts as liabilities payable to the applicable taxing jurisdiction. Such balances are presented within "Other accruals" on the Consolidated Balance Sheets. These types of taxes collected from customers, comprised largely of sales taxes, are presented on a net basis affecting neither revenues nor cost of sales. We account for excise taxes for which we are liable by recording a liability for the expected tax with a corresponding charge to “Other taxes” expense on the Statements of Consolidated Income (Loss). Q. Accrued Insurance Liabilities. We accrue for insurance costs related to workers compensation, automobile, property, general and employment practices liabilities based on the most probable value of each claim. In general, claim values are determined by professional, licensed loss adjusters who consider the facts of the claim, anticipated indemnification and legal expenses, and respective state rules. Claims are reviewed by us at least quarterly and an adjustment is made to the accrual based on the most current information. Refer to Note 19</t>
  </si>
  <si>
    <t>Recent Accounting Pronouncements</t>
  </si>
  <si>
    <t>New Accounting Pronouncements and Changes in Accounting Principles [Abstract]</t>
  </si>
  <si>
    <t>New Accounting Pronouncements and Changes in Accounting Principles</t>
  </si>
  <si>
    <t>Recent Accounting Pronouncements Recently Issued Accounting Pronouncements We are currently evaluating the impact of certain ASUs on our Consolidated Financial Statements or Notes to Consolidated Financial Statements, which are described below: Standard Description Effective Date Effect on the financial statements or other significant matters ASU 2018-14, Compensation—Retirement Benefits—Defined Benefit Plans—General (Subtopic 715-20): Disclosure Framework—Changes to the Disclosure Requirements for Defined Benefit Plans The pronouncement modifies the disclosure requirements for defined benefit pension or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Annual periods ending after December 15, 2020. Early adoption is permitted. We are currently evaluating the effects of this pronouncement on our Notes to Consolidated Financial Statements. We expect to adopt this ASU on its effective date. ASU 2019-12, Income Taxes (Topic 740): Simplifying the Accounting for Income Taxes This pronouncement simplifies the accounting for income taxes by eliminating certain exceptions to the general principles in ASC 740, income taxes. It also improves consistency of application for other areas of the guidance by clarifying and amending existing guidance. Annual periods beginning after December 15, 2020. Early adoption is permitted. We are currently evaluating the effects of this pronouncement on our Consolidated Financial Statements and Notes to Consolidated Financial Statements. We tentatively expect to adopt this ASU on its effective date. Recently Adopted Accounting Pronouncements Standard Adoption ASU 2019-01, Leases (Topic 842): Codification Improvements See Note 16, "Leases," for our discussion of the effects of implementing these standards. ASU 2018-11, Leases (Topic 842): Targeted Improvements ASU 2018-01, Leases (Topic 842): Land Easement Practical Expedient for Transition to Topic 842 ASU 2016-02, Leases (Topic 842) ASU 2019-04, Codification Improvements to Topic 326, Financial Instruments-Credit Losses, Topic 815, Derivatives and Hedging, and Topic 825, Financial Instruments In June 2016, the FASB issued ASU 2016-13 that revised the guidance on the impairment of most financial assets and certain other instruments that are not measured at fair value through net income. This ASU replaces the current "incurred loss" model with an "expected loss" model for instruments measured at amortized cost. It also requires entities to record allowances for available-for-sale securities rather than impair the carrying amount of the securities. Subsequent improvements to the estimated credit losses of available-for-sale securities will be recognized immediately in earnings instead of over time as they are under historic guidance. We adopted this ASU effective January 1, 2020, using a modified retrospective method. Adoption of this standard did not have a material impact on our Consolidated Financial Statements. No material adjustments were made to January 1, 2020 opening balances as a result of adoption. For our investments that are classified as available for sale debt securities, we will recognize impairment using an allowance approach instead of an 'other than temporary' impairment (OTTI) model. Since we do not have amounts previously recognized in other comprehensive income related to previous OTTI charges, provisions of this ASU are adopted prospectively. In regards to our recorded balances of trade receivables that fall within the scope of this ASU, the ASU did not result in any significant modifications to our policies related to recognizing an allowance on our trade receivables. Based on shared risk characteristics, we segregate our trade receivables into separate pools. We will apply separate models to calculate reserves for uncollectible receivables, as well as consider factors other than time to determine whether a credit loss exists. ASC 326 also prescribes additional presentation and disclosure requirements. For reporting periods beginning after January 1, 2020, we will include additional disclosures in our Notes to Consolidated Financial Statements based on qualitative and quantitative assessment of materiality. ASU 2016-13, Financial Instruments-Credit Losses (Topic 326)</t>
  </si>
  <si>
    <t>Revenue Recognition</t>
  </si>
  <si>
    <t>Revenue from Contract with Customer [Abstract]</t>
  </si>
  <si>
    <t>Revenue from Contract with Customer</t>
  </si>
  <si>
    <t>Revenue Recognition In 2014 , the FASB issued ASU 2014-09, Revenue from Contracts with Customers (AS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2016 , the FASB issued ASU 2016-08, Revenue from Contracts with Customers (ASC 606): Principal versus Agent Considerations, and ASU 2016-12, Revenue from Contracts with Customers (ASC 606): Narrow-Scope Improvements and Practical Expedients. We adopted the provisions of ASC 606 beginning on January 1, 2018 using a modified retrospective method, which was applied to all contracts. No material adjustments were made to January 1, 2018 opening balances as a result of the adoption. As required under the modified retrospective method of adoption, results for reporting periods beginning after January 1, 2018 are presented under ASC 606, while prior period amounts are not adjusted and continue to be reported in accordance with ASC 605. The table below provides results for the years ended December 31, 2019 and 2018 as if it had been prepared under historic accounting guidance. We included operating revenue information for the year ended December 31, 2017 for comparability. Year Ended December 31, (in millions) 2019 2018 2017 Operating Revenues Gas Distribution $ 2,336.1 $ 2,348.4 $ 2,063.2 Gas Transportation 1,171.3 1,055.2 1,021.5 Electric 1,698.5 1,707.4 1,785.5 Other 3.0 3.5 4.4 Total Operating Revenues $ 5,208.9 $ 5,114.5 $ 4,874.6 Beginning in 2018 with the adoption of ASC 606, the Statements of Consolidated Income (Loss) disaggregates “Customer revenues” (i.e. ASC 606 Revenues) from “Other revenues,” both of which are discussed in more detail below. Customer Revenues. Substantially all of our revenues are tariff-based, which we have concluded is within the scope of ASC 606. Under ASC 606, the recipients of our utility service meet the definition of a customer, while the operating company tariffs represent an agreement that meets the definition of a contract. ASC 606 defines a contract as an agreement between two or more parties, in this case us and the customer, which creates enforceable rights and obligations. In order to be considered a contract, we have determined that it is probable that substantially all of the consideration to which we are entitled from customers will be collected upon satisfaction of performance obligations. We maintain common utility credit risk mitigation practices, including requiring deposits and actively pursuing collection of past due amounts. In addition, our regulated operations utilize certain regulatory mechanisms that facilitate recovery of bad debt costs within tariff-based rates, which provides further evidence of collectibility. Customers in certain of our jurisdictions participate in programs that allow for a fixed payment each month regardless of usage. Payments received that exceed the value of gas or electricity actually delivered are recorded as a liability and presented in "Customer Deposits and Credits" on the Consolidated Balance Sheets. Amounts in this account are reduced and revenue is recorded when customer usage begins to exceed payments received. We have identified our performance obligations created under tariff-based sales as 1) the commodity (natural gas or electricity, which includes generation and capacity) and 2) delivery. These commodities are sold and / or delivered to and generally consumed by customers simultaneously, leading to satisfaction of our performance obligations over time as gas or electricity is delivered to customers. Due to the at-will nature of utility customers, performance obligations are limited to the services requested and received to date. Once complete, we generally maintain no additional performance obligations. Transaction prices for each performance obligation are generally prescribed by each operating company’s respective tariff. Rates include provisions to adjust billings for fluctuations in fuel and purchased power costs and cost of natural gas. Revenues are adjusted for differences between actual costs subject to reconciliation and the amounts billed in current rates. Under or over recovered revenues related to these cost recovery mechanisms are included in "Regulatory Assets" or "Regulatory Liabilities" on the Consolidated Balance Sheets and are recovered from or returned to customers through adjustments to tariff rates. As we provide and deliver service to customers, revenue is recognized based on the transaction price allocated to each performance obligation. In general, revenue recognized from tariff-based sales is equivalent to the value of natural gas or electricity supplied and billed each period, in addition to an estimate for deliveries completed during the period but not yet billed to the customer. In addition to tariff-based sales, our Gas Distribution Operations segment enters into balancing and exchange arrangements of natural gas as part of our operations and off-system sales programs. We have concluded that these sales are within the scope of ASC 606. Performance obligations for these types of sales include transportation and storage of natural gas and can be satisfied at a point in time or over a period of time, depending on the specific transaction. For those transactions that span a period of time, we record a receivable or payable for any cumulative gas imbalances, as well as for any gas inventory borrowed or lent under a Gas Distributions Operations exchange agreement. Revenue Disaggregation and Reconciliation. We disaggregate revenue from contracts with customers based upon reportable segment as well as by customer class. As our revenues are primarily earned over a period of time, and we do not earn a material amount of revenues at a point in time, revenues are not disaggregated as such below.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table below reconciles revenue disaggregation by customer class to segment revenue as well as to revenues reflected on the Statements of Consolidated Income (Loss): Year Ended December 31, 2019 (in millions) Gas Distribution Operations Electric Operations Corporate and Other Total Customer Revenues (1) Residential $ 2,309.0 $ 481.6 $ — $ 2,790.6 Commercial 771.3 486.6 — 1,257.9 Industrial 245.2 607.7 — 852.9 Off-system 77.7 — — 77.7 Miscellaneous 52.0 21.5 0.8 74.3 Total Customer Revenues $ 3,455.2 $ 1,597.4 $ 0.8 $ 5,053.4 Other Revenues 54.5 101.0 — 155.5 Total Operating Revenues $ 3,509.7 $ 1,698.4 $ 0.8 $ 5,208.9 (1) Customer revenue amounts exclude intersegment revenues. See Note 23 , "Segments of Business," for discussion of intersegment revenues. Year Ended December 31, 2018 (in millions) Gas Distribution Operations Electric Operations Corporate and Other Total Customer Revenues (1) Residential $ 2,250.0 $ 494.7 $ — $ 2,744.7 Commercial 751.9 492.7 — 1,244.6 Industrial 228.0 613.6 — 841.6 Off-system 92.4 — — 92.4 Miscellaneous 49.7 17.4 0.7 67.8 Total Customer Revenues $ 3,372.0 $ 1,618.4 $ 0.7 $ 4,991.1 Other Revenues 34.4 89.0 — 123.4 Total Operating Revenues $ 3,406.4 $ 1,707.4 $ 0.7 $ 5,114.5 (1) Customer revenue amounts exclude intersegment revenues. See Note 23 , "Segments of Business," for discussion of intersegment revenues. Customer Accounts Receivable. Accounts receivable on our Consolidated Balance Sheets includes both billed and unbilled amounts, as well as certain amounts that are not related to customer revenues. Unbilled amounts of accounts receivable relate to a portion of a customer’s consumption of gas or electricity from the date of the last cycle billing through the last day of the month (balance sheet date). Factors taken into consideration when estimating unbilled revenue include historical usage, customer rates and weather. The opening and closing balances of customer receivables for the years ended December 31, 2019 and 2018 are presented in the table below. We had no significant contract assets or liabilities during the period. Additionally, we have not incurred any significant costs to obtain or fulfill contracts. (in millions) Customer Accounts Receivable, Billed (less reserve) (1) Customer Accounts Receivable, Unbilled (less reserve) Balance as of December 31, 2018 $ 540.5 $ 349.1 Balance as of December 31, 2019 466.6 346.6 Decrease $ (73.9 ) $ (2.5 ) (1) Customer billed receivables decreased due to decreased natural gas costs and warmer weather in 2019 compared to 2018 . Utility revenues are billed to customers monthly on a cycle basis. We generally expect that substantially all customer accounts receivable will be collected within the month following customer billing, as this revenue consists primarily of monthly, tariff-based billings for service and usage. Other Revenues. As permitted by accounting principles generally accepted in the United States, regulated utilities have the ability to earn certain types of revenue that are outside the scope of ASC 606. These revenues primarily represent revenue earned under alternative revenue programs. Alternative revenue programs represent regulator-approved programs that allow for the adjustment of billings and revenue for certain broad, external factors, or for additional billings if the entity achieves certain objectives, such as a specified reduction of costs. We maintain a variety of these programs, including demand side management initiatives that recover costs associated with the implementation of energy efficiency programs, as well as normalization programs that adjust revenues for the effects of weather or other external factors. Additionally, we maintain certain programs with future test periods that operate similarly to FERC formula rate programs and allow for recovery of costs incurred to replace aging infrastructure. When the criteria to recognize alternative revenue have been met, we establish a regulatory asset and present revenue from alternative revenue programs on the Statements of Consolidated Income (Loss) as “Other revenues.” When amounts previously recognized under alternative revenue accounting guidance are billed, we reduce the regulatory asset and record a customer account receivable.</t>
  </si>
  <si>
    <t>Earnings Per Share [Abstract]</t>
  </si>
  <si>
    <t>Earnings Per Share Basic EPS is computed by dividing net income attributable to common shareholders by the weighted-average number of shares of common stock outstanding for the period. The weighted-average shares outstanding for diluted EPS includes the incremental effects of the various long-term incentive compensation plans and forward agreements when the impact of such plans and agreements would be dilutive. The calculation of diluted earnings per share for the year ended December 31, 2018 does not include any dilutive potential common shares as we had a net loss on the Statements of Consolidated Income (Loss) for that period, and any incremental shares would have had an anti-dilutive impact on EPS. The calculation of diluted earnings per share for the year ended December 31, 2017 excludes the impact of forward agreements, which had an anti-dilutive effect for that period. The computation of diluted average common shares is as follows: Year Ended December 31, (in thousands) 2019 2018 2017 Denominator Basic average common shares outstanding 374,650 356,491 329,388 Dilutive potential common shares: Shares contingently issuable under employee stock plans 929 — 547 Shares restricted under stock plans 154 — 821 Forward agreements 253 — — Diluted Average Common Shares 375,986 356,491 330,756</t>
  </si>
  <si>
    <t>Property, Plant And Equipment</t>
  </si>
  <si>
    <t>Property, Plant and Equipment [Abstract]</t>
  </si>
  <si>
    <t>Property, Plant and Equipment Our property, plant and equipment on the Consolidated Balance Sheets are classified as follows: At December 31, (in millions) 2019 2018 Property, Plant and Equipment Gas Distribution Utility (1) $ 14,989.7 $ 13,776.0 Electric Utility (1) 8,902.3 8,374.2 Corporate 153.3 155.8 Construction Work in Process 457.3 474.8 Non-Utility and Other 39.3 38.7 Total Property, Plant and Equipment $ 24,541.9 $ 22,819.5 Accumulated Depreciation and Amortization Gas Distribution Utility (1) $ (3,556.0 ) $ (3,373.8 ) Electric Utility (1) (3,973.8 ) (3,809.5 ) Corporate (79.5 ) (74.6 ) Non-Utility and Other (20.4 ) (19.1 ) Total Accumulated Depreciation and Amortization $ (7,629.7 ) $ (7,277.0 ) Net Property, Plant and Equipment $ 16,912.2 $ 15,542.5 (1) NIPSCO’s common utility plant and associated accumulated depreciation and amortization are allocated between Gas Distribution Utility and Electric Utility Property, Plant and Equipment. The weighted average depreciation provisions for utility plant, as a percentage of the original cost, for the periods ended December 31, 2019 , 2018 and 2017 were as follows: 2019 2018 2017 Electric Operations (1) 2.8 % 2.9 % 3.4 % Gas Distribution Operations 2.5 % 2.2 % 2.1 % (1) Lower depreciation rate beginning in 2018 due to reduced EERM-related depreciation expense and higher depreciable base from transmission assets being placed into service in 2018. We recognized depreciation expense of $ 612.2 million , $ 503.4 million and $ 501.5 million for the years ended 2019 , 2018 and 2017 , respectively. Amortization of Software Costs. We amortized $55.5 million , $54.1 million and $44.0 million in 2019 , 2018 and 2017 , respectively, related to software costs. Our unamortized software balance was $169.6 million and $159.5 million at December 31, 2019 and 2018 , respectively. Amortization of Cloud Computing Costs. We amortized $1.6 million and $0.1 million in 2019 and 2018 , respectively, related to cloud computing costs. Our unamortized cloud computing balance was $14.2 million and $4.9 million at December 31, 2019 and 2018</t>
  </si>
  <si>
    <t>Goodwill and Other Intangible Assets</t>
  </si>
  <si>
    <t>Goodwill and Intangible Assets Disclosure [Abstract]</t>
  </si>
  <si>
    <t>Goodwill And Other Intangible Assets</t>
  </si>
  <si>
    <t>Goodwill and Other Intangible Assets Intangible and Other Long-Lived Assets Impairment. Our intangible assets, apart from goodwill, consist of franchise rights. Franchise rights were identified as part of the purchase price allocations associated with the acquisition in February 1999 of Columbia of Massachusetts. We review our definite-lived intangible assets, along with other long-lived assets (utility plant), for impairment when events or changes in circumstances indicate the assets' fair value might be below their carrying amount. During the fourth quarter of 2019, in connection with the preparation of the year-end financial statements, we assessed the changes in circumstances that occurred during the quarter to determine if it was more likely than not that the fair value of our long-lived assets (including franchise rights) were below their carrying amount. While there was no single determinative event or factor, the consideration in totality of several factors that developed during the fourth quarter of 2019 led us to conclude that it was more likely than not that the fair value of the Columbia of Massachusetts reporting unit and the value of its long-lived assets was below its carrying value. These factors included: (i) increased Massachusetts DPU regulatory enforcement activity related to Columbia of Massachusetts during the fourth quarter, including (a) an order imposing work restrictions on Columbia of Massachusetts, impacting Columbia of Massachusetts' infrastructure replacement program, (b) two orders opening public investigations into Columbia of Massachusetts related to the Greater Lawrence Incident and restoration efforts following the incident, and (c) an order defining the scope of the Massachusetts DPU's investigation into the preparation and response of Columbia of Massachusetts related to the incident; (ii) increased uncertainty as to the ability of Columbia of Massachusetts to execute its growth strategy, including utility infrastructure investments, and to obtain timely regulatory outcomes with reasonable rates of return; (iii) further damage to Columbia of Massachusetts' reputation as a result of concerns related to service lines abandoned during the restoration work following the Greater Lawrence Incident and the gas release event in Lawrence, Massachusetts on September 27, 2019; and (iv) the potential sale of the Massachusetts Business. See Note 19 , "Other Commitments and Contingencies - C. Legal Proceedings" for more information regarding Massachusetts DPU regulatory enforcement activity. See Note 26, "Subsequent Event" for more information on the potential sale of the Massachusetts Business. As a result, we performed a year-end impairment test of the held and used long-lived assets in which we compared the book value of the Columbia of Massachusetts asset group to its undiscounted future cash flow and determined the carrying value of the asset group was not recoverable. We estimated the fair value of the Columbia of Massachusetts asset group using a weighting of income and market approaches and determined that the fair value was less than the carrying value. This resulting impairment was allocated to reduce the entire franchise rights book value to its fair value of zero, which resulted in an impairment charge totaling $209.7 million recorded in the Gas Distribution Operations segment. We also considered if any regulatory assets or ROU assets were probable of disallowance and determined no disallowances were probable. All of Columbia of Massachusetts' regulatory assets represent incurred costs probable of recovery. As of December 31, 2019 and 2018 , the carrying amount of the franchise rights was $0.0 million and $220.7 million (net of accumulated amortization of $221.5 million ), respectively. We recorded amortization expense of $11.0 million in 2019 , 2018 and 2017 related to our franchise rights intangible asset. Goodwill. Substantially all of our goodwill relates to the excess of cost over the fair value of the net assets acquired in the Columbia acquisition on November 1, 2000. The following presents our goodwill balance allocated by segment as of December 31, 2019 and 2018 : (in millions) 2019 2018 Gas Distribution Operations $ 1,485.9 $ 1,690.7 Electric Operations — — Corporate and Other — — Total $ 1,485.9 $ 1,690.7 For our annual goodwill impairment analysis performed as of May 1, 2019, we completed a qualitative "step 0" analysis for all reporting units other than our Columbia of Massachusetts reporting unit. In the step 0 analysis, we assessed various assumptions, events and circumstances that would have affected the estimated fair value of the applicable reporting units as compared to their baseline May 1, 2016 "step 1" fair value measurement. The results of this assessment indicated that it was not more likely than not that the fair values of these reporting units were less than their respective carrying values, accordingly, no "step 1" analysis was required. The results of our Columbia of Massachusetts reporting unit were negatively impacted by the Greater Lawrence Incident (see Note 19 -C, "Legal Proceedings"). As a result, we completed a quantitative "step 1" analysis for the May 1, 2019 goodwill analysis for this reporting unit. This analysis considered the progress Columbia of Massachusetts had made with its restoration efforts related to the Greater Lawrence Incident, including the replacement of previously repaired equipment and the settlement agreement with the three impacted municipalities, as well as the ability for Columbia of Massachusetts to sustain its infrastructure replacement growth strategy through GSEP and timely rate cases with reasonable rates of return. Consistent with our historical impairment testing of goodwill, fair value of the Columbia of Massachusetts reporting unit was determined based on a weighting of income and market approaches. These approaches require significant judgments, including appropriate long-term growth rates and discount rates for the income approach and appropriate multiples of earnings for peer companies and control premiums for the market approach. These approaches also incorporate the latest available cash flow projections reflecting the estimated ongoing impacts of the Greater Lawrence Incident on Columbia of Massachusetts’ operations. The discount rates were derived using peer company data compiled with the assistance of a third party valuation services firm. The discount rates used are subject to change based on changes in tax rates at both the state and federal level, debt and equity ratios at each reporting unit and general economic conditions. The long-term growth rate was derived by evaluating historic growth rates, new business and investment opportunities beyond the near term horizon. The long-term growth rate is subject to change depending on inflationary impacts to the U.S. economy and the individual business environments in which each reporting unit operates. The step 1 analysis performed indicated that the fair value of the Columbia of Massachusetts reporting unit exceeds its carrying value. As a result, no impairment charge was recorded as of the May 1, 2019 test date. Although our annual impairment test is performed during the second quarter, we continue to monitor changes in circumstances that may indicate that it is more likely than not that the fair value of our reporting units is less than the reporting unit carrying value. During the fourth quarter of 2019, in connection with the preparation of the year-end financial statements, we assessed the matters related to Columbia of Massachusetts. These factors were the same fourth quarter circumstances outlined in the intangible and other long-lived assets impairment above. As a result, a new impairment analysis was required for our Columbia of Massachusetts reporting unit. Consistent with the May 1, 2019 test, fair value of this reporting unit was determined based on a weighting of income and market approaches. The income approach calculated discounted cash flows using updated cash flow projections, discount rates and return on equity assumptions. The market approach applied a combination of comparable company multiples and comparable transactions and used updated cash flow projections. While certain assumptions, such as market multiples, remained unchanged in the year-end test, our cash flow projections, return on equity and rate case assumptions were all unfavorably updated at year-end compared to the May 1, 2019 test. The effects of these unfavorable developments were greater than the favorable change in weighted average cost of capital between the two tests. The year-end impairment analysis indicated that the fair value of the Columbia of Massachusetts reporting unit was below its carrying value. As a result, we reduced the Columbia of Massachusetts reporting unit goodwill balance to zero and recognized a goodwill impairment charge totaling $204.8 million , which is non-deductible for tax purposes.</t>
  </si>
  <si>
    <t>Asset Retirement Obligations</t>
  </si>
  <si>
    <t>Asset Retirement Obligation [Abstract]</t>
  </si>
  <si>
    <t>Asset Retirement Obligations We have recognized asset retirement obligations associated with various legal obligations including costs to remove and dispose of certain construction materials located within many of our facilities, certain costs to retire pipeline, removal costs for certain underground storage tanks, removal of certain pipelines known to contain PCB contamination, closure costs for certain sites including ash ponds, solid waste management units and a landfill, as well as some other nominal asset retirement obligations. We also have a significant obligation associated with the decommissioning of our two hydro facilities located in Indiana. These hydro facilities have an indeterminate life, and as such, no asset retirement obligation has been recorded. Changes in our liability for asset retirement obligations for the years 2019 and 2018 are presented in the table below: (in millions) 2019 2018 Beginning Balance $ 352.0 $ 268.7 Accretion recorded as a regulatory asset/liability 15.7 11.1 Additions — 63.3 (2) Settlements (5.4 ) (5.9 ) Change in estimated cash flows 54.6 (1) 14.8 (2) Ending Balance $ 416.9 $ 352.0 (1) The change in estimated cash flows for 2019 is primarily attributed to changes in estimated costs and settlement timing for electric generating stations and the changes in estimated costs for retirement of gas mains. (2) In 2018, $59.8 million of additions and $17.7 million of the change in estimated cash flows are attributed to costs associated with refining the CCR compliance plan. See Note 19 -D, "Environmental Matters," for additional information on CCRs. Certain non-legal costs of removal that have been, and continue to be, included in depreciation rates and collected in the customer rates of the rate-regulated subsidiaries are classified as "Regulatory liabilities" on the Consolidated Balance Sheets.</t>
  </si>
  <si>
    <t>Regulatory Matters</t>
  </si>
  <si>
    <t>Regulatory Assets and Liabilities Disclosure [Abstract]</t>
  </si>
  <si>
    <t>Regulatory Matters Regulatory Assets and Liabilities We follow the accounting and reporting requirements of ASC Topic 980, which provides that regulated entities account for and report assets and liabilities consistent with the economic effect of regulatory rate-making procedures if the rates established are designed to recover the costs of providing the regulated service and it is probable that such rates can be charged and collected from customers. Certain expenses and credits subject to utility regulation or rate determination normally reflected in income or expense are deferred on the balance sheet and are recognized in the income statement as the related amounts are included in customer rates and recovered from or refunded to customers. Regulatory assets were comprised of the following items: At December 31, (in millions) 2019 2018 Regulatory Assets Unrecognized pension and other postretirement benefit costs (see Note 11) $ 739.1 $ 798.3 Deferred pension and other postretirement benefit costs (see Note 11) 91.3 74.1 Environmental costs (see Note 19-D) 73.4 61.5 Regulatory effects of accounting for income taxes (see Note 1-N and Note 10) 234.0 233.1 Under-recovered gas and fuel costs (see Note 1-J) 3.9 34.7 Depreciation 210.7 209.6 Post-in-service carrying charges 219.8 206.6 Safety activity costs 118.6 91.7 DSM programs 50.1 45.5 Bailly Generating Station 221.8 244.3 Other 276.9 238.1 Total Regulatory Assets $ 2,239.6 $ 2,237.5 Regulatory liabilities were comprised of the following items: At December 31, (in millions) 2019 2018 Regulatory Liabilities Over-recovered gas and fuel costs (see Note 1-J) $ 42.6 $ 32.0 Cost of removal (see Note 7) 1,047.5 1,076.0 Regulatory effects of accounting for income taxes (see Note 1-N and Note 10) 1,307.0 1,428.3 Deferred pension and other postretirement benefit costs (see Note 11) 64.7 62.7 Other 50.4 61.0 Total Regulatory Liabilities $ 2,512.2 $ 2,660.0 Regulatory assets, including under-recovered gas and fuel cost, of approximately $1,524.3 million as of December 31, 2019 are not earning a return on investment. These costs are recovered over a remaining life of up to 41 years. Regulatory assets of approximately $1,932.4 million include expenses that are recovered as components of the cost of service and are covered by regulatory orders. Regulatory assets of approximately $307.2 million at December 31, 2019 , require specific rate action. Assets: Unrecognized pension and other postretirement benefit costs. In 2007, we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se gains or losses as a regulatory asset in accordance with regulatory orders or as a result of regulatory precedent, to be recovered through base rates. Deferred pension and other postretirement benefit costs. Primarily relates to the difference between postretirement expense recorded by certain subsidiaries due to regulatory orders and the postretirement expense recorded in accordance with GAAP. These costs are expected to be collected through future base rates, revenue riders or tracking mechanisms. Environmental costs. Includes certain recoverable costs of investigating, testing, remediating and other costs related to gas plant sites, disposal sites or other sites onto which material may have migrated. Certain of our companies defer the costs as a regulatory asset in accordance with regulatory orders, to be recovered in future base rates, billing riders or tracking mechanisms. Regulatory effects of accounting for income taxes. Represents the deferral and under collection of deferred taxes in the rate making process. In prior years, we have lowered customer rates in certain jurisdictions for the benefits of accelerated tax deductions. Amounts are expensed for financial reporting purposes as we recover deferred taxes in the rate making process. Under-recovered gas and fuel costs. Represents the difference between the costs of gas and fuel and the recovery of such costs in revenue and is used to adjust future billings for such deferrals on a basis consistent with applicable state-approved tariff provisions. Recovery of these costs is achieved through tracking mechanisms. Depreciation. Represents differences between depreciation expense incurred on a GAAP basis and that prescribed through regulatory order. Significant components of this balance include: • Columbia of Ohio depreciation rates . Prior to 2005, the PUCO-approved depreciation rates for rate-making had been lower than those which would have been utilized if Columbia of Ohio were not subject to regulation resulting in the creation of a regulatory asset. In 2005, the PUCO authorized Columbia of Ohio to revise its depreciation accrual rates for the period beginning January 1, 2005. The revised depreciation rates are higher than those which would have been utilized if Columbia of Ohio were not subject to regulation allowing for amortization of the previously created regulatory asset. The amount of depreciation that would have been recorded from 2005 through 2019 had Columbia of Ohio not been subject to rate regulation is a cumulative $923.5 million , $103.8 million less than that reflected in rates. The resulting regulatory asset balance was $27.9 million and $39.5 million as of December 31, 2019 and 2018 , respectively. • Columbia of Ohio IRP and CEP. Columbia of Ohio also has PUCO approval to defer depreciation and debt-based post-in-service carrying charges (see " Post-in-service carrying charges" below) associated with its IRP and CEP. As of December 31, 2019 , depreciation of $31.9 million and $77.2 million was deferred for the respective programs. Depreciation deferral balances for the respective programs as of December 31, 2018 were $29.1 million and $76.0 million . Recovery of the depreciation is approved annually through the IRP and CEP riders. The equivalent of annual depreciation expense, based on the average life of the related assets, is included in the calculation of the IRP and CEP riders approved by the PUCO and billed to customers. Deferred depreciation expense is recognized as the IRP and CEP riders are billed to customers. • NIPSCO ECRM. NIPSCO obtained approval from the IURC to recover certain environmental related costs including operation and maintenance and depreciation expense once the environmental facilities become operational. The ECRM deferred charges represent expenses that will be recovered from customers through an annual ECRM Cost Tracker (ECT) which authorizes the collection of deferred balances over a six month period. Depreciation of $ 15.2 million and $ 14.4 million was deferred to a regulatory asset as of December 31, 2019 and 2018 , respectively. This regulatory asset was included in electric base rates, which was approved by the IURC on December 4, 2019. • NIPSCO TDSIC. NIPSCO obtained approval from the IURC to recover costs for certain system modernization projects outside of a base rate proceeding. Eighty percent of the related costs, including depreciation, property taxes, and debt and equity based carrying charges (see "Post-in-service carrying charges" below) are recovered through a semi-annual recovery mechanism. Recovery of these costs will continue through the TDSIC tracker until such assets are included in rate base through a gas or electric base rate case, respectively. The remaining twenty percent of the costs are deferred until the next base rate case. As of December 31, 2019 and 2018 , depreciation of $ 22.0 million and $ 16.5 million , respectively, was deferred as a regulatory asset. Post-in-service carrying charges. Represents deferred debt-based carrying charges incurred on certain assets placed into service but not yet included in customer rates. This balance includes: • Columbia of Ohio IRP and CEP. See description of IRP and CEP programs above under the heading " Depreciation ." As of December 31, 2019 and 2018 , Columbia of Ohio had deferred PISCC of $ 206.4 million and $ 197.1 million , respectively. • NIPSCO TDSIC. See description of TDSIC program above under the heading " Depreciation ." Deferral of equity-based carrying charges for the TDSIC program is allowed; however, such amounts are not reflected in regulatory asset balances for financial reporting as equity-based returns do not meet the definition of incurred costs under ASC 980. As of December 31, 2019 and 2018 , NIPSCO had deferred PISCC of $ 13.4 million and $ 9.5 million , respectively. Safety activity costs. Represents the difference between costs incurred in eligible safety programs in excess of those being recovered in rates. The eligible cost deferrals represent necessary business expenses incurred in compliance with PHMSA regulations and are targeted to enhance the safety of the pipeline systems. Certain subsidiaries defer the excess costs as a regulatory asset in accordance with regulatory orders and recovery of these costs will be addressed in future base rate proceedings. DSM programs. Represents costs associated with Gas Distribution Operations and Electric Operations segments' energy efficiency and conservation programs. Costs are recovered through tracking mechanisms. Bailly Generating Station. Represents the net book value of Units 7 and 8 of Bailly Generating Station that was retired during 2018. These amounts are currently being amortized at a rate consistent with their inclusion in customer rates. Liabilities: Over-recovered gas and fuel costs. Represents the difference between the cost of gas and fuel and the recovery of such costs in revenues and is the basis to adjust future billings for such refunds on a basis consistent with applicable state-approved tariff provisions. Refunding of these revenues is achieved through tracking mechanisms. Cost of removal. Represents anticipated costs of removal that have been, and continue to be, included in depreciation rates and collected in customer rates of the rate-regulated subsidiaries for future costs to be incurred. Regulatory effects of accounting for income taxes. Represents amounts owed to customers for deferred taxes collected at a higher rate than the current statutory rates and liabilities associated with accelerated tax deductions owed to customers that are established during the rate making process. Balance includes excess deferred taxes recorded upon implementation of the TCJA in December 2017, net of amounts amortized through 2019. Deferred pension and other postretirement benefit costs. Primarily represents cash contributions in excess of postretirement benefit expense that is deferred as a regulatory liability by certain subsidiaries in accordance with regulatory orders. Cost Recovery and Trackers Comparability of our line item operating results is impacted by regulatory trackers that allow for the recovery in rates of certain costs such as those described below. Increases in the expenses that are the subject of trackers generally result in a corresponding increase in operating revenues and, therefore, have essentially no impact on total operating income results. Certain costs of our operating companies are significant, recurring in nature and generally outside the control of the operating companies. Some states allow the recovery of such costs through cost tracking mechanisms. Such tracking mechanisms allow for abbreviated regulatory proceedings in order for the operating companies to implement charges and recover appropriate costs. Tracking mechanisms allow for more timely recovery of such costs as compared with more traditional cost recovery mechanisms. Examples of such mechanisms include GCR adjustment mechanisms, tax riders, bad debt recovery mechanisms, electric energy efficiency programs, MISO non-fuel costs and revenues, resource capacity charges, federally mandated costs and environmental-related costs. A portion of the Gas Distribution revenue is related to the recovery of gas costs, the review and recovery of which occurs through standard regulatory proceedings. All states in our operating area require periodic review of actual gas procurement activity to determine prudence and to permit the recovery of prudently incurred costs related to the supply of gas for customers. Our distribution companies have historically been found prudent in the procurement of gas supplies to serve customers. A portion of the Electric Operations revenue is related to the recovery of fuel costs to generate power and the fuel costs related to purchased power. These costs are recovered through a FAC, a quarterly regulatory proceeding in Indiana. Infrastructure Replacement and Federally-Mandated Compliance Programs All of our operating utility companies have completed rate proceedings involving infrastructure replacement or enhancement, and have embarked upon initiatives to replace significant portions of their operating systems that are nearing the end of their useful lives. Each company's approach to cost recovery is unique, given the different laws, regulations and precedent that exist in each jurisdiction. Columbia of Ohio, IRP - On December 3, 2008, the PUCO issued an order which established Columbia of Ohio’s IRP. Pursuant to that order, the IRP provides for recovery of costs resulting from: (1) the maintenance, repair and replacement of customer-owned service lines that have been determined by Columbia of Ohio to present an existing or probable hazard to persons and property; (2) Columbia of Ohio’s replacement of cast iron, wrought iron, unprotected coated steel and bare steel pipe and associated company and customer-owned metallic service lines; (3) the replacement of customer-owned natural gas risers identified by the PUCO as prone to failure; and (4) the installation of AMR devices on all residential and commercial meters served by Columbia of Ohio. Recoverable costs include a return on investment, depreciation and property taxes, offset by specified cost savings. Columbia of Ohio’s five-year IRP plan renewal was last approved on January 31, 2018 for the years 2018-2022. Columbia of Ohio, CEP - On October 3, 2011, Columbia of Ohio filed an application for approval to establish the CEP that would provide for the deferral of PISCC on those assets placed into service, but not reflected in rates as plant in service, and the deferral of depreciation expense and property taxes directly attributable to the CEP assets for the period October 1, 2011 through December 31, 2012. Capital expenditures covered under this program included those placed into service that were not part of Columbia of Ohio's IRP. CEP was approved by the PUCO on August 29, 2012. Under this program, the PUCO’s approval provided for the deferral of related PISCC, depreciation and property taxes up to the point where the deferred amount, if included in rates, would exceed $1.50 per month impact on the Small General Service class of customers, subject to the PUCO’s determination of the prudence and reasonableness of investments covered under this program in a future regulatory proceeding. Subsequently, on October 3, 2013, the PUCO modified and approved Columbia of Ohio’s application to continue its CEP deferrals in 2013 and succeeding years, subject to the determination of the prudence, reasonableness and magnitude of the deferrals and capital expenditures in a future cost recovery proceeding. On December 1, 2017, Columbia of Ohio filed an application in which it requested authority to implement a rider to begin recovering plant and associated deferrals related to its CEP. On October 25, 2018, a joint stipulation and recommendation was filed to recover CEP investments and deferrals through December 31, 2017, with annual adjustments for capital investments made in subsequent years. Additionally, the signatory parties to the stipulation agreed to a reduction in rates to adjust for the impacts of the Tax Cut Jobs Act and for a base rate case filing to be made by Columbia of Ohio no later than June 30, 2021. On November 28, 2018 the PUCO issued an order unanimously approving the settlement, without modification. NIPSCO Gas and Electric, TDSIC - On April 30, 2013, the Indiana Governor signed Senate Enrolled Act 560, known as the TDSIC statute, into law. Among other provisions, the TDSIC statute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eighty percent of eligible costs can be recovered using a periodic rate adjustment mechanism, known as the TDSIC mechanism. Recoverable costs include a return on the investment, including AFUDC, PISCC, depreciation and property taxes. The remaining twenty percent of recoverable costs are deferred for future recovery in NIPSCO's next general rate case. This rate adjustment mechanism is typically filed semi-annually and has a cap at an annual increase of two percent of total retail revenues. During the 2019 Legislative session, the Indiana General Assembly amended the TDSIC statute in House Enrolled Act 1470 that was signed into law by the Governor on April 24, 2019. The revisions that became effective on July 1, 2019 permit flexibility in TDSIC Plans between five and seven years in length, permits the IURC to authorize multi-unit projects that do not include specific locations or an exact number of inspections, repairs, or replacements and projects involving advanced technology investments to support the modernization of transmission, distribution, or storage systems. The amendments also authorize termination of TDSIC Plans prior to their expiration and provide that the projects associated with the terminated plan will continue to receive TDSIC treatment until an Order is issued in the utility’s next general rate case, and provide for the ability to seek approval of a new TDSIC Plan. The amended statute also provides that the two percent revenue cap applies to the aggregate of approved TDSIC Plans and requires that the utility file a base rate case at some point during the term of each TDSIC plan. On December 31, 2019, NIPSCO Gas filed a new 6-year TDSIC for the periods 2020 through 2025. NIPSCO Electric, ECRM - NIPSCO has approval from the IURC to recover certain environmental related costs through an ECT (environmental cost tracker). Under the ECT, NIPSCO is permitted to recover (1) AFUDC and a return on the capital investment expended by NIPSCO to implement environmental compliance plan projects and (2) related operation and maintenance and depreciation expenses once the environmental facilities become operational. All deferred costs associated with ECRM were included in electric rate base and approved by the IURC on December 4, 2019. NIPSCO Gas and Electric, FMCA - The FMCA statute provides for cost recovery outside of a base rate proceeding for projected federally mandated costs. Once the plan is approved by the IURC, eighty percent of eligible costs can be recovered using a periodic rate adjustment mechanism, known as the FMCA mechanism. Recoverable costs include a return on the investment, including AFUDC, PISCC, mandated operation and maintenance expenses, depreciation and property taxes. The remaining twenty percent of recoverable costs are deferred for future recovery in NIPSCO's next general rate case. Actual costs that exceed the projected federally mandated costs of the approved compliance project by more than twenty-five percent shall require specific justification by NIPSCO and specific approval by the IURC before being authorized in the next general rate case. Columbia of Massachusetts, GSEP - On July 7, 2014, the Governor of Massachusetts signed into law Chapter 149 of the Acts of 2014, an Act Relative to Natural Gas Leaks (“the Act”). Adopted into the Massachusetts Utility Provisions, G.L. c. 164, § 145, the Act authorizes natural gas distribution companies to file a GSEP for capital investments made on or after January 1, 2015, that are not included in the company’s current rate base as determined in the most recent base rate case, with the Massachusetts DPU to (1) address the replacement or improvement of existing aging natural gas pipeline infrastructure to improve public safety or infrastructure reliability, and (2) reduce the lost and unaccounted for natural gas through a reduction in natural gas system leaks. In addition, the Act provides that the Massachusetts DPU may, after review of the plan, allow the proposed estimated costs of the plan into rates as of May 1 of the subsequent year. Recoverable costs include a return on investment, depreciation and property taxes, offset by identified operations and maintenance cost savings. Beginning with the 2019 GSEP, rates are subject to a capped annual revenue increase of three percent of total annual firm delivery revenues, plus imputed gas revenues for sales and transportation customers, calculated as the product of (1) the historical average cost of gas per therm, and (2) the average weather normalized sales, for the period beginning with 2013 and ending with the most recent year that actual data is available at the time of the October GSEP Plan filing, per the Massachusetts DPU order in Columbia of Massachusetts' 2019 GSEP. Prior to the 2019 GSEP, the annual revenue increase was capped at one and a half percent. At the end of each 12-month period, in May of the subsequent year, Columbia of Massachusetts must file a reconciliation of the amount collected and actual costs. Any over-collection or under-collection balance is passed back to, or recovered from, customers through the surcharge over a 12-month period beginning in November. On October 31, 2019, the Massachusetts DPU issued an order on Columbia of Massachusetts' GSEP reconciliation proceeding finding that, due to pending investigations of the Greater Lawrence Incident and other operational matters, the Massachusetts DPU could not, at this time, make a finding of prudence with respect to the Columbia of Massachusetts' 2018 GSEP investments and deferred the decision on the prudency of the 2018 GSEP investments in the annual GSEP and GSEP reconciliation filings until the investigations by the DPU are complete. The DPU added that its inability to make a finding of prudence did not constitute a finding of imprudence. Once new base rates are established under a base rate proceeding, the GSEP factor is re-set to remove the capital investment and associated revenue reflected in the base rates. Columbia of Massachusetts' current five year GSEP plan for the periods 2019-2023 was approved April 30, 2019. Columbia of Pennsylvania, DSIC - On February 14, 2012, the Governor of Pennsylvania signed into law Act 11 of 2012, which provided a DSIC mechanism for certain utilities to recover costs related to repair, replacement or improvement of eligible distribution property that has not previously been reflected in rates or rate base. Through a DSIC, a utility may recover the fixed costs of eligible infrastructure incurred during the three months ended one month prior to the effective date of the charge, thereby reducing the historical regulatory lag associated with cost recovery through the traditional rate-making process. On March 14, 2013, the Pennsylvania PUC approved Columbia of Pennsylvania’s petition to implement a DSIC as of April 1, 2013. Accordingly, Columbia of Pennsylvania is authorized to recover the cost of eligible plant associated with repair, replacement or improvement that was not previously reflected in rate base and has been placed in service during the applicable three-month period. After the initial charge is established, the DSIC is updated quarterly to recover the cost of further plant additions and cannot exceed five percent of distribution revenues. Recoverable costs include a return on investment, exclusive of accumulated deferred income taxes from the calculation of rate base, and depreciation. Once new base rates are established under a base rate proceeding, the DSIC is set to zero. Additionally, the DSIC rate is also reset to zero if, in any quarter, the data reflected in the Columbia of Pennsylvania's most recent quarterly financial earnings report show that the utility will earn an overall rate of return that would exceed the allowable rate of return used to calculate its fixed costs under the DSIC mechanism. A utility is exempt from filing a quarterly financial earnings report when a base rate proceeding is pending before the Pennsylvania PUC. Columbia of Virginia, SAVE - On March 11, 2010, the Virginia Governor signed legislation into law that allows natural gas utilities to implement programs to replace qualifying infrastructure on an expedited basis and provides for timely cost recovery. Known as the SAVE Act, the law allows natural gas utilities to file programs with the VSCC providing a timeline and estimated costs for replacing eligible infrastructure. Eligible infrastructure replacement projects are those that (1) enhance safety or reliability by reducing system integrity risks associated with customer outages, corrosion, equipment failures, material failures, or natural forces; (2) do not increase revenues by directly connecting the infrastructure replacement to new customers; (3) reduce or have the potential to reduce greenhouse gas emissions; (4) are not included in the natural gas utility’s rate base in its most recent rate case; and (5) are commenced on or after January 1, 2010. The SAVE Act provides for recovery of costs associated with the eligible infrastructure through a rate rider. Recoverable costs include a return on investment, depreciation and property taxes. Columbia of Virginia’s current five year SAVE plan was approved by the VSCC in 2016 and amended in 2017 for the years 2016 through 2020 and amended in 2019 for calendar year 2020. Columbia of Kentucky, SMRP (formerly AMRP) - On October 26, 2009, the Kentucky PSC approved a mechanism for recovering the costs of Columbia of Kentucky’s AMRP not previously reflected in rate base through an annual fixed monthly rate rider filed in October. In its 2013 rate case, Columbia of Kentucky was allowed to base the AMRP rider on the expected annual cost of service. Recoverable costs include a return on investment, depreciation and property taxes, offset by specific cost savings. At the end of each 12-month period, Columbia of Kentucky must file a reconciliation of the amount collected and actual costs. Any over-collection or under-collection balance is passed back to, or recovered from, customers through the surcharge over a 12-month period beginning in June of the subsequent year. Once new base rates are established under a base rate proceeding, the AMRP rider is set to zero. On July 29, 2019, CKY filed its SMRP to clarify approval of low pressure project spend and expand its AMRP to include for recovery of system safety investments, including low pressure project spend. On November 7, 2019, the Commission approved Columbia of Kentucky's request to amend and expand its annual AMRP to become the SMRP. Columbia of Maryland, STRIDE - On May 2, 2013, the Governor of Maryland signed Senate Bill 8 into law, authorizing gas companies to accelerate recovery of eligible infrastructure replacement, effective June 1, 2013. The STRIDE statute provides recovery for gas pipeline upgrades outside of the context of a base rate proceeding through an annual surcharge, IRIS, as approved by the Maryland PSC. The STRIDE statute directs gas utilities to file a plan to invest in eligible infrastructure replacement projects and to list the specific projects and elements in any such STRIDE plan with the Maryland PSC. The calendar year projected capital projects to be placed into plant in service and included in Columbia of Maryland's surcharge recovery request must satisfy a number of criteria per the statute, including a requirement that they be designed to improve public safety or infrastructure reliability. Columbia of Maryland’s five-year STRIDE Plan renewal for years 2019 through 2023, as with the preceding five years, is focused on replacing (1) existing cast iron and bare steel mains, (2) associated services and meters, and (3) identified prone-to-failure vintage plastic piping. Columbia of Maryland’s IRIS mechanism recovers a return on investment, depreciation and property taxes of the STRIDE-eligible capital infrastructure statutorily capped at $2 per month for residential customers, and proportionally capped for commercial and industrial customer classes, and is reconciled to actual costs on an annual basis. Any over-collection or under-collection balance is passed back to, or recovered from, customers through the surcharge effective in May of the subsequent year, subject to the cap. STRIDE investments, and recovery thereof, are subject to prudency review by the Maryland PSC in the context of quarterly STRIDE update filings and in subsequent rate proceedings where STRIDE assets are rolled into rate base for recovery in base rates. The following table describes the most recent vintage of our regulatory programs to recover infrastructure replacement and other federally-mandated compliance investments currently in rates and those pending commission approval: (in millions) Company Program Incremental Revenue Incremental Capital Investment Investment Period Filed Status Rates Effective Columbia of Ohio IRP - 2019 (1) $ 18.2 $ 199.6 1/18-12/18 February 28, 2019 Approved May 2019 Columbia of Ohio CEP - 2018 $ 74.5 $ 659.9 1/11-12/17 December 1, 2017 Approved December 2018 Columbia of Ohio CEP - 2019 $ 15.0 $ 121.7 1/18-12/18 February 28, 2019 Approved September 2019 NIPSCO - Gas TDSIC 9 (1)(2) $ (10.6 ) $ 54.4 1/18-6/18 August 28, 2018 Approved January 2019 NIPSCO - Gas TDSIC 10 (3) $ 1.6 $ 12.4 7/18-4/19 June 25, 2019 Approved November 2019 NIPSCO - Gas TDSIC 11 (4) $ (1.7 ) $ 38.7 5/19-12/19 February 25, 2020 Order Expected June 2020 July 2020 NIPSCO - Gas FMCA 1 (5) $ 9.9 $ 1.5 11/17-9/18 November 30, 2018 Approved April 2019 NIPSCO - Gas FMCA 2 (5) $ (3.5 ) $ 1.8 10/18-3/19 May 29, 2019 Approved September 25, 2019 October 2019 NIPSCO - Gas FMCA 3 (5) $ 0.3 $ 43.0 4/19-9/19 November 26, 2019 Order Expected March 2020 April 2020 Columbia of Massachusetts GSEP - 2019 (6) $ 9.6 $ 36.0 1/19-12/19 October 31, 2018 Approved May 2019 Columbia of Massachusetts GSEP - 2020 (6)(7) $ 2.4 $ 75.0 1/20-12/20 October 31, 2019 Order Expected April 2020 May 2020 Columbia of Virginia SAVE - 2019 $ 2.4 $ 36.0 1/19-12/19 August 17, 2018 Approved January 2019 Columbia of Virginia SAVE - 2020 $ 3.8 $ 50.0 1/20-12/20 August 15, 2019 Approved December 6, 2019 January 2020 Columbia of Kentucky AMRP - 2019 $ 3.6 $ 30.1 1/19-12/19 October 15, 2018 Approved January 2019 Columbia of Kentucky SMRP - 2020 $ 4.2 $ 40.4 1/20-12/20 October 15, 2019 Approved December 20, 2019 January 2020 Columbia of Maryland STRIDE - 2019 $ 1.2 $ 19.7 1/19-12/19 November 1, 2018 Approved January 2019 Columbia of Maryland STRIDE - 2020 $ 1.3 $ 15.0 1/20-12/20 January 29, 2020 Approved February 2020 NIPSCO - Electric TDSIC - 5 (1) $ 15.9 $ 58.8 6/18-11/18 January 29, 2019 Approved June 2019 NIPSCO - Electric TDSIC - 6 $ 28.1 $ 131.1 12/18-6/19 August 21, 2019 Approved December 18, 2019 January 2020 NIPSCO - Electric FMCA - 11 (5) $ 0.9 $ 22.4 9/18-2/19 April 17, 2019 Approved August 2019 NIPSCO - Electric FMCA - 12 (5) $ 1.6 $ 4.7 3/19-8/19 October 18, 2019 Approved February 2020 (1) Incremental revenue is net of amounts due back to customers as a result of the TCJA. (2) Incremental revenue is net of $5.2 million of adjustments in the TDSIC-9 settlement. (3) Incremental capital and revenue are net of amounts included in the step 2 rates. (4) Incremental revenue is net of amounts included in the step 2 rates and reflects a more typical filing period. (5) Incremental revenue is inclusive of tracker eligible operations and maintenance expense. (6) Due to an order from the Massachusetts DPU on October 3, 2019 imposing work restrictions on Columbia of Massachusetts, Columbia of Massachusetts did not meet the approved projected 2019 GSEP spend of $64 million and associated incremental revenue of $10.7 million . In the 2020 GSEP, Columbia of Massachusetts reduced the projected capital s</t>
  </si>
  <si>
    <t>Risk Management Activities</t>
  </si>
  <si>
    <t>Risk Management Activities [Abstract]</t>
  </si>
  <si>
    <t>Risk Management Activities We are exposed to certain risks relating to ongoing business operations; namely commodity price risk and interest rate risk. We recognize that the prudent and selective use of derivatives may help to lower our cost of debt capital, manage interest rate exposure and limit volatility in the price of natural gas. Risk management assets and liabilities on our derivatives are presented on the Consolidated Balance Sheets as shown below: December 31, (in millions) 2019 2018 Risk Management Assets - Current (1) Interest rate risk programs $ — $ — Commodity price risk programs 0.6 1.1 Total $ 0.6 $ 1.1 Risk Management Assets - Noncurrent (2) Interest rate risk programs $ — $ 18.5 Commodity price risk programs 3.8 4.4 Total $ 3.8 $ 22.9 Risk Management Liabilities - Current (3) Interest rate risk programs $ — $ — Commodity price risk programs 12.6 5.0 Total $ 12.6 $ 5.0 Risk Management Liabilities - Noncurrent Interest rate risk programs $ 76.2 $ 9.5 Commodity price risk programs 57.8 37.2 Total $ 134.0 $ 46.7 (1) Presented in "Prepayments and other" on the Consolidated Balance Sheets. (2) Presented in "Deferred charges and other" on the Consolidated Balance Sheets. (3) Presented in "Other accruals" on the Consolidated Balance Sheets. C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whereby variability in the market price of gas is assumed by the respective utility. The objective of our commodity price risk programs is to mitigate the gas cost variability, for us or on behalf of our customers, associated with natural gas purchases or sales by economically hedging the various gas cost components using a combination of futures, options, forwards or other derivative contracts. NIPSCO received IURC approval to lock in a fixed price for its natural gas customers using long-term forward purchase instruments. The term of these instruments range from five to ten years and is limited to twenty percent of NIPSCO’s average annual GCA purchase volume. Gains and losses on these derivative contracts are deferred as regulatory liabilities or assets and are remitted to or collected from customers through NIPSCO’s quarterly GCA mechanism. These instruments are not designated as accounting hedges. Interest Rate Risk Management As of December 31, 2019 , we have forward-starting interest rate swaps with an aggregate notional value totaling $500.0 million to hedge the variability in cash flows attributable to changes in the benchmark interest rate during the periods from the effective dates of the swaps to the anticipated dates of forecasted debt issuances, which are expected to take place by the end of 2024. These interest rate swaps are designated as cash flow hedges. The effective portions of the gains and losses related to these swaps are recorded to AOCI and are recognized in "Interest expense, net" concurrently with the recognition of interest expense on the associated debt, once issued. If it becomes probable that a hedged forecasted transaction will no longer occur, the accumulated gains or losses on the derivative will be recognized currently in "Other, net" in the Statements of Consolidated Income (Loss). The passage of the TCJA and Greater Lawrence Incident led to significant changes to our long-term financing plan. As a result, during 2018 , we settled forward-starting interest rate swaps with a notional value of $750.0 million . These derivative contracts were accounted for as cash flow hedges. As part of the transactions, the associated net unrealized gain of $46.2 million was recognized immediately in "Other, net" on the Statements of Consolidated Income (Loss) due to the probability associated with the forecasted borrowing transactions no longer occurring. There were no amounts excluded from effectiveness testing for derivatives in cash flow hedging relationships at December 31, 2019 , 2018 and 2017 . Our derivative instruments measured at fair value as of December 31, 2019 and 2018 do not contain any credit-risk-related contingent features.</t>
  </si>
  <si>
    <t>Income Tax Disclosure [Abstract]</t>
  </si>
  <si>
    <t>Income Taxes Income Tax Expense The components of income tax expense (benefit) were as follows: Year Ended December 31, (in millions) 2019 2018 2017 Income Taxes Current Federal $ — $ — $ — State 5.2 8.2 7.8 Total Current 5.2 8.2 7.8 Deferred Federal 110.7 (209.4 ) 302.7 State 9.0 22.2 5.0 Total Deferred 119.7 (187.2 ) 307.7 Deferred Investment Credits (1.4 ) (1.0 ) (1.0 ) Income Taxes $ 123.5 $ (180.0 ) $ 314.5 Statutory Rate Reconciliation The following table represents a reconciliation of income tax expense at the statutory federal income tax rate to the actual income tax expense from continuing operations: Year Ended December 31, (in millions) 2019 2018 2017 Book income (loss) before income taxes $ 506.6 $ (230.6 ) $ 443.0 Tax expense (benefit) at statutory federal income tax rate 106.5 21.0 % (48.4 ) 21.0 % 155.0 35.0 % Increases (reductions) in taxes resulting from: State income taxes, net of federal income tax benefit 10.1 2.0 24.7 (10.7 ) 6.9 1.5 Amortization of regulatory liabilities (29.4 ) (5.8 ) (29.3 ) 12.7 (2.4 ) (0.5 ) Goodwill impairment 43.0 8.5 — — — — Fines and penalties 11.5 2.3 0.2 (0.1 ) 2.8 0.6 Charitable contribution carryover (2.5 ) (0.5 ) — — (1.2 ) (0.3 ) State regulatory proceedings (9.5 ) (1.9 ) (127.8 ) 55.4 — — Remeasurement due to TCJA — — — — 161.1 36.4 Employee stock ownership plan dividends and other compensation (2.0 ) (0.4 ) (2.2 ) 1.0 (6.5 ) (1.5 ) Other adjustments (4.2 ) (0.8 ) 2.8 (1.2 ) (1.2 ) (0.2 ) Income Taxes $ 123.5 24.4 % $ (180.0 ) 78.1 % $ 314.5 71.0 % The effective income tax rates were 24.4% , 78.1% and 71.0% in 2019 , 2018 and 2017 , respectively. The 53.7% decrease in effective tax rate in 2019 versus 2018 was primarily the result of not having significant income tax decreases resulting from state regulatory proceedings as in 2018. Additionally, there was an increase in the effective tax rate related to the non-cash impairment of goodwill in 2019 related to Columbia of Massachusetts (see Note 6 , "Goodwill and Other Intangible Assets" for additional information) and non-deductible fines and penalties related to the Greater Lawrence Incident (see Note 19, "Legal Proceedings" for additional information). The rate is also impacted by the relative impact of permanent differences on higher pre-tax income. The 7.1% increase in the overall effective tax rate in 2018 versus 2017 was primarily the result of state regulatory proceedings which resulted in a $127.8 million decrease in federal income taxes offset by a related increase in state income taxes of $7.1 million . Additionally, the increase was driven by a $26.9 million decrease in income taxes related to amortization of the regulatory liability primarily associated with excess deferred taxes. Net Deferred Income Tax Liability Components Deferred income taxes result from temporary differences between the financial statement carrying amounts and the tax basis of existing assets and liabilities. The principal components of our net deferred tax liability were as follows: At December 31, (in millions) 2019 2018 Deferred tax liabilities Accelerated depreciation and other property differences $ 2,516.9 $ 2,458.0 Other regulatory assets 381.5 375.4 Total Deferred Tax Liabilities 2,898.4 2,833.4 Deferred tax assets Other regulatory liabilities and deferred investment tax credits (including TCJA) 336.1 365.5 Pension and other postretirement/postemployment benefits 152.1 157.5 Net operating loss carryforward and AMT credit carryforward 765.9 849.8 Environmental liabilities 25.4 24.4 Other accrued liabilities 35.3 37.5 Other, net 98.3 68.2 Total Deferred Tax Assets 1,413.1 1,502.9 Net Deferred Tax Liabilities $ 1,485.3 $ 1,330.5 At December 31, 2019 , we had $657.1 million of federal net operating loss carryforwards. The federal net operating loss carryforwards are available to offset taxable income and will begin to expire in 2028 . We also have $1.6 million of federal alternative minimum tax credit carryforwards which do not expire. In addition, we have $1.4 million in charitable contribution carryforwards to offset future taxable income, which begin to expire in 2023 . We also have $107.2 million (net) of state net operating loss carryforwards. Depending on the jurisdiction in which the state net operating loss was generated, the carryforwards will begin to expire in 2028 . We believe it is more likely than not that we will realize the benefit from the state net operating loss carryforwards. Unrecognized Tax Benefits A reconciliation of the beginning and ending amounts of unrecognized tax benefits is as follows: Reconciliation of Unrecognized Tax Benefits (in millions) 2019 2018 2017 Unrecognized Tax Benefits - Opening Balance $ 1.2 $ 1.4 $ 2.6 Gross decreases - tax positions in prior period (0.6 ) (0.4 ) (1.4 ) Gross increases - current period tax positions 22.6 0.2 0.2 Unrecognized Tax Benefits - Ending Balance $ 23.2 $ 1.2 $ 1.4 Offset for net operating loss carryforwards (22.6 ) — — Balance - Less Net Operating Loss Carryforwards $ 0.6 $ 1.2 $ 1.4 In 2019, we resolved prior unrecognized tax benefits of $0.6 million and established new unrecognized tax benefits related to state matters of $22.6 million . We present accrued interest on unrecognized tax benefits, accrued interest on other income tax liabilities and tax penalties in "Income Taxes" on our Statements of Consolidated Income (Loss). Interest expense recorded on unrecognized tax benefits and other income tax liabilities was immaterial for all periods presented. There were no accruals for penalties recorded in the Statements of Consolidated Income (Loss) for the years ended December 31, 2019 , 2018 and 2017 , and there were no balances for accrued penalties recorded on the Consolidated Balance Sheets as of December 31, 2019 and 2018 . We are subject to income taxation in the United States and various state jurisdictions, primarily Indiana, Pennsylvania, Kentucky, Massachusetts, Maryland and Virginia. We participate in the IRS CAP which provides the opportunity to resolve tax matters with the IRS before filing each year's consolidated federal income tax return. As of December 31, 2019 , tax years through 2018 have been audited and are effectively closed to further assessment. The audit of tax year 2019 under the CAP program is expected to be completed in 2020. The statute of limitations in each of the state jurisdictions in which we operate remains open until the years are settled for federal income tax purposes, at which time amended state income tax returns reflecting all federal income tax adjustments are filed. As of December 31, 2019 , there were no state income tax audits in progress that would have a material impact on the consolidated financial statements. In December 22, 2017, the TCJA was signed into law. As a result of the implementation of the TCJA, we remeasured deferred taxes and recognized $161.1 million of income tax expense in our Consolidated Statements of Income (Loss) for the year ended December 31, 2017. The result of this remeasurement was a reduction in the net deferred tax liability of approximately $1.3 billion , including approximately $0.4 billion of regulatory "gross up" to account for over collection of past taxes from customers. Offsetting the reduction in net deferred tax liabilities was an increase in regulatory liabilities of approximately $1.5 billion as of December 31, 2017. In 2018, we received regulatory orders on the treatment of excess deferred taxes from the jurisdictions in which we operate. As a result of these orders, we reduced our regulatory liability related to excess deferred income taxes by $120.7 million (net of tax). This adjustment is reflected in "Income Taxes" on our Consolidated Statements of Income (Loss) for the year ended December 31, 2018. As of December 31, 2019, we received approval from regulators to return excess deferred taxes in all of our jurisdictions in accordance with regulatory proceedings. On December 22, 2017, the SEC issued Staff Accounting Bulletin 118 ("SAB 118"), which provides guidance on accounting for tax effects of the TCJA. SAB 118 provides a measurement period that should not extend beyond one year from the TCJA enactment date for companies to complete the accounting under ASC 740. There were no adjustments recorded in the SAB 118 remeasurement period in 2018.</t>
  </si>
  <si>
    <t>Pension and Other Postretirement Benefits</t>
  </si>
  <si>
    <t>Pension and Other Postretirement Benefits Cost (Reversal of Cost) [Abstract]</t>
  </si>
  <si>
    <t>Pension and Other Postretirement Benefits 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 Our Pension and Other Postretirement Benefit Plans’ Asset Management . We employ a liability-driven investing strategy for the pension plan, as noted below. A mix of equities and fixed income investments are used to maximize the long-term return of plan assets and hedge the liabilities at a prudent level of risk. We utilize a total return investment approach for the other postretirement benefit plans. Risk tolerance is established through careful consideration of plan liabilities, plan funded status, and asset class volatility. The investment portfolio contains a diversified blend of equity and fixed income investments. Furthermore, equity investments are diversified across U.S. and non-U.S. stocks, as well as growth, value, small and large capitalizations. Other assets such as private equity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assets. Investment risk is measured and monitored on an ongoing basis through quarterly investment portfolio reviews, annual liability measurements, and periodic asset/liability studies. We utilize a building block approach with proper consideration of diversification and rebalancing in determining the long-term rate of return for plan assets. Historical markets are studied and long-term historical relationships between equities and fixed income are analyzed to ensure that they are consistent with the widely accepted capital market principle that assets with higher volatility generate greater return over the long run. Current market factors, such as inflation and interest rates, are evaluated before long-term capital market assumptions are determined. Peer data and historical returns are reviewed to check for reasonability and appropriateness. The most important component of an investment strategy is the portfolio asset mix, or the allocation between the various classes of securities available to the pension and other postretirement benefit plans for investment purposes. The asset mix and acceptable minimum and maximum ranges established for our plan assets represents a long-term view and are listed in the table below. In 2012, a dynamic asset allocation policy for the pension fund was approved. This policy calls for a gradual reduction in the allocation of return-seeking assets (equities, real estate and private equity) and a corresponding increase in the allocation of liability-hedging assets (fixed income) as the funded status of the plans increase above 90% (as measured by the market value of qualified pension plan assets divided by the projected benefit obligations of the qualified pension plans). A new asset-liability study was completed in 2018 resulting in a more conservative glide path and an increase in the allocation to liability-hedging assets held in the portfolio. As of December 31, 2019 , the asset mix and acceptable minimum and maximum ranges established by the policy for the pension and other postretirement benefit plans are as follows: Asset Mix Policy of Funds: Defined Benefit Pension Plan Postretirement Benefit Plan Asset Category Minimum Maximum Minimum Maximum Domestic Equities 12% 32% 0% 55% International Equities 6% 16% 0% 25% Fixed Income 59% 71% 20% 100% Real Estate 0% 7% 0% 0% Short-Term Investments/Other 0% 15% 0% 10% As of December 31, 2018 , the asset mix and acceptable minimum and maximum ranges established by the policy for the pension and other postretirement benefit plans were as follows: Asset Mix Policy of Funds: Defined Benefit Pension Plan Postretirement Benefit Plan Asset Category Minimum Maximum Minimum Maximum Domestic Equities 12% 32% 0% 55% International Equities 6% 16% 0% 25% Fixed Income 59% 71% 20% 100% Real Estate 0% 7% 0% 0% Short-Term Investments/Other 0% 15% 0% 10% Pension Plan and Postretirement Plan Asset Mix at December 31, 2019 and December 31, 2018 : Defined Benefit Pension Assets December 31, Postretirement December 31, Asset Class (in millions) Asset Value % of Total Assets Asset Value % of Total Assets Domestic Equities $ 446.4 21.5 % $ 93.8 35.9 % International Equities 205.0 9.9 % 40.7 15.6 % Fixed Income 1,337.2 64.2 % 119.5 45.7 % Real Estate 53.9 2.6 % — — Cash/Other 38.4 1.8 % 7.4 2.8 % Total $ 2,080.9 100.0 % $ 261.4 100.0 % Defined Benefit Pension Assets December 31, Postretirement Benefit Plan Assets December 31, Asset Class (in millions) Asset Value % of Total Assets Asset Value % of Total Assets Domestic Equities $ 355.5 19.0 % $ 78.8 36.4 % International Equities 165.5 8.9 % 17.5 8.1 % Fixed Income 1,241.9 66.5 % 115.1 53.2 % Real Estate 52.7 2.8 % — — Cash/Other 52.1 2.8 % 4.9 2.3 % Total $ 1,867.7 100.0 % $ 216.3 100.0 % The categorization of investments into the asset classes in the table above are based on definitions established by our Benefits Committee. Fair Value Measurements. The following table sets forth, by level within the fair value hierarchy, the Master Trust and other postretirement benefits investment assets at fair value as of December 31, 2019 and 2018 . Assets and liabilities are classified in their entirety based on the lowest level of input that is significant to the fair value measurement. Total Master Trust and other postretirement benefits investment assets at fair value classified within Level 3 were $0 million and $86.1 million as of December 31, 2019 and December 31, 2018 , respectively. Such amounts were approximately 0% and 4% of the Master Trust and other postretirement benefits’ total investments as reported on the statement of net assets available for benefits at fair value as of December 31, 2019 and 2018 , respectively. Valuation Techniques Used to Determine Fair Value: Level 1 Measurements Most common and preferred stocks are traded in active markets on national and international securities exchanges and are valued at closing prices on the last business day of each period presented. Cash is stated at cost which approximates fair value, with the exception of cash held in foreign currencies which fluctuates with changes in the exchange rates. Short-term bills and notes are priced based on quoted market values. Level 2 Measurements Most U.S. Government Agency obligations, mortgage/asset-backed securities, and corporate fixed income securities are generally valued by benchmarking model-derived prices to quoted market prices and trade data for identical or comparable securities. To the extent that quoted prices are not available, fair value is determined based on a valuation model that includes inputs such as interest rate yield curves and credit spreads. Securities traded in markets that are not considered active are valued based on quoted market prices, broker or dealer quotations, or alternative pricing sources with reasonable levels of price transparency. Other fixed income includes futures and options which are priced on bid valuation or settlement pricing. Level 3 Measurements Investments with unobservable inputs that are supported by little or no market activity and that are significant to the fair value of the assets and liabilities are classified as level 3 investments. Not Classified Commingled funds, private equity limited partnerships and real estate partnerships hold underlying investments that have prices derived from quoted prices in active markets and are not classified within the fair value hierarchy. Instead, these assets are measured at estimated fair value using the net asset value per share of the investments. Commingled funds' underlying assets are principally marketable equity and fixed income securities. Units held in commingled funds are valued at the unit value as reported by the investment managers. Private equity and real estate funds invest in natural resources, commercial real estate and distressed real estate. The fair value of these investments is determined by reference to the funds’ underlying assets. For the year ended December 31, 2019 , there were no significant changes to valuation techniques to determine the fair value of our pension and other postretirement benefits' assets. Fair Value Measurements at December 31, 2019 : (in millions) December 31, Quoted Prices in Active Markets for Identical Assets (Level 1) Significant Other Significant (Level 3) Pension plan assets: Cash $ 6.7 $ 6.7 $ — $ — Fixed income securities Government 319.6 — 319.6 — Corporate 651.8 — 651.8 — Mutual Funds U.S. multi-strategy 140.5 140.5 — — International equities 56.9 56.9 — — Private equity limited partnerships (3) U.S. multi-strategy (1) 14.0 — — — International multi-strategy (2) 8.5 — — — Distressed opportunities 0.5 — — — Real estate 53.9 — — — Commingled funds (3) Short-term money markets 14.8 — — — U.S. equities 305.9 — — — International equities 148.1 — — — Fixed income 351.8 — — — Pension plan assets subtotal 2,073.0 204.1 971.4 — Other postretirement benefit plan assets: Mutual funds U.S. multi-strategy 81.7 81.7 — — International equities 20.6 20.6 — — Fixed income 119.2 119.2 — — Commingled funds (3) Short-term money markets 7.7 — — — U.S. equities 12.1 — — — International equities 20.1 — — — Other postretirement benefit plan assets subtotal 261.4 221.5 — — Due to brokers, net (4) (2.8 ) — (2.8 ) — Accrued income/dividends 10.7 10.7 — — Total pension and other postretirement benefit plan assets $ 2,342.3 $ 436.3 $ 968.6 $ — (1) This class includes limited partnerships/fund of funds that invest in a diverse portfolio of private equity strategies, including buy-outs, venture capital, growth capital, special situations and secondary markets, primarily inside the United States. (2) This class includes limited partnerships/fund of funds that invest in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9 : Balance at January 1, 2019 Transfers out (Level 3) (1) Balance at December 31, 2019 Private equity limited partnerships U.S. multi-strategy 18.5 (18.5 ) — International multi-strategy 12.5 (12.5 ) — Distressed opportunities 2.4 (2.4 ) — Real estate 52.7 (52.7 ) — Total $ 86.1 $ (86.1 ) $ — (1) Level 3 assets from the prior year were reclassified in the current year presentation and included within the fair value hierarchy table as of December 31, 2019 as “Not Classified" investments for which fair value is measured using net asset value per share, consistent with the definitions described above. The table below sets forth a summary of unfunded commitments, redemption frequency and redemption notice periods for certain investments that are measured at fair value using the net asset value per share for the year ended December 31, 2019 : (in millions) Fair Value Redemption Frequency Redemption Notice Period Commingled Funds Short-term money markets $ 22.5 Daily 1 day U.S. equities 318.0 Monthly 1 day International equities 168.2 Monthly 10-30 days Fixed income 351.8 Daily 3 days Total $ 860.5 Fair Value Measurements at December 31, 2018 : (in millions) December 31, Quoted Prices in Active Markets for Identical Assets (Level 1) Significant Other Significant (Level 3) Pension plan assets: Cash $ 9.2 $ 8.8 $ 0.4 $ — Equity securities U.S. equities 0.2 0.2 — — Fixed income securities Government 250.2 — 250.2 — Corporate 442.8 — 442.8 — Mutual Funds U.S. multi-strategy 110.3 110.3 — — International equities 43.2 43.2 — — Fixed income 166.8 166.8 — — Private equity limited partnerships U.S. multi-strategy (1) 18.5 — — 18.5 International multi-strategy (2) 12.5 — — 12.5 Distressed opportunities 2.4 — — 2.4 Real Estate 52.7 — — 52.7 Commingled funds (3) Short-term money markets 18.3 — — — U.S. equities 245.2 — — — International equities 122.3 — — — Fixed income 365.7 — — — Pension plan assets subtotal 1,860.3 329.3 693.4 86.1 Other postretirement benefit plan assets: Mutual funds U.S. equities 68.4 68.4 — — International equities 17.5 17.5 — — Fixed income 114.8 114.8 — — Commingled funds (3) Short-term money markets 5.2 — — — U.S. equities 10.4 — — — Other postretirement benefit plan assets subtotal 216.3 200.7 — — Due to brokers, net (4) (1.1 ) — (1.1 ) — Accrued investment income/dividends 8.6 8.6 — — Total pension and other postretirement benefit plan assets $ 2,084.1 $ 538.6 $ 692.3 $ 86.1 (1) This class includes limited partnerships/fund of funds that invest in a diverse portfolio of private equity strategies, including buy-outs, venture capital, growth capital, special situations and secondary markets, primarily inside the United States. (2) This class includes limited partnerships/fund of funds that invest in a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8 : Balance at January 1, 2018 Total gains or losses (unrealized / realized) Purchases (Sales) Balance at December 31, 2018 Private equity limited partnerships U.S. multi-strategy 26.7 2.4 0.7 (11.3 ) 18.5 International multi-strategy 19.1 (0.6 ) — (6.0 ) 12.5 Distress opportunities 3.2 (0.8 ) — — 2.4 Real estate 49.9 1.7 1.8 (0.7 ) 52.7 Total $ 98.9 $ 2.7 $ 2.5 $ (18.0 ) $ 86.1 The table below sets forth a summary of unfunded commitments, redemption frequency and redemption notice periods for certain investments that are measured at fair value using the net asset value per share for the year ended December 31, 2018 : (in millions) Fair Value Redemption Frequency Redemption Notice Period Commingled Funds Short-term money markets $ 23.5 Daily 1 day U.S. equities 255.6 Monthly 3 days International equities 122.3 Monthly 10-30 days Fixed income 365.7 Monthly 3 days Total $ 767.1 Our Pension and Other Postretirement Benefit Plans’ Funded Status and Related Disclosure . The following table provides a reconciliation of the plans’ funded status and amounts reflected in our Consolidated Balance Sheets at December 31 based on a December 31 measurement date: Pension Benefits Other Postretirement Benefits (in millions) 2019 2018 2019 2018 Change in projected benefit obligation (1) Benefit obligation at beginning of year $ 1,981.3 $ 2,192.6 $ 492.5 $ 556.3 Service cost 29.2 31.3 5.1 5.0 Interest cost 72.3 67.1 19.2 17.6 Plan participants’ contributions — — 4.8 5.7 Plan amendments — 0.2 5.1 0.1 Actuarial (gain) loss 204.3 (103.9 ) 88.8 (51.7 ) Settlement loss — 0.8 — — Benefits paid (156.6 ) (206.8 ) (39.5 ) (41.1 ) Estimated benefits paid by incurred subsidy — — 0.5 0.6 Projected benefit obligation at end of year $ 2,130.5 $ 1,981.3 $ 576.5 $ 492.5 Change in plan assets Fair value of plan assets at beginning of year $ 1,867.7 $ 2,160.0 $ 216.3 $ 262.5 Actual (loss) return on plan assets 366.8 (88.4 ) 56.9 (31.8 ) Employer contributions 2.9 2.9 23.0 21.0 Plan participants’ contributions — — 4.7 5.7 Benefits paid (156.5 ) (206.8 ) (39.5 ) (41.1 ) Fair value of plan assets at end of year $ 2,080.9 $ 1,867.7 $ 261.4 $ 216.3 Funded Status at end of year $ (49.6 ) $ (113.6 ) $ (315.1 ) $ (276.2 ) Amounts recognized in the statement of financial position consist of: Noncurrent assets 8.2 — — — Current liabilities (3.0 ) (3.0 ) (0.8 ) (0.8 ) Noncurrent liabilities (54.8 ) (110.6 ) (314.3 ) (275.4 ) Net amount recognized at end of year (2) $ (49.6 ) $ (113.6 ) $ (315.1 ) $ (276.2 ) Amounts recognized in accumulated other comprehensive income or regulatory asset/liability (3) Unrecognized prior service credit $ 3.0 $ 3.2 $ (10.7 ) $ (19.0 ) Unrecognized actuarial loss 652.8 761.2 118.4 75.3 Net amount recognized at end of year $ 655.8 $ 764.4 $ 107.7 $ 56.3 (1) The change in benefit obligation for Pension Benefits represents the change in Projected Benefit Obligation while the change in benefit obligation for Other Postretirement Benefits represents the change in accumulated postretirement benefit obligation. (2) We recognize our Consolidated Balance Sheets underfunded and overfunded status of our various defined benefit postretirement plans, measured as the difference between the fair value of the plan assets and the benefit obligation. (3) We determined that for certain rate-regulated subsidiaries the future recovery of pension and other postretirement benefits costs is probable. These rate-regulated subsidiaries recorded regulatory assets and liabilities of $739.1 million and $0.1 million , respectively, as of December 31, 2019 , and $798.3 million and $0.1 million , respectively, as of December 31, 2018 that would otherwise have been recorded to accumulated other comprehensive loss. Our accumulated benefit obligation for our pension plans was $2,111.5 million and $1,965.6 million as of December 31, 2019 and 2018 , respectively. The accumulated benefit obligation as of a date is the actuarial present value of benefits attributed by the pension benefit formula to employee service rendered prior to that date and based on current and past compensation levels. The accumulated benefit obligation differs from the projected benefit obligation disclosed in the table above in that it includes no assumptions about future compensation levels. We are required to reflect the funded status of the pension and postretirement benefit plans on the Consolidated Balance Sheet. The funded status of the plans is measured as the difference between the plan assets' fair value and the projected benefit obligation. We present the noncurrent aggregate of all underfunded plans within "Accrued liability for postretirement and postemployment benefits." The portion of the amount by which the actuarial present value of benefits included in the projected benefit obligation exceeds the fair value of plan assets, payable in the next 12 months, is reflected in "Accrued compensation and other benefits." We present the aggregate of all overfunded plans within "Deferred charges and other." Information for pension plans with a projected benefit obligation in excess of plan assets: December 31, 2019 2018 Accumulated Benefit Obligation $ 1,473.9 $ 1,965.6 Funded Status Projected Benefit Obligation 1,492.9 1,981.3 Fair Value of Plan Assets 1,435.1 1,867.7 Funded Status of Underfunded Pension Plans at End of Year $ (57.8 ) $ (113.6 ) Information for pension plans with plan assets in excess of the projected benefit obligation: December 31, 2019 2018 Accumulated Benefit Obligation $ 637.6 $ — Funded Status Projected Benefit Obligation 637.6 — Fair Value of Plan Assets 645.8 — Funded Status of Overfunded Pension Plans at End of Year $ 8.2 $ — Our pension plans were underfunded, in aggregate, by $49.6 million at December 31, 2019 compared to being underfunded by $113.6 million at December 31, 2018 . The improvement in the funded status was due primarily to favorable asset returns offset by a decrease in discount rates. We contributed $2.9 million to our pension plans in both 2019 and 2018 . Our other postretirement benefit plans were underfunded by $315.1 million at December 31, 2019 compared to being underfunded by $276.2 million at December 31, 2018 . The decline in funded status was primarily due to a decrease in discount rates offset by favorable asset returns. We contributed $23.0 million and $21.0 million to our other postretirement benefit plans in 2019 and 2018 , respectively. No amounts of our pension or other postretirement benefit plans’ assets are expected to be returned to us or any of our subsidiaries in 2019 . In 2019 and 2018 , some of our qualified pension plans paid lump sum payouts in excess of the respective plan's service cost plus interest cost, thereby meeting the requirement for settlement accounting. We recorded settlement charges of $9.5 million and $18.5 million in 2019 and 2018 , respectively. Net periodic pension benefit cost for 2019 was decreased by $0.7 million as a result of the interim remeasurement. The following table provides the key assumptions that were used to calculate the pension and other postretirement benefits obligations for our various plans as of December 31: Pension Benefits Other Postretirement Benefits 2019 2018 2019 2018 Weighted-average assumptions to Determine Benefit Obligation Discount Rate 3.12 % 4.26 % 3.21 % 4.31 % Rate of Compensation Increases 4.00 % 4.00 % — — Health Care Trend Rates Trend for Next Year — — 6.68 % 8.48 % Ultimate Trend — — 4.50 % 4.50 % Year Ultimate Trend Reached — — 2028 2026 Assumed health care cost trend rates have a significant effect on the amounts reported for the health care plans. A one-percentage-point change in assumed health care cost trend rates would have the following effects: (in millions) 1% point increase 1% point decrease Effect on service and interest components of net periodic cost $ 1.2 $ (1.1 ) Effect on accumulated postretirement benefit obligation 30.1 (26.3 ) We expect to make contributions of approximately $3.0 million to our pension plans and approximately $24.0 million to our postretirement medical and life plans in 2020. The following table provides benefits expected to be paid in each of the next five fiscal years, and in the aggregate for the five fiscal years thereafter. The expected benefits are estimated based on the same assumptions used to measure our benefit obligation at the end of the year and include benefits attributable to the estimated future service of employees: (in millions) Pension Benefits Other Federal Year(s) 2020 $ 178.8 $ 38.1 $ 0.5 2021 177.8 38.6 0.4 2022 175.8 38.4 0.4 2023 168.5 38.1 0.4 2024 164.4 37.9 0.4 2025-2029 723.7 181.0 1.5 The following table provides the components of the plans’ actuarially determined net periodic benefits cost for each of the three years ended December 31, 2019 , 2018 and 2017 : Pension Benefits Other Postretirement Benefits (in millions) 2019 2018 2017 2019 2018 2017 Components of Net Periodic Benefit Cost (1) Service cost $ 29.2 $ 31.3 $ 30.0 $ 5.1 $ 5.0 $ 4.8 Interest cost 72.3 67.1 68.3 19.2 17.6 17.8 Expected return on assets (108.8 ) (142.3 ) (123.1 ) (13.1 ) (14.9 ) (15.9 ) Amortization of prior service cost (credit) 0.2 (0.4 ) (0.7 ) (3.2 ) (4.0 ) (4.4 ) Recognized actuarial loss 45.2 40.6 52.9 2.0 3.8 3.0 Settlement loss 9.5 18.5 13.7 — — — Total Net Periodic Benefits Cost $ 47.6 $ 14.8 $ 41.1 $ 10.0 $ 7.5 $ 5.3 (1) Service cost is presented in "Operation and maintenance" on the Statements of Consolidated Income (Loss). Non-service cost components are presented within "Other, net." The following table provides the key assumptions that were used to calculate the net periodic benefits cost for our various plans: Pension Benefits Other Postretirement Benefits 2019 2018 2017 2019 2018 2017 Weighted-average Assumptions to Determine Net Periodic Benefit Cost Discount rate - service cost (1) 4.48 % 3.79 % 4.40 % 4.59 % 3.89 % 4.58 % Discount rate - interest cost (1) 3.84 % 3.15 % 3.31 % 3.94 % 3.27 % 3.48 % Expected Long-Term Rate of Return on Plan Assets 6.10 % 7.00 % 7.25 % 5.83 % 5.80 % 6.99 % Rate of Compensation Increases 4.00 % 4.00 % 4.00 % — — — (1) In January 2017, we changed the method used to estimate the service and interest components of net periodic benefit cost for pension and other postretirement benefits. This change, compared to the previous method, resulted in a decrease in the actuarially-determined service and interest cost components. Historically, we estimated service and interest cost utilizing a single weighted-average discount rate derived from the yield curve used to measure the benefit obligation at the beginning of the period. For fiscal 2017 and beyond, we now utilize a full yield curve approach to estimate these components by applying the specific spot rates along the yield curve used in the determination of the benefit obligation to the relevant projected cash flows. We believe it is appropriate to assume a 6.10% and 5.83% rate of return on pension and other postretirement plan assets, respectively, for our calculation of 2019 pension benefits cost. These rates are primarily based on asset mix and historical rates of return and were adjusted in the current year due to anticipated changes in asset allocation and projected market returns. The following table provides other changes in plan assets and projected benefit obligations recognized in other comprehensive income or regulatory asset or liability: Pension Benefits Other Postretirement Benefits (in millions) 2019 2018 2019 2018 Other Changes in Plan Assets and Projected Benefit Obligations Recognized in Other Comprehensive Income or Regulatory Asset or Liability Net prior service cost $ — $ 0.2 $ 5.1 $ 0.1 Net actuarial loss (gain) (53.8 ) 127.5 45.1 (5.0 ) Settlements (9.5 ) (18.5 ) — — Less: amortization of prior service cost (0.2 ) 0.4 3.2 4.0 Less: amortization of net actuarial loss (45.2 ) (40.6 ) (2.0 ) (3.8 ) Total Recognized in Other Comprehensive Income or Regulatory Asset or Liability $ (108.7 ) $ 69.0 $ 51.4 $ (4.7 ) Amount Recognized in Net Periodic Benefits Cost and Other Comprehensive Income or Regulatory Asset or Liability $ (61.1 ) $ 83.8 $ 61.4 $ 2.8 Based on a December 31 measurement date, the estimated net unrecognized actuarial loss, unrecognized prior service cost, and unrecognized transition obligation that will be amortized into net periodic benefit cost during 2020 for the pension plans are $34.7 million , $0.8 million and zero , respectively, and for other postretirement benefit plans are $4.9 million , $(1.8) million and zero , respectively.</t>
  </si>
  <si>
    <t>Equity</t>
  </si>
  <si>
    <t>Equity [Abstract]</t>
  </si>
  <si>
    <t>Equity We raise equity financing through a variety of programs including traditional common equity issuances and preferred stock issuances. As of December 31, 2019 , we had 600,000,000 shares of common stock and 20,000,000 shares of preferred stock authorized for issuance, of which 382,135,680 shares of common stock and 440,000 shares of preferred stock are currently outstanding. Holders of shares of our common stock are entitled to receive dividends when, as and if declared by the Board out of funds legally available. The policy of the Board has been to declare cash dividends on a quarterly basis payable on or about the 20th day of February, May, August and November. We have paid quarterly common dividends totaling $0.80 , $0.78 , and $0.70 per share for the years ended December 31, 2019 , 2018 and 2017 , respectively. Our Board declared a quarterly common dividend of $0.21 per share, payable on February 20, 2020 to holders of record on February 11, 2020 . We have certain debt covenants which could potentially limit the amount of dividends the Company could pay in order to maintain compliance with these covenants. Refer to Note 14 , "Long-Term Debt," for more information. As of December 31, 2019 , these covenants did not restrict the amount of dividends that were available to be paid. Dividends paid to preferred shareholders vary based on the series of preferred stock owned. Additional information is provided below. Holders of our shares of common stock are subject to the prior dividend rights of holders of our preferred stock or the depositary shares representing such preferred stock outstanding, and if full dividends have not been declared and paid on all outstanding shares of preferred stock in any dividend period, no dividend may be declared or paid or set aside for payment on our common stock. Common and preferred stock activity for 2019 , 2018 and 2017 is described further below: ATM Program and Forward Sale Agreements. On May 3, 2017, we entered into four separate equity distribution agreements, pursuant to which we were able to sell up to an aggregate of $500.0 million of our common stock. On November 13, 2017, under the ATM program, we executed a forward agreement, which allowed us to issue a fixed number of shares at a price to be settled in the future. On November 6, 2018, the forward agreement was settled for $26.43 per share, resulting in $167.7 million of net proceeds. The equity distribution agreements entered into on May 3, 2017 expired December 31, 2018. On November 1, 2018, we entered into five separate equity distribution agreements pursuant to which we were able to sell up to an aggregate of $500.0 million of our common stock. Four of these agreements were then amended on August 1, 2019 and one was terminated, pursuant to which we may sell, from time to time, up to an aggregate of $434.4 million of our common stock. On December 6, 2018, under the ATM program, we executed a forward agreement, which allowed us to issue a fixed number of shares at a price to be settled in the future. From December 6, 2018 to December 10, 2018, 4,708,098 shares were borrowed from third parties and sold by the dealer at a weighted average price of $26.55 per share. On November 21, 2019, the forward agreement was settled for $26.01 per share, resulting in $122.5 million of net proceeds. On August 12, 2019, under the ATM program, we executed a separate forward agreement, which allowed us to issue a fixed number of shares at a price to be settled in the future. From August 12, 2019 to September 13, 2019, 3,714,400 shares were borrowed from third parties and sold by the dealer at a weighted average price of $29.26 per share. On December 11, 2019, the forward agreement was settled for $28.83 per share, resulting in $107.1 million of net proceeds. As of December 31, 2019, the ATM program had approximately $200.7 million of equity available for issuance. The program expires on December 31, 2020. The following table summarizes our activity under the ATM program: Year Ending December 31, 2019 2018 2017 Number of shares issued 8,422,498 8,883,014 11,931,376 Average price per share $ 27.75 $ 26.85 $ 26.58 Proceeds, net of fees ( in millions) $ 229.1 $ 232.5 $ 314.7 Private Placement of Common Stock. On May 4, 2018, we completed the sale of 24,964,163 shares of $0.01 par value common stock at a price of $24.28 per share in a private placement to selected institutional and accredited investors. The private placement resulted in $606.0 million of gross proceeds or $599.6 million of net proceeds, after deducting commissions and sale expenses. The common stock issued in connection with the private placement was registered on Form S-1, filed with the SEC on May 11, 2018. Preferred Stock. On June 11, 2018, we completed the sale of 400,000 shares of 5.650% Series A Fixed-Rate Reset Cumulative Redeemable Perpetual Preferred Stock (the "Series A Preferred Stock") at a price of $1,000 per share. The transaction resulted in $400.0 million of gross proceeds or $393.9 million of net proceeds, after deducting commissions and sale expenses. The Series A Preferred Stock was issued in a private placement pursuant to SEC Rule 144A. On December 13, 2018, we filed a registration statement with the SEC enabling holders to exchange their unregistered shares of Series A Preferred Stock for publicly registered shares with substantially identical terms. Proceeds from the issuance of the Series A Preferred Stock were used to pay a portion of the notes tendered in June 2018 and the redemption of the remaining notes in July 2018. See Note 14 , “Long-term Debt” for additional information regarding the tender offer and redemption. Dividends on the Series A Preferred Stock accrue and are cumulative from the date the shares of Series A Preferred Stock were originally issued to, but not including, June 15, 2023 at a rate of 5.650% per annum of the $1,000 liquidation preference per share. On and after June 15, 2023, dividends on the Series A Preferred Stock will accumulate for each five year period at a percentage of the $1,000 liquidation preference equal to the five-year U.S. Treasury Rate plus (i) in respect of each five year period commencing on or after June 15, 2023 but before June 15, 2043, a spread of 2.843% (the “Initial Margin”), and (ii) in respect of each five year period commencing on or after June 15, 2043, the Initial Margin plus 1.000% . The Series A Preferred Stock may be redeemed by us at our option on June 15, 2023, or on each date falling on the fifth anniversary thereafter, or in connection with a ratings event (as defined in the Certificate of Designation of the Series A Preferred Stock). As of December 31, 2019 and 2018 , Series A Preferred Stock had $1.0 million of cumulative preferred dividends in arrears, or $2.51 per share. Holders of Series A Preferred Stock generally have no voting rights, except for limited voting rights with respect to (i) potential amendments to our certificate of incorporation that would have a material adverse effect on the existing preferences, rights, powers or duties of the Series A Preferred Stock, (ii) the creation or issuance of any security ranking on a parity with the Series A Preferred Stock if the cumulative dividends payable on then outstanding Series A Preferred Stock are in arrears, or (iii) the creation or issuance of any security ranking senior to the Series A Preferred Stock. The Series A Preferred Stock does not have a stated maturity and is not subject to mandatory redemption or any sinking fund. The Series A Preferred Stock will remain outstanding indefinitely unless repurchased or redeemed by us. Any such redemption would be effected only out of funds legally available for such purposes and will be subject to compliance with the provisions of our outstanding indebtedness. On December 5, 2018, we completed the sale of 20,000,000 depositary shares with an aggregate liquidation preference of $500,000,000 under the Company’s registration statement on Form S-3. Each depositary share represents 1/1,000th ownership interest in a share of our 6.500% Series B Fixed-Rate Reset Cumulative Redeemable Perpetual Preferred Stock, liquidation preference $25,000 per share (equivalent to $25 per depositary share) (the “Series B Preferred Stock"). The transaction resulted in $500.0 million of gross proceeds or $486.1 million of net proceeds, after deducting commissions and sale expenses. Dividends on the Series B Preferred Stock accrue and are cumulative from the date the shares of Series B Preferred Stock were originally issued to, but not including, March 15, 2024 at a rate of 6.500% per annum of the $25,000 liquidation preference per share. On and after March 15, 2024, dividends on the Series B Preferred Stock will accumulate for each five year period at a percentage of the $25,000 liquidation preference equal to the five-year U.S. Treasury Rate plus (i) in respect of each five year period commencing on or after March 15, 2024 but before March 15, 2044, a spread of 3.632% (the “Initial Margin”), and (ii) in respect of each five year period commencing on or after March 15, 2044, the Initial Margin plus 1.000% . The Series B Preferred Stock may be redeemed by us at our option on March 15, 2024, or on each date falling on the fifth anniversary thereafter, or in connection with a ratings event (as defined in the Certificate of Designation of the Series B Preferred Stock). As of December 31, 2019 and 2018 , Series B Preferred Stock had $1.4 million and $2.4 million , respectively, of cumulative preferred dividends in arrears, or $72.23 and $121.88 per share, respectively. In addition, we issued 20,000 shares of “Series B-1 Preferred Stock”, par value $0.01 per share, (“Series B-1 Preferred Stock”), as a distribution with respect to the Series B Preferred Stock. As a result, each of the depositary shares issued on December 5, 2018 now represents a 1/1,000th ownership interest in a share of Series B Preferred Stock and a 1/1,000th ownership interest in a share of Series B-1 Preferred Stock. We issued the Series B-1 Preferred Stock to enhance the voting rights of the Series B Preferred Stock to comply with the minimum voting rights policy of the New York Stock Exchange. The Series B-1 Preferred Stock is paired with the Series B Preferred Stock and may not be transferred, redeemed or repurchased except in connection with the simultaneous transfer, redemption or repurchase of a like number of shares of the underlying Series B Preferred Stock. Holders of Series B Preferred Stock generally have no voting rights, except for limited voting rights with respect to (i) potential amendments to our certificate of incorporation that would have a material adverse effect on the existing preferences, rights, powers or duties of the Series B Preferred Stock, (ii) the creation or issuance of any security ranking on a parity with the Series B Preferred Stock if the cumulative dividends payable on then outstanding Series B Preferred Stock are in arrears, or (iii) the creation or issuance of any security ranking senior to the Series B Preferred Stock. In addition, if and whenever dividends on any shares of Series B Preferred Stock shall not have been declared and paid for at least six dividend periods, whether or not consecutive, the number of directors then constituting our Board of Directors shall automatically be increased by two until all accumulated and unpaid dividends on the Series B Preferred Stock shall have been paid in full, and the holders of Series B-1 Preferred Stock, voting as a class together with the holders of any outstanding securities ranking on a parity with the Series B-1 Preferred Stock and having like voting rights that are exercisable at the time and entitled to vote thereon, shall be entitled to elect the two additional directors. The Series B Preferred Stock does not have a stated maturity and is not subject to mandatory redemption or any sinking fund. The Series B Preferred Stock will remain outstanding indefinitely unless repurchased or redeemed by us. Any such redemption would be effected only out of funds legally available for such purposes and will be subject to compliance with the provisions of our outstanding indebtedness. The following table summarizes preferred stock by outstanding series of shares: Year ended December 31, December 31, December 31, 2019 2018 2017 2019 2018 (in millions except shares and per share amounts) Liquidation Preference Per Share Shares Dividends Declared Per Share Outstanding 5.650% Series A $ 1,000.00 400,000 $ 56.50 $ 28.88 $ — $ 393.9 $ 393.9 6.500% Series B $ 25,000.00 20,000 $ 1,674.65 $ — $ — $ 486.1 $ 486.1</t>
  </si>
  <si>
    <t>Share-Based Compensation</t>
  </si>
  <si>
    <t>Share-based Payment Arrangement, Noncash Expense [Abstract]</t>
  </si>
  <si>
    <t>Share-Based Compensation Our stockholders most recently approved the NiSource Inc. 2010 Omnibus Incentive Plan (“Omnibus Plan”) at the Annual Meeting of Stockholders held on May 12, 2015. The Omnibus Plan provides for awards to employees and non-employee directors of incentive and nonqualified stock options, stock appreciation rights, restricted stock, restricted stock units, performance shares, performance units, cash-based awards and other stock-based awards and supersedes the long-term incentive plan approved by stockholders on April 13, 1994 (“1994 Plan”) and the Director Stock Incentive Plan (“Director Plan”). The Omnibus Plan provides that the number of shares of common stock of NiSource available for awards is 8,000,000 plus the number of shares subject to outstanding awards that expire or terminate for any reason that were granted under either the 1994 Plan or the Director Plan, plus the number of shares that were awarded as a result of the Separation-related adjustments. At December 31, 2019 , there were 3,313,183 shares reserved for future awards under the Omnibus Plan. We recognized stock-based employee compensation expense of $16.3 million , $15.2 million and $15.3 million , during 2019 , 2018 and 2017 , respectively, as well as related tax benefits of $4.0 million , $3.7 million and $5.9 million , respectively. We recognized related excess tax benefits from the distribution of vested share-based employee compensation of $0.8 million , $1.0 million and $4.4 million in 2019 , 2018 and 2017 , respectively. As of December 31, 2019 , the total remaining unrecognized compensation cost related to non-vested awards amounted to $19.5 million , which will be amortized over the weighted-average remaining requisite service period of 1.8 years. Restricted Stock Units and Restricted Stock . In 2019 , we granted 166,031 restricted stock units and shares of restricted stock to employees, subject to service conditions. The total grant date fair value of the restricted stock units and shares of restricted stock was $4.1 million , based on the average market price of our common stock at the date of each grant less the present value of any dividends not received during the vesting period, which will be expensed over the vesting period which is generally three years . As of December 31, 2019 , 157,786 non-vested restricted stock units and shares of restricted stock granted in 2019 were outstanding as of December 31, 2019 . In 2018 , we granted 158,689 restricted stock units and shares of restricted stock to employees, subject to service conditions. The total grant date fair value of the restricted stock units and shares of restricted stock was $3.5 million , based on the average market price of our common stock at the date of each grant less the present value of any dividends not received during the vesting period, which will be expensed over the vesting period which is generally three years . As of December 31, 2019 , 136,820 non-vested restricted stock units and shares of restricted stock granted in 2018 were outstanding as of December 31, 2019 . Restricted stock units and shares of restricted stock granted to employees in 2017 were immaterial. If an employee terminates employment before the service conditions lapse under the 2017 , 2018 or 2019 awards due to (1) retirement or disability (as defined in the award agreement), or (2) death, the service conditions will lapse on the date of such termination with respect to a pro rata portion of the restricted stock units and shares of restricted stock based upon the percentage of the service period satisfied between the grant date and the date of the termination of employment. In the event of a change in control (as defined in the award agreement), all unvested shares of restricted stock and restricted stock units awarded will immediately vest upon termination of employment occurring in connection with a change in control. Termination due to any other reason will result in all unvested shares of restricted stock and restricted stock units awarded being forfeited effective on the employee’s date of termination. (shares) Restricted Stock Units Weighted Average Award Date Fair Value Per Unit ($) Non-vested at December 31, 2018 178,678 21.82 Granted 166,031 24.93 Forfeited (21,547 ) 22.99 Vested (20,556 ) 21.08 Non-vested at December 31, 2019 302,606 23.49 Performance Shares . In 2019 , we granted 552,389 performance shares subject to service, performance and market conditions. The service conditions for these awards lapse on February 28, 2022. The performance period for the awards is the period beginning January 1, 2019 and ending December 31, 2021. The performance conditions are based on the achievement of one non-GAAP financial measure and additional operational measures as outlined below. The financial measure is cumulative net operating earnings per share ("NOEPS"), which we define as income from continuing operations adjusted for certain unusual or non-recurring items. The number of cumulative NOEPS shares determined using this measure shall be increased or decreased based on our relative total shareholder return, a market condition which we define as the annualized growth in dividends and share price of a share of our common stock (calculated using a 20 trading day average of our closing price beginning on December 31, 2018 and ending on December 31, 2021) compared to the total shareholder return of a predetermined peer group of companies. A relative shareholder return result within the first quartile will result in an increase to the NOEPS shares of 25% , while a relative shareholder return result within the fourth quartile will result in a decrease of 25% . A Monte Carlo analysis was used to value the portion of these awards dependent on market conditions. The grant date fair value of the awards was $11.7 million , based on the average market price of our common stock at the date of each grant less the present value of dividends not received during the vesting period which will be expensed over the requisite service period of three years . As of December 31, 2019 , 422,825 of these non-vested performance shares granted in 2019 remained outstanding. If a threshold level of cumulative NOEPS financial performance is achieved, additional operational measures which we refer to as the customer value index, which consists of five equally weighted areas of focus including safety, customer satisfaction, financial, culture and environmental apply. Each area of focus represents 20% of the customer value index shares, and the targets for all areas must be met for these awards to be eligible for 100% payout of these awards. The grant date fair value of the awards was $2.5 million , based on the average market price of our common stock on the grant date of each award less the present value of dividends not received during the vesting period which will be expensed over the requisite service period of three years . As of December 31, 2019 , 97,574 of these awards that were issued in 2019 remained outstanding. In 2018 , we awarded 514,338 performance shares subject to service, performance and market conditions. The service conditions for these awards lapse on February 26, 2021. The performance period for the awards is the period beginning January 1, 2018 and ending December 31, 2020. The performance conditions are based on the achievement of one non-GAAP financial measure and additional operational measures as outlined below. The financial measure is cumulative net operating earnings per share ("NOEPS"), which we define as income from continuing operations adjusted for certain unusual or non-recurring items. The number of cumulative NOEPS shares determined using this measure shall be increased or decreased based on our relative total shareholder return, a market condition which we define as the annualized growth in dividends and share price of a share of our common stock (calculated using a 20 trading day average of our closing price beginning on December 31, 2017 and ending on December 31, 2020) compared to the total shareholder return of a predetermined peer group of companies. A relative shareholder return result within the first quartile will result in an increase to the NOEPS shares of 25% while a relative shareholder return result within the fourth quartile will result in a decrease of 25% . A Monte Carlo analysis was used to value the portion of these awards dependent on market conditions. The grant date fair value of the awards was $9.2 million , based on the average market price of our common stock at the date of each grant less the present value of dividends not received during the vesting period which will be expensed over the requisite service period of three years . As of December 31, 2019 , 368,811 of these non-vested performance shares granted in 2018 remained outstanding. If a threshold level of cumulative NOEPS financial performance is achieved, additional operational measures which we refer to as the customer value index, which consists of five equally weighted areas of focus including safety, customer satisfaction, financial, culture and environmental apply. Each area of focus represents 20% of the customer value index shares and the targets for all areas must be met for these awards to be eligible for 100% payout of these awards. Individual payout percentages for these shares may range from 0% - 200% as determined by the compensation committee in its sole discretion. Due to this discretion, these shares are not considered to be granted under ASC 718. The service inception date fair value of the awards was $2.4 million , based on the closing market price of our common stock on the service inception date of each award. This value will be reassessed at each reporting period to be based on our closing market price of our common stock at the reporting period date with adjustments to expense recorded as appropriate. As of December 31, 2019 , 85,111 of these awards that were issued in 2018 remained outstanding. The service conditions for these awards lapse on February 26, 2021. In 2017 , we granted 660,750 performance shares subject to service, performance and market conditions. The grant date fair value of the awards was $12.9 million , based on the average market price of our common stock at the date of each grant less the present value of dividends not received during the vesting period which will be expensed over the requisite service period of three years . The performance conditions are based on achievement of non-GAAP financial measures similar to those discussed above: cumulative net operating earnings per share for the three-year period ending December 31, 2019 and relative total shareholder return (calculated using a 20 trading day average of our closing price beginning on December 31, 2016 and ending on December 31, 2019). As of December 31, 2019 , 528,928 non-vested performance shares granted in 2017 remained outstanding. The service conditions for these awards lapse on February 28, 2020. (shares) Performance Awards Weighted Average Grant Date Fair Value Per Unit ($) (1) Non-vested at December 31, 2018 1,634,718 20.45 Granted 552,389 25.77 Forfeited (156,700 ) 26.72 Vested (527,156 ) 28.11 Non-vested at December 31, 2019 1,503,251 22.74 (1) 2018 performance shares awarded based on the customer value index are included at reporting date fair value as these awards have not been granted under ASC 718 as discussed above. Non-employee Director Awards . As of May 11, 2010, awards to non-employee directors may be made only under the Omnibus Plan. Currently, restricted stock units are granted annually to non-employee directors, subject to a non-employee director’s election to defer receipt of such restricted stock unit award. The non-employee director’s annual award of restricted stock units vest on the first anniversary of the grant date subject to special pro-rata vesting rules in the event of retirement or disability (as defined in the award agreement), or death. The vested restricted stock units are payable as soon as practicable following vesting except as otherwise provided pursuant to the non-employee director’s election to defer. Certain restricted stock units remain outstanding from the Director Plan. All such awards are fully vested and shall be distributed to the directors upon their separation from the Board. As of December 31, 2019 , 165,768 restricted stock units are outstanding to non-employee directors under either the Omnibus Plan or the Director Plan. Of this amount, 49,926 restricted stock units are unvested and expected to vest. 401(k) Match, Profit Sharing and Company Contribution. We have a voluntary 401(k) savings plan covering eligible employees that allows for periodic discretionary matches as a percentage of each participant’s contributions payable in cash for nonunion employees and generally payable in shares of NiSource common stock for union employees, subject to collective bargaining. We also have a retirement savings plan that provides for discretionary profit sharing contributions similarly payable in cash or shares of NiSource common stock to eligible employees based on earnings results, and eligible employees hired after January 1, 2010 receive a non-elective company contribution of 3% of eligible pay similarly payable in cash or shares of NiSource common stock. For the years ended December 31, 2019 , 2018 and 2017 , we recognized 401(k) match, profit sharing and non-elective contribution expense of $37.5 million , $37.6 million and $37.6 million</t>
  </si>
  <si>
    <t>Long-Term Debt</t>
  </si>
  <si>
    <t>Long-term Debt, Current and Noncurrent [Abstract]</t>
  </si>
  <si>
    <t>Long-Term Debt Our long-term debt as of December 31, 2019 and 2018 is as follows: Long-term debt type Maturity as of December 31, Weighted average interest rate (%) Outstanding balance as of December 31, (in millions) 2019 2018 Senior notes: NiSource December 2021 4.45 % 63.6 63.6 NiSource November 2022 2.65 % 500.0 500.0 NiSource February 2023 3.85 % 250.0 250.0 NiSource June 2023 3.65 % 350.0 350.0 NiSource November 2025 5.89 % 265.0 265.0 NiSource May 2027 3.49 % 1,000.0 1,000.0 NiSource December 2027 6.78 % 3.0 3.0 NiSource September 2029 2.95 % 750.0 — NiSource December 2040 6.25 % 250.0 250.0 NiSource June 2041 5.95 % 400.0 400.0 NiSource February 2042 5.80 % 250.0 250.0 NiSource February 2043 5.25 % 500.0 500.0 NiSource February 2044 4.80 % 750.0 750.0 NiSource February 2045 5.65 % 500.0 500.0 NiSource May 2047 4.38 % 1,000.0 1,000.0 NiSource March 2048 3.95 % 750.0 750.0 Total senior notes $ 7,581.6 $ 6,831.6 Medium term notes: NiSource April 2022 to May 2027 7.99 % $ 49.0 $ 49.0 NIPSCO August 2022 to August 2027 7.61 % 68.0 68.0 Columbia of Massachusetts December 2025 to February 2028 6.30 % 40.0 40.0 Total medium term notes $ 157.0 $ 157.0 Finance leases: NiSource Corporate Services January 2020 to November 2023 3.47 % 22.3 11.6 Columbia of Ohio October 2021 to March 2044 6.16 % 94.8 91.5 Columbia of Virginia July 2029 to November 2039 6.31 % 19.1 15.2 Columbia of Kentucky May 2027 3.79 % 0.3 0.3 Columbia of Pennsylvania August 2027 to May 2035 5.67 % 20.7 30.0 Columbia of Massachusetts December 2033 to November 2043 5.49 % 44.3 45.7 Total finance leases 201.5 194.3 Pollution control bonds - NIPSCO April 2019 5.85 % — 41.0 Unamortized issuance costs and discounts (70.5 ) $ (68.5 ) Total Long-Term Debt $ 7,869.6 $ 7,155.4 Details of our 2019 long-term debt related activity are summarized below: • On April 1, 2019, NIPSCO repaid $41.0 million of 5.85% pollution control bonds at maturity. • On August 12, 2019, we closed our placement of $750.0 million of 2.95% senior unsecured notes maturing in 2029 which resulted in approximately $742.4 million of net proceeds after deducting commissions and expenses. Details of our 2018 long-term debt related activity are summarized below: • On March 15, 2018, we redeemed $275.1 million of 6.40% senior unsecured notes at maturity. • In June 2018, we executed a tender offer for $209.0 million of outstanding notes consisting of a combination of our 6.80% notes due 2019, 5.45% notes due 2020, and 6.125% notes due 2022. In conjunction with the debt retired, we recorded a $12.5 million loss on early extinguishment of long-term debt, primarily attributable to early redemption premiums. • On June 11, 2018, we closed our private placement of $350.0 million of 3.65% senior unsecured notes maturing in 2023 which resulted in approximately $346.6 million of net proceeds after deducting commissions and expenses. We used the net proceeds from this private placement to pay a portion of the redemption price for the notes subject to the tender offer described above. • In July 2018, we redeemed $551.1 million of outstanding notes representing the remainder of our 6.80% notes due 2019, 5.45% notes due 2020 and 6.125% notes due 2022. During the third quarter of 2018, we recorded a $33.0 million loss on early extinguishment of long-term debt, primarily attributable to early redemption premiums. See Note 19 -A, "Contractual Obligations," for the outstanding long-term debt maturities at December 31, 2019 . Unamortized debt expense, premium and discount on long-term debt applicable to outstanding bonds are being amortized over the life of such bonds. We are subject to a financial covenant under our revolving credit facility and term loan agreement which requires us to maintain a debt to capitalization ratio that does not exceed 70% . A similar covenant in a 2005 private placement note purchase agreement requires us to maintain a debt to capitalization ratio that does not exceed 75% . As of December 31, 2019 , the ratio was 61.7% . We are also subject to certain other non-financial covenants under the revolving credit facility. Such covenants include a limitation on the creation or existence of new liens on our assets, generally exempting liens on utility assets, purchase money security interests, preexisting security interests and an additional subset of assets equal to $150 million . An asset sale covenant generally restricts the sale, conveyance, lease, transfer or other disposition of our assets to those dispositions that are for a price not materially less than fair market of such assets, that would not materially impair our ability to perform obligations under the revolving credit facility, and that together with all other such dispositions, would not have a material adverse effect. The covenant also restricts dispositions to no more than 10% of our consolidated total assets on December 31, 2015. The revolving credit facility also includes a cross-default provision, which triggers an event of default under the credit facility in the event of an uncured payment default relating to any indebtedness of us or any of our subsidiaries in a principal amount of $50.0 million or more. Our indentures generally do not contain any financial maintenance covenants. However, our indentures are generally subject to cross-default provisions ranging from uncured payment defaults of $5 million to $50 million , and limitations on the incurrence of liens on our assets, generally exempting liens on utility assets, purchase money security interests, preexisting security interests and an additional subset of assets capped at 10% of our consolidated net tangible assets.</t>
  </si>
  <si>
    <t>Short-Term Borrowings</t>
  </si>
  <si>
    <t>Short-term Debt [Abstract]</t>
  </si>
  <si>
    <t>Short-Term Borrowings We generate short-term borrowings from our revolving credit facility, commercial paper program, accounts receivable transfer programs and term loan borrowings. Each of these borrowing sources is described further below.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led by Barclays. On February 20, 2019, we extended the termination date of our revolving credit facility to February 20, 2024. At December 31, 2019 and 2018, we had no outstanding borrowings under this facility. Our commercial paper program has a program limit of up to $1.5 billion with a dealer group comprised of Barclays, Citigroup, Credit Suisse and Wells Fargo. We had $570.0 million and $978.0 million of commercial paper outstanding as of December 31, 2019 and 2018 , respectively. Transfers of accounts receivable are accounted for as secured borrowings resulting in the recognition of short-term borrowings on the Consolidated Balance Sheets. We had $353.2 million and $399.2 million in transfers as of December 31, 2019 and 2018 , respectively. Refer to Note 18 , "Transfers of Financial Assets," for additional information. On April 17, 2019 , we amended our existing term loan agreement with a syndicate of banks, with MUFG Bank Ltd. as the Administrative Agent, Sole Lead Arranger and Sole Bookrunner. The amendment increased the amount of our term loan from $600.0 million to $850.0 million and extended the maturity date to April 16, 2020 . Interest charged on borrowings depends on the variable rate structure we elect at the time of each borrowing. The available variable rate structures from which we may choose are defined in the term loan agreement. Under the agreement, we borrowed $850.0 million on April 17, 2019 with an interest rate of LIBOR plus 60 basis points. Short-term borrowings were as follows: At December 31, (in millions) 2019 2018 Commercial Paper weighted-average interest rate of 2.03 % and 2.96% at December 31, 2019 and 2018, respectively $ 570.0 $ 978.0 Accounts receivable securitization facility borrowings 353.2 399.2 Term loan weighted-average interest rate of 2.40% and 3.07% at December 31, 2019 and 2018, respectively 850.0 $ 600.0 Total Short-Term Borrowings $ 1,773.2 $ 1,977.2 Other than for the term loan and certain commercial paper borrowings, cash flows related to the borrowings and repayments of the items listed above are presented net in the Statements of Consolidated Cash Flows as their maturities are less than 90 days.</t>
  </si>
  <si>
    <t>Leases</t>
  </si>
  <si>
    <t>Leases [Abstract]</t>
  </si>
  <si>
    <t>Leases ASC 842 Adoption. In February 2016, the FASB issued ASU 2016-02, Leases (ASC 842). ASU 2016-02 introduces a lessee model that brings most leases onto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In 2018, the FASB issued ASU 2018-01, Leases (ASC 842): Land Easement Practical Expedient for Transition to ASC 842, which allows us to not evaluate existing land easements under ASC 842, and ASU 2018-11, Leases (ASC 842): Targeted Improvements, which allows calendar year entities to initially apply ASC 842 prospectively from January 1, 2019. We adopted the provisions of ASC 842 beginning on January 1, 2019, using the transition method provided in ASU 2018-11, which was applied to all existing leases at that date. As such, results for reporting periods beginning after January 1, 2019 will be presented under ASC 842, while prior period amounts will continue to be reported in accordance with ASC 840. We elected a number of practical expedients, including the "practical expedient package" described in ASC 842-10-65-1 and the provisions of ASU 2018-01, which allows us to not evaluate existing land easements under ASC 842. Further, ASC 842 provides lessees the option of electing an accounting policy, by class of underlying asset, in which the lessee may choose not to separate nonlease components from lease components. We elected this practical expedient for our leases of fleet vehicles, IT assets and railcars. We elected to use a practical expedient that allows the use of hindsight in determining lease terms when evaluating leases that existed at the implementation date. We also elected the short-term lease recognition exemption, allowing us to not recognize ROU assets or lease liabilities for all leases that qualify. Adoption of the new standard resulted in the recording of additional lease liabilities and corresponding ROU assets of $57.0 million on our Consolidated Balance Sheets as of January 1, 2019. The standard had no material impact on our Statements of Consolidated Income (Loss) or our Statements of Consolidated Cash Flows. Lease Descriptions. We are the lessee for substantially all of our leasing activity, which includes operating and finance leases for corporate and field offices, railcars, fleet vehicles and certain IT assets. Our corporate and field office leases have remaining lease terms between 1 and 24 years with options to renew the leases for up to 25 years . We lease railcars to transport coal to and from our electric generation facilities in Indiana. Our railcars are specifically identified in the lease agreements and have lease terms between 1 and 3 years with options to renew for 1 year . Our fleet vehicles include trucks, trailers and equipment that have been customized specifically for use in the utility industry. We lease fleet vehicles on 1 year terms, after which we have the option to extend on a month-to-month basis or terminate with written notice. ROU assets and liabilities on our Consolidated Balance Sheets do not include obligations for possible fleet vehicle lease renewals beyond the initial lease term. While we have the ability to renew these leases beyond the initial term, we are not reasonably certain (as that term is defined in ASC 842) to do so. We lease the majority of our IT assets under 4 year lease terms. Ownership of leased IT assets is transferred to us at the end of the lease term. We have not provided material residual value guarantees for our leases, nor do our leases contain material restrictions or covenants. Lease contracts containing renewal and termination options are mostly exercisable at our sole discretion. Certain of our real estate and railcar leases include renewal periods in the measurement of the lease obligation if we have deemed the renewals reasonably certain to be exercised. With respect to service contracts involving the use of assets, if we have the right to direct the use of the asset and obtain substantially all economic benefits from the use of an asset, we account for the service contract as a lease. Unless specifically provided to us by the lessor, we utilize NiSource's collateralized incremental borrowing rate commensurate to the lease term as the discount rate for all of our leases. Lease costs for the year ended December 31, 2019 are presented in the table below. These costs include both amounts recognized in expense and amounts capitalized as part of the cost of another asset. Income statement presentation for these costs (when ultimately recognized on the income statement) is also included: Year Ended December 31, (in millions) Income Statement Classification 2019 Finance lease cost Amortization of right-of-use assets Depreciation and amortization $ 15.5 Interest on lease liabilities Interest expense, net 11.3 Total finance lease cost 26.8 Operating lease cost Operation and maintenance 17.9 Short-term lease cost Operation and maintenance 1.0 Total lease cost $ 45.7 Our right-of-use assets and liabilities are presented in the following lines on the Consolidated Balance Sheets: (in millions) Balance Sheet Classification December 31, 2019 Assets Finance leases Net Property, Plant and Equipment $ 179.5 Operating leases Deferred charges and other 64.2 Total leased assets 243.7 Liabilities Current Finance leases Current portion of long-term debt 13.4 Operating leases Other accruals 13.2 Noncurrent Finance leases Long-term debt, excluding amounts due within one year 188.1 Operating leases Other noncurrent liabilities 51.6 Total lease liabilities $ 266.3 Other pertinent information related to leases was as follows: Year Ended December 31, (in millions) 2019 Cash paid for amounts included in the measurement of lease liabilities Operating cash flows used for finance leases $ 11.3 Operating cash flows used for operating leases 17.9 Financing cash flows used for finance leases 10.6 Right-of-use assets obtained in exchange for lease obligations Finance leases 26.4 Operating leases $ 13.4 December 31, 2019 Weighted-average remaining lease term (years) Finance leases 14.8 Operating leases 9.2 Weighted-average discount rate Finance leases 5.9 % Operating leases 4.3 % Maturities of our lease liabilities presented on a rolling 12-month basis were as follows: As of December 31, 2019, (in millions) Total Finance Leases Operating Leases Year 1 $ 42.8 $ 27.2 $ 15.6 Year 2 36.7 27.3 9.4 Year 3 35.0 26.8 8.2 Year 4 30.7 23.1 7.6 Year 5 26.5 19.9 6.6 Thereafter 233.3 201.6 31.7 Total lease payments (1) 405.0 325.9 79.1 Less: Imputed interest (116.6 ) (102.3 ) (14.3 ) Less: Leases not yet commenced (22.1 ) (22.1 ) — Total 266.3 201.5 64.8 Reported as of December 31, 2019 Short-term lease liabilities 26.6 13.4 13.2 Long-term lease liabilities 239.7 188.1 51.6 Total lease liabilities $ 266.3 $ 201.5 $ 64.8 (1) Expected payments include obligations for leases not yet commenced of approximately $22.1 million for IT assets and interconnection facilities. These leases have terms between 4 years and 20 years , with estimated commencements in the first quarter of 2020 and in the third quarter of 2020. Disclosures Related to Periods Prior to Adoption of ASC 842. We lease assets in several areas of our operations including fleet vehicles and equipment, rail cars for coal delivery and certain operations centers. Payments made in connection with operating leases were $49.1 million in 2018 and $49.5 million in 2017 , and are primarily charged to operation and maintenance expense as incurred. As of December 31, 2018 , total contractual obligations for capital and operating leases were as follows: As of December 31, 2018, (in millions) Total Capital Leases (1) Operating Leases (2) 2019 $ 34.0 $ 23.0 $ 11.0 2020 29.8 22.5 7.3 2021 28.7 22.6 6.1 2022 26.3 22.1 4.2 2023 22.6 19.8 2.8 Thereafter 226.9 212.4 14.5 Total lease payments $ 368.3 $ 322.4 $ 45.9 (1) Capital lease payments shown above are inclusive of interest totaling $114.6 million . (2) Operating lease balances do not include obligations for possible fleet vehicle lease renewals beyond the initial lease term. While we have the ability to renew these leases beyond the initial term, we are not reasonably certain to do so. Expected payments are $26.7 million in 2019, $22.4 million in 2020, $16.6 million in 2021, $12.3 million in 2022, $9.3 million in 2023 and $8.8 million thereafter.</t>
  </si>
  <si>
    <t>Fair Value</t>
  </si>
  <si>
    <t>Fair Value Disclosures [Abstract]</t>
  </si>
  <si>
    <t>Fair Value A. Fair Value Measurements Recurring Fair Value Measurements . The following tables present financial assets and liabilities measured and recorded at fair value on our Consolidated Balance Sheets on a recurring basis and their level within the fair value hierarchy as of December 31, 2019 and December 31, 2018 : Recurring Fair Value Measurements December 31, 2019 ( in millions ) Quoted Prices in Active Markets for Identical Assets (Level 1) Significant Other Observable Inputs (Level 2) Significant Unobservable Inputs (Level 3) Balance as of December 31, 2019 Assets Risk management assets $ — $ 4.4 $ — $ 4.4 Available-for-sale securities — 154.2 — 154.2 Total $ — $ 158.6 $ — $ 158.6 Liabilities Risk management liabilities $ — $ 146.6 $ — $ 146.6 Total $ — $ 146.6 $ — $ 146.6 Recurring Fair Value Measurements December 31, 2018 ( in millions ) Quoted Prices in Active Markets for Identical Assets (Level 1) Significant Other Observable Inputs (Level 2) Significant Unobservable Inputs (Level 3) Balance as of December 31, 2018 Assets Risk management assets $ — $ 24.0 $ — $ 24.0 Available-for-sale securities — 138.3 — 138.3 Total $ — $ 162.3 $ — $ 162.3 Liabilities Risk management liabilities $ — $ 51.7 $ — $ 51.7 Total $ — $ 51.7 $ — $ 51.7 Risk management assets and liabilities include interest rate swaps, exchange-traded NYMEX futures and NYMEX options and non-exchange-based forward purchase contracts.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December 31, 2019 and 2018 , there were no material transfers between fair value hierarchies. Additionally, there were no changes in the method or significant assumptions used to estimate the fair value of our financial instruments. We have entered into forward-starting interest rate swaps to hedge the interest rate risk on coupon payments of forecasted issuances of long-term debt. These derivatives are designated as cash flow hedges. Credit risk is considered in the fair value calculation of each agreement. As they are based on observable data and valuations of similar instruments, the hedges are categorized within Level 2 of the fair value hierarchy. There was no exchange of premium at the initial date of the swaps and we can settle the contracts at any time. For additional information, see Note 9 , "Risk Management Activities." NIPSCO has entered into long-term forward natural gas purchase instruments that range from five to ten years to lock in a fixed price for its natural gas customers. We value these contracts using a pricing model that incorporates market-based information when available, as these instruments trade less frequently and are classified within Level 2 of the fair value hierarchy. For additional information see Note 9 , “Risk Management Activities.” Available-for-sale securities are investments pledged as collateral for trust accounts related to our wholly-owned insurance company. Available-for-sale securities are included within “Other investments” in the Consolidated Balance Sheets. We value U.S. Treasury, corporate debt and mortgage-backed securities using a matrix pricing model that incorporates market-based information. These securities trade less frequently and are classified within Level 2. Total unrealized gains and losses from available-for-sale securities are included in other comprehensive income. The amortized cost, gross unrealized gains and losses and fair value of available-for-sale securities at December 31, 2019 and 2018 were: December 31, 2019 (in millions) Amortized Cost Gross Unrealized Gains Gross Unrealized Losses Fair Value Available-for-sale securities U.S. Treasury debt securities $ 31.4 $ 0.1 $ (0.1 ) $ 31.4 Corporate/Other debt securities 118.7 4.2 (0.1 ) 122.8 Total $ 150.1 $ 4.3 $ (0.2 ) $ 154.2 December 31, 2018 (in millions) Amortized Cost Gross Unrealized Gains Gross Unrealized Losses Fair Value Available-for-sale securities U.S. Treasury debt securities $ 23.6 $ 0.1 $ (0.1 ) $ 23.6 Corporate/Other debt securities 117.7 0.4 (3.4 ) 114.7 Total $ 141.3 $ 0.5 $ (3.5 ) $ 138.3 Realized gains and losses on available-for-sale securities were immaterial for the year-ended December 31, 2019 and 2018 . The cost of maturities sold is based upon specific identification. At December 31, 2019 , approximately $7.7 million of U.S. Treasury debt securities and approximately $6.0 million of Corporate/Other debt securities have maturities of less than a year. There are no material items in the fair value reconciliation of Level 3 assets and liabilities measured at fair value on a recurring basis for the years ended December 31, 2019 and 2018 . Non-recurring Fair Value Measurements . We measure the fair value of certain assets on a non-recurring basis, typically annually or when events or changes in circumstances indicate that the carrying amount of the assets may not be recoverable. These assets include goodwill and other intangible assets. At December 31, 2019 , we recorded an impairment charge of $204.8 million for goodwill and an impairment charge of $209.7 million for franchise rights, in each case related to Columbia of Massachusetts. For additional information, see Note 6 , “Goodwill and Other Intangible Assets.” B. Other Fair Value Disclosures for Financial Instruments . The carrying amount of cash and cash equivalents, restricted cash, notes receivable,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For the years ended December 31, 2019 and 2018 , there was no change in the method or significant assumptions used to estimate the fair value of long-term debt. The carrying amount and estimated fair values of these financial instruments were as follows: At December 31, (in millions) Carrying Amount 2019 Estimated Fair Value 2019 Carrying Amount 2018 Estimated Fair Value 2018 Long-term debt (including current portion) $ 7,869.6 $ 8,764.4 $ 7,155.4 $ 7,228.3</t>
  </si>
  <si>
    <t>Transfers Of Financial Assets</t>
  </si>
  <si>
    <t>Transfers and Servicing [Abstract]</t>
  </si>
  <si>
    <t>Transfers of Financial Assets Columbia of Ohio, NIPSCO and Columbia of Pennsylvania each maintain a receivables agreement whereby they transfer their customer accounts receivables to third party financial institutions through wholly-owned and consolidated special purpose entities. The three agreements expire between May 2020 and October 2020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solidated Balance Sheets. As of December 31, 2019 , the maximum amount of debt that could be recognized related to our accounts receivable programs is $465.0 million . The following table reflects the gross receivables balance and net receivables transferred as well as short-term borrowings related to the securitization transactions as of December 31, 2019 and 2018 : At December 31, (in millions) 2019 2018 Gross receivables $ 569.1 $ 694.4 Less: receivables not transferred 215.9 295.2 Net receivables transferred $ 353.2 $ 399.2 Short-term debt due to asset securitization $ 353.2 $ 399.2 During 2019 , $46.0 million was recorded as cash flows used for financing activities related to the change in short-term borrowings due to securitization transactions. During 2018, $62.5 million was recorded as cash flows from financing activities related to the change in short-term borrowings due to securitization transactions. Fees associated with the securitization transactions were $2.6 million , $2.6 million and $2.5 million for the years ended December 31, 2019, 2018 and 2017, respectively. Columbia of Ohio, NIPSCO and Columbia of Pennsylvania remain responsible for collecting on the receivables securitized, and the receivables cannot be transferred to another party.</t>
  </si>
  <si>
    <t>Other Commitments And Contingencies</t>
  </si>
  <si>
    <t>Commitments and Contingencies Disclosure [Abstract]</t>
  </si>
  <si>
    <t>Other Commitments and Contingencies A. Contractual Obligations . We have certain contractual obligations requiring payments at specified periods. The obligations include long-term debt, lease obligations, energy commodity contracts and obligations for various services including pipeline capacity and outsourcing of IT services. The total contractual obligations in existence at December 31, 2019 and their maturities were: (in millions) Total 2020 2021 2022 2023 2024 After Long-term debt (1) $ 7,738.6 $ — $ 63.6 $ 530.0 $ 600.0 $ — $ 6,545.0 Interest payments on long-term debt 6,214.2 342.0 340.7 337.1 311.1 299.9 4,583.4 Finance leases (2) 325.9 27.2 27.3 26.8 23.1 19.9 201.6 Operating leases (3) 79.1 15.6 9.4 8.2 7.6 6.6 31.7 Energy commodity contracts (4) 95.9 65.5 30.4 — — — — Service obligations: Pipeline service obligations 3,450.7 605.0 590.1 546.8 357.2 237.5 1,114.1 IT service obligations 153.2 63.6 49.4 38.0 1.1 1.1 — Other service obligations (5) 59.8 45.8 14.0 — — — — Other liabilities 27.3 27.3 — — — — — Total contractual obligations $ 18,144.7 $ 1,192.0 $ 1,124.9 $ 1,486.9 $ 1,300.1 $ 565.0 $ 12,475.8 (1) Long-term debt balance excludes unamortized issuance costs and discounts of $70.5 million. (2) Finance lease payments shown above are inclusive of interest totaling $108.3 million. (3) Operating lease payments shown above are inclusive of interest totaling $14.3 million. Operating lease balances do not include obligations for possible fleet vehicle lease renewals beyond the initial lease term. While we have the ability to renew these leases beyond the initial term, we are not reasonably certain (as that term is defined in ASC 842) to do so. If we were to continue the fleet vehicle leases outstanding at December 31, 2019, payments would be $34.5 million in 2020, $28.3 million in 2021, $23.4 million in 2022, $19.9 million in 2023, $15.2 million in 2024 and $15.2 million thereafter. (4) In January 2020, NIPSCO signed new coal contract commitments of $14.4 million for 2020. These contracts are not included above. (5) In February 2020, NIPSCO signed a new railcar coal transportation contract commitment of $12.0 million for 2020. This contract is not included above. Operating and Finance Lease Commitments. We lease assets in several areas of our operations including corporate and field offices, railcars, fleet vehicles and certain IT assets. Payments made in connection with operating and month-to-month leases were $ 52.5 million in 2019 , $ 49.1 million in 2018 and $ 49.5 million in 2017 , and are primarily charged to operation and maintenance expense as incurred. See Note 16 , "Leases" for additional details. Purchase and Service Obligations. We have entered into various purchase and service agreements whereby we are contractually obligated to make certain minimum payments in future periods. Our purchase obligations are for the purchase of physical quantities of natural gas, electricity and coal. Our service agreements encompass a broad range of business support and maintenance functions which are generally described below. Our subsidiaries have entered into various energy commodity contracts to purchase physical quantities of natural gas, electricity and coal. These amounts represent minimum quantities of these commodities we are obligated to purchase at both fixed and variable prices. To the extent contractual purchase prices are variable, obligations disclosed in the table above are valued at market prices as of December 31, 2019 . In July 2008, the IURC issued an order approving NIPSCO’s purchase power agreements with subsidiaries of Iberdrola Renewables, Buffalo Ridge I LLC and Barton Windpower LLC. These agreements provide NIPSCO the opportunity and obligation to purchase up to 100 MW of wind power generated commencing in early 2009. The contracts extend 15 and 20 years, representing 50 MW of wind power each. No minimum quantities are specified within these agreements due to the variability of electricity generation from wind, so no amounts related to these contracts are included in the table above. Upon any termination of the agreements by NIPSCO for any reason (other than material breach by Buffalo Ridge I LLC or Barton Windpower LLC), NIPSCO may be required to pay a termination charge that could be material depending on the events giving rise to termination and the timing of the termination. NIPSCO began purchasing wind power in April 2009. We have pipeline service agreements that provide for pipeline capacity, transportation and storage services. These agreements, which have expiration dates ranging from 2020 to 2045 , require us to pay fixed monthly charges. NIPSCO has contracts with three major rail operators providing for coal transportation services for which there are certain minimum payments. These service contracts extend for various periods through 2021 . We have executed agreements with multiple IT service providers. The agreements extend for various periods through 2024 . B. Guarantees and Indemnities . We and certain subsidiaries enter into various agreements providing financial or performance assurance to third parties on behalf of certain subsidiaries as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t December 31, 2019 and 2018 , we had issued stand-by letters of credit of $10.2 million for the benefit of third parties. C. Legal Proceedings . On September 13, 2018, a series of fires and explosions occurred in Lawrence, Andover and North Andover, Massachusetts related to the delivery of natural gas by Columbia of Massachusetts (the "Greater Lawrence Incident"). The Greater Lawrence Incident resulted in one fatality and a number of injuries, damaged multiple homes and businesses, and caused the temporary evacuation of significant portions of each municipality. The Massachusetts Governor’s Office declared a state of emergency, authorizing the Massachusetts DPU to order another utility company to coordinate the restoration of utility services in Lawrence, Andover and North Andover. The incident resulted in the interruption of gas for approximately 7,500 gas meters, the majority of which served residences and approximately 700 of which served businesses, and the interruption of other utility service more broadly in the area. Columbia of Massachusetts has replaced the cast iron and bare steel gas pipeline system in the affected area and restored service to nearly all of the gas meters. See “ - E. Other Matters - Greater Lawrence Pipeline Replacement” below for more information. We are subject to inquiries and investigations by government authorities and regulatory agencies regarding the Greater Lawrence Incident, including the Massachusetts DPU and the Massachusetts Attorney General's Office, as described below. We are cooperating with all inquiries and investigations. In addition, on February 26, 2020, the Company and Columbia of Massachusetts entered into agreements with the U.S. Attorney’s Office to resolve the U.S. Attorney’s Office’s investigation relating to the Greater Lawrence Incident, as described below. NTSB Investigation . As previously disclosed, the NTSB concluded its investigation into the Greater Lawrence Incident, and we are implementing the one remaining safety recommendation resulting from the investigation. Massachusetts Investigations. Under Massachusetts law, the DPU is authorized to investigate potential violations of pipeline safety regulations and to assess a civil penalty of up to $218,647 for a violation of federal pipeline safety regulations. A separate violation occurs for each day of violation up to $2.2 million for a related series of violations. The Massachusetts DPU also is authorized to investigate potential violations of the Columbia of Massachusetts emergency response plan and to assess penalties of up to $250,000 per violation per day, or up to $20 million per related series of violations. Further, as a result of the declaration of emergency by the Governor, the DPU is authorized to investigate potential violations of the DPU's operational directives during the restoration efforts and assess penalties of up to $1 million per violation. Pursuant to these authorities, the DPU is investigating Columbia of Massachusetts as described below. Columbia of Massachusetts will likely be subject to potential compliance actions related to the Greater Lawrence Incident and the restoration work following the incident, the timing and outcomes of which are uncertain at this time. After the Greater Lawrence Incident, the Massachusetts DPU retained an independent evaluator to conduct a statewide examination of the safety of the natural gas distribution system and the operational and maintenance functions of natural gas companies in the Commonwealth of Massachusetts. Through authority granted by the Massachusetts Governor under the state of emergency, the Chair of the Massachusetts DPU has directed all natural gas distribution companies operating in the Commonwealth to fund the statewide examination. The statewide examination is complete. The Phase I report, which was issued in May 2019, included a program level assessment and evaluation of natural gas distribution companies. The Phase I report's conclusions were statewide and contained no specific conclusions about Columbia of Massachusetts. Phase II, which was focused on field assessments of each Massachusetts gas company, concluded in December 2019. The Phase II report made several observations about and recommendations to Massachusetts gas companies, including Columbia of Massachusetts, with regard to safety culture and assets. The final report was issued in late January 2020, and the DPU directed each natural gas distribution company operating in Massachusetts to submit a plan in response to the report no later than February 28, 2020. On September 11, 2019, the Massachusetts DPU issued an order directing Columbia of Massachusetts to take several specific actions to address concerns related to service lines abandoned during the restoration work following the Greater Lawrence Incident and to furnish certain information and periodic reports to the DPU. On October 1, 2019, the Massachusetts DPU issued four orders to Columbia of Massachusetts in connection with the service lines abandoned during the Greater Lawrence Incident restoration, which require: (1) the submission of a detailed work plan to the DPU, (2) the completion of quality control work on certain abandoned services, (3) the payment for a third-party independent audit, to be contracted through the DPU, of all gas pipeline work completed as part of the incident restoration effort, and (4) prompt and full response to any requests for information by the third-party auditor. The Massachusetts DPU retained an independent evaluator to conduct this audit, and that third party is currently evaluating compliance with Massachusetts and federal law, as well as any other operational or safety risks that may be posed by the pipeline work. The audit scope also includes Columbia of Massachusetts' operations in the Lawrence Division and other service territories as appropriate. Also in October 2019, the Massachusetts DPU issued three additional orders requiring: (1) daily leak surveillance and reporting in areas where abandoned services are located, (2) completion by November 15, 2019 of the work plan previously submitted describing how Columbia of Massachusetts would address the estimated 2,200 locations at which an inside meter set was moved outside the property as part of the abandoned service work completed during the Greater Lawrence Incident restoration, and (3) submission of a report by December 2, 2019 showing any patterns, trends or correlations among the non-compliant work related to the abandonment of service lines, gate boxes and curb boxes during the incident restoration. On October 3, 2019, the Massachusetts DPU notified Columbia of Massachusetts that, absent DPU approval, it is currently allowed to perform only emergency work on its gas distribution system throughout its service territories in Massachusetts. The restrictions do not apply to Columbia of Massachusetts’ work to address the previously identified issues with abandoned service lines and valve boxes in the Greater Lawrence, Massachusetts area. Columbia of Massachusetts is subject to daily monitoring by the DPU on any work that Columbia of Massachusetts conducts in Massachusetts. Such restrictions on work remain in place until modified by the DPU. On October 25, 2019, the Massachusetts DPU issued two orders opening public investigations into Columbia of Massachusetts with respect to the Greater Lawrence Incident. The Massachusetts DPU opened the first investigation under its authority to determine compliance with federal and state pipeline safety laws and regulations, and to investigate Columbia of Massachusetts’ responsibility for and response to the Greater Lawrence Incident and its restoration efforts following the incident. The Massachusetts DPU opened the second investigation under its authority to determine whether a gas distribution company has violated established standards regarding acceptable performance for emergency preparedness and restoration of service to investigate efforts by Columbia of Massachusetts to prepare for and restore service following the Greater Lawrence Incident. Separate penalties are applicable under each exercise of authority. On December 23, 2019, the Massachusetts DPU issued an order defining the scope of its investigation into the response of Columbia of Massachusetts related to the Greater Lawrence Incident. The DPU identified three distinct time frames in which Columbia of Massachusetts handled emergency response and restoration directly: (1) September 13-14, 2018, (2) September 21 through December 16, 2018 (the Phase I restoration), and (3) September 27, 2019 through completion of restoration of outages resulting from the gas release event in Lawrence, Massachusetts that occurred on September 27, 2019. The DPU determined that it is appropriate to investigate separately, for each time period described above, the areas of response, recovery and restoration for which Columbia of Massachusetts was responsible. The DPU noted that it also may investigate the continued restoration and related repair work that took place after December 16, 2018 and, depending on the outcome of that investigation, may deem it appropriate to consider that period of restoration as an additional separate time period. The DPU also noted that its investigation into all of the above described time periods is ongoing and that if the DPU determines, based on its investigation, that it is appropriate to treat the separate time frames as separate emergency events, it may impose up to the maximum statutory penalty for each event, pursuant to Mass. G.L. c. 164 Section 1J. This provision authorizes the DPU to investigate potential violations of the Columbia of Massachusetts emergency response plan and to assess penalties of up to $250,000 per violation per day, or up to $20 million per related series of violations. The DPU noted that at this preliminary stage of the investigation, it does not have the factual basis to make those determinations. In connection with its investigation related to the Greater Lawrence Incident, on February 4, 2020, the Massachusetts Attorney General's Office issued a request for documents primarily focused on the restoration work following the incident. Columbia of Massachusetts is cooperating with the investigations set forth above as well as other inquiries resulting from an increased amount of enforcement activity, for all of which the outcomes are uncertain at this time. Massachusetts Legislative Matters . On November 12, 2019, the Joint Committee on Telecommunications, Utilities and Energy held a hearing that focused on gas safety, but the Committee has not taken action on any bills. Increased scrutiny related to gas system safety and regulatory oversight in Massachusetts, including additional legislative oversight hearings and new legislative proposals, is expected to continue during the current two-year legislative session that ends in December 2020. U.S. Department of Justice Investigation. As previously disclosed, the Company and Columbia of Massachusetts are subject to a criminal investigation related to the Greater Lawrence Incident that is being conducted under the supervision of the U.S. Attorney's Office. The initial grand jury subpoenas were served on the Company and Columbia of Massachusetts on September 24, 2018. On February 26, 2020, the Company and Columbia of Massachusetts entered into agreements with the U.S. Attorney’s Office to resolve the U.S. Attorney’s Office’s investigation relating to the Greater Lawrence Incident. Columbia of Massachusetts agreed to plead guilty in the United States District Court for the District of Massachusetts (the “Court”) to violating the Natural Gas Pipeline Safety Act (the “Plea Agreement”), and the Company entered into a DPA. Under the Plea Agreement, which must be approved by the Court, Columbia of Massachusetts will be subject to the following terms, among others: (i) a criminal fine in the amount of $53,030,116 paid within 30 days of sentencing; (ii) a three year probationary period that will early terminate upon a sale of Columbia of Massachusetts or a sale of its gas distribution business to a qualified third-party buyer consistent with certain requirements; (iii) compliance with each of the NTSB recommendations stemming from the Greater Lawrence Incident; and (iv) employment of an in-house monitor during the term of the probationary period. Under the DPA, the U.S. Attorney’s Office agreed to defer prosecution of the Company in connection with the Greater Lawrence Incident for a three-year period (which three-year period may be extended for twelve (12) months upon the U.S. Attorney’s Office’s determination of a breach of the DPA) subject to certain obligations of the Company, including, but not limited to, the following: (i) the Company will use reasonable best efforts to sell Columbia of Massachusetts or Columbia of Massachusetts’ gas distribution business to a qualified third-party buyer consistent with certain requirements, and, upon the completion of any such sale, the Company will cease and desist any and all gas pipeline and distribution activities in the District of Massachusetts; (ii) the Company will forfeit and pay, within 30 days of the later of the sale becoming final or the date on which post-closing adjustments to the purchase price are finally determined in accordance with the agreement to sell Columbia Gas of Massachusetts or its gas distribution business, a fine equal to the total amount of any profit or gain from any sale of Columbia of Massachusetts or its gas distribution business, with the amount of profit or gain determined as provided in the DPA; and (iii) the Company agrees as to each of the Company’s subsidiaries involved in the distribution of gas through pipeline facilities in Massachusetts, Indiana, Ohio, Pennsylvania, Maryland, Kentucky and Virginia to implement and adhere to each of the recommendations from the NTSB stemming from the Greater Lawrence Incident. Pursuant to the DPA, if the Company complies with all of its obligations under the DPA, including, but not limited to those identified above, the U.S. Attorney’s Office will not file any criminal charges against the Company related to the Greater Lawrence Incident. If Columbia of Massachusetts’ guilty plea is not accepted by the Court or is withdrawn for any reason, or if Columbia of Massachusetts should fail to perform an obligation under the Plea Agreement prior to the sale of Columbia of Massachusetts or its gas distribution business, the U.S. Attorney's Office may, at its sole option, render the DPA null and void. U.S. Congressional Activity. On September 30, 2019, the U.S. Pipeline Safety Act expired. There is no effect on PHMSA's authority. Action on past re-authorization bills has extended past the expiration date and action on this re-authorization is expected to continue well into 2020. Pipeline safety jurisdiction resides with the U.S. Senate Commerce Committee, and is divided between two committees in the U.S. House of Representatives (Energy and Commerce, and Transportation and Infrastructure). Legislative proposals are currently in various stages of committee development and the timing of further action is uncertain. Certain legislative proposals, if enacted into law, may increase costs for natural gas industry companies, including the Company and Columbia of Massachusetts. SEC Investigation. On November 27, 2019, the SEC staff notified the Company that it concluded its investigation related to disclosures made by the Company prior to the Greater Lawrence Incident and, based on the information provided as of such date, it does not intend to recommend an enforcement action against the Company. Private Actions. Various lawsuits, including several purported class action lawsuits, have been filed by various affected residents or businesses in Massachusetts state courts against the Company and/or Columbia of Massachusetts in connection with the Greater Lawrence Incident. A special judge has been appointed to hear all pending and future cases and the class actions have been consolidated into one class action. On January 14, 2019, the special judge granted the parties’ joint motion to stay all cases until April 30, 2019 to allow mediation, and the parties subsequently agreed to extend the stay until July 25, 2019. The class action lawsuits allege varying causes of action, including those for strict liability for ultra-hazardous activity, negligence, private nuisance, public nuisance, premises liability, trespass, breach of warranty, breach of contract, failure to warn, unjust enrichment, consumer protection act claims, negligent, reckless and intentional infliction of emotional distress and gross negligence, and seek actual compensatory damages, plus treble damages, and punitive damages. On July 26, 2019, the Company, Columbia of Massachusetts and NiSource Corporate Services Company, a subsidiary of the Company, entered into a term sheet with the class action plaintiffs under which they agreed to settle the class action claims in connection with the Greater Lawrence Incident. Columbia of Massachusetts agreed to pay $143 million into a settlement fund to compensate the settlement class and the settlement class agreed to release Columbia of Massachusetts and affiliates from all claims arising out of or related to the Greater Lawrence Incident. The following claims are not covered under the proposed settlement because they are not part of the consolidated class action: (1) physical bodily injury and wrongful death; (2) insurance subrogation, whether equitable, contractual or otherwise; and (3) claims arising out of appliances that are subject to the Massachusetts DPU orders. Emotional distress and similar claims are covered under the proposed settlement unless they are secondary to a physical bodily injury. The settlement class is defined under the term sheet as all persons and businesses in the three municipalities of Lawrence, Andover and North Andover, Massachusetts, subject to certain limited exceptions. The motion for preliminary approval and the settlement documents were filed on September 25, 2019. The preliminary approval court hearing was held on October 7, 2019 and the court issued an order granting preliminary approval of the settlement on October 11, 2019. The proposed settlement is subject to final court approval, and a hearing occurred on February 27, 2020. The court took the matter under advisement. Many residents and business owners have submitted individual damage claims to Columbia of Massachusetts. Most of the wrongful death and bodily injury claims that have been asserted have been settled, and we continue to discuss potential settlements with plaintiffs asserting such claims. In addition, the Commonwealth of Massachusetts is seeking reimbursement from Columbia of Massachusetts for its expenses incurred in connection with the Greater Lawrence Incident. The outcomes and impacts of such private actions are uncertain at this time. Financial Impact. Since the Greater Lawrence Incident, we have recorded expenses of approximately $1,041 million for third-party claims and fines, penalties and settlements associated with government investigations. We estimate that total costs related to third-party claims and fines, penalties and settlements associated with government investigations resulting from the incident will range from $1,041 million to $1,065 million , depending on the number, nature, final outcome and value of third-party claims and the final outcome of government investigations. With regard to third-party claims, these costs include, but are not limited to, personal injury and property damage claims, damage to infrastructure, business interruption claims, and mutual aid payments to other utilities assisting with the restoration effort. These costs do not include costs of certain third-party claims and fines, penalties or settlements associated with government investigations that we are not able to estimate, nor do they include non-claims related and government investigation-related legal expenses resulting from the incident and the capital cost of the pipeline replacement, which are set forth in " - E. Other Matters - Greater Lawrence Incident Restoration" and "- Greater Lawrence Incident Pipeline Replacement," respectively, below. The process for estimating costs associated with third-party claims and fines, penalties, and settlements associated with government investigations relating to the Greater Lawrence Incident requires management to exercise significant judgment based on a number of assumptions and subjective factors. As more information becomes known, including additional information regarding ongoing investigations, management’s estimates and assumptions regarding the financial impact of the Greater Lawrence Incident may change. The aggregate amount of third-party liability insurance coverage available for losses arising from the Greater Lawrence Incident is $800 million . We have collected the entire $800 million as of December 31, 2019. Total expenses related to the incident have exceeded the total amount of insurance coverage available under our policies. Refer to "- E. Other Matters - Greater Lawrence Incident Restoration," below for a summary of third-party claims-related expense activity and associated insurance recoveries recorded since the Greater Lawrence Incident. We are also party to certain other claims, regulatory and legal proceedings arising in the ordinary course of business in each state in which we have operations, none of which is deemed to be individually material at this time. Due to the inherent uncertainty of litigation, there can be no assurance that the resolution of any particular claim, proceeding or investigation related to the Greater Lawrence Incident or otherwise would not have a material adverse effect on our results of operations, financial position or liquidity. Certain matters in connection with the Greater Lawrence Incident have had or may have a material impact as described above. If one or more of such additional or other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D. Environmental Matters . Our operations are subject to environmental statutes and regulations related to air quality, water quality, hazardous waste and solid waste. We believe that we are in substantial compliance with the environmental regulations currently applicable to our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improvement and remediation costs to be recoverable through rates for certain of our companies. As of December 31, 2019 and 2018 , we had recorded a liability of $104.4 million and $101.2 million , respectively, to cover environmental remediation at various sites. The current portion of this liability is included in "Legal and environmental" in the Consolidated Balance Sheets. The noncurrent portion is included in "Other noncurrent liabilities."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currently enacted laws and regulations, the nature and extent of impact and the method of remediation. These expenditures are not currently estimable at some sites. We periodically adjust our liability as information is collected and estimates become more refined. Electric Operations' compliance estimates disclosed below are reflective of NIPSCO's Integrated Resource Plan submitted to the IURC on October 31, 2018. See section " - E. Other Matters - NIPSCO 2018 Integrated Resource Plan," below for additional information. Air Future legislative and regulatory programs could significantly limit allowed GHG emissions or impose a cost or tax on GHG emissions. Additionally, rules that require further GHG reductions or impose additional requirements for natural gas facilities could impose additional costs. NiSource will carefully monitor all GHG reduction proposals and regulations. ACE Rule. On July 8, 2019, the EPA published the final ACE rule, which establishes emission guidelines for states to use when developing plans to limit carbon dioxide at coal-fired electric generating units based on heat rate improvement measures. The coal-fired units at NIPSCO’s R.M. Schahfer Generating Station and Michigan City Generating Station are potentially affected sources, and compliance requirements for these units which NIPSCO plans to retire by 2023 and 2028, respectively, will be determined by future Indiana rulemaking. The ACE rule notes that states have “broad flexibility in setting standards of performance for designated facilities” and that a state may set a “business as usual” standard for sources that have a remaining useful life “so short that imposing any costs on the electric generating unit is unreasonable.” State plans are due by 2022, and the EPA will have six months to determine completeness and then one additional year to determine whether to approve the submitted plan. States have the discretion to determine the compliance period for each source. As a result, NIPSCO will continue to monitor this matter and cannot estimate its impact at this time. Waste CERCLA. Our subsidiaries are potentially responsible parties at waste disposal sites under the CERCLA (commonly known as Superfund)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These liabilities are not material to the Consolidated Financial Statements. MGP. A program has been instituted to identify and investigate former MGP sites where Gas Distribution Operations subsidiaries or predecessors may have liability. The program has identified 63 such sites where liability is probable. Remedial actions at many of these sites are being overseen by state or federal environmental agencies through consent agreements or voluntary remediation agreements. We utilize a probabilistic model to estimate our future remediation costs related to MGP sites. The model was prepared with the assistance of a third party and incorporates</t>
  </si>
  <si>
    <t>Components of Accumulated Other Comprehensive Income (Loss) [Abstract]</t>
  </si>
  <si>
    <t>Accumulated Other Comprehensive Loss The following table displays the activity of Accumulated Other Comprehensive Loss, net of tax: (in millions) Gains and Losses on Securities (1) Gains and Losses on Cash Flow Hedges (1) Pension and OPEB Items (1) Accumulated Other Comprehensive Loss (1) Balance as of January 1, 2017 $ (0.6 ) $ (6.9 ) $ (17.6 ) $ (25.1 ) Other comprehensive income (loss) before reclassifications 0.6 (24.2 ) 1.9 (21.7 ) Amounts reclassified from accumulated other comprehensive loss 0.2 1.7 1.5 3.4 Net current-period other comprehensive income (loss) 0.8 (22.5 ) 3.4 (18.3 ) Balance as of December 31, 2017 $ 0.2 $ (29.4 ) $ (14.2 ) $ (43.4 ) Other comprehensive income (loss) before reclassifications (3.0 ) 55.8 (4.4 ) 48.4 Amounts reclassified from accumulated other comprehensive loss 0.4 (33.1 ) — (32.7 ) Net current-period other comprehensive income (loss) (2.6 ) 22.7 (4.4 ) 15.7 Reclassification due to adoption of ASU 2018-02 — (6.3 ) (3.2 ) (9.5 ) Balance as of December 31, 2018 $ (2.4 ) $ (13.0 ) $ (21.8 ) $ (37.2 ) Other comprehensive income (loss) before reclassifications 6.1 (64.3 ) 2.3 (55.9 ) Amounts reclassified from accumulated other comprehensive loss (0.4 ) 0.1 0.8 0.5 Net current-period other comprehensive income (loss) 5.7 (64.2 ) 3.1 (55.4 ) Balance as of December 31, 2019 $ 3.3 $ (77.2 ) $ (18.7 ) $ (92.6 ) (1) All amounts are net of tax. Amounts in parentheses indicate debits.</t>
  </si>
  <si>
    <t>Other, Net</t>
  </si>
  <si>
    <t>Other Nonoperating Income (Expense) [Abstract]</t>
  </si>
  <si>
    <t>Other, Net Year Ended December 31, (in millions) 2019 2018 2017 Interest income $ 7.7 $ 6.6 $ 4.6 AFUDC equity 8.0 14.2 12.6 Charitable contributions (1) (5.1 ) (45.3 ) (19.9 ) Pension and other postretirement non-service cost (2) (16.5 ) 18.0 (10.6 ) Interest rate swap settlement gain (3) — 46.2 — Miscellaneous 0.7 3.8 (0.2 ) Total Other, net $ (5.2 ) $ 43.5 $ (13.5 ) (1) 2018 charitable contributions include $20.7 million related to the Greater Lawrence Incident and $20.0 million of discretionary contributions made to the Nisource Charitable Foundation. See Note 19 , "Other Commitments and Contingencies" for additional information on the Greater Lawrence Incident. (2) See Note 11 , "Pension and Other Postretirement Benefits" for additional information. (3) See Note 9 , "Risk Management Activities" for additional information.</t>
  </si>
  <si>
    <t>Interest Expense, Net</t>
  </si>
  <si>
    <t>Interest Expense [Abstract]</t>
  </si>
  <si>
    <t>Interest Expense, Net Year Ended December 31, (in millions) 2019 2018 2017 Interest on long-term debt $ 327.7 $ 342.2 $ 354.8 Interest on short-term borrowings 50.8 31.8 14.9 Debt discount/cost amortization 8.3 7.7 7.2 Accounts receivable securitization fees 2.6 2.6 2.5 Allowance for borrowed funds used and interest capitalized during construction (7.5 ) (9.1 ) (6.2 ) Debt-based post-in-service carrying charges (18.7 ) (35.0 ) (36.4 ) Other 15.7 13.1 16.4 Total Interest Expense, net $ 378.9 $ 353.3 $ 353.2</t>
  </si>
  <si>
    <t>Segments Of Business</t>
  </si>
  <si>
    <t>Segment Reporting [Abstract]</t>
  </si>
  <si>
    <t>Segments of Business At December 31, 2019 , our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our reportable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Year Ended December 31, (in millions) 2019 2018 2017 Operating Revenues Gas Distribution Operations Unaffiliated $ 3,509.7 $ 3,406.4 $ 3,087.9 Intersegment 13.1 13.1 14.2 Total 3,522.8 3,419.5 3,102.1 Electric Operations Unaffiliated 1,698.4 1,707.4 1,785.7 Intersegment 0.8 0.8 0.8 Total 1,699.2 1,708.2 1,786.5 Corporate and Other Unaffiliated 0.8 0.7 1.0 Intersegment 468.1 517.6 510.8 Total 468.9 518.3 511.8 Eliminations (482.0 ) (531.5 ) (525.8 ) Consolidated Operating Revenues $ 5,208.9 $ 5,114.5 $ 4,874.6 Year Ended December 31, (in millions) 2019 2018 2017 Operating Income (Loss) Gas Distribution Operations $ 675.4 $ (254.1 ) $ 550.1 Electric Operations 406.8 386.1 367.4 Corporate and Other (2) (191.5 ) (7.3 ) 3.7 Consolidated Operating Income $ 890.7 $ 124.7 $ 921.2 Depreciation and Amortization Gas Distribution Operations $ 403.2 $ 301.0 $ 269.3 Electric Operations 277.3 262.9 277.8 Corporate and Other 36.9 35.7 23.2 Consolidated Depreciation and Amortization $ 717.4 $ 599.6 $ 570.3 Assets Gas Distribution Operations $ 14,224.5 $ 13,527.0 $ 12,048.8 Electric Operations 6,027.6 5,735.2 5,478.6 Corporate and Other 2,407.7 2,541.8 2,434.3 Consolidated Assets $ 22,659.8 $ 21,804.0 $ 19,961.7 Capital Expenditures (1) Gas Distribution Operations $ 1,380.3 $ 1,315.3 $ 1,125.6 Electric Operations 468.9 499.3 592.4 Corporate and Other 18.6 — 35.8 Consolidated Capital Expenditures $ 1,867.8 $ 1,814.6 $ 1,753.8 (1) Amounts differ from those presented on the Statements of Consolidated Cash Flows primarily due to the inclusion of capital expenditures included in current liabilities and AFUDC Equity. (2) In 2019, Corporate and Other reflects an impairment charge of $204.8 million for goodwill related to Columbia of Massachusetts. For additional information, see Note 6, "Goodwill and Other Intangible Assets."</t>
  </si>
  <si>
    <t>Quarterly Financial Data</t>
  </si>
  <si>
    <t>Quarterly Financial Data [Abstract]</t>
  </si>
  <si>
    <t>Quarterly Financial Data (Unaudited)</t>
  </si>
  <si>
    <t>Quarterly Financial Data (Unaudited) Quarterly financial data does not always reveal the trend of our business operations due to nonrecurring items and seasonal weather patterns, which affect earnings and related components of revenue and operating income. (in millions, except per share data) First Quarter (1) Second Quarter (2) Third Quarter (3) Fourth Quarter (4) 2019 Operating Revenues $ 1,869.8 $ 1,010.4 $ 931.5 $ 1,397.2 Operating Income (Loss) 374.2 463.5 91.0 (38.0 ) Net Income (Loss) 218.9 296.9 6.6 (139.3 ) Preferred Dividends (13.8 ) (13.8 ) (13.8 ) (13.7 ) Net Income (Loss) Available to Common Shareholders 205.1 283.1 (7.2 ) (153.0 ) Earnings (Loss) Per Share Basic Earnings (Loss) Per Share $ 0.55 $ 0.76 $ (0.02 ) $ (0.41 ) Diluted Earnings (Loss) Per Share $ 0.55 $ 0.75 $ (0.02 ) $ (0.41 ) 2018 Operating Revenues $ 1,750.8 $ 1,007.0 $ 895.0 $ 1,461.7 Operating Income (Loss) 400.6 118.4 (315.9 ) (78.4 ) Net Income (Loss) 276.1 24.5 (339.5 ) (11.7 ) Preferred Dividends — (1.3 ) (5.6 ) (8.1 ) Net Income (Loss) Available to Common Shareholders 276.1 23.2 (345.1 ) (19.8 ) Earnings (Loss) Per Share Basic Earnings (Loss) Per Share $ 0.82 $ 0.07 $ (0.95 ) $ (0.05 ) Diluted Earnings (Loss) Per Share $ 0.81 $ 0.07 $ (0.95 ) $ (0.05 ) (1) Net income for the first quarter of 2019 was impacted by $108.0 million in insurance recoveries (pretax) related to the Greater Lawrence Incident. See Note 19 -E, "Other Matters" for additional information. (2) Net income for the second quarter of 2019 was impacted by $297.0 million in insurance recoveries (pretax) related to the Greater Lawrence Incident. See Note 19 -E, "Other Matters" for additional information. (3) Net loss for the third quarter of 2018 was impacted by approximately $462 million in expenses (pretax) related to the Greater Lawrence Incident restoration and a $33.0 million loss (pretax) on an early extinguishment of long-term debt. See Note 19 -E, "Other Matters" and Note 14 , "Long-Term Debt" for additional information. (4) Net loss for the fourth quarter of 2019 was impacted by an impairment charge of $204.8 million for goodwill and an impairment charge of $209.7 million</t>
  </si>
  <si>
    <t>Supplemental Cash Flow Information</t>
  </si>
  <si>
    <t>Supplemental Cash Flow Information [Abstract]</t>
  </si>
  <si>
    <t>Supplemental Cash Flow Information The following table provides additional information regarding our Consolidated Statements of Cash Flows for the years ended December 31, 2019 , 2018 and 2017 : Year Ended December 31, (in millions) 2019 2018 2017 Supplemental Disclosures of Cash Flow Information Non-cash transactions: Capital expenditures included in current liabilities $ 223.6 $ 152.0 $ 173.0 Assets acquired under a finance lease 26.4 54.6 11.5 Assets acquired under an operating lease 13.4 — — Reclassification of other property to regulatory assets (1) — 245.3 — Assets recorded for asset retirement obligations (2) 54.6 78.1 11.4 Schedule of interest and income taxes paid: Cash paid for interest, net of interest capitalized amounts $ 349.7 $ 354.2 $ 339.9 Cash paid for income taxes, net of refunds 10.8 3.3 5.5 (1) See Note 8 "Regulatory Matters" for additional information. (2) See Note 7</t>
  </si>
  <si>
    <t>Subsequent Event</t>
  </si>
  <si>
    <t>Subsequent Event [Abstract]</t>
  </si>
  <si>
    <t>Subsequent Event On February 26, 2020, NiSource and Columbia of Massachusetts entered into the Asset Purchase Agreement with Eversource. Upon the terms and subject to the conditions set forth in the Asset Purchase Agreement, NiSource and Columbia of Massachusetts agreed to sell to Eversource, with certain additions and exceptions: (1) substantially all of the assets of Columbia of Massachusetts and (2) all of the assets held by any of Columbia of Massachusetts’ affiliates that primarily relate to the Massachusetts Business, and Eversource agreed to assume certain liabilities of Columbia of Massachusetts and its affiliates. The liabilities assumed by Eversource under the Asset Purchase Agreement do not include, among others, any liabilities arising out of the Greater Lawrence Incident or liabilities of Columbia of Massachusetts or its affiliates pursuant to civil claims for injury of persons or damage to property to the extent such injury or damage occurs prior to the closing in connection with the Massachusetts Business. The Asset Purchase Agreement provides for a purchase price of $1,100 million in cash, subject to adjustment based on Columbia of Massachusetts’ net working capital as of the closing. The closing of the transactions contemplated by the Asset Purchase Agreement is subject to Hart-Scott Rodino Antitrust Improvements Act of 1976 and regulatory approvals, resolution of certain proceedings before governmental bodies and other conditions. The Massachusetts Business did not meet the requirements under GAAP to be classified as held-for-sale as of December 31, 2019. When the Massachusetts Business meets the requirements to be classified as held-for-sale, in each period leading up to the closing date of the transaction, the assets and liabilities of the Massachusetts Business will be measured at fair value, less costs to sell. The final pre-tax gain or loss on the transaction will be determined as of the closing date. Assuming the Massachusetts Business is classified as held-for-sale at March 31, 2020, we estimate that the total pre-tax loss to be measured in the quarter ended March 31, 2020 will be approximately $360 million , based on December 31, 2019 asset and liability balances and estimated transaction costs. This estimated pre-tax loss is subject to change based on estimated transaction costs, working capital adjustments and asset and liability balances at each measurement date leading up to the closing date. The sale is expected to close by September 30, 2020, subject to closing conditions.</t>
  </si>
  <si>
    <t>Nature of Operations And Summary of Significant Accounting Policies (Policy)</t>
  </si>
  <si>
    <t>Company Structure And Principles Of Consolidation</t>
  </si>
  <si>
    <t xml:space="preserve">Company Structure and Principles of Consolidation. We are an energy holding company incorporated in Delaware and headquartered in Merrillville, Indiana. Our subsidiaries are fully regulated natural gas and electric utility companies serving approximately 4.0 million customers in seven states. We generate substantially all of our operating income through these rate-regulated businesses. The consolidated financial statements include the accounts of us and our majority-owned subsidiaries after the elimination of all intercompany accounts and transaction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Equivalents, And Restricted Cash</t>
  </si>
  <si>
    <t>Cash, Cash Equivalents and Restricted Cash. We consider all highly liquid investments with original maturities of three months or less to be cash equivalents. We report amounts deposited in brokerage accounts for margin requirements as restricted cash. In addition, we have amounts deposited in trust to satisfy requirements for the provision of various property, liability, workers compensation, and long-term disability insurance, which is classified as restricted cash on the Consolidated Balance Sheets and disclosed with cash and cash equivalents on the Statements of Consolidated Cash Flows.</t>
  </si>
  <si>
    <t>Accounts Receivable And Unbilled Revenue</t>
  </si>
  <si>
    <t xml:space="preserve">Accounts Receivable and Unbilled Revenue. Accounts receivable on the Consolidated Balance Sheets includes both billed and unbilled amounts. Unbilled amounts of accounts receivable relate to a portion of a customer’s consumption of gas or electricity from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Our accounts receivable on the Consolidated Balance Sheets include unbilled revenue, less reserves, in the amounts of $350.5 million and $324.2 million as of December 31, 2019 and 2018 , respectively. The reserve for uncollectible receivables is our best estimate of the amount of probable credit losses in the existing accounts receivable. We determined the reserve based on historical experience and in consideration of current market conditions. Account balances are charged against the allowance when it is anticipated the receivable will not be recovered. Refer to Note 3 , "Revenue Recognition," for additional information on customer-related accounts receivable. </t>
  </si>
  <si>
    <t>Investments In Debt And Equity Securities</t>
  </si>
  <si>
    <t>Investments in Debt Securities. Our investments in debt securities are carried at fair value and are designated as available-for-sale. These investments are included within “Other investments” on the Consolidated Balance Sheets. Unrealized gains and losses, net of deferred income taxes, are recorded to accumulated other comprehensive income or loss. These investments are monitored for other than temporary declines in market value. Realized gains and losses and permanent impairments are reflected in the Statements of Consolidated Income (Loss). No material impairment charges were recorded for the years ended December 31, 2019 , 2018 or 2017 . Refer to Note 17 , "Fair Value," for additional information.</t>
  </si>
  <si>
    <t>Basis Of Accounting For Rate-Regulated Subsidiaries</t>
  </si>
  <si>
    <t>Basis of Accounting for Rate-Regulated Subsidiaries.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later recognized in income as the related amounts are included in customer rates and recovered from or refunded to customers. In the event that regulation significantly changes the opportunity for us to recover our costs in the future, all or a portion of our regulated operations may no longer meet the criteria for regulatory accounting. In such an event, a write-down of all or a portion of our existing regulatory assets and liabilities could result. If transition cost recovery was approved by the appropriate regulatory bodies that would meet the requirements under GAAP for continued accounting as regulatory assets and liabilities during such recovery period, the regulatory assets and liabilities would be reported at the recoverable amounts. If unable to continue to apply the provisions of regulatory accounting, we would be required to apply the provisions of ASC 980-20, Discontinuation of Rate-Regulated Accounting . In management’s opinion, our regulated subsidiaries will be subject to regulatory accounting for the foreseeable future. Refer to Note 8 , "Regulatory Matters," for additional information.</t>
  </si>
  <si>
    <t>Utility Plant And Other Property And Related Depreciation And Maintenance</t>
  </si>
  <si>
    <t xml:space="preserve">Plant and Other Property and Related Depreciation and Maintenance.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 Non-utility property is generally depreciated on a straight-line basis over the life of the associated asset. Refer to Note 5 , "Property, Plant and Equipment," for additional information related to depreciation expense. For rate-regulated compani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Our pre-tax rate for AFUDC was 3.0% in 2019 , 3.5% in 2018 and 4.0% in 2017 . Generally, our subsidiaries follow the practice of charging maintenance and repairs, including the cost of removal of minor items of property, to expense as incurred. When our subsidiaries retire regulated property, plant and equipment, original cost plus the cost of retirement, less salvage value, is charged to accumulated depreciation. However, when it becomes probable a regulated asset will be retired substantially in advance of its original expected useful life or is abandoned, the cost of the asset and the corresponding accumulated depreciation is recognized as a separate asset. If the asset is still in operation, the net amount is classified as "Other property, at cost, less accumulated depreciation" on the Consolidated Balance Sheets. If the asset is no longer operating, the net amount is classified in "Regulatory assets" on the Consolidated Balance Sheets. If we are able to recover a full return of and on investment, the carrying value of the asset is based on historical cost. If we are not able to recover a full return on investment, a loss on impairment is recognized to the extent the net book value of the asset exceeds the present value of future revenues discounted at the incremental borrowing rate. When our subsidiarie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Refer to Note 5 , "Property, Plant and Equipment," for further information.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except for certain significant enterprise-wide technology investments which are amortized over a ten-year period. External and internal up-front implementation costs associated with cloud computing arrangements that are service contracts are deferred on the Consolidated Balance Sheets. Once the installed software is ready for its intended use, such deferred costs are amortized on a straight-line basis to "Operation and maintenance," over the minimum term of the contract plus contractually-provided renewal periods that are reasonable expected to be exercised -- generally up to a maximum of five years. </t>
  </si>
  <si>
    <t>Goodwill and Other Intangible Assets. Substantially all of our goodwill relates to the excess of cost over the fair value of the net assets acquired in the Columbia acquisition on November 1, 2000. We test our goodwill for impairment annually as of May 1, or more frequently if events and circumstances indicate that goodwill might be impaired. Fair value of our reporting units is determined using a combination of income and market approaches. We had other intangible assets consisting primarily of franchise rights apart from goodwill that were identified as part of the purchase price allocations associated with the acquisition of Columbia of Massachusetts, which were being amortized on a straight-line basis over forty years from the date of acquisition. During the fourth quarter of 2019, we impaired goodwill and intangible assets related to Columbia of Massachusetts. See Note 6 , "Goodwill and Other Intangible Assets," for additional information.</t>
  </si>
  <si>
    <t>Accounts Receivable Transfer Program</t>
  </si>
  <si>
    <t>Accounts Receivable Transfer Program. Certain of our subsidiaries have agreements with third parties to transfer certain accounts receivable without recourse. These transfers of accounts receivable are accounted for as secured borrowings. The entire gross receivables balance remains on the December 31, 2019 and 2018 Consolidated Balance Sheets and short-term debt is recorded in the amount of proceeds received from the transferees involved in the transactions. Refer to Note 18 , "Transfers of Financial Assets," for further information.</t>
  </si>
  <si>
    <t>Fuel Adjustment Clause</t>
  </si>
  <si>
    <t>Gas Cost and Fuel Adjustment Clause. Our regulated subsidiaries defer most differences between gas and fuel purchase costs and the recovery of such costs in revenues, and adjust future billings for such deferrals on a basis consistent with applicable state-approved tariff provisions. These deferred balances are recorded as "Regulatory assets" or "Regulatory liabilities," as appropriate, on the Consolidated Balance Sheets. Refer to Note 8 , "Regulatory Matters," for additional information.</t>
  </si>
  <si>
    <t>Gas Inventory</t>
  </si>
  <si>
    <t xml:space="preserve">Inventory. Both the LIFO inventory methodology and the weighted average cost methodology are used to value natural gas in storage, as approved by regulators for all of our regulated subsidiaries. Inventory valued using LIFO was $47.2 million and $47.5 million at December 31, 2019 and 2018 , respectively. Based on the average cost of gas using the LIFO method, the estimated replacement cost of gas in storage was less than the stated LIFO cost by $25.5 million and $12.2 million at December 31, 2019 and 2018 , respectively. Gas inventory valued using the weighted average cost methodology was $203.7 million at December 31, 2019 and $239.3 million at December 31, 2018 . Electric production fuel is valued using the weighted average cost inventory methodology, as approved by NIPSCO's regulator. Materials and supplies are valued using the weighted average cost inventory methodology. </t>
  </si>
  <si>
    <t>Accounting For Exchange And Balancing Arrangements Of Natural Gas</t>
  </si>
  <si>
    <t xml:space="preserve">Accounting for Exchange and Balancing Arrangements of Natural Gas.    Our Gas Distribution Operations segment enters into balancing and exchange arrangements of natural gas as part of its operations and off-system sales programs. We record a receivable or payable for any of our respective cumulative gas imbalances, as well as for any gas inventory borrowed or lent under a Gas Distribution Operations exchange agreement. Exchange gas is valued based on individual regulatory jurisdiction requirements (for example, historical spot rate, spot at the beginning of the month).  These receivables and payables are recorded as “Exchange gas receivable” or “Exchange gas payable” on our Consolidated Balance Sheets, as appropriate. </t>
  </si>
  <si>
    <t>Accounting For Risk Management Activities</t>
  </si>
  <si>
    <t>Accounting for Risk Management Activities. We account for our derivatives and hedging activities in accordance with ASC 815. We recognize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We have elected not to net fair value amounts for any of our derivative instruments or the fair value amounts recognized for the right to receive cash collateral or obligation to pay cash collateral arising from those derivative instruments recognized at fair value, which are executed with the same counterparty under a master netting arrangement. See Note 9 , "Risk Management Activities," for additional information.</t>
  </si>
  <si>
    <t>Income Taxes And Investment Tax Credits</t>
  </si>
  <si>
    <t xml:space="preserve">Income Taxes and Investment Tax Credits. We record income taxes to recognize full interperiod tax allocations. Under the asset and liability method, deferred income taxes are provided for the tax consequences of temporary differences by applying enacted statutory tax rates applicable to future years to differences between the financial statement carrying amount and the tax basis of existing assets and liabilities. Investment tax credits associated with regulated operations are deferred and amortized as a reduction to income tax expense over the estimated useful lives of the related properties. To the extent certain deferred income taxes of the regulated companies are recoverable or payable through future rates, regulatory assets and liabilities have been established. Regulatory assets for income taxes are primarily attributable to property-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property-related amounts are credited to ratepayers using either the average rate assumption method or the reverse South Georgia method. Non property-related amounts are credited to ratepayers consistent with state utility commission direction. Pursuant to the Internal Revenue Code and relevant state taxing authorities, we and our subsidiaries file consolidated income tax returns for federal and certain state jurisdictions. We and our subsidiaries are parties to a tax sharing agreement. Income taxes recorded by each party represent amounts that would be owed had the party been separately subject to tax. </t>
  </si>
  <si>
    <t>Environmental Expenditures</t>
  </si>
  <si>
    <t>Environmental Expenditures. We accrue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accruals for estimated environmental expenditures are recorded on the Consolidated Balance Sheets in “Legal and environmental”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9 , "Other Commitments and Contingencies," for further information.</t>
  </si>
  <si>
    <t>Excise Taxes</t>
  </si>
  <si>
    <t xml:space="preserve">Excise Taxes. As an agent for some state and local governments, we invoice and collect certain excise taxes levied by state and local governments on customers and record these amounts as liabilities payable to the applicable taxing jurisdiction. Such balances are presented within "Other accruals" on the Consolidated Balance Sheets. These types of taxes collected from customers, comprised largely of sales taxes, are presented on a net basis affecting neither revenues nor cost of sales. We account for excise taxes for which we are liable by recording a liability for the expected tax with a corresponding charge to “Other taxes” expense on the Statements of Consolidated Income (Loss). </t>
  </si>
  <si>
    <t>Accrued Insurance Liabilities</t>
  </si>
  <si>
    <t>Accrued Insurance Liabilities. We accrue for insurance costs related to workers compensation, automobile, property, general and employment practices liabilities based on the most probable value of each claim. In general, claim values are determined by professional, licensed loss adjusters who consider the facts of the claim, anticipated indemnification and legal expenses, and respective state rules. Claims are reviewed by us at least quarterly and an adjustment is made to the accrual based on the most current information. Refer to Note 19</t>
  </si>
  <si>
    <t>Recent Accounting Pronouncements (Tables)</t>
  </si>
  <si>
    <t>Description of New Accounting Pronouncements Not yet Adopted [Text Block]</t>
  </si>
  <si>
    <t>Recently Issued Accounting Pronouncements We are currently evaluating the impact of certain ASUs on our Consolidated Financial Statements or Notes to Consolidated Financial Statements, which are described below: Standard Description Effective Date Effect on the financial statements or other significant matters ASU 2018-14, Compensation—Retirement Benefits—Defined Benefit Plans—General (Subtopic 715-20): Disclosure Framework—Changes to the Disclosure Requirements for Defined Benefit Plans The pronouncement modifies the disclosure requirements for defined benefit pension or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Annual periods ending after December 15, 2020. Early adoption is permitted. We are currently evaluating the effects of this pronouncement on our Notes to Consolidated Financial Statements. We expect to adopt this ASU on its effective date. ASU 2019-12, Income Taxes (Topic 740): Simplifying the Accounting for Income Taxes This pronouncement simplifies the accounting for income taxes by eliminating certain exceptions to the general principles in ASC 740, income taxes. It also improves consistency of application for other areas of the guidance by clarifying and amending existing guidance. Annual periods beginning after December 15, 2020. Early adoption is permitted. We are currently evaluating the effects of this pronouncement on our Consolidated Financial Statements and Notes to Consolidated Financial Statements. We tentatively expect to adopt this ASU on its effective date.</t>
  </si>
  <si>
    <t>Schedule of New Accounting Pronouncements and Changes in Accounting Principles [Table Text Block]</t>
  </si>
  <si>
    <t>Recently Adopted Accounting Pronouncements Standard Adoption ASU 2019-01, Leases (Topic 842): Codification Improvements See Note 16, "Leases," for our discussion of the effects of implementing these standards. ASU 2018-11, Leases (Topic 842): Targeted Improvements ASU 2018-01, Leases (Topic 842): Land Easement Practical Expedient for Transition to Topic 842 ASU 2016-02, Leases (Topic 842) ASU 2019-04, Codification Improvements to Topic 326, Financial Instruments-Credit Losses, Topic 815, Derivatives and Hedging, and Topic 825, Financial Instruments In June 2016, the FASB issued ASU 2016-13 that revised the guidance on the impairment of most financial assets and certain other instruments that are not measured at fair value through net income. This ASU replaces the current "incurred loss" model with an "expected loss" model for instruments measured at amortized cost. It also requires entities to record allowances for available-for-sale securities rather than impair the carrying amount of the securities. Subsequent improvements to the estimated credit losses of available-for-sale securities will be recognized immediately in earnings instead of over time as they are under historic guidance. We adopted this ASU effective January 1, 2020, using a modified retrospective method. Adoption of this standard did not have a material impact on our Consolidated Financial Statements. No material adjustments were made to January 1, 2020 opening balances as a result of adoption. For our investments that are classified as available for sale debt securities, we will recognize impairment using an allowance approach instead of an 'other than temporary' impairment (OTTI) model. Since we do not have amounts previously recognized in other comprehensive income related to previous OTTI charges, provisions of this ASU are adopted prospectively. In regards to our recorded balances of trade receivables that fall within the scope of this ASU, the ASU did not result in any significant modifications to our policies related to recognizing an allowance on our trade receivables. Based on shared risk characteristics, we segregate our trade receivables into separate pools. We will apply separate models to calculate reserves for uncollectible receivables, as well as consider factors other than time to determine whether a credit loss exists. ASC 326 also prescribes additional presentation and disclosure requirements. For reporting periods beginning after January 1, 2020, we will include additional disclosures in our Notes to Consolidated Financial Statements based on qualitative and quantitative assessment of materiality. ASU 2016-13, Financial Instruments-Credit Losses (Topic 326)</t>
  </si>
  <si>
    <t>Revenue Recognition (Tables)</t>
  </si>
  <si>
    <t>Revenue Recognition Under Previous Guidance</t>
  </si>
  <si>
    <t>The table below provides results for the years ended December 31, 2019 and 2018 as if it had been prepared under historic accounting guidance. We included operating revenue information for the year ended December 31, 2017 for comparability. Year Ended December 31, (in millions) 2019 2018 2017 Operating Revenues Gas Distribution $ 2,336.1 $ 2,348.4 $ 2,063.2 Gas Transportation 1,171.3 1,055.2 1,021.5 Electric 1,698.5 1,707.4 1,785.5 Other 3.0 3.5 4.4 Total Operating Revenues $ 5,208.9 $ 5,114.5 $ 4,874.6</t>
  </si>
  <si>
    <t>Disaggregation of Revenue</t>
  </si>
  <si>
    <t>The table below reconciles revenue disaggregation by customer class to segment revenue as well as to revenues reflected on the Statements of Consolidated Income (Loss): Year Ended December 31, 2019 (in millions) Gas Distribution Operations Electric Operations Corporate and Other Total Customer Revenues (1) Residential $ 2,309.0 $ 481.6 $ — $ 2,790.6 Commercial 771.3 486.6 — 1,257.9 Industrial 245.2 607.7 — 852.9 Off-system 77.7 — — 77.7 Miscellaneous 52.0 21.5 0.8 74.3 Total Customer Revenues $ 3,455.2 $ 1,597.4 $ 0.8 $ 5,053.4 Other Revenues 54.5 101.0 — 155.5 Total Operating Revenues $ 3,509.7 $ 1,698.4 $ 0.8 $ 5,208.9 (1) Customer revenue amounts exclude intersegment revenues. See Note 23 , "Segments of Business," for discussion of intersegment revenues. Year Ended December 31, 2018 (in millions) Gas Distribution Operations Electric Operations Corporate and Other Total Customer Revenues (1) Residential $ 2,250.0 $ 494.7 $ — $ 2,744.7 Commercial 751.9 492.7 — 1,244.6 Industrial 228.0 613.6 — 841.6 Off-system 92.4 — — 92.4 Miscellaneous 49.7 17.4 0.7 67.8 Total Customer Revenues $ 3,372.0 $ 1,618.4 $ 0.7 $ 4,991.1 Other Revenues 34.4 89.0 — 123.4 Total Operating Revenues $ 3,406.4 $ 1,707.4 $ 0.7 $ 5,114.5 (1) Customer revenue amounts exclude intersegment revenues. See Note 23 , "Segments of Business," for discussion of intersegment revenues.</t>
  </si>
  <si>
    <t>Customer Accounts Receivable</t>
  </si>
  <si>
    <t>The opening and closing balances of customer receivables for the years ended December 31, 2019 and 2018 are presented in the table below. We had no significant contract assets or liabilities during the period. Additionally, we have not incurred any significant costs to obtain or fulfill contracts. (in millions) Customer Accounts Receivable, Billed (less reserve) (1) Customer Accounts Receivable, Unbilled (less reserve) Balance as of December 31, 2018 $ 540.5 $ 349.1 Balance as of December 31, 2019 466.6 346.6 Decrease $ (73.9 ) $ (2.5 ) (1) Customer billed receivables decreased due to decreased natural gas costs and warmer weather in 2019 compared to 2018 .</t>
  </si>
  <si>
    <t>Earnings Per Share (Tables)</t>
  </si>
  <si>
    <t>Schedule of Weighted Average Number of Shares</t>
  </si>
  <si>
    <t>The computation of diluted average common shares is as follows: Year Ended December 31, (in thousands) 2019 2018 2017 Denominator Basic average common shares outstanding 374,650 356,491 329,388 Dilutive potential common shares: Shares contingently issuable under employee stock plans 929 — 547 Shares restricted under stock plans 154 — 821 Forward agreements 253 — — Diluted Average Common Shares 375,986 356,491 330,756</t>
  </si>
  <si>
    <t>Property, Plant And Equipment (Tables)</t>
  </si>
  <si>
    <t>Schedule Of Property, Plant And Equipment</t>
  </si>
  <si>
    <t xml:space="preserve"> property, plant and equipment on the Consolidated Balance Sheets are classified as follows: At December 31, (in millions) 2019 2018 Property, Plant and Equipment Gas Distribution Utility (1) $ 14,989.7 $ 13,776.0 Electric Utility (1) 8,902.3 8,374.2 Corporate 153.3 155.8 Construction Work in Process 457.3 474.8 Non-Utility and Other 39.3 38.7 Total Property, Plant and Equipment $ 24,541.9 $ 22,819.5 Accumulated Depreciation and Amortization Gas Distribution Utility (1) $ (3,556.0 ) $ (3,373.8 ) Electric Utility (1) (3,973.8 ) (3,809.5 ) Corporate (79.5 ) (74.6 ) Non-Utility and Other (20.4 ) (19.1 ) Total Accumulated Depreciation and Amortization $ (7,629.7 ) $ (7,277.0 ) Net Property, Plant and Equipment $ 16,912.2 $ 15,542.5 (1) NIPSCO’s common utility plant and associated accumulated depreciation and amortization are allocated between Gas Distribution Utility and Electric Utility Property, Plant and Equipment.</t>
  </si>
  <si>
    <t>Schedule Of Depreciation Provisions For Utility Plant As A Percentage Of The Original Cost</t>
  </si>
  <si>
    <t>The weighted average depreciation provisions for utility plant, as a percentage of the original cost, for the periods ended December 31, 2019 , 2018 and 2017 were as follows: 2019 2018 2017 Electric Operations (1) 2.8 % 2.9 % 3.4 % Gas Distribution Operations 2.5 % 2.2 % 2.1 %</t>
  </si>
  <si>
    <t>Goodwill and Other Intangible Assets (Tables)</t>
  </si>
  <si>
    <t>Schedule of Goodwill</t>
  </si>
  <si>
    <t>The following presents our goodwill balance allocated by segment as of December 31, 2019 and 2018 : (in millions) 2019 2018 Gas Distribution Operations $ 1,485.9 $ 1,690.7 Electric Operations — — Corporate and Other — — Total $ 1,485.9 $ 1,690.7</t>
  </si>
  <si>
    <t>Asset Retirement Obligations (Tables)</t>
  </si>
  <si>
    <t>Changes In Liability For Asset Retirement Obligations</t>
  </si>
  <si>
    <t>Changes in our liability for asset retirement obligations for the years 2019 and 2018 are presented in the table below: (in millions) 2019 2018 Beginning Balance $ 352.0 $ 268.7 Accretion recorded as a regulatory asset/liability 15.7 11.1 Additions — 63.3 (2) Settlements (5.4 ) (5.9 ) Change in estimated cash flows 54.6 (1) 14.8 (2) Ending Balance $ 416.9 $ 352.0 (1) The change in estimated cash flows for 2019 is primarily attributed to changes in estimated costs and settlement timing for electric generating stations and the changes in estimated costs for retirement of gas mains. (2) In 2018, $59.8 million of additions and $17.7 million of the change in estimated cash flows are attributed to costs associated with refining the CCR compliance plan. See Note 19 -D, "Environmental Matters," for additional information on CCRs.</t>
  </si>
  <si>
    <t>Regulatory Matters (Tables)</t>
  </si>
  <si>
    <t>Regulatory Assets</t>
  </si>
  <si>
    <t>Regulatory assets were comprised of the following items: At December 31, (in millions) 2019 2018 Regulatory Assets Unrecognized pension and other postretirement benefit costs (see Note 11) $ 739.1 $ 798.3 Deferred pension and other postretirement benefit costs (see Note 11) 91.3 74.1 Environmental costs (see Note 19-D) 73.4 61.5 Regulatory effects of accounting for income taxes (see Note 1-N and Note 10) 234.0 233.1 Under-recovered gas and fuel costs (see Note 1-J) 3.9 34.7 Depreciation 210.7 209.6 Post-in-service carrying charges 219.8 206.6 Safety activity costs 118.6 91.7 DSM programs 50.1 45.5 Bailly Generating Station 221.8 244.3 Other 276.9 238.1 Total Regulatory Assets $ 2,239.6 $ 2,237.5</t>
  </si>
  <si>
    <t>Regulatory Liabilities</t>
  </si>
  <si>
    <t>Regulatory liabilities were comprised of the following items: At December 31, (in millions) 2019 2018 Regulatory Liabilities Over-recovered gas and fuel costs (see Note 1-J) $ 42.6 $ 32.0 Cost of removal (see Note 7) 1,047.5 1,076.0 Regulatory effects of accounting for income taxes (see Note 1-N and Note 10) 1,307.0 1,428.3 Deferred pension and other postretirement benefit costs (see Note 11) 64.7 62.7 Other 50.4 61.0 Total Regulatory Liabilities $ 2,512.2 $ 2,660.0</t>
  </si>
  <si>
    <t>Schedule of Regulatory Programs</t>
  </si>
  <si>
    <t>The following table describes the most recent vintage of our regulatory programs to recover infrastructure replacement and other federally-mandated compliance investments currently in rates and those pending commission approval: (in millions) Company Program Incremental Revenue Incremental Capital Investment Investment Period Filed Status Rates Effective Columbia of Ohio IRP - 2019 (1) $ 18.2 $ 199.6 1/18-12/18 February 28, 2019 Approved May 2019 Columbia of Ohio CEP - 2018 $ 74.5 $ 659.9 1/11-12/17 December 1, 2017 Approved December 2018 Columbia of Ohio CEP - 2019 $ 15.0 $ 121.7 1/18-12/18 February 28, 2019 Approved September 2019 NIPSCO - Gas TDSIC 9 (1)(2) $ (10.6 ) $ 54.4 1/18-6/18 August 28, 2018 Approved January 2019 NIPSCO - Gas TDSIC 10 (3) $ 1.6 $ 12.4 7/18-4/19 June 25, 2019 Approved November 2019 NIPSCO - Gas TDSIC 11 (4) $ (1.7 ) $ 38.7 5/19-12/19 February 25, 2020 Order Expected June 2020 July 2020 NIPSCO - Gas FMCA 1 (5) $ 9.9 $ 1.5 11/17-9/18 November 30, 2018 Approved April 2019 NIPSCO - Gas FMCA 2 (5) $ (3.5 ) $ 1.8 10/18-3/19 May 29, 2019 Approved September 25, 2019 October 2019 NIPSCO - Gas FMCA 3 (5) $ 0.3 $ 43.0 4/19-9/19 November 26, 2019 Order Expected March 2020 April 2020 Columbia of Massachusetts GSEP - 2019 (6) $ 9.6 $ 36.0 1/19-12/19 October 31, 2018 Approved May 2019 Columbia of Massachusetts GSEP - 2020 (6)(7) $ 2.4 $ 75.0 1/20-12/20 October 31, 2019 Order Expected April 2020 May 2020 Columbia of Virginia SAVE - 2019 $ 2.4 $ 36.0 1/19-12/19 August 17, 2018 Approved January 2019 Columbia of Virginia SAVE - 2020 $ 3.8 $ 50.0 1/20-12/20 August 15, 2019 Approved December 6, 2019 January 2020 Columbia of Kentucky AMRP - 2019 $ 3.6 $ 30.1 1/19-12/19 October 15, 2018 Approved January 2019 Columbia of Kentucky SMRP - 2020 $ 4.2 $ 40.4 1/20-12/20 October 15, 2019 Approved December 20, 2019 January 2020 Columbia of Maryland STRIDE - 2019 $ 1.2 $ 19.7 1/19-12/19 November 1, 2018 Approved January 2019 Columbia of Maryland STRIDE - 2020 $ 1.3 $ 15.0 1/20-12/20 January 29, 2020 Approved February 2020 NIPSCO - Electric TDSIC - 5 (1) $ 15.9 $ 58.8 6/18-11/18 January 29, 2019 Approved June 2019 NIPSCO - Electric TDSIC - 6 $ 28.1 $ 131.1 12/18-6/19 August 21, 2019 Approved December 18, 2019 January 2020 NIPSCO - Electric FMCA - 11 (5) $ 0.9 $ 22.4 9/18-2/19 April 17, 2019 Approved August 2019 NIPSCO - Electric FMCA - 12 (5) $ 1.6 $ 4.7 3/19-8/19 October 18, 2019 Approved February 2020 (1) Incremental revenue is net of amounts due back to customers as a result of the TCJA. (2) Incremental revenue is net of $5.2 million of adjustments in the TDSIC-9 settlement. (3) Incremental capital and revenue are net of amounts included in the step 2 rates. (4) Incremental revenue is net of amounts included in the step 2 rates and reflects a more typical filing period. (5) Incremental revenue is inclusive of tracker eligible operations and maintenance expense. (6) Due to an order from the Massachusetts DPU on October 3, 2019 imposing work restrictions on Columbia of Massachusetts, Columbia of Massachusetts did not meet the approved projected 2019 GSEP spend of $64 million and associated incremental revenue of $10.7 million . In the 2020 GSEP, Columbia of Massachusetts reduced the projected capital spend for calendar year 2019 to $36 million and the associated incremental revenue in 2019 GSEP to $9.6 million . (7) Incremental capital investment is anticipated to be lower than $75 million in 2020 due to the Massachusetts DPU imposed work restrictions.</t>
  </si>
  <si>
    <t>Rate Case Action</t>
  </si>
  <si>
    <t>The following table describes current rate case actions as applicable in each of our jurisdictions net of tracker impacts: (in millions) Company Requested Incremental Revenue Approved Incremental Revenue Filed Status Rates Effective NIPSCO - Gas (1) $ 138.1 $ 105.6 September 27, 2017 Approved October 2018 Columbia of Virginia (2) $ 14.2 $ 1.3 August 28, 2018 Approved February 2019 NIPSCO - Electric (3) $ 21.4 $ (53.5 ) October 31, 2018 Approved January 2020 Columbia of Maryland $ 2.5 $ (0.1 ) May 22, 2019 Approved December 2019 (1) Rates were implemented in three steps, with implementation of step 1 rates effective October 1, 2018. Step 2 rates were effective on March 1, 2019, and step 3 rates were effective on January 1, 2020. The step 3 increase was approved based on actual information and revised from $107.3 million to $105.6 million. The IURC’s order also dismissed NIPSCO from phase 2 of the IURC’s TCJA investigation. (2) Rates, as originally filed, were implemented in February 2019 on an interim basis, subject to refund. The final approved rates, which replaced interim rates, were implemented in July 2019. (3) An order was received on December 4, 2019, which included the resolution of outstanding TCJA impacts to rates. Incremental revenues decreased due to a reduction in fuel costs associated with the new industrial service structure. Rates will be implemented in two steps, with implementation of step 1 rates effective January 2, 2020 and step 2 rates effective March 2, 2020.</t>
  </si>
  <si>
    <t>Risk Management Activities (Tables)</t>
  </si>
  <si>
    <t>Schedule of Derivative Instruments in Statement of Financial Position, Fair Value</t>
  </si>
  <si>
    <t xml:space="preserve">Risk management assets and liabilities on our derivatives are presented on the Consolidated Balance Sheets as shown below: December 31, (in millions) 2019 2018 Risk Management Assets - Current (1) Interest rate risk programs $ — $ — Commodity price risk programs 0.6 1.1 Total $ 0.6 $ 1.1 Risk Management Assets - Noncurrent (2) Interest rate risk programs $ — $ 18.5 Commodity price risk programs 3.8 4.4 Total $ 3.8 $ 22.9 Risk Management Liabilities - Current (3) Interest rate risk programs $ — $ — Commodity price risk programs 12.6 5.0 Total $ 12.6 $ 5.0 Risk Management Liabilities - Noncurrent Interest rate risk programs $ 76.2 $ 9.5 Commodity price risk programs 57.8 37.2 Total $ 134.0 $ 46.7 (1) Presented in "Prepayments and other" on the Consolidated Balance Sheets. (2) Presented in "Deferred charges and other" on the Consolidated Balance Sheets. (3) Presented in "Other accruals" on the Consolidated Balance Sheets. </t>
  </si>
  <si>
    <t>Income Taxes (Tables)</t>
  </si>
  <si>
    <t>Schedule Of Components Of Income Tax Expense</t>
  </si>
  <si>
    <t>The components of income tax expense (benefit) were as follows: Year Ended December 31, (in millions) 2019 2018 2017 Income Taxes Current Federal $ — $ — $ — State 5.2 8.2 7.8 Total Current 5.2 8.2 7.8 Deferred Federal 110.7 (209.4 ) 302.7 State 9.0 22.2 5.0 Total Deferred 119.7 (187.2 ) 307.7 Deferred Investment Credits (1.4 ) (1.0 ) (1.0 ) Income Taxes $ 123.5 $ (180.0 ) $ 314.5</t>
  </si>
  <si>
    <t>Schedule Of Reasons Behind Differences In Computation Of Total Income Taxes</t>
  </si>
  <si>
    <t>The following table represents a reconciliation of income tax expense at the statutory federal income tax rate to the actual income tax expense from continuing operations: Year Ended December 31, (in millions) 2019 2018 2017 Book income (loss) before income taxes $ 506.6 $ (230.6 ) $ 443.0 Tax expense (benefit) at statutory federal income tax rate 106.5 21.0 % (48.4 ) 21.0 % 155.0 35.0 % Increases (reductions) in taxes resulting from: State income taxes, net of federal income tax benefit 10.1 2.0 24.7 (10.7 ) 6.9 1.5 Amortization of regulatory liabilities (29.4 ) (5.8 ) (29.3 ) 12.7 (2.4 ) (0.5 ) Goodwill impairment 43.0 8.5 — — — — Fines and penalties 11.5 2.3 0.2 (0.1 ) 2.8 0.6 Charitable contribution carryover (2.5 ) (0.5 ) — — (1.2 ) (0.3 ) State regulatory proceedings (9.5 ) (1.9 ) (127.8 ) 55.4 — — Remeasurement due to TCJA — — — — 161.1 36.4 Employee stock ownership plan dividends and other compensation (2.0 ) (0.4 ) (2.2 ) 1.0 (6.5 ) (1.5 ) Other adjustments (4.2 ) (0.8 ) 2.8 (1.2 ) (1.2 ) (0.2 ) Income Taxes $ 123.5 24.4 % $ (180.0 ) 78.1 % $ 314.5 71.0 %</t>
  </si>
  <si>
    <t>Schedule Of Principal Components Of Net Deferred Tax Liability</t>
  </si>
  <si>
    <t>Deferred income taxes result from temporary differences between the financial statement carrying amounts and the tax basis of existing assets and liabilities. The principal components of our net deferred tax liability were as follows: At December 31, (in millions) 2019 2018 Deferred tax liabilities Accelerated depreciation and other property differences $ 2,516.9 $ 2,458.0 Other regulatory assets 381.5 375.4 Total Deferred Tax Liabilities 2,898.4 2,833.4 Deferred tax assets Other regulatory liabilities and deferred investment tax credits (including TCJA) 336.1 365.5 Pension and other postretirement/postemployment benefits 152.1 157.5 Net operating loss carryforward and AMT credit carryforward 765.9 849.8 Environmental liabilities 25.4 24.4 Other accrued liabilities 35.3 37.5 Other, net 98.3 68.2 Total Deferred Tax Assets 1,413.1 1,502.9 Net Deferred Tax Liabilities $ 1,485.3 $ 1,330.5</t>
  </si>
  <si>
    <t>Schedule of Unrecognized Tax Benefits Roll Forward</t>
  </si>
  <si>
    <t>A reconciliation of the beginning and ending amounts of unrecognized tax benefits is as follows: Reconciliation of Unrecognized Tax Benefits (in millions) 2019 2018 2017 Unrecognized Tax Benefits - Opening Balance $ 1.2 $ 1.4 $ 2.6 Gross decreases - tax positions in prior period (0.6 ) (0.4 ) (1.4 ) Gross increases - current period tax positions 22.6 0.2 0.2 Unrecognized Tax Benefits - Ending Balance $ 23.2 $ 1.2 $ 1.4 Offset for net operating loss carryforwards (22.6 ) — — Balance - Less Net Operating Loss Carryforwards $ 0.6 $ 1.2 $ 1.4</t>
  </si>
  <si>
    <t>Pension and Other Postretirement Benefits (Tables)</t>
  </si>
  <si>
    <t>Defined Benefit Plan Disclosure [Line Items]</t>
  </si>
  <si>
    <t>Schedule Of Allocation of Plan Assets</t>
  </si>
  <si>
    <t>Asset Mix Policy of Funds: Defined Benefit Pension Plan Postretirement Benefit Plan Asset Category Minimum Maximum Minimum Maximum Domestic Equities 12% 32% 0% 55% International Equities 6% 16% 0% 25% Fixed Income 59% 71% 20% 100% Real Estate 0% 7% 0% 0% Short-Term Investments/Other 0% 15% 0% 10% As of December 31, 2018 , the asset mix and acceptable minimum and maximum ranges established by the policy for the pension and other postretirement benefit plans were as follows: Asset Mix Policy of Funds: Defined Benefit Pension Plan Postretirement Benefit Plan Asset Category Minimum Maximum Minimum Maximum Domestic Equities 12% 32% 0% 55% International Equities 6% 16% 0% 25% Fixed Income 59% 71% 20% 100% Real Estate 0% 7% 0% 0% Short-Term Investments/Other 0% 15% 0% 10% Pension Plan and Postretirement Plan Asset Mix at December 31, 2019 and December 31, 2018 : Defined Benefit Pension Assets December 31, Postretirement December 31, Asset Class (in millions) Asset Value % of Total Assets Asset Value % of Total Assets Domestic Equities $ 446.4 21.5 % $ 93.8 35.9 % International Equities 205.0 9.9 % 40.7 15.6 % Fixed Income 1,337.2 64.2 % 119.5 45.7 % Real Estate 53.9 2.6 % — — Cash/Other 38.4 1.8 % 7.4 2.8 % Total $ 2,080.9 100.0 % $ 261.4 100.0 % Defined Benefit Pension Assets December 31, Postretirement Benefit Plan Assets December 31, Asset Class (in millions) Asset Value % of Total Assets Asset Value % of Total Assets Domestic Equities $ 355.5 19.0 % $ 78.8 36.4 % International Equities 165.5 8.9 % 17.5 8.1 % Fixed Income 1,241.9 66.5 % 115.1 53.2 % Real Estate 52.7 2.8 % — — Cash/Other 52.1 2.8 % 4.9 2.3 % Total $ 1,867.7 100.0 % $ 216.3 100.0 %</t>
  </si>
  <si>
    <t>Schedule Of Fair Value and Changes In The Fair Value Of The Plan Assets</t>
  </si>
  <si>
    <t xml:space="preserve">Fair Value Measurements at December 31, 2019 : (in millions) December 31, Quoted Prices in Active Markets for Identical Assets (Level 1) Significant Other Significant (Level 3) Pension plan assets: Cash $ 6.7 $ 6.7 $ — $ — Fixed income securities Government 319.6 — 319.6 — Corporate 651.8 — 651.8 — Mutual Funds U.S. multi-strategy 140.5 140.5 — — International equities 56.9 56.9 — — Private equity limited partnerships (3) U.S. multi-strategy (1) 14.0 — — — International multi-strategy (2) 8.5 — — — Distressed opportunities 0.5 — — — Real estate 53.9 — — — Commingled funds (3) Short-term money markets 14.8 — — — U.S. equities 305.9 — — — International equities 148.1 — — — Fixed income 351.8 — — — Pension plan assets subtotal 2,073.0 204.1 971.4 — Other postretirement benefit plan assets: Mutual funds U.S. multi-strategy 81.7 81.7 — — International equities 20.6 20.6 — — Fixed income 119.2 119.2 — — Commingled funds (3) Short-term money markets 7.7 — — — U.S. equities 12.1 — — — International equities 20.1 — — — Other postretirement benefit plan assets subtotal 261.4 221.5 — — Due to brokers, net (4) (2.8 ) — (2.8 ) — Accrued income/dividends 10.7 10.7 — — Total pension and other postretirement benefit plan assets $ 2,342.3 $ 436.3 $ 968.6 $ — (1) This class includes limited partnerships/fund of funds that invest in a diverse portfolio of private equity strategies, including buy-outs, venture capital, growth capital, special situations and secondary markets, primarily inside the United States. (2) This class includes limited partnerships/fund of funds that invest in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9 : Balance at January 1, 2019 Transfers out (Level 3) (1) Balance at December 31, 2019 Private equity limited partnerships U.S. multi-strategy 18.5 (18.5 ) — International multi-strategy 12.5 (12.5 ) — Distressed opportunities 2.4 (2.4 ) — Real estate 52.7 (52.7 ) — Total $ 86.1 $ (86.1 ) $ — (1) Level 3 assets from the prior year were reclassified in the current year presentation and included within the fair value hierarchy table as of December 31, 2019 as “Not Classified" investments for which fair value is measured using net asset value per share, consistent with the definitions described above. The table below sets forth a summary of unfunded commitments, redemption frequency and redemption notice periods for certain investments that are measured at fair value using the net asset value per share for the year ended December 31, 2019 : (in millions) Fair Value Redemption Frequency Redemption Notice Period Commingled Funds Short-term money markets $ 22.5 Daily 1 day U.S. equities 318.0 Monthly 1 day International equities 168.2 Monthly 10-30 days Fixed income 351.8 Daily 3 days Total $ 860.5 Fair Value Measurements at December 31, 2018 : (in millions) December 31, Quoted Prices in Active Markets for Identical Assets (Level 1) Significant Other Significant (Level 3) Pension plan assets: Cash $ 9.2 $ 8.8 $ 0.4 $ — Equity securities U.S. equities 0.2 0.2 — — Fixed income securities Government 250.2 — 250.2 — Corporate 442.8 — 442.8 — Mutual Funds U.S. multi-strategy 110.3 110.3 — — International equities 43.2 43.2 — — Fixed income 166.8 166.8 — — Private equity limited partnerships U.S. multi-strategy (1) 18.5 — — 18.5 International multi-strategy (2) 12.5 — — 12.5 Distressed opportunities 2.4 — — 2.4 Real Estate 52.7 — — 52.7 Commingled funds (3) Short-term money markets 18.3 — — — U.S. equities 245.2 — — — International equities 122.3 — — — Fixed income 365.7 — — — Pension plan assets subtotal 1,860.3 329.3 693.4 86.1 Other postretirement benefit plan assets: Mutual funds U.S. equities 68.4 68.4 — — International equities 17.5 17.5 — — Fixed income 114.8 114.8 — — Commingled funds (3) Short-term money markets 5.2 — — — U.S. equities 10.4 — — — Other postretirement benefit plan assets subtotal 216.3 200.7 — — Due to brokers, net (4) (1.1 ) — (1.1 ) — Accrued investment income/dividends 8.6 8.6 — — Total pension and other postretirement benefit plan assets $ 2,084.1 $ 538.6 $ 692.3 $ 86.1 (1) This class includes limited partnerships/fund of funds that invest in a diverse portfolio of private equity strategies, including buy-outs, venture capital, growth capital, special situations and secondary markets, primarily inside the United States. (2) This class includes limited partnerships/fund of funds that invest in a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8 : Balance at January 1, 2018 Total gains or losses (unrealized / realized) Purchases (Sales) Balance at December 31, 2018 Private equity limited partnerships U.S. multi-strategy 26.7 2.4 0.7 (11.3 ) 18.5 International multi-strategy 19.1 (0.6 ) — (6.0 ) 12.5 Distress opportunities 3.2 (0.8 ) — — 2.4 Real estate 49.9 1.7 1.8 (0.7 ) 52.7 Total $ 98.9 $ 2.7 $ 2.5 $ (18.0 ) $ 86.1 The table below sets forth a summary of unfunded commitments, redemption frequency and redemption notice periods for certain investments that are measured at fair value using the net asset value per share for the year ended December 31, 2018 : (in millions) Fair Value Redemption Frequency Redemption Notice Period Commingled Funds Short-term money markets $ 23.5 Daily 1 day U.S. equities 255.6 Monthly 3 days International equities 122.3 Monthly 10-30 days Fixed income 365.7 Monthly 3 days Total $ 767.1 </t>
  </si>
  <si>
    <t>Schedule Of Reconciliation Of The Plan Funded Status</t>
  </si>
  <si>
    <t>The following table provides a reconciliation of the plans’ funded status and amounts reflected in our Consolidated Balance Sheets at December 31 based on a December 31 measurement date: Pension Benefits Other Postretirement Benefits (in millions) 2019 2018 2019 2018 Change in projected benefit obligation (1) Benefit obligation at beginning of year $ 1,981.3 $ 2,192.6 $ 492.5 $ 556.3 Service cost 29.2 31.3 5.1 5.0 Interest cost 72.3 67.1 19.2 17.6 Plan participants’ contributions — — 4.8 5.7 Plan amendments — 0.2 5.1 0.1 Actuarial (gain) loss 204.3 (103.9 ) 88.8 (51.7 ) Settlement loss — 0.8 — — Benefits paid (156.6 ) (206.8 ) (39.5 ) (41.1 ) Estimated benefits paid by incurred subsidy — — 0.5 0.6 Projected benefit obligation at end of year $ 2,130.5 $ 1,981.3 $ 576.5 $ 492.5 Change in plan assets Fair value of plan assets at beginning of year $ 1,867.7 $ 2,160.0 $ 216.3 $ 262.5 Actual (loss) return on plan assets 366.8 (88.4 ) 56.9 (31.8 ) Employer contributions 2.9 2.9 23.0 21.0 Plan participants’ contributions — — 4.7 5.7 Benefits paid (156.5 ) (206.8 ) (39.5 ) (41.1 ) Fair value of plan assets at end of year $ 2,080.9 $ 1,867.7 $ 261.4 $ 216.3 Funded Status at end of year $ (49.6 ) $ (113.6 ) $ (315.1 ) $ (276.2 ) Amounts recognized in the statement of financial position consist of: Noncurrent assets 8.2 — — — Current liabilities (3.0 ) (3.0 ) (0.8 ) (0.8 ) Noncurrent liabilities (54.8 ) (110.6 ) (314.3 ) (275.4 ) Net amount recognized at end of year (2) $ (49.6 ) $ (113.6 ) $ (315.1 ) $ (276.2 ) Amounts recognized in accumulated other comprehensive income or regulatory asset/liability (3) Unrecognized prior service credit $ 3.0 $ 3.2 $ (10.7 ) $ (19.0 ) Unrecognized actuarial loss 652.8 761.2 118.4 75.3 Net amount recognized at end of year $ 655.8 $ 764.4 $ 107.7 $ 56.3 (1) The change in benefit obligation for Pension Benefits represents the change in Projected Benefit Obligation while the change in benefit obligation for Other Postretirement Benefits represents the change in accumulated postretirement benefit obligation. (2) We recognize our Consolidated Balance Sheets underfunded and overfunded status of our various defined benefit postretirement plans, measured as the difference between the fair value of the plan assets and the benefit obligation. (3) We determined that for certain rate-regulated subsidiaries the future recovery of pension and other postretirement benefits costs is probable. These rate-regulated subsidiaries recorded regulatory assets and liabilities of $739.1 million and $0.1 million , respectively, as of December 31, 2019 , and $798.3 million and $0.1 million , respectively, as of December 31, 2018 that would otherwise have been recorded to accumulated other comprehensive loss.</t>
  </si>
  <si>
    <t>Schedule of Benefit Obligations in Excess of Fair Value of Plan Assets</t>
  </si>
  <si>
    <t>Information for pension plans with a projected benefit obligation in excess of plan assets: December 31, 2019 2018 Accumulated Benefit Obligation $ 1,473.9 $ 1,965.6 Funded Status Projected Benefit Obligation 1,492.9 1,981.3 Fair Value of Plan Assets 1,435.1 1,867.7 Funded Status of Underfunded Pension Plans at End of Year $ (57.8 ) $ (113.6 ) Information for pension plans with plan assets in excess of the projected benefit obligation: December 31, 2019 2018 Accumulated Benefit Obligation $ 637.6 $ — Funded Status Projected Benefit Obligation 637.6 — Fair Value of Plan Assets 645.8 — Funded Status of Overfunded Pension Plans at End of Year $ 8.2 $ —</t>
  </si>
  <si>
    <t>Schedule Of Significant Actuarial Assumptions In Determining Funded Status Plan</t>
  </si>
  <si>
    <t>The following table provides the key assumptions that were used to calculate the pension and other postretirement benefits obligations for our various plans as of December 31: Pension Benefits Other Postretirement Benefits 2019 2018 2019 2018 Weighted-average assumptions to Determine Benefit Obligation Discount Rate 3.12 % 4.26 % 3.21 % 4.31 % Rate of Compensation Increases 4.00 % 4.00 % — — Health Care Trend Rates Trend for Next Year — — 6.68 % 8.48 % Ultimate Trend — — 4.50 % 4.50 % Year Ultimate Trend Reached — — 2028 2026 The following table provides the key assumptions that were used to calculate the net periodic benefits cost for our various plans: Pension Benefits Other Postretirement Benefits 2019 2018 2017 2019 2018 2017 Weighted-average Assumptions to Determine Net Periodic Benefit Cost Discount rate - service cost (1) 4.48 % 3.79 % 4.40 % 4.59 % 3.89 % 4.58 % Discount rate - interest cost (1) 3.84 % 3.15 % 3.31 % 3.94 % 3.27 % 3.48 % Expected Long-Term Rate of Return on Plan Assets 6.10 % 7.00 % 7.25 % 5.83 % 5.80 % 6.99 % Rate of Compensation Increases 4.00 % 4.00 % 4.00 % — — —</t>
  </si>
  <si>
    <t>Schedule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in millions) 1% point increase 1% point decrease Effect on service and interest components of net periodic cost $ 1.2 $ (1.1 ) Effect on accumulated postretirement benefit obligation 30.1 (26.3 )</t>
  </si>
  <si>
    <t>Schedule Of Expected Payments To Participants In Pension Plan</t>
  </si>
  <si>
    <t>The expected benefits are estimated based on the same assumptions used to measure our benefit obligation at the end of the year and include benefits attributable to the estimated future service of employees: (in millions) Pension Benefits Other Federal Year(s) 2020 $ 178.8 $ 38.1 $ 0.5 2021 177.8 38.6 0.4 2022 175.8 38.4 0.4 2023 168.5 38.1 0.4 2024 164.4 37.9 0.4 2025-2029 723.7 181.0 1.5</t>
  </si>
  <si>
    <t>Components Of The Plans' Net Periodic Benefits Cost</t>
  </si>
  <si>
    <t>The following table provides the components of the plans’ actuarially determined net periodic benefits cost for each of the three years ended December 31, 2019 , 2018 and 2017 : Pension Benefits Other Postretirement Benefits (in millions) 2019 2018 2017 2019 2018 2017 Components of Net Periodic Benefit Cost (1) Service cost $ 29.2 $ 31.3 $ 30.0 $ 5.1 $ 5.0 $ 4.8 Interest cost 72.3 67.1 68.3 19.2 17.6 17.8 Expected return on assets (108.8 ) (142.3 ) (123.1 ) (13.1 ) (14.9 ) (15.9 ) Amortization of prior service cost (credit) 0.2 (0.4 ) (0.7 ) (3.2 ) (4.0 ) (4.4 ) Recognized actuarial loss 45.2 40.6 52.9 2.0 3.8 3.0 Settlement loss 9.5 18.5 13.7 — — — Total Net Periodic Benefits Cost $ 47.6 $ 14.8 $ 41.1 $ 10.0 $ 7.5 $ 5.3 (1) Service cost is presented in "Operation and maintenance" on the Statements of Consolidated Income (Loss). Non-service cost components are presented within "Other, net."</t>
  </si>
  <si>
    <t>Schedule Of Changes In Plan Assets And Projected Benefit Obligations Recognized In Other Comprehensive Income</t>
  </si>
  <si>
    <t>The following table provides other changes in plan assets and projected benefit obligations recognized in other comprehensive income or regulatory asset or liability: Pension Benefits Other Postretirement Benefits (in millions) 2019 2018 2019 2018 Other Changes in Plan Assets and Projected Benefit Obligations Recognized in Other Comprehensive Income or Regulatory Asset or Liability Net prior service cost $ — $ 0.2 $ 5.1 $ 0.1 Net actuarial loss (gain) (53.8 ) 127.5 45.1 (5.0 ) Settlements (9.5 ) (18.5 ) — — Less: amortization of prior service cost (0.2 ) 0.4 3.2 4.0 Less: amortization of net actuarial loss (45.2 ) (40.6 ) (2.0 ) (3.8 ) Total Recognized in Other Comprehensive Income or Regulatory Asset or Liability $ (108.7 ) $ 69.0 $ 51.4 $ (4.7 ) Amount Recognized in Net Periodic Benefits Cost and Other Comprehensive Income or Regulatory Asset or Liability $ (61.1 ) $ 83.8 $ 61.4 $ 2.8</t>
  </si>
  <si>
    <t>Equity (Tables)</t>
  </si>
  <si>
    <t>Schedule Of Stock Offering Program</t>
  </si>
  <si>
    <t>The following table summarizes our activity under the ATM program: Year Ending December 31, 2019 2018 2017 Number of shares issued 8,422,498 8,883,014 11,931,376 Average price per share $ 27.75 $ 26.85 $ 26.58 Proceeds, net of fees ( in millions) $ 229.1 $ 232.5 $ 314.7</t>
  </si>
  <si>
    <t>Schedule of Stock by Class - Preferred</t>
  </si>
  <si>
    <t>The following table summarizes preferred stock by outstanding series of shares: Year ended December 31, December 31, December 31, 2019 2018 2017 2019 2018 (in millions except shares and per share amounts) Liquidation Preference Per Share Shares Dividends Declared Per Share Outstanding 5.650% Series A $ 1,000.00 400,000 $ 56.50 $ 28.88 $ — $ 393.9 $ 393.9 6.500% Series B $ 25,000.00 20,000 $ 1,674.65 $ — $ — $ 486.1 $ 486.1</t>
  </si>
  <si>
    <t>Share-Based Compensation (Tables)</t>
  </si>
  <si>
    <t>Restricted Stock Units (RSUs)</t>
  </si>
  <si>
    <t>Share-based Compensation Arrangement by Share-based Payment Award [Line Items]</t>
  </si>
  <si>
    <t>Schedule Of Transactions Of Share Based Compensation Other Than Stock Options</t>
  </si>
  <si>
    <t>(shares) Restricted Stock Units Weighted Average Award Date Fair Value Per Unit ($) Non-vested at December 31, 2018 178,678 21.82 Granted 166,031 24.93 Forfeited (21,547 ) 22.99 Vested (20,556 ) 21.08 Non-vested at December 31, 2019 302,606 23.49</t>
  </si>
  <si>
    <t>Performance Shares</t>
  </si>
  <si>
    <t>(shares) Performance Awards Weighted Average Grant Date Fair Value Per Unit ($) (1) Non-vested at December 31, 2018 1,634,718 20.45 Granted 552,389 25.77 Forfeited (156,700 ) 26.72 Vested (527,156 ) 28.11 Non-vested at December 31, 2019 1,503,251 22.74</t>
  </si>
  <si>
    <t>Long-Term Debt (Tables)</t>
  </si>
  <si>
    <t>Schedule of Long-Term Debt</t>
  </si>
  <si>
    <t>Our long-term debt as of December 31, 2019 and 2018 is as follows: Long-term debt type Maturity as of December 31, Weighted average interest rate (%) Outstanding balance as of December 31, (in millions) 2019 2018 Senior notes: NiSource December 2021 4.45 % 63.6 63.6 NiSource November 2022 2.65 % 500.0 500.0 NiSource February 2023 3.85 % 250.0 250.0 NiSource June 2023 3.65 % 350.0 350.0 NiSource November 2025 5.89 % 265.0 265.0 NiSource May 2027 3.49 % 1,000.0 1,000.0 NiSource December 2027 6.78 % 3.0 3.0 NiSource September 2029 2.95 % 750.0 — NiSource December 2040 6.25 % 250.0 250.0 NiSource June 2041 5.95 % 400.0 400.0 NiSource February 2042 5.80 % 250.0 250.0 NiSource February 2043 5.25 % 500.0 500.0 NiSource February 2044 4.80 % 750.0 750.0 NiSource February 2045 5.65 % 500.0 500.0 NiSource May 2047 4.38 % 1,000.0 1,000.0 NiSource March 2048 3.95 % 750.0 750.0 Total senior notes $ 7,581.6 $ 6,831.6 Medium term notes: NiSource April 2022 to May 2027 7.99 % $ 49.0 $ 49.0 NIPSCO August 2022 to August 2027 7.61 % 68.0 68.0 Columbia of Massachusetts December 2025 to February 2028 6.30 % 40.0 40.0 Total medium term notes $ 157.0 $ 157.0 Finance leases: NiSource Corporate Services January 2020 to November 2023 3.47 % 22.3 11.6 Columbia of Ohio October 2021 to March 2044 6.16 % 94.8 91.5 Columbia of Virginia July 2029 to November 2039 6.31 % 19.1 15.2 Columbia of Kentucky May 2027 3.79 % 0.3 0.3 Columbia of Pennsylvania August 2027 to May 2035 5.67 % 20.7 30.0 Columbia of Massachusetts December 2033 to November 2043 5.49 % 44.3 45.7 Total finance leases 201.5 194.3 Pollution control bonds - NIPSCO April 2019 5.85 % — 41.0 Unamortized issuance costs and discounts (70.5 ) $ (68.5 ) Total Long-Term Debt $ 7,869.6 $ 7,155.4</t>
  </si>
  <si>
    <t>Short-Term Borrowings (Tables)</t>
  </si>
  <si>
    <t>Schedule Of Short-Term Borrowings</t>
  </si>
  <si>
    <t>Short-term borrowings were as follows: At December 31, (in millions) 2019 2018 Commercial Paper weighted-average interest rate of 2.03 % and 2.96% at December 31, 2019 and 2018, respectively $ 570.0 $ 978.0 Accounts receivable securitization facility borrowings 353.2 399.2 Term loan weighted-average interest rate of 2.40% and 3.07% at December 31, 2019 and 2018, respectively 850.0 $ 600.0 Total Short-Term Borrowings $ 1,773.2 $ 1,977.2</t>
  </si>
  <si>
    <t>Leases (Tables)</t>
  </si>
  <si>
    <t>Lease Cost</t>
  </si>
  <si>
    <t>Income statement presentation for these costs (when ultimately recognized on the income statement) is also included: Year Ended December 31, (in millions) Income Statement Classification 2019 Finance lease cost Amortization of right-of-use assets Depreciation and amortization $ 15.5 Interest on lease liabilities Interest expense, net 11.3 Total finance lease cost 26.8 Operating lease cost Operation and maintenance 17.9 Short-term lease cost Operation and maintenance 1.0 Total lease cost $ 45.7</t>
  </si>
  <si>
    <t>Right-of-Use Assets and Liabilities</t>
  </si>
  <si>
    <t>Our right-of-use assets and liabilities are presented in the following lines on the Consolidated Balance Sheets: (in millions) Balance Sheet Classification December 31, 2019 Assets Finance leases Net Property, Plant and Equipment $ 179.5 Operating leases Deferred charges and other 64.2 Total leased assets 243.7 Liabilities Current Finance leases Current portion of long-term debt 13.4 Operating leases Other accruals 13.2 Noncurrent Finance leases Long-term debt, excluding amounts due within one year 188.1 Operating leases Other noncurrent liabilities 51.6 Total lease liabilities $ 266.3</t>
  </si>
  <si>
    <t>Lease Information</t>
  </si>
  <si>
    <t>Other pertinent information related to leases was as follows: Year Ended December 31, (in millions) 2019 Cash paid for amounts included in the measurement of lease liabilities Operating cash flows used for finance leases $ 11.3 Operating cash flows used for operating leases 17.9 Financing cash flows used for finance leases 10.6 Right-of-use assets obtained in exchange for lease obligations Finance leases 26.4 Operating leases $ 13.4 December 31, 2019 Weighted-average remaining lease term (years) Finance leases 14.8 Operating leases 9.2 Weighted-average discount rate Finance leases 5.9 % Operating leases 4.3 %</t>
  </si>
  <si>
    <t>Lease Maturity</t>
  </si>
  <si>
    <t>Maturities of our lease liabilities presented on a rolling 12-month basis were as follows: As of December 31, 2019, (in millions) Total Finance Leases Operating Leases Year 1 $ 42.8 $ 27.2 $ 15.6 Year 2 36.7 27.3 9.4 Year 3 35.0 26.8 8.2 Year 4 30.7 23.1 7.6 Year 5 26.5 19.9 6.6 Thereafter 233.3 201.6 31.7 Total lease payments (1) 405.0 325.9 79.1 Less: Imputed interest (116.6 ) (102.3 ) (14.3 ) Less: Leases not yet commenced (22.1 ) (22.1 ) — Total 266.3 201.5 64.8 Reported as of December 31, 2019 Short-term lease liabilities 26.6 13.4 13.2 Long-term lease liabilities 239.7 188.1 51.6 Total lease liabilities $ 266.3 $ 201.5 $ 64.8 (1) Expected payments include obligations for leases not yet commenced of approximately $22.1 million for IT assets and interconnection facilities. These leases have terms between 4 years and 20 years , with estimated commencements in the first quarter of 2020 and in the third quarter of 2020.</t>
  </si>
  <si>
    <t>Lease Maturity under 840</t>
  </si>
  <si>
    <t>As of December 31, 2018 , total contractual obligations for capital and operating leases were as follows: As of December 31, 2018, (in millions) Total Capital Leases (1) Operating Leases (2) 2019 $ 34.0 $ 23.0 $ 11.0 2020 29.8 22.5 7.3 2021 28.7 22.6 6.1 2022 26.3 22.1 4.2 2023 22.6 19.8 2.8 Thereafter 226.9 212.4 14.5 Total lease payments $ 368.3 $ 322.4 $ 45.9 (1) Capital lease payments shown above are inclusive of interest totaling $114.6 million . (2) Operating lease balances do not include obligations for possible fleet vehicle lease renewals beyond the initial lease term. While we have the ability to renew these leases beyond the initial term, we are not reasonably certain to do so. Expected payments are $26.7 million in 2019, $22.4 million in 2020, $16.6 million in 2021, $12.3 million in 2022, $9.3 million in 2023 and $8.8 million thereafter.</t>
  </si>
  <si>
    <t>Fair Value (Tables)</t>
  </si>
  <si>
    <t>Schedule of Fair Value, Assets and Liabilities Measured on Recurring Basis</t>
  </si>
  <si>
    <t xml:space="preserve">The following tables present financial assets and liabilities measured and recorded at fair value on our Consolidated Balance Sheets on a recurring basis and their level within the fair value hierarchy as of December 31, 2019 and December 31, 2018 : Recurring Fair Value Measurements December 31, 2019 ( in millions ) Quoted Prices in Active Markets for Identical Assets (Level 1) Significant Other Observable Inputs (Level 2) Significant Unobservable Inputs (Level 3) Balance as of December 31, 2019 Assets Risk management assets $ — $ 4.4 $ — $ 4.4 Available-for-sale securities — 154.2 — 154.2 Total $ — $ 158.6 $ — $ 158.6 Liabilities Risk management liabilities $ — $ 146.6 $ — $ 146.6 Total $ — $ 146.6 $ — $ 146.6 Recurring Fair Value Measurements December 31, 2018 ( in millions ) Quoted Prices in Active Markets for Identical Assets (Level 1) Significant Other Observable Inputs (Level 2) Significant Unobservable Inputs (Level 3) Balance as of December 31, 2018 Assets Risk management assets $ — $ 24.0 $ — $ 24.0 Available-for-sale securities — 138.3 — 138.3 Total $ — $ 162.3 $ — $ 162.3 Liabilities Risk management liabilities $ — $ 51.7 $ — $ 51.7 Total $ — $ 51.7 $ — $ 51.7 </t>
  </si>
  <si>
    <t>Available-For-Sale Debt Securities</t>
  </si>
  <si>
    <t>The amortized cost, gross unrealized gains and losses and fair value of available-for-sale securities at December 31, 2019 and 2018 were: December 31, 2019 (in millions) Amortized Cost Gross Unrealized Gains Gross Unrealized Losses Fair Value Available-for-sale securities U.S. Treasury debt securities $ 31.4 $ 0.1 $ (0.1 ) $ 31.4 Corporate/Other debt securities 118.7 4.2 (0.1 ) 122.8 Total $ 150.1 $ 4.3 $ (0.2 ) $ 154.2 December 31, 2018 (in millions) Amortized Cost Gross Unrealized Gains Gross Unrealized Losses Fair Value Available-for-sale securities U.S. Treasury debt securities $ 23.6 $ 0.1 $ (0.1 ) $ 23.6 Corporate/Other debt securities 117.7 0.4 (3.4 ) 114.7 Total $ 141.3 $ 0.5 $ (3.5 ) $ 138.3</t>
  </si>
  <si>
    <t>Carrying Amount And Estimated Fair Values Of Financial Instruments</t>
  </si>
  <si>
    <t>The carrying amount and estimated fair values of these financial instruments were as follows: At December 31, (in millions) Carrying Amount 2019 Estimated Fair Value 2019 Carrying Amount 2018 Estimated Fair Value 2018 Long-term debt (including current portion) $ 7,869.6 $ 8,764.4 $ 7,155.4 $ 7,228.3</t>
  </si>
  <si>
    <t>Transfers Of Financial Assets (Tables)</t>
  </si>
  <si>
    <t>Schedule of Assets and Associated Liabilities Accounted for as Secured Borrowings</t>
  </si>
  <si>
    <t>The following table reflects the gross receivables balance and net receivables transferred as well as short-term borrowings related to the securitization transactions as of December 31, 2019 and 2018 : At December 31, (in millions) 2019 2018 Gross receivables $ 569.1 $ 694.4 Less: receivables not transferred 215.9 295.2 Net receivables transferred $ 353.2 $ 399.2 Short-term debt due to asset securitization $ 353.2 $ 399.2</t>
  </si>
  <si>
    <t>Other Commitments And Contingencies (Tables)</t>
  </si>
  <si>
    <t>Contractual Obligation, Fiscal Year Maturity</t>
  </si>
  <si>
    <t xml:space="preserve">Contractual Obligations . We have certain contractual obligations requiring payments at specified periods. The obligations include long-term debt, lease obligations, energy commodity contracts and obligations for various services including pipeline capacity and outsourcing of IT services. The total contractual obligations in existence at December 31, 2019 and their maturities were: (in millions) Total 2020 2021 2022 2023 2024 After Long-term debt (1) $ 7,738.6 $ — $ 63.6 $ 530.0 $ 600.0 $ — $ 6,545.0 Interest payments on long-term debt 6,214.2 342.0 340.7 337.1 311.1 299.9 4,583.4 Finance leases (2) 325.9 27.2 27.3 26.8 23.1 19.9 201.6 Operating leases (3) 79.1 15.6 9.4 8.2 7.6 6.6 31.7 Energy commodity contracts (4) 95.9 65.5 30.4 — — — — Service obligations: Pipeline service obligations 3,450.7 605.0 590.1 546.8 357.2 237.5 1,114.1 IT service obligations 153.2 63.6 49.4 38.0 1.1 1.1 — Other service obligations (5) 59.8 45.8 14.0 — — — — Other liabilities 27.3 27.3 — — — — — Total contractual obligations $ 18,144.7 $ 1,192.0 $ 1,124.9 $ 1,486.9 $ 1,300.1 $ 565.0 $ 12,475.8 (1) Long-term debt balance excludes unamortized issuance costs and discounts of $70.5 million. (2) Finance lease payments shown above are inclusive of interest totaling $108.3 million. (3) Operating lease payments shown above are inclusive of interest totaling $14.3 million. Operating lease balances do not include obligations for possible fleet vehicle lease renewals beyond the initial lease term. While we have the ability to renew these leases beyond the initial term, we are not reasonably certain (as that term is defined in ASC 842) to do so. If we were to continue the fleet vehicle leases outstanding at December 31, 2019, payments would be $34.5 million in 2020, $28.3 million in 2021, $23.4 million in 2022, $19.9 million in 2023, $15.2 million in 2024 and $15.2 million thereafter. (4) In January 2020, NIPSCO signed new coal contract commitments of $14.4 million for 2020. These contracts are not included above. (5) In February 2020, NIPSCO signed a new railcar coal transportation contract commitment of $12.0 million for 2020. This contract is not included above. </t>
  </si>
  <si>
    <t>Expenses Incurred and Insurance Recoveries</t>
  </si>
  <si>
    <t>The following table summarizes expenses incurred and insurance recoveries recorded since the Greater Lawrence Incident. This activity is presented within "Operation and maintenance" and "Other, net" in our Statements of Consolidated Income (Loss). Year Ended Year Ended (in millions) December 31, 2018 December 31, 2019 Incident to Date Third-party claims and government fines, penalties and settlements $ 757 $ 284 $ 1,041 Other incident-related costs 266 154 420 Total 1,023 438 1,461 Insurance recoveries recorded (135 ) (665 ) (800 ) Loss (benefit) to income before income taxes $ 888 $ (227 ) $ 661</t>
  </si>
  <si>
    <t>Insurance Recoveries and Cash Collected</t>
  </si>
  <si>
    <t>The following table presents activity related to our Greater Lawrence Incident insurance recovery, which we have recovered in full as of December 31, 2019. (in millions) Insurance receivable (1) Balance, December 31, 2018 $ 130 Insurance recoveries recorded in first quarter of 2019 100 Cash collected from insurance recoveries in the first quarter of 2019 (108 ) Balance, March 31, 2019 122 Insurance recoveries recorded in the second quarter of 2019 435 Cash collected from insurance recoveries in the second quarter of 2019 (297 ) Balance, June 30, 2019 $ 260 Insurance recoveries recorded in third quarter of 2019 — Cash collected from insurance recoveries in the third quarter of 2019 (260 ) Balance, September 30, 2019 $ — Insurance recoveries recorded in the fourth quarter of 2019 130 Cash collected from insurance recoveries in the fourth quarter of 2019 (130 ) Balance, December 31, 2019 $ — (1) $5 million of insurance recoveries were collected during 2018.</t>
  </si>
  <si>
    <t>Accumulated Other Comprehensive Loss (Tables)</t>
  </si>
  <si>
    <t>Schedule of Accumulated Other Comprehensive Income (Loss)</t>
  </si>
  <si>
    <t>The following table displays the activity of Accumulated Other Comprehensive Loss, net of tax: (in millions) Gains and Losses on Securities (1) Gains and Losses on Cash Flow Hedges (1) Pension and OPEB Items (1) Accumulated Other Comprehensive Loss (1) Balance as of January 1, 2017 $ (0.6 ) $ (6.9 ) $ (17.6 ) $ (25.1 ) Other comprehensive income (loss) before reclassifications 0.6 (24.2 ) 1.9 (21.7 ) Amounts reclassified from accumulated other comprehensive loss 0.2 1.7 1.5 3.4 Net current-period other comprehensive income (loss) 0.8 (22.5 ) 3.4 (18.3 ) Balance as of December 31, 2017 $ 0.2 $ (29.4 ) $ (14.2 ) $ (43.4 ) Other comprehensive income (loss) before reclassifications (3.0 ) 55.8 (4.4 ) 48.4 Amounts reclassified from accumulated other comprehensive loss 0.4 (33.1 ) — (32.7 ) Net current-period other comprehensive income (loss) (2.6 ) 22.7 (4.4 ) 15.7 Reclassification due to adoption of ASU 2018-02 — (6.3 ) (3.2 ) (9.5 ) Balance as of December 31, 2018 $ (2.4 ) $ (13.0 ) $ (21.8 ) $ (37.2 ) Other comprehensive income (loss) before reclassifications 6.1 (64.3 ) 2.3 (55.9 ) Amounts reclassified from accumulated other comprehensive loss (0.4 ) 0.1 0.8 0.5 Net current-period other comprehensive income (loss) 5.7 (64.2 ) 3.1 (55.4 ) Balance as of December 31, 2019 $ 3.3 $ (77.2 ) $ (18.7 ) $ (92.6 ) (1) All amounts are net of tax. Amounts in parentheses indicate debits.</t>
  </si>
  <si>
    <t>Other, Net (Tables)</t>
  </si>
  <si>
    <t>Schedule Of Other, Net</t>
  </si>
  <si>
    <t>Year Ended December 31, (in millions) 2019 2018 2017 Interest income $ 7.7 $ 6.6 $ 4.6 AFUDC equity 8.0 14.2 12.6 Charitable contributions (1) (5.1 ) (45.3 ) (19.9 ) Pension and other postretirement non-service cost (2) (16.5 ) 18.0 (10.6 ) Interest rate swap settlement gain (3) — 46.2 — Miscellaneous 0.7 3.8 (0.2 ) Total Other, net $ (5.2 ) $ 43.5 $ (13.5 ) (1) 2018 charitable contributions include $20.7 million related to the Greater Lawrence Incident and $20.0 million of discretionary contributions made to the Nisource Charitable Foundation. See Note 19 , "Other Commitments and Contingencies" for additional information on the Greater Lawrence Incident. (2) See Note 11 , "Pension and Other Postretirement Benefits" for additional information. (3) See Note 9 , "Risk Management Activities" for additional information.</t>
  </si>
  <si>
    <t>Interest Expense, Net (Tables)</t>
  </si>
  <si>
    <t>Schedule Of Interest Expense, Net</t>
  </si>
  <si>
    <t>Year Ended December 31, (in millions) 2019 2018 2017 Interest on long-term debt $ 327.7 $ 342.2 $ 354.8 Interest on short-term borrowings 50.8 31.8 14.9 Debt discount/cost amortization 8.3 7.7 7.2 Accounts receivable securitization fees 2.6 2.6 2.5 Allowance for borrowed funds used and interest capitalized during construction (7.5 ) (9.1 ) (6.2 ) Debt-based post-in-service carrying charges (18.7 ) (35.0 ) (36.4 ) Other 15.7 13.1 16.4 Total Interest Expense, net $ 378.9 $ 353.3 $ 353.2</t>
  </si>
  <si>
    <t>Segments Of Business (Tables)</t>
  </si>
  <si>
    <t>Schedule Of Operating Income Derived From Revenues And Expenses By Segment</t>
  </si>
  <si>
    <t>Year Ended December 31, (in millions) 2019 2018 2017 Operating Revenues Gas Distribution Operations Unaffiliated $ 3,509.7 $ 3,406.4 $ 3,087.9 Intersegment 13.1 13.1 14.2 Total 3,522.8 3,419.5 3,102.1 Electric Operations Unaffiliated 1,698.4 1,707.4 1,785.7 Intersegment 0.8 0.8 0.8 Total 1,699.2 1,708.2 1,786.5 Corporate and Other Unaffiliated 0.8 0.7 1.0 Intersegment 468.1 517.6 510.8 Total 468.9 518.3 511.8 Eliminations (482.0 ) (531.5 ) (525.8 ) Consolidated Operating Revenues $ 5,208.9 $ 5,114.5 $ 4,874.6 Year Ended December 31, (in millions) 2019 2018 2017 Operating Income (Loss) Gas Distribution Operations $ 675.4 $ (254.1 ) $ 550.1 Electric Operations 406.8 386.1 367.4 Corporate and Other (2) (191.5 ) (7.3 ) 3.7 Consolidated Operating Income $ 890.7 $ 124.7 $ 921.2 Depreciation and Amortization Gas Distribution Operations $ 403.2 $ 301.0 $ 269.3 Electric Operations 277.3 262.9 277.8 Corporate and Other 36.9 35.7 23.2 Consolidated Depreciation and Amortization $ 717.4 $ 599.6 $ 570.3 Assets Gas Distribution Operations $ 14,224.5 $ 13,527.0 $ 12,048.8 Electric Operations 6,027.6 5,735.2 5,478.6 Corporate and Other 2,407.7 2,541.8 2,434.3 Consolidated Assets $ 22,659.8 $ 21,804.0 $ 19,961.7 Capital Expenditures (1) Gas Distribution Operations $ 1,380.3 $ 1,315.3 $ 1,125.6 Electric Operations 468.9 499.3 592.4 Corporate and Other 18.6 — 35.8 Consolidated Capital Expenditures $ 1,867.8 $ 1,814.6 $ 1,753.8 (1) Amounts differ from those presented on the Statements of Consolidated Cash Flows primarily due to the inclusion of capital expenditures included in current liabilities and AFUDC Equity. (2) In 2019, Corporate and Other reflects an impairment charge of $204.8 million for goodwill related to Columbia of Massachusetts. For additional information, see Note 6, "Goodwill and Other Intangible Assets."</t>
  </si>
  <si>
    <t>Quarterly Financial Data (Tables)</t>
  </si>
  <si>
    <t>Schedule Of Quarterly Financial Data</t>
  </si>
  <si>
    <t>(in millions, except per share data) First Quarter (1) Second Quarter (2) Third Quarter (3) Fourth Quarter (4) 2019 Operating Revenues $ 1,869.8 $ 1,010.4 $ 931.5 $ 1,397.2 Operating Income (Loss) 374.2 463.5 91.0 (38.0 ) Net Income (Loss) 218.9 296.9 6.6 (139.3 ) Preferred Dividends (13.8 ) (13.8 ) (13.8 ) (13.7 ) Net Income (Loss) Available to Common Shareholders 205.1 283.1 (7.2 ) (153.0 ) Earnings (Loss) Per Share Basic Earnings (Loss) Per Share $ 0.55 $ 0.76 $ (0.02 ) $ (0.41 ) Diluted Earnings (Loss) Per Share $ 0.55 $ 0.75 $ (0.02 ) $ (0.41 ) 2018 Operating Revenues $ 1,750.8 $ 1,007.0 $ 895.0 $ 1,461.7 Operating Income (Loss) 400.6 118.4 (315.9 ) (78.4 ) Net Income (Loss) 276.1 24.5 (339.5 ) (11.7 ) Preferred Dividends — (1.3 ) (5.6 ) (8.1 ) Net Income (Loss) Available to Common Shareholders 276.1 23.2 (345.1 ) (19.8 ) Earnings (Loss) Per Share Basic Earnings (Loss) Per Share $ 0.82 $ 0.07 $ (0.95 ) $ (0.05 ) Diluted Earnings (Loss) Per Share $ 0.81 $ 0.07 $ (0.95 ) $ (0.05 ) (1) Net income for the first quarter of 2019 was impacted by $108.0 million in insurance recoveries (pretax) related to the Greater Lawrence Incident. See Note 19 -E, "Other Matters" for additional information. (2) Net income for the second quarter of 2019 was impacted by $297.0 million in insurance recoveries (pretax) related to the Greater Lawrence Incident. See Note 19 -E, "Other Matters" for additional information. (3) Net loss for the third quarter of 2018 was impacted by approximately $462 million in expenses (pretax) related to the Greater Lawrence Incident restoration and a $33.0 million loss (pretax) on an early extinguishment of long-term debt. See Note 19 -E, "Other Matters" and Note 14 , "Long-Term Debt" for additional information. (4) Net loss for the fourth quarter of 2019 was impacted by an impairment charge of $204.8 million for goodwill and an impairment charge of $209.7 million</t>
  </si>
  <si>
    <t>Supplemental Cash Flow Information (Tables)</t>
  </si>
  <si>
    <t>Schedule of Cash Flow, Supplemental Disclosures</t>
  </si>
  <si>
    <t>The following table provides additional information regarding our Consolidated Statements of Cash Flows for the years ended December 31, 2019 , 2018 and 2017 : Year Ended December 31, (in millions) 2019 2018 2017 Supplemental Disclosures of Cash Flow Information Non-cash transactions: Capital expenditures included in current liabilities $ 223.6 $ 152.0 $ 173.0 Assets acquired under a finance lease 26.4 54.6 11.5 Assets acquired under an operating lease 13.4 — — Reclassification of other property to regulatory assets (1) — 245.3 — Assets recorded for asset retirement obligations (2) 54.6 78.1 11.4 Schedule of interest and income taxes paid: Cash paid for interest, net of interest capitalized amounts $ 349.7 $ 354.2 $ 339.9 Cash paid for income taxes, net of refunds 10.8 3.3 5.5 (1) See Note 8 "Regulatory Matters" for additional information. (2) See Note 7</t>
  </si>
  <si>
    <t>Valuation and Qualifying Accounts (Tables)</t>
  </si>
  <si>
    <t>SEC Schedule, 12-09, Valuation and Qualifying Accounts [Abstract]</t>
  </si>
  <si>
    <t>Schedule of Valuation and Qualifying Accounts Disclosure</t>
  </si>
  <si>
    <t>NISOURCE INC. SCHEDULE II – VALUATION AND QUALIFYING ACCOUNTS Twelve months ended December 31, 2019 Additions ($ in millions) Balance Jan. 1, 2019 Charged to Costs and Expenses Charged to Other Account (1) Deductions for Purposes for which Reserves were Created Balance Dec. 31, 2019 Reserves Deducted in Consolidated Balance Sheet from Assets to Which They Apply: Reserve for accounts receivable $ 21.1 $ 21.6 $ 41.3 $ 64.8 $ 19.2 Reserve for other investments 3.0 — — — 3.0 Twelve months ended December 31, 2018 Additions ($ in millions) Balance Charged to Costs and Expenses Charged to Other Account (1) Deductions for Purposes for which Reserves were Created Balance Reserves Deducted in Consolidated Balance Sheet from Assets to Which They Apply: Reserve for accounts receivable $ 18.3 $ 20.2 $ 43.7 $ 61.1 $ 21.1 Reserve for other investments 3.0 — — — 3.0 Twelve months ended December 31, 2017 Additions ($ in millions) Balance Charged to Costs and Expenses Charged to Other Account (1) Deductions for Purposes for which Reserves were Created Balance Reserves Deducted in Consolidated Balance Sheet from Assets to Which They Apply: Reserve for accounts receivable $ 23.3 $ 14.8 $ 39.1 $ 58.9 $ 18.3 Reserve for other investments 3.0 — — — 3.0 (1) Charged to Other Accounts reflects the deferral of bad debt expense to a regulatory asset.</t>
  </si>
  <si>
    <t>Nature of Operations And Summary of Significant Accounting Policies (Narrative) (Details) $ in Millions</t>
  </si>
  <si>
    <t>Dec. 31, 2019USD ($)</t>
  </si>
  <si>
    <t>Dec. 31, 2018USD ($)</t>
  </si>
  <si>
    <t>Basis Of Accounting Presentation [Line Items]</t>
  </si>
  <si>
    <t>Number of customers</t>
  </si>
  <si>
    <t>Unbilled revenue, less reserves</t>
  </si>
  <si>
    <t>Other than Temporary Impairment Losses, Investments</t>
  </si>
  <si>
    <t>Pre-tax rate for allowance for funds used during construction</t>
  </si>
  <si>
    <t>3.00%</t>
  </si>
  <si>
    <t>3.50%</t>
  </si>
  <si>
    <t>4.00%</t>
  </si>
  <si>
    <t>Inventory valued using LIFO</t>
  </si>
  <si>
    <t>Excess of replacement over LIFO value</t>
  </si>
  <si>
    <t>Inventory valued using the weighted average cost methodology</t>
  </si>
  <si>
    <t>Revenue Recognition (Narrative) (Details)</t>
  </si>
  <si>
    <t>Service Area By County</t>
  </si>
  <si>
    <t>Revenue Recognition (Revenue Recognition Under Previous Guidance) (Details) - USD ($) $ in Millions</t>
  </si>
  <si>
    <t>Revenue Recognition Under Previous Guidance [Line Items]</t>
  </si>
  <si>
    <t>Previous Accounting Guidance | Gas Distribution [Member]</t>
  </si>
  <si>
    <t>Previous Accounting Guidance | Gas Transportation [Member]</t>
  </si>
  <si>
    <t>Previous Accounting Guidance | Electric [Member]</t>
  </si>
  <si>
    <t>Previous Accounting Guidance | Other [Member]</t>
  </si>
  <si>
    <t>Revenue Recognition (Disaggregation of Revenue) (Details) - USD ($) $ in Millions</t>
  </si>
  <si>
    <t>Disaggregation of Revenue [Line Items]</t>
  </si>
  <si>
    <t>Gas Distribution Operations</t>
  </si>
  <si>
    <t>Electric Operations</t>
  </si>
  <si>
    <t>Corporate and Other</t>
  </si>
  <si>
    <t>Residential</t>
  </si>
  <si>
    <t>Residential | Gas Distribution Operations</t>
  </si>
  <si>
    <t>Residential | Electric Operations</t>
  </si>
  <si>
    <t>Residential | Corporate and Other</t>
  </si>
  <si>
    <t>Commercial</t>
  </si>
  <si>
    <t>Commercial | Gas Distribution Operations</t>
  </si>
  <si>
    <t>Commercial | Electric Operations</t>
  </si>
  <si>
    <t>Commercial | Corporate and Other</t>
  </si>
  <si>
    <t>Industrial</t>
  </si>
  <si>
    <t>Industrial | Gas Distribution Operations</t>
  </si>
  <si>
    <t>Industrial | Electric Operations</t>
  </si>
  <si>
    <t>Industrial | Corporate and Other</t>
  </si>
  <si>
    <t>Off-system</t>
  </si>
  <si>
    <t>Off-system | Gas Distribution Operations</t>
  </si>
  <si>
    <t>Off-system | Electric Operations</t>
  </si>
  <si>
    <t>Off-system | Corporate and Other</t>
  </si>
  <si>
    <t>Miscellaneous</t>
  </si>
  <si>
    <t>Miscellaneous | Gas Distribution Operations</t>
  </si>
  <si>
    <t>Miscellaneous | Electric Operations</t>
  </si>
  <si>
    <t>Miscellaneous | Corporate and Other</t>
  </si>
  <si>
    <t>Revenue Recognition (Customer Accounts Receivable) (Details) - USD ($) $ in Millions</t>
  </si>
  <si>
    <t>Revenue Recognition [Abstract]</t>
  </si>
  <si>
    <t>Customer Accounts Receivable, Billed (Less Reserve)</t>
  </si>
  <si>
    <t>Customer Accounts Receivable, Unbilled (Less Reserve)</t>
  </si>
  <si>
    <t>Increase (Decrease) in Customer Accounts Receivable, Billed (Less Reserve)</t>
  </si>
  <si>
    <t>Increase (Decrease) in Customer Accounts Receivable, Unbilled (Less Reserve)</t>
  </si>
  <si>
    <t>Customer billed receivables decreased due to decreased natural gas costs and warmer weather in 2019 compared to 2018</t>
  </si>
  <si>
    <t>Earnings Per Share (Details) - shares shares in Thousands</t>
  </si>
  <si>
    <t>Shares contingently issuable under employee stock plans</t>
  </si>
  <si>
    <t>Shares restricted under stock plans</t>
  </si>
  <si>
    <t>Forward agreements</t>
  </si>
  <si>
    <t>Property, Plant and Equipment (Details) - USD ($) $ in Millions</t>
  </si>
  <si>
    <t>Property, Plant and Equipment [Line Items]</t>
  </si>
  <si>
    <t>Depreciation</t>
  </si>
  <si>
    <t>Capitalized Computer Software, Amortization</t>
  </si>
  <si>
    <t>Capitalized Computer Software, Gross</t>
  </si>
  <si>
    <t>Capitalized Cloud Computing, Amortization</t>
  </si>
  <si>
    <t>Capitalized Cloud Computing, Gross</t>
  </si>
  <si>
    <t>Property, Plant And Equipment (Schedule Of Property, Plant And Equipment) (Details) - USD ($) $ in Millions</t>
  </si>
  <si>
    <t>Property Plant and Equipment</t>
  </si>
  <si>
    <t>Accumulated Depreciation and Amortization</t>
  </si>
  <si>
    <t>Gas Distribution Utility</t>
  </si>
  <si>
    <t>Electric Utility</t>
  </si>
  <si>
    <t>Common Utility</t>
  </si>
  <si>
    <t>Construction Work In Process</t>
  </si>
  <si>
    <t>Non-Utility And Other</t>
  </si>
  <si>
    <t>NIPSCO’s common utility plant and associated accumulated depreciation and amortization are allocated between Gas Distribution Utility and Electric Utility Property, Plant and Equipment.</t>
  </si>
  <si>
    <t>Property, Plant And Equipment Property, Plant and Equipment (Schedule of Depreciation Provisions For Utility Plant as a Percentage of the Original Cost) (Details)</t>
  </si>
  <si>
    <t>Depreciation Provisions For Utility Plant Percentage</t>
  </si>
  <si>
    <t>2.80%</t>
  </si>
  <si>
    <t>2.90%</t>
  </si>
  <si>
    <t>3.40%</t>
  </si>
  <si>
    <t>2.50%</t>
  </si>
  <si>
    <t>2.20%</t>
  </si>
  <si>
    <t>2.10%</t>
  </si>
  <si>
    <t>Lower depreciation rate beginning in 2018 due to reduced EERM-related depreciation expense and higher depreciable base from transmission assets being placed into service in 2018.</t>
  </si>
  <si>
    <t>Goodwill and Other Intangible Assets (Details) - USD ($) $ in Millions</t>
  </si>
  <si>
    <t>3 Months Ended</t>
  </si>
  <si>
    <t>Goodwill And Other Intangible Assets [Line Items]</t>
  </si>
  <si>
    <t>Intangible Assets, Net (Excluding Goodwill)</t>
  </si>
  <si>
    <t>Amortization</t>
  </si>
  <si>
    <t>Amortization of Intangible Assets</t>
  </si>
  <si>
    <t>Finite-Lived Intangible Asset, Useful Life</t>
  </si>
  <si>
    <t>40 years</t>
  </si>
  <si>
    <t>Finite-Lived Intangible Assets, Amortization End Date</t>
  </si>
  <si>
    <t>2039</t>
  </si>
  <si>
    <t>Columbia Of Massachusetts</t>
  </si>
  <si>
    <t>Impairment of Intangible Assets, Finite-lived</t>
  </si>
  <si>
    <t>Goodwill, Impairment Loss</t>
  </si>
  <si>
    <t>Asset Retirement Obligations (Changes In Company's Liability For Asset Retirement Obligations) (Details) - USD ($) $ in Millions</t>
  </si>
  <si>
    <t>Beginning Balance</t>
  </si>
  <si>
    <t>Accretion recorded as a regulatory asset</t>
  </si>
  <si>
    <t>Additions</t>
  </si>
  <si>
    <t>Settlements</t>
  </si>
  <si>
    <t>Change in estimated cash flows</t>
  </si>
  <si>
    <t>Ending Balance</t>
  </si>
  <si>
    <t>CCR</t>
  </si>
  <si>
    <t>In 2018, $59.8 million of additions and $17.7 million of the change in estimated cash flows are attributed to costs associated with refining the CCR compliance plan. See Note 19 -D, "Environmental Matters," for additional information on CCRs.</t>
  </si>
  <si>
    <t>The change in estimated cash flows for 2019 is primarily attributed to changes in estimated costs and settlement timing for electric generating stations and the changes in estimated costs for retirement of gas mains.</t>
  </si>
  <si>
    <t>Regulatory Matters (Narrative) (Details) - USD ($) $ in Millions</t>
  </si>
  <si>
    <t>May 29, 2019</t>
  </si>
  <si>
    <t>May 22, 2019</t>
  </si>
  <si>
    <t>Aug. 28, 2018</t>
  </si>
  <si>
    <t>Dec. 27, 2016</t>
  </si>
  <si>
    <t>Regulatory Matters [Line Items]</t>
  </si>
  <si>
    <t>Public Utilities, Requested Rate Increase (Decrease), Adjustment</t>
  </si>
  <si>
    <t>Remaining Recovery Period of Regulatory Assets for which No Return on Investment During Recovery Period is Provided</t>
  </si>
  <si>
    <t>41 years</t>
  </si>
  <si>
    <t>Regulatory asset not earning return on investment</t>
  </si>
  <si>
    <t>Expenses recovered as components of cost of service and regulatory orders</t>
  </si>
  <si>
    <t>Regulatory assets Requiring Specific Rate Action</t>
  </si>
  <si>
    <t>Columbia Of Ohio</t>
  </si>
  <si>
    <t>Depreciation Before Rate Regulation</t>
  </si>
  <si>
    <t>Decrease In Depreciation And Amortization Over That Reflected In Rates</t>
  </si>
  <si>
    <t>Depreciation Regulatory Asset</t>
  </si>
  <si>
    <t>Requested IRP Extension</t>
  </si>
  <si>
    <t>5 years</t>
  </si>
  <si>
    <t>Columbia Of Virginia</t>
  </si>
  <si>
    <t>Public Utilities, Requested Rate Increase (Decrease), Amount</t>
  </si>
  <si>
    <t>Public Utilities, Approved Rate Increase (Decrease), Amount</t>
  </si>
  <si>
    <t>Columbia Of Maryland</t>
  </si>
  <si>
    <t>IRP | Columbia Of Ohio</t>
  </si>
  <si>
    <t>Deferred Depreciation</t>
  </si>
  <si>
    <t>Capital Expenditure Program | Columbia Of Ohio</t>
  </si>
  <si>
    <t>EERM [Domain] | NIPSCO</t>
  </si>
  <si>
    <t>TDSIC [Domain] | NIPSCO</t>
  </si>
  <si>
    <t>Deferred Post-in-Service Carrying Charges</t>
  </si>
  <si>
    <t>IRP and CEP [Domain] | Columbia Of Ohio</t>
  </si>
  <si>
    <t>Regulatory Matters (Regulatory Assets) (Details) - USD ($) $ in Millions</t>
  </si>
  <si>
    <t>Regulatory Assets [Line Items]</t>
  </si>
  <si>
    <t>Unrecognized Pension Benefit And Other Postretirement Benefit Costs</t>
  </si>
  <si>
    <t>Other Postretirement Costs</t>
  </si>
  <si>
    <t>Environmental Costs</t>
  </si>
  <si>
    <t>Regulatory Effects Of Accounting For Income Taxes</t>
  </si>
  <si>
    <t>Underrecovered Gas And Fuel Costs</t>
  </si>
  <si>
    <t>Post-In Service Carrying Charges</t>
  </si>
  <si>
    <t>Safety Activity Costs</t>
  </si>
  <si>
    <t>DSM Program</t>
  </si>
  <si>
    <t>Bailly Generating Station [Member]</t>
  </si>
  <si>
    <t>Regulatory Matters (Regulatory Liabilities) (Details) - USD ($) $ in Millions</t>
  </si>
  <si>
    <t>Regulatory Liabilities [Line Items]</t>
  </si>
  <si>
    <t>Overrecovered Gas And Fuel Costs</t>
  </si>
  <si>
    <t>Cost Of Removal</t>
  </si>
  <si>
    <t>Regulatory Matters (Schedule of Regulatory Programs) (Details) - USD ($) $ in Millions</t>
  </si>
  <si>
    <t>Feb. 25, 2020</t>
  </si>
  <si>
    <t>Jan. 29, 2020</t>
  </si>
  <si>
    <t>Nov. 26, 2019</t>
  </si>
  <si>
    <t>Oct. 31, 2019</t>
  </si>
  <si>
    <t>Oct. 18, 2019</t>
  </si>
  <si>
    <t>Oct. 15, 2019</t>
  </si>
  <si>
    <t>Aug. 21, 2019</t>
  </si>
  <si>
    <t>Aug. 15, 2019</t>
  </si>
  <si>
    <t>Jun. 25, 2019</t>
  </si>
  <si>
    <t>Apr. 17, 2019</t>
  </si>
  <si>
    <t>Feb. 28, 2019</t>
  </si>
  <si>
    <t>Jan. 29, 2019</t>
  </si>
  <si>
    <t>Nov. 30, 2018</t>
  </si>
  <si>
    <t>Nov. 01, 2018</t>
  </si>
  <si>
    <t>Oct. 31, 2018</t>
  </si>
  <si>
    <t>Oct. 15, 2018</t>
  </si>
  <si>
    <t>Aug. 17, 2018</t>
  </si>
  <si>
    <t>Dec. 01, 2017</t>
  </si>
  <si>
    <t>Sep. 27, 2017</t>
  </si>
  <si>
    <t>NIPSCO - Gas</t>
  </si>
  <si>
    <t>NIPSCO - Electric</t>
  </si>
  <si>
    <t>2019 IRP | Columbia Of Ohio</t>
  </si>
  <si>
    <t>Regulatory Net Capital Expenditures Included In Filing</t>
  </si>
  <si>
    <t>2018 CEP | Columbia Of Ohio</t>
  </si>
  <si>
    <t>2019 CEP | Columbia Of Ohio</t>
  </si>
  <si>
    <t>TDSIC 9 | NIPSCO - Gas</t>
  </si>
  <si>
    <t>[1],[2]</t>
  </si>
  <si>
    <t>TDSIC 10 | NIPSCO - Gas</t>
  </si>
  <si>
    <t>FMCA 1 | NIPSCO - Gas</t>
  </si>
  <si>
    <t>FMCA 2 | NIPSCO - Gas</t>
  </si>
  <si>
    <t>FMCA 3 | NIPSCO - Gas</t>
  </si>
  <si>
    <t>2019 GSEP | Columbia Of Massachusetts</t>
  </si>
  <si>
    <t>[5]</t>
  </si>
  <si>
    <t>2020 GSEP | Columbia Of Massachusetts</t>
  </si>
  <si>
    <t>[5],[6]</t>
  </si>
  <si>
    <t>2019 SAVE | Columbia Of Virginia</t>
  </si>
  <si>
    <t>2020 SAVE | Columbia Of Virginia</t>
  </si>
  <si>
    <t>2019 AMRP | Columbia Of Kentucky</t>
  </si>
  <si>
    <t>2020 SMRP | Columbia Of Kentucky</t>
  </si>
  <si>
    <t>2019 STRIDE | Columbia Of Maryland</t>
  </si>
  <si>
    <t>TDSIC 5 | NIPSCO - Electric</t>
  </si>
  <si>
    <t>TDSIC 6 | NIPSCO - Electric</t>
  </si>
  <si>
    <t>FMCA 11 | NIPSCO - Electric</t>
  </si>
  <si>
    <t>FMCA 12 | NIPSCO - Electric</t>
  </si>
  <si>
    <t>Subsequent Event | TDSIC 11 | NIPSCO - Gas</t>
  </si>
  <si>
    <t>[7]</t>
  </si>
  <si>
    <t>Subsequent Event | 2020 STRIDE | Columbia Of Maryland</t>
  </si>
  <si>
    <t>Incremental revenue is net of amounts due back to customers as a result of the TCJA.</t>
  </si>
  <si>
    <t>Incremental revenue is net of $5.2 million of adjustments in the TDSIC-9 settlement.</t>
  </si>
  <si>
    <t>(3) Incremental capital and revenue are net of amounts included in the step 2 rates.</t>
  </si>
  <si>
    <t>(5) Incremental revenue is inclusive of tracker eligible operations and maintenance expense.</t>
  </si>
  <si>
    <t>(6) Due to an order from the Massachusetts DPU on October 3, 2019 imposing work restrictions on Columbia of Massachusetts, Columbia of Massachusetts did not meet the approved projected 2019 GSEP spend of $64 million and associated incremental revenue of $10.7 million . In the 2020 GSEP, Columbia of Massachusetts reduced the projected capital spend for calendar year 2019 to $36 million and the associated incremental revenue in 2019 GSEP to $9.6 million .</t>
  </si>
  <si>
    <t>[6]</t>
  </si>
  <si>
    <t>(7) Incremental capital investment is anticipated to be lower than $75 million in 2020 due to the Massachusetts DPU imposed work restrictions.</t>
  </si>
  <si>
    <t>(4) Incremental revenue is net of amounts included in the step 2 rates and reflects a more typical filing period.</t>
  </si>
  <si>
    <t>Regulatory Matters (Rate Case Action) (Details) - USD ($) $ in Millions</t>
  </si>
  <si>
    <t>Risk Management Activities (Narrative) (Details) - USD ($) $ in Millions</t>
  </si>
  <si>
    <t>Derivative [Line Items]</t>
  </si>
  <si>
    <t>Limit of GCA Volumes</t>
  </si>
  <si>
    <t>2000.00%</t>
  </si>
  <si>
    <t>Derivative Instruments, Gain (Loss) Recognized in Income, Ineffective Portion and Amount Excluded from Effectiveness Testing, Net</t>
  </si>
  <si>
    <t>Interest Rate Swap</t>
  </si>
  <si>
    <t>Derivative, Notional Amount</t>
  </si>
  <si>
    <t>Interest Rate Swap Settled</t>
  </si>
  <si>
    <t>Derivative, Gain (Loss) on Derivative, Net</t>
  </si>
  <si>
    <t>(3) See Note 9 , "Risk Management Activities" for additional information.</t>
  </si>
  <si>
    <t>Risk Management Activities (Schedule of Derivative Instruments in Statement of Financial Position, Fair Value) (Details) - USD ($) $ in Millions</t>
  </si>
  <si>
    <t>Derivatives, Fair Value [Line Items]</t>
  </si>
  <si>
    <t>Derivative Asset</t>
  </si>
  <si>
    <t>Derivative Liability</t>
  </si>
  <si>
    <t>Risk Management Assets Current</t>
  </si>
  <si>
    <t>Risk Management Assets Noncurrent</t>
  </si>
  <si>
    <t>Risk Management Liabilities Current</t>
  </si>
  <si>
    <t>Risk Management Liabilities Noncurrent</t>
  </si>
  <si>
    <t>Interest rate risk programs | Risk Management Assets Current</t>
  </si>
  <si>
    <t>Interest rate risk programs | Risk Management Assets Noncurrent</t>
  </si>
  <si>
    <t>Interest rate risk programs | Risk Management Liabilities Current</t>
  </si>
  <si>
    <t>Interest rate risk programs | Risk Management Liabilities Noncurrent</t>
  </si>
  <si>
    <t>Commodity price risk programs | Risk Management Assets Current</t>
  </si>
  <si>
    <t>Commodity price risk programs | Risk Management Assets Noncurrent</t>
  </si>
  <si>
    <t>Commodity price risk programs | Risk Management Liabilities Current</t>
  </si>
  <si>
    <t>Commodity price risk programs | Risk Management Liabilities Noncurrent</t>
  </si>
  <si>
    <t>Presented in "Prepayments and other" on the Consolidated Balance Sheets.</t>
  </si>
  <si>
    <t xml:space="preserve">Presented in "Other accruals" on the Consolidated Balance Sheets. </t>
  </si>
  <si>
    <t xml:space="preserve">(3) Presented in "Other accruals" on the Consolidated Balance Sheets. </t>
  </si>
  <si>
    <t>Income Taxes (Narrative) (Details) - USD ($) $ in Millions</t>
  </si>
  <si>
    <t>Income Taxes [Line Items]</t>
  </si>
  <si>
    <t>Effective income tax rate</t>
  </si>
  <si>
    <t>24.40%</t>
  </si>
  <si>
    <t>78.10%</t>
  </si>
  <si>
    <t>71.00%</t>
  </si>
  <si>
    <t>Increase (Decrease) in Effective Tax Rate</t>
  </si>
  <si>
    <t>(53.70%)</t>
  </si>
  <si>
    <t>7.10%</t>
  </si>
  <si>
    <t>State regulatory proceedings, value</t>
  </si>
  <si>
    <t>Increase in State Income Taxes</t>
  </si>
  <si>
    <t>Tax Benefit From Excess Deferred Tax Amortization Related To Regulatory LIabilities</t>
  </si>
  <si>
    <t>Deferred Tax Assets, Operating Loss Carryforwards</t>
  </si>
  <si>
    <t>Deferred Tax Assets, Tax Credit Carryforwards, Alternative Minimum Tax</t>
  </si>
  <si>
    <t>Deferred Tax Assets, Charitable Contribution Carryforwards</t>
  </si>
  <si>
    <t>Unrecognized Tax Benefits, Decrease Resulting from Prior Period Tax Positions</t>
  </si>
  <si>
    <t>Unrecognized Tax Benefits, Increase Resulting from Current Period Tax Positions</t>
  </si>
  <si>
    <t>Unrecognized Tax Benefits, Income Tax Penalties Expense</t>
  </si>
  <si>
    <t>Unrecognized Tax Benefits, Income Tax Penalties Accrued</t>
  </si>
  <si>
    <t>Remeasurement due to TCJA, value</t>
  </si>
  <si>
    <t>Reduction in Deferred Tax Liability Due To Tax Law Change</t>
  </si>
  <si>
    <t>Reduction in Regulatory Deferred tax Liabilities</t>
  </si>
  <si>
    <t>Increase in Regulatory Liability Due to Tax Law Change</t>
  </si>
  <si>
    <t>Change in tax expense</t>
  </si>
  <si>
    <t>Internal Revenue Service (IRS)</t>
  </si>
  <si>
    <t>State and Local Jurisdiction</t>
  </si>
  <si>
    <t>Income Taxes (Schedule Of Components Of Income Tax Expense) (Details) - USD ($) $ in Millions</t>
  </si>
  <si>
    <t>Current</t>
  </si>
  <si>
    <t>Federal</t>
  </si>
  <si>
    <t>State</t>
  </si>
  <si>
    <t>Total Current</t>
  </si>
  <si>
    <t>Deferred</t>
  </si>
  <si>
    <t>Total Deferred</t>
  </si>
  <si>
    <t>Deferred Investment Credits</t>
  </si>
  <si>
    <t>Income Taxes (Schedule Of Reasons Behind Differences In Computation Of Total Income Taxes) (Details) - USD ($) $ in Millions</t>
  </si>
  <si>
    <t>Schedule of Reasons Behind Differences in Computation of Total Income Taxes [Line Items]</t>
  </si>
  <si>
    <t>Book income (loss) before income taxes</t>
  </si>
  <si>
    <t>Tax expense (benefit) at statutory federal income tax rate, value</t>
  </si>
  <si>
    <t>Tax expense (benefit) at statutory federal income tax rate, rate</t>
  </si>
  <si>
    <t>21.00%</t>
  </si>
  <si>
    <t>35.00%</t>
  </si>
  <si>
    <t>Increases (reductions) in taxes resulting from:</t>
  </si>
  <si>
    <t>State income taxes, net of federal income tax benefit, value</t>
  </si>
  <si>
    <t>State income taxes, net of federal income tax benefit, rate</t>
  </si>
  <si>
    <t>2.00%</t>
  </si>
  <si>
    <t>(10.70%)</t>
  </si>
  <si>
    <t>1.50%</t>
  </si>
  <si>
    <t>Amortization of regulatory liabilities, value</t>
  </si>
  <si>
    <t>Amortization of regulatory liabilities, rate</t>
  </si>
  <si>
    <t>(5.80%)</t>
  </si>
  <si>
    <t>12.70%</t>
  </si>
  <si>
    <t>(0.50%)</t>
  </si>
  <si>
    <t>Goodwill impairment, value</t>
  </si>
  <si>
    <t>Goodwill impairment, rate</t>
  </si>
  <si>
    <t>8.50%</t>
  </si>
  <si>
    <t>0.00%</t>
  </si>
  <si>
    <t>Fines and penalties, value</t>
  </si>
  <si>
    <t>Fines and penalties, rate</t>
  </si>
  <si>
    <t>2.30%</t>
  </si>
  <si>
    <t>(0.10%)</t>
  </si>
  <si>
    <t>0.60%</t>
  </si>
  <si>
    <t>Charitable contribution carryover, value</t>
  </si>
  <si>
    <t>Charitable contribution carryover, rate</t>
  </si>
  <si>
    <t>(0.30%)</t>
  </si>
  <si>
    <t>State regulatory proceedings, rate</t>
  </si>
  <si>
    <t>(1.90%)</t>
  </si>
  <si>
    <t>55.40%</t>
  </si>
  <si>
    <t>Remeasurement due to TCJA, rate</t>
  </si>
  <si>
    <t>36.40%</t>
  </si>
  <si>
    <t>Employee stock ownership plan dividends and other compensation, value</t>
  </si>
  <si>
    <t>Employee stock ownership plan dividends and other compensation, rate</t>
  </si>
  <si>
    <t>(0.40%)</t>
  </si>
  <si>
    <t>1.00%</t>
  </si>
  <si>
    <t>(1.50%)</t>
  </si>
  <si>
    <t>Other adjustments, value</t>
  </si>
  <si>
    <t>Other adjustments, rate</t>
  </si>
  <si>
    <t>(0.80%)</t>
  </si>
  <si>
    <t>(1.20%)</t>
  </si>
  <si>
    <t>(0.20%)</t>
  </si>
  <si>
    <t>Income Taxes, rate</t>
  </si>
  <si>
    <t>Income Taxes (Schedule Of Principal Components Of Net Deferred Tax Liability) (Details) - USD ($) $ in Millions</t>
  </si>
  <si>
    <t>Deferred Tax Liabilities</t>
  </si>
  <si>
    <t>Accelerated depreciation and other property differences</t>
  </si>
  <si>
    <t>Other regulatory assets</t>
  </si>
  <si>
    <t>Total Deferred Tax Liabilities</t>
  </si>
  <si>
    <t>Deferred Tax Assets</t>
  </si>
  <si>
    <t>Other regulatory liabilities and deferred investment tax credits (including TCJA)</t>
  </si>
  <si>
    <t>Pension and other postretirement/postemployment benefits</t>
  </si>
  <si>
    <t>Net operating loss carryforward and AMT credit carryforward</t>
  </si>
  <si>
    <t>Environmental liabilities</t>
  </si>
  <si>
    <t>Other accrued liabilities</t>
  </si>
  <si>
    <t>Total Deferred Tax Assets</t>
  </si>
  <si>
    <t>Net Deferred Tax Liabilities</t>
  </si>
  <si>
    <t>Income Taxes (Schedule of Unrecognized Tax Benefits Roll Forward) (Details) - USD ($) $ in Millions</t>
  </si>
  <si>
    <t>Unrecognized Tax Benefits - Opening Balance</t>
  </si>
  <si>
    <t>Gross decreases - tax positions in prior period</t>
  </si>
  <si>
    <t>Gross increases - current period tax positions</t>
  </si>
  <si>
    <t>Unrecognized Tax Benefits - Ending Balance</t>
  </si>
  <si>
    <t>Offset for net operating loss carryforwards</t>
  </si>
  <si>
    <t>Balance - Less Net Operating Loss Carryforwards</t>
  </si>
  <si>
    <t>Pension and Other Postretirement Benefits (Narrative) (Details) - USD ($) $ in Millions</t>
  </si>
  <si>
    <t>Dec. 31, 2020</t>
  </si>
  <si>
    <t>Defined Benefit Plan, Plan Assets, Amount</t>
  </si>
  <si>
    <t>Expected return on plan assets</t>
  </si>
  <si>
    <t>6.10%</t>
  </si>
  <si>
    <t>Pension Plan</t>
  </si>
  <si>
    <t>Defined Benefit Plan, Benefit Obligation, Actuarial Gain (Loss)</t>
  </si>
  <si>
    <t>Defined Benefit Plan, Amortization of Prior Service Cost (Credit)</t>
  </si>
  <si>
    <t>Defined Benefit Plan, Net Periodic Benefit Cost (Credit)</t>
  </si>
  <si>
    <t>Employer contributions</t>
  </si>
  <si>
    <t>Expected contribution</t>
  </si>
  <si>
    <t>Defined Benefit Plan, Accumulated Benefit Obligation</t>
  </si>
  <si>
    <t>Funded status of plan</t>
  </si>
  <si>
    <t>Liability, Defined Benefit Plan</t>
  </si>
  <si>
    <t>7.00%</t>
  </si>
  <si>
    <t>7.25%</t>
  </si>
  <si>
    <t>Settlement loss</t>
  </si>
  <si>
    <t>Defined Benefit Plan, Benefit Obligation, (Increase) Decrease for Remeasurement due to Settlement</t>
  </si>
  <si>
    <t>Other Postretirement Benefits</t>
  </si>
  <si>
    <t>5.83%</t>
  </si>
  <si>
    <t>5.80%</t>
  </si>
  <si>
    <t>6.99%</t>
  </si>
  <si>
    <t>Significant Unobservable Inputs (Level 3) [Member]</t>
  </si>
  <si>
    <t>Percentage of investments</t>
  </si>
  <si>
    <t>Significant Unobservable Inputs (Level 3) [Member] | Other Postretirement Benefits</t>
  </si>
  <si>
    <t>Scenario, Forecast | Pension Plan</t>
  </si>
  <si>
    <t>Amortization of transition obligation</t>
  </si>
  <si>
    <t>Scenario, Forecast | Other Postretirement Benefits</t>
  </si>
  <si>
    <t>International Equities | Pension Plan</t>
  </si>
  <si>
    <t>International Equities | Other Postretirement Benefits</t>
  </si>
  <si>
    <t>Commingled Funds | Short-Term Money Markets | Pension Plan</t>
  </si>
  <si>
    <t>Commingled Funds | Short-Term Money Markets | Other Postretirement Benefits</t>
  </si>
  <si>
    <t>Commingled Funds | United States Equities | Pension Plan</t>
  </si>
  <si>
    <t>Commingled Funds | United States Equities | Other Postretirement Benefits</t>
  </si>
  <si>
    <t>Commingled Funds | International Equities | Pension Plan</t>
  </si>
  <si>
    <t>Commingled Funds | International Equities | Other Postretirement Benefits</t>
  </si>
  <si>
    <t>recognize our Consolidated Balance Sheets underfunded and overfunded status of our various defined benefit postretirement plans, measured as the difference between the fair value of the plan assets and the benefit obligation.</t>
  </si>
  <si>
    <t>This class of investments is measured at fair value using the net asset value per share and has not been classified in the fair value hierarchy.</t>
  </si>
  <si>
    <t>Pension and Other Postretirement Benefits (Schedule Of Portfolio Asset Mix) (Details)</t>
  </si>
  <si>
    <t>Minimum | Domestic Equities | Pension Plan</t>
  </si>
  <si>
    <t>Defined Benefit Plan, Plan Assets, Target Allocation, Percentage</t>
  </si>
  <si>
    <t>12.00%</t>
  </si>
  <si>
    <t>Minimum | Domestic Equities | Other Postretirement Benefits</t>
  </si>
  <si>
    <t>Minimum | International Equities | Pension Plan</t>
  </si>
  <si>
    <t>6.00%</t>
  </si>
  <si>
    <t>Minimum | International Equities | Other Postretirement Benefits</t>
  </si>
  <si>
    <t>Minimum | Fixed Income | Pension Plan</t>
  </si>
  <si>
    <t>59.00%</t>
  </si>
  <si>
    <t>Minimum | Fixed Income | Other Postretirement Benefits</t>
  </si>
  <si>
    <t>20.00%</t>
  </si>
  <si>
    <t>Minimum | Real Estate [Member] | Pension Plan</t>
  </si>
  <si>
    <t>Minimum | Real Estate [Member] | Other Postretirement Benefits</t>
  </si>
  <si>
    <t>Minimum | Real Estate | Pension Plan</t>
  </si>
  <si>
    <t>Minimum | Real Estate | Other Postretirement Benefits</t>
  </si>
  <si>
    <t>Minimum | Short-Term Investments/Other | Pension Plan</t>
  </si>
  <si>
    <t>Minimum | Short-Term Investments/Other | Other Postretirement Benefits</t>
  </si>
  <si>
    <t>Maximum | Domestic Equities | Pension Plan</t>
  </si>
  <si>
    <t>32.00%</t>
  </si>
  <si>
    <t>Maximum | Domestic Equities | Other Postretirement Benefits</t>
  </si>
  <si>
    <t>55.00%</t>
  </si>
  <si>
    <t>Maximum | International Equities | Pension Plan</t>
  </si>
  <si>
    <t>16.00%</t>
  </si>
  <si>
    <t>Maximum | International Equities | Other Postretirement Benefits</t>
  </si>
  <si>
    <t>25.00%</t>
  </si>
  <si>
    <t>Maximum | Fixed Income | Pension Plan</t>
  </si>
  <si>
    <t>Maximum | Fixed Income | Other Postretirement Benefits</t>
  </si>
  <si>
    <t>100.00%</t>
  </si>
  <si>
    <t>Maximum | Real Estate [Member] | Pension Plan</t>
  </si>
  <si>
    <t>Maximum | Real Estate [Member] | Other Postretirement Benefits</t>
  </si>
  <si>
    <t>Maximum | Real Estate | Pension Plan</t>
  </si>
  <si>
    <t>Maximum | Real Estate | Other Postretirement Benefits</t>
  </si>
  <si>
    <t>Maximum | Short-Term Investments/Other | Pension Plan</t>
  </si>
  <si>
    <t>15.00%</t>
  </si>
  <si>
    <t>Maximum | Short-Term Investments/Other | Other Postretirement Benefits</t>
  </si>
  <si>
    <t>10.00%</t>
  </si>
  <si>
    <t>Pension and Other Postretirement Benefits (Schedule of Plan Asset Mix Prior Year) (Details)</t>
  </si>
  <si>
    <t>Pension Plan | Domestic Equities | Minimum</t>
  </si>
  <si>
    <t>Pension Plan | Domestic Equities | Maximum</t>
  </si>
  <si>
    <t>Pension Plan | International Equities | Minimum</t>
  </si>
  <si>
    <t>Pension Plan | International Equities | Maximum</t>
  </si>
  <si>
    <t>Pension Plan | Fixed Income | Minimum</t>
  </si>
  <si>
    <t>Pension Plan | Fixed Income | Maximum</t>
  </si>
  <si>
    <t>Pension Plan | Real Estate | Minimum</t>
  </si>
  <si>
    <t>Pension Plan | Real Estate | Maximum</t>
  </si>
  <si>
    <t>Pension Plan | Short-Term Investments/Other | Minimum</t>
  </si>
  <si>
    <t>Pension Plan | Short-Term Investments/Other | Maximum</t>
  </si>
  <si>
    <t>Other Postretirement Benefits | Domestic Equities | Minimum</t>
  </si>
  <si>
    <t>Other Postretirement Benefits | Domestic Equities | Maximum</t>
  </si>
  <si>
    <t>Other Postretirement Benefits | International Equities | Minimum</t>
  </si>
  <si>
    <t>Other Postretirement Benefits | International Equities | Maximum</t>
  </si>
  <si>
    <t>Other Postretirement Benefits | Fixed Income | Minimum</t>
  </si>
  <si>
    <t>Other Postretirement Benefits | Fixed Income | Maximum</t>
  </si>
  <si>
    <t>Other Postretirement Benefits | Real Estate | Minimum</t>
  </si>
  <si>
    <t>Other Postretirement Benefits | Real Estate | Maximum</t>
  </si>
  <si>
    <t>Other Postretirement Benefits | Short-Term Investments/Other | Minimum</t>
  </si>
  <si>
    <t>Other Postretirement Benefits | Short-Term Investments/Other | Maximum</t>
  </si>
  <si>
    <t>Pension and Other Postretirement Benefits (Schedule Of Pension Plan And Postretirement Plan Asset Mix) (Details) - USD ($) $ in Millions</t>
  </si>
  <si>
    <t>Percentage of total asset</t>
  </si>
  <si>
    <t>Domestic Equities | Pension Plan</t>
  </si>
  <si>
    <t>21.50%</t>
  </si>
  <si>
    <t>19.00%</t>
  </si>
  <si>
    <t>Domestic Equities | Other Postretirement Benefits</t>
  </si>
  <si>
    <t>35.90%</t>
  </si>
  <si>
    <t>9.90%</t>
  </si>
  <si>
    <t>8.90%</t>
  </si>
  <si>
    <t>15.60%</t>
  </si>
  <si>
    <t>8.10%</t>
  </si>
  <si>
    <t>Fixed Income | Pension Plan</t>
  </si>
  <si>
    <t>64.20%</t>
  </si>
  <si>
    <t>66.50%</t>
  </si>
  <si>
    <t>Fixed Income | Other Postretirement Benefits</t>
  </si>
  <si>
    <t>45.70%</t>
  </si>
  <si>
    <t>53.20%</t>
  </si>
  <si>
    <t>Real Estate | Pension Plan</t>
  </si>
  <si>
    <t>2.60%</t>
  </si>
  <si>
    <t>Real Estate | Other Postretirement Benefits</t>
  </si>
  <si>
    <t>Cash/Other [Member] | Pension Plan</t>
  </si>
  <si>
    <t>1.80%</t>
  </si>
  <si>
    <t>Cash/Other [Member] | Other Postretirement Benefits</t>
  </si>
  <si>
    <t>Commingled Funds | Fixed Income | Pension Plan</t>
  </si>
  <si>
    <t>Pension and Other Postretirement Benefits (Schedule Of Fair Value Of Pension Plan Assets) (Details) - USD ($) $ in Millions</t>
  </si>
  <si>
    <t>Quoted Prices In Active Markets For Identical Assets (Level 1) [Member]</t>
  </si>
  <si>
    <t>Significant Other Observable Inputs (Level 2) [Member]</t>
  </si>
  <si>
    <t>Due To Brokers Net [Member]</t>
  </si>
  <si>
    <t>Due To Brokers Net [Member] | Quoted Prices In Active Markets For Identical Assets (Level 1) [Member]</t>
  </si>
  <si>
    <t>Due To Brokers Net [Member] | Significant Other Observable Inputs (Level 2) [Member]</t>
  </si>
  <si>
    <t>Due To Brokers Net [Member] | Significant Unobservable Inputs (Level 3) [Member]</t>
  </si>
  <si>
    <t>Accrued Investment Income Dividends [Member]</t>
  </si>
  <si>
    <t>Receivables/Payables [Member]</t>
  </si>
  <si>
    <t>Receivables/Payables [Member] | Quoted Prices In Active Markets For Identical Assets (Level 1) [Member]</t>
  </si>
  <si>
    <t>Receivables/Payables [Member] | Significant Other Observable Inputs (Level 2) [Member]</t>
  </si>
  <si>
    <t>Receivables/Payables [Member] | Significant Unobservable Inputs (Level 3) [Member]</t>
  </si>
  <si>
    <t>Private Equity Limited Partnerships [Member] | U.S. Multi-Strategy [Member] | Significant Unobservable Inputs (Level 3) [Member]</t>
  </si>
  <si>
    <t>Private Equity Limited Partnerships [Member] | International Multi-Strategy [Member] | Significant Unobservable Inputs (Level 3) [Member]</t>
  </si>
  <si>
    <t>Private Equity Limited Partnerships [Member] | Distressed Opportunities [Member] | Significant Unobservable Inputs (Level 3) [Member]</t>
  </si>
  <si>
    <t>Defined Benefit Plan Fair Value Of Plan Assets Before Pending Items</t>
  </si>
  <si>
    <t>Defined Benefit Plan, Benefit Obligation</t>
  </si>
  <si>
    <t>Defined Benefit Plan, Funded (Unfunded) Status of Plan</t>
  </si>
  <si>
    <t>Pension Plan | Quoted Prices In Active Markets For Identical Assets (Level 1) [Member]</t>
  </si>
  <si>
    <t>Pension Plan | Significant Other Observable Inputs (Level 2) [Member]</t>
  </si>
  <si>
    <t>Pension Plan | Significant Unobservable Inputs (Level 3) [Member]</t>
  </si>
  <si>
    <t>Pension Plan | Cash [Member]</t>
  </si>
  <si>
    <t>Pension Plan | Cash [Member] | Quoted Prices In Active Markets For Identical Assets (Level 1) [Member]</t>
  </si>
  <si>
    <t>Pension Plan | Cash [Member] | Significant Other Observable Inputs (Level 2) [Member]</t>
  </si>
  <si>
    <t>Pension Plan | Cash [Member] | Significant Unobservable Inputs (Level 3) [Member]</t>
  </si>
  <si>
    <t>Pension Plan | International Equities</t>
  </si>
  <si>
    <t>Pension Plan | Fixed Income</t>
  </si>
  <si>
    <t>Pension Plan | Equity Securities [Member] | United States Equities</t>
  </si>
  <si>
    <t>Pension Plan | Equity Securities [Member] | United States Equities | Quoted Prices In Active Markets For Identical Assets (Level 1) [Member]</t>
  </si>
  <si>
    <t>Pension Plan | Equity Securities [Member] | United States Equities | Significant Other Observable Inputs (Level 2) [Member]</t>
  </si>
  <si>
    <t>Pension Plan | Equity Securities [Member] | United States Equities | Significant Unobservable Inputs (Level 3) [Member]</t>
  </si>
  <si>
    <t>Pension Plan | Fixed Income Securities [Member] | Government</t>
  </si>
  <si>
    <t>Pension Plan | Fixed Income Securities [Member] | Government | Quoted Prices In Active Markets For Identical Assets (Level 1) [Member]</t>
  </si>
  <si>
    <t>Pension Plan | Fixed Income Securities [Member] | Government | Significant Other Observable Inputs (Level 2) [Member]</t>
  </si>
  <si>
    <t>Pension Plan | Fixed Income Securities [Member] | Government | Significant Unobservable Inputs (Level 3) [Member]</t>
  </si>
  <si>
    <t>Pension Plan | Fixed Income Securities [Member] | Corporate [Member]</t>
  </si>
  <si>
    <t>Pension Plan | Fixed Income Securities [Member] | Corporate [Member] | Quoted Prices In Active Markets For Identical Assets (Level 1) [Member]</t>
  </si>
  <si>
    <t>Pension Plan | Fixed Income Securities [Member] | Corporate [Member] | Significant Other Observable Inputs (Level 2) [Member]</t>
  </si>
  <si>
    <t>Pension Plan | Fixed Income Securities [Member] | Corporate [Member] | Significant Unobservable Inputs (Level 3) [Member]</t>
  </si>
  <si>
    <t>Pension Plan | Commingled Funds | International Equities</t>
  </si>
  <si>
    <t>Pension Plan | Commingled Funds | Fixed Income</t>
  </si>
  <si>
    <t>Pension Plan | Commingled Funds | United States Equities</t>
  </si>
  <si>
    <t>Pension Plan | Commingled Funds | Short-Term Money Markets</t>
  </si>
  <si>
    <t>Pension Plan | Private Equity Limited Partnerships [Member] | U.S. Multi-Strategy [Member]</t>
  </si>
  <si>
    <t>Pension Plan | Private Equity Limited Partnerships [Member] | U.S. Multi-Strategy [Member] | Quoted Prices In Active Markets For Identical Assets (Level 1) [Member]</t>
  </si>
  <si>
    <t>Pension Plan | Private Equity Limited Partnerships [Member] | U.S. Multi-Strategy [Member] | Significant Other Observable Inputs (Level 2) [Member]</t>
  </si>
  <si>
    <t>Pension Plan | Private Equity Limited Partnerships [Member] | U.S. Multi-Strategy [Member] | Significant Unobservable Inputs (Level 3) [Member]</t>
  </si>
  <si>
    <t>Pension Plan | Private Equity Limited Partnerships [Member] | International Multi-Strategy [Member]</t>
  </si>
  <si>
    <t>[8]</t>
  </si>
  <si>
    <t>[9]</t>
  </si>
  <si>
    <t>Pension Plan | Private Equity Limited Partnerships [Member] | International Multi-Strategy [Member] | Quoted Prices In Active Markets For Identical Assets (Level 1) [Member]</t>
  </si>
  <si>
    <t>Pension Plan | Private Equity Limited Partnerships [Member] | International Multi-Strategy [Member] | Significant Other Observable Inputs (Level 2) [Member]</t>
  </si>
  <si>
    <t>Pension Plan | Private Equity Limited Partnerships [Member] | International Multi-Strategy [Member] | Significant Unobservable Inputs (Level 3) [Member]</t>
  </si>
  <si>
    <t>Pension Plan | Private Equity Limited Partnerships [Member] | Distressed Opportunities [Member]</t>
  </si>
  <si>
    <t>Pension Plan | Private Equity Limited Partnerships [Member] | Distressed Opportunities [Member] | Quoted Prices In Active Markets For Identical Assets (Level 1) [Member]</t>
  </si>
  <si>
    <t>Pension Plan | Private Equity Limited Partnerships [Member] | Distressed Opportunities [Member] | Significant Other Observable Inputs (Level 2) [Member]</t>
  </si>
  <si>
    <t>Pension Plan | Private Equity Limited Partnerships [Member] | Distressed Opportunities [Member] | Significant Unobservable Inputs (Level 3) [Member]</t>
  </si>
  <si>
    <t>Pension Plan | Real Estate [Member]</t>
  </si>
  <si>
    <t>Pension Plan | Real Estate [Member] | Quoted Prices In Active Markets For Identical Assets (Level 1) [Member]</t>
  </si>
  <si>
    <t>Pension Plan | Real Estate [Member] | Significant Other Observable Inputs (Level 2) [Member]</t>
  </si>
  <si>
    <t>Pension Plan | Real Estate [Member] | Significant Unobservable Inputs (Level 3) [Member]</t>
  </si>
  <si>
    <t>Pension Plan | Mutual Funds [Member] | International Equities</t>
  </si>
  <si>
    <t>Pension Plan | Mutual Funds [Member] | International Equities | Quoted Prices In Active Markets For Identical Assets (Level 1) [Member]</t>
  </si>
  <si>
    <t>Pension Plan | Mutual Funds [Member] | U.S. Multi-Strategy [Member]</t>
  </si>
  <si>
    <t>Pension Plan | Mutual Funds [Member] | U.S. Multi-Strategy [Member] | Quoted Prices In Active Markets For Identical Assets (Level 1) [Member]</t>
  </si>
  <si>
    <t>Pension Plan | Mutual Funds [Member] | Fixed Income</t>
  </si>
  <si>
    <t>Pension Plan | Mutual Funds [Member] | Fixed Income | Quoted Prices In Active Markets For Identical Assets (Level 1) [Member]</t>
  </si>
  <si>
    <t>Other Postretirement Benefits | Quoted Prices In Active Markets For Identical Assets (Level 1) [Member]</t>
  </si>
  <si>
    <t>Other Postretirement Benefits | Significant Other Observable Inputs (Level 2) [Member]</t>
  </si>
  <si>
    <t>Other Postretirement Benefits | Significant Unobservable Inputs (Level 3) [Member]</t>
  </si>
  <si>
    <t>Other Postretirement Benefits | International Equities</t>
  </si>
  <si>
    <t>Other Postretirement Benefits | Fixed Income</t>
  </si>
  <si>
    <t>Other Postretirement Benefits | Commingled Funds | International Equities</t>
  </si>
  <si>
    <t>Other Postretirement Benefits | Commingled Funds | United States Equities</t>
  </si>
  <si>
    <t>Other Postretirement Benefits | Commingled Funds | Short-Term Money Markets</t>
  </si>
  <si>
    <t>Other Postretirement Benefits | Mutual Funds [Member] | International Equities</t>
  </si>
  <si>
    <t>Other Postretirement Benefits | Mutual Funds [Member] | International Equities | Quoted Prices In Active Markets For Identical Assets (Level 1) [Member]</t>
  </si>
  <si>
    <t>Other Postretirement Benefits | Mutual Funds [Member] | International Equities | Significant Other Observable Inputs (Level 2) [Member]</t>
  </si>
  <si>
    <t>Other Postretirement Benefits | Mutual Funds [Member] | International Equities | Significant Unobservable Inputs (Level 3) [Member]</t>
  </si>
  <si>
    <t>Other Postretirement Benefits | Mutual Funds [Member] | Fixed Income</t>
  </si>
  <si>
    <t>Other Postretirement Benefits | Mutual Funds [Member] | Fixed Income | Quoted Prices In Active Markets For Identical Assets (Level 1) [Member]</t>
  </si>
  <si>
    <t>Other Postretirement Benefits | Mutual Funds [Member] | Fixed Income | Significant Other Observable Inputs (Level 2) [Member]</t>
  </si>
  <si>
    <t>Other Postretirement Benefits | Mutual Funds [Member] | Fixed Income | Significant Unobservable Inputs (Level 3) [Member]</t>
  </si>
  <si>
    <t>Other Postretirement Benefits | Mutual Funds [Member] | United States Equities</t>
  </si>
  <si>
    <t>Other Postretirement Benefits | Mutual Funds [Member] | United States Equities | Quoted Prices In Active Markets For Identical Assets (Level 1) [Member]</t>
  </si>
  <si>
    <t>Other Postretirement Benefits | Mutual Funds [Member] | United States Equities | Significant Other Observable Inputs (Level 2) [Member]</t>
  </si>
  <si>
    <t>Other Postretirement Benefits | Mutual Funds [Member] | United States Equities | Significant Unobservable Inputs (Level 3) [Member]</t>
  </si>
  <si>
    <t>Underfunded Plan [Member] | Pension Plan</t>
  </si>
  <si>
    <t>This class represents pending trades with brokers.</t>
  </si>
  <si>
    <t xml:space="preserve"> This class represents pending trades with brokers. </t>
  </si>
  <si>
    <t>The change in benefit obligation for Pension Benefits represents the change in Projected Benefit Obligation while the change in benefit obligation for Other Postretirement Benefits represents the change in accumulated postretirement benefit obligation.</t>
  </si>
  <si>
    <t>This class includes limited partnerships/fund of funds that invest in a diverse portfolio of private equity strategies, including buy-outs, venture capital, growth capital, special situations and secondary markets, primarily inside the United States.</t>
  </si>
  <si>
    <t xml:space="preserve"> This class includes limited partnerships/fund of funds that invest in a diverse portfolio of private equity strategies, including buy-outs, venture capital, growth capital, special situations and secondary markets, primarily inside the United States.</t>
  </si>
  <si>
    <t>This class includes limited partnerships/fund of funds that invest in diverse portfolio of private equity strategies, including buy-outs, venture capital, growth capital, special situations and secondary markets, primarily outside the United States.</t>
  </si>
  <si>
    <t xml:space="preserve"> This class includes limited partnerships/fund of funds that invest in a diverse portfolio of private equity strategies, including buy-outs, venture capital, growth capital, special situations and secondary markets, primarily outside the United States.</t>
  </si>
  <si>
    <t>Pension and Other Postretirement Benefits (Schedule Of Changes In The Fair Value Of The Plan Level Three Assets) (Details) - USD ($) $ in Millions</t>
  </si>
  <si>
    <t>Fair value of plan assets at beginning of year</t>
  </si>
  <si>
    <t>Fair value of plan assets at end of year</t>
  </si>
  <si>
    <t>Total gains or losses (unrealized / realized)</t>
  </si>
  <si>
    <t>Purchases</t>
  </si>
  <si>
    <t>(Sales)</t>
  </si>
  <si>
    <t>Defined Benefit Plan, Plan Assets Level 3 Reconciliation, Increase (Decrease) for Assets Transferred into (out of) Level 3</t>
  </si>
  <si>
    <t>Real Estate [Member] | Significant Unobservable Inputs (Level 3) [Member]</t>
  </si>
  <si>
    <t>(1) Level 3 assets from the prior year were reclassified in the current year presentation and included within the fair value hierarchy table as of December 31, 2019 as “Not Classified" investments for which fair value is measured using net asset value per share, consistent with the definitions described above.</t>
  </si>
  <si>
    <t>Pension and Other Postretirement Benefits (Schedule of Net Asset Value Per Share) (Details) - USD ($) $ in Millions</t>
  </si>
  <si>
    <t>Net Asset Value Excluded From Fair Value By Input</t>
  </si>
  <si>
    <t>Commingled Funds | Short-Term Money Markets</t>
  </si>
  <si>
    <t>Fair Value, Investments, Entities that Calculate Net Asset Value Per Share, Investment Redemption, Frequency</t>
  </si>
  <si>
    <t>Daily</t>
  </si>
  <si>
    <t>Fair Value, Investments, Entities that Calculate Net Asset Value Per Share, Investment Redemption, Notice Period</t>
  </si>
  <si>
    <t>1 day</t>
  </si>
  <si>
    <t>Commingled Funds | United States Equities</t>
  </si>
  <si>
    <t>Monthly</t>
  </si>
  <si>
    <t>3 days</t>
  </si>
  <si>
    <t>Commingled Funds | International Equities</t>
  </si>
  <si>
    <t>Commingled Funds | Fixed Income Funds</t>
  </si>
  <si>
    <t>Minimum | Commingled Funds | International Equities</t>
  </si>
  <si>
    <t>10 days</t>
  </si>
  <si>
    <t>14 days</t>
  </si>
  <si>
    <t>Maximum | Commingled Funds | International Equities</t>
  </si>
  <si>
    <t>30 days</t>
  </si>
  <si>
    <t>Pension and Other Postretirement Benefits (Schedule Of Reconciliation Of The Plans Funded Status And Amounts Reflected) (Details) - USD ($) $ in Millions</t>
  </si>
  <si>
    <t>Noncurrent liabilities</t>
  </si>
  <si>
    <t>Benefit obligation at beginning of year</t>
  </si>
  <si>
    <t>Service cost</t>
  </si>
  <si>
    <t>Interest cost</t>
  </si>
  <si>
    <t>Plan participants' contributions</t>
  </si>
  <si>
    <t>Plan amendments</t>
  </si>
  <si>
    <t>Actuarial loss (gain)</t>
  </si>
  <si>
    <t>Settlement Loss</t>
  </si>
  <si>
    <t>Defined Benefit Plan, Benefit Obligation, Benefits Paid</t>
  </si>
  <si>
    <t>Benefits paid</t>
  </si>
  <si>
    <t>Estimated benefits paid by incurred subsidy</t>
  </si>
  <si>
    <t>Projected benefit obligation at end of year</t>
  </si>
  <si>
    <t>Actual return on plan assets</t>
  </si>
  <si>
    <t>Defined Benefit Plan, Plan Assets, Contributions by Plan Participant</t>
  </si>
  <si>
    <t>Noncurrent assets</t>
  </si>
  <si>
    <t>Current liabilities</t>
  </si>
  <si>
    <t>Net amount recognized at end of year</t>
  </si>
  <si>
    <t>Unrecognized prior service cost</t>
  </si>
  <si>
    <t>Unrecognized actuarial loss</t>
  </si>
  <si>
    <t>Defined Benefit Plan Amounts Recognized In Other Comprehensive Income Or Regulatory Asset Or Liability</t>
  </si>
  <si>
    <t>determined that for certain rate-regulated subsidiaries the future recovery of pension and other postretirement benefits costs is probable. These rate-regulated subsidiaries recorded regulatory assets and liabilities of $739.1 million and $0.1 million , respectively, as of December 31, 2019 , and $798.3 million and $0.1 million , respectively, as of December 31, 2018 that would otherwise have been recorded to accumulated other comprehensive loss.</t>
  </si>
  <si>
    <t>Pension and Other Postretirement Benefits (Schedule of Benefit Obligations in Excess of Fair Value) (Details) - USD ($) $ in Millions</t>
  </si>
  <si>
    <t>Defined Benefit Plans and Other Postretirement Benefit Plans Table Text Block [Line Items]</t>
  </si>
  <si>
    <t>Pension and Other Postretirement Benefits (Schedule Of Significant Actuarial Assumptions In Determining Funded Status Plan) (Details)</t>
  </si>
  <si>
    <t>Discount Rate</t>
  </si>
  <si>
    <t>3.12%</t>
  </si>
  <si>
    <t>4.26%</t>
  </si>
  <si>
    <t>Rate of Compensation Increases</t>
  </si>
  <si>
    <t>Trend for Next Year</t>
  </si>
  <si>
    <t>Ultimate Trend</t>
  </si>
  <si>
    <t>3.21%</t>
  </si>
  <si>
    <t>4.31%</t>
  </si>
  <si>
    <t>6.68%</t>
  </si>
  <si>
    <t>8.48%</t>
  </si>
  <si>
    <t>4.50%</t>
  </si>
  <si>
    <t>Year Ultimate Trend Reached</t>
  </si>
  <si>
    <t>2028</t>
  </si>
  <si>
    <t>2026</t>
  </si>
  <si>
    <t>Pension and Other Postretirement Benefits (Schedule Of One-Percentage-Point Change In Assumed Health Care Cost Trend Rates) (Details) $ in Millions</t>
  </si>
  <si>
    <t>Effect on service and interest components of net periodic cost, 1% point increase</t>
  </si>
  <si>
    <t>Effect on service and interest components of net periodic cost, 1% point decrease</t>
  </si>
  <si>
    <t>Effect on accumulated postretirement benefit obligation, 1% point increase</t>
  </si>
  <si>
    <t>Effect on accumulated postretirement benefit obligation, 1% point decrease</t>
  </si>
  <si>
    <t>Pension and Other Postretirement Benefits (Schedule Of Expected Payments To Participants In Pension Plan) (Details) $ in Millions</t>
  </si>
  <si>
    <t>2017</t>
  </si>
  <si>
    <t>2018</t>
  </si>
  <si>
    <t>2020</t>
  </si>
  <si>
    <t>2021</t>
  </si>
  <si>
    <t>2022-2026</t>
  </si>
  <si>
    <t>Postretirement Health Coverage [Member]</t>
  </si>
  <si>
    <t>Pension and Other Postretirement Benefits (Components Of The Plans' Net Periodic Benefits Cost) (Details) - USD ($) $ in Millions</t>
  </si>
  <si>
    <t>Service Cost</t>
  </si>
  <si>
    <t>Expected return on assets</t>
  </si>
  <si>
    <t>Recognized actuarial loss</t>
  </si>
  <si>
    <t>Total Net Periodic Benefits Cost</t>
  </si>
  <si>
    <t>Pension and Other Postretirement Benefits (Schedule Of Key Assumptions That Were Used To Calculate The Net Periodic Benefits Cost) (Details)</t>
  </si>
  <si>
    <t>Expected Long-Term Rate of Return on Plan Assets</t>
  </si>
  <si>
    <t>4.48%</t>
  </si>
  <si>
    <t>3.79%</t>
  </si>
  <si>
    <t>4.40%</t>
  </si>
  <si>
    <t>Defined Benefit Plan Assumptions Used In Calculating Net Periodic Cost Discount Rate for Interest Cost</t>
  </si>
  <si>
    <t>3.84%</t>
  </si>
  <si>
    <t>3.15%</t>
  </si>
  <si>
    <t>3.31%</t>
  </si>
  <si>
    <t>4.59%</t>
  </si>
  <si>
    <t>3.89%</t>
  </si>
  <si>
    <t>4.58%</t>
  </si>
  <si>
    <t>3.94%</t>
  </si>
  <si>
    <t>3.27%</t>
  </si>
  <si>
    <t>3.48%</t>
  </si>
  <si>
    <t>In January 2017, we changed the method used to estimate the service and interest components of net periodic benefit cost for pension and other postretirement benefits. This change, compared to the previous method, resulted in a decrease in the actuarially-determined service and interest cost components. Historically, we estimated service and interest cost utilizing a single weighted-average discount rate derived from the yield curve used to measure the benefit obligation at the beginning of the period. For fiscal 2017 and beyond, we now utilize a full yield curve approach to estimate these components by applying the specific spot rates along the yield curve used in the determination of the benefit obligation to the relevant projected cash flows.</t>
  </si>
  <si>
    <t>Pension and Other Postretirement Benefits (Schedule Of Changes In Plan Assets And Projected Benefit Obligations Recognized In Other Comprehensive Income) (Details) - USD ($) $ in Millions</t>
  </si>
  <si>
    <t>Net prior service cost/(credit)</t>
  </si>
  <si>
    <t>Net actuarial (gain)/loss</t>
  </si>
  <si>
    <t>Less: amortization of net actuarial (gain) loss</t>
  </si>
  <si>
    <t>Total Recognized in Other Comprehensive Income or Regulatory Asset or Liability</t>
  </si>
  <si>
    <t>Amount Recognized in Net Periodic Benefits Cost and Other Comprehensive Income or Regulatory Asset or Liability</t>
  </si>
  <si>
    <t>Equity (Narrative) (Details) $ / shares in Units, $ in Millions</t>
  </si>
  <si>
    <t>Feb. 20, 2020$ / shares</t>
  </si>
  <si>
    <t>Dec. 11, 2019USD ($)$ / shares</t>
  </si>
  <si>
    <t>Nov. 21, 2019USD ($)$ / shares</t>
  </si>
  <si>
    <t>Aug. 01, 2019</t>
  </si>
  <si>
    <t>Dec. 10, 2018$ / sharesshares</t>
  </si>
  <si>
    <t>Nov. 06, 2018USD ($)$ / shares</t>
  </si>
  <si>
    <t>Nov. 01, 2018USD ($)</t>
  </si>
  <si>
    <t>Jun. 11, 2018USD ($)</t>
  </si>
  <si>
    <t>May 04, 2018USD ($)$ / sharesshares</t>
  </si>
  <si>
    <t>May 03, 2017USD ($)</t>
  </si>
  <si>
    <t>Dec. 31, 2018USD ($)$ / sharesshares</t>
  </si>
  <si>
    <t>Dec. 31, 2019USD ($)$ / sharesshares</t>
  </si>
  <si>
    <t>Dec. 31, 2017USD ($)$ / sharesshares</t>
  </si>
  <si>
    <t>Jun. 15, 2023$ / shares</t>
  </si>
  <si>
    <t>Dec. 05, 2018shares</t>
  </si>
  <si>
    <t>Dec. 31, 2016shares</t>
  </si>
  <si>
    <t>Forward Contract Indexed to Issuer's Equity [Line Items]</t>
  </si>
  <si>
    <t>Common stock, shares authorized | shares</t>
  </si>
  <si>
    <t>Preferred Stock, Shares Authorized | shares</t>
  </si>
  <si>
    <t>Common Stock, Shares, Outstanding | shares</t>
  </si>
  <si>
    <t>Preferred Stock, Shares Outstanding | shares</t>
  </si>
  <si>
    <t>Shares, Issued | shares</t>
  </si>
  <si>
    <t>Proceeds from Issuance of Preferred Stock and Preference Stock | $</t>
  </si>
  <si>
    <t>Dividends Payable, Date to be Paid</t>
  </si>
  <si>
    <t>Feb. 20,
		2020</t>
  </si>
  <si>
    <t>Dividends Payable, Date of Record</t>
  </si>
  <si>
    <t>Feb. 11,
		2020</t>
  </si>
  <si>
    <t>Preferred Stock, Shares Issued | shares</t>
  </si>
  <si>
    <t>Preferred Stock, Dividend Rate, Percentage</t>
  </si>
  <si>
    <t>5.65%</t>
  </si>
  <si>
    <t>Preferred Stock, Liquidation Preference Per Share</t>
  </si>
  <si>
    <t>Preferred Stock, Dividend Rate, Initial Margin</t>
  </si>
  <si>
    <t>2.843%</t>
  </si>
  <si>
    <t>Preferred Stock, Dividend Rate, Initial Margin Plus 1.000%</t>
  </si>
  <si>
    <t>Preferred Stock, Amount of Preferred Dividends in Arrears | $</t>
  </si>
  <si>
    <t>Preferred Stock, Per Share Amounts of Preferred Dividends in Arrears</t>
  </si>
  <si>
    <t>Preferred Stock, Liquidation Preference, Value | $</t>
  </si>
  <si>
    <t>6.50%</t>
  </si>
  <si>
    <t>3.632%</t>
  </si>
  <si>
    <t>Preferred Stock Depositary Shares Issued | shares</t>
  </si>
  <si>
    <t>Depositary Stock Liquidation Preference</t>
  </si>
  <si>
    <t>Series B-1 Preferred Stock</t>
  </si>
  <si>
    <t>Gross Proceeds | Series A Preferred Stock</t>
  </si>
  <si>
    <t>Gross Proceeds | Series B Preferred Stock</t>
  </si>
  <si>
    <t>Sale of Stock, Price Per Share</t>
  </si>
  <si>
    <t>Common Stock | Gross Proceeds</t>
  </si>
  <si>
    <t>Proceeds from Issuance of Private Placement | $</t>
  </si>
  <si>
    <t>Common Stock | Net Proceeds</t>
  </si>
  <si>
    <t>At The Market Program</t>
  </si>
  <si>
    <t>Number Of Equity Distribution Agreements</t>
  </si>
  <si>
    <t>Common Stock Aggregate Sale Price | $</t>
  </si>
  <si>
    <t>Derivative, Forward Price</t>
  </si>
  <si>
    <t>Forward Contract Indexed to Issuer's Equity, Shares | shares</t>
  </si>
  <si>
    <t>ATM Program Equity Remaining Available for Issuance | $</t>
  </si>
  <si>
    <t>Forward Agreement</t>
  </si>
  <si>
    <t>Forward Contract Indexed to Issuer's Equity, Settlement Alternatives, Cash, at Fair Value | $</t>
  </si>
  <si>
    <t>Forward Agreement 19</t>
  </si>
  <si>
    <t>Preferred Stock | Series A Preferred Stock</t>
  </si>
  <si>
    <t>Preferred Stock | Net Proceeds | Series B Preferred Stock</t>
  </si>
  <si>
    <t>Subsequent Event | Series A Preferred Stock</t>
  </si>
  <si>
    <t>Equity (Schedule of Stock Offering Program) (Details) - USD ($) $ / shares in Units, $ in Millions</t>
  </si>
  <si>
    <t>At The Market Stock Offering [Line Items]</t>
  </si>
  <si>
    <t>Stock Issued During Period, Shares, New Issues</t>
  </si>
  <si>
    <t>Proceeds, net of fees (in millions)</t>
  </si>
  <si>
    <t>Common Stock Issued Average Price Per Share</t>
  </si>
  <si>
    <t>Equity (Schedule of Stock by Class - Preferred) (Details) - USD ($) $ / shares in Units, $ in Millions</t>
  </si>
  <si>
    <t>Class of Stock [Line Items]</t>
  </si>
  <si>
    <t>Preferred Stock, Value, Outstanding</t>
  </si>
  <si>
    <t>Share-Based Compensation (Narrative) (Details) - USD ($) $ in Millions</t>
  </si>
  <si>
    <t>36 Months Ended</t>
  </si>
  <si>
    <t>Dec. 31, 2021</t>
  </si>
  <si>
    <t>May 12, 2015</t>
  </si>
  <si>
    <t>Common stock available for awards, shares</t>
  </si>
  <si>
    <t>Common stock reserved for future awards, shares</t>
  </si>
  <si>
    <t>Stock-based employee compensation expense</t>
  </si>
  <si>
    <t>Related tax benefits</t>
  </si>
  <si>
    <t>Excess Tax Benefit from Share-based Compensation, Operating Activities</t>
  </si>
  <si>
    <t>Unrecognized compensation cost related to nonvested awards</t>
  </si>
  <si>
    <t>Weighted-average remaining requisite service period, years</t>
  </si>
  <si>
    <t>1 year 9 months 18 days</t>
  </si>
  <si>
    <t>RTSR Modifier</t>
  </si>
  <si>
    <t>Defined Contribution Plan, Employer Matching Contribution, Percent of Employees' Gross Pay</t>
  </si>
  <si>
    <t>401(k) match, profit sharing and non-elective expense</t>
  </si>
  <si>
    <t>Shares granted</t>
  </si>
  <si>
    <t>Shares nonvested</t>
  </si>
  <si>
    <t>Fair value of shares granted</t>
  </si>
  <si>
    <t>Shares vesting period, (years)</t>
  </si>
  <si>
    <t>3 years</t>
  </si>
  <si>
    <t>Performance Shares | NOEPS [Member]</t>
  </si>
  <si>
    <t>Performance Shares | CVI [Member]</t>
  </si>
  <si>
    <t>Omnibus Plan | Restricted Stock Units (RSUs)</t>
  </si>
  <si>
    <t>Units issued</t>
  </si>
  <si>
    <t>Director Plan | Non-Employee Director Award</t>
  </si>
  <si>
    <t>2019 Award | Restricted Stock Units (RSUs)</t>
  </si>
  <si>
    <t>2019 Award | Performance Shares | NOEPS [Member]</t>
  </si>
  <si>
    <t>2019 Award | Performance Shares | CVI [Member]</t>
  </si>
  <si>
    <t>2018 Award | Restricted Stock Units (RSUs)</t>
  </si>
  <si>
    <t>2018 Award | Performance Shares | NOEPS [Member]</t>
  </si>
  <si>
    <t>2018 Award | Performance Shares | CVI [Member]</t>
  </si>
  <si>
    <t>2017 Performance Awards | Performance Shares</t>
  </si>
  <si>
    <t>Subsequent Event | Restricted Stock Units (RSUs)</t>
  </si>
  <si>
    <t>Subsequent Event | Performance Shares</t>
  </si>
  <si>
    <t>Share-Based Compensation (Schedule Of Transactions Of Restricted Stock Unit) (Details) - Restricted Stock Units (RSUs)</t>
  </si>
  <si>
    <t>Dec. 31, 2019$ / sharesshares</t>
  </si>
  <si>
    <t>Nonvested, Other Than Options | shares</t>
  </si>
  <si>
    <t>Nonvested, Weighted Average Grant Date Fair Value | $ / shares</t>
  </si>
  <si>
    <t>Granted, Other Than Options | shares</t>
  </si>
  <si>
    <t>Granted, Weighted Average Grant Date Fair Value | $ / shares</t>
  </si>
  <si>
    <t>Forfeited, Other Than Options | shares</t>
  </si>
  <si>
    <t>Forfeited, Weighted Average Grant Date Fair Value | $ / shares</t>
  </si>
  <si>
    <t>Vested, Other Than Options | shares</t>
  </si>
  <si>
    <t>Vested, Weighted Average Grant Date Fair Value | $ / shares</t>
  </si>
  <si>
    <t>Share-Based Compensation (Schedule Of Transactions Of Contingent Awards) (Details) - Performance Shares - $ / shares</t>
  </si>
  <si>
    <t>Nonvested, Other Than Options</t>
  </si>
  <si>
    <t>Nonvested, Weighted Average Grant Date Fair Value</t>
  </si>
  <si>
    <t>Granted, Other Than Options</t>
  </si>
  <si>
    <t>Granted, Weighted Average Grant Date Fair Value</t>
  </si>
  <si>
    <t>Forfeited, Other Than Options</t>
  </si>
  <si>
    <t>Forfeited, Weighted Average Grant Date Fair Value</t>
  </si>
  <si>
    <t>Vested, Other Than Options</t>
  </si>
  <si>
    <t>Vested, Weighted Average Grant Date Fair Value</t>
  </si>
  <si>
    <t>Long-Term Debt (Narrative) (Details) - USD ($) $ in Millions</t>
  </si>
  <si>
    <t>Jul. 16, 2018</t>
  </si>
  <si>
    <t>Jun. 30, 2018</t>
  </si>
  <si>
    <t>Aug. 12, 2019</t>
  </si>
  <si>
    <t>Apr. 01, 2019</t>
  </si>
  <si>
    <t>Jun. 11, 2018</t>
  </si>
  <si>
    <t>Mar. 15, 2018</t>
  </si>
  <si>
    <t>Debt Instrument [Line Items]</t>
  </si>
  <si>
    <t>Debt Instrument Tendered</t>
  </si>
  <si>
    <t>Debt Instrument, Convertible, Conversion Ratio</t>
  </si>
  <si>
    <t>61.70%</t>
  </si>
  <si>
    <t>Security interest and other subset of asset</t>
  </si>
  <si>
    <t>Asset sale covenant percentage of consolidated total assets</t>
  </si>
  <si>
    <t>Cross default provision on default relating to any indebtedness</t>
  </si>
  <si>
    <t>Percentage of additional subset of assets capped</t>
  </si>
  <si>
    <t>Senior Notes</t>
  </si>
  <si>
    <t>Face amount of notes</t>
  </si>
  <si>
    <t>Maximum</t>
  </si>
  <si>
    <t>Minimum</t>
  </si>
  <si>
    <t>5.85% Notes Due 2019</t>
  </si>
  <si>
    <t>Debt Instrument, Repurchase Amount</t>
  </si>
  <si>
    <t>Interest rate on debt</t>
  </si>
  <si>
    <t>5.85%</t>
  </si>
  <si>
    <t>2.95% Notes Due 2029</t>
  </si>
  <si>
    <t>2.95%</t>
  </si>
  <si>
    <t>2.95% Notes Due 2029 | Senior Notes</t>
  </si>
  <si>
    <t>Proceeds from Debt, Net of Issuance Costs</t>
  </si>
  <si>
    <t>6.40% Notes Due 2018</t>
  </si>
  <si>
    <t>Debt Instrument, Repurchased Face Amount</t>
  </si>
  <si>
    <t>6.40%</t>
  </si>
  <si>
    <t>6.80% Notes Due 2019</t>
  </si>
  <si>
    <t>6.80%</t>
  </si>
  <si>
    <t>5.45% Notes due 2020</t>
  </si>
  <si>
    <t>5.45%</t>
  </si>
  <si>
    <t>3.65% Notes Due 2023</t>
  </si>
  <si>
    <t>3.65%</t>
  </si>
  <si>
    <t>3.65% Notes Due 2023 | Senior Notes</t>
  </si>
  <si>
    <t>Proceeds from Issuance of Debt</t>
  </si>
  <si>
    <t>Senior Note Redeemed 2018</t>
  </si>
  <si>
    <t>6.13% Notes Due 2022</t>
  </si>
  <si>
    <t>6.125%</t>
  </si>
  <si>
    <t>Revolving Credit Facility | Maximum</t>
  </si>
  <si>
    <t>70.00%</t>
  </si>
  <si>
    <t>Private Placement [Member] | Maximum</t>
  </si>
  <si>
    <t>75.00%</t>
  </si>
  <si>
    <t>Long-Term Debt (Schedule of Consolidated Long-Term Debt (Details) - USD ($) $ in Millions</t>
  </si>
  <si>
    <t>Medium-Term Notes</t>
  </si>
  <si>
    <t>Capital Lease Obligations</t>
  </si>
  <si>
    <t>Debt Instrument, Unamortized Discount (Premium) and Debt Issuance Costs, Net</t>
  </si>
  <si>
    <t>Long-term Debt, Excluding Current Maturities</t>
  </si>
  <si>
    <t>NiSource | 4.45% Notes Due 2021</t>
  </si>
  <si>
    <t>Debt Instrument, Maturity Date</t>
  </si>
  <si>
    <t>Dec. 31,
		2021</t>
  </si>
  <si>
    <t>Debt, Weighted Average Interest Rate</t>
  </si>
  <si>
    <t>4.45%</t>
  </si>
  <si>
    <t>NiSource | 2.65% Notes Due 2022</t>
  </si>
  <si>
    <t>Nov. 30,
		2022</t>
  </si>
  <si>
    <t>2.65%</t>
  </si>
  <si>
    <t>NiSource | 3.85% Notes Due 2023</t>
  </si>
  <si>
    <t>Feb. 28,
		2023</t>
  </si>
  <si>
    <t>3.85%</t>
  </si>
  <si>
    <t>NiSource | 3.65% Notes Due 2023</t>
  </si>
  <si>
    <t>Jun. 30,
		2023</t>
  </si>
  <si>
    <t>NiSource | 5.89% Notes Due 2025</t>
  </si>
  <si>
    <t>Nov. 30,
		2025</t>
  </si>
  <si>
    <t>5.89%</t>
  </si>
  <si>
    <t>NiSource | 3.49% Notes due 2027</t>
  </si>
  <si>
    <t>May 31,
		2027</t>
  </si>
  <si>
    <t>3.49%</t>
  </si>
  <si>
    <t>NiSource | 6.78% Notes Due 2027</t>
  </si>
  <si>
    <t>Dec. 31,
		2027</t>
  </si>
  <si>
    <t>6.78%</t>
  </si>
  <si>
    <t>NiSource | 2.95% Notes Due 2029</t>
  </si>
  <si>
    <t>Sep. 30,
		2029</t>
  </si>
  <si>
    <t>NiSource | 6.25% Notes Due 2040</t>
  </si>
  <si>
    <t>Dec. 31,
		2040</t>
  </si>
  <si>
    <t>6.25%</t>
  </si>
  <si>
    <t>NiSource | 5.95% Notes Due 2041</t>
  </si>
  <si>
    <t>Jun. 30,
		2041</t>
  </si>
  <si>
    <t>5.95%</t>
  </si>
  <si>
    <t>NiSource | 5.80% Notes Due 2042</t>
  </si>
  <si>
    <t>Feb. 28,
		2042</t>
  </si>
  <si>
    <t>NiSource | 5.25% Notes Due 2043</t>
  </si>
  <si>
    <t>Feb. 28,
		2043</t>
  </si>
  <si>
    <t>5.25%</t>
  </si>
  <si>
    <t>NiSource | 4.80% Notes due 2044</t>
  </si>
  <si>
    <t>Feb. 29,
		2044</t>
  </si>
  <si>
    <t>4.80%</t>
  </si>
  <si>
    <t>NiSource | 5.65% Notes Due 2045</t>
  </si>
  <si>
    <t>Feb. 28,
		2045</t>
  </si>
  <si>
    <t>NiSource | 4.375% Notes due 2047</t>
  </si>
  <si>
    <t>May 31,
		2047</t>
  </si>
  <si>
    <t>4.38%</t>
  </si>
  <si>
    <t>NiSource | 3.95% Notes Due 2048</t>
  </si>
  <si>
    <t>Mar. 31,
		2048</t>
  </si>
  <si>
    <t>3.95%</t>
  </si>
  <si>
    <t>NiSource | 7.99% Notes Due 2027</t>
  </si>
  <si>
    <t>7.99%</t>
  </si>
  <si>
    <t>NiSource | 7.99% Notes Due 2027 | Maximum</t>
  </si>
  <si>
    <t>NiSource | 7.99% Notes Due 2027 | Minimum</t>
  </si>
  <si>
    <t>Apr. 30,
		2022</t>
  </si>
  <si>
    <t>Columbia Of Massachusetts | 6.30% Notes Due 2028</t>
  </si>
  <si>
    <t>6.30%</t>
  </si>
  <si>
    <t>Columbia Of Massachusetts | 6.30% Notes Due 2028 | Maximum</t>
  </si>
  <si>
    <t>Feb. 28,
		2028</t>
  </si>
  <si>
    <t>Columbia Of Massachusetts | 6.30% Notes Due 2028 | Minimum</t>
  </si>
  <si>
    <t>Dec. 31,
		2025</t>
  </si>
  <si>
    <t>Columbia Of Massachusetts | 5.49% notes Due 2043</t>
  </si>
  <si>
    <t>5.49%</t>
  </si>
  <si>
    <t>Columbia Of Massachusetts | 5.49% notes Due 2043 | Maximum</t>
  </si>
  <si>
    <t>Nov. 30,
		2043</t>
  </si>
  <si>
    <t>Columbia Of Massachusetts | 5.49% notes Due 2043 | Minimum</t>
  </si>
  <si>
    <t>Dec. 31,
		2033</t>
  </si>
  <si>
    <t>NIPSCO | 7.61% Notes Due 2027</t>
  </si>
  <si>
    <t>7.61%</t>
  </si>
  <si>
    <t>NIPSCO | 7.61% Notes Due 2027 | Maximum</t>
  </si>
  <si>
    <t>Aug. 31,
		2027</t>
  </si>
  <si>
    <t>NIPSCO | 7.61% Notes Due 2027 | Minimum</t>
  </si>
  <si>
    <t>Aug. 31,
		2022</t>
  </si>
  <si>
    <t>NIPSCO | 5.85% Notes Due 2019</t>
  </si>
  <si>
    <t>Long-term Pollution Control Bond</t>
  </si>
  <si>
    <t>NIPSCO | 5.85% Notes Due 2019 | Maximum</t>
  </si>
  <si>
    <t>Apr. 30,
		2019</t>
  </si>
  <si>
    <t>Columbia Of Ohio | 6.16% Notes Due 2044</t>
  </si>
  <si>
    <t>6.16%</t>
  </si>
  <si>
    <t>Columbia Of Ohio | 6.16% Notes Due 2044 | Maximum</t>
  </si>
  <si>
    <t>Mar. 31,
		2044</t>
  </si>
  <si>
    <t>Columbia Of Ohio | 6.16% Notes Due 2044 | Minimum</t>
  </si>
  <si>
    <t>Oct. 31,
		2021</t>
  </si>
  <si>
    <t>NiSource Corporate Services | 3.47% Notes Due 2023</t>
  </si>
  <si>
    <t>3.47%</t>
  </si>
  <si>
    <t>NiSource Corporate Services | 3.47% Notes Due 2023 | Maximum</t>
  </si>
  <si>
    <t>Nov. 30,
		2023</t>
  </si>
  <si>
    <t>NiSource Corporate Services | 3.47% Notes Due 2023 | Minimum</t>
  </si>
  <si>
    <t>Jan. 31,
		2020</t>
  </si>
  <si>
    <t>Columbia Of Virginia | 6.31% Notes Due 2039</t>
  </si>
  <si>
    <t>6.31%</t>
  </si>
  <si>
    <t>Columbia Of Virginia | 6.31% Notes Due 2039 | Maximum</t>
  </si>
  <si>
    <t>Nov. 30,
		2039</t>
  </si>
  <si>
    <t>Columbia Of Virginia | 6.31% Notes Due 2039 | Minimum</t>
  </si>
  <si>
    <t>Jul. 31,
		2029</t>
  </si>
  <si>
    <t>Columbia Of Kentucky | 3.79% Notes Due 2027</t>
  </si>
  <si>
    <t>Columbia Of Pennsylvania | 5.67% Notes Due 2035</t>
  </si>
  <si>
    <t>5.67%</t>
  </si>
  <si>
    <t>Columbia Of Pennsylvania | 5.67% Notes Due 2035 | Maximum</t>
  </si>
  <si>
    <t>May 31,
		2035</t>
  </si>
  <si>
    <t>Columbia Of Pennsylvania | 5.67% Notes Due 2035 | Minimum</t>
  </si>
  <si>
    <t>Short-Term Borrowings (Narrative) (Details) - USD ($) $ in Millions</t>
  </si>
  <si>
    <t>Short-term Debt [Line Items]</t>
  </si>
  <si>
    <t>Commercial paper outstanding</t>
  </si>
  <si>
    <t>Line of Credit Facility, Amount Outstanding</t>
  </si>
  <si>
    <t>Accounts receivable securitization facility borrowings</t>
  </si>
  <si>
    <t>Commercial Paper</t>
  </si>
  <si>
    <t>Revolving credit facility, maximum</t>
  </si>
  <si>
    <t>Revolving Credit Facility</t>
  </si>
  <si>
    <t>Term Loan</t>
  </si>
  <si>
    <t>Debt Instrument, Basis Spread on Variable Rate</t>
  </si>
  <si>
    <t>Maximum | Term Loan</t>
  </si>
  <si>
    <t>Debt Outstanding | Term Loan</t>
  </si>
  <si>
    <t>Short-Term Borrowings (Schedule Of Short-Term Borrowings) (Details) - USD ($) $ in Millions</t>
  </si>
  <si>
    <t>Commercial Paper weighted-average interest rate of 2.03% and 2.96% at December 31, 2019 and 2018, respectively</t>
  </si>
  <si>
    <t>Total short-term borrowings</t>
  </si>
  <si>
    <t>Commercial Paper/credit facilities borrowings, weighted average interest rate</t>
  </si>
  <si>
    <t>2.03%</t>
  </si>
  <si>
    <t>2.96%</t>
  </si>
  <si>
    <t>Term loan weighted-average interest rate of 2.40% and 3.07% at December 31, 2019 and 2018, respectively</t>
  </si>
  <si>
    <t>2.40%</t>
  </si>
  <si>
    <t>3.07%</t>
  </si>
  <si>
    <t>Leases (Narrative) (Details) - USD ($) $ in Millions</t>
  </si>
  <si>
    <t>Jan. 01, 2019</t>
  </si>
  <si>
    <t>Lessee, Lease, Description [Line Items]</t>
  </si>
  <si>
    <t>Operating Lease, Right-of-Use Asset</t>
  </si>
  <si>
    <t>Lessee, Lease Renewal Term</t>
  </si>
  <si>
    <t>25 years</t>
  </si>
  <si>
    <t>Lessee, Operating Lease, Renewal Term</t>
  </si>
  <si>
    <t>1 year</t>
  </si>
  <si>
    <t>Lessee, Finance Lease, Term of Contract</t>
  </si>
  <si>
    <t>4 years</t>
  </si>
  <si>
    <t>Payments made in connection with operating leases</t>
  </si>
  <si>
    <t>Fleet Lease</t>
  </si>
  <si>
    <t>Lessee, Operating Lease, Term of Contract</t>
  </si>
  <si>
    <t>Minimum | Office Lease</t>
  </si>
  <si>
    <t>Remaining Lease Term</t>
  </si>
  <si>
    <t>Maximum | Office Lease</t>
  </si>
  <si>
    <t>24 years</t>
  </si>
  <si>
    <t>Leases (Lease Cost) (Details) $ in Millions</t>
  </si>
  <si>
    <t>Finance lease cost</t>
  </si>
  <si>
    <t>Amortization of right-of-use assets</t>
  </si>
  <si>
    <t>Interest on lease liabilities</t>
  </si>
  <si>
    <t>Total finance lease cost</t>
  </si>
  <si>
    <t>Operating lease cost</t>
  </si>
  <si>
    <t>Short-term lease cost</t>
  </si>
  <si>
    <t>Total lease cost</t>
  </si>
  <si>
    <t>Leases (Right-of-Use Assets and Liabilities) (Details) - USD ($) $ in Millions</t>
  </si>
  <si>
    <t>Finance Lease, Right-of-Use Asset, Statement of Financial Position [Extensible List]</t>
  </si>
  <si>
    <t>us-gaap:NetPropertyPlantandEquipment</t>
  </si>
  <si>
    <t>Finance Lease, Right-of-Use Asset</t>
  </si>
  <si>
    <t>Operating Lease, Right-of-Use Asset, Statement of Financial Position [Extensible List]</t>
  </si>
  <si>
    <t>us-gaap:DeferredChargesAndOther</t>
  </si>
  <si>
    <t>Total leased assets</t>
  </si>
  <si>
    <t>Finance Lease, Liability, Current, Statement of Financial Position [Extensible List]</t>
  </si>
  <si>
    <t>us-gaap:Currentportionoflong-termdebt</t>
  </si>
  <si>
    <t>Finance Lease, Liability, Current</t>
  </si>
  <si>
    <t>Operating Lease, Liability, Current, Statement of Financial Position [Extensible List]</t>
  </si>
  <si>
    <t>us-gaap:OtherAccruals</t>
  </si>
  <si>
    <t>Operating Lease, Liability, Current</t>
  </si>
  <si>
    <t>Finance Lease, Liability, Noncurrent, Statement of Financial Position [Extensible List]</t>
  </si>
  <si>
    <t>us-gaap:Long-termDebtExcludingAmountsDueWithinOneYear</t>
  </si>
  <si>
    <t>Finance Lease, Liability, Noncurrent</t>
  </si>
  <si>
    <t>Operating Lease, Liability, Noncurrent, Statement of Financial Position [Extensible List]</t>
  </si>
  <si>
    <t>us-gaap:OtherNoncurrentLiabilities</t>
  </si>
  <si>
    <t>Operating Lease, Liability, Noncurrent</t>
  </si>
  <si>
    <t>Total Lease Liability</t>
  </si>
  <si>
    <t>Leases (Lease Information) (Details) $ in Millions</t>
  </si>
  <si>
    <t>Dec. 31, 2019USD ($)Rate</t>
  </si>
  <si>
    <t>Finance Lease, Interest Payment on Liability</t>
  </si>
  <si>
    <t>Operating Lease, Payments</t>
  </si>
  <si>
    <t>Finance Lease, Principal Payments</t>
  </si>
  <si>
    <t>Right-of-Use Asset Obtained in Exchange for Finance Lease Liability</t>
  </si>
  <si>
    <t>Right-of-Use Asset Obtained in Exchange for Operating Lease Liability</t>
  </si>
  <si>
    <t>Finance Lease, Weighted Average Remaining Lease Term</t>
  </si>
  <si>
    <t>14 years 9 months 18 days</t>
  </si>
  <si>
    <t>Operating Lease, Weighted Average Remaining Lease Term</t>
  </si>
  <si>
    <t>9 years 2 months 12 days</t>
  </si>
  <si>
    <t>Finance Lease, Weighted Average Discount Rate, Percent | Rate</t>
  </si>
  <si>
    <t>5.90%</t>
  </si>
  <si>
    <t>Operating Lease, Weighted Average Discount Rate, Percent | Rate</t>
  </si>
  <si>
    <t>4.30%</t>
  </si>
  <si>
    <t>Leases (Lease Maturity) (Details) - USD ($) $ in Millions</t>
  </si>
  <si>
    <t>Lease Maturity [Line Items]</t>
  </si>
  <si>
    <t>Total Future Minimum Lease Payments Due, Next Twelve Months</t>
  </si>
  <si>
    <t>Total Future Minimum Lease Payments, Due in Two Years</t>
  </si>
  <si>
    <t>Total Future Minimum Lease Payments, Due in Three Years</t>
  </si>
  <si>
    <t>Total Future Minimum Lease Payments, Due in Four Years</t>
  </si>
  <si>
    <t>Total Future Minimum Lease Payments, Due in Five Years</t>
  </si>
  <si>
    <t>Total Future Minimum Lease Payments, Due Thereafter</t>
  </si>
  <si>
    <t>Total Future Minimum Lease Payments Due</t>
  </si>
  <si>
    <t>Undiscounted Excess Amount</t>
  </si>
  <si>
    <t>Short-term Lease Liability</t>
  </si>
  <si>
    <t>Long-term Lease Liability</t>
  </si>
  <si>
    <t>Finance Leases, Future Minimum Payments Due, Next Twelve Months</t>
  </si>
  <si>
    <t>Finance Leases, Future Minimum Payments Due in Two Years</t>
  </si>
  <si>
    <t>Finance Leases, Future Minimum Payments Due in Three Years</t>
  </si>
  <si>
    <t>Finance Leases, Future Minimum Payments Due in Four Years</t>
  </si>
  <si>
    <t>Finance Leases, Future Minimum Payments Due in Five Years</t>
  </si>
  <si>
    <t>Finance Leases, Future Minimum Payments Due Thereafter</t>
  </si>
  <si>
    <t>Finance Lease, Liability, Payment,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ssee, Operating Lease, Liability, Payments, Due</t>
  </si>
  <si>
    <t>Leases Not Yet Commenced</t>
  </si>
  <si>
    <t>Interconnection facilities</t>
  </si>
  <si>
    <t>Finance Lease</t>
  </si>
  <si>
    <t>Finance Lease, Liability, Undiscounted Excess Amount</t>
  </si>
  <si>
    <t>Finance Lease, Liability</t>
  </si>
  <si>
    <t>Operating Lease</t>
  </si>
  <si>
    <t>Lessee, Operating Lease, Liability, Undiscounted Excess Amount</t>
  </si>
  <si>
    <t>Operating Lease, Liability</t>
  </si>
  <si>
    <t>Lessee, Finance Lease, Lease Not yet Commenced, Term of Contract</t>
  </si>
  <si>
    <t>20 years</t>
  </si>
  <si>
    <t xml:space="preserve"> Finance lease payments shown above are inclusive of interest totaling $108.3 million. </t>
  </si>
  <si>
    <t xml:space="preserve">Operating lease payments shown above are inclusive of interest totaling $14.3 million. Operating lease balances do not include obligations for possible fleet vehicle lease renewals beyond the initial lease term. While we have the ability to renew these leases beyond the initial term, we are not reasonably certain (as that term is defined in ASC 842) to do so. If we were to continue the fleet vehicle leases outstanding at December 31, 2019, payments would be $34.5 million in 2020, $28.3 million in 2021, $23.4 million in 2022, $19.9 million in 2023, $15.2 million in 2024 and $15.2 million thereafter. </t>
  </si>
  <si>
    <t>Expected payments include obligations for leases not yet commenced of approximately $22.1 million for IT assets and interconnection facilities. These leases have terms between 4 years and 20 years , with estimated commencements in the first quarter of 2020 and in the third quarter of 2020.</t>
  </si>
  <si>
    <t>Leases (Lease Maturity under ASC 840) (Details) - USD ($) $ in Millions</t>
  </si>
  <si>
    <t>Lease Maturity under 840 [Line Items]</t>
  </si>
  <si>
    <t>Capital Leases, Future Minimum Payments, Interest Included in Payments</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Operating lease balances do not include obligations for possible fleet vehicle lease renewals beyond the initial lease term. While we have the ability to renew these leases beyond the initial term, we are not reasonably certain to do so. Expected payments are $26.7 million in 2019, $22.4 million in 2020, $16.6 million in 2021, $12.3 million in 2022, $9.3 million in 2023 and $8.8 million thereafter.</t>
  </si>
  <si>
    <t xml:space="preserve">Capital lease payments shown above are inclusive of interest totaling $114.6 million . </t>
  </si>
  <si>
    <t>Fair Value (Narrative) (Details) $ in Millions</t>
  </si>
  <si>
    <t>Fair Value Disclosure [Line Items]</t>
  </si>
  <si>
    <t>Transfers between Fair Value Hierarchies</t>
  </si>
  <si>
    <t>U.S. Treasury debt securities</t>
  </si>
  <si>
    <t>Available-for-sale securities, maturities of less than a year</t>
  </si>
  <si>
    <t>Corporate/Other debt securities</t>
  </si>
  <si>
    <t>Fair Value (Fair Value Of Financial Assets And Liabilities Measured On A Recurring Basis) (Details) - USD ($) $ in Millions</t>
  </si>
  <si>
    <t>Fair Value Assets And Liabilities Measured On Recurring Basis [Line Items]</t>
  </si>
  <si>
    <t>Risk management assets</t>
  </si>
  <si>
    <t>Available-for-sale securities</t>
  </si>
  <si>
    <t>Fair Value (Available-For-Sale Securities) (Details) - USD ($) $ in Millions</t>
  </si>
  <si>
    <t>Amortized Cost</t>
  </si>
  <si>
    <t>Gross Unrealized Gains</t>
  </si>
  <si>
    <t>Gross Unrealized Losses</t>
  </si>
  <si>
    <t>Fair Value (Carrying Amount And Estimated Fair Values Of Financial Instruments) (Details) - USD ($) $ in Millions</t>
  </si>
  <si>
    <t>Long-term debt (including current portion), Carrying Amount</t>
  </si>
  <si>
    <t>Long-term debt (including current portion), Estimated Fair Value</t>
  </si>
  <si>
    <t>Transfers Of Financial Assets (Narrative) (Details) - USD ($) $ in Millions</t>
  </si>
  <si>
    <t>Assets and Associated Liabilities of Transfers Accounted for as Secured Borrowings [Line Items]</t>
  </si>
  <si>
    <t>Cash from financing activities</t>
  </si>
  <si>
    <t>Securitization transaction fees</t>
  </si>
  <si>
    <t>Accounts Receivable Program</t>
  </si>
  <si>
    <t>Seasonal Limit</t>
  </si>
  <si>
    <t>Transfers Of Financial Assets (Schedule Of Gross And Net Receivables Transferred As Well As Short-Term Borrowings Related To The Securitization Transactions) (Details) - USD ($) $ in Millions</t>
  </si>
  <si>
    <t>Gross Receivables interest</t>
  </si>
  <si>
    <t>Less: Receivables not transferred</t>
  </si>
  <si>
    <t>Net receivables transferred</t>
  </si>
  <si>
    <t>Accounts receivable securitization agreements outstanding</t>
  </si>
  <si>
    <t>Other Commitments And Contingencies (Narrative) (Details)</t>
  </si>
  <si>
    <t>Oct. 31, 2019MW</t>
  </si>
  <si>
    <t>Jul. 31, 2008MW</t>
  </si>
  <si>
    <t>Sep. 30, 2019USD ($)</t>
  </si>
  <si>
    <t>Jun. 30, 2019USD ($)</t>
  </si>
  <si>
    <t>Mar. 31, 2019USD ($)</t>
  </si>
  <si>
    <t>Dec. 31, 2019USD ($)RateMW</t>
  </si>
  <si>
    <t>Dec. 31, 2017USD ($)</t>
  </si>
  <si>
    <t>Jul. 26, 2019USD ($)</t>
  </si>
  <si>
    <t>Jan. 01, 2019RateMW</t>
  </si>
  <si>
    <t>Other Commitments And Contingencies [Line Items]</t>
  </si>
  <si>
    <t>Wind power purchase agreement capacity | MW</t>
  </si>
  <si>
    <t>Each wind power purchase agreement capacity | MW</t>
  </si>
  <si>
    <t>Major Rail Operators</t>
  </si>
  <si>
    <t>Safety Recommendations Remaining to implement</t>
  </si>
  <si>
    <t>Gas Meters moved from inside to outside</t>
  </si>
  <si>
    <t>Proposed Class Action Settlement</t>
  </si>
  <si>
    <t>Expenses Related to Third-Party Claims, Fines, Penalties, and settlements</t>
  </si>
  <si>
    <t>Liability Insurance for Damages</t>
  </si>
  <si>
    <t>Proceeds From Insurance Settlement</t>
  </si>
  <si>
    <t>Recorded reserves to cover environmental remediation at various sites</t>
  </si>
  <si>
    <t>Coal-fired Generating Capacity | MW</t>
  </si>
  <si>
    <t>Coal-fired Generating Capacity, Percent of Total Capacity | Rate</t>
  </si>
  <si>
    <t>72.00%</t>
  </si>
  <si>
    <t>Coal-fired Generating Capacity, Percent of Total Coal-Fired Capacity | Rate</t>
  </si>
  <si>
    <t>Wind Power Purchase Agreement, Purchase Percentage | Rate</t>
  </si>
  <si>
    <t>Expenses Other Than Third Party Claims</t>
  </si>
  <si>
    <t>Costs Resulting from the Greater Lawrence Incident</t>
  </si>
  <si>
    <t>MGP Sites</t>
  </si>
  <si>
    <t>Number of waste disposal sites identified by program</t>
  </si>
  <si>
    <t>Liability for estimated remediation costs</t>
  </si>
  <si>
    <t>Reasonably possible remediation costs variance from reserve</t>
  </si>
  <si>
    <t>NIPSCO</t>
  </si>
  <si>
    <t>Estimated Cost of Compliance with Effluent Limitations Guidelines</t>
  </si>
  <si>
    <t>Gas Meters Affected</t>
  </si>
  <si>
    <t>Businesses Impacted by Incident</t>
  </si>
  <si>
    <t>Miles of Affected Cast Iron and Bare Steel Pipeline System</t>
  </si>
  <si>
    <t>Pipeline Replacement Expenses</t>
  </si>
  <si>
    <t>Deferred Tax Assets, Net</t>
  </si>
  <si>
    <t>Long term purchase commitment time period</t>
  </si>
  <si>
    <t>Maximum | Columbia Of Massachusetts</t>
  </si>
  <si>
    <t>Civil Penalty Assessed for Violation of Federal Pipeline Safety Regulations</t>
  </si>
  <si>
    <t>Civil Penalty Assessed for Series of Violations of Federal Pipeline Safety Regulations</t>
  </si>
  <si>
    <t>Penalty Per Violation of Emergency Response Plan</t>
  </si>
  <si>
    <t>Penalty for Violations of Emergency Response Plan</t>
  </si>
  <si>
    <t>Penalty Per Violation of Operational Directives During Restoration Efforts</t>
  </si>
  <si>
    <t>15 years</t>
  </si>
  <si>
    <t>Minimum | Columbia Of Massachusetts</t>
  </si>
  <si>
    <t>Coal Transportation | Maximum</t>
  </si>
  <si>
    <t>Long Term Purchase Commitment Expiration Year</t>
  </si>
  <si>
    <t>Purchase Power Agreements - Jan 2019</t>
  </si>
  <si>
    <t>Build Transfer Agreement</t>
  </si>
  <si>
    <t>Nameplate Capacity | MW</t>
  </si>
  <si>
    <t>Standby Letters of Credit</t>
  </si>
  <si>
    <t>$5 million of insurance recoveries were collected during 2018.</t>
  </si>
  <si>
    <t>Other Commitments And Contingencies Other Commitments and Contingencies (Contractual Obligation, Fiscal Year Maturity Schedule) (Details) - USD ($) $ in Millions</t>
  </si>
  <si>
    <t>Long-term Purchase Commitment [Line Items]</t>
  </si>
  <si>
    <t>Long-term Debt, Future Minimum Payments Due</t>
  </si>
  <si>
    <t>Long-term Debt, Future Minimum Payments Due, Next Twelve Months</t>
  </si>
  <si>
    <t>Long-term Debt, Future Minimum Payments, Due in Two Years</t>
  </si>
  <si>
    <t>Long-term Debt, Future Minimum Payments, Due in Three Years</t>
  </si>
  <si>
    <t>Long-term Debt, Future Minimum Payments, Due in Four Years</t>
  </si>
  <si>
    <t>Long-term Debt, Future Minimum Payments, Due in Five Years</t>
  </si>
  <si>
    <t>Long-term Debt, Future Minimum Payments, Due Thereafter</t>
  </si>
  <si>
    <t>Interest Payments on Long-term Debt, Future Minimum Payments Due</t>
  </si>
  <si>
    <t>Interest Payments on Long-term Debt, Future Minimum Payments Due, Next Twelve Months</t>
  </si>
  <si>
    <t>Interest Payments on Long-term Debt, Future Minimum Payments, Due in Two Years</t>
  </si>
  <si>
    <t>Interest Payments on Long-term Debt, Future Minimum Payments, Due in Three Years</t>
  </si>
  <si>
    <t>Interest Payments on Long-term Debt, Future Minimum Payments, Due in Four Years</t>
  </si>
  <si>
    <t>Interest Payments on Long-term Debt, Future Minimum Payments, Due in Five Years</t>
  </si>
  <si>
    <t>Interest Payments on Long-term Debt, Future Minimum Payments, Due Thereafter</t>
  </si>
  <si>
    <t>Finance Leases, Future Minimum Payments Due</t>
  </si>
  <si>
    <t>Energy Commodity Contracts, Future Minimum Payments Due</t>
  </si>
  <si>
    <t>Energy Commodity Contracts, Future Minimum Payments Due, Next Twelve Months</t>
  </si>
  <si>
    <t>Energy Commodity Contracts, Future Minimum Payments, Due in Two Years</t>
  </si>
  <si>
    <t>Energy Commodity Contracts, Future Minimum Payments, Due in Three Years</t>
  </si>
  <si>
    <t>Energy Commodity Contracts, Future Minimum Payments, Due in Four Years</t>
  </si>
  <si>
    <t>Energy Commodity Contracts, Future Minimum Payments, Due in Five Years</t>
  </si>
  <si>
    <t>Energy Commodity Contracts, Future Minimum Payments, Due Thereafter</t>
  </si>
  <si>
    <t>Service Obligations, Pipeline Service Obligations, Future Minimum Payments Due</t>
  </si>
  <si>
    <t>Service Obligations, Pipeline Service Obligations, Future Minimum Payments Due, Next Twelve Months</t>
  </si>
  <si>
    <t>Service Obligations, Pipeline Service Obligations, Future Minimum Payments, Due in Two Years</t>
  </si>
  <si>
    <t>Service Obligations, Pipeline Service Obligations, Future Minimum Payments, Due in Three Years</t>
  </si>
  <si>
    <t>Service Obligations, Pipeline Service Obligations, Future Minimum Payments, Due in Four Years</t>
  </si>
  <si>
    <t>Service Obligations, Pipeline Service Obligations, Future Minimum Payments, Due in Five Years</t>
  </si>
  <si>
    <t>Service Obligations, Pipeline Service Obligations, Future Minimum Payments, Due Thereafter</t>
  </si>
  <si>
    <t>Service Obligations, IT Service Obligations, Future Minimum Payments Due</t>
  </si>
  <si>
    <t>Service Obligations, IT Service Obligations, Future Minimum Payments Due, Next Twelve Months</t>
  </si>
  <si>
    <t>Service Obligations, IT Service Obligations, Future Minimum Payments, Due in Two Years</t>
  </si>
  <si>
    <t>Service Obligations, IT Service Obligations, Future Minimum Payments, Due in Three Years</t>
  </si>
  <si>
    <t>Service Obligations, IT Service Obligations, Future Minimum Payments, Due in Four Years</t>
  </si>
  <si>
    <t>Service Obligations, IT Service Obligations, Future Minimum Payments, Due in Five Years</t>
  </si>
  <si>
    <t>Service Obligations, IT Service Obligations, Future Minimum Payments, Due Thereafter</t>
  </si>
  <si>
    <t>Service Obligations, Other Service Obligations, Future Minimum Payments Due</t>
  </si>
  <si>
    <t>Service Obligations, Other Service Obligations, Future Minimum Payments Due, Next Twelve Months</t>
  </si>
  <si>
    <t>Service Obligations, Other Service Obligations, Future Minimum Payments, Due in Two Years</t>
  </si>
  <si>
    <t>Service Obligations, Other Service Obligations, Future Minimum Payments, Due in Three Years</t>
  </si>
  <si>
    <t>Service Obligations, Other Service Obligations, Future Minimum Payments, Due in Four Years</t>
  </si>
  <si>
    <t>Service Obligations, Other Service Obligations, Future Minimum Payments, Due in Five Years</t>
  </si>
  <si>
    <t>Service Obligations, Other Service Obligations, Future Minimum Payments, Due Thereafter</t>
  </si>
  <si>
    <t>Other Liabilities, Future Minimum Payments Due</t>
  </si>
  <si>
    <t>Other Liabilities, Future Minimum Payments Due, Next Twelve Months</t>
  </si>
  <si>
    <t>Other Liabilities, Future Minimum Payments, Due in Two Years</t>
  </si>
  <si>
    <t>Other Liabilities, Future Minimum Payments, Due in Three Years</t>
  </si>
  <si>
    <t>Other Liabilities, Future Minimum Payments, Due in Four Years</t>
  </si>
  <si>
    <t>Other Liabilities, Future Minimum Payments, Due in Five Years</t>
  </si>
  <si>
    <t>Other Liabilities, Future Minimum Payments, Due Thereafter</t>
  </si>
  <si>
    <t>Finance Leases, Future Minimum Payments, Interest Included in Payments</t>
  </si>
  <si>
    <t>Operating Leases, Future Minimum Payaments, Interest Included in Payments</t>
  </si>
  <si>
    <t>Coal [Member]</t>
  </si>
  <si>
    <t xml:space="preserve"> Long-term debt balance excludes unamortized issuance costs and discounts of $70.5 million.</t>
  </si>
  <si>
    <t xml:space="preserve">In January 2020, NIPSCO signed new coal contract commitments of $14.4 million for 2020. These contracts are not included above. </t>
  </si>
  <si>
    <t>Other Commitments And Contingencies Other Commitments and Contingencies (Expense Incurred and Insurance Recoveries) (Details) - USD ($) $ in Millions</t>
  </si>
  <si>
    <t>4 Months Ended</t>
  </si>
  <si>
    <t>16 Months Ended</t>
  </si>
  <si>
    <t>Sep. 30, 2019</t>
  </si>
  <si>
    <t>Jun. 30, 2019</t>
  </si>
  <si>
    <t>Mar. 31, 2019</t>
  </si>
  <si>
    <t>Expense and Insurance Recoveries [Line Items]</t>
  </si>
  <si>
    <t>Third-Party Claims, fines, penalties, and settlements</t>
  </si>
  <si>
    <t>Other incident-related costs</t>
  </si>
  <si>
    <t>Insurance Recoveries</t>
  </si>
  <si>
    <t>Impact to income (loss) before income taxes</t>
  </si>
  <si>
    <t>Other Commitments And Contingencies Other Commitments and Contingencies (Insurance Recoveries and Cash Collected) (Details) - USD ($) $ in Millions</t>
  </si>
  <si>
    <t>Insurance Settlements Receivable</t>
  </si>
  <si>
    <t>Insurance recoveries recorded</t>
  </si>
  <si>
    <t>Cash collected from insurance recoveries</t>
  </si>
  <si>
    <t>Accumulated Other Comprehensive Loss (Components Of Accumulated Other Comprehensive Loss) (Details) - USD ($) $ in Millions</t>
  </si>
  <si>
    <t>Dec. 31, 2016</t>
  </si>
  <si>
    <t>Accumulated Other Comprehensive Income (Loss) [Line Items]</t>
  </si>
  <si>
    <t>Other Comprehensive Income (Loss), before Reclassifications, Net of Tax</t>
  </si>
  <si>
    <t>Reclassification from Accumulated Other Comprehensive Income, Current Period, Net of Tax</t>
  </si>
  <si>
    <t>Net current-period other comprehensive income (loss)</t>
  </si>
  <si>
    <t>New Accounting Pronouncement or Change in Accounting Principle, Cumulative Effect of Change on Equity or Net Assets</t>
  </si>
  <si>
    <t>Gains and Losses on Securities</t>
  </si>
  <si>
    <t>Gains and Losses on Cash Flow Hedges</t>
  </si>
  <si>
    <t>Pension and OPEB Items</t>
  </si>
  <si>
    <t>Other, Net (Schedule Of Other Net) (Details) - USD ($) $ in Millions</t>
  </si>
  <si>
    <t>Charitable Contributions, Greater Lawrence Incident</t>
  </si>
  <si>
    <t>Interest income</t>
  </si>
  <si>
    <t>Charitable Contributions</t>
  </si>
  <si>
    <t>Pension and Other Postretirement Non Service Cost</t>
  </si>
  <si>
    <t>Interest rate swap settlement gain</t>
  </si>
  <si>
    <t>Total Other, net</t>
  </si>
  <si>
    <t>(1) 2018 charitable contributions include $20.7 million related to the Greater Lawrence Incident and $20.0 million</t>
  </si>
  <si>
    <t>(2) See Note 11 , "Pension and Other Postretirement Benefits" for additional information.</t>
  </si>
  <si>
    <t>Interest Expense, Net (Details) - USD ($) $ in Millions</t>
  </si>
  <si>
    <t>Interest on long-term debt</t>
  </si>
  <si>
    <t>Interest on short-term borrowings</t>
  </si>
  <si>
    <t>Debt discount/cost amortization</t>
  </si>
  <si>
    <t>Accounts receivable securitization fees</t>
  </si>
  <si>
    <t>Allowance for borrowed funds used and interest capitalized during construction</t>
  </si>
  <si>
    <t>Debt-based post-in-service carrying charges</t>
  </si>
  <si>
    <t>Other</t>
  </si>
  <si>
    <t>Total Interest Expense, net</t>
  </si>
  <si>
    <t>Segments Of Business (Narrative) (Details) $ in Millions</t>
  </si>
  <si>
    <t>Goodwill [Line Items]</t>
  </si>
  <si>
    <t>Number of Reportable Segments</t>
  </si>
  <si>
    <t>Number of counties in which electric service provided by Electric Operations</t>
  </si>
  <si>
    <t>Segments Of Business (Schedule Of Operating Income Derived From Revenues And Expenses By Segment) (Details) - USD ($) $ in Millions</t>
  </si>
  <si>
    <t>Sep. 30, 2018</t>
  </si>
  <si>
    <t>Mar. 31, 2018</t>
  </si>
  <si>
    <t>Segment Reporting Information [Line Items]</t>
  </si>
  <si>
    <t>Consolidated Depreciation and Amortization</t>
  </si>
  <si>
    <t>Consolidated Assets</t>
  </si>
  <si>
    <t>Payments to Acquire Property Plant and Equipment Including Captial Expenditures From Current Liabilities And Equity Method Investments</t>
  </si>
  <si>
    <t>Intersegment</t>
  </si>
  <si>
    <t>Eliminations</t>
  </si>
  <si>
    <t>Unaffiliated | Gas Distribution Operations</t>
  </si>
  <si>
    <t>Unaffiliated | Electric Operations</t>
  </si>
  <si>
    <t>Unaffiliated | Corporate and Other</t>
  </si>
  <si>
    <t>Intersegment | Gas Distribution Operations</t>
  </si>
  <si>
    <t>Intersegment | Electric Operations</t>
  </si>
  <si>
    <t>Intersegment | Corporate and Other</t>
  </si>
  <si>
    <t>Amounts differ from those presented on the Statements of Consolidated Cash Flows primarily due to the inclusion of capital expenditures included in current liabilities and AFUDC Equity. (2) In 2019, Corporate and Other reflects an impairment charge of $204.8 million for goodwill related to Columbia of Massachusetts. For additional information, see Note 6, "Goodwill and Other Intangible Assets."</t>
  </si>
  <si>
    <t>Quarterly Financial Data (Narrative) (Details) - USD ($) $ in Millions</t>
  </si>
  <si>
    <t>Quarterly Financial Data [Line Items]</t>
  </si>
  <si>
    <t>Effective Income Tax Rate Reconciliation, Change in Enacted Tax Rate, Amount</t>
  </si>
  <si>
    <t>Increase (Decrease) in Income Taxes</t>
  </si>
  <si>
    <t>Expenses Related to Third Party Claims and Other Expenses</t>
  </si>
  <si>
    <t>Quarterly Financial Data (Schedule Of Quarterly Financial Data) (Details) - USD ($) $ / shares in Units, $ in Millions</t>
  </si>
  <si>
    <t>Preferred Dividends</t>
  </si>
  <si>
    <t>Net Income (Loss) Available to Common Stockholders</t>
  </si>
  <si>
    <t>(4) Net loss for the fourth quarter of 2019 was impacted by an impairment charge of $204.8 million for goodwill and an impairment charge of $209.7 million</t>
  </si>
  <si>
    <t>Net loss for the third quarter of 2018 was impacted by approximately $462 million in expenses (pretax) related to the Greater Lawrence Incident restoration and a $33.0 million loss (pretax) on an early extinguishment of long-term debt. See Note 19 -E, "Other Matters" and Note 14 , "Long-Term Debt" for additional information.</t>
  </si>
  <si>
    <t>(1) Net income for the first quarter of 2019 was impacted by $108.0 million in insurance recoveries (pretax) related to the Greater Lawrence Incident. See Note 19 -E, "Other Matters" for additional information.</t>
  </si>
  <si>
    <t>Net income for the second quarter of 2019 was impacted by $297.0 million in insurance recoveries (pretax) related to the Greater Lawrence Incident. See Note 19 -E, "Other Matters" for additional information.</t>
  </si>
  <si>
    <t>Supplemental Cash Flow Information (Details) - USD ($) $ in Millions</t>
  </si>
  <si>
    <t>Non-cash transactions:</t>
  </si>
  <si>
    <t>Capital expenditures included in current liabilities</t>
  </si>
  <si>
    <t>Assets acquired under a finance lease</t>
  </si>
  <si>
    <t>Assets acquired under an operating lease</t>
  </si>
  <si>
    <t>Reclassification of other property to regulatory assets</t>
  </si>
  <si>
    <t>Assets recorded for asset retirement obligations</t>
  </si>
  <si>
    <t>Schedule of interest and income taxes paid:</t>
  </si>
  <si>
    <t>Cash paid for interest, net of interest capitalized amounts</t>
  </si>
  <si>
    <t>Cash paid for income taxes, net of refunds</t>
  </si>
  <si>
    <t>See Note 8</t>
  </si>
  <si>
    <t>See Note 7</t>
  </si>
  <si>
    <t>Subsequent Event (Narrative) (Details) - Subsequent Event $ in Millions</t>
  </si>
  <si>
    <t>Feb. 26, 2020USD ($)</t>
  </si>
  <si>
    <t>Subsequent Event [Line Items]</t>
  </si>
  <si>
    <t>Purchase Price</t>
  </si>
  <si>
    <t>Gain (Loss) on Sale of Assets and Asset Impairment Charges</t>
  </si>
  <si>
    <t>Valuation and Qualifying Accounts (Details) - USD ($) $ in Millions</t>
  </si>
  <si>
    <t>Reserve For Accounts Receivable [Member]</t>
  </si>
  <si>
    <t>SEC Schedule, 12-09, Valuation and Qualifying Accounts Disclosure [Line Items]</t>
  </si>
  <si>
    <t>Valuation Allowances and Reserves, Charged to Cost and Expense</t>
  </si>
  <si>
    <t>Valuation Allowances and Reserves, Charged to Other Accounts</t>
  </si>
  <si>
    <t>Deductions for Purposes for which Reserves were Created</t>
  </si>
  <si>
    <t>Reserve For Other Investments [Member]</t>
  </si>
  <si>
    <t>Charged to Other Accounts reflects the deferral of bad debt expense to a regulatory asse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0713311150</v>
      </c>
    </row>
    <row r="27" spans="1:4">
      <c r="A27" s="4" t="s">
        <v>46</v>
      </c>
      <c r="C27" s="6" t="n">
        <v>382263348</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v>
      </c>
      <c r="B1" s="2" t="s">
        <v>1</v>
      </c>
    </row>
    <row r="2" spans="1:4">
      <c r="B2" s="2" t="s">
        <v>2</v>
      </c>
      <c r="C2" s="2" t="s">
        <v>69</v>
      </c>
      <c r="D2" s="2" t="s">
        <v>70</v>
      </c>
    </row>
    <row r="3" spans="1:4">
      <c r="A3" s="4" t="s">
        <v>263</v>
      </c>
      <c r="B3" s="9" t="n">
        <v>0.8</v>
      </c>
      <c r="C3" s="9" t="n">
        <v>0.78</v>
      </c>
      <c r="D3" s="9" t="n">
        <v>0.7</v>
      </c>
    </row>
    <row r="4" spans="1:4">
      <c r="A4" s="4" t="s">
        <v>264</v>
      </c>
      <c r="B4" s="6" t="n">
        <v>0</v>
      </c>
      <c r="C4" s="10" t="n">
        <v>28.88</v>
      </c>
      <c r="D4" s="6" t="n">
        <v>0</v>
      </c>
    </row>
    <row r="5" spans="1:4">
      <c r="A5" s="4" t="s">
        <v>265</v>
      </c>
    </row>
    <row r="6" spans="1:4">
      <c r="A6" s="4" t="s">
        <v>264</v>
      </c>
      <c r="B6" s="9" t="n">
        <v>56.5</v>
      </c>
      <c r="C6" s="10" t="n">
        <v>28.88</v>
      </c>
      <c r="D6" s="6" t="n">
        <v>0</v>
      </c>
    </row>
    <row r="7" spans="1:4">
      <c r="A7" s="4" t="s">
        <v>266</v>
      </c>
      <c r="B7" s="5" t="n">
        <v>400</v>
      </c>
    </row>
    <row r="8" spans="1:4">
      <c r="A8" s="4" t="s">
        <v>267</v>
      </c>
    </row>
    <row r="9" spans="1:4">
      <c r="A9" s="4" t="s">
        <v>264</v>
      </c>
      <c r="B9" s="9" t="n">
        <v>1674.65</v>
      </c>
      <c r="C9" s="5" t="n">
        <v>0</v>
      </c>
      <c r="D9" s="5" t="n">
        <v>0</v>
      </c>
    </row>
    <row r="10" spans="1:4">
      <c r="A10" s="4" t="s">
        <v>266</v>
      </c>
      <c r="B10" s="5" t="n">
        <v>50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66</v>
      </c>
      <c r="B1" s="2" t="s">
        <v>601</v>
      </c>
      <c r="D1" s="2" t="s">
        <v>1</v>
      </c>
    </row>
    <row r="2" spans="1:6">
      <c r="B2" s="2" t="s">
        <v>2</v>
      </c>
      <c r="C2" s="2" t="s">
        <v>69</v>
      </c>
      <c r="D2" s="2" t="s">
        <v>2</v>
      </c>
      <c r="E2" s="2" t="s">
        <v>69</v>
      </c>
      <c r="F2" s="2" t="s">
        <v>70</v>
      </c>
    </row>
    <row r="3" spans="1:6">
      <c r="A3" s="4" t="s">
        <v>858</v>
      </c>
    </row>
    <row r="4" spans="1:6">
      <c r="A4" s="4" t="s">
        <v>1167</v>
      </c>
      <c r="D4" s="5" t="n">
        <v>0</v>
      </c>
      <c r="E4" s="7" t="n">
        <v>0.2</v>
      </c>
    </row>
    <row r="5" spans="1:6">
      <c r="A5" s="4" t="s">
        <v>1168</v>
      </c>
      <c r="D5" s="8" t="n">
        <v>-53.8</v>
      </c>
      <c r="E5" s="8" t="n">
        <v>127.5</v>
      </c>
    </row>
    <row r="6" spans="1:6">
      <c r="A6" s="4" t="s">
        <v>617</v>
      </c>
      <c r="B6" s="7" t="n">
        <v>-9.5</v>
      </c>
      <c r="C6" s="7" t="n">
        <v>-18.5</v>
      </c>
      <c r="D6" s="8" t="n">
        <v>-9.5</v>
      </c>
      <c r="E6" s="8" t="n">
        <v>-18.5</v>
      </c>
      <c r="F6" s="7" t="n">
        <v>-13.7</v>
      </c>
    </row>
    <row r="7" spans="1:6">
      <c r="A7" s="4" t="s">
        <v>860</v>
      </c>
      <c r="B7" s="8" t="n">
        <v>-0.2</v>
      </c>
      <c r="C7" s="8" t="n">
        <v>0.4</v>
      </c>
      <c r="D7" s="8" t="n">
        <v>-0.2</v>
      </c>
      <c r="E7" s="8" t="n">
        <v>0.4</v>
      </c>
      <c r="F7" s="8" t="n">
        <v>0.7</v>
      </c>
    </row>
    <row r="8" spans="1:6">
      <c r="A8" s="4" t="s">
        <v>1169</v>
      </c>
      <c r="B8" s="8" t="n">
        <v>-45.2</v>
      </c>
      <c r="C8" s="8" t="n">
        <v>-40.6</v>
      </c>
      <c r="D8" s="8" t="n">
        <v>-45.2</v>
      </c>
      <c r="E8" s="8" t="n">
        <v>-40.6</v>
      </c>
      <c r="F8" s="8" t="n">
        <v>-52.9</v>
      </c>
    </row>
    <row r="9" spans="1:6">
      <c r="A9" s="4" t="s">
        <v>1170</v>
      </c>
      <c r="D9" s="8" t="n">
        <v>-108.7</v>
      </c>
      <c r="E9" s="6" t="n">
        <v>69</v>
      </c>
    </row>
    <row r="10" spans="1:6">
      <c r="A10" s="4" t="s">
        <v>1171</v>
      </c>
      <c r="B10" s="8" t="n">
        <v>-61.1</v>
      </c>
      <c r="C10" s="8" t="n">
        <v>83.8</v>
      </c>
      <c r="D10" s="8" t="n">
        <v>-61.1</v>
      </c>
      <c r="E10" s="8" t="n">
        <v>83.8</v>
      </c>
    </row>
    <row r="11" spans="1:6">
      <c r="A11" s="4" t="s">
        <v>871</v>
      </c>
    </row>
    <row r="12" spans="1:6">
      <c r="A12" s="4" t="s">
        <v>1167</v>
      </c>
      <c r="D12" s="8" t="n">
        <v>5.1</v>
      </c>
      <c r="E12" s="8" t="n">
        <v>0.1</v>
      </c>
    </row>
    <row r="13" spans="1:6">
      <c r="A13" s="4" t="s">
        <v>1168</v>
      </c>
      <c r="D13" s="8" t="n">
        <v>45.1</v>
      </c>
      <c r="E13" s="6" t="n">
        <v>-5</v>
      </c>
    </row>
    <row r="14" spans="1:6">
      <c r="A14" s="4" t="s">
        <v>617</v>
      </c>
      <c r="B14" s="6" t="n">
        <v>0</v>
      </c>
      <c r="C14" s="6" t="n">
        <v>0</v>
      </c>
      <c r="D14" s="6" t="n">
        <v>0</v>
      </c>
      <c r="E14" s="6" t="n">
        <v>0</v>
      </c>
      <c r="F14" s="6" t="n">
        <v>0</v>
      </c>
    </row>
    <row r="15" spans="1:6">
      <c r="A15" s="4" t="s">
        <v>860</v>
      </c>
      <c r="B15" s="8" t="n">
        <v>3.2</v>
      </c>
      <c r="C15" s="6" t="n">
        <v>4</v>
      </c>
      <c r="D15" s="8" t="n">
        <v>3.2</v>
      </c>
      <c r="E15" s="6" t="n">
        <v>4</v>
      </c>
      <c r="F15" s="8" t="n">
        <v>4.4</v>
      </c>
    </row>
    <row r="16" spans="1:6">
      <c r="A16" s="4" t="s">
        <v>1169</v>
      </c>
      <c r="B16" s="6" t="n">
        <v>-2</v>
      </c>
      <c r="C16" s="8" t="n">
        <v>-3.8</v>
      </c>
      <c r="D16" s="6" t="n">
        <v>-2</v>
      </c>
      <c r="E16" s="8" t="n">
        <v>-3.8</v>
      </c>
      <c r="F16" s="5" t="n">
        <v>-3</v>
      </c>
    </row>
    <row r="17" spans="1:6">
      <c r="A17" s="4" t="s">
        <v>1170</v>
      </c>
      <c r="D17" s="8" t="n">
        <v>51.4</v>
      </c>
      <c r="E17" s="8" t="n">
        <v>-4.7</v>
      </c>
    </row>
    <row r="18" spans="1:6">
      <c r="A18" s="4" t="s">
        <v>1171</v>
      </c>
      <c r="B18" s="7" t="n">
        <v>61.4</v>
      </c>
      <c r="C18" s="7" t="n">
        <v>2.8</v>
      </c>
      <c r="D18" s="7" t="n">
        <v>61.4</v>
      </c>
      <c r="E18" s="7" t="n">
        <v>2.8</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14"/>
    <col customWidth="1" max="6" min="6" width="30"/>
    <col customWidth="1" max="7" min="7" width="31"/>
    <col customWidth="1" max="8" min="8" width="21"/>
    <col customWidth="1" max="9" min="9" width="21"/>
    <col customWidth="1" max="10" min="10" width="36"/>
    <col customWidth="1" max="11" min="11" width="20"/>
    <col customWidth="1" max="12" min="12" width="37"/>
    <col customWidth="1" max="13" min="13" width="37"/>
    <col customWidth="1" max="14" min="14" width="37"/>
    <col customWidth="1" max="15" min="15" width="37"/>
    <col customWidth="1" max="16" min="16" width="37"/>
    <col customWidth="1" max="17" min="17" width="24"/>
    <col customWidth="1" max="18" min="18" width="20"/>
    <col customWidth="1" max="19" min="19" width="20"/>
  </cols>
  <sheetData>
    <row r="1" spans="1:19">
      <c r="A1" s="1" t="s">
        <v>1172</v>
      </c>
      <c r="B1" s="2" t="s">
        <v>1173</v>
      </c>
      <c r="C1" s="2" t="s">
        <v>1174</v>
      </c>
      <c r="D1" s="2" t="s">
        <v>1175</v>
      </c>
      <c r="E1" s="2" t="s">
        <v>1176</v>
      </c>
      <c r="F1" s="2" t="s">
        <v>1177</v>
      </c>
      <c r="G1" s="2" t="s">
        <v>1178</v>
      </c>
      <c r="H1" s="2" t="s">
        <v>1179</v>
      </c>
      <c r="I1" s="2" t="s">
        <v>1180</v>
      </c>
      <c r="J1" s="2" t="s">
        <v>1181</v>
      </c>
      <c r="K1" s="2" t="s">
        <v>1182</v>
      </c>
      <c r="L1" s="2" t="s">
        <v>1183</v>
      </c>
      <c r="M1" s="2" t="s">
        <v>1184</v>
      </c>
      <c r="N1" s="2" t="s">
        <v>1184</v>
      </c>
      <c r="O1" s="2" t="s">
        <v>1183</v>
      </c>
      <c r="P1" s="2" t="s">
        <v>1185</v>
      </c>
      <c r="Q1" s="2" t="s">
        <v>1186</v>
      </c>
      <c r="R1" s="2" t="s">
        <v>1187</v>
      </c>
      <c r="S1" s="2" t="s">
        <v>1188</v>
      </c>
    </row>
    <row r="2" spans="1:19">
      <c r="A2" s="3" t="s">
        <v>1189</v>
      </c>
    </row>
    <row r="3" spans="1:19">
      <c r="A3" s="4" t="s">
        <v>1190</v>
      </c>
      <c r="L3" s="6" t="n">
        <v>400000000</v>
      </c>
      <c r="M3" s="6" t="n">
        <v>600000000</v>
      </c>
      <c r="N3" s="6" t="n">
        <v>600000000</v>
      </c>
      <c r="O3" s="6" t="n">
        <v>400000000</v>
      </c>
    </row>
    <row r="4" spans="1:19">
      <c r="A4" s="4" t="s">
        <v>1191</v>
      </c>
      <c r="L4" s="6" t="n">
        <v>20000000</v>
      </c>
      <c r="M4" s="6" t="n">
        <v>20000000</v>
      </c>
      <c r="N4" s="6" t="n">
        <v>20000000</v>
      </c>
      <c r="O4" s="6" t="n">
        <v>20000000</v>
      </c>
    </row>
    <row r="5" spans="1:19">
      <c r="A5" s="4" t="s">
        <v>1192</v>
      </c>
      <c r="L5" s="6" t="n">
        <v>372363656</v>
      </c>
      <c r="M5" s="6" t="n">
        <v>382135680</v>
      </c>
      <c r="N5" s="6" t="n">
        <v>382135680</v>
      </c>
      <c r="O5" s="6" t="n">
        <v>372363656</v>
      </c>
    </row>
    <row r="6" spans="1:19">
      <c r="A6" s="4" t="s">
        <v>1193</v>
      </c>
      <c r="L6" s="6" t="n">
        <v>420000</v>
      </c>
      <c r="M6" s="6" t="n">
        <v>440000</v>
      </c>
      <c r="N6" s="6" t="n">
        <v>440000</v>
      </c>
      <c r="O6" s="6" t="n">
        <v>420000</v>
      </c>
    </row>
    <row r="7" spans="1:19">
      <c r="A7" s="4" t="s">
        <v>263</v>
      </c>
      <c r="N7" s="9" t="n">
        <v>0.8</v>
      </c>
      <c r="O7" s="9" t="n">
        <v>0.78</v>
      </c>
      <c r="P7" s="9" t="n">
        <v>0.7</v>
      </c>
    </row>
    <row r="8" spans="1:19">
      <c r="A8" s="4" t="s">
        <v>1194</v>
      </c>
      <c r="L8" s="6" t="n">
        <v>372363000</v>
      </c>
      <c r="M8" s="6" t="n">
        <v>382136000</v>
      </c>
      <c r="N8" s="6" t="n">
        <v>382136000</v>
      </c>
      <c r="O8" s="6" t="n">
        <v>372363000</v>
      </c>
      <c r="P8" s="6" t="n">
        <v>337016000</v>
      </c>
      <c r="S8" s="6" t="n">
        <v>323160000</v>
      </c>
    </row>
    <row r="9" spans="1:19">
      <c r="A9" s="4" t="s">
        <v>184</v>
      </c>
      <c r="L9" s="9" t="n">
        <v>0.01</v>
      </c>
      <c r="M9" s="9" t="n">
        <v>0.01</v>
      </c>
      <c r="N9" s="9" t="n">
        <v>0.01</v>
      </c>
      <c r="O9" s="9" t="n">
        <v>0.01</v>
      </c>
    </row>
    <row r="10" spans="1:19">
      <c r="A10" s="4" t="s">
        <v>1195</v>
      </c>
      <c r="N10" s="5" t="n">
        <v>0</v>
      </c>
      <c r="O10" s="5" t="n">
        <v>880</v>
      </c>
      <c r="P10" s="5" t="n">
        <v>0</v>
      </c>
    </row>
    <row r="11" spans="1:19">
      <c r="A11" s="4" t="s">
        <v>187</v>
      </c>
      <c r="L11" s="9" t="n">
        <v>0.01</v>
      </c>
      <c r="M11" s="9" t="n">
        <v>0.01</v>
      </c>
      <c r="N11" s="9" t="n">
        <v>0.01</v>
      </c>
      <c r="O11" s="9" t="n">
        <v>0.01</v>
      </c>
    </row>
    <row r="12" spans="1:19">
      <c r="A12" s="4" t="s">
        <v>1196</v>
      </c>
      <c r="N12" s="4" t="s">
        <v>1197</v>
      </c>
    </row>
    <row r="13" spans="1:19">
      <c r="A13" s="4" t="s">
        <v>1198</v>
      </c>
      <c r="N13" s="4" t="s">
        <v>1199</v>
      </c>
    </row>
    <row r="14" spans="1:19">
      <c r="A14" s="4" t="s">
        <v>265</v>
      </c>
    </row>
    <row r="15" spans="1:19">
      <c r="A15" s="3" t="s">
        <v>1189</v>
      </c>
    </row>
    <row r="16" spans="1:19">
      <c r="A16" s="4" t="s">
        <v>1193</v>
      </c>
      <c r="M16" s="6" t="n">
        <v>400000</v>
      </c>
      <c r="N16" s="6" t="n">
        <v>400000</v>
      </c>
    </row>
    <row r="17" spans="1:19">
      <c r="A17" s="4" t="s">
        <v>1200</v>
      </c>
      <c r="M17" s="6" t="n">
        <v>400000</v>
      </c>
      <c r="N17" s="6" t="n">
        <v>400000</v>
      </c>
    </row>
    <row r="18" spans="1:19">
      <c r="A18" s="4" t="s">
        <v>1201</v>
      </c>
      <c r="I18" s="4" t="s">
        <v>1202</v>
      </c>
    </row>
    <row r="19" spans="1:19">
      <c r="A19" s="4" t="s">
        <v>1203</v>
      </c>
      <c r="M19" s="5" t="n">
        <v>1000</v>
      </c>
      <c r="N19" s="5" t="n">
        <v>1000</v>
      </c>
    </row>
    <row r="20" spans="1:19">
      <c r="A20" s="4" t="s">
        <v>1204</v>
      </c>
      <c r="I20" s="4" t="s">
        <v>1205</v>
      </c>
    </row>
    <row r="21" spans="1:19">
      <c r="A21" s="4" t="s">
        <v>1206</v>
      </c>
      <c r="I21" s="4" t="s">
        <v>825</v>
      </c>
    </row>
    <row r="22" spans="1:19">
      <c r="A22" s="4" t="s">
        <v>1207</v>
      </c>
      <c r="N22" s="5" t="n">
        <v>1</v>
      </c>
    </row>
    <row r="23" spans="1:19">
      <c r="A23" s="4" t="s">
        <v>1208</v>
      </c>
      <c r="N23" s="9" t="n">
        <v>2.51</v>
      </c>
    </row>
    <row r="24" spans="1:19">
      <c r="A24" s="4" t="s">
        <v>1209</v>
      </c>
      <c r="M24" s="5" t="n">
        <v>400</v>
      </c>
      <c r="N24" s="5" t="n">
        <v>400</v>
      </c>
    </row>
    <row r="25" spans="1:19">
      <c r="A25" s="4" t="s">
        <v>267</v>
      </c>
    </row>
    <row r="26" spans="1:19">
      <c r="A26" s="3" t="s">
        <v>1189</v>
      </c>
    </row>
    <row r="27" spans="1:19">
      <c r="A27" s="4" t="s">
        <v>1193</v>
      </c>
      <c r="M27" s="6" t="n">
        <v>20000</v>
      </c>
      <c r="N27" s="6" t="n">
        <v>20000</v>
      </c>
    </row>
    <row r="28" spans="1:19">
      <c r="A28" s="4" t="s">
        <v>1201</v>
      </c>
      <c r="L28" s="4" t="s">
        <v>1210</v>
      </c>
    </row>
    <row r="29" spans="1:19">
      <c r="A29" s="4" t="s">
        <v>1203</v>
      </c>
      <c r="M29" s="5" t="n">
        <v>25000</v>
      </c>
      <c r="N29" s="5" t="n">
        <v>25000</v>
      </c>
    </row>
    <row r="30" spans="1:19">
      <c r="A30" s="4" t="s">
        <v>1204</v>
      </c>
      <c r="L30" s="4" t="s">
        <v>1211</v>
      </c>
    </row>
    <row r="31" spans="1:19">
      <c r="A31" s="4" t="s">
        <v>1206</v>
      </c>
      <c r="L31" s="4" t="s">
        <v>825</v>
      </c>
    </row>
    <row r="32" spans="1:19">
      <c r="A32" s="4" t="s">
        <v>1207</v>
      </c>
      <c r="N32" s="7" t="n">
        <v>1.4</v>
      </c>
      <c r="O32" s="7" t="n">
        <v>2.4</v>
      </c>
    </row>
    <row r="33" spans="1:19">
      <c r="A33" s="4" t="s">
        <v>1208</v>
      </c>
      <c r="N33" s="9" t="n">
        <v>72.23</v>
      </c>
      <c r="O33" s="9" t="n">
        <v>121.88</v>
      </c>
    </row>
    <row r="34" spans="1:19">
      <c r="A34" s="4" t="s">
        <v>1212</v>
      </c>
      <c r="R34" s="6" t="n">
        <v>20000000</v>
      </c>
    </row>
    <row r="35" spans="1:19">
      <c r="A35" s="4" t="s">
        <v>1209</v>
      </c>
      <c r="M35" s="5" t="n">
        <v>500</v>
      </c>
      <c r="N35" s="5" t="n">
        <v>500</v>
      </c>
    </row>
    <row r="36" spans="1:19">
      <c r="A36" s="4" t="s">
        <v>1213</v>
      </c>
      <c r="M36" s="5" t="n">
        <v>25</v>
      </c>
      <c r="N36" s="5" t="n">
        <v>25</v>
      </c>
    </row>
    <row r="37" spans="1:19">
      <c r="A37" s="4" t="s">
        <v>1214</v>
      </c>
    </row>
    <row r="38" spans="1:19">
      <c r="A38" s="3" t="s">
        <v>1189</v>
      </c>
    </row>
    <row r="39" spans="1:19">
      <c r="A39" s="4" t="s">
        <v>1200</v>
      </c>
      <c r="M39" s="6" t="n">
        <v>20000</v>
      </c>
      <c r="N39" s="6" t="n">
        <v>20000</v>
      </c>
    </row>
    <row r="40" spans="1:19">
      <c r="A40" s="4" t="s">
        <v>1215</v>
      </c>
    </row>
    <row r="41" spans="1:19">
      <c r="A41" s="3" t="s">
        <v>1189</v>
      </c>
    </row>
    <row r="42" spans="1:19">
      <c r="A42" s="4" t="s">
        <v>1195</v>
      </c>
      <c r="I42" s="5" t="n">
        <v>400</v>
      </c>
    </row>
    <row r="43" spans="1:19">
      <c r="A43" s="4" t="s">
        <v>1216</v>
      </c>
    </row>
    <row r="44" spans="1:19">
      <c r="A44" s="3" t="s">
        <v>1189</v>
      </c>
    </row>
    <row r="45" spans="1:19">
      <c r="A45" s="4" t="s">
        <v>1195</v>
      </c>
      <c r="L45" s="5" t="n">
        <v>500</v>
      </c>
    </row>
    <row r="46" spans="1:19">
      <c r="A46" s="4" t="s">
        <v>58</v>
      </c>
    </row>
    <row r="47" spans="1:19">
      <c r="A47" s="3" t="s">
        <v>1189</v>
      </c>
    </row>
    <row r="48" spans="1:19">
      <c r="A48" s="4" t="s">
        <v>1194</v>
      </c>
      <c r="J48" s="6" t="n">
        <v>24964163</v>
      </c>
      <c r="L48" s="6" t="n">
        <v>376326000</v>
      </c>
      <c r="M48" s="6" t="n">
        <v>386099000</v>
      </c>
      <c r="N48" s="6" t="n">
        <v>386099000</v>
      </c>
      <c r="O48" s="6" t="n">
        <v>376326000</v>
      </c>
      <c r="P48" s="6" t="n">
        <v>340813000</v>
      </c>
      <c r="S48" s="6" t="n">
        <v>326664000</v>
      </c>
    </row>
    <row r="49" spans="1:19">
      <c r="A49" s="4" t="s">
        <v>184</v>
      </c>
      <c r="J49" s="9" t="n">
        <v>0.01</v>
      </c>
    </row>
    <row r="50" spans="1:19">
      <c r="A50" s="4" t="s">
        <v>1217</v>
      </c>
      <c r="J50" s="9" t="n">
        <v>24.28</v>
      </c>
    </row>
    <row r="51" spans="1:19">
      <c r="A51" s="4" t="s">
        <v>1218</v>
      </c>
    </row>
    <row r="52" spans="1:19">
      <c r="A52" s="3" t="s">
        <v>1189</v>
      </c>
    </row>
    <row r="53" spans="1:19">
      <c r="A53" s="4" t="s">
        <v>1219</v>
      </c>
      <c r="J53" s="5" t="n">
        <v>606</v>
      </c>
    </row>
    <row r="54" spans="1:19">
      <c r="A54" s="4" t="s">
        <v>1220</v>
      </c>
    </row>
    <row r="55" spans="1:19">
      <c r="A55" s="3" t="s">
        <v>1189</v>
      </c>
    </row>
    <row r="56" spans="1:19">
      <c r="A56" s="4" t="s">
        <v>1219</v>
      </c>
      <c r="J56" s="7" t="n">
        <v>599.6</v>
      </c>
    </row>
    <row r="57" spans="1:19">
      <c r="A57" s="4" t="s">
        <v>1221</v>
      </c>
    </row>
    <row r="58" spans="1:19">
      <c r="A58" s="3" t="s">
        <v>1189</v>
      </c>
    </row>
    <row r="59" spans="1:19">
      <c r="A59" s="4" t="s">
        <v>1222</v>
      </c>
      <c r="E59" s="6" t="n">
        <v>4</v>
      </c>
      <c r="H59" s="6" t="n">
        <v>5</v>
      </c>
      <c r="K59" s="6" t="n">
        <v>4</v>
      </c>
    </row>
    <row r="60" spans="1:19">
      <c r="A60" s="4" t="s">
        <v>1223</v>
      </c>
      <c r="H60" s="5" t="n">
        <v>500</v>
      </c>
      <c r="K60" s="5" t="n">
        <v>500</v>
      </c>
      <c r="M60" s="7" t="n">
        <v>434.4</v>
      </c>
      <c r="N60" s="7" t="n">
        <v>434.4</v>
      </c>
    </row>
    <row r="61" spans="1:19">
      <c r="A61" s="4" t="s">
        <v>1224</v>
      </c>
      <c r="F61" s="9" t="n">
        <v>26.55</v>
      </c>
    </row>
    <row r="62" spans="1:19">
      <c r="A62" s="4" t="s">
        <v>1225</v>
      </c>
      <c r="F62" s="6" t="n">
        <v>4708098</v>
      </c>
    </row>
    <row r="63" spans="1:19">
      <c r="A63" s="4" t="s">
        <v>1226</v>
      </c>
      <c r="N63" s="7" t="n">
        <v>200.7</v>
      </c>
    </row>
    <row r="64" spans="1:19">
      <c r="A64" s="4" t="s">
        <v>1227</v>
      </c>
    </row>
    <row r="65" spans="1:19">
      <c r="A65" s="3" t="s">
        <v>1189</v>
      </c>
    </row>
    <row r="66" spans="1:19">
      <c r="A66" s="4" t="s">
        <v>1224</v>
      </c>
      <c r="C66" s="9" t="n">
        <v>28.83</v>
      </c>
      <c r="D66" s="9" t="n">
        <v>26.01</v>
      </c>
      <c r="G66" s="9" t="n">
        <v>26.43</v>
      </c>
    </row>
    <row r="67" spans="1:19">
      <c r="A67" s="4" t="s">
        <v>1228</v>
      </c>
      <c r="C67" s="7" t="n">
        <v>107.1</v>
      </c>
      <c r="D67" s="7" t="n">
        <v>122.5</v>
      </c>
      <c r="G67" s="7" t="n">
        <v>167.7</v>
      </c>
    </row>
    <row r="68" spans="1:19">
      <c r="A68" s="4" t="s">
        <v>1229</v>
      </c>
    </row>
    <row r="69" spans="1:19">
      <c r="A69" s="3" t="s">
        <v>1189</v>
      </c>
    </row>
    <row r="70" spans="1:19">
      <c r="A70" s="4" t="s">
        <v>1224</v>
      </c>
      <c r="M70" s="9" t="n">
        <v>29.26</v>
      </c>
    </row>
    <row r="71" spans="1:19">
      <c r="A71" s="4" t="s">
        <v>1225</v>
      </c>
      <c r="M71" s="6" t="n">
        <v>3714400</v>
      </c>
    </row>
    <row r="72" spans="1:19">
      <c r="A72" s="4" t="s">
        <v>65</v>
      </c>
    </row>
    <row r="73" spans="1:19">
      <c r="A73" s="3" t="s">
        <v>1189</v>
      </c>
    </row>
    <row r="74" spans="1:19">
      <c r="A74" s="4" t="s">
        <v>1194</v>
      </c>
      <c r="L74" s="6" t="n">
        <v>420000</v>
      </c>
      <c r="M74" s="6" t="n">
        <v>440000</v>
      </c>
      <c r="N74" s="6" t="n">
        <v>440000</v>
      </c>
      <c r="O74" s="6" t="n">
        <v>420000</v>
      </c>
      <c r="P74" s="6" t="n">
        <v>0</v>
      </c>
      <c r="S74" s="6" t="n">
        <v>0</v>
      </c>
    </row>
    <row r="75" spans="1:19">
      <c r="A75" s="4" t="s">
        <v>1230</v>
      </c>
    </row>
    <row r="76" spans="1:19">
      <c r="A76" s="3" t="s">
        <v>1189</v>
      </c>
    </row>
    <row r="77" spans="1:19">
      <c r="A77" s="4" t="s">
        <v>1195</v>
      </c>
      <c r="I77" s="7" t="n">
        <v>393.9</v>
      </c>
    </row>
    <row r="78" spans="1:19">
      <c r="A78" s="4" t="s">
        <v>1231</v>
      </c>
    </row>
    <row r="79" spans="1:19">
      <c r="A79" s="3" t="s">
        <v>1189</v>
      </c>
    </row>
    <row r="80" spans="1:19">
      <c r="A80" s="4" t="s">
        <v>1195</v>
      </c>
      <c r="L80" s="7" t="n">
        <v>486.1</v>
      </c>
    </row>
    <row r="81" spans="1:19">
      <c r="A81" s="4" t="s">
        <v>345</v>
      </c>
    </row>
    <row r="82" spans="1:19">
      <c r="A82" s="3" t="s">
        <v>1189</v>
      </c>
    </row>
    <row r="83" spans="1:19">
      <c r="A83" s="4" t="s">
        <v>263</v>
      </c>
      <c r="B83" s="9" t="n">
        <v>0.21</v>
      </c>
    </row>
    <row r="84" spans="1:19">
      <c r="A84" s="4" t="s">
        <v>1232</v>
      </c>
    </row>
    <row r="85" spans="1:19">
      <c r="A85" s="3" t="s">
        <v>1189</v>
      </c>
    </row>
    <row r="86" spans="1:19">
      <c r="A86" s="4" t="s">
        <v>1203</v>
      </c>
      <c r="Q86" s="5" t="n">
        <v>1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69</v>
      </c>
      <c r="D2" s="2" t="s">
        <v>70</v>
      </c>
    </row>
    <row r="3" spans="1:4">
      <c r="A3" s="3" t="s">
        <v>1234</v>
      </c>
    </row>
    <row r="4" spans="1:4">
      <c r="A4" s="4" t="s">
        <v>1235</v>
      </c>
      <c r="C4" s="6" t="n">
        <v>24964000</v>
      </c>
    </row>
    <row r="5" spans="1:4">
      <c r="A5" s="4" t="s">
        <v>1236</v>
      </c>
      <c r="B5" s="7" t="n">
        <v>244.4</v>
      </c>
      <c r="C5" s="7" t="n">
        <v>848.2</v>
      </c>
      <c r="D5" s="7" t="n">
        <v>336.7</v>
      </c>
    </row>
    <row r="6" spans="1:4">
      <c r="A6" s="4" t="s">
        <v>1221</v>
      </c>
    </row>
    <row r="7" spans="1:4">
      <c r="A7" s="3" t="s">
        <v>1234</v>
      </c>
    </row>
    <row r="8" spans="1:4">
      <c r="A8" s="4" t="s">
        <v>1235</v>
      </c>
      <c r="B8" s="6" t="n">
        <v>8422498</v>
      </c>
      <c r="C8" s="6" t="n">
        <v>8883014</v>
      </c>
      <c r="D8" s="6" t="n">
        <v>11931376</v>
      </c>
    </row>
    <row r="9" spans="1:4">
      <c r="A9" s="4" t="s">
        <v>1237</v>
      </c>
      <c r="B9" s="9" t="n">
        <v>27.75</v>
      </c>
      <c r="C9" s="9" t="n">
        <v>26.85</v>
      </c>
      <c r="D9" s="9" t="n">
        <v>26.58</v>
      </c>
    </row>
    <row r="10" spans="1:4">
      <c r="A10" s="4" t="s">
        <v>1236</v>
      </c>
      <c r="B10" s="7" t="n">
        <v>229.1</v>
      </c>
      <c r="C10" s="7" t="n">
        <v>232.5</v>
      </c>
      <c r="D10" s="7" t="n">
        <v>31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69</v>
      </c>
      <c r="D2" s="2" t="s">
        <v>70</v>
      </c>
    </row>
    <row r="3" spans="1:4">
      <c r="A3" s="3" t="s">
        <v>1239</v>
      </c>
    </row>
    <row r="4" spans="1:4">
      <c r="A4" s="4" t="s">
        <v>189</v>
      </c>
      <c r="B4" s="6" t="n">
        <v>440000</v>
      </c>
      <c r="C4" s="6" t="n">
        <v>420000</v>
      </c>
    </row>
    <row r="5" spans="1:4">
      <c r="A5" s="4" t="s">
        <v>264</v>
      </c>
      <c r="B5" s="5" t="n">
        <v>0</v>
      </c>
      <c r="C5" s="9" t="n">
        <v>28.88</v>
      </c>
      <c r="D5" s="5" t="n">
        <v>0</v>
      </c>
    </row>
    <row r="6" spans="1:4">
      <c r="A6" s="4" t="s">
        <v>1240</v>
      </c>
      <c r="B6" s="5" t="n">
        <v>880</v>
      </c>
      <c r="C6" s="5" t="n">
        <v>880</v>
      </c>
    </row>
    <row r="7" spans="1:4">
      <c r="A7" s="4" t="s">
        <v>265</v>
      </c>
    </row>
    <row r="8" spans="1:4">
      <c r="A8" s="3" t="s">
        <v>1239</v>
      </c>
    </row>
    <row r="9" spans="1:4">
      <c r="A9" s="4" t="s">
        <v>1203</v>
      </c>
      <c r="B9" s="5" t="n">
        <v>1000</v>
      </c>
    </row>
    <row r="10" spans="1:4">
      <c r="A10" s="4" t="s">
        <v>189</v>
      </c>
      <c r="B10" s="6" t="n">
        <v>400000</v>
      </c>
    </row>
    <row r="11" spans="1:4">
      <c r="A11" s="4" t="s">
        <v>264</v>
      </c>
      <c r="B11" s="9" t="n">
        <v>56.5</v>
      </c>
      <c r="C11" s="9" t="n">
        <v>28.88</v>
      </c>
      <c r="D11" s="6" t="n">
        <v>0</v>
      </c>
    </row>
    <row r="12" spans="1:4">
      <c r="A12" s="4" t="s">
        <v>1240</v>
      </c>
      <c r="B12" s="7" t="n">
        <v>393.9</v>
      </c>
      <c r="C12" s="7" t="n">
        <v>393.9</v>
      </c>
    </row>
    <row r="13" spans="1:4">
      <c r="A13" s="4" t="s">
        <v>267</v>
      </c>
    </row>
    <row r="14" spans="1:4">
      <c r="A14" s="3" t="s">
        <v>1239</v>
      </c>
    </row>
    <row r="15" spans="1:4">
      <c r="A15" s="4" t="s">
        <v>1203</v>
      </c>
      <c r="B15" s="5" t="n">
        <v>25000</v>
      </c>
    </row>
    <row r="16" spans="1:4">
      <c r="A16" s="4" t="s">
        <v>189</v>
      </c>
      <c r="B16" s="6" t="n">
        <v>20000</v>
      </c>
    </row>
    <row r="17" spans="1:4">
      <c r="A17" s="4" t="s">
        <v>264</v>
      </c>
      <c r="B17" s="9" t="n">
        <v>1674.65</v>
      </c>
      <c r="C17" s="5" t="n">
        <v>0</v>
      </c>
      <c r="D17" s="5" t="n">
        <v>0</v>
      </c>
    </row>
    <row r="18" spans="1:4">
      <c r="A18" s="4" t="s">
        <v>1240</v>
      </c>
      <c r="B18" s="7" t="n">
        <v>486.1</v>
      </c>
      <c r="C18" s="7" t="n">
        <v>48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 customWidth="1" max="6" min="6" width="14"/>
    <col customWidth="1" max="7" min="7" width="14"/>
    <col customWidth="1" max="8" min="8" width="13"/>
  </cols>
  <sheetData>
    <row r="1" spans="1:8">
      <c r="A1" s="1" t="s">
        <v>1241</v>
      </c>
      <c r="B1" s="2" t="s">
        <v>1</v>
      </c>
      <c r="E1" s="2" t="s">
        <v>1242</v>
      </c>
    </row>
    <row r="2" spans="1:8">
      <c r="B2" s="2" t="s">
        <v>2</v>
      </c>
      <c r="C2" s="2" t="s">
        <v>69</v>
      </c>
      <c r="D2" s="2" t="s">
        <v>70</v>
      </c>
      <c r="E2" s="2" t="s">
        <v>1243</v>
      </c>
      <c r="F2" s="2" t="s">
        <v>854</v>
      </c>
      <c r="G2" s="2" t="s">
        <v>2</v>
      </c>
      <c r="H2" s="2" t="s">
        <v>1244</v>
      </c>
    </row>
    <row r="3" spans="1:8">
      <c r="A3" s="3" t="s">
        <v>456</v>
      </c>
    </row>
    <row r="4" spans="1:8">
      <c r="A4" s="4" t="s">
        <v>1245</v>
      </c>
      <c r="H4" s="6" t="n">
        <v>8000000</v>
      </c>
    </row>
    <row r="5" spans="1:8">
      <c r="A5" s="4" t="s">
        <v>1246</v>
      </c>
      <c r="B5" s="6" t="n">
        <v>3313183</v>
      </c>
      <c r="G5" s="6" t="n">
        <v>3313183</v>
      </c>
    </row>
    <row r="6" spans="1:8">
      <c r="A6" s="4" t="s">
        <v>1247</v>
      </c>
      <c r="B6" s="7" t="n">
        <v>16.3</v>
      </c>
      <c r="C6" s="7" t="n">
        <v>15.2</v>
      </c>
      <c r="D6" s="7" t="n">
        <v>15.3</v>
      </c>
    </row>
    <row r="7" spans="1:8">
      <c r="A7" s="4" t="s">
        <v>1248</v>
      </c>
      <c r="B7" s="6" t="n">
        <v>4</v>
      </c>
      <c r="C7" s="8" t="n">
        <v>3.7</v>
      </c>
      <c r="D7" s="8" t="n">
        <v>5.9</v>
      </c>
    </row>
    <row r="8" spans="1:8">
      <c r="A8" s="4" t="s">
        <v>1249</v>
      </c>
      <c r="B8" s="8" t="n">
        <v>0.8</v>
      </c>
      <c r="C8" s="6" t="n">
        <v>1</v>
      </c>
      <c r="D8" s="8" t="n">
        <v>4.4</v>
      </c>
    </row>
    <row r="9" spans="1:8">
      <c r="A9" s="4" t="s">
        <v>1250</v>
      </c>
      <c r="B9" s="7" t="n">
        <v>19.5</v>
      </c>
      <c r="G9" s="7" t="n">
        <v>19.5</v>
      </c>
    </row>
    <row r="10" spans="1:8">
      <c r="A10" s="4" t="s">
        <v>1251</v>
      </c>
      <c r="B10" s="4" t="s">
        <v>1252</v>
      </c>
    </row>
    <row r="11" spans="1:8">
      <c r="A11" s="4" t="s">
        <v>1253</v>
      </c>
      <c r="B11" s="4" t="s">
        <v>916</v>
      </c>
    </row>
    <row r="12" spans="1:8">
      <c r="A12" s="4" t="s">
        <v>1254</v>
      </c>
      <c r="B12" s="4" t="s">
        <v>525</v>
      </c>
    </row>
    <row r="13" spans="1:8">
      <c r="A13" s="4" t="s">
        <v>1255</v>
      </c>
      <c r="B13" s="7" t="n">
        <v>37.5</v>
      </c>
      <c r="C13" s="7" t="n">
        <v>37.6</v>
      </c>
      <c r="D13" s="7" t="n">
        <v>37.6</v>
      </c>
    </row>
    <row r="14" spans="1:8">
      <c r="A14" s="4" t="s">
        <v>455</v>
      </c>
    </row>
    <row r="15" spans="1:8">
      <c r="A15" s="3" t="s">
        <v>456</v>
      </c>
    </row>
    <row r="16" spans="1:8">
      <c r="A16" s="4" t="s">
        <v>1256</v>
      </c>
      <c r="B16" s="6" t="n">
        <v>166031</v>
      </c>
    </row>
    <row r="17" spans="1:8">
      <c r="A17" s="4" t="s">
        <v>1257</v>
      </c>
      <c r="B17" s="6" t="n">
        <v>302606</v>
      </c>
      <c r="C17" s="6" t="n">
        <v>178678</v>
      </c>
      <c r="G17" s="6" t="n">
        <v>302606</v>
      </c>
    </row>
    <row r="18" spans="1:8">
      <c r="A18" s="4" t="s">
        <v>459</v>
      </c>
    </row>
    <row r="19" spans="1:8">
      <c r="A19" s="3" t="s">
        <v>456</v>
      </c>
    </row>
    <row r="20" spans="1:8">
      <c r="A20" s="4" t="s">
        <v>1256</v>
      </c>
      <c r="B20" s="6" t="n">
        <v>552389</v>
      </c>
      <c r="C20" s="6" t="n">
        <v>514338</v>
      </c>
      <c r="D20" s="6" t="n">
        <v>660750</v>
      </c>
    </row>
    <row r="21" spans="1:8">
      <c r="A21" s="4" t="s">
        <v>1258</v>
      </c>
      <c r="D21" s="7" t="n">
        <v>12.9</v>
      </c>
    </row>
    <row r="22" spans="1:8">
      <c r="A22" s="4" t="s">
        <v>1257</v>
      </c>
      <c r="B22" s="6" t="n">
        <v>1503251</v>
      </c>
      <c r="C22" s="6" t="n">
        <v>1634718</v>
      </c>
      <c r="G22" s="6" t="n">
        <v>1503251</v>
      </c>
    </row>
    <row r="23" spans="1:8">
      <c r="A23" s="4" t="s">
        <v>1259</v>
      </c>
      <c r="G23" s="4" t="s">
        <v>1260</v>
      </c>
    </row>
    <row r="24" spans="1:8">
      <c r="A24" s="4" t="s">
        <v>1261</v>
      </c>
    </row>
    <row r="25" spans="1:8">
      <c r="A25" s="3" t="s">
        <v>456</v>
      </c>
    </row>
    <row r="26" spans="1:8">
      <c r="A26" s="4" t="s">
        <v>1258</v>
      </c>
      <c r="B26" s="7" t="n">
        <v>11.7</v>
      </c>
      <c r="C26" s="7" t="n">
        <v>9.199999999999999</v>
      </c>
    </row>
    <row r="27" spans="1:8">
      <c r="A27" s="4" t="s">
        <v>1262</v>
      </c>
    </row>
    <row r="28" spans="1:8">
      <c r="A28" s="3" t="s">
        <v>456</v>
      </c>
    </row>
    <row r="29" spans="1:8">
      <c r="A29" s="4" t="s">
        <v>1258</v>
      </c>
      <c r="B29" s="7" t="n">
        <v>2.5</v>
      </c>
      <c r="C29" s="7" t="n">
        <v>2.4</v>
      </c>
    </row>
    <row r="30" spans="1:8">
      <c r="A30" s="4" t="s">
        <v>1263</v>
      </c>
    </row>
    <row r="31" spans="1:8">
      <c r="A31" s="3" t="s">
        <v>456</v>
      </c>
    </row>
    <row r="32" spans="1:8">
      <c r="A32" s="4" t="s">
        <v>1264</v>
      </c>
      <c r="B32" s="6" t="n">
        <v>165768</v>
      </c>
    </row>
    <row r="33" spans="1:8">
      <c r="A33" s="4" t="s">
        <v>1265</v>
      </c>
    </row>
    <row r="34" spans="1:8">
      <c r="A34" s="3" t="s">
        <v>456</v>
      </c>
    </row>
    <row r="35" spans="1:8">
      <c r="A35" s="4" t="s">
        <v>1257</v>
      </c>
      <c r="B35" s="6" t="n">
        <v>49926</v>
      </c>
      <c r="G35" s="6" t="n">
        <v>49926</v>
      </c>
    </row>
    <row r="36" spans="1:8">
      <c r="A36" s="4" t="s">
        <v>1266</v>
      </c>
    </row>
    <row r="37" spans="1:8">
      <c r="A37" s="3" t="s">
        <v>456</v>
      </c>
    </row>
    <row r="38" spans="1:8">
      <c r="A38" s="4" t="s">
        <v>1256</v>
      </c>
      <c r="B38" s="6" t="n">
        <v>166031</v>
      </c>
    </row>
    <row r="39" spans="1:8">
      <c r="A39" s="4" t="s">
        <v>1258</v>
      </c>
      <c r="B39" s="7" t="n">
        <v>4.1</v>
      </c>
    </row>
    <row r="40" spans="1:8">
      <c r="A40" s="4" t="s">
        <v>1257</v>
      </c>
      <c r="B40" s="6" t="n">
        <v>157786</v>
      </c>
      <c r="G40" s="6" t="n">
        <v>157786</v>
      </c>
    </row>
    <row r="41" spans="1:8">
      <c r="A41" s="4" t="s">
        <v>1267</v>
      </c>
    </row>
    <row r="42" spans="1:8">
      <c r="A42" s="3" t="s">
        <v>456</v>
      </c>
    </row>
    <row r="43" spans="1:8">
      <c r="A43" s="4" t="s">
        <v>1257</v>
      </c>
      <c r="B43" s="6" t="n">
        <v>422825</v>
      </c>
      <c r="G43" s="6" t="n">
        <v>422825</v>
      </c>
    </row>
    <row r="44" spans="1:8">
      <c r="A44" s="4" t="s">
        <v>1268</v>
      </c>
    </row>
    <row r="45" spans="1:8">
      <c r="A45" s="3" t="s">
        <v>456</v>
      </c>
    </row>
    <row r="46" spans="1:8">
      <c r="A46" s="4" t="s">
        <v>1257</v>
      </c>
      <c r="B46" s="6" t="n">
        <v>97574</v>
      </c>
      <c r="G46" s="6" t="n">
        <v>97574</v>
      </c>
    </row>
    <row r="47" spans="1:8">
      <c r="A47" s="4" t="s">
        <v>1269</v>
      </c>
    </row>
    <row r="48" spans="1:8">
      <c r="A48" s="3" t="s">
        <v>456</v>
      </c>
    </row>
    <row r="49" spans="1:8">
      <c r="A49" s="4" t="s">
        <v>1256</v>
      </c>
      <c r="C49" s="6" t="n">
        <v>158689</v>
      </c>
    </row>
    <row r="50" spans="1:8">
      <c r="A50" s="4" t="s">
        <v>1258</v>
      </c>
      <c r="C50" s="7" t="n">
        <v>3.5</v>
      </c>
    </row>
    <row r="51" spans="1:8">
      <c r="A51" s="4" t="s">
        <v>1257</v>
      </c>
      <c r="B51" s="6" t="n">
        <v>136820</v>
      </c>
      <c r="G51" s="6" t="n">
        <v>136820</v>
      </c>
    </row>
    <row r="52" spans="1:8">
      <c r="A52" s="4" t="s">
        <v>1270</v>
      </c>
    </row>
    <row r="53" spans="1:8">
      <c r="A53" s="3" t="s">
        <v>456</v>
      </c>
    </row>
    <row r="54" spans="1:8">
      <c r="A54" s="4" t="s">
        <v>1257</v>
      </c>
      <c r="B54" s="6" t="n">
        <v>368811</v>
      </c>
      <c r="G54" s="6" t="n">
        <v>368811</v>
      </c>
    </row>
    <row r="55" spans="1:8">
      <c r="A55" s="4" t="s">
        <v>1271</v>
      </c>
    </row>
    <row r="56" spans="1:8">
      <c r="A56" s="3" t="s">
        <v>456</v>
      </c>
    </row>
    <row r="57" spans="1:8">
      <c r="A57" s="4" t="s">
        <v>1257</v>
      </c>
      <c r="B57" s="6" t="n">
        <v>85111</v>
      </c>
      <c r="G57" s="6" t="n">
        <v>85111</v>
      </c>
    </row>
    <row r="58" spans="1:8">
      <c r="A58" s="4" t="s">
        <v>1272</v>
      </c>
    </row>
    <row r="59" spans="1:8">
      <c r="A59" s="3" t="s">
        <v>456</v>
      </c>
    </row>
    <row r="60" spans="1:8">
      <c r="A60" s="4" t="s">
        <v>1257</v>
      </c>
      <c r="B60" s="6" t="n">
        <v>528928</v>
      </c>
      <c r="G60" s="6" t="n">
        <v>528928</v>
      </c>
    </row>
    <row r="61" spans="1:8">
      <c r="A61" s="4" t="s">
        <v>1273</v>
      </c>
    </row>
    <row r="62" spans="1:8">
      <c r="A62" s="3" t="s">
        <v>456</v>
      </c>
    </row>
    <row r="63" spans="1:8">
      <c r="A63" s="4" t="s">
        <v>1259</v>
      </c>
      <c r="E63" s="4" t="s">
        <v>1260</v>
      </c>
      <c r="F63" s="4" t="s">
        <v>1260</v>
      </c>
    </row>
    <row r="64" spans="1:8">
      <c r="A64" s="4" t="s">
        <v>1274</v>
      </c>
    </row>
    <row r="65" spans="1:8">
      <c r="A65" s="3" t="s">
        <v>456</v>
      </c>
    </row>
    <row r="66" spans="1:8">
      <c r="A66" s="4" t="s">
        <v>1259</v>
      </c>
      <c r="E66" s="4" t="s">
        <v>1260</v>
      </c>
      <c r="F66" s="4" t="s">
        <v>1260</v>
      </c>
    </row>
  </sheetData>
  <mergeCells count="3">
    <mergeCell ref="A1:A2"/>
    <mergeCell ref="B1:D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75</v>
      </c>
      <c r="B1" s="2" t="s">
        <v>1</v>
      </c>
    </row>
    <row r="2" spans="1:2">
      <c r="B2" s="2" t="s">
        <v>1276</v>
      </c>
    </row>
    <row r="3" spans="1:2">
      <c r="A3" s="3" t="s">
        <v>456</v>
      </c>
    </row>
    <row r="4" spans="1:2">
      <c r="A4" s="4" t="s">
        <v>1277</v>
      </c>
      <c r="B4" s="6" t="n">
        <v>178678</v>
      </c>
    </row>
    <row r="5" spans="1:2">
      <c r="A5" s="4" t="s">
        <v>1278</v>
      </c>
      <c r="B5" s="9" t="n">
        <v>21.82</v>
      </c>
    </row>
    <row r="6" spans="1:2">
      <c r="A6" s="4" t="s">
        <v>1279</v>
      </c>
      <c r="B6" s="6" t="n">
        <v>166031</v>
      </c>
    </row>
    <row r="7" spans="1:2">
      <c r="A7" s="4" t="s">
        <v>1280</v>
      </c>
      <c r="B7" s="9" t="n">
        <v>24.93</v>
      </c>
    </row>
    <row r="8" spans="1:2">
      <c r="A8" s="4" t="s">
        <v>1281</v>
      </c>
      <c r="B8" s="6" t="n">
        <v>-21547</v>
      </c>
    </row>
    <row r="9" spans="1:2">
      <c r="A9" s="4" t="s">
        <v>1282</v>
      </c>
      <c r="B9" s="9" t="n">
        <v>22.99</v>
      </c>
    </row>
    <row r="10" spans="1:2">
      <c r="A10" s="4" t="s">
        <v>1283</v>
      </c>
      <c r="B10" s="6" t="n">
        <v>-20556</v>
      </c>
    </row>
    <row r="11" spans="1:2">
      <c r="A11" s="4" t="s">
        <v>1284</v>
      </c>
      <c r="B11" s="9" t="n">
        <v>21.08</v>
      </c>
    </row>
    <row r="12" spans="1:2">
      <c r="A12" s="4" t="s">
        <v>1277</v>
      </c>
      <c r="B12" s="6" t="n">
        <v>302606</v>
      </c>
    </row>
    <row r="13" spans="1:2">
      <c r="A13" s="4" t="s">
        <v>1278</v>
      </c>
      <c r="B13" s="9" t="n">
        <v>23.4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69</v>
      </c>
      <c r="D2" s="2" t="s">
        <v>70</v>
      </c>
    </row>
    <row r="3" spans="1:4">
      <c r="A3" s="3" t="s">
        <v>456</v>
      </c>
    </row>
    <row r="4" spans="1:4">
      <c r="A4" s="4" t="s">
        <v>1286</v>
      </c>
      <c r="B4" s="6" t="n">
        <v>1634718</v>
      </c>
    </row>
    <row r="5" spans="1:4">
      <c r="A5" s="4" t="s">
        <v>1287</v>
      </c>
      <c r="B5" s="9" t="n">
        <v>20.45</v>
      </c>
    </row>
    <row r="6" spans="1:4">
      <c r="A6" s="4" t="s">
        <v>1288</v>
      </c>
      <c r="B6" s="6" t="n">
        <v>552389</v>
      </c>
      <c r="C6" s="6" t="n">
        <v>514338</v>
      </c>
      <c r="D6" s="6" t="n">
        <v>660750</v>
      </c>
    </row>
    <row r="7" spans="1:4">
      <c r="A7" s="4" t="s">
        <v>1289</v>
      </c>
      <c r="B7" s="9" t="n">
        <v>25.77</v>
      </c>
    </row>
    <row r="8" spans="1:4">
      <c r="A8" s="4" t="s">
        <v>1290</v>
      </c>
      <c r="B8" s="6" t="n">
        <v>-156700</v>
      </c>
    </row>
    <row r="9" spans="1:4">
      <c r="A9" s="4" t="s">
        <v>1291</v>
      </c>
      <c r="B9" s="9" t="n">
        <v>26.72</v>
      </c>
    </row>
    <row r="10" spans="1:4">
      <c r="A10" s="4" t="s">
        <v>1292</v>
      </c>
      <c r="B10" s="6" t="n">
        <v>-527156</v>
      </c>
    </row>
    <row r="11" spans="1:4">
      <c r="A11" s="4" t="s">
        <v>1293</v>
      </c>
      <c r="B11" s="9" t="n">
        <v>28.11</v>
      </c>
    </row>
    <row r="12" spans="1:4">
      <c r="A12" s="4" t="s">
        <v>1286</v>
      </c>
      <c r="B12" s="6" t="n">
        <v>1503251</v>
      </c>
      <c r="C12" s="6" t="n">
        <v>1634718</v>
      </c>
    </row>
    <row r="13" spans="1:4">
      <c r="A13" s="4" t="s">
        <v>1287</v>
      </c>
      <c r="B13" s="9" t="n">
        <v>22.74</v>
      </c>
      <c r="C13" s="9" t="n">
        <v>20.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94</v>
      </c>
      <c r="B1" s="2" t="s">
        <v>1295</v>
      </c>
      <c r="C1" s="2" t="s">
        <v>1296</v>
      </c>
      <c r="D1" s="2" t="s">
        <v>2</v>
      </c>
      <c r="E1" s="2" t="s">
        <v>69</v>
      </c>
      <c r="F1" s="2" t="s">
        <v>70</v>
      </c>
      <c r="G1" s="2" t="s">
        <v>1297</v>
      </c>
      <c r="H1" s="2" t="s">
        <v>1298</v>
      </c>
      <c r="I1" s="2" t="s">
        <v>1299</v>
      </c>
      <c r="J1" s="2" t="s">
        <v>1300</v>
      </c>
    </row>
    <row r="2" spans="1:10">
      <c r="A2" s="3" t="s">
        <v>1301</v>
      </c>
    </row>
    <row r="3" spans="1:10">
      <c r="A3" s="4" t="s">
        <v>1302</v>
      </c>
      <c r="E3" s="5" t="n">
        <v>209</v>
      </c>
    </row>
    <row r="4" spans="1:10">
      <c r="A4" s="4" t="s">
        <v>88</v>
      </c>
      <c r="B4" s="5" t="n">
        <v>33</v>
      </c>
      <c r="C4" s="7" t="n">
        <v>12.5</v>
      </c>
      <c r="D4" s="5" t="n">
        <v>0</v>
      </c>
      <c r="E4" s="8" t="n">
        <v>-45.5</v>
      </c>
      <c r="F4" s="7" t="n">
        <v>-111.5</v>
      </c>
    </row>
    <row r="5" spans="1:10">
      <c r="A5" s="4" t="s">
        <v>1303</v>
      </c>
      <c r="D5" s="4" t="s">
        <v>1304</v>
      </c>
    </row>
    <row r="6" spans="1:10">
      <c r="A6" s="4" t="s">
        <v>1305</v>
      </c>
      <c r="D6" s="5" t="n">
        <v>150</v>
      </c>
    </row>
    <row r="7" spans="1:10">
      <c r="A7" s="4" t="s">
        <v>1306</v>
      </c>
      <c r="D7" s="4" t="s">
        <v>927</v>
      </c>
    </row>
    <row r="8" spans="1:10">
      <c r="A8" s="4" t="s">
        <v>1307</v>
      </c>
      <c r="D8" s="5" t="n">
        <v>50</v>
      </c>
    </row>
    <row r="9" spans="1:10">
      <c r="A9" s="4" t="s">
        <v>1308</v>
      </c>
      <c r="D9" s="4" t="s">
        <v>927</v>
      </c>
    </row>
    <row r="10" spans="1:10">
      <c r="A10" s="4" t="s">
        <v>1309</v>
      </c>
    </row>
    <row r="11" spans="1:10">
      <c r="A11" s="3" t="s">
        <v>1301</v>
      </c>
    </row>
    <row r="12" spans="1:10">
      <c r="A12" s="4" t="s">
        <v>1310</v>
      </c>
      <c r="G12" s="5" t="n">
        <v>750</v>
      </c>
    </row>
    <row r="13" spans="1:10">
      <c r="A13" s="4" t="s">
        <v>1311</v>
      </c>
    </row>
    <row r="14" spans="1:10">
      <c r="A14" s="3" t="s">
        <v>1301</v>
      </c>
    </row>
    <row r="15" spans="1:10">
      <c r="A15" s="4" t="s">
        <v>1307</v>
      </c>
      <c r="D15" s="5" t="n">
        <v>50</v>
      </c>
    </row>
    <row r="16" spans="1:10">
      <c r="A16" s="4" t="s">
        <v>1312</v>
      </c>
    </row>
    <row r="17" spans="1:10">
      <c r="A17" s="3" t="s">
        <v>1301</v>
      </c>
    </row>
    <row r="18" spans="1:10">
      <c r="A18" s="4" t="s">
        <v>1307</v>
      </c>
      <c r="D18" s="5" t="n">
        <v>5</v>
      </c>
    </row>
    <row r="19" spans="1:10">
      <c r="A19" s="4" t="s">
        <v>1313</v>
      </c>
    </row>
    <row r="20" spans="1:10">
      <c r="A20" s="3" t="s">
        <v>1301</v>
      </c>
    </row>
    <row r="21" spans="1:10">
      <c r="A21" s="4" t="s">
        <v>1314</v>
      </c>
      <c r="H21" s="5" t="n">
        <v>41</v>
      </c>
    </row>
    <row r="22" spans="1:10">
      <c r="A22" s="4" t="s">
        <v>1315</v>
      </c>
      <c r="H22" s="4" t="s">
        <v>1316</v>
      </c>
    </row>
    <row r="23" spans="1:10">
      <c r="A23" s="4" t="s">
        <v>1317</v>
      </c>
    </row>
    <row r="24" spans="1:10">
      <c r="A24" s="3" t="s">
        <v>1301</v>
      </c>
    </row>
    <row r="25" spans="1:10">
      <c r="A25" s="4" t="s">
        <v>1315</v>
      </c>
      <c r="D25" s="4" t="s">
        <v>1318</v>
      </c>
    </row>
    <row r="26" spans="1:10">
      <c r="A26" s="4" t="s">
        <v>1319</v>
      </c>
    </row>
    <row r="27" spans="1:10">
      <c r="A27" s="3" t="s">
        <v>1301</v>
      </c>
    </row>
    <row r="28" spans="1:10">
      <c r="A28" s="4" t="s">
        <v>1320</v>
      </c>
      <c r="D28" s="7" t="n">
        <v>742.4</v>
      </c>
    </row>
    <row r="29" spans="1:10">
      <c r="A29" s="4" t="s">
        <v>1321</v>
      </c>
    </row>
    <row r="30" spans="1:10">
      <c r="A30" s="3" t="s">
        <v>1301</v>
      </c>
    </row>
    <row r="31" spans="1:10">
      <c r="A31" s="4" t="s">
        <v>1322</v>
      </c>
      <c r="J31" s="7" t="n">
        <v>275.1</v>
      </c>
    </row>
    <row r="32" spans="1:10">
      <c r="A32" s="4" t="s">
        <v>1315</v>
      </c>
      <c r="J32" s="4" t="s">
        <v>1323</v>
      </c>
    </row>
    <row r="33" spans="1:10">
      <c r="A33" s="4" t="s">
        <v>1324</v>
      </c>
    </row>
    <row r="34" spans="1:10">
      <c r="A34" s="3" t="s">
        <v>1301</v>
      </c>
    </row>
    <row r="35" spans="1:10">
      <c r="A35" s="4" t="s">
        <v>1322</v>
      </c>
      <c r="E35" s="7" t="n">
        <v>551.1</v>
      </c>
    </row>
    <row r="36" spans="1:10">
      <c r="A36" s="4" t="s">
        <v>1315</v>
      </c>
      <c r="E36" s="4" t="s">
        <v>1325</v>
      </c>
    </row>
    <row r="37" spans="1:10">
      <c r="A37" s="4" t="s">
        <v>1326</v>
      </c>
    </row>
    <row r="38" spans="1:10">
      <c r="A38" s="3" t="s">
        <v>1301</v>
      </c>
    </row>
    <row r="39" spans="1:10">
      <c r="A39" s="4" t="s">
        <v>1315</v>
      </c>
      <c r="E39" s="4" t="s">
        <v>1327</v>
      </c>
    </row>
    <row r="40" spans="1:10">
      <c r="A40" s="4" t="s">
        <v>1328</v>
      </c>
    </row>
    <row r="41" spans="1:10">
      <c r="A41" s="3" t="s">
        <v>1301</v>
      </c>
    </row>
    <row r="42" spans="1:10">
      <c r="A42" s="4" t="s">
        <v>1315</v>
      </c>
      <c r="E42" s="4" t="s">
        <v>1329</v>
      </c>
    </row>
    <row r="43" spans="1:10">
      <c r="A43" s="4" t="s">
        <v>1330</v>
      </c>
    </row>
    <row r="44" spans="1:10">
      <c r="A44" s="3" t="s">
        <v>1301</v>
      </c>
    </row>
    <row r="45" spans="1:10">
      <c r="A45" s="4" t="s">
        <v>1310</v>
      </c>
      <c r="I45" s="5" t="n">
        <v>350</v>
      </c>
    </row>
    <row r="46" spans="1:10">
      <c r="A46" s="4" t="s">
        <v>1331</v>
      </c>
      <c r="E46" s="7" t="n">
        <v>346.6</v>
      </c>
    </row>
    <row r="47" spans="1:10">
      <c r="A47" s="4" t="s">
        <v>1332</v>
      </c>
    </row>
    <row r="48" spans="1:10">
      <c r="A48" s="3" t="s">
        <v>1301</v>
      </c>
    </row>
    <row r="49" spans="1:10">
      <c r="A49" s="4" t="s">
        <v>88</v>
      </c>
      <c r="B49" s="5" t="n">
        <v>33</v>
      </c>
    </row>
    <row r="50" spans="1:10">
      <c r="A50" s="4" t="s">
        <v>1333</v>
      </c>
    </row>
    <row r="51" spans="1:10">
      <c r="A51" s="3" t="s">
        <v>1301</v>
      </c>
    </row>
    <row r="52" spans="1:10">
      <c r="A52" s="4" t="s">
        <v>1315</v>
      </c>
      <c r="E52" s="4" t="s">
        <v>1334</v>
      </c>
    </row>
    <row r="53" spans="1:10">
      <c r="A53" s="4" t="s">
        <v>1335</v>
      </c>
    </row>
    <row r="54" spans="1:10">
      <c r="A54" s="3" t="s">
        <v>1301</v>
      </c>
    </row>
    <row r="55" spans="1:10">
      <c r="A55" s="4" t="s">
        <v>1303</v>
      </c>
      <c r="D55" s="4" t="s">
        <v>1336</v>
      </c>
    </row>
    <row r="56" spans="1:10">
      <c r="A56" s="4" t="s">
        <v>1337</v>
      </c>
    </row>
    <row r="57" spans="1:10">
      <c r="A57" s="3" t="s">
        <v>1301</v>
      </c>
    </row>
    <row r="58" spans="1:10">
      <c r="A58" s="4" t="s">
        <v>1303</v>
      </c>
      <c r="D58" s="4" t="s">
        <v>133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2</v>
      </c>
      <c r="C2" s="2" t="s">
        <v>69</v>
      </c>
    </row>
    <row r="3" spans="1:3">
      <c r="A3" s="3" t="s">
        <v>1301</v>
      </c>
    </row>
    <row r="4" spans="1:3">
      <c r="A4" s="4" t="s">
        <v>1309</v>
      </c>
      <c r="B4" s="7" t="n">
        <v>7581.6</v>
      </c>
      <c r="C4" s="7" t="n">
        <v>6831.6</v>
      </c>
    </row>
    <row r="5" spans="1:3">
      <c r="A5" s="4" t="s">
        <v>1340</v>
      </c>
      <c r="B5" s="6" t="n">
        <v>157</v>
      </c>
      <c r="C5" s="6" t="n">
        <v>157</v>
      </c>
    </row>
    <row r="6" spans="1:3">
      <c r="A6" s="4" t="s">
        <v>1341</v>
      </c>
      <c r="B6" s="8" t="n">
        <v>201.5</v>
      </c>
      <c r="C6" s="8" t="n">
        <v>194.3</v>
      </c>
    </row>
    <row r="7" spans="1:3">
      <c r="A7" s="4" t="s">
        <v>1342</v>
      </c>
      <c r="B7" s="8" t="n">
        <v>-70.5</v>
      </c>
      <c r="C7" s="8" t="n">
        <v>-68.5</v>
      </c>
    </row>
    <row r="8" spans="1:3">
      <c r="A8" s="4" t="s">
        <v>1343</v>
      </c>
      <c r="B8" s="7" t="n">
        <v>7869.6</v>
      </c>
      <c r="C8" s="8" t="n">
        <v>7155.4</v>
      </c>
    </row>
    <row r="9" spans="1:3">
      <c r="A9" s="4" t="s">
        <v>1344</v>
      </c>
    </row>
    <row r="10" spans="1:3">
      <c r="A10" s="3" t="s">
        <v>1301</v>
      </c>
    </row>
    <row r="11" spans="1:3">
      <c r="A11" s="4" t="s">
        <v>1345</v>
      </c>
      <c r="B11" s="4" t="s">
        <v>1346</v>
      </c>
    </row>
    <row r="12" spans="1:3">
      <c r="A12" s="4" t="s">
        <v>1347</v>
      </c>
      <c r="B12" s="4" t="s">
        <v>1348</v>
      </c>
    </row>
    <row r="13" spans="1:3">
      <c r="A13" s="4" t="s">
        <v>1309</v>
      </c>
      <c r="B13" s="7" t="n">
        <v>63.6</v>
      </c>
      <c r="C13" s="8" t="n">
        <v>63.6</v>
      </c>
    </row>
    <row r="14" spans="1:3">
      <c r="A14" s="4" t="s">
        <v>1349</v>
      </c>
    </row>
    <row r="15" spans="1:3">
      <c r="A15" s="3" t="s">
        <v>1301</v>
      </c>
    </row>
    <row r="16" spans="1:3">
      <c r="A16" s="4" t="s">
        <v>1345</v>
      </c>
      <c r="B16" s="4" t="s">
        <v>1350</v>
      </c>
    </row>
    <row r="17" spans="1:3">
      <c r="A17" s="4" t="s">
        <v>1347</v>
      </c>
      <c r="B17" s="4" t="s">
        <v>1351</v>
      </c>
    </row>
    <row r="18" spans="1:3">
      <c r="A18" s="4" t="s">
        <v>1309</v>
      </c>
      <c r="B18" s="5" t="n">
        <v>500</v>
      </c>
      <c r="C18" s="6" t="n">
        <v>500</v>
      </c>
    </row>
    <row r="19" spans="1:3">
      <c r="A19" s="4" t="s">
        <v>1352</v>
      </c>
    </row>
    <row r="20" spans="1:3">
      <c r="A20" s="3" t="s">
        <v>1301</v>
      </c>
    </row>
    <row r="21" spans="1:3">
      <c r="A21" s="4" t="s">
        <v>1345</v>
      </c>
      <c r="B21" s="4" t="s">
        <v>1353</v>
      </c>
    </row>
    <row r="22" spans="1:3">
      <c r="A22" s="4" t="s">
        <v>1347</v>
      </c>
      <c r="B22" s="4" t="s">
        <v>1354</v>
      </c>
    </row>
    <row r="23" spans="1:3">
      <c r="A23" s="4" t="s">
        <v>1309</v>
      </c>
      <c r="B23" s="5" t="n">
        <v>250</v>
      </c>
      <c r="C23" s="6" t="n">
        <v>250</v>
      </c>
    </row>
    <row r="24" spans="1:3">
      <c r="A24" s="4" t="s">
        <v>1355</v>
      </c>
    </row>
    <row r="25" spans="1:3">
      <c r="A25" s="3" t="s">
        <v>1301</v>
      </c>
    </row>
    <row r="26" spans="1:3">
      <c r="A26" s="4" t="s">
        <v>1345</v>
      </c>
      <c r="B26" s="4" t="s">
        <v>1356</v>
      </c>
    </row>
    <row r="27" spans="1:3">
      <c r="A27" s="4" t="s">
        <v>1347</v>
      </c>
      <c r="B27" s="4" t="s">
        <v>1329</v>
      </c>
    </row>
    <row r="28" spans="1:3">
      <c r="A28" s="4" t="s">
        <v>1309</v>
      </c>
      <c r="B28" s="5" t="n">
        <v>350</v>
      </c>
      <c r="C28" s="6" t="n">
        <v>350</v>
      </c>
    </row>
    <row r="29" spans="1:3">
      <c r="A29" s="4" t="s">
        <v>1357</v>
      </c>
    </row>
    <row r="30" spans="1:3">
      <c r="A30" s="3" t="s">
        <v>1301</v>
      </c>
    </row>
    <row r="31" spans="1:3">
      <c r="A31" s="4" t="s">
        <v>1345</v>
      </c>
      <c r="B31" s="4" t="s">
        <v>1358</v>
      </c>
    </row>
    <row r="32" spans="1:3">
      <c r="A32" s="4" t="s">
        <v>1347</v>
      </c>
      <c r="B32" s="4" t="s">
        <v>1359</v>
      </c>
    </row>
    <row r="33" spans="1:3">
      <c r="A33" s="4" t="s">
        <v>1309</v>
      </c>
      <c r="B33" s="5" t="n">
        <v>265</v>
      </c>
      <c r="C33" s="6" t="n">
        <v>265</v>
      </c>
    </row>
    <row r="34" spans="1:3">
      <c r="A34" s="4" t="s">
        <v>1360</v>
      </c>
    </row>
    <row r="35" spans="1:3">
      <c r="A35" s="3" t="s">
        <v>1301</v>
      </c>
    </row>
    <row r="36" spans="1:3">
      <c r="A36" s="4" t="s">
        <v>1345</v>
      </c>
      <c r="B36" s="4" t="s">
        <v>1361</v>
      </c>
    </row>
    <row r="37" spans="1:3">
      <c r="A37" s="4" t="s">
        <v>1347</v>
      </c>
      <c r="B37" s="4" t="s">
        <v>1362</v>
      </c>
    </row>
    <row r="38" spans="1:3">
      <c r="A38" s="4" t="s">
        <v>1309</v>
      </c>
      <c r="B38" s="5" t="n">
        <v>1000</v>
      </c>
      <c r="C38" s="6" t="n">
        <v>1000</v>
      </c>
    </row>
    <row r="39" spans="1:3">
      <c r="A39" s="4" t="s">
        <v>1363</v>
      </c>
    </row>
    <row r="40" spans="1:3">
      <c r="A40" s="3" t="s">
        <v>1301</v>
      </c>
    </row>
    <row r="41" spans="1:3">
      <c r="A41" s="4" t="s">
        <v>1345</v>
      </c>
      <c r="B41" s="4" t="s">
        <v>1364</v>
      </c>
    </row>
    <row r="42" spans="1:3">
      <c r="A42" s="4" t="s">
        <v>1347</v>
      </c>
      <c r="B42" s="4" t="s">
        <v>1365</v>
      </c>
    </row>
    <row r="43" spans="1:3">
      <c r="A43" s="4" t="s">
        <v>1309</v>
      </c>
      <c r="B43" s="5" t="n">
        <v>3</v>
      </c>
      <c r="C43" s="6" t="n">
        <v>3</v>
      </c>
    </row>
    <row r="44" spans="1:3">
      <c r="A44" s="4" t="s">
        <v>1366</v>
      </c>
    </row>
    <row r="45" spans="1:3">
      <c r="A45" s="3" t="s">
        <v>1301</v>
      </c>
    </row>
    <row r="46" spans="1:3">
      <c r="A46" s="4" t="s">
        <v>1345</v>
      </c>
      <c r="B46" s="4" t="s">
        <v>1367</v>
      </c>
    </row>
    <row r="47" spans="1:3">
      <c r="A47" s="4" t="s">
        <v>1347</v>
      </c>
      <c r="B47" s="4" t="s">
        <v>1318</v>
      </c>
    </row>
    <row r="48" spans="1:3">
      <c r="A48" s="4" t="s">
        <v>1309</v>
      </c>
      <c r="B48" s="5" t="n">
        <v>750</v>
      </c>
      <c r="C48" s="6" t="n">
        <v>0</v>
      </c>
    </row>
    <row r="49" spans="1:3">
      <c r="A49" s="4" t="s">
        <v>1368</v>
      </c>
    </row>
    <row r="50" spans="1:3">
      <c r="A50" s="3" t="s">
        <v>1301</v>
      </c>
    </row>
    <row r="51" spans="1:3">
      <c r="A51" s="4" t="s">
        <v>1345</v>
      </c>
      <c r="B51" s="4" t="s">
        <v>1369</v>
      </c>
    </row>
    <row r="52" spans="1:3">
      <c r="A52" s="4" t="s">
        <v>1347</v>
      </c>
      <c r="B52" s="4" t="s">
        <v>1370</v>
      </c>
    </row>
    <row r="53" spans="1:3">
      <c r="A53" s="4" t="s">
        <v>1309</v>
      </c>
      <c r="B53" s="5" t="n">
        <v>250</v>
      </c>
      <c r="C53" s="6" t="n">
        <v>250</v>
      </c>
    </row>
    <row r="54" spans="1:3">
      <c r="A54" s="4" t="s">
        <v>1371</v>
      </c>
    </row>
    <row r="55" spans="1:3">
      <c r="A55" s="3" t="s">
        <v>1301</v>
      </c>
    </row>
    <row r="56" spans="1:3">
      <c r="A56" s="4" t="s">
        <v>1345</v>
      </c>
      <c r="B56" s="4" t="s">
        <v>1372</v>
      </c>
    </row>
    <row r="57" spans="1:3">
      <c r="A57" s="4" t="s">
        <v>1347</v>
      </c>
      <c r="B57" s="4" t="s">
        <v>1373</v>
      </c>
    </row>
    <row r="58" spans="1:3">
      <c r="A58" s="4" t="s">
        <v>1309</v>
      </c>
      <c r="B58" s="5" t="n">
        <v>400</v>
      </c>
      <c r="C58" s="6" t="n">
        <v>400</v>
      </c>
    </row>
    <row r="59" spans="1:3">
      <c r="A59" s="4" t="s">
        <v>1374</v>
      </c>
    </row>
    <row r="60" spans="1:3">
      <c r="A60" s="3" t="s">
        <v>1301</v>
      </c>
    </row>
    <row r="61" spans="1:3">
      <c r="A61" s="4" t="s">
        <v>1345</v>
      </c>
      <c r="B61" s="4" t="s">
        <v>1375</v>
      </c>
    </row>
    <row r="62" spans="1:3">
      <c r="A62" s="4" t="s">
        <v>1347</v>
      </c>
      <c r="B62" s="4" t="s">
        <v>873</v>
      </c>
    </row>
    <row r="63" spans="1:3">
      <c r="A63" s="4" t="s">
        <v>1309</v>
      </c>
      <c r="B63" s="5" t="n">
        <v>250</v>
      </c>
      <c r="C63" s="6" t="n">
        <v>250</v>
      </c>
    </row>
    <row r="64" spans="1:3">
      <c r="A64" s="4" t="s">
        <v>1376</v>
      </c>
    </row>
    <row r="65" spans="1:3">
      <c r="A65" s="3" t="s">
        <v>1301</v>
      </c>
    </row>
    <row r="66" spans="1:3">
      <c r="A66" s="4" t="s">
        <v>1345</v>
      </c>
      <c r="B66" s="4" t="s">
        <v>1377</v>
      </c>
    </row>
    <row r="67" spans="1:3">
      <c r="A67" s="4" t="s">
        <v>1347</v>
      </c>
      <c r="B67" s="4" t="s">
        <v>1378</v>
      </c>
    </row>
    <row r="68" spans="1:3">
      <c r="A68" s="4" t="s">
        <v>1309</v>
      </c>
      <c r="B68" s="5" t="n">
        <v>500</v>
      </c>
      <c r="C68" s="6" t="n">
        <v>500</v>
      </c>
    </row>
    <row r="69" spans="1:3">
      <c r="A69" s="4" t="s">
        <v>1379</v>
      </c>
    </row>
    <row r="70" spans="1:3">
      <c r="A70" s="3" t="s">
        <v>1301</v>
      </c>
    </row>
    <row r="71" spans="1:3">
      <c r="A71" s="4" t="s">
        <v>1345</v>
      </c>
      <c r="B71" s="4" t="s">
        <v>1380</v>
      </c>
    </row>
    <row r="72" spans="1:3">
      <c r="A72" s="4" t="s">
        <v>1347</v>
      </c>
      <c r="B72" s="4" t="s">
        <v>1381</v>
      </c>
    </row>
    <row r="73" spans="1:3">
      <c r="A73" s="4" t="s">
        <v>1309</v>
      </c>
      <c r="B73" s="5" t="n">
        <v>750</v>
      </c>
      <c r="C73" s="6" t="n">
        <v>750</v>
      </c>
    </row>
    <row r="74" spans="1:3">
      <c r="A74" s="4" t="s">
        <v>1382</v>
      </c>
    </row>
    <row r="75" spans="1:3">
      <c r="A75" s="3" t="s">
        <v>1301</v>
      </c>
    </row>
    <row r="76" spans="1:3">
      <c r="A76" s="4" t="s">
        <v>1345</v>
      </c>
      <c r="B76" s="4" t="s">
        <v>1383</v>
      </c>
    </row>
    <row r="77" spans="1:3">
      <c r="A77" s="4" t="s">
        <v>1347</v>
      </c>
      <c r="B77" s="4" t="s">
        <v>1202</v>
      </c>
    </row>
    <row r="78" spans="1:3">
      <c r="A78" s="4" t="s">
        <v>1309</v>
      </c>
      <c r="B78" s="5" t="n">
        <v>500</v>
      </c>
      <c r="C78" s="6" t="n">
        <v>500</v>
      </c>
    </row>
    <row r="79" spans="1:3">
      <c r="A79" s="4" t="s">
        <v>1384</v>
      </c>
    </row>
    <row r="80" spans="1:3">
      <c r="A80" s="3" t="s">
        <v>1301</v>
      </c>
    </row>
    <row r="81" spans="1:3">
      <c r="A81" s="4" t="s">
        <v>1345</v>
      </c>
      <c r="B81" s="4" t="s">
        <v>1385</v>
      </c>
    </row>
    <row r="82" spans="1:3">
      <c r="A82" s="4" t="s">
        <v>1347</v>
      </c>
      <c r="B82" s="4" t="s">
        <v>1386</v>
      </c>
    </row>
    <row r="83" spans="1:3">
      <c r="A83" s="4" t="s">
        <v>1309</v>
      </c>
      <c r="B83" s="5" t="n">
        <v>1000</v>
      </c>
      <c r="C83" s="6" t="n">
        <v>1000</v>
      </c>
    </row>
    <row r="84" spans="1:3">
      <c r="A84" s="4" t="s">
        <v>1387</v>
      </c>
    </row>
    <row r="85" spans="1:3">
      <c r="A85" s="3" t="s">
        <v>1301</v>
      </c>
    </row>
    <row r="86" spans="1:3">
      <c r="A86" s="4" t="s">
        <v>1345</v>
      </c>
      <c r="B86" s="4" t="s">
        <v>1388</v>
      </c>
    </row>
    <row r="87" spans="1:3">
      <c r="A87" s="4" t="s">
        <v>1347</v>
      </c>
      <c r="B87" s="4" t="s">
        <v>1389</v>
      </c>
    </row>
    <row r="88" spans="1:3">
      <c r="A88" s="4" t="s">
        <v>1309</v>
      </c>
      <c r="B88" s="5" t="n">
        <v>750</v>
      </c>
      <c r="C88" s="6" t="n">
        <v>750</v>
      </c>
    </row>
    <row r="89" spans="1:3">
      <c r="A89" s="4" t="s">
        <v>1390</v>
      </c>
    </row>
    <row r="90" spans="1:3">
      <c r="A90" s="3" t="s">
        <v>1301</v>
      </c>
    </row>
    <row r="91" spans="1:3">
      <c r="A91" s="4" t="s">
        <v>1347</v>
      </c>
      <c r="B91" s="4" t="s">
        <v>1391</v>
      </c>
    </row>
    <row r="92" spans="1:3">
      <c r="A92" s="4" t="s">
        <v>1340</v>
      </c>
      <c r="B92" s="5" t="n">
        <v>49</v>
      </c>
      <c r="C92" s="6" t="n">
        <v>49</v>
      </c>
    </row>
    <row r="93" spans="1:3">
      <c r="A93" s="4" t="s">
        <v>1392</v>
      </c>
    </row>
    <row r="94" spans="1:3">
      <c r="A94" s="3" t="s">
        <v>1301</v>
      </c>
    </row>
    <row r="95" spans="1:3">
      <c r="A95" s="4" t="s">
        <v>1345</v>
      </c>
      <c r="B95" s="4" t="s">
        <v>1361</v>
      </c>
    </row>
    <row r="96" spans="1:3">
      <c r="A96" s="4" t="s">
        <v>1393</v>
      </c>
    </row>
    <row r="97" spans="1:3">
      <c r="A97" s="3" t="s">
        <v>1301</v>
      </c>
    </row>
    <row r="98" spans="1:3">
      <c r="A98" s="4" t="s">
        <v>1345</v>
      </c>
      <c r="B98" s="4" t="s">
        <v>1394</v>
      </c>
    </row>
    <row r="99" spans="1:3">
      <c r="A99" s="4" t="s">
        <v>1395</v>
      </c>
    </row>
    <row r="100" spans="1:3">
      <c r="A100" s="3" t="s">
        <v>1301</v>
      </c>
    </row>
    <row r="101" spans="1:3">
      <c r="A101" s="4" t="s">
        <v>1347</v>
      </c>
      <c r="B101" s="4" t="s">
        <v>1396</v>
      </c>
    </row>
    <row r="102" spans="1:3">
      <c r="A102" s="4" t="s">
        <v>1340</v>
      </c>
      <c r="B102" s="5" t="n">
        <v>40</v>
      </c>
      <c r="C102" s="6" t="n">
        <v>40</v>
      </c>
    </row>
    <row r="103" spans="1:3">
      <c r="A103" s="4" t="s">
        <v>1397</v>
      </c>
    </row>
    <row r="104" spans="1:3">
      <c r="A104" s="3" t="s">
        <v>1301</v>
      </c>
    </row>
    <row r="105" spans="1:3">
      <c r="A105" s="4" t="s">
        <v>1345</v>
      </c>
      <c r="B105" s="4" t="s">
        <v>1398</v>
      </c>
    </row>
    <row r="106" spans="1:3">
      <c r="A106" s="4" t="s">
        <v>1399</v>
      </c>
    </row>
    <row r="107" spans="1:3">
      <c r="A107" s="3" t="s">
        <v>1301</v>
      </c>
    </row>
    <row r="108" spans="1:3">
      <c r="A108" s="4" t="s">
        <v>1345</v>
      </c>
      <c r="B108" s="4" t="s">
        <v>1400</v>
      </c>
    </row>
    <row r="109" spans="1:3">
      <c r="A109" s="4" t="s">
        <v>1401</v>
      </c>
    </row>
    <row r="110" spans="1:3">
      <c r="A110" s="3" t="s">
        <v>1301</v>
      </c>
    </row>
    <row r="111" spans="1:3">
      <c r="A111" s="4" t="s">
        <v>1347</v>
      </c>
      <c r="B111" s="4" t="s">
        <v>1402</v>
      </c>
    </row>
    <row r="112" spans="1:3">
      <c r="A112" s="4" t="s">
        <v>1341</v>
      </c>
      <c r="B112" s="7" t="n">
        <v>44.3</v>
      </c>
      <c r="C112" s="8" t="n">
        <v>45.7</v>
      </c>
    </row>
    <row r="113" spans="1:3">
      <c r="A113" s="4" t="s">
        <v>1403</v>
      </c>
    </row>
    <row r="114" spans="1:3">
      <c r="A114" s="3" t="s">
        <v>1301</v>
      </c>
    </row>
    <row r="115" spans="1:3">
      <c r="A115" s="4" t="s">
        <v>1345</v>
      </c>
      <c r="B115" s="4" t="s">
        <v>1404</v>
      </c>
    </row>
    <row r="116" spans="1:3">
      <c r="A116" s="4" t="s">
        <v>1405</v>
      </c>
    </row>
    <row r="117" spans="1:3">
      <c r="A117" s="3" t="s">
        <v>1301</v>
      </c>
    </row>
    <row r="118" spans="1:3">
      <c r="A118" s="4" t="s">
        <v>1345</v>
      </c>
      <c r="B118" s="4" t="s">
        <v>1406</v>
      </c>
    </row>
    <row r="119" spans="1:3">
      <c r="A119" s="4" t="s">
        <v>1407</v>
      </c>
    </row>
    <row r="120" spans="1:3">
      <c r="A120" s="3" t="s">
        <v>1301</v>
      </c>
    </row>
    <row r="121" spans="1:3">
      <c r="A121" s="4" t="s">
        <v>1347</v>
      </c>
      <c r="B121" s="4" t="s">
        <v>1408</v>
      </c>
    </row>
    <row r="122" spans="1:3">
      <c r="A122" s="4" t="s">
        <v>1340</v>
      </c>
      <c r="B122" s="5" t="n">
        <v>68</v>
      </c>
      <c r="C122" s="6" t="n">
        <v>68</v>
      </c>
    </row>
    <row r="123" spans="1:3">
      <c r="A123" s="4" t="s">
        <v>1409</v>
      </c>
    </row>
    <row r="124" spans="1:3">
      <c r="A124" s="3" t="s">
        <v>1301</v>
      </c>
    </row>
    <row r="125" spans="1:3">
      <c r="A125" s="4" t="s">
        <v>1345</v>
      </c>
      <c r="B125" s="4" t="s">
        <v>1410</v>
      </c>
    </row>
    <row r="126" spans="1:3">
      <c r="A126" s="4" t="s">
        <v>1411</v>
      </c>
    </row>
    <row r="127" spans="1:3">
      <c r="A127" s="3" t="s">
        <v>1301</v>
      </c>
    </row>
    <row r="128" spans="1:3">
      <c r="A128" s="4" t="s">
        <v>1345</v>
      </c>
      <c r="B128" s="4" t="s">
        <v>1412</v>
      </c>
    </row>
    <row r="129" spans="1:3">
      <c r="A129" s="4" t="s">
        <v>1413</v>
      </c>
    </row>
    <row r="130" spans="1:3">
      <c r="A130" s="3" t="s">
        <v>1301</v>
      </c>
    </row>
    <row r="131" spans="1:3">
      <c r="A131" s="4" t="s">
        <v>1347</v>
      </c>
      <c r="B131" s="4" t="s">
        <v>1316</v>
      </c>
    </row>
    <row r="132" spans="1:3">
      <c r="A132" s="4" t="s">
        <v>1414</v>
      </c>
      <c r="B132" s="5" t="n">
        <v>0</v>
      </c>
      <c r="C132" s="6" t="n">
        <v>41</v>
      </c>
    </row>
    <row r="133" spans="1:3">
      <c r="A133" s="4" t="s">
        <v>1415</v>
      </c>
    </row>
    <row r="134" spans="1:3">
      <c r="A134" s="3" t="s">
        <v>1301</v>
      </c>
    </row>
    <row r="135" spans="1:3">
      <c r="A135" s="4" t="s">
        <v>1345</v>
      </c>
      <c r="B135" s="4" t="s">
        <v>1416</v>
      </c>
    </row>
    <row r="136" spans="1:3">
      <c r="A136" s="4" t="s">
        <v>1417</v>
      </c>
    </row>
    <row r="137" spans="1:3">
      <c r="A137" s="3" t="s">
        <v>1301</v>
      </c>
    </row>
    <row r="138" spans="1:3">
      <c r="A138" s="4" t="s">
        <v>1347</v>
      </c>
      <c r="B138" s="4" t="s">
        <v>1418</v>
      </c>
    </row>
    <row r="139" spans="1:3">
      <c r="A139" s="4" t="s">
        <v>1341</v>
      </c>
      <c r="B139" s="7" t="n">
        <v>94.8</v>
      </c>
      <c r="C139" s="8" t="n">
        <v>91.5</v>
      </c>
    </row>
    <row r="140" spans="1:3">
      <c r="A140" s="4" t="s">
        <v>1419</v>
      </c>
    </row>
    <row r="141" spans="1:3">
      <c r="A141" s="3" t="s">
        <v>1301</v>
      </c>
    </row>
    <row r="142" spans="1:3">
      <c r="A142" s="4" t="s">
        <v>1345</v>
      </c>
      <c r="B142" s="4" t="s">
        <v>1420</v>
      </c>
    </row>
    <row r="143" spans="1:3">
      <c r="A143" s="4" t="s">
        <v>1421</v>
      </c>
    </row>
    <row r="144" spans="1:3">
      <c r="A144" s="3" t="s">
        <v>1301</v>
      </c>
    </row>
    <row r="145" spans="1:3">
      <c r="A145" s="4" t="s">
        <v>1345</v>
      </c>
      <c r="B145" s="4" t="s">
        <v>1422</v>
      </c>
    </row>
    <row r="146" spans="1:3">
      <c r="A146" s="4" t="s">
        <v>1423</v>
      </c>
    </row>
    <row r="147" spans="1:3">
      <c r="A147" s="3" t="s">
        <v>1301</v>
      </c>
    </row>
    <row r="148" spans="1:3">
      <c r="A148" s="4" t="s">
        <v>1347</v>
      </c>
      <c r="B148" s="4" t="s">
        <v>1424</v>
      </c>
    </row>
    <row r="149" spans="1:3">
      <c r="A149" s="4" t="s">
        <v>1341</v>
      </c>
      <c r="B149" s="7" t="n">
        <v>22.3</v>
      </c>
      <c r="C149" s="8" t="n">
        <v>11.6</v>
      </c>
    </row>
    <row r="150" spans="1:3">
      <c r="A150" s="4" t="s">
        <v>1425</v>
      </c>
    </row>
    <row r="151" spans="1:3">
      <c r="A151" s="3" t="s">
        <v>1301</v>
      </c>
    </row>
    <row r="152" spans="1:3">
      <c r="A152" s="4" t="s">
        <v>1345</v>
      </c>
      <c r="B152" s="4" t="s">
        <v>1426</v>
      </c>
    </row>
    <row r="153" spans="1:3">
      <c r="A153" s="4" t="s">
        <v>1427</v>
      </c>
    </row>
    <row r="154" spans="1:3">
      <c r="A154" s="3" t="s">
        <v>1301</v>
      </c>
    </row>
    <row r="155" spans="1:3">
      <c r="A155" s="4" t="s">
        <v>1345</v>
      </c>
      <c r="B155" s="4" t="s">
        <v>1428</v>
      </c>
    </row>
    <row r="156" spans="1:3">
      <c r="A156" s="4" t="s">
        <v>1429</v>
      </c>
    </row>
    <row r="157" spans="1:3">
      <c r="A157" s="3" t="s">
        <v>1301</v>
      </c>
    </row>
    <row r="158" spans="1:3">
      <c r="A158" s="4" t="s">
        <v>1347</v>
      </c>
      <c r="B158" s="4" t="s">
        <v>1430</v>
      </c>
    </row>
    <row r="159" spans="1:3">
      <c r="A159" s="4" t="s">
        <v>1341</v>
      </c>
      <c r="B159" s="7" t="n">
        <v>19.1</v>
      </c>
      <c r="C159" s="8" t="n">
        <v>15.2</v>
      </c>
    </row>
    <row r="160" spans="1:3">
      <c r="A160" s="4" t="s">
        <v>1431</v>
      </c>
    </row>
    <row r="161" spans="1:3">
      <c r="A161" s="3" t="s">
        <v>1301</v>
      </c>
    </row>
    <row r="162" spans="1:3">
      <c r="A162" s="4" t="s">
        <v>1345</v>
      </c>
      <c r="B162" s="4" t="s">
        <v>1432</v>
      </c>
    </row>
    <row r="163" spans="1:3">
      <c r="A163" s="4" t="s">
        <v>1433</v>
      </c>
    </row>
    <row r="164" spans="1:3">
      <c r="A164" s="3" t="s">
        <v>1301</v>
      </c>
    </row>
    <row r="165" spans="1:3">
      <c r="A165" s="4" t="s">
        <v>1345</v>
      </c>
      <c r="B165" s="4" t="s">
        <v>1434</v>
      </c>
    </row>
    <row r="166" spans="1:3">
      <c r="A166" s="4" t="s">
        <v>1435</v>
      </c>
    </row>
    <row r="167" spans="1:3">
      <c r="A167" s="3" t="s">
        <v>1301</v>
      </c>
    </row>
    <row r="168" spans="1:3">
      <c r="A168" s="4" t="s">
        <v>1345</v>
      </c>
      <c r="B168" s="4" t="s">
        <v>1361</v>
      </c>
    </row>
    <row r="169" spans="1:3">
      <c r="A169" s="4" t="s">
        <v>1347</v>
      </c>
      <c r="B169" s="4" t="s">
        <v>1153</v>
      </c>
    </row>
    <row r="170" spans="1:3">
      <c r="A170" s="4" t="s">
        <v>1341</v>
      </c>
      <c r="B170" s="7" t="n">
        <v>0.3</v>
      </c>
      <c r="C170" s="8" t="n">
        <v>0.3</v>
      </c>
    </row>
    <row r="171" spans="1:3">
      <c r="A171" s="4" t="s">
        <v>1436</v>
      </c>
    </row>
    <row r="172" spans="1:3">
      <c r="A172" s="3" t="s">
        <v>1301</v>
      </c>
    </row>
    <row r="173" spans="1:3">
      <c r="A173" s="4" t="s">
        <v>1347</v>
      </c>
      <c r="B173" s="4" t="s">
        <v>1437</v>
      </c>
    </row>
    <row r="174" spans="1:3">
      <c r="A174" s="4" t="s">
        <v>1341</v>
      </c>
      <c r="B174" s="7" t="n">
        <v>20.7</v>
      </c>
      <c r="C174" s="5" t="n">
        <v>30</v>
      </c>
    </row>
    <row r="175" spans="1:3">
      <c r="A175" s="4" t="s">
        <v>1438</v>
      </c>
    </row>
    <row r="176" spans="1:3">
      <c r="A176" s="3" t="s">
        <v>1301</v>
      </c>
    </row>
    <row r="177" spans="1:3">
      <c r="A177" s="4" t="s">
        <v>1345</v>
      </c>
      <c r="B177" s="4" t="s">
        <v>1439</v>
      </c>
    </row>
    <row r="178" spans="1:3">
      <c r="A178" s="4" t="s">
        <v>1440</v>
      </c>
    </row>
    <row r="179" spans="1:3">
      <c r="A179" s="3" t="s">
        <v>1301</v>
      </c>
    </row>
    <row r="180" spans="1:3">
      <c r="A180" s="4" t="s">
        <v>1345</v>
      </c>
      <c r="B180" s="4" t="s">
        <v>141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441</v>
      </c>
      <c r="B1" s="2" t="s">
        <v>677</v>
      </c>
      <c r="C1" s="2" t="s">
        <v>2</v>
      </c>
      <c r="D1" s="2" t="s">
        <v>69</v>
      </c>
    </row>
    <row r="2" spans="1:4">
      <c r="A2" s="3" t="s">
        <v>1442</v>
      </c>
    </row>
    <row r="3" spans="1:4">
      <c r="A3" s="4" t="s">
        <v>1443</v>
      </c>
      <c r="C3" s="5" t="n">
        <v>570</v>
      </c>
      <c r="D3" s="5" t="n">
        <v>978</v>
      </c>
    </row>
    <row r="4" spans="1:4">
      <c r="A4" s="4" t="s">
        <v>1444</v>
      </c>
      <c r="C4" s="6" t="n">
        <v>0</v>
      </c>
      <c r="D4" s="6" t="n">
        <v>0</v>
      </c>
    </row>
    <row r="5" spans="1:4">
      <c r="A5" s="4" t="s">
        <v>1445</v>
      </c>
      <c r="C5" s="8" t="n">
        <v>353.2</v>
      </c>
      <c r="D5" s="8" t="n">
        <v>399.2</v>
      </c>
    </row>
    <row r="6" spans="1:4">
      <c r="A6" s="4" t="s">
        <v>1446</v>
      </c>
    </row>
    <row r="7" spans="1:4">
      <c r="A7" s="3" t="s">
        <v>1442</v>
      </c>
    </row>
    <row r="8" spans="1:4">
      <c r="A8" s="4" t="s">
        <v>1447</v>
      </c>
      <c r="C8" s="6" t="n">
        <v>1500</v>
      </c>
    </row>
    <row r="9" spans="1:4">
      <c r="A9" s="4" t="s">
        <v>1448</v>
      </c>
    </row>
    <row r="10" spans="1:4">
      <c r="A10" s="3" t="s">
        <v>1442</v>
      </c>
    </row>
    <row r="11" spans="1:4">
      <c r="A11" s="4" t="s">
        <v>1447</v>
      </c>
      <c r="C11" s="6" t="n">
        <v>1850</v>
      </c>
    </row>
    <row r="12" spans="1:4">
      <c r="A12" s="4" t="s">
        <v>1449</v>
      </c>
    </row>
    <row r="13" spans="1:4">
      <c r="A13" s="3" t="s">
        <v>1442</v>
      </c>
    </row>
    <row r="14" spans="1:4">
      <c r="A14" s="4" t="s">
        <v>1450</v>
      </c>
      <c r="B14" s="4" t="s">
        <v>813</v>
      </c>
    </row>
    <row r="15" spans="1:4">
      <c r="A15" s="4" t="s">
        <v>1449</v>
      </c>
      <c r="C15" s="5" t="n">
        <v>850</v>
      </c>
      <c r="D15" s="6" t="n">
        <v>600</v>
      </c>
    </row>
    <row r="16" spans="1:4">
      <c r="A16" s="4" t="s">
        <v>1451</v>
      </c>
    </row>
    <row r="17" spans="1:4">
      <c r="A17" s="3" t="s">
        <v>1442</v>
      </c>
    </row>
    <row r="18" spans="1:4">
      <c r="A18" s="4" t="s">
        <v>1449</v>
      </c>
      <c r="B18" s="5" t="n">
        <v>850</v>
      </c>
      <c r="D18" s="5" t="n">
        <v>600</v>
      </c>
    </row>
    <row r="19" spans="1:4">
      <c r="A19" s="4" t="s">
        <v>1452</v>
      </c>
    </row>
    <row r="20" spans="1:4">
      <c r="A20" s="3" t="s">
        <v>1442</v>
      </c>
    </row>
    <row r="21" spans="1:4">
      <c r="A21" s="4" t="s">
        <v>1449</v>
      </c>
      <c r="B21" s="5" t="n">
        <v>8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69</v>
      </c>
    </row>
    <row r="2" spans="1:3">
      <c r="A2" s="3" t="s">
        <v>1442</v>
      </c>
    </row>
    <row r="3" spans="1:3">
      <c r="A3" s="4" t="s">
        <v>1454</v>
      </c>
      <c r="B3" s="5" t="n">
        <v>570</v>
      </c>
      <c r="C3" s="5" t="n">
        <v>978</v>
      </c>
    </row>
    <row r="4" spans="1:3">
      <c r="A4" s="4" t="s">
        <v>1445</v>
      </c>
      <c r="B4" s="8" t="n">
        <v>353.2</v>
      </c>
      <c r="C4" s="8" t="n">
        <v>399.2</v>
      </c>
    </row>
    <row r="5" spans="1:3">
      <c r="A5" s="4" t="s">
        <v>1455</v>
      </c>
      <c r="B5" s="7" t="n">
        <v>1773.2</v>
      </c>
      <c r="C5" s="7" t="n">
        <v>1977.2</v>
      </c>
    </row>
    <row r="6" spans="1:3">
      <c r="A6" s="4" t="s">
        <v>1446</v>
      </c>
    </row>
    <row r="7" spans="1:3">
      <c r="A7" s="3" t="s">
        <v>1442</v>
      </c>
    </row>
    <row r="8" spans="1:3">
      <c r="A8" s="4" t="s">
        <v>1456</v>
      </c>
      <c r="B8" s="4" t="s">
        <v>1457</v>
      </c>
      <c r="C8" s="4" t="s">
        <v>1458</v>
      </c>
    </row>
    <row r="9" spans="1:3">
      <c r="A9" s="4" t="s">
        <v>1449</v>
      </c>
    </row>
    <row r="10" spans="1:3">
      <c r="A10" s="3" t="s">
        <v>1442</v>
      </c>
    </row>
    <row r="11" spans="1:3">
      <c r="A11" s="4" t="s">
        <v>1459</v>
      </c>
      <c r="B11" s="5" t="n">
        <v>850</v>
      </c>
      <c r="C11" s="5" t="n">
        <v>600</v>
      </c>
    </row>
    <row r="12" spans="1:3">
      <c r="A12" s="4" t="s">
        <v>1456</v>
      </c>
      <c r="B12" s="4" t="s">
        <v>1460</v>
      </c>
      <c r="C12" s="4" t="s">
        <v>146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1462</v>
      </c>
      <c r="B1" s="2" t="s">
        <v>1</v>
      </c>
    </row>
    <row r="2" spans="1:5">
      <c r="B2" s="2" t="s">
        <v>2</v>
      </c>
      <c r="C2" s="2" t="s">
        <v>69</v>
      </c>
      <c r="D2" s="2" t="s">
        <v>70</v>
      </c>
      <c r="E2" s="2" t="s">
        <v>1463</v>
      </c>
    </row>
    <row r="3" spans="1:5">
      <c r="A3" s="3" t="s">
        <v>1464</v>
      </c>
    </row>
    <row r="4" spans="1:5">
      <c r="A4" s="4" t="s">
        <v>1465</v>
      </c>
      <c r="B4" s="7" t="n">
        <v>64.2</v>
      </c>
      <c r="E4" s="5" t="n">
        <v>57</v>
      </c>
    </row>
    <row r="5" spans="1:5">
      <c r="A5" s="4" t="s">
        <v>1466</v>
      </c>
      <c r="B5" s="4" t="s">
        <v>1467</v>
      </c>
    </row>
    <row r="6" spans="1:5">
      <c r="A6" s="4" t="s">
        <v>1468</v>
      </c>
      <c r="B6" s="4" t="s">
        <v>1469</v>
      </c>
    </row>
    <row r="7" spans="1:5">
      <c r="A7" s="4" t="s">
        <v>1470</v>
      </c>
      <c r="B7" s="4" t="s">
        <v>1471</v>
      </c>
    </row>
    <row r="8" spans="1:5">
      <c r="A8" s="4" t="s">
        <v>1472</v>
      </c>
      <c r="B8" s="7" t="n">
        <v>52.5</v>
      </c>
      <c r="C8" s="7" t="n">
        <v>49.1</v>
      </c>
      <c r="D8" s="7" t="n">
        <v>49.5</v>
      </c>
    </row>
    <row r="9" spans="1:5">
      <c r="A9" s="4" t="s">
        <v>1473</v>
      </c>
    </row>
    <row r="10" spans="1:5">
      <c r="A10" s="3" t="s">
        <v>1464</v>
      </c>
    </row>
    <row r="11" spans="1:5">
      <c r="A11" s="4" t="s">
        <v>1470</v>
      </c>
      <c r="B11" s="4" t="s">
        <v>1469</v>
      </c>
    </row>
    <row r="12" spans="1:5">
      <c r="A12" s="4" t="s">
        <v>1312</v>
      </c>
    </row>
    <row r="13" spans="1:5">
      <c r="A13" s="3" t="s">
        <v>1464</v>
      </c>
    </row>
    <row r="14" spans="1:5">
      <c r="A14" s="4" t="s">
        <v>1474</v>
      </c>
      <c r="B14" s="4" t="s">
        <v>1469</v>
      </c>
    </row>
    <row r="15" spans="1:5">
      <c r="A15" s="4" t="s">
        <v>1475</v>
      </c>
    </row>
    <row r="16" spans="1:5">
      <c r="A16" s="3" t="s">
        <v>1464</v>
      </c>
    </row>
    <row r="17" spans="1:5">
      <c r="A17" s="4" t="s">
        <v>1476</v>
      </c>
      <c r="B17" s="4" t="s">
        <v>1469</v>
      </c>
    </row>
    <row r="18" spans="1:5">
      <c r="A18" s="4" t="s">
        <v>1311</v>
      </c>
    </row>
    <row r="19" spans="1:5">
      <c r="A19" s="3" t="s">
        <v>1464</v>
      </c>
    </row>
    <row r="20" spans="1:5">
      <c r="A20" s="4" t="s">
        <v>1474</v>
      </c>
      <c r="B20" s="4" t="s">
        <v>1260</v>
      </c>
    </row>
    <row r="21" spans="1:5">
      <c r="A21" s="4" t="s">
        <v>1477</v>
      </c>
    </row>
    <row r="22" spans="1:5">
      <c r="A22" s="3" t="s">
        <v>1464</v>
      </c>
    </row>
    <row r="23" spans="1:5">
      <c r="A23" s="4" t="s">
        <v>1476</v>
      </c>
      <c r="B23" s="4" t="s">
        <v>14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1479</v>
      </c>
      <c r="B1" s="2" t="s">
        <v>1</v>
      </c>
    </row>
    <row r="2" spans="1:2">
      <c r="B2" s="2" t="s">
        <v>518</v>
      </c>
    </row>
    <row r="3" spans="1:2">
      <c r="A3" s="3" t="s">
        <v>1480</v>
      </c>
    </row>
    <row r="4" spans="1:2">
      <c r="A4" s="4" t="s">
        <v>1481</v>
      </c>
      <c r="B4" s="7" t="n">
        <v>15.5</v>
      </c>
    </row>
    <row r="5" spans="1:2">
      <c r="A5" s="4" t="s">
        <v>1482</v>
      </c>
      <c r="B5" s="8" t="n">
        <v>11.3</v>
      </c>
    </row>
    <row r="6" spans="1:2">
      <c r="A6" s="4" t="s">
        <v>1483</v>
      </c>
      <c r="B6" s="8" t="n">
        <v>26.8</v>
      </c>
    </row>
    <row r="7" spans="1:2">
      <c r="A7" s="4" t="s">
        <v>1484</v>
      </c>
      <c r="B7" s="8" t="n">
        <v>17.9</v>
      </c>
    </row>
    <row r="8" spans="1:2">
      <c r="A8" s="4" t="s">
        <v>1485</v>
      </c>
      <c r="B8" s="6" t="n">
        <v>1</v>
      </c>
    </row>
    <row r="9" spans="1:2">
      <c r="A9" s="4" t="s">
        <v>1486</v>
      </c>
      <c r="B9" s="7" t="n">
        <v>45.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1487</v>
      </c>
      <c r="B1" s="2" t="s">
        <v>2</v>
      </c>
      <c r="C1" s="2" t="s">
        <v>1463</v>
      </c>
    </row>
    <row r="2" spans="1:3">
      <c r="A2" s="3" t="s">
        <v>1464</v>
      </c>
    </row>
    <row r="3" spans="1:3">
      <c r="A3" s="4" t="s">
        <v>1488</v>
      </c>
      <c r="B3" s="4" t="s">
        <v>1489</v>
      </c>
    </row>
    <row r="4" spans="1:3">
      <c r="A4" s="4" t="s">
        <v>1490</v>
      </c>
      <c r="B4" s="7" t="n">
        <v>179.5</v>
      </c>
    </row>
    <row r="5" spans="1:3">
      <c r="A5" s="4" t="s">
        <v>1491</v>
      </c>
      <c r="B5" s="4" t="s">
        <v>1492</v>
      </c>
    </row>
    <row r="6" spans="1:3">
      <c r="A6" s="4" t="s">
        <v>1465</v>
      </c>
      <c r="B6" s="7" t="n">
        <v>64.2</v>
      </c>
      <c r="C6" s="5" t="n">
        <v>57</v>
      </c>
    </row>
    <row r="7" spans="1:3">
      <c r="A7" s="4" t="s">
        <v>1493</v>
      </c>
      <c r="B7" s="7" t="n">
        <v>243.7</v>
      </c>
    </row>
    <row r="8" spans="1:3">
      <c r="A8" s="4" t="s">
        <v>1494</v>
      </c>
      <c r="B8" s="4" t="s">
        <v>1495</v>
      </c>
    </row>
    <row r="9" spans="1:3">
      <c r="A9" s="4" t="s">
        <v>1496</v>
      </c>
      <c r="B9" s="7" t="n">
        <v>13.4</v>
      </c>
    </row>
    <row r="10" spans="1:3">
      <c r="A10" s="4" t="s">
        <v>1497</v>
      </c>
      <c r="B10" s="4" t="s">
        <v>1498</v>
      </c>
    </row>
    <row r="11" spans="1:3">
      <c r="A11" s="4" t="s">
        <v>1499</v>
      </c>
      <c r="B11" s="7" t="n">
        <v>13.2</v>
      </c>
    </row>
    <row r="12" spans="1:3">
      <c r="A12" s="4" t="s">
        <v>1500</v>
      </c>
      <c r="B12" s="4" t="s">
        <v>1501</v>
      </c>
    </row>
    <row r="13" spans="1:3">
      <c r="A13" s="4" t="s">
        <v>1502</v>
      </c>
      <c r="B13" s="7" t="n">
        <v>188.1</v>
      </c>
    </row>
    <row r="14" spans="1:3">
      <c r="A14" s="4" t="s">
        <v>1503</v>
      </c>
      <c r="B14" s="4" t="s">
        <v>1504</v>
      </c>
    </row>
    <row r="15" spans="1:3">
      <c r="A15" s="4" t="s">
        <v>1505</v>
      </c>
      <c r="B15" s="7" t="n">
        <v>51.6</v>
      </c>
    </row>
    <row r="16" spans="1:3">
      <c r="A16" s="4" t="s">
        <v>1506</v>
      </c>
      <c r="B16" s="7" t="n">
        <v>26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6"/>
  </cols>
  <sheetData>
    <row r="1" spans="1:2">
      <c r="A1" s="1" t="s">
        <v>1507</v>
      </c>
      <c r="B1" s="2" t="s">
        <v>1</v>
      </c>
    </row>
    <row r="2" spans="1:2">
      <c r="B2" s="2" t="s">
        <v>1508</v>
      </c>
    </row>
    <row r="3" spans="1:2">
      <c r="A3" s="3" t="s">
        <v>316</v>
      </c>
    </row>
    <row r="4" spans="1:2">
      <c r="A4" s="4" t="s">
        <v>1509</v>
      </c>
      <c r="B4" s="7" t="n">
        <v>11.3</v>
      </c>
    </row>
    <row r="5" spans="1:2">
      <c r="A5" s="4" t="s">
        <v>1510</v>
      </c>
      <c r="B5" s="8" t="n">
        <v>17.9</v>
      </c>
    </row>
    <row r="6" spans="1:2">
      <c r="A6" s="4" t="s">
        <v>1511</v>
      </c>
      <c r="B6" s="8" t="n">
        <v>10.6</v>
      </c>
    </row>
    <row r="7" spans="1:2">
      <c r="A7" s="4" t="s">
        <v>1512</v>
      </c>
      <c r="B7" s="8" t="n">
        <v>26.4</v>
      </c>
    </row>
    <row r="8" spans="1:2">
      <c r="A8" s="4" t="s">
        <v>1513</v>
      </c>
      <c r="B8" s="7" t="n">
        <v>13.4</v>
      </c>
    </row>
    <row r="9" spans="1:2">
      <c r="A9" s="4" t="s">
        <v>1514</v>
      </c>
      <c r="B9" s="4" t="s">
        <v>1515</v>
      </c>
    </row>
    <row r="10" spans="1:2">
      <c r="A10" s="4" t="s">
        <v>1516</v>
      </c>
      <c r="B10" s="4" t="s">
        <v>1517</v>
      </c>
    </row>
    <row r="11" spans="1:2">
      <c r="A11" s="4" t="s">
        <v>1518</v>
      </c>
      <c r="B11" s="4" t="s">
        <v>1519</v>
      </c>
    </row>
    <row r="12" spans="1:2">
      <c r="A12" s="4" t="s">
        <v>1520</v>
      </c>
      <c r="B12" s="4" t="s">
        <v>152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1522</v>
      </c>
      <c r="C1" s="2" t="s">
        <v>2</v>
      </c>
      <c r="D1" s="2" t="s">
        <v>69</v>
      </c>
    </row>
    <row r="2" spans="1:4">
      <c r="A2" s="3" t="s">
        <v>1523</v>
      </c>
    </row>
    <row r="3" spans="1:4">
      <c r="A3" s="4" t="s">
        <v>1524</v>
      </c>
      <c r="C3" s="7" t="n">
        <v>42.8</v>
      </c>
      <c r="D3" s="5" t="n">
        <v>34</v>
      </c>
    </row>
    <row r="4" spans="1:4">
      <c r="A4" s="4" t="s">
        <v>1525</v>
      </c>
      <c r="C4" s="8" t="n">
        <v>36.7</v>
      </c>
      <c r="D4" s="8" t="n">
        <v>29.8</v>
      </c>
    </row>
    <row r="5" spans="1:4">
      <c r="A5" s="4" t="s">
        <v>1526</v>
      </c>
      <c r="C5" s="6" t="n">
        <v>35</v>
      </c>
      <c r="D5" s="8" t="n">
        <v>28.7</v>
      </c>
    </row>
    <row r="6" spans="1:4">
      <c r="A6" s="4" t="s">
        <v>1527</v>
      </c>
      <c r="C6" s="8" t="n">
        <v>30.7</v>
      </c>
      <c r="D6" s="8" t="n">
        <v>26.3</v>
      </c>
    </row>
    <row r="7" spans="1:4">
      <c r="A7" s="4" t="s">
        <v>1528</v>
      </c>
      <c r="C7" s="8" t="n">
        <v>26.5</v>
      </c>
      <c r="D7" s="8" t="n">
        <v>22.6</v>
      </c>
    </row>
    <row r="8" spans="1:4">
      <c r="A8" s="4" t="s">
        <v>1529</v>
      </c>
      <c r="C8" s="8" t="n">
        <v>233.3</v>
      </c>
      <c r="D8" s="8" t="n">
        <v>226.9</v>
      </c>
    </row>
    <row r="9" spans="1:4">
      <c r="A9" s="4" t="s">
        <v>1530</v>
      </c>
      <c r="C9" s="6" t="n">
        <v>405</v>
      </c>
      <c r="D9" s="7" t="n">
        <v>368.3</v>
      </c>
    </row>
    <row r="10" spans="1:4">
      <c r="A10" s="4" t="s">
        <v>1531</v>
      </c>
      <c r="C10" s="8" t="n">
        <v>-116.6</v>
      </c>
    </row>
    <row r="11" spans="1:4">
      <c r="A11" s="4" t="s">
        <v>1506</v>
      </c>
      <c r="C11" s="8" t="n">
        <v>266.3</v>
      </c>
    </row>
    <row r="12" spans="1:4">
      <c r="A12" s="4" t="s">
        <v>1532</v>
      </c>
      <c r="C12" s="8" t="n">
        <v>26.6</v>
      </c>
    </row>
    <row r="13" spans="1:4">
      <c r="A13" s="4" t="s">
        <v>1533</v>
      </c>
      <c r="C13" s="8" t="n">
        <v>239.7</v>
      </c>
    </row>
    <row r="14" spans="1:4">
      <c r="A14" s="4" t="s">
        <v>1534</v>
      </c>
      <c r="B14" s="4" t="s">
        <v>73</v>
      </c>
      <c r="C14" s="8" t="n">
        <v>27.2</v>
      </c>
    </row>
    <row r="15" spans="1:4">
      <c r="A15" s="4" t="s">
        <v>1535</v>
      </c>
      <c r="B15" s="4" t="s">
        <v>73</v>
      </c>
      <c r="C15" s="8" t="n">
        <v>27.3</v>
      </c>
    </row>
    <row r="16" spans="1:4">
      <c r="A16" s="4" t="s">
        <v>1536</v>
      </c>
      <c r="B16" s="4" t="s">
        <v>73</v>
      </c>
      <c r="C16" s="8" t="n">
        <v>26.8</v>
      </c>
    </row>
    <row r="17" spans="1:4">
      <c r="A17" s="4" t="s">
        <v>1537</v>
      </c>
      <c r="B17" s="4" t="s">
        <v>73</v>
      </c>
      <c r="C17" s="8" t="n">
        <v>23.1</v>
      </c>
    </row>
    <row r="18" spans="1:4">
      <c r="A18" s="4" t="s">
        <v>1538</v>
      </c>
      <c r="B18" s="4" t="s">
        <v>73</v>
      </c>
      <c r="C18" s="8" t="n">
        <v>19.9</v>
      </c>
    </row>
    <row r="19" spans="1:4">
      <c r="A19" s="4" t="s">
        <v>1539</v>
      </c>
      <c r="B19" s="4" t="s">
        <v>73</v>
      </c>
      <c r="C19" s="8" t="n">
        <v>201.6</v>
      </c>
    </row>
    <row r="20" spans="1:4">
      <c r="A20" s="4" t="s">
        <v>1540</v>
      </c>
      <c r="B20" s="4" t="s">
        <v>73</v>
      </c>
      <c r="C20" s="8" t="n">
        <v>325.9</v>
      </c>
    </row>
    <row r="21" spans="1:4">
      <c r="A21" s="4" t="s">
        <v>1496</v>
      </c>
      <c r="C21" s="8" t="n">
        <v>13.4</v>
      </c>
    </row>
    <row r="22" spans="1:4">
      <c r="A22" s="4" t="s">
        <v>1502</v>
      </c>
      <c r="C22" s="8" t="n">
        <v>188.1</v>
      </c>
    </row>
    <row r="23" spans="1:4">
      <c r="A23" s="4" t="s">
        <v>1541</v>
      </c>
      <c r="B23" s="4" t="s">
        <v>105</v>
      </c>
      <c r="C23" s="8" t="n">
        <v>15.6</v>
      </c>
    </row>
    <row r="24" spans="1:4">
      <c r="A24" s="4" t="s">
        <v>1542</v>
      </c>
      <c r="B24" s="4" t="s">
        <v>105</v>
      </c>
      <c r="C24" s="8" t="n">
        <v>9.4</v>
      </c>
    </row>
    <row r="25" spans="1:4">
      <c r="A25" s="4" t="s">
        <v>1543</v>
      </c>
      <c r="B25" s="4" t="s">
        <v>105</v>
      </c>
      <c r="C25" s="8" t="n">
        <v>8.199999999999999</v>
      </c>
    </row>
    <row r="26" spans="1:4">
      <c r="A26" s="4" t="s">
        <v>1544</v>
      </c>
      <c r="B26" s="4" t="s">
        <v>105</v>
      </c>
      <c r="C26" s="8" t="n">
        <v>7.6</v>
      </c>
    </row>
    <row r="27" spans="1:4">
      <c r="A27" s="4" t="s">
        <v>1545</v>
      </c>
      <c r="B27" s="4" t="s">
        <v>105</v>
      </c>
      <c r="C27" s="8" t="n">
        <v>6.6</v>
      </c>
    </row>
    <row r="28" spans="1:4">
      <c r="A28" s="4" t="s">
        <v>1546</v>
      </c>
      <c r="B28" s="4" t="s">
        <v>105</v>
      </c>
      <c r="C28" s="8" t="n">
        <v>31.7</v>
      </c>
    </row>
    <row r="29" spans="1:4">
      <c r="A29" s="4" t="s">
        <v>1547</v>
      </c>
      <c r="B29" s="4" t="s">
        <v>105</v>
      </c>
      <c r="C29" s="8" t="n">
        <v>79.09999999999999</v>
      </c>
    </row>
    <row r="30" spans="1:4">
      <c r="A30" s="4" t="s">
        <v>1548</v>
      </c>
      <c r="B30" s="4" t="s">
        <v>107</v>
      </c>
      <c r="C30" s="8" t="n">
        <v>-22.1</v>
      </c>
    </row>
    <row r="31" spans="1:4">
      <c r="A31" s="4" t="s">
        <v>1499</v>
      </c>
      <c r="C31" s="8" t="n">
        <v>13.2</v>
      </c>
    </row>
    <row r="32" spans="1:4">
      <c r="A32" s="4" t="s">
        <v>1505</v>
      </c>
      <c r="C32" s="8" t="n">
        <v>51.6</v>
      </c>
    </row>
    <row r="33" spans="1:4">
      <c r="A33" s="4" t="s">
        <v>1549</v>
      </c>
    </row>
    <row r="34" spans="1:4">
      <c r="A34" s="3" t="s">
        <v>1523</v>
      </c>
    </row>
    <row r="35" spans="1:4">
      <c r="A35" s="4" t="s">
        <v>1548</v>
      </c>
      <c r="C35" s="8" t="n">
        <v>-22.1</v>
      </c>
    </row>
    <row r="36" spans="1:4">
      <c r="A36" s="4" t="s">
        <v>1550</v>
      </c>
    </row>
    <row r="37" spans="1:4">
      <c r="A37" s="3" t="s">
        <v>1523</v>
      </c>
    </row>
    <row r="38" spans="1:4">
      <c r="A38" s="4" t="s">
        <v>1534</v>
      </c>
      <c r="C38" s="8" t="n">
        <v>27.2</v>
      </c>
    </row>
    <row r="39" spans="1:4">
      <c r="A39" s="4" t="s">
        <v>1535</v>
      </c>
      <c r="C39" s="8" t="n">
        <v>27.3</v>
      </c>
    </row>
    <row r="40" spans="1:4">
      <c r="A40" s="4" t="s">
        <v>1536</v>
      </c>
      <c r="C40" s="8" t="n">
        <v>26.8</v>
      </c>
    </row>
    <row r="41" spans="1:4">
      <c r="A41" s="4" t="s">
        <v>1537</v>
      </c>
      <c r="C41" s="8" t="n">
        <v>23.1</v>
      </c>
    </row>
    <row r="42" spans="1:4">
      <c r="A42" s="4" t="s">
        <v>1538</v>
      </c>
      <c r="C42" s="8" t="n">
        <v>19.9</v>
      </c>
    </row>
    <row r="43" spans="1:4">
      <c r="A43" s="4" t="s">
        <v>1539</v>
      </c>
      <c r="C43" s="8" t="n">
        <v>201.6</v>
      </c>
    </row>
    <row r="44" spans="1:4">
      <c r="A44" s="4" t="s">
        <v>1540</v>
      </c>
      <c r="C44" s="8" t="n">
        <v>325.9</v>
      </c>
    </row>
    <row r="45" spans="1:4">
      <c r="A45" s="4" t="s">
        <v>1551</v>
      </c>
      <c r="C45" s="8" t="n">
        <v>-102.3</v>
      </c>
    </row>
    <row r="46" spans="1:4">
      <c r="A46" s="4" t="s">
        <v>1552</v>
      </c>
      <c r="C46" s="8" t="n">
        <v>201.5</v>
      </c>
    </row>
    <row r="47" spans="1:4">
      <c r="A47" s="4" t="s">
        <v>1496</v>
      </c>
      <c r="C47" s="8" t="n">
        <v>13.4</v>
      </c>
    </row>
    <row r="48" spans="1:4">
      <c r="A48" s="4" t="s">
        <v>1502</v>
      </c>
      <c r="C48" s="8" t="n">
        <v>188.1</v>
      </c>
    </row>
    <row r="49" spans="1:4">
      <c r="A49" s="4" t="s">
        <v>1548</v>
      </c>
      <c r="B49" s="4" t="s">
        <v>107</v>
      </c>
      <c r="C49" s="8" t="n">
        <v>-22.1</v>
      </c>
    </row>
    <row r="50" spans="1:4">
      <c r="A50" s="4" t="s">
        <v>1553</v>
      </c>
    </row>
    <row r="51" spans="1:4">
      <c r="A51" s="3" t="s">
        <v>1523</v>
      </c>
    </row>
    <row r="52" spans="1:4">
      <c r="A52" s="4" t="s">
        <v>1541</v>
      </c>
      <c r="C52" s="8" t="n">
        <v>15.6</v>
      </c>
    </row>
    <row r="53" spans="1:4">
      <c r="A53" s="4" t="s">
        <v>1542</v>
      </c>
      <c r="C53" s="8" t="n">
        <v>9.4</v>
      </c>
    </row>
    <row r="54" spans="1:4">
      <c r="A54" s="4" t="s">
        <v>1543</v>
      </c>
      <c r="C54" s="8" t="n">
        <v>8.199999999999999</v>
      </c>
    </row>
    <row r="55" spans="1:4">
      <c r="A55" s="4" t="s">
        <v>1544</v>
      </c>
      <c r="C55" s="8" t="n">
        <v>7.6</v>
      </c>
    </row>
    <row r="56" spans="1:4">
      <c r="A56" s="4" t="s">
        <v>1545</v>
      </c>
      <c r="C56" s="8" t="n">
        <v>6.6</v>
      </c>
    </row>
    <row r="57" spans="1:4">
      <c r="A57" s="4" t="s">
        <v>1546</v>
      </c>
      <c r="C57" s="8" t="n">
        <v>31.7</v>
      </c>
    </row>
    <row r="58" spans="1:4">
      <c r="A58" s="4" t="s">
        <v>1547</v>
      </c>
      <c r="C58" s="8" t="n">
        <v>79.09999999999999</v>
      </c>
    </row>
    <row r="59" spans="1:4">
      <c r="A59" s="4" t="s">
        <v>1554</v>
      </c>
      <c r="C59" s="8" t="n">
        <v>-14.3</v>
      </c>
    </row>
    <row r="60" spans="1:4">
      <c r="A60" s="4" t="s">
        <v>1548</v>
      </c>
      <c r="B60" s="4" t="s">
        <v>107</v>
      </c>
      <c r="C60" s="6" t="n">
        <v>0</v>
      </c>
    </row>
    <row r="61" spans="1:4">
      <c r="A61" s="4" t="s">
        <v>1555</v>
      </c>
      <c r="C61" s="8" t="n">
        <v>64.8</v>
      </c>
    </row>
    <row r="62" spans="1:4">
      <c r="A62" s="4" t="s">
        <v>1499</v>
      </c>
      <c r="C62" s="8" t="n">
        <v>13.2</v>
      </c>
    </row>
    <row r="63" spans="1:4">
      <c r="A63" s="4" t="s">
        <v>1505</v>
      </c>
      <c r="C63" s="7" t="n">
        <v>51.6</v>
      </c>
    </row>
    <row r="64" spans="1:4">
      <c r="A64" s="4" t="s">
        <v>1311</v>
      </c>
    </row>
    <row r="65" spans="1:4">
      <c r="A65" s="3" t="s">
        <v>1523</v>
      </c>
    </row>
    <row r="66" spans="1:4">
      <c r="A66" s="4" t="s">
        <v>1556</v>
      </c>
      <c r="C66" s="4" t="s">
        <v>1557</v>
      </c>
    </row>
    <row r="67" spans="1:4">
      <c r="A67" s="4" t="s">
        <v>1312</v>
      </c>
    </row>
    <row r="68" spans="1:4">
      <c r="A68" s="3" t="s">
        <v>1523</v>
      </c>
    </row>
    <row r="69" spans="1:4">
      <c r="A69" s="4" t="s">
        <v>1556</v>
      </c>
      <c r="C69" s="4" t="s">
        <v>1471</v>
      </c>
    </row>
    <row r="70" spans="1:4"/>
    <row r="71" spans="1:4">
      <c r="A71" s="4" t="s">
        <v>73</v>
      </c>
      <c r="B71" s="4" t="s">
        <v>1558</v>
      </c>
    </row>
    <row r="72" spans="1:4">
      <c r="A72" s="4" t="s">
        <v>105</v>
      </c>
      <c r="B72" s="4" t="s">
        <v>1559</v>
      </c>
    </row>
    <row r="73" spans="1:4">
      <c r="A73" s="4" t="s">
        <v>107</v>
      </c>
      <c r="B73" s="4" t="s">
        <v>1560</v>
      </c>
    </row>
  </sheetData>
  <mergeCells count="5">
    <mergeCell ref="A1:B1"/>
    <mergeCell ref="A70:C70"/>
    <mergeCell ref="B71:C71"/>
    <mergeCell ref="B72:C72"/>
    <mergeCell ref="B73:C7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561</v>
      </c>
      <c r="C1" s="2" t="s">
        <v>2</v>
      </c>
      <c r="D1" s="2" t="s">
        <v>69</v>
      </c>
    </row>
    <row r="2" spans="1:4">
      <c r="A2" s="3" t="s">
        <v>1562</v>
      </c>
    </row>
    <row r="3" spans="1:4">
      <c r="A3" s="4" t="s">
        <v>1524</v>
      </c>
      <c r="C3" s="7" t="n">
        <v>42.8</v>
      </c>
      <c r="D3" s="5" t="n">
        <v>34</v>
      </c>
    </row>
    <row r="4" spans="1:4">
      <c r="A4" s="4" t="s">
        <v>1525</v>
      </c>
      <c r="C4" s="8" t="n">
        <v>36.7</v>
      </c>
      <c r="D4" s="8" t="n">
        <v>29.8</v>
      </c>
    </row>
    <row r="5" spans="1:4">
      <c r="A5" s="4" t="s">
        <v>1526</v>
      </c>
      <c r="C5" s="6" t="n">
        <v>35</v>
      </c>
      <c r="D5" s="8" t="n">
        <v>28.7</v>
      </c>
    </row>
    <row r="6" spans="1:4">
      <c r="A6" s="4" t="s">
        <v>1527</v>
      </c>
      <c r="C6" s="8" t="n">
        <v>30.7</v>
      </c>
      <c r="D6" s="8" t="n">
        <v>26.3</v>
      </c>
    </row>
    <row r="7" spans="1:4">
      <c r="A7" s="4" t="s">
        <v>1528</v>
      </c>
      <c r="C7" s="8" t="n">
        <v>26.5</v>
      </c>
      <c r="D7" s="8" t="n">
        <v>22.6</v>
      </c>
    </row>
    <row r="8" spans="1:4">
      <c r="A8" s="4" t="s">
        <v>1529</v>
      </c>
      <c r="C8" s="8" t="n">
        <v>233.3</v>
      </c>
      <c r="D8" s="8" t="n">
        <v>226.9</v>
      </c>
    </row>
    <row r="9" spans="1:4">
      <c r="A9" s="4" t="s">
        <v>1530</v>
      </c>
      <c r="C9" s="5" t="n">
        <v>405</v>
      </c>
      <c r="D9" s="8" t="n">
        <v>368.3</v>
      </c>
    </row>
    <row r="10" spans="1:4">
      <c r="A10" s="4" t="s">
        <v>1563</v>
      </c>
      <c r="D10" s="8" t="n">
        <v>114.6</v>
      </c>
    </row>
    <row r="11" spans="1:4">
      <c r="A11" s="4" t="s">
        <v>1473</v>
      </c>
    </row>
    <row r="12" spans="1:4">
      <c r="A12" s="3" t="s">
        <v>1562</v>
      </c>
    </row>
    <row r="13" spans="1:4">
      <c r="A13" s="4" t="s">
        <v>1541</v>
      </c>
      <c r="D13" s="8" t="n">
        <v>26.7</v>
      </c>
    </row>
    <row r="14" spans="1:4">
      <c r="A14" s="4" t="s">
        <v>1542</v>
      </c>
      <c r="D14" s="8" t="n">
        <v>22.4</v>
      </c>
    </row>
    <row r="15" spans="1:4">
      <c r="A15" s="4" t="s">
        <v>1543</v>
      </c>
      <c r="D15" s="8" t="n">
        <v>16.6</v>
      </c>
    </row>
    <row r="16" spans="1:4">
      <c r="A16" s="4" t="s">
        <v>1544</v>
      </c>
      <c r="D16" s="8" t="n">
        <v>12.3</v>
      </c>
    </row>
    <row r="17" spans="1:4">
      <c r="A17" s="4" t="s">
        <v>1545</v>
      </c>
      <c r="D17" s="8" t="n">
        <v>9.300000000000001</v>
      </c>
    </row>
    <row r="18" spans="1:4">
      <c r="A18" s="4" t="s">
        <v>1546</v>
      </c>
      <c r="D18" s="8" t="n">
        <v>8.800000000000001</v>
      </c>
    </row>
    <row r="19" spans="1:4">
      <c r="A19" s="4" t="s">
        <v>1553</v>
      </c>
    </row>
    <row r="20" spans="1:4">
      <c r="A20" s="3" t="s">
        <v>1562</v>
      </c>
    </row>
    <row r="21" spans="1:4">
      <c r="A21" s="4" t="s">
        <v>1541</v>
      </c>
      <c r="B21" s="4" t="s">
        <v>73</v>
      </c>
      <c r="D21" s="6" t="n">
        <v>11</v>
      </c>
    </row>
    <row r="22" spans="1:4">
      <c r="A22" s="4" t="s">
        <v>1542</v>
      </c>
      <c r="B22" s="4" t="s">
        <v>73</v>
      </c>
      <c r="D22" s="8" t="n">
        <v>7.3</v>
      </c>
    </row>
    <row r="23" spans="1:4">
      <c r="A23" s="4" t="s">
        <v>1543</v>
      </c>
      <c r="B23" s="4" t="s">
        <v>73</v>
      </c>
      <c r="D23" s="8" t="n">
        <v>6.1</v>
      </c>
    </row>
    <row r="24" spans="1:4">
      <c r="A24" s="4" t="s">
        <v>1544</v>
      </c>
      <c r="B24" s="4" t="s">
        <v>73</v>
      </c>
      <c r="D24" s="8" t="n">
        <v>4.2</v>
      </c>
    </row>
    <row r="25" spans="1:4">
      <c r="A25" s="4" t="s">
        <v>1545</v>
      </c>
      <c r="B25" s="4" t="s">
        <v>73</v>
      </c>
      <c r="D25" s="8" t="n">
        <v>2.8</v>
      </c>
    </row>
    <row r="26" spans="1:4">
      <c r="A26" s="4" t="s">
        <v>1546</v>
      </c>
      <c r="B26" s="4" t="s">
        <v>73</v>
      </c>
      <c r="D26" s="8" t="n">
        <v>14.5</v>
      </c>
    </row>
    <row r="27" spans="1:4">
      <c r="A27" s="4" t="s">
        <v>1564</v>
      </c>
      <c r="B27" s="4" t="s">
        <v>73</v>
      </c>
      <c r="D27" s="8" t="n">
        <v>45.9</v>
      </c>
    </row>
    <row r="28" spans="1:4">
      <c r="A28" s="4" t="s">
        <v>1341</v>
      </c>
    </row>
    <row r="29" spans="1:4">
      <c r="A29" s="3" t="s">
        <v>1562</v>
      </c>
    </row>
    <row r="30" spans="1:4">
      <c r="A30" s="4" t="s">
        <v>1565</v>
      </c>
      <c r="B30" s="4" t="s">
        <v>105</v>
      </c>
      <c r="D30" s="6" t="n">
        <v>23</v>
      </c>
    </row>
    <row r="31" spans="1:4">
      <c r="A31" s="4" t="s">
        <v>1566</v>
      </c>
      <c r="B31" s="4" t="s">
        <v>105</v>
      </c>
      <c r="D31" s="8" t="n">
        <v>22.5</v>
      </c>
    </row>
    <row r="32" spans="1:4">
      <c r="A32" s="4" t="s">
        <v>1567</v>
      </c>
      <c r="B32" s="4" t="s">
        <v>105</v>
      </c>
      <c r="D32" s="8" t="n">
        <v>22.6</v>
      </c>
    </row>
    <row r="33" spans="1:4">
      <c r="A33" s="4" t="s">
        <v>1568</v>
      </c>
      <c r="B33" s="4" t="s">
        <v>105</v>
      </c>
      <c r="D33" s="8" t="n">
        <v>22.1</v>
      </c>
    </row>
    <row r="34" spans="1:4">
      <c r="A34" s="4" t="s">
        <v>1569</v>
      </c>
      <c r="B34" s="4" t="s">
        <v>105</v>
      </c>
      <c r="D34" s="8" t="n">
        <v>19.8</v>
      </c>
    </row>
    <row r="35" spans="1:4">
      <c r="A35" s="4" t="s">
        <v>1570</v>
      </c>
      <c r="B35" s="4" t="s">
        <v>105</v>
      </c>
      <c r="D35" s="8" t="n">
        <v>212.4</v>
      </c>
    </row>
    <row r="36" spans="1:4">
      <c r="A36" s="4" t="s">
        <v>1571</v>
      </c>
      <c r="B36" s="4" t="s">
        <v>105</v>
      </c>
      <c r="D36" s="7" t="n">
        <v>322.4</v>
      </c>
    </row>
    <row r="37" spans="1:4"/>
    <row r="38" spans="1:4">
      <c r="A38" s="4" t="s">
        <v>73</v>
      </c>
      <c r="B38" s="4" t="s">
        <v>1572</v>
      </c>
    </row>
    <row r="39" spans="1:4">
      <c r="A39" s="4" t="s">
        <v>105</v>
      </c>
      <c r="B39" s="4" t="s">
        <v>1573</v>
      </c>
    </row>
  </sheetData>
  <mergeCells count="4">
    <mergeCell ref="A1:B1"/>
    <mergeCell ref="A37:C37"/>
    <mergeCell ref="B38:C38"/>
    <mergeCell ref="B39:C3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1574</v>
      </c>
      <c r="B1" s="2" t="s">
        <v>601</v>
      </c>
      <c r="C1" s="2" t="s">
        <v>1</v>
      </c>
    </row>
    <row r="2" spans="1:3">
      <c r="B2" s="2" t="s">
        <v>518</v>
      </c>
      <c r="C2" s="2" t="s">
        <v>518</v>
      </c>
    </row>
    <row r="3" spans="1:3">
      <c r="A3" s="3" t="s">
        <v>1575</v>
      </c>
    </row>
    <row r="4" spans="1:3">
      <c r="A4" s="4" t="s">
        <v>1576</v>
      </c>
      <c r="C4" s="5" t="n">
        <v>0</v>
      </c>
    </row>
    <row r="5" spans="1:3">
      <c r="A5" s="4" t="s">
        <v>1577</v>
      </c>
    </row>
    <row r="6" spans="1:3">
      <c r="A6" s="3" t="s">
        <v>1575</v>
      </c>
    </row>
    <row r="7" spans="1:3">
      <c r="A7" s="4" t="s">
        <v>1578</v>
      </c>
      <c r="B7" s="7" t="n">
        <v>7.7</v>
      </c>
      <c r="C7" s="8" t="n">
        <v>7.7</v>
      </c>
    </row>
    <row r="8" spans="1:3">
      <c r="A8" s="4" t="s">
        <v>1579</v>
      </c>
    </row>
    <row r="9" spans="1:3">
      <c r="A9" s="3" t="s">
        <v>1575</v>
      </c>
    </row>
    <row r="10" spans="1:3">
      <c r="A10" s="4" t="s">
        <v>1578</v>
      </c>
      <c r="B10" s="6" t="n">
        <v>6</v>
      </c>
      <c r="C10" s="5" t="n">
        <v>6</v>
      </c>
    </row>
    <row r="11" spans="1:3">
      <c r="A11" s="4" t="s">
        <v>610</v>
      </c>
    </row>
    <row r="12" spans="1:3">
      <c r="A12" s="3" t="s">
        <v>1575</v>
      </c>
    </row>
    <row r="13" spans="1:3">
      <c r="A13" s="4" t="s">
        <v>612</v>
      </c>
      <c r="B13" s="8" t="n">
        <v>204.8</v>
      </c>
    </row>
    <row r="14" spans="1:3">
      <c r="A14" s="4" t="s">
        <v>611</v>
      </c>
      <c r="B14" s="7" t="n">
        <v>209.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v>
      </c>
      <c r="C1" s="2" t="s">
        <v>69</v>
      </c>
    </row>
    <row r="2" spans="1:3">
      <c r="A2" s="3" t="s">
        <v>1581</v>
      </c>
    </row>
    <row r="3" spans="1:3">
      <c r="A3" s="4" t="s">
        <v>1582</v>
      </c>
      <c r="B3" s="7" t="n">
        <v>4.4</v>
      </c>
      <c r="C3" s="5" t="n">
        <v>24</v>
      </c>
    </row>
    <row r="4" spans="1:3">
      <c r="A4" s="4" t="s">
        <v>1583</v>
      </c>
      <c r="B4" s="8" t="n">
        <v>154.2</v>
      </c>
      <c r="C4" s="8" t="n">
        <v>138.3</v>
      </c>
    </row>
    <row r="5" spans="1:3">
      <c r="A5" s="4" t="s">
        <v>233</v>
      </c>
      <c r="B5" s="8" t="n">
        <v>158.6</v>
      </c>
      <c r="C5" s="8" t="n">
        <v>162.3</v>
      </c>
    </row>
    <row r="6" spans="1:3">
      <c r="A6" s="4" t="s">
        <v>172</v>
      </c>
      <c r="B6" s="8" t="n">
        <v>146.6</v>
      </c>
      <c r="C6" s="8" t="n">
        <v>51.7</v>
      </c>
    </row>
    <row r="7" spans="1:3">
      <c r="A7" s="4" t="s">
        <v>233</v>
      </c>
      <c r="B7" s="8" t="n">
        <v>146.6</v>
      </c>
      <c r="C7" s="8" t="n">
        <v>51.7</v>
      </c>
    </row>
    <row r="8" spans="1:3">
      <c r="A8" s="4" t="s">
        <v>974</v>
      </c>
    </row>
    <row r="9" spans="1:3">
      <c r="A9" s="3" t="s">
        <v>1581</v>
      </c>
    </row>
    <row r="10" spans="1:3">
      <c r="A10" s="4" t="s">
        <v>1582</v>
      </c>
      <c r="B10" s="6" t="n">
        <v>0</v>
      </c>
      <c r="C10" s="6" t="n">
        <v>0</v>
      </c>
    </row>
    <row r="11" spans="1:3">
      <c r="A11" s="4" t="s">
        <v>1583</v>
      </c>
      <c r="B11" s="6" t="n">
        <v>0</v>
      </c>
      <c r="C11" s="6" t="n">
        <v>0</v>
      </c>
    </row>
    <row r="12" spans="1:3">
      <c r="A12" s="4" t="s">
        <v>233</v>
      </c>
      <c r="B12" s="6" t="n">
        <v>0</v>
      </c>
      <c r="C12" s="6" t="n">
        <v>0</v>
      </c>
    </row>
    <row r="13" spans="1:3">
      <c r="A13" s="4" t="s">
        <v>172</v>
      </c>
      <c r="B13" s="6" t="n">
        <v>0</v>
      </c>
      <c r="C13" s="6" t="n">
        <v>0</v>
      </c>
    </row>
    <row r="14" spans="1:3">
      <c r="A14" s="4" t="s">
        <v>233</v>
      </c>
      <c r="B14" s="6" t="n">
        <v>0</v>
      </c>
      <c r="C14" s="6" t="n">
        <v>0</v>
      </c>
    </row>
    <row r="15" spans="1:3">
      <c r="A15" s="4" t="s">
        <v>975</v>
      </c>
    </row>
    <row r="16" spans="1:3">
      <c r="A16" s="3" t="s">
        <v>1581</v>
      </c>
    </row>
    <row r="17" spans="1:3">
      <c r="A17" s="4" t="s">
        <v>1582</v>
      </c>
      <c r="B17" s="8" t="n">
        <v>4.4</v>
      </c>
      <c r="C17" s="6" t="n">
        <v>24</v>
      </c>
    </row>
    <row r="18" spans="1:3">
      <c r="A18" s="4" t="s">
        <v>1583</v>
      </c>
      <c r="B18" s="8" t="n">
        <v>154.2</v>
      </c>
      <c r="C18" s="8" t="n">
        <v>138.3</v>
      </c>
    </row>
    <row r="19" spans="1:3">
      <c r="A19" s="4" t="s">
        <v>233</v>
      </c>
      <c r="B19" s="8" t="n">
        <v>158.6</v>
      </c>
      <c r="C19" s="8" t="n">
        <v>162.3</v>
      </c>
    </row>
    <row r="20" spans="1:3">
      <c r="A20" s="4" t="s">
        <v>172</v>
      </c>
      <c r="B20" s="8" t="n">
        <v>146.6</v>
      </c>
      <c r="C20" s="8" t="n">
        <v>51.7</v>
      </c>
    </row>
    <row r="21" spans="1:3">
      <c r="A21" s="4" t="s">
        <v>233</v>
      </c>
      <c r="B21" s="8" t="n">
        <v>146.6</v>
      </c>
      <c r="C21" s="8" t="n">
        <v>51.7</v>
      </c>
    </row>
    <row r="22" spans="1:3">
      <c r="A22" s="4" t="s">
        <v>875</v>
      </c>
    </row>
    <row r="23" spans="1:3">
      <c r="A23" s="3" t="s">
        <v>1581</v>
      </c>
    </row>
    <row r="24" spans="1:3">
      <c r="A24" s="4" t="s">
        <v>1582</v>
      </c>
      <c r="B24" s="6" t="n">
        <v>0</v>
      </c>
      <c r="C24" s="6" t="n">
        <v>0</v>
      </c>
    </row>
    <row r="25" spans="1:3">
      <c r="A25" s="4" t="s">
        <v>1583</v>
      </c>
      <c r="B25" s="6" t="n">
        <v>0</v>
      </c>
      <c r="C25" s="6" t="n">
        <v>0</v>
      </c>
    </row>
    <row r="26" spans="1:3">
      <c r="A26" s="4" t="s">
        <v>233</v>
      </c>
      <c r="B26" s="6" t="n">
        <v>0</v>
      </c>
      <c r="C26" s="6" t="n">
        <v>0</v>
      </c>
    </row>
    <row r="27" spans="1:3">
      <c r="A27" s="4" t="s">
        <v>172</v>
      </c>
      <c r="B27" s="6" t="n">
        <v>0</v>
      </c>
      <c r="C27" s="6" t="n">
        <v>0</v>
      </c>
    </row>
    <row r="28" spans="1:3">
      <c r="A28" s="4" t="s">
        <v>233</v>
      </c>
      <c r="B28" s="5" t="n">
        <v>0</v>
      </c>
      <c r="C28"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84</v>
      </c>
      <c r="B1" s="2" t="s">
        <v>2</v>
      </c>
      <c r="C1" s="2" t="s">
        <v>69</v>
      </c>
    </row>
    <row r="2" spans="1:3">
      <c r="A2" s="3" t="s">
        <v>1575</v>
      </c>
    </row>
    <row r="3" spans="1:3">
      <c r="A3" s="4" t="s">
        <v>1585</v>
      </c>
      <c r="B3" s="7" t="n">
        <v>150.1</v>
      </c>
      <c r="C3" s="7" t="n">
        <v>141.3</v>
      </c>
    </row>
    <row r="4" spans="1:3">
      <c r="A4" s="4" t="s">
        <v>1586</v>
      </c>
      <c r="B4" s="8" t="n">
        <v>4.3</v>
      </c>
      <c r="C4" s="8" t="n">
        <v>0.5</v>
      </c>
    </row>
    <row r="5" spans="1:3">
      <c r="A5" s="4" t="s">
        <v>1587</v>
      </c>
      <c r="B5" s="8" t="n">
        <v>0.2</v>
      </c>
      <c r="C5" s="8" t="n">
        <v>3.5</v>
      </c>
    </row>
    <row r="6" spans="1:3">
      <c r="A6" s="4" t="s">
        <v>318</v>
      </c>
      <c r="B6" s="8" t="n">
        <v>154.2</v>
      </c>
      <c r="C6" s="8" t="n">
        <v>138.3</v>
      </c>
    </row>
    <row r="7" spans="1:3">
      <c r="A7" s="4" t="s">
        <v>1577</v>
      </c>
    </row>
    <row r="8" spans="1:3">
      <c r="A8" s="3" t="s">
        <v>1575</v>
      </c>
    </row>
    <row r="9" spans="1:3">
      <c r="A9" s="4" t="s">
        <v>1585</v>
      </c>
      <c r="B9" s="8" t="n">
        <v>31.4</v>
      </c>
      <c r="C9" s="8" t="n">
        <v>23.6</v>
      </c>
    </row>
    <row r="10" spans="1:3">
      <c r="A10" s="4" t="s">
        <v>1586</v>
      </c>
      <c r="B10" s="8" t="n">
        <v>0.1</v>
      </c>
      <c r="C10" s="8" t="n">
        <v>0.1</v>
      </c>
    </row>
    <row r="11" spans="1:3">
      <c r="A11" s="4" t="s">
        <v>1587</v>
      </c>
      <c r="B11" s="8" t="n">
        <v>0.1</v>
      </c>
      <c r="C11" s="8" t="n">
        <v>0.1</v>
      </c>
    </row>
    <row r="12" spans="1:3">
      <c r="A12" s="4" t="s">
        <v>318</v>
      </c>
      <c r="B12" s="8" t="n">
        <v>31.4</v>
      </c>
      <c r="C12" s="8" t="n">
        <v>23.6</v>
      </c>
    </row>
    <row r="13" spans="1:3">
      <c r="A13" s="4" t="s">
        <v>1579</v>
      </c>
    </row>
    <row r="14" spans="1:3">
      <c r="A14" s="3" t="s">
        <v>1575</v>
      </c>
    </row>
    <row r="15" spans="1:3">
      <c r="A15" s="4" t="s">
        <v>1585</v>
      </c>
      <c r="B15" s="8" t="n">
        <v>118.7</v>
      </c>
      <c r="C15" s="8" t="n">
        <v>117.7</v>
      </c>
    </row>
    <row r="16" spans="1:3">
      <c r="A16" s="4" t="s">
        <v>1586</v>
      </c>
      <c r="B16" s="8" t="n">
        <v>4.2</v>
      </c>
      <c r="C16" s="8" t="n">
        <v>0.4</v>
      </c>
    </row>
    <row r="17" spans="1:3">
      <c r="A17" s="4" t="s">
        <v>1587</v>
      </c>
      <c r="B17" s="8" t="n">
        <v>0.1</v>
      </c>
      <c r="C17" s="8" t="n">
        <v>3.4</v>
      </c>
    </row>
    <row r="18" spans="1:3">
      <c r="A18" s="4" t="s">
        <v>318</v>
      </c>
      <c r="B18" s="7" t="n">
        <v>122.8</v>
      </c>
      <c r="C18" s="7" t="n">
        <v>11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2</v>
      </c>
      <c r="C1" s="2" t="s">
        <v>69</v>
      </c>
    </row>
    <row r="2" spans="1:3">
      <c r="A2" s="3" t="s">
        <v>319</v>
      </c>
    </row>
    <row r="3" spans="1:3">
      <c r="A3" s="4" t="s">
        <v>1589</v>
      </c>
      <c r="B3" s="7" t="n">
        <v>7869.6</v>
      </c>
      <c r="C3" s="7" t="n">
        <v>7155.4</v>
      </c>
    </row>
    <row r="4" spans="1:3">
      <c r="A4" s="4" t="s">
        <v>1590</v>
      </c>
      <c r="B4" s="7" t="n">
        <v>8764.4</v>
      </c>
      <c r="C4" s="7" t="n">
        <v>7228.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91</v>
      </c>
      <c r="B1" s="2" t="s">
        <v>601</v>
      </c>
      <c r="D1" s="2" t="s">
        <v>1</v>
      </c>
    </row>
    <row r="2" spans="1:6">
      <c r="B2" s="2" t="s">
        <v>2</v>
      </c>
      <c r="C2" s="2" t="s">
        <v>69</v>
      </c>
      <c r="D2" s="2" t="s">
        <v>2</v>
      </c>
      <c r="E2" s="2" t="s">
        <v>69</v>
      </c>
      <c r="F2" s="2" t="s">
        <v>70</v>
      </c>
    </row>
    <row r="3" spans="1:6">
      <c r="A3" s="3" t="s">
        <v>1592</v>
      </c>
    </row>
    <row r="4" spans="1:6">
      <c r="A4" s="4" t="s">
        <v>1593</v>
      </c>
      <c r="D4" s="5" t="n">
        <v>46</v>
      </c>
      <c r="E4" s="7" t="n">
        <v>62.5</v>
      </c>
    </row>
    <row r="5" spans="1:6">
      <c r="A5" s="4" t="s">
        <v>1594</v>
      </c>
      <c r="B5" s="7" t="n">
        <v>2.6</v>
      </c>
      <c r="C5" s="7" t="n">
        <v>2.6</v>
      </c>
      <c r="D5" s="8" t="n">
        <v>2.6</v>
      </c>
      <c r="E5" s="7" t="n">
        <v>2.6</v>
      </c>
      <c r="F5" s="7" t="n">
        <v>2.5</v>
      </c>
    </row>
    <row r="6" spans="1:6">
      <c r="A6" s="4" t="s">
        <v>1595</v>
      </c>
    </row>
    <row r="7" spans="1:6">
      <c r="A7" s="3" t="s">
        <v>1592</v>
      </c>
    </row>
    <row r="8" spans="1:6">
      <c r="A8" s="4" t="s">
        <v>1596</v>
      </c>
      <c r="B8" s="5" t="n">
        <v>465</v>
      </c>
      <c r="D8" s="5" t="n">
        <v>465</v>
      </c>
    </row>
  </sheetData>
  <mergeCells count="3">
    <mergeCell ref="A1:A2"/>
    <mergeCell ref="B1:C1"/>
    <mergeCell ref="D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2</v>
      </c>
      <c r="C1" s="2" t="s">
        <v>69</v>
      </c>
    </row>
    <row r="2" spans="1:3">
      <c r="A2" s="3" t="s">
        <v>322</v>
      </c>
    </row>
    <row r="3" spans="1:3">
      <c r="A3" s="4" t="s">
        <v>1598</v>
      </c>
      <c r="B3" s="7" t="n">
        <v>569.1</v>
      </c>
      <c r="C3" s="7" t="n">
        <v>694.4</v>
      </c>
    </row>
    <row r="4" spans="1:3">
      <c r="A4" s="4" t="s">
        <v>1599</v>
      </c>
      <c r="B4" s="8" t="n">
        <v>215.9</v>
      </c>
      <c r="C4" s="8" t="n">
        <v>295.2</v>
      </c>
    </row>
    <row r="5" spans="1:3">
      <c r="A5" s="4" t="s">
        <v>1600</v>
      </c>
      <c r="B5" s="8" t="n">
        <v>353.2</v>
      </c>
      <c r="C5" s="8" t="n">
        <v>399.2</v>
      </c>
    </row>
    <row r="6" spans="1:3">
      <c r="A6" s="4" t="s">
        <v>1601</v>
      </c>
      <c r="B6" s="7" t="n">
        <v>353.2</v>
      </c>
      <c r="C6" s="7" t="n">
        <v>399.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27"/>
    <col customWidth="1" max="14" min="14" width="21"/>
    <col customWidth="1" max="15" min="15" width="21"/>
    <col customWidth="1" max="16" min="16" width="21"/>
    <col customWidth="1" max="17" min="17" width="21"/>
    <col customWidth="1" max="18" min="18" width="20"/>
  </cols>
  <sheetData>
    <row r="1" spans="1:18">
      <c r="A1" s="1" t="s">
        <v>1602</v>
      </c>
      <c r="B1" s="2" t="s">
        <v>1603</v>
      </c>
      <c r="C1" s="2" t="s">
        <v>1604</v>
      </c>
      <c r="D1" s="2" t="s">
        <v>518</v>
      </c>
      <c r="F1" s="2" t="s">
        <v>1605</v>
      </c>
      <c r="G1" s="2" t="s">
        <v>73</v>
      </c>
      <c r="H1" s="2" t="s">
        <v>1606</v>
      </c>
      <c r="I1" s="2" t="s">
        <v>73</v>
      </c>
      <c r="J1" s="2" t="s">
        <v>1607</v>
      </c>
      <c r="K1" s="2" t="s">
        <v>73</v>
      </c>
      <c r="L1" s="2" t="s">
        <v>519</v>
      </c>
      <c r="M1" s="2" t="s">
        <v>1608</v>
      </c>
      <c r="N1" s="2" t="s">
        <v>519</v>
      </c>
      <c r="O1" s="2" t="s">
        <v>1609</v>
      </c>
      <c r="P1" s="2" t="s">
        <v>518</v>
      </c>
      <c r="Q1" s="2" t="s">
        <v>1610</v>
      </c>
      <c r="R1" s="2" t="s">
        <v>1611</v>
      </c>
    </row>
    <row r="2" spans="1:18">
      <c r="A2" s="3" t="s">
        <v>1612</v>
      </c>
    </row>
    <row r="3" spans="1:18">
      <c r="A3" s="4" t="s">
        <v>1472</v>
      </c>
      <c r="M3" s="5" t="n">
        <v>52500000</v>
      </c>
      <c r="N3" s="5" t="n">
        <v>49100000</v>
      </c>
      <c r="O3" s="5" t="n">
        <v>49500000</v>
      </c>
    </row>
    <row r="4" spans="1:18">
      <c r="A4" s="4" t="s">
        <v>1613</v>
      </c>
      <c r="C4" s="6" t="n">
        <v>100</v>
      </c>
    </row>
    <row r="5" spans="1:18">
      <c r="A5" s="4" t="s">
        <v>1614</v>
      </c>
      <c r="C5" s="6" t="n">
        <v>50</v>
      </c>
    </row>
    <row r="6" spans="1:18">
      <c r="A6" s="4" t="s">
        <v>1615</v>
      </c>
      <c r="D6" s="6" t="n">
        <v>3</v>
      </c>
      <c r="M6" s="6" t="n">
        <v>3</v>
      </c>
      <c r="P6" s="6" t="n">
        <v>3</v>
      </c>
    </row>
    <row r="7" spans="1:18">
      <c r="A7" s="4" t="s">
        <v>1444</v>
      </c>
      <c r="D7" s="5" t="n">
        <v>0</v>
      </c>
      <c r="L7" s="5" t="n">
        <v>0</v>
      </c>
      <c r="M7" s="5" t="n">
        <v>0</v>
      </c>
      <c r="N7" s="6" t="n">
        <v>0</v>
      </c>
      <c r="P7" s="5" t="n">
        <v>0</v>
      </c>
    </row>
    <row r="8" spans="1:18">
      <c r="A8" s="4" t="s">
        <v>1616</v>
      </c>
      <c r="M8" s="6" t="n">
        <v>1</v>
      </c>
    </row>
    <row r="9" spans="1:18">
      <c r="A9" s="4" t="s">
        <v>1617</v>
      </c>
      <c r="B9" s="6" t="n">
        <v>2200</v>
      </c>
    </row>
    <row r="10" spans="1:18">
      <c r="A10" s="4" t="s">
        <v>1618</v>
      </c>
      <c r="Q10" s="5" t="n">
        <v>143000000</v>
      </c>
    </row>
    <row r="11" spans="1:18">
      <c r="A11" s="4" t="s">
        <v>1619</v>
      </c>
      <c r="L11" s="6" t="n">
        <v>757000000</v>
      </c>
      <c r="M11" s="5" t="n">
        <v>284000000</v>
      </c>
      <c r="P11" s="6" t="n">
        <v>1041000000</v>
      </c>
    </row>
    <row r="12" spans="1:18">
      <c r="A12" s="4" t="s">
        <v>1620</v>
      </c>
      <c r="D12" s="6" t="n">
        <v>800000000</v>
      </c>
      <c r="M12" s="6" t="n">
        <v>800000000</v>
      </c>
      <c r="P12" s="6" t="n">
        <v>800000000</v>
      </c>
    </row>
    <row r="13" spans="1:18">
      <c r="A13" s="4" t="s">
        <v>1621</v>
      </c>
      <c r="D13" s="6" t="n">
        <v>130000000</v>
      </c>
      <c r="E13" s="4" t="s">
        <v>73</v>
      </c>
      <c r="F13" s="5" t="n">
        <v>260000000</v>
      </c>
      <c r="H13" s="5" t="n">
        <v>297000000</v>
      </c>
      <c r="J13" s="5" t="n">
        <v>108000000</v>
      </c>
      <c r="P13" s="6" t="n">
        <v>800000000</v>
      </c>
    </row>
    <row r="14" spans="1:18">
      <c r="A14" s="4" t="s">
        <v>1622</v>
      </c>
      <c r="D14" s="5" t="n">
        <v>104400000</v>
      </c>
      <c r="L14" s="6" t="n">
        <v>101200000</v>
      </c>
      <c r="M14" s="5" t="n">
        <v>104400000</v>
      </c>
      <c r="N14" s="6" t="n">
        <v>101200000</v>
      </c>
      <c r="P14" s="6" t="n">
        <v>104400000</v>
      </c>
    </row>
    <row r="15" spans="1:18">
      <c r="A15" s="4" t="s">
        <v>1623</v>
      </c>
      <c r="M15" s="6" t="n">
        <v>2080</v>
      </c>
    </row>
    <row r="16" spans="1:18">
      <c r="A16" s="4" t="s">
        <v>1624</v>
      </c>
      <c r="M16" s="4" t="s">
        <v>1625</v>
      </c>
    </row>
    <row r="17" spans="1:18">
      <c r="A17" s="4" t="s">
        <v>1626</v>
      </c>
      <c r="M17" s="4" t="s">
        <v>919</v>
      </c>
    </row>
    <row r="18" spans="1:18">
      <c r="A18" s="4" t="s">
        <v>1627</v>
      </c>
      <c r="R18" s="4" t="s">
        <v>919</v>
      </c>
    </row>
    <row r="19" spans="1:18">
      <c r="A19" s="4" t="s">
        <v>1628</v>
      </c>
      <c r="L19" s="6" t="n">
        <v>266000000</v>
      </c>
      <c r="M19" s="5" t="n">
        <v>154000000</v>
      </c>
      <c r="P19" s="6" t="n">
        <v>420000000</v>
      </c>
    </row>
    <row r="20" spans="1:18">
      <c r="A20" s="4" t="s">
        <v>1629</v>
      </c>
      <c r="L20" s="6" t="n">
        <v>1023000000</v>
      </c>
      <c r="M20" s="5" t="n">
        <v>438000000</v>
      </c>
      <c r="P20" s="5" t="n">
        <v>1461000000</v>
      </c>
    </row>
    <row r="21" spans="1:18">
      <c r="A21" s="4" t="s">
        <v>1630</v>
      </c>
    </row>
    <row r="22" spans="1:18">
      <c r="A22" s="3" t="s">
        <v>1612</v>
      </c>
    </row>
    <row r="23" spans="1:18">
      <c r="A23" s="4" t="s">
        <v>1631</v>
      </c>
      <c r="D23" s="6" t="n">
        <v>63</v>
      </c>
      <c r="M23" s="6" t="n">
        <v>63</v>
      </c>
      <c r="P23" s="6" t="n">
        <v>63</v>
      </c>
    </row>
    <row r="24" spans="1:18">
      <c r="A24" s="4" t="s">
        <v>1632</v>
      </c>
      <c r="D24" s="5" t="n">
        <v>102200000</v>
      </c>
      <c r="L24" s="6" t="n">
        <v>97500000</v>
      </c>
      <c r="M24" s="5" t="n">
        <v>102200000</v>
      </c>
      <c r="N24" s="6" t="n">
        <v>97500000</v>
      </c>
      <c r="P24" s="5" t="n">
        <v>102200000</v>
      </c>
    </row>
    <row r="25" spans="1:18">
      <c r="A25" s="4" t="s">
        <v>1633</v>
      </c>
      <c r="D25" s="6" t="n">
        <v>20000000</v>
      </c>
      <c r="M25" s="6" t="n">
        <v>20000000</v>
      </c>
      <c r="P25" s="6" t="n">
        <v>20000000</v>
      </c>
    </row>
    <row r="26" spans="1:18">
      <c r="A26" s="4" t="s">
        <v>1634</v>
      </c>
    </row>
    <row r="27" spans="1:18">
      <c r="A27" s="3" t="s">
        <v>1612</v>
      </c>
    </row>
    <row r="28" spans="1:18">
      <c r="A28" s="4" t="s">
        <v>1635</v>
      </c>
      <c r="M28" s="5" t="n">
        <v>170000000</v>
      </c>
    </row>
    <row r="29" spans="1:18">
      <c r="A29" s="4" t="s">
        <v>610</v>
      </c>
    </row>
    <row r="30" spans="1:18">
      <c r="A30" s="3" t="s">
        <v>1612</v>
      </c>
    </row>
    <row r="31" spans="1:18">
      <c r="A31" s="4" t="s">
        <v>1636</v>
      </c>
      <c r="M31" s="6" t="n">
        <v>7500</v>
      </c>
    </row>
    <row r="32" spans="1:18">
      <c r="A32" s="4" t="s">
        <v>1637</v>
      </c>
      <c r="M32" s="6" t="n">
        <v>700</v>
      </c>
    </row>
    <row r="33" spans="1:18">
      <c r="A33" s="4" t="s">
        <v>1638</v>
      </c>
      <c r="M33" s="6" t="n">
        <v>45</v>
      </c>
    </row>
    <row r="34" spans="1:18">
      <c r="A34" s="4" t="s">
        <v>1639</v>
      </c>
      <c r="P34" s="6" t="n">
        <v>258000000</v>
      </c>
    </row>
    <row r="35" spans="1:18">
      <c r="A35" s="4" t="s">
        <v>1640</v>
      </c>
      <c r="D35" s="6" t="n">
        <v>50000000</v>
      </c>
      <c r="M35" s="5" t="n">
        <v>50000000</v>
      </c>
      <c r="P35" s="6" t="n">
        <v>50000000</v>
      </c>
    </row>
    <row r="36" spans="1:18">
      <c r="A36" s="4" t="s">
        <v>1311</v>
      </c>
    </row>
    <row r="37" spans="1:18">
      <c r="A37" s="3" t="s">
        <v>1612</v>
      </c>
    </row>
    <row r="38" spans="1:18">
      <c r="A38" s="4" t="s">
        <v>1641</v>
      </c>
      <c r="M38" s="4" t="s">
        <v>1557</v>
      </c>
    </row>
    <row r="39" spans="1:18">
      <c r="A39" s="4" t="s">
        <v>1642</v>
      </c>
    </row>
    <row r="40" spans="1:18">
      <c r="A40" s="3" t="s">
        <v>1612</v>
      </c>
    </row>
    <row r="41" spans="1:18">
      <c r="A41" s="4" t="s">
        <v>1643</v>
      </c>
      <c r="M41" s="5" t="n">
        <v>218647</v>
      </c>
    </row>
    <row r="42" spans="1:18">
      <c r="A42" s="4" t="s">
        <v>1644</v>
      </c>
      <c r="M42" s="6" t="n">
        <v>2200000</v>
      </c>
    </row>
    <row r="43" spans="1:18">
      <c r="A43" s="4" t="s">
        <v>1645</v>
      </c>
      <c r="M43" s="6" t="n">
        <v>250000</v>
      </c>
    </row>
    <row r="44" spans="1:18">
      <c r="A44" s="4" t="s">
        <v>1646</v>
      </c>
      <c r="M44" s="6" t="n">
        <v>20000000</v>
      </c>
    </row>
    <row r="45" spans="1:18">
      <c r="A45" s="4" t="s">
        <v>1647</v>
      </c>
      <c r="M45" s="5" t="n">
        <v>1000000</v>
      </c>
    </row>
    <row r="46" spans="1:18">
      <c r="A46" s="4" t="s">
        <v>1619</v>
      </c>
      <c r="P46" s="6" t="n">
        <v>1065000000</v>
      </c>
    </row>
    <row r="47" spans="1:18">
      <c r="A47" s="4" t="s">
        <v>1628</v>
      </c>
      <c r="P47" s="6" t="n">
        <v>460000000</v>
      </c>
    </row>
    <row r="48" spans="1:18">
      <c r="A48" s="4" t="s">
        <v>1312</v>
      </c>
    </row>
    <row r="49" spans="1:18">
      <c r="A49" s="3" t="s">
        <v>1612</v>
      </c>
    </row>
    <row r="50" spans="1:18">
      <c r="A50" s="4" t="s">
        <v>1641</v>
      </c>
      <c r="M50" s="4" t="s">
        <v>1648</v>
      </c>
    </row>
    <row r="51" spans="1:18">
      <c r="A51" s="4" t="s">
        <v>1649</v>
      </c>
    </row>
    <row r="52" spans="1:18">
      <c r="A52" s="3" t="s">
        <v>1612</v>
      </c>
    </row>
    <row r="53" spans="1:18">
      <c r="A53" s="4" t="s">
        <v>1619</v>
      </c>
      <c r="P53" s="6" t="n">
        <v>1041000000</v>
      </c>
    </row>
    <row r="54" spans="1:18">
      <c r="A54" s="4" t="s">
        <v>1628</v>
      </c>
      <c r="P54" s="6" t="n">
        <v>450000000</v>
      </c>
    </row>
    <row r="55" spans="1:18">
      <c r="A55" s="4" t="s">
        <v>1650</v>
      </c>
    </row>
    <row r="56" spans="1:18">
      <c r="A56" s="3" t="s">
        <v>1612</v>
      </c>
    </row>
    <row r="57" spans="1:18">
      <c r="A57" s="4" t="s">
        <v>1651</v>
      </c>
      <c r="M57" s="4" t="s">
        <v>1142</v>
      </c>
    </row>
    <row r="58" spans="1:18">
      <c r="A58" s="4" t="s">
        <v>1652</v>
      </c>
    </row>
    <row r="59" spans="1:18">
      <c r="A59" s="3" t="s">
        <v>1612</v>
      </c>
    </row>
    <row r="60" spans="1:18">
      <c r="A60" s="4" t="s">
        <v>1641</v>
      </c>
      <c r="M60" s="4" t="s">
        <v>1557</v>
      </c>
    </row>
    <row r="61" spans="1:18">
      <c r="A61" s="4" t="s">
        <v>1653</v>
      </c>
    </row>
    <row r="62" spans="1:18">
      <c r="A62" s="3" t="s">
        <v>1612</v>
      </c>
    </row>
    <row r="63" spans="1:18">
      <c r="A63" s="4" t="s">
        <v>1654</v>
      </c>
      <c r="B63" s="6" t="n">
        <v>300</v>
      </c>
      <c r="R63" s="6" t="n">
        <v>100</v>
      </c>
    </row>
    <row r="64" spans="1:18">
      <c r="A64" s="4" t="s">
        <v>1655</v>
      </c>
    </row>
    <row r="65" spans="1:18">
      <c r="A65" s="3" t="s">
        <v>1612</v>
      </c>
    </row>
    <row r="66" spans="1:18">
      <c r="A66" s="4" t="s">
        <v>1444</v>
      </c>
      <c r="D66" s="5" t="n">
        <v>10200000</v>
      </c>
      <c r="L66" s="5" t="n">
        <v>10200000</v>
      </c>
      <c r="M66" s="5" t="n">
        <v>10200000</v>
      </c>
      <c r="N66" s="5" t="n">
        <v>10200000</v>
      </c>
      <c r="P66" s="5" t="n">
        <v>10200000</v>
      </c>
    </row>
    <row r="67" spans="1:18"/>
    <row r="68" spans="1:18">
      <c r="A68" s="4" t="s">
        <v>73</v>
      </c>
      <c r="B68" s="4" t="s">
        <v>1656</v>
      </c>
    </row>
  </sheetData>
  <mergeCells count="198">
    <mergeCell ref="D1:E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F28:G28"/>
    <mergeCell ref="H28:I28"/>
    <mergeCell ref="J28:K28"/>
    <mergeCell ref="F29:G29"/>
    <mergeCell ref="H29:I29"/>
    <mergeCell ref="J29:K29"/>
    <mergeCell ref="F30:G30"/>
    <mergeCell ref="H30:I30"/>
    <mergeCell ref="J30:K30"/>
    <mergeCell ref="F31:G31"/>
    <mergeCell ref="H31:I31"/>
    <mergeCell ref="J31:K31"/>
    <mergeCell ref="F32:G32"/>
    <mergeCell ref="H32:I32"/>
    <mergeCell ref="J32:K32"/>
    <mergeCell ref="F33:G33"/>
    <mergeCell ref="H33:I33"/>
    <mergeCell ref="J33:K33"/>
    <mergeCell ref="F34:G34"/>
    <mergeCell ref="H34:I34"/>
    <mergeCell ref="J34:K34"/>
    <mergeCell ref="F35:G35"/>
    <mergeCell ref="H35:I35"/>
    <mergeCell ref="J35:K35"/>
    <mergeCell ref="F36:G36"/>
    <mergeCell ref="H36:I36"/>
    <mergeCell ref="J36:K36"/>
    <mergeCell ref="F37:G37"/>
    <mergeCell ref="H37:I37"/>
    <mergeCell ref="J37:K37"/>
    <mergeCell ref="F38:G38"/>
    <mergeCell ref="H38:I38"/>
    <mergeCell ref="J38:K38"/>
    <mergeCell ref="F39:G39"/>
    <mergeCell ref="H39:I39"/>
    <mergeCell ref="J39:K39"/>
    <mergeCell ref="F40:G40"/>
    <mergeCell ref="H40:I40"/>
    <mergeCell ref="J40:K40"/>
    <mergeCell ref="F41:G41"/>
    <mergeCell ref="H41:I41"/>
    <mergeCell ref="J41:K41"/>
    <mergeCell ref="F42:G42"/>
    <mergeCell ref="H42:I42"/>
    <mergeCell ref="J42:K42"/>
    <mergeCell ref="F43:G43"/>
    <mergeCell ref="H43:I43"/>
    <mergeCell ref="J43:K43"/>
    <mergeCell ref="F44:G44"/>
    <mergeCell ref="H44:I44"/>
    <mergeCell ref="J44:K44"/>
    <mergeCell ref="F45:G45"/>
    <mergeCell ref="H45:I45"/>
    <mergeCell ref="J45:K45"/>
    <mergeCell ref="F46:G46"/>
    <mergeCell ref="H46:I46"/>
    <mergeCell ref="J46:K46"/>
    <mergeCell ref="F47:G47"/>
    <mergeCell ref="H47:I47"/>
    <mergeCell ref="J47:K47"/>
    <mergeCell ref="F48:G48"/>
    <mergeCell ref="H48:I48"/>
    <mergeCell ref="J48:K48"/>
    <mergeCell ref="F49:G49"/>
    <mergeCell ref="H49:I49"/>
    <mergeCell ref="J49:K49"/>
    <mergeCell ref="F50:G50"/>
    <mergeCell ref="H50:I50"/>
    <mergeCell ref="J50:K50"/>
    <mergeCell ref="F51:G51"/>
    <mergeCell ref="H51:I51"/>
    <mergeCell ref="J51:K51"/>
    <mergeCell ref="F52:G52"/>
    <mergeCell ref="H52:I52"/>
    <mergeCell ref="J52:K52"/>
    <mergeCell ref="F53:G53"/>
    <mergeCell ref="H53:I53"/>
    <mergeCell ref="J53:K53"/>
    <mergeCell ref="F54:G54"/>
    <mergeCell ref="H54:I54"/>
    <mergeCell ref="J54:K54"/>
    <mergeCell ref="F55:G55"/>
    <mergeCell ref="H55:I55"/>
    <mergeCell ref="J55:K55"/>
    <mergeCell ref="F56:G56"/>
    <mergeCell ref="H56:I56"/>
    <mergeCell ref="J56:K56"/>
    <mergeCell ref="F57:G57"/>
    <mergeCell ref="H57:I57"/>
    <mergeCell ref="J57:K57"/>
    <mergeCell ref="F58:G58"/>
    <mergeCell ref="H58:I58"/>
    <mergeCell ref="J58:K58"/>
    <mergeCell ref="F59:G59"/>
    <mergeCell ref="H59:I59"/>
    <mergeCell ref="J59:K59"/>
    <mergeCell ref="F60:G60"/>
    <mergeCell ref="H60:I60"/>
    <mergeCell ref="J60:K60"/>
    <mergeCell ref="F61:G61"/>
    <mergeCell ref="H61:I61"/>
    <mergeCell ref="J61:K61"/>
    <mergeCell ref="F62:G62"/>
    <mergeCell ref="H62:I62"/>
    <mergeCell ref="J62:K62"/>
    <mergeCell ref="F63:G63"/>
    <mergeCell ref="H63:I63"/>
    <mergeCell ref="J63:K63"/>
    <mergeCell ref="F64:G64"/>
    <mergeCell ref="H64:I64"/>
    <mergeCell ref="J64:K64"/>
    <mergeCell ref="F65:G65"/>
    <mergeCell ref="H65:I65"/>
    <mergeCell ref="J65:K65"/>
    <mergeCell ref="F66:G66"/>
    <mergeCell ref="H66:I66"/>
    <mergeCell ref="J66:K66"/>
    <mergeCell ref="A67:R67"/>
    <mergeCell ref="B68:R6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57</v>
      </c>
      <c r="C1" s="2" t="s">
        <v>2</v>
      </c>
      <c r="D1" s="2" t="s">
        <v>69</v>
      </c>
    </row>
    <row r="2" spans="1:4">
      <c r="A2" s="3" t="s">
        <v>1658</v>
      </c>
    </row>
    <row r="3" spans="1:4">
      <c r="A3" s="4" t="s">
        <v>1659</v>
      </c>
      <c r="B3" s="4" t="s">
        <v>73</v>
      </c>
      <c r="C3" s="7" t="n">
        <v>7738.6</v>
      </c>
    </row>
    <row r="4" spans="1:4">
      <c r="A4" s="4" t="s">
        <v>1660</v>
      </c>
      <c r="B4" s="4" t="s">
        <v>73</v>
      </c>
      <c r="C4" s="6" t="n">
        <v>0</v>
      </c>
    </row>
    <row r="5" spans="1:4">
      <c r="A5" s="4" t="s">
        <v>1661</v>
      </c>
      <c r="B5" s="4" t="s">
        <v>73</v>
      </c>
      <c r="C5" s="8" t="n">
        <v>63.6</v>
      </c>
    </row>
    <row r="6" spans="1:4">
      <c r="A6" s="4" t="s">
        <v>1662</v>
      </c>
      <c r="B6" s="4" t="s">
        <v>73</v>
      </c>
      <c r="C6" s="6" t="n">
        <v>530</v>
      </c>
    </row>
    <row r="7" spans="1:4">
      <c r="A7" s="4" t="s">
        <v>1663</v>
      </c>
      <c r="B7" s="4" t="s">
        <v>73</v>
      </c>
      <c r="C7" s="6" t="n">
        <v>600</v>
      </c>
    </row>
    <row r="8" spans="1:4">
      <c r="A8" s="4" t="s">
        <v>1664</v>
      </c>
      <c r="B8" s="4" t="s">
        <v>73</v>
      </c>
      <c r="C8" s="6" t="n">
        <v>0</v>
      </c>
    </row>
    <row r="9" spans="1:4">
      <c r="A9" s="4" t="s">
        <v>1665</v>
      </c>
      <c r="B9" s="4" t="s">
        <v>73</v>
      </c>
      <c r="C9" s="6" t="n">
        <v>6545</v>
      </c>
    </row>
    <row r="10" spans="1:4">
      <c r="A10" s="4" t="s">
        <v>1666</v>
      </c>
      <c r="C10" s="8" t="n">
        <v>6214.2</v>
      </c>
    </row>
    <row r="11" spans="1:4">
      <c r="A11" s="4" t="s">
        <v>1667</v>
      </c>
      <c r="C11" s="6" t="n">
        <v>342</v>
      </c>
    </row>
    <row r="12" spans="1:4">
      <c r="A12" s="4" t="s">
        <v>1668</v>
      </c>
      <c r="C12" s="8" t="n">
        <v>340.7</v>
      </c>
    </row>
    <row r="13" spans="1:4">
      <c r="A13" s="4" t="s">
        <v>1669</v>
      </c>
      <c r="C13" s="8" t="n">
        <v>337.1</v>
      </c>
    </row>
    <row r="14" spans="1:4">
      <c r="A14" s="4" t="s">
        <v>1670</v>
      </c>
      <c r="C14" s="8" t="n">
        <v>311.1</v>
      </c>
    </row>
    <row r="15" spans="1:4">
      <c r="A15" s="4" t="s">
        <v>1671</v>
      </c>
      <c r="C15" s="8" t="n">
        <v>299.9</v>
      </c>
    </row>
    <row r="16" spans="1:4">
      <c r="A16" s="4" t="s">
        <v>1672</v>
      </c>
      <c r="C16" s="8" t="n">
        <v>4583.4</v>
      </c>
    </row>
    <row r="17" spans="1:4">
      <c r="A17" s="4" t="s">
        <v>1673</v>
      </c>
      <c r="B17" s="4" t="s">
        <v>105</v>
      </c>
      <c r="C17" s="8" t="n">
        <v>325.9</v>
      </c>
    </row>
    <row r="18" spans="1:4">
      <c r="A18" s="4" t="s">
        <v>1534</v>
      </c>
      <c r="B18" s="4" t="s">
        <v>105</v>
      </c>
      <c r="C18" s="8" t="n">
        <v>27.2</v>
      </c>
    </row>
    <row r="19" spans="1:4">
      <c r="A19" s="4" t="s">
        <v>1535</v>
      </c>
      <c r="B19" s="4" t="s">
        <v>105</v>
      </c>
      <c r="C19" s="8" t="n">
        <v>27.3</v>
      </c>
    </row>
    <row r="20" spans="1:4">
      <c r="A20" s="4" t="s">
        <v>1536</v>
      </c>
      <c r="B20" s="4" t="s">
        <v>105</v>
      </c>
      <c r="C20" s="8" t="n">
        <v>26.8</v>
      </c>
    </row>
    <row r="21" spans="1:4">
      <c r="A21" s="4" t="s">
        <v>1537</v>
      </c>
      <c r="B21" s="4" t="s">
        <v>105</v>
      </c>
      <c r="C21" s="8" t="n">
        <v>23.1</v>
      </c>
    </row>
    <row r="22" spans="1:4">
      <c r="A22" s="4" t="s">
        <v>1538</v>
      </c>
      <c r="B22" s="4" t="s">
        <v>105</v>
      </c>
      <c r="C22" s="8" t="n">
        <v>19.9</v>
      </c>
    </row>
    <row r="23" spans="1:4">
      <c r="A23" s="4" t="s">
        <v>1539</v>
      </c>
      <c r="B23" s="4" t="s">
        <v>105</v>
      </c>
      <c r="C23" s="8" t="n">
        <v>201.6</v>
      </c>
    </row>
    <row r="24" spans="1:4">
      <c r="A24" s="4" t="s">
        <v>1564</v>
      </c>
      <c r="B24" s="4" t="s">
        <v>107</v>
      </c>
      <c r="C24" s="8" t="n">
        <v>79.09999999999999</v>
      </c>
    </row>
    <row r="25" spans="1:4">
      <c r="A25" s="4" t="s">
        <v>1541</v>
      </c>
      <c r="B25" s="4" t="s">
        <v>107</v>
      </c>
      <c r="C25" s="8" t="n">
        <v>15.6</v>
      </c>
    </row>
    <row r="26" spans="1:4">
      <c r="A26" s="4" t="s">
        <v>1542</v>
      </c>
      <c r="B26" s="4" t="s">
        <v>107</v>
      </c>
      <c r="C26" s="8" t="n">
        <v>9.4</v>
      </c>
    </row>
    <row r="27" spans="1:4">
      <c r="A27" s="4" t="s">
        <v>1543</v>
      </c>
      <c r="B27" s="4" t="s">
        <v>107</v>
      </c>
      <c r="C27" s="8" t="n">
        <v>8.199999999999999</v>
      </c>
    </row>
    <row r="28" spans="1:4">
      <c r="A28" s="4" t="s">
        <v>1544</v>
      </c>
      <c r="B28" s="4" t="s">
        <v>107</v>
      </c>
      <c r="C28" s="8" t="n">
        <v>7.6</v>
      </c>
    </row>
    <row r="29" spans="1:4">
      <c r="A29" s="4" t="s">
        <v>1545</v>
      </c>
      <c r="B29" s="4" t="s">
        <v>107</v>
      </c>
      <c r="C29" s="8" t="n">
        <v>6.6</v>
      </c>
    </row>
    <row r="30" spans="1:4">
      <c r="A30" s="4" t="s">
        <v>1546</v>
      </c>
      <c r="B30" s="4" t="s">
        <v>107</v>
      </c>
      <c r="C30" s="8" t="n">
        <v>31.7</v>
      </c>
    </row>
    <row r="31" spans="1:4">
      <c r="A31" s="4" t="s">
        <v>1674</v>
      </c>
      <c r="B31" s="4" t="s">
        <v>109</v>
      </c>
      <c r="C31" s="8" t="n">
        <v>95.90000000000001</v>
      </c>
    </row>
    <row r="32" spans="1:4">
      <c r="A32" s="4" t="s">
        <v>1675</v>
      </c>
      <c r="B32" s="4" t="s">
        <v>109</v>
      </c>
      <c r="C32" s="8" t="n">
        <v>65.5</v>
      </c>
    </row>
    <row r="33" spans="1:4">
      <c r="A33" s="4" t="s">
        <v>1676</v>
      </c>
      <c r="B33" s="4" t="s">
        <v>109</v>
      </c>
      <c r="C33" s="8" t="n">
        <v>30.4</v>
      </c>
    </row>
    <row r="34" spans="1:4">
      <c r="A34" s="4" t="s">
        <v>1677</v>
      </c>
      <c r="B34" s="4" t="s">
        <v>109</v>
      </c>
      <c r="C34" s="6" t="n">
        <v>0</v>
      </c>
    </row>
    <row r="35" spans="1:4">
      <c r="A35" s="4" t="s">
        <v>1678</v>
      </c>
      <c r="B35" s="4" t="s">
        <v>109</v>
      </c>
      <c r="C35" s="6" t="n">
        <v>0</v>
      </c>
    </row>
    <row r="36" spans="1:4">
      <c r="A36" s="4" t="s">
        <v>1679</v>
      </c>
      <c r="B36" s="4" t="s">
        <v>109</v>
      </c>
      <c r="C36" s="6" t="n">
        <v>0</v>
      </c>
    </row>
    <row r="37" spans="1:4">
      <c r="A37" s="4" t="s">
        <v>1680</v>
      </c>
      <c r="B37" s="4" t="s">
        <v>109</v>
      </c>
      <c r="C37" s="6" t="n">
        <v>0</v>
      </c>
    </row>
    <row r="38" spans="1:4">
      <c r="A38" s="4" t="s">
        <v>1681</v>
      </c>
      <c r="C38" s="8" t="n">
        <v>3450.7</v>
      </c>
    </row>
    <row r="39" spans="1:4">
      <c r="A39" s="4" t="s">
        <v>1682</v>
      </c>
      <c r="C39" s="6" t="n">
        <v>605</v>
      </c>
    </row>
    <row r="40" spans="1:4">
      <c r="A40" s="4" t="s">
        <v>1683</v>
      </c>
      <c r="C40" s="8" t="n">
        <v>590.1</v>
      </c>
    </row>
    <row r="41" spans="1:4">
      <c r="A41" s="4" t="s">
        <v>1684</v>
      </c>
      <c r="C41" s="8" t="n">
        <v>546.8</v>
      </c>
    </row>
    <row r="42" spans="1:4">
      <c r="A42" s="4" t="s">
        <v>1685</v>
      </c>
      <c r="C42" s="8" t="n">
        <v>357.2</v>
      </c>
    </row>
    <row r="43" spans="1:4">
      <c r="A43" s="4" t="s">
        <v>1686</v>
      </c>
      <c r="C43" s="8" t="n">
        <v>237.5</v>
      </c>
    </row>
    <row r="44" spans="1:4">
      <c r="A44" s="4" t="s">
        <v>1687</v>
      </c>
      <c r="C44" s="8" t="n">
        <v>1114.1</v>
      </c>
    </row>
    <row r="45" spans="1:4">
      <c r="A45" s="4" t="s">
        <v>1688</v>
      </c>
      <c r="C45" s="8" t="n">
        <v>153.2</v>
      </c>
    </row>
    <row r="46" spans="1:4">
      <c r="A46" s="4" t="s">
        <v>1689</v>
      </c>
      <c r="C46" s="8" t="n">
        <v>63.6</v>
      </c>
    </row>
    <row r="47" spans="1:4">
      <c r="A47" s="4" t="s">
        <v>1690</v>
      </c>
      <c r="C47" s="8" t="n">
        <v>49.4</v>
      </c>
    </row>
    <row r="48" spans="1:4">
      <c r="A48" s="4" t="s">
        <v>1691</v>
      </c>
      <c r="C48" s="6" t="n">
        <v>38</v>
      </c>
    </row>
    <row r="49" spans="1:4">
      <c r="A49" s="4" t="s">
        <v>1692</v>
      </c>
      <c r="C49" s="8" t="n">
        <v>1.1</v>
      </c>
    </row>
    <row r="50" spans="1:4">
      <c r="A50" s="4" t="s">
        <v>1693</v>
      </c>
      <c r="C50" s="8" t="n">
        <v>1.1</v>
      </c>
    </row>
    <row r="51" spans="1:4">
      <c r="A51" s="4" t="s">
        <v>1694</v>
      </c>
      <c r="C51" s="6" t="n">
        <v>0</v>
      </c>
    </row>
    <row r="52" spans="1:4">
      <c r="A52" s="4" t="s">
        <v>1695</v>
      </c>
      <c r="C52" s="8" t="n">
        <v>59.8</v>
      </c>
    </row>
    <row r="53" spans="1:4">
      <c r="A53" s="4" t="s">
        <v>1696</v>
      </c>
      <c r="C53" s="8" t="n">
        <v>45.8</v>
      </c>
    </row>
    <row r="54" spans="1:4">
      <c r="A54" s="4" t="s">
        <v>1697</v>
      </c>
      <c r="C54" s="6" t="n">
        <v>14</v>
      </c>
    </row>
    <row r="55" spans="1:4">
      <c r="A55" s="4" t="s">
        <v>1698</v>
      </c>
      <c r="C55" s="6" t="n">
        <v>0</v>
      </c>
    </row>
    <row r="56" spans="1:4">
      <c r="A56" s="4" t="s">
        <v>1699</v>
      </c>
      <c r="C56" s="6" t="n">
        <v>0</v>
      </c>
    </row>
    <row r="57" spans="1:4">
      <c r="A57" s="4" t="s">
        <v>1700</v>
      </c>
      <c r="C57" s="6" t="n">
        <v>0</v>
      </c>
    </row>
    <row r="58" spans="1:4">
      <c r="A58" s="4" t="s">
        <v>1701</v>
      </c>
      <c r="C58" s="6" t="n">
        <v>0</v>
      </c>
    </row>
    <row r="59" spans="1:4">
      <c r="A59" s="4" t="s">
        <v>1702</v>
      </c>
      <c r="C59" s="8" t="n">
        <v>27.3</v>
      </c>
    </row>
    <row r="60" spans="1:4">
      <c r="A60" s="4" t="s">
        <v>1703</v>
      </c>
      <c r="C60" s="8" t="n">
        <v>27.3</v>
      </c>
    </row>
    <row r="61" spans="1:4">
      <c r="A61" s="4" t="s">
        <v>1704</v>
      </c>
      <c r="C61" s="6" t="n">
        <v>0</v>
      </c>
    </row>
    <row r="62" spans="1:4">
      <c r="A62" s="4" t="s">
        <v>1705</v>
      </c>
      <c r="C62" s="6" t="n">
        <v>0</v>
      </c>
    </row>
    <row r="63" spans="1:4">
      <c r="A63" s="4" t="s">
        <v>1706</v>
      </c>
      <c r="C63" s="6" t="n">
        <v>0</v>
      </c>
    </row>
    <row r="64" spans="1:4">
      <c r="A64" s="4" t="s">
        <v>1707</v>
      </c>
      <c r="C64" s="6" t="n">
        <v>0</v>
      </c>
    </row>
    <row r="65" spans="1:4">
      <c r="A65" s="4" t="s">
        <v>1708</v>
      </c>
      <c r="C65" s="6" t="n">
        <v>0</v>
      </c>
    </row>
    <row r="66" spans="1:4">
      <c r="A66" s="4" t="s">
        <v>1530</v>
      </c>
      <c r="C66" s="8" t="n">
        <v>18144.7</v>
      </c>
    </row>
    <row r="67" spans="1:4">
      <c r="A67" s="4" t="s">
        <v>1524</v>
      </c>
      <c r="C67" s="6" t="n">
        <v>1192</v>
      </c>
    </row>
    <row r="68" spans="1:4">
      <c r="A68" s="4" t="s">
        <v>1525</v>
      </c>
      <c r="C68" s="8" t="n">
        <v>1124.9</v>
      </c>
    </row>
    <row r="69" spans="1:4">
      <c r="A69" s="4" t="s">
        <v>1526</v>
      </c>
      <c r="C69" s="8" t="n">
        <v>1486.9</v>
      </c>
    </row>
    <row r="70" spans="1:4">
      <c r="A70" s="4" t="s">
        <v>1527</v>
      </c>
      <c r="C70" s="8" t="n">
        <v>1300.1</v>
      </c>
    </row>
    <row r="71" spans="1:4">
      <c r="A71" s="4" t="s">
        <v>1528</v>
      </c>
      <c r="C71" s="6" t="n">
        <v>565</v>
      </c>
    </row>
    <row r="72" spans="1:4">
      <c r="A72" s="4" t="s">
        <v>1529</v>
      </c>
      <c r="C72" s="8" t="n">
        <v>12475.8</v>
      </c>
    </row>
    <row r="73" spans="1:4">
      <c r="A73" s="4" t="s">
        <v>1342</v>
      </c>
      <c r="C73" s="8" t="n">
        <v>-70.5</v>
      </c>
      <c r="D73" s="7" t="n">
        <v>-68.5</v>
      </c>
    </row>
    <row r="74" spans="1:4">
      <c r="A74" s="4" t="s">
        <v>1709</v>
      </c>
      <c r="C74" s="8" t="n">
        <v>108.3</v>
      </c>
    </row>
    <row r="75" spans="1:4">
      <c r="A75" s="4" t="s">
        <v>1710</v>
      </c>
      <c r="C75" s="8" t="n">
        <v>14.3</v>
      </c>
    </row>
    <row r="76" spans="1:4">
      <c r="A76" s="4" t="s">
        <v>1711</v>
      </c>
    </row>
    <row r="77" spans="1:4">
      <c r="A77" s="3" t="s">
        <v>1658</v>
      </c>
    </row>
    <row r="78" spans="1:4">
      <c r="A78" s="4" t="s">
        <v>1674</v>
      </c>
      <c r="C78" s="8" t="n">
        <v>14.4</v>
      </c>
    </row>
    <row r="79" spans="1:4">
      <c r="A79" s="4" t="s">
        <v>1473</v>
      </c>
    </row>
    <row r="80" spans="1:4">
      <c r="A80" s="3" t="s">
        <v>1658</v>
      </c>
    </row>
    <row r="81" spans="1:4">
      <c r="A81" s="4" t="s">
        <v>1541</v>
      </c>
      <c r="C81" s="8" t="n">
        <v>34.5</v>
      </c>
    </row>
    <row r="82" spans="1:4">
      <c r="A82" s="4" t="s">
        <v>1542</v>
      </c>
      <c r="C82" s="8" t="n">
        <v>28.3</v>
      </c>
    </row>
    <row r="83" spans="1:4">
      <c r="A83" s="4" t="s">
        <v>1543</v>
      </c>
      <c r="C83" s="8" t="n">
        <v>23.4</v>
      </c>
    </row>
    <row r="84" spans="1:4">
      <c r="A84" s="4" t="s">
        <v>1544</v>
      </c>
      <c r="C84" s="8" t="n">
        <v>19.9</v>
      </c>
    </row>
    <row r="85" spans="1:4">
      <c r="A85" s="4" t="s">
        <v>1545</v>
      </c>
      <c r="C85" s="8" t="n">
        <v>15.2</v>
      </c>
    </row>
    <row r="86" spans="1:4">
      <c r="A86" s="4" t="s">
        <v>1546</v>
      </c>
      <c r="C86" s="7" t="n">
        <v>15.2</v>
      </c>
    </row>
    <row r="87" spans="1:4"/>
    <row r="88" spans="1:4">
      <c r="A88" s="4" t="s">
        <v>73</v>
      </c>
      <c r="B88" s="4" t="s">
        <v>1712</v>
      </c>
    </row>
    <row r="89" spans="1:4">
      <c r="A89" s="4" t="s">
        <v>105</v>
      </c>
      <c r="B89" s="4" t="s">
        <v>1558</v>
      </c>
    </row>
    <row r="90" spans="1:4">
      <c r="A90" s="4" t="s">
        <v>107</v>
      </c>
      <c r="B90" s="4" t="s">
        <v>1559</v>
      </c>
    </row>
    <row r="91" spans="1:4">
      <c r="A91" s="4" t="s">
        <v>109</v>
      </c>
      <c r="B91" s="4" t="s">
        <v>1713</v>
      </c>
    </row>
  </sheetData>
  <mergeCells count="6">
    <mergeCell ref="A1:B1"/>
    <mergeCell ref="A87:C87"/>
    <mergeCell ref="B88:C88"/>
    <mergeCell ref="B89:C89"/>
    <mergeCell ref="B90:C90"/>
    <mergeCell ref="B91:C9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63"/>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16"/>
    <col customWidth="1" max="12" min="12" width="16"/>
  </cols>
  <sheetData>
    <row r="1" spans="1:12">
      <c r="A1" s="1" t="s">
        <v>1714</v>
      </c>
      <c r="B1" s="2" t="s">
        <v>601</v>
      </c>
      <c r="J1" s="2" t="s">
        <v>1715</v>
      </c>
      <c r="K1" s="2" t="s">
        <v>1</v>
      </c>
      <c r="L1" s="2" t="s">
        <v>1716</v>
      </c>
    </row>
    <row r="2" spans="1:12">
      <c r="B2" s="2" t="s">
        <v>2</v>
      </c>
      <c r="C2" s="2" t="s">
        <v>73</v>
      </c>
      <c r="D2" s="2" t="s">
        <v>1717</v>
      </c>
      <c r="E2" s="2" t="s">
        <v>73</v>
      </c>
      <c r="F2" s="2" t="s">
        <v>1718</v>
      </c>
      <c r="G2" s="2" t="s">
        <v>73</v>
      </c>
      <c r="H2" s="2" t="s">
        <v>1719</v>
      </c>
      <c r="I2" s="2" t="s">
        <v>73</v>
      </c>
      <c r="J2" s="2" t="s">
        <v>69</v>
      </c>
      <c r="K2" s="2" t="s">
        <v>2</v>
      </c>
      <c r="L2" s="2" t="s">
        <v>2</v>
      </c>
    </row>
    <row r="3" spans="1:12">
      <c r="A3" s="3" t="s">
        <v>1720</v>
      </c>
    </row>
    <row r="4" spans="1:12">
      <c r="A4" s="4" t="s">
        <v>1721</v>
      </c>
      <c r="J4" s="5" t="n">
        <v>757</v>
      </c>
      <c r="K4" s="5" t="n">
        <v>284</v>
      </c>
      <c r="L4" s="5" t="n">
        <v>1041</v>
      </c>
    </row>
    <row r="5" spans="1:12">
      <c r="A5" s="4" t="s">
        <v>1722</v>
      </c>
      <c r="J5" s="6" t="n">
        <v>266</v>
      </c>
      <c r="K5" s="6" t="n">
        <v>154</v>
      </c>
      <c r="L5" s="6" t="n">
        <v>420</v>
      </c>
    </row>
    <row r="6" spans="1:12">
      <c r="A6" s="4" t="s">
        <v>233</v>
      </c>
      <c r="J6" s="6" t="n">
        <v>1023</v>
      </c>
      <c r="K6" s="6" t="n">
        <v>438</v>
      </c>
      <c r="L6" s="6" t="n">
        <v>1461</v>
      </c>
    </row>
    <row r="7" spans="1:12">
      <c r="A7" s="4" t="s">
        <v>1723</v>
      </c>
      <c r="B7" s="5" t="n">
        <v>-130</v>
      </c>
      <c r="D7" s="5" t="n">
        <v>0</v>
      </c>
      <c r="F7" s="5" t="n">
        <v>-435</v>
      </c>
      <c r="H7" s="5" t="n">
        <v>-100</v>
      </c>
      <c r="J7" s="6" t="n">
        <v>-135</v>
      </c>
      <c r="K7" s="6" t="n">
        <v>-665</v>
      </c>
      <c r="L7" s="6" t="n">
        <v>-800</v>
      </c>
    </row>
    <row r="8" spans="1:12">
      <c r="A8" s="4" t="s">
        <v>1724</v>
      </c>
      <c r="J8" s="5" t="n">
        <v>888</v>
      </c>
      <c r="K8" s="5" t="n">
        <v>-227</v>
      </c>
      <c r="L8" s="5" t="n">
        <v>661</v>
      </c>
    </row>
    <row r="9" spans="1:12"/>
    <row r="10" spans="1:12">
      <c r="A10" s="4" t="s">
        <v>73</v>
      </c>
      <c r="B10" s="4" t="s">
        <v>1656</v>
      </c>
    </row>
  </sheetData>
  <mergeCells count="28">
    <mergeCell ref="A1:A2"/>
    <mergeCell ref="B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A9:L9"/>
    <mergeCell ref="B10:L1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5"/>
    <col customWidth="1" max="12" min="12" width="16"/>
    <col customWidth="1" max="13" min="13" width="16"/>
  </cols>
  <sheetData>
    <row r="1" spans="1:13">
      <c r="A1" s="1" t="s">
        <v>1725</v>
      </c>
      <c r="C1" s="2" t="s">
        <v>601</v>
      </c>
      <c r="K1" s="2" t="s">
        <v>1715</v>
      </c>
      <c r="L1" s="2" t="s">
        <v>1</v>
      </c>
      <c r="M1" s="2" t="s">
        <v>1716</v>
      </c>
    </row>
    <row r="2" spans="1:13">
      <c r="C2" s="2" t="s">
        <v>2</v>
      </c>
      <c r="E2" s="2" t="s">
        <v>1717</v>
      </c>
      <c r="G2" s="2" t="s">
        <v>1718</v>
      </c>
      <c r="I2" s="2" t="s">
        <v>1719</v>
      </c>
      <c r="K2" s="2" t="s">
        <v>69</v>
      </c>
      <c r="L2" s="2" t="s">
        <v>2</v>
      </c>
      <c r="M2" s="2" t="s">
        <v>2</v>
      </c>
    </row>
    <row r="3" spans="1:13">
      <c r="A3" s="3" t="s">
        <v>325</v>
      </c>
    </row>
    <row r="4" spans="1:13">
      <c r="A4" s="4" t="s">
        <v>1726</v>
      </c>
      <c r="B4" s="4" t="s">
        <v>73</v>
      </c>
      <c r="C4" s="5" t="n">
        <v>0</v>
      </c>
      <c r="E4" s="5" t="n">
        <v>0</v>
      </c>
      <c r="G4" s="5" t="n">
        <v>260</v>
      </c>
      <c r="I4" s="5" t="n">
        <v>122</v>
      </c>
      <c r="K4" s="5" t="n">
        <v>130</v>
      </c>
      <c r="L4" s="5" t="n">
        <v>0</v>
      </c>
      <c r="M4" s="5" t="n">
        <v>0</v>
      </c>
    </row>
    <row r="5" spans="1:13">
      <c r="A5" s="4" t="s">
        <v>1727</v>
      </c>
      <c r="C5" s="6" t="n">
        <v>130</v>
      </c>
      <c r="D5" s="4" t="s">
        <v>73</v>
      </c>
      <c r="E5" s="6" t="n">
        <v>0</v>
      </c>
      <c r="F5" s="4" t="s">
        <v>73</v>
      </c>
      <c r="G5" s="6" t="n">
        <v>435</v>
      </c>
      <c r="H5" s="4" t="s">
        <v>73</v>
      </c>
      <c r="I5" s="6" t="n">
        <v>100</v>
      </c>
      <c r="J5" s="4" t="s">
        <v>73</v>
      </c>
      <c r="K5" s="5" t="n">
        <v>135</v>
      </c>
      <c r="L5" s="5" t="n">
        <v>665</v>
      </c>
      <c r="M5" s="6" t="n">
        <v>800</v>
      </c>
    </row>
    <row r="6" spans="1:13">
      <c r="A6" s="4" t="s">
        <v>1728</v>
      </c>
      <c r="C6" s="5" t="n">
        <v>-130</v>
      </c>
      <c r="D6" s="4" t="s">
        <v>73</v>
      </c>
      <c r="E6" s="5" t="n">
        <v>-260</v>
      </c>
      <c r="F6" s="4" t="s">
        <v>73</v>
      </c>
      <c r="G6" s="5" t="n">
        <v>-297</v>
      </c>
      <c r="H6" s="4" t="s">
        <v>73</v>
      </c>
      <c r="I6" s="5" t="n">
        <v>-108</v>
      </c>
      <c r="J6" s="4" t="s">
        <v>73</v>
      </c>
      <c r="M6" s="5" t="n">
        <v>-800</v>
      </c>
    </row>
    <row r="7" spans="1:13"/>
    <row r="8" spans="1:13">
      <c r="A8" s="4" t="s">
        <v>73</v>
      </c>
      <c r="B8" s="4" t="s">
        <v>1656</v>
      </c>
    </row>
  </sheetData>
  <mergeCells count="8">
    <mergeCell ref="A1:B2"/>
    <mergeCell ref="C1:J1"/>
    <mergeCell ref="C2:D2"/>
    <mergeCell ref="E2:F2"/>
    <mergeCell ref="G2:H2"/>
    <mergeCell ref="I2:J2"/>
    <mergeCell ref="A7:L7"/>
    <mergeCell ref="B8:L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 customWidth="1" max="6" min="6" width="14"/>
  </cols>
  <sheetData>
    <row r="1" spans="1:6">
      <c r="A1" s="1" t="s">
        <v>1729</v>
      </c>
      <c r="C1" s="2" t="s">
        <v>1</v>
      </c>
    </row>
    <row r="2" spans="1:6">
      <c r="C2" s="2" t="s">
        <v>2</v>
      </c>
      <c r="D2" s="2" t="s">
        <v>69</v>
      </c>
      <c r="E2" s="2" t="s">
        <v>70</v>
      </c>
      <c r="F2" s="2" t="s">
        <v>1730</v>
      </c>
    </row>
    <row r="3" spans="1:6">
      <c r="A3" s="3" t="s">
        <v>1731</v>
      </c>
    </row>
    <row r="4" spans="1:6">
      <c r="A4" s="4" t="s">
        <v>1732</v>
      </c>
      <c r="B4" s="4" t="s">
        <v>73</v>
      </c>
      <c r="C4" s="7" t="n">
        <v>-55.9</v>
      </c>
      <c r="D4" s="7" t="n">
        <v>48.4</v>
      </c>
      <c r="E4" s="7" t="n">
        <v>-21.7</v>
      </c>
    </row>
    <row r="5" spans="1:6">
      <c r="A5" s="4" t="s">
        <v>1733</v>
      </c>
      <c r="B5" s="4" t="s">
        <v>73</v>
      </c>
      <c r="C5" s="8" t="n">
        <v>0.5</v>
      </c>
      <c r="D5" s="8" t="n">
        <v>-32.7</v>
      </c>
      <c r="E5" s="8" t="n">
        <v>3.4</v>
      </c>
    </row>
    <row r="6" spans="1:6">
      <c r="A6" s="4" t="s">
        <v>1734</v>
      </c>
      <c r="B6" s="4" t="s">
        <v>73</v>
      </c>
      <c r="C6" s="8" t="n">
        <v>-55.4</v>
      </c>
      <c r="D6" s="8" t="n">
        <v>15.7</v>
      </c>
      <c r="E6" s="8" t="n">
        <v>-18.3</v>
      </c>
    </row>
    <row r="7" spans="1:6">
      <c r="A7" s="4" t="s">
        <v>1735</v>
      </c>
      <c r="D7" s="8" t="n">
        <v>-9.5</v>
      </c>
    </row>
    <row r="8" spans="1:6">
      <c r="A8" s="4" t="s">
        <v>153</v>
      </c>
      <c r="B8" s="4" t="s">
        <v>73</v>
      </c>
      <c r="C8" s="8" t="n">
        <v>-92.59999999999999</v>
      </c>
      <c r="D8" s="8" t="n">
        <v>-37.2</v>
      </c>
      <c r="E8" s="8" t="n">
        <v>-43.4</v>
      </c>
      <c r="F8" s="7" t="n">
        <v>-25.1</v>
      </c>
    </row>
    <row r="9" spans="1:6">
      <c r="A9" s="4" t="s">
        <v>1736</v>
      </c>
    </row>
    <row r="10" spans="1:6">
      <c r="A10" s="3" t="s">
        <v>1731</v>
      </c>
    </row>
    <row r="11" spans="1:6">
      <c r="A11" s="4" t="s">
        <v>1732</v>
      </c>
      <c r="B11" s="4" t="s">
        <v>73</v>
      </c>
      <c r="C11" s="8" t="n">
        <v>6.1</v>
      </c>
      <c r="D11" s="6" t="n">
        <v>-3</v>
      </c>
      <c r="E11" s="8" t="n">
        <v>0.6</v>
      </c>
    </row>
    <row r="12" spans="1:6">
      <c r="A12" s="4" t="s">
        <v>1733</v>
      </c>
      <c r="B12" s="4" t="s">
        <v>73</v>
      </c>
      <c r="C12" s="8" t="n">
        <v>-0.4</v>
      </c>
      <c r="D12" s="8" t="n">
        <v>0.4</v>
      </c>
      <c r="E12" s="8" t="n">
        <v>0.2</v>
      </c>
    </row>
    <row r="13" spans="1:6">
      <c r="A13" s="4" t="s">
        <v>1734</v>
      </c>
      <c r="B13" s="4" t="s">
        <v>73</v>
      </c>
      <c r="C13" s="8" t="n">
        <v>5.7</v>
      </c>
      <c r="D13" s="8" t="n">
        <v>-2.6</v>
      </c>
      <c r="E13" s="8" t="n">
        <v>0.8</v>
      </c>
    </row>
    <row r="14" spans="1:6">
      <c r="A14" s="4" t="s">
        <v>1735</v>
      </c>
      <c r="B14" s="4" t="s">
        <v>73</v>
      </c>
      <c r="D14" s="6" t="n">
        <v>0</v>
      </c>
    </row>
    <row r="15" spans="1:6">
      <c r="A15" s="4" t="s">
        <v>153</v>
      </c>
      <c r="B15" s="4" t="s">
        <v>73</v>
      </c>
      <c r="C15" s="8" t="n">
        <v>3.3</v>
      </c>
      <c r="D15" s="8" t="n">
        <v>-2.4</v>
      </c>
      <c r="E15" s="8" t="n">
        <v>0.2</v>
      </c>
      <c r="F15" s="8" t="n">
        <v>-0.6</v>
      </c>
    </row>
    <row r="16" spans="1:6">
      <c r="A16" s="4" t="s">
        <v>1737</v>
      </c>
    </row>
    <row r="17" spans="1:6">
      <c r="A17" s="3" t="s">
        <v>1731</v>
      </c>
    </row>
    <row r="18" spans="1:6">
      <c r="A18" s="4" t="s">
        <v>1732</v>
      </c>
      <c r="B18" s="4" t="s">
        <v>73</v>
      </c>
      <c r="C18" s="8" t="n">
        <v>-64.3</v>
      </c>
      <c r="D18" s="8" t="n">
        <v>55.8</v>
      </c>
      <c r="E18" s="8" t="n">
        <v>-24.2</v>
      </c>
    </row>
    <row r="19" spans="1:6">
      <c r="A19" s="4" t="s">
        <v>1733</v>
      </c>
      <c r="B19" s="4" t="s">
        <v>73</v>
      </c>
      <c r="C19" s="8" t="n">
        <v>0.1</v>
      </c>
      <c r="D19" s="8" t="n">
        <v>-33.1</v>
      </c>
      <c r="E19" s="8" t="n">
        <v>1.7</v>
      </c>
    </row>
    <row r="20" spans="1:6">
      <c r="A20" s="4" t="s">
        <v>1734</v>
      </c>
      <c r="B20" s="4" t="s">
        <v>73</v>
      </c>
      <c r="C20" s="8" t="n">
        <v>-64.2</v>
      </c>
      <c r="D20" s="8" t="n">
        <v>22.7</v>
      </c>
      <c r="E20" s="8" t="n">
        <v>-22.5</v>
      </c>
    </row>
    <row r="21" spans="1:6">
      <c r="A21" s="4" t="s">
        <v>1735</v>
      </c>
      <c r="B21" s="4" t="s">
        <v>73</v>
      </c>
      <c r="D21" s="8" t="n">
        <v>-6.3</v>
      </c>
    </row>
    <row r="22" spans="1:6">
      <c r="A22" s="4" t="s">
        <v>153</v>
      </c>
      <c r="B22" s="4" t="s">
        <v>73</v>
      </c>
      <c r="C22" s="8" t="n">
        <v>-77.2</v>
      </c>
      <c r="D22" s="6" t="n">
        <v>-13</v>
      </c>
      <c r="E22" s="8" t="n">
        <v>-29.4</v>
      </c>
      <c r="F22" s="8" t="n">
        <v>-6.9</v>
      </c>
    </row>
    <row r="23" spans="1:6">
      <c r="A23" s="4" t="s">
        <v>1738</v>
      </c>
    </row>
    <row r="24" spans="1:6">
      <c r="A24" s="3" t="s">
        <v>1731</v>
      </c>
    </row>
    <row r="25" spans="1:6">
      <c r="A25" s="4" t="s">
        <v>1732</v>
      </c>
      <c r="B25" s="4" t="s">
        <v>73</v>
      </c>
      <c r="C25" s="8" t="n">
        <v>2.3</v>
      </c>
      <c r="D25" s="8" t="n">
        <v>-4.4</v>
      </c>
      <c r="E25" s="8" t="n">
        <v>1.9</v>
      </c>
    </row>
    <row r="26" spans="1:6">
      <c r="A26" s="4" t="s">
        <v>1733</v>
      </c>
      <c r="B26" s="4" t="s">
        <v>73</v>
      </c>
      <c r="C26" s="8" t="n">
        <v>0.8</v>
      </c>
      <c r="D26" s="6" t="n">
        <v>0</v>
      </c>
      <c r="E26" s="8" t="n">
        <v>1.5</v>
      </c>
    </row>
    <row r="27" spans="1:6">
      <c r="A27" s="4" t="s">
        <v>1734</v>
      </c>
      <c r="B27" s="4" t="s">
        <v>73</v>
      </c>
      <c r="C27" s="8" t="n">
        <v>3.1</v>
      </c>
      <c r="D27" s="8" t="n">
        <v>-4.4</v>
      </c>
      <c r="E27" s="8" t="n">
        <v>3.4</v>
      </c>
    </row>
    <row r="28" spans="1:6">
      <c r="A28" s="4" t="s">
        <v>1735</v>
      </c>
      <c r="B28" s="4" t="s">
        <v>73</v>
      </c>
      <c r="D28" s="8" t="n">
        <v>-3.2</v>
      </c>
    </row>
    <row r="29" spans="1:6">
      <c r="A29" s="4" t="s">
        <v>153</v>
      </c>
      <c r="B29" s="4" t="s">
        <v>73</v>
      </c>
      <c r="C29" s="7" t="n">
        <v>-18.7</v>
      </c>
      <c r="D29" s="7" t="n">
        <v>-21.8</v>
      </c>
      <c r="E29" s="7" t="n">
        <v>-14.2</v>
      </c>
      <c r="F29" s="7" t="n">
        <v>-17.6</v>
      </c>
    </row>
    <row r="30" spans="1:6"/>
    <row r="31" spans="1:6">
      <c r="A31" s="4" t="s">
        <v>73</v>
      </c>
      <c r="B31" s="4" t="s">
        <v>114</v>
      </c>
    </row>
  </sheetData>
  <mergeCells count="4">
    <mergeCell ref="A1:B2"/>
    <mergeCell ref="C1:E1"/>
    <mergeCell ref="A30:E30"/>
    <mergeCell ref="B31:E3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1739</v>
      </c>
      <c r="C1" s="2" t="s">
        <v>601</v>
      </c>
      <c r="D1" s="2" t="s">
        <v>1</v>
      </c>
    </row>
    <row r="2" spans="1:9">
      <c r="C2" s="2" t="s">
        <v>69</v>
      </c>
      <c r="D2" s="2" t="s">
        <v>2</v>
      </c>
      <c r="F2" s="2" t="s">
        <v>69</v>
      </c>
      <c r="H2" s="2" t="s">
        <v>70</v>
      </c>
    </row>
    <row r="3" spans="1:9">
      <c r="A3" s="3" t="s">
        <v>330</v>
      </c>
    </row>
    <row r="4" spans="1:9">
      <c r="A4" s="4" t="s">
        <v>1740</v>
      </c>
      <c r="C4" s="7" t="n">
        <v>20.7</v>
      </c>
    </row>
    <row r="5" spans="1:9">
      <c r="A5" s="4" t="s">
        <v>1741</v>
      </c>
      <c r="D5" s="7" t="n">
        <v>7.7</v>
      </c>
      <c r="F5" s="7" t="n">
        <v>6.6</v>
      </c>
      <c r="H5" s="7" t="n">
        <v>4.6</v>
      </c>
    </row>
    <row r="6" spans="1:9">
      <c r="A6" s="4" t="s">
        <v>198</v>
      </c>
      <c r="D6" s="6" t="n">
        <v>8</v>
      </c>
      <c r="F6" s="8" t="n">
        <v>14.2</v>
      </c>
      <c r="H6" s="8" t="n">
        <v>12.6</v>
      </c>
    </row>
    <row r="7" spans="1:9">
      <c r="A7" s="4" t="s">
        <v>1742</v>
      </c>
      <c r="C7" s="5" t="n">
        <v>20</v>
      </c>
      <c r="D7" s="8" t="n">
        <v>-5.1</v>
      </c>
      <c r="E7" s="4" t="s">
        <v>73</v>
      </c>
      <c r="F7" s="8" t="n">
        <v>-45.3</v>
      </c>
      <c r="G7" s="4" t="s">
        <v>73</v>
      </c>
      <c r="H7" s="8" t="n">
        <v>-19.9</v>
      </c>
      <c r="I7" s="4" t="s">
        <v>73</v>
      </c>
    </row>
    <row r="8" spans="1:9">
      <c r="A8" s="4" t="s">
        <v>1743</v>
      </c>
      <c r="B8" s="4" t="s">
        <v>105</v>
      </c>
      <c r="D8" s="8" t="n">
        <v>-16.5</v>
      </c>
      <c r="F8" s="6" t="n">
        <v>18</v>
      </c>
      <c r="H8" s="8" t="n">
        <v>-10.6</v>
      </c>
    </row>
    <row r="9" spans="1:9">
      <c r="A9" s="4" t="s">
        <v>1744</v>
      </c>
      <c r="B9" s="4" t="s">
        <v>107</v>
      </c>
      <c r="F9" s="8" t="n">
        <v>46.2</v>
      </c>
      <c r="H9" s="6" t="n">
        <v>0</v>
      </c>
    </row>
    <row r="10" spans="1:9">
      <c r="A10" s="4" t="s">
        <v>560</v>
      </c>
      <c r="D10" s="8" t="n">
        <v>0.7</v>
      </c>
      <c r="F10" s="8" t="n">
        <v>3.8</v>
      </c>
      <c r="H10" s="8" t="n">
        <v>-0.2</v>
      </c>
    </row>
    <row r="11" spans="1:9">
      <c r="A11" s="4" t="s">
        <v>1745</v>
      </c>
      <c r="D11" s="7" t="n">
        <v>-5.2</v>
      </c>
      <c r="F11" s="7" t="n">
        <v>43.5</v>
      </c>
      <c r="H11" s="7" t="n">
        <v>-13.5</v>
      </c>
    </row>
    <row r="12" spans="1:9"/>
    <row r="13" spans="1:9">
      <c r="A13" s="4" t="s">
        <v>73</v>
      </c>
      <c r="B13" s="4" t="s">
        <v>1746</v>
      </c>
    </row>
    <row r="14" spans="1:9">
      <c r="A14" s="4" t="s">
        <v>105</v>
      </c>
      <c r="B14" s="4" t="s">
        <v>1747</v>
      </c>
    </row>
    <row r="15" spans="1:9">
      <c r="A15" s="4" t="s">
        <v>107</v>
      </c>
      <c r="B15" s="4" t="s">
        <v>733</v>
      </c>
    </row>
  </sheetData>
  <mergeCells count="9">
    <mergeCell ref="A1:B2"/>
    <mergeCell ref="D1:I1"/>
    <mergeCell ref="D2:E2"/>
    <mergeCell ref="F2:G2"/>
    <mergeCell ref="H2:I2"/>
    <mergeCell ref="A12:H12"/>
    <mergeCell ref="B13:H13"/>
    <mergeCell ref="B14:H14"/>
    <mergeCell ref="B15:H1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1748</v>
      </c>
      <c r="B1" s="2" t="s">
        <v>601</v>
      </c>
      <c r="D1" s="2" t="s">
        <v>1</v>
      </c>
    </row>
    <row r="2" spans="1:6">
      <c r="B2" s="2" t="s">
        <v>2</v>
      </c>
      <c r="C2" s="2" t="s">
        <v>69</v>
      </c>
      <c r="D2" s="2" t="s">
        <v>2</v>
      </c>
      <c r="E2" s="2" t="s">
        <v>69</v>
      </c>
      <c r="F2" s="2" t="s">
        <v>70</v>
      </c>
    </row>
    <row r="3" spans="1:6">
      <c r="A3" s="3" t="s">
        <v>333</v>
      </c>
    </row>
    <row r="4" spans="1:6">
      <c r="A4" s="4" t="s">
        <v>1749</v>
      </c>
      <c r="D4" s="7" t="n">
        <v>327.7</v>
      </c>
      <c r="E4" s="7" t="n">
        <v>342.2</v>
      </c>
      <c r="F4" s="7" t="n">
        <v>354.8</v>
      </c>
    </row>
    <row r="5" spans="1:6">
      <c r="A5" s="4" t="s">
        <v>1750</v>
      </c>
      <c r="D5" s="8" t="n">
        <v>50.8</v>
      </c>
      <c r="E5" s="8" t="n">
        <v>31.8</v>
      </c>
      <c r="F5" s="8" t="n">
        <v>14.9</v>
      </c>
    </row>
    <row r="6" spans="1:6">
      <c r="A6" s="4" t="s">
        <v>1751</v>
      </c>
      <c r="D6" s="8" t="n">
        <v>8.300000000000001</v>
      </c>
      <c r="E6" s="8" t="n">
        <v>7.7</v>
      </c>
      <c r="F6" s="8" t="n">
        <v>7.2</v>
      </c>
    </row>
    <row r="7" spans="1:6">
      <c r="A7" s="4" t="s">
        <v>1752</v>
      </c>
      <c r="B7" s="7" t="n">
        <v>2.6</v>
      </c>
      <c r="C7" s="7" t="n">
        <v>2.6</v>
      </c>
      <c r="D7" s="8" t="n">
        <v>2.6</v>
      </c>
      <c r="E7" s="8" t="n">
        <v>2.6</v>
      </c>
      <c r="F7" s="8" t="n">
        <v>2.5</v>
      </c>
    </row>
    <row r="8" spans="1:6">
      <c r="A8" s="4" t="s">
        <v>1753</v>
      </c>
      <c r="D8" s="8" t="n">
        <v>-7.5</v>
      </c>
      <c r="E8" s="8" t="n">
        <v>-9.1</v>
      </c>
      <c r="F8" s="8" t="n">
        <v>-6.2</v>
      </c>
    </row>
    <row r="9" spans="1:6">
      <c r="A9" s="4" t="s">
        <v>1754</v>
      </c>
      <c r="D9" s="8" t="n">
        <v>-18.7</v>
      </c>
      <c r="E9" s="6" t="n">
        <v>-35</v>
      </c>
      <c r="F9" s="8" t="n">
        <v>-36.4</v>
      </c>
    </row>
    <row r="10" spans="1:6">
      <c r="A10" s="4" t="s">
        <v>1755</v>
      </c>
      <c r="D10" s="8" t="n">
        <v>15.7</v>
      </c>
      <c r="E10" s="8" t="n">
        <v>13.1</v>
      </c>
      <c r="F10" s="8" t="n">
        <v>16.4</v>
      </c>
    </row>
    <row r="11" spans="1:6">
      <c r="A11" s="4" t="s">
        <v>1756</v>
      </c>
      <c r="D11" s="7" t="n">
        <v>378.9</v>
      </c>
      <c r="E11" s="7" t="n">
        <v>353.3</v>
      </c>
      <c r="F11" s="7" t="n">
        <v>353.2</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1"/>
    <col customWidth="1" max="3" min="3" width="16"/>
  </cols>
  <sheetData>
    <row r="1" spans="1:3">
      <c r="A1" s="1" t="s">
        <v>1757</v>
      </c>
      <c r="B1" s="2" t="s">
        <v>601</v>
      </c>
      <c r="C1" s="2" t="s">
        <v>1</v>
      </c>
    </row>
    <row r="2" spans="1:3">
      <c r="B2" s="2" t="s">
        <v>518</v>
      </c>
      <c r="C2" s="2" t="s">
        <v>2</v>
      </c>
    </row>
    <row r="3" spans="1:3">
      <c r="A3" s="3" t="s">
        <v>1758</v>
      </c>
    </row>
    <row r="4" spans="1:3">
      <c r="A4" s="4" t="s">
        <v>1759</v>
      </c>
      <c r="C4" s="6" t="n">
        <v>2</v>
      </c>
    </row>
    <row r="5" spans="1:3">
      <c r="A5" s="4" t="s">
        <v>1760</v>
      </c>
      <c r="C5" s="6" t="n">
        <v>20</v>
      </c>
    </row>
    <row r="6" spans="1:3">
      <c r="A6" s="4" t="s">
        <v>610</v>
      </c>
    </row>
    <row r="7" spans="1:3">
      <c r="A7" s="3" t="s">
        <v>1758</v>
      </c>
    </row>
    <row r="8" spans="1:3">
      <c r="A8" s="4" t="s">
        <v>612</v>
      </c>
      <c r="B8" s="7" t="n">
        <v>204.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61</v>
      </c>
      <c r="C1" s="2" t="s">
        <v>601</v>
      </c>
      <c r="K1" s="2" t="s">
        <v>1</v>
      </c>
    </row>
    <row r="2" spans="1:13">
      <c r="C2" s="2" t="s">
        <v>2</v>
      </c>
      <c r="D2" s="2" t="s">
        <v>1717</v>
      </c>
      <c r="E2" s="2" t="s">
        <v>1718</v>
      </c>
      <c r="F2" s="2" t="s">
        <v>1719</v>
      </c>
      <c r="G2" s="2" t="s">
        <v>69</v>
      </c>
      <c r="H2" s="2" t="s">
        <v>1762</v>
      </c>
      <c r="I2" s="2" t="s">
        <v>1296</v>
      </c>
      <c r="J2" s="2" t="s">
        <v>1763</v>
      </c>
      <c r="K2" s="2" t="s">
        <v>2</v>
      </c>
      <c r="L2" s="2" t="s">
        <v>69</v>
      </c>
      <c r="M2" s="2" t="s">
        <v>70</v>
      </c>
    </row>
    <row r="3" spans="1:13">
      <c r="A3" s="3" t="s">
        <v>1764</v>
      </c>
    </row>
    <row r="4" spans="1:13">
      <c r="A4" s="4" t="s">
        <v>71</v>
      </c>
      <c r="K4" s="7" t="n">
        <v>5208.9</v>
      </c>
      <c r="L4" s="7" t="n">
        <v>5114.5</v>
      </c>
      <c r="M4" s="7" t="n">
        <v>4874.6</v>
      </c>
    </row>
    <row r="5" spans="1:13">
      <c r="A5" s="4" t="s">
        <v>84</v>
      </c>
      <c r="C5" s="5" t="n">
        <v>-38</v>
      </c>
      <c r="D5" s="5" t="n">
        <v>91</v>
      </c>
      <c r="E5" s="7" t="n">
        <v>463.5</v>
      </c>
      <c r="F5" s="7" t="n">
        <v>374.2</v>
      </c>
      <c r="G5" s="7" t="n">
        <v>-78.40000000000001</v>
      </c>
      <c r="H5" s="7" t="n">
        <v>-315.9</v>
      </c>
      <c r="I5" s="7" t="n">
        <v>118.4</v>
      </c>
      <c r="J5" s="7" t="n">
        <v>400.6</v>
      </c>
      <c r="K5" s="8" t="n">
        <v>890.7</v>
      </c>
      <c r="L5" s="8" t="n">
        <v>124.7</v>
      </c>
      <c r="M5" s="8" t="n">
        <v>921.2</v>
      </c>
    </row>
    <row r="6" spans="1:13">
      <c r="A6" s="4" t="s">
        <v>1765</v>
      </c>
      <c r="K6" s="8" t="n">
        <v>717.4</v>
      </c>
      <c r="L6" s="8" t="n">
        <v>599.6</v>
      </c>
      <c r="M6" s="8" t="n">
        <v>570.3</v>
      </c>
    </row>
    <row r="7" spans="1:13">
      <c r="A7" s="4" t="s">
        <v>1766</v>
      </c>
      <c r="C7" s="8" t="n">
        <v>22659.8</v>
      </c>
      <c r="G7" s="6" t="n">
        <v>21804</v>
      </c>
      <c r="K7" s="8" t="n">
        <v>22659.8</v>
      </c>
      <c r="L7" s="6" t="n">
        <v>21804</v>
      </c>
      <c r="M7" s="8" t="n">
        <v>19961.7</v>
      </c>
    </row>
    <row r="8" spans="1:13">
      <c r="A8" s="4" t="s">
        <v>1767</v>
      </c>
      <c r="B8" s="4" t="s">
        <v>73</v>
      </c>
      <c r="K8" s="8" t="n">
        <v>1867.8</v>
      </c>
      <c r="L8" s="8" t="n">
        <v>1814.6</v>
      </c>
      <c r="M8" s="8" t="n">
        <v>1753.8</v>
      </c>
    </row>
    <row r="9" spans="1:13">
      <c r="A9" s="4" t="s">
        <v>541</v>
      </c>
    </row>
    <row r="10" spans="1:13">
      <c r="A10" s="3" t="s">
        <v>1764</v>
      </c>
    </row>
    <row r="11" spans="1:13">
      <c r="A11" s="4" t="s">
        <v>71</v>
      </c>
      <c r="K11" s="8" t="n">
        <v>3509.7</v>
      </c>
      <c r="L11" s="8" t="n">
        <v>3406.4</v>
      </c>
    </row>
    <row r="12" spans="1:13">
      <c r="A12" s="4" t="s">
        <v>1768</v>
      </c>
      <c r="K12" s="8" t="n">
        <v>3522.8</v>
      </c>
      <c r="L12" s="8" t="n">
        <v>3419.5</v>
      </c>
      <c r="M12" s="8" t="n">
        <v>3102.1</v>
      </c>
    </row>
    <row r="13" spans="1:13">
      <c r="A13" s="4" t="s">
        <v>84</v>
      </c>
      <c r="G13" s="8" t="n">
        <v>-254.1</v>
      </c>
      <c r="K13" s="8" t="n">
        <v>675.4</v>
      </c>
      <c r="M13" s="8" t="n">
        <v>550.1</v>
      </c>
    </row>
    <row r="14" spans="1:13">
      <c r="A14" s="4" t="s">
        <v>1765</v>
      </c>
      <c r="K14" s="8" t="n">
        <v>403.2</v>
      </c>
      <c r="L14" s="6" t="n">
        <v>301</v>
      </c>
      <c r="M14" s="8" t="n">
        <v>269.3</v>
      </c>
    </row>
    <row r="15" spans="1:13">
      <c r="A15" s="4" t="s">
        <v>1766</v>
      </c>
      <c r="C15" s="8" t="n">
        <v>14224.5</v>
      </c>
      <c r="G15" s="6" t="n">
        <v>13527</v>
      </c>
      <c r="K15" s="8" t="n">
        <v>14224.5</v>
      </c>
      <c r="L15" s="6" t="n">
        <v>13527</v>
      </c>
      <c r="M15" s="8" t="n">
        <v>12048.8</v>
      </c>
    </row>
    <row r="16" spans="1:13">
      <c r="A16" s="4" t="s">
        <v>1767</v>
      </c>
      <c r="B16" s="4" t="s">
        <v>73</v>
      </c>
      <c r="K16" s="8" t="n">
        <v>1380.3</v>
      </c>
      <c r="L16" s="8" t="n">
        <v>1315.3</v>
      </c>
      <c r="M16" s="8" t="n">
        <v>1125.6</v>
      </c>
    </row>
    <row r="17" spans="1:13">
      <c r="A17" s="4" t="s">
        <v>542</v>
      </c>
    </row>
    <row r="18" spans="1:13">
      <c r="A18" s="3" t="s">
        <v>1764</v>
      </c>
    </row>
    <row r="19" spans="1:13">
      <c r="A19" s="4" t="s">
        <v>71</v>
      </c>
      <c r="K19" s="8" t="n">
        <v>1698.4</v>
      </c>
      <c r="L19" s="8" t="n">
        <v>1707.4</v>
      </c>
    </row>
    <row r="20" spans="1:13">
      <c r="A20" s="4" t="s">
        <v>1768</v>
      </c>
      <c r="K20" s="8" t="n">
        <v>1699.2</v>
      </c>
      <c r="L20" s="8" t="n">
        <v>1708.2</v>
      </c>
      <c r="M20" s="8" t="n">
        <v>1786.5</v>
      </c>
    </row>
    <row r="21" spans="1:13">
      <c r="A21" s="4" t="s">
        <v>84</v>
      </c>
      <c r="G21" s="8" t="n">
        <v>386.1</v>
      </c>
      <c r="K21" s="8" t="n">
        <v>406.8</v>
      </c>
      <c r="M21" s="8" t="n">
        <v>367.4</v>
      </c>
    </row>
    <row r="22" spans="1:13">
      <c r="A22" s="4" t="s">
        <v>1765</v>
      </c>
      <c r="K22" s="8" t="n">
        <v>277.3</v>
      </c>
      <c r="L22" s="8" t="n">
        <v>262.9</v>
      </c>
      <c r="M22" s="8" t="n">
        <v>277.8</v>
      </c>
    </row>
    <row r="23" spans="1:13">
      <c r="A23" s="4" t="s">
        <v>1766</v>
      </c>
      <c r="C23" s="8" t="n">
        <v>6027.6</v>
      </c>
      <c r="G23" s="8" t="n">
        <v>5735.2</v>
      </c>
      <c r="K23" s="8" t="n">
        <v>6027.6</v>
      </c>
      <c r="L23" s="8" t="n">
        <v>5735.2</v>
      </c>
      <c r="M23" s="8" t="n">
        <v>5478.6</v>
      </c>
    </row>
    <row r="24" spans="1:13">
      <c r="A24" s="4" t="s">
        <v>1767</v>
      </c>
      <c r="B24" s="4" t="s">
        <v>73</v>
      </c>
      <c r="K24" s="8" t="n">
        <v>468.9</v>
      </c>
      <c r="L24" s="8" t="n">
        <v>499.3</v>
      </c>
      <c r="M24" s="8" t="n">
        <v>592.4</v>
      </c>
    </row>
    <row r="25" spans="1:13">
      <c r="A25" s="4" t="s">
        <v>543</v>
      </c>
    </row>
    <row r="26" spans="1:13">
      <c r="A26" s="3" t="s">
        <v>1764</v>
      </c>
    </row>
    <row r="27" spans="1:13">
      <c r="A27" s="4" t="s">
        <v>71</v>
      </c>
      <c r="K27" s="8" t="n">
        <v>0.8</v>
      </c>
      <c r="L27" s="8" t="n">
        <v>0.7</v>
      </c>
    </row>
    <row r="28" spans="1:13">
      <c r="A28" s="4" t="s">
        <v>1768</v>
      </c>
      <c r="K28" s="8" t="n">
        <v>468.9</v>
      </c>
      <c r="L28" s="8" t="n">
        <v>518.3</v>
      </c>
      <c r="M28" s="8" t="n">
        <v>511.8</v>
      </c>
    </row>
    <row r="29" spans="1:13">
      <c r="A29" s="4" t="s">
        <v>84</v>
      </c>
      <c r="G29" s="8" t="n">
        <v>-7.3</v>
      </c>
      <c r="K29" s="8" t="n">
        <v>-191.5</v>
      </c>
      <c r="M29" s="8" t="n">
        <v>3.7</v>
      </c>
    </row>
    <row r="30" spans="1:13">
      <c r="A30" s="4" t="s">
        <v>1765</v>
      </c>
      <c r="K30" s="8" t="n">
        <v>36.9</v>
      </c>
      <c r="L30" s="8" t="n">
        <v>35.7</v>
      </c>
      <c r="M30" s="8" t="n">
        <v>23.2</v>
      </c>
    </row>
    <row r="31" spans="1:13">
      <c r="A31" s="4" t="s">
        <v>1766</v>
      </c>
      <c r="C31" s="7" t="n">
        <v>2407.7</v>
      </c>
      <c r="G31" s="7" t="n">
        <v>2541.8</v>
      </c>
      <c r="K31" s="8" t="n">
        <v>2407.7</v>
      </c>
      <c r="L31" s="8" t="n">
        <v>2541.8</v>
      </c>
      <c r="M31" s="8" t="n">
        <v>2434.3</v>
      </c>
    </row>
    <row r="32" spans="1:13">
      <c r="A32" s="4" t="s">
        <v>1767</v>
      </c>
      <c r="B32" s="4" t="s">
        <v>73</v>
      </c>
      <c r="K32" s="8" t="n">
        <v>18.6</v>
      </c>
      <c r="L32" s="6" t="n">
        <v>0</v>
      </c>
      <c r="M32" s="8" t="n">
        <v>35.8</v>
      </c>
    </row>
    <row r="33" spans="1:13">
      <c r="A33" s="4" t="s">
        <v>1769</v>
      </c>
    </row>
    <row r="34" spans="1:13">
      <c r="A34" s="3" t="s">
        <v>1764</v>
      </c>
    </row>
    <row r="35" spans="1:13">
      <c r="A35" s="4" t="s">
        <v>1768</v>
      </c>
      <c r="K35" s="6" t="n">
        <v>-482</v>
      </c>
      <c r="L35" s="8" t="n">
        <v>-531.5</v>
      </c>
      <c r="M35" s="8" t="n">
        <v>-525.8</v>
      </c>
    </row>
    <row r="36" spans="1:13">
      <c r="A36" s="4" t="s">
        <v>1770</v>
      </c>
    </row>
    <row r="37" spans="1:13">
      <c r="A37" s="3" t="s">
        <v>1764</v>
      </c>
    </row>
    <row r="38" spans="1:13">
      <c r="A38" s="4" t="s">
        <v>71</v>
      </c>
      <c r="K38" s="8" t="n">
        <v>3509.7</v>
      </c>
      <c r="L38" s="8" t="n">
        <v>3406.4</v>
      </c>
      <c r="M38" s="8" t="n">
        <v>3087.9</v>
      </c>
    </row>
    <row r="39" spans="1:13">
      <c r="A39" s="4" t="s">
        <v>1771</v>
      </c>
    </row>
    <row r="40" spans="1:13">
      <c r="A40" s="3" t="s">
        <v>1764</v>
      </c>
    </row>
    <row r="41" spans="1:13">
      <c r="A41" s="4" t="s">
        <v>71</v>
      </c>
      <c r="K41" s="8" t="n">
        <v>1698.4</v>
      </c>
      <c r="L41" s="8" t="n">
        <v>1707.4</v>
      </c>
      <c r="M41" s="8" t="n">
        <v>1785.7</v>
      </c>
    </row>
    <row r="42" spans="1:13">
      <c r="A42" s="4" t="s">
        <v>1772</v>
      </c>
    </row>
    <row r="43" spans="1:13">
      <c r="A43" s="3" t="s">
        <v>1764</v>
      </c>
    </row>
    <row r="44" spans="1:13">
      <c r="A44" s="4" t="s">
        <v>71</v>
      </c>
      <c r="K44" s="8" t="n">
        <v>0.8</v>
      </c>
      <c r="L44" s="8" t="n">
        <v>0.7</v>
      </c>
      <c r="M44" s="6" t="n">
        <v>1</v>
      </c>
    </row>
    <row r="45" spans="1:13">
      <c r="A45" s="4" t="s">
        <v>1773</v>
      </c>
    </row>
    <row r="46" spans="1:13">
      <c r="A46" s="3" t="s">
        <v>1764</v>
      </c>
    </row>
    <row r="47" spans="1:13">
      <c r="A47" s="4" t="s">
        <v>1768</v>
      </c>
      <c r="K47" s="8" t="n">
        <v>13.1</v>
      </c>
      <c r="L47" s="8" t="n">
        <v>13.1</v>
      </c>
      <c r="M47" s="8" t="n">
        <v>14.2</v>
      </c>
    </row>
    <row r="48" spans="1:13">
      <c r="A48" s="4" t="s">
        <v>1774</v>
      </c>
    </row>
    <row r="49" spans="1:13">
      <c r="A49" s="3" t="s">
        <v>1764</v>
      </c>
    </row>
    <row r="50" spans="1:13">
      <c r="A50" s="4" t="s">
        <v>1768</v>
      </c>
      <c r="K50" s="8" t="n">
        <v>0.8</v>
      </c>
      <c r="L50" s="8" t="n">
        <v>0.8</v>
      </c>
      <c r="M50" s="8" t="n">
        <v>0.8</v>
      </c>
    </row>
    <row r="51" spans="1:13">
      <c r="A51" s="4" t="s">
        <v>1775</v>
      </c>
    </row>
    <row r="52" spans="1:13">
      <c r="A52" s="3" t="s">
        <v>1764</v>
      </c>
    </row>
    <row r="53" spans="1:13">
      <c r="A53" s="4" t="s">
        <v>1768</v>
      </c>
      <c r="K53" s="7" t="n">
        <v>468.1</v>
      </c>
      <c r="L53" s="7" t="n">
        <v>517.6</v>
      </c>
      <c r="M53" s="7" t="n">
        <v>510.8</v>
      </c>
    </row>
    <row r="54" spans="1:13"/>
    <row r="55" spans="1:13">
      <c r="A55" s="4" t="s">
        <v>73</v>
      </c>
      <c r="B55" s="4" t="s">
        <v>1776</v>
      </c>
    </row>
  </sheetData>
  <mergeCells count="5">
    <mergeCell ref="A1:B2"/>
    <mergeCell ref="C1:J1"/>
    <mergeCell ref="K1:M1"/>
    <mergeCell ref="A54:L54"/>
    <mergeCell ref="B55:L5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77"/>
    <col customWidth="1" max="2" min="2" width="74"/>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14"/>
    <col customWidth="1" max="16" min="16" width="14"/>
  </cols>
  <sheetData>
    <row r="1" spans="1:16">
      <c r="A1" s="1" t="s">
        <v>1777</v>
      </c>
      <c r="B1" s="2" t="s">
        <v>1295</v>
      </c>
      <c r="C1" s="2" t="s">
        <v>2</v>
      </c>
      <c r="E1" s="2" t="s">
        <v>1717</v>
      </c>
      <c r="F1" s="2" t="s">
        <v>73</v>
      </c>
      <c r="G1" s="2" t="s">
        <v>1718</v>
      </c>
      <c r="H1" s="2" t="s">
        <v>73</v>
      </c>
      <c r="I1" s="2" t="s">
        <v>1719</v>
      </c>
      <c r="J1" s="2" t="s">
        <v>73</v>
      </c>
      <c r="K1" s="2" t="s">
        <v>1296</v>
      </c>
      <c r="L1" s="2" t="s">
        <v>2</v>
      </c>
      <c r="N1" s="2" t="s">
        <v>69</v>
      </c>
      <c r="O1" s="2" t="s">
        <v>70</v>
      </c>
      <c r="P1" s="2" t="s">
        <v>2</v>
      </c>
    </row>
    <row r="2" spans="1:16">
      <c r="A2" s="3" t="s">
        <v>1778</v>
      </c>
    </row>
    <row r="3" spans="1:16">
      <c r="A3" s="4" t="s">
        <v>1621</v>
      </c>
      <c r="C3" s="5" t="n">
        <v>130</v>
      </c>
      <c r="D3" s="4" t="s">
        <v>73</v>
      </c>
      <c r="E3" s="5" t="n">
        <v>260</v>
      </c>
      <c r="G3" s="5" t="n">
        <v>297</v>
      </c>
      <c r="I3" s="5" t="n">
        <v>108</v>
      </c>
      <c r="P3" s="5" t="n">
        <v>800</v>
      </c>
    </row>
    <row r="4" spans="1:16">
      <c r="A4" s="4" t="s">
        <v>1779</v>
      </c>
      <c r="L4" s="5" t="n">
        <v>0</v>
      </c>
      <c r="N4" s="5" t="n">
        <v>0</v>
      </c>
      <c r="O4" s="7" t="n">
        <v>161.1</v>
      </c>
    </row>
    <row r="5" spans="1:16">
      <c r="A5" s="4" t="s">
        <v>1780</v>
      </c>
      <c r="N5" s="8" t="n">
        <v>120.7</v>
      </c>
    </row>
    <row r="6" spans="1:16">
      <c r="A6" s="4" t="s">
        <v>88</v>
      </c>
      <c r="B6" s="5" t="n">
        <v>33</v>
      </c>
      <c r="K6" s="7" t="n">
        <v>12.5</v>
      </c>
      <c r="L6" s="6" t="n">
        <v>0</v>
      </c>
      <c r="N6" s="8" t="n">
        <v>-45.5</v>
      </c>
      <c r="O6" s="7" t="n">
        <v>-111.5</v>
      </c>
    </row>
    <row r="7" spans="1:16">
      <c r="A7" s="4" t="s">
        <v>142</v>
      </c>
      <c r="C7" s="8" t="n">
        <v>1485.9</v>
      </c>
      <c r="L7" s="8" t="n">
        <v>1485.9</v>
      </c>
      <c r="N7" s="8" t="n">
        <v>1690.7</v>
      </c>
      <c r="P7" s="8" t="n">
        <v>1485.9</v>
      </c>
    </row>
    <row r="8" spans="1:16">
      <c r="A8" s="4" t="s">
        <v>603</v>
      </c>
      <c r="C8" s="6" t="n">
        <v>0</v>
      </c>
      <c r="L8" s="6" t="n">
        <v>0</v>
      </c>
      <c r="N8" s="8" t="n">
        <v>220.7</v>
      </c>
      <c r="P8" s="5" t="n">
        <v>0</v>
      </c>
    </row>
    <row r="9" spans="1:16">
      <c r="A9" s="4" t="s">
        <v>731</v>
      </c>
    </row>
    <row r="10" spans="1:16">
      <c r="A10" s="3" t="s">
        <v>1778</v>
      </c>
    </row>
    <row r="11" spans="1:16">
      <c r="A11" s="4" t="s">
        <v>732</v>
      </c>
      <c r="L11" s="5" t="n">
        <v>0</v>
      </c>
      <c r="M11" s="4" t="s">
        <v>105</v>
      </c>
      <c r="N11" s="7" t="n">
        <v>46.2</v>
      </c>
    </row>
    <row r="12" spans="1:16">
      <c r="A12" s="4" t="s">
        <v>610</v>
      </c>
    </row>
    <row r="13" spans="1:16">
      <c r="A13" s="3" t="s">
        <v>1778</v>
      </c>
    </row>
    <row r="14" spans="1:16">
      <c r="A14" s="4" t="s">
        <v>1781</v>
      </c>
      <c r="C14" s="6" t="n">
        <v>462</v>
      </c>
    </row>
    <row r="15" spans="1:16">
      <c r="A15" s="4" t="s">
        <v>612</v>
      </c>
      <c r="C15" s="8" t="n">
        <v>204.8</v>
      </c>
    </row>
    <row r="16" spans="1:16">
      <c r="A16" s="4" t="s">
        <v>611</v>
      </c>
      <c r="C16" s="7" t="n">
        <v>209.7</v>
      </c>
    </row>
    <row r="17" spans="1:16"/>
    <row r="18" spans="1:16">
      <c r="A18" s="4" t="s">
        <v>73</v>
      </c>
      <c r="B18" s="4" t="s">
        <v>1656</v>
      </c>
    </row>
    <row r="19" spans="1:16">
      <c r="A19" s="4" t="s">
        <v>105</v>
      </c>
      <c r="B19" s="4" t="s">
        <v>733</v>
      </c>
    </row>
  </sheetData>
  <mergeCells count="50">
    <mergeCell ref="C1:D1"/>
    <mergeCell ref="L1:M1"/>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A17:P17"/>
    <mergeCell ref="B18:P18"/>
    <mergeCell ref="B19:P1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16"/>
    <col customWidth="1" max="16" min="16" width="14"/>
    <col customWidth="1" max="17" min="17" width="14"/>
  </cols>
  <sheetData>
    <row r="1" spans="1:17">
      <c r="A1" s="1" t="s">
        <v>1782</v>
      </c>
      <c r="B1" s="2" t="s">
        <v>601</v>
      </c>
      <c r="O1" s="2" t="s">
        <v>1</v>
      </c>
    </row>
    <row r="2" spans="1:17">
      <c r="B2" s="2" t="s">
        <v>2</v>
      </c>
      <c r="D2" s="2" t="s">
        <v>1717</v>
      </c>
      <c r="F2" s="2" t="s">
        <v>1718</v>
      </c>
      <c r="G2" s="2" t="s">
        <v>1719</v>
      </c>
      <c r="I2" s="2" t="s">
        <v>69</v>
      </c>
      <c r="K2" s="2" t="s">
        <v>1762</v>
      </c>
      <c r="L2" s="2" t="s">
        <v>1296</v>
      </c>
      <c r="N2" s="2" t="s">
        <v>1763</v>
      </c>
      <c r="O2" s="2" t="s">
        <v>2</v>
      </c>
      <c r="P2" s="2" t="s">
        <v>69</v>
      </c>
      <c r="Q2" s="2" t="s">
        <v>70</v>
      </c>
    </row>
    <row r="3" spans="1:17">
      <c r="A3" s="3" t="s">
        <v>339</v>
      </c>
    </row>
    <row r="4" spans="1:17">
      <c r="A4" s="4" t="s">
        <v>71</v>
      </c>
      <c r="B4" s="7" t="n">
        <v>1397.2</v>
      </c>
      <c r="D4" s="7" t="n">
        <v>931.5</v>
      </c>
      <c r="F4" s="7" t="n">
        <v>1010.4</v>
      </c>
      <c r="G4" s="7" t="n">
        <v>1869.8</v>
      </c>
      <c r="I4" s="7" t="n">
        <v>1461.7</v>
      </c>
      <c r="K4" s="5" t="n">
        <v>895</v>
      </c>
      <c r="L4" s="5" t="n">
        <v>1007</v>
      </c>
      <c r="N4" s="7" t="n">
        <v>1750.8</v>
      </c>
      <c r="O4" s="7" t="n">
        <v>5208.9</v>
      </c>
      <c r="P4" s="7" t="n">
        <v>5114.5</v>
      </c>
      <c r="Q4" s="7" t="n">
        <v>4874.6</v>
      </c>
    </row>
    <row r="5" spans="1:17">
      <c r="A5" s="4" t="s">
        <v>84</v>
      </c>
      <c r="B5" s="6" t="n">
        <v>-38</v>
      </c>
      <c r="D5" s="6" t="n">
        <v>91</v>
      </c>
      <c r="F5" s="8" t="n">
        <v>463.5</v>
      </c>
      <c r="G5" s="8" t="n">
        <v>374.2</v>
      </c>
      <c r="I5" s="8" t="n">
        <v>-78.40000000000001</v>
      </c>
      <c r="K5" s="8" t="n">
        <v>-315.9</v>
      </c>
      <c r="L5" s="8" t="n">
        <v>118.4</v>
      </c>
      <c r="N5" s="8" t="n">
        <v>400.6</v>
      </c>
      <c r="O5" s="8" t="n">
        <v>890.7</v>
      </c>
      <c r="P5" s="8" t="n">
        <v>124.7</v>
      </c>
      <c r="Q5" s="8" t="n">
        <v>921.2</v>
      </c>
    </row>
    <row r="6" spans="1:17">
      <c r="A6" s="4" t="s">
        <v>92</v>
      </c>
      <c r="B6" s="8" t="n">
        <v>-139.3</v>
      </c>
      <c r="C6" s="4" t="s">
        <v>73</v>
      </c>
      <c r="D6" s="8" t="n">
        <v>6.6</v>
      </c>
      <c r="E6" s="4" t="s">
        <v>105</v>
      </c>
      <c r="F6" s="8" t="n">
        <v>296.9</v>
      </c>
      <c r="G6" s="8" t="n">
        <v>218.9</v>
      </c>
      <c r="H6" s="4" t="s">
        <v>107</v>
      </c>
      <c r="I6" s="8" t="n">
        <v>-11.7</v>
      </c>
      <c r="K6" s="8" t="n">
        <v>-339.5</v>
      </c>
      <c r="L6" s="8" t="n">
        <v>24.5</v>
      </c>
      <c r="O6" s="8" t="n">
        <v>383.1</v>
      </c>
      <c r="P6" s="8" t="n">
        <v>-50.6</v>
      </c>
      <c r="Q6" s="8" t="n">
        <v>128.5</v>
      </c>
    </row>
    <row r="7" spans="1:17">
      <c r="A7" s="4" t="s">
        <v>1783</v>
      </c>
      <c r="B7" s="8" t="n">
        <v>-13.7</v>
      </c>
      <c r="D7" s="8" t="n">
        <v>-13.8</v>
      </c>
      <c r="F7" s="8" t="n">
        <v>-13.8</v>
      </c>
      <c r="G7" s="8" t="n">
        <v>-13.8</v>
      </c>
      <c r="I7" s="8" t="n">
        <v>-8.1</v>
      </c>
      <c r="K7" s="8" t="n">
        <v>-5.6</v>
      </c>
      <c r="L7" s="8" t="n">
        <v>-1.3</v>
      </c>
      <c r="N7" s="6" t="n">
        <v>0</v>
      </c>
      <c r="O7" s="8" t="n">
        <v>-55.1</v>
      </c>
      <c r="P7" s="6" t="n">
        <v>-15</v>
      </c>
      <c r="Q7" s="6" t="n">
        <v>0</v>
      </c>
    </row>
    <row r="8" spans="1:17">
      <c r="A8" s="4" t="s">
        <v>1784</v>
      </c>
      <c r="B8" s="5" t="n">
        <v>-153</v>
      </c>
      <c r="C8" s="4" t="s">
        <v>73</v>
      </c>
      <c r="D8" s="7" t="n">
        <v>-7.2</v>
      </c>
      <c r="E8" s="4" t="s">
        <v>105</v>
      </c>
      <c r="F8" s="7" t="n">
        <v>283.1</v>
      </c>
      <c r="G8" s="7" t="n">
        <v>205.1</v>
      </c>
      <c r="H8" s="4" t="s">
        <v>107</v>
      </c>
      <c r="I8" s="7" t="n">
        <v>-19.8</v>
      </c>
      <c r="J8" s="4" t="s">
        <v>73</v>
      </c>
      <c r="K8" s="7" t="n">
        <v>-345.1</v>
      </c>
      <c r="L8" s="7" t="n">
        <v>23.2</v>
      </c>
      <c r="M8" s="4" t="s">
        <v>109</v>
      </c>
      <c r="N8" s="7" t="n">
        <v>276.1</v>
      </c>
      <c r="O8" s="5" t="n">
        <v>328</v>
      </c>
      <c r="P8" s="7" t="n">
        <v>-65.59999999999999</v>
      </c>
      <c r="Q8" s="7" t="n">
        <v>128.5</v>
      </c>
    </row>
    <row r="9" spans="1:17">
      <c r="A9" s="4" t="s">
        <v>96</v>
      </c>
      <c r="B9" s="9" t="n">
        <v>-0.41</v>
      </c>
      <c r="D9" s="9" t="n">
        <v>-0.02</v>
      </c>
      <c r="F9" s="9" t="n">
        <v>0.76</v>
      </c>
      <c r="G9" s="9" t="n">
        <v>0.55</v>
      </c>
      <c r="I9" s="9" t="n">
        <v>-0.05</v>
      </c>
      <c r="K9" s="9" t="n">
        <v>-0.95</v>
      </c>
      <c r="L9" s="9" t="n">
        <v>0.07000000000000001</v>
      </c>
      <c r="N9" s="9" t="n">
        <v>0.82</v>
      </c>
      <c r="O9" s="9" t="n">
        <v>0.88</v>
      </c>
      <c r="P9" s="9" t="n">
        <v>-0.18</v>
      </c>
      <c r="Q9" s="9" t="n">
        <v>0.39</v>
      </c>
    </row>
    <row r="10" spans="1:17">
      <c r="A10" s="4" t="s">
        <v>97</v>
      </c>
      <c r="B10" s="9" t="n">
        <v>-0.41</v>
      </c>
      <c r="D10" s="9" t="n">
        <v>-0.02</v>
      </c>
      <c r="F10" s="9" t="n">
        <v>0.75</v>
      </c>
      <c r="G10" s="9" t="n">
        <v>0.55</v>
      </c>
      <c r="I10" s="9" t="n">
        <v>-0.05</v>
      </c>
      <c r="K10" s="9" t="n">
        <v>-0.95</v>
      </c>
      <c r="L10" s="9" t="n">
        <v>0.07000000000000001</v>
      </c>
      <c r="N10" s="9" t="n">
        <v>0.8100000000000001</v>
      </c>
      <c r="O10" s="9" t="n">
        <v>0.87</v>
      </c>
      <c r="P10" s="9" t="n">
        <v>-0.18</v>
      </c>
      <c r="Q10" s="9" t="n">
        <v>0.39</v>
      </c>
    </row>
    <row r="11" spans="1:17"/>
    <row r="12" spans="1:17">
      <c r="A12" s="4" t="s">
        <v>73</v>
      </c>
      <c r="B12" s="4" t="s">
        <v>1785</v>
      </c>
    </row>
    <row r="13" spans="1:17">
      <c r="A13" s="4" t="s">
        <v>105</v>
      </c>
      <c r="B13" s="4" t="s">
        <v>1786</v>
      </c>
    </row>
    <row r="14" spans="1:17">
      <c r="A14" s="4" t="s">
        <v>107</v>
      </c>
      <c r="B14" s="4" t="s">
        <v>1787</v>
      </c>
    </row>
    <row r="15" spans="1:17">
      <c r="A15" s="4" t="s">
        <v>109</v>
      </c>
      <c r="B15" s="4" t="s">
        <v>1788</v>
      </c>
    </row>
  </sheetData>
  <mergeCells count="13">
    <mergeCell ref="A1:A2"/>
    <mergeCell ref="B1:N1"/>
    <mergeCell ref="O1:Q1"/>
    <mergeCell ref="B2:C2"/>
    <mergeCell ref="D2:E2"/>
    <mergeCell ref="G2:H2"/>
    <mergeCell ref="I2:J2"/>
    <mergeCell ref="L2:M2"/>
    <mergeCell ref="A11:Q11"/>
    <mergeCell ref="B12:Q12"/>
    <mergeCell ref="B13:Q13"/>
    <mergeCell ref="B14:Q14"/>
    <mergeCell ref="B15:Q1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1"/>
    <col customWidth="1" max="3" min="3" width="16"/>
    <col customWidth="1" max="4" min="4" width="14"/>
    <col customWidth="1" max="5" min="5" width="14"/>
  </cols>
  <sheetData>
    <row r="1" spans="1:5">
      <c r="A1" s="1" t="s">
        <v>1789</v>
      </c>
      <c r="C1" s="2" t="s">
        <v>1</v>
      </c>
    </row>
    <row r="2" spans="1:5">
      <c r="C2" s="2" t="s">
        <v>2</v>
      </c>
      <c r="D2" s="2" t="s">
        <v>69</v>
      </c>
      <c r="E2" s="2" t="s">
        <v>70</v>
      </c>
    </row>
    <row r="3" spans="1:5">
      <c r="A3" s="3" t="s">
        <v>1790</v>
      </c>
    </row>
    <row r="4" spans="1:5">
      <c r="A4" s="4" t="s">
        <v>1791</v>
      </c>
      <c r="C4" s="7" t="n">
        <v>223.6</v>
      </c>
      <c r="D4" s="5" t="n">
        <v>152</v>
      </c>
      <c r="E4" s="5" t="n">
        <v>173</v>
      </c>
    </row>
    <row r="5" spans="1:5">
      <c r="A5" s="4" t="s">
        <v>1792</v>
      </c>
      <c r="C5" s="8" t="n">
        <v>26.4</v>
      </c>
      <c r="D5" s="8" t="n">
        <v>54.6</v>
      </c>
      <c r="E5" s="8" t="n">
        <v>11.5</v>
      </c>
    </row>
    <row r="6" spans="1:5">
      <c r="A6" s="4" t="s">
        <v>1793</v>
      </c>
      <c r="C6" s="8" t="n">
        <v>13.4</v>
      </c>
      <c r="D6" s="6" t="n">
        <v>0</v>
      </c>
      <c r="E6" s="6" t="n">
        <v>0</v>
      </c>
    </row>
    <row r="7" spans="1:5">
      <c r="A7" s="4" t="s">
        <v>1794</v>
      </c>
      <c r="B7" s="4" t="s">
        <v>73</v>
      </c>
      <c r="C7" s="6" t="n">
        <v>0</v>
      </c>
      <c r="D7" s="8" t="n">
        <v>245.3</v>
      </c>
      <c r="E7" s="6" t="n">
        <v>0</v>
      </c>
    </row>
    <row r="8" spans="1:5">
      <c r="A8" s="4" t="s">
        <v>1795</v>
      </c>
      <c r="B8" s="4" t="s">
        <v>105</v>
      </c>
      <c r="C8" s="8" t="n">
        <v>54.6</v>
      </c>
      <c r="D8" s="8" t="n">
        <v>78.09999999999999</v>
      </c>
      <c r="E8" s="8" t="n">
        <v>11.4</v>
      </c>
    </row>
    <row r="9" spans="1:5">
      <c r="A9" s="3" t="s">
        <v>1796</v>
      </c>
    </row>
    <row r="10" spans="1:5">
      <c r="A10" s="4" t="s">
        <v>1797</v>
      </c>
      <c r="C10" s="8" t="n">
        <v>349.7</v>
      </c>
      <c r="D10" s="8" t="n">
        <v>354.2</v>
      </c>
      <c r="E10" s="8" t="n">
        <v>339.9</v>
      </c>
    </row>
    <row r="11" spans="1:5">
      <c r="A11" s="4" t="s">
        <v>1798</v>
      </c>
      <c r="C11" s="7" t="n">
        <v>10.8</v>
      </c>
      <c r="D11" s="7" t="n">
        <v>3.3</v>
      </c>
      <c r="E11" s="7" t="n">
        <v>5.5</v>
      </c>
    </row>
    <row r="12" spans="1:5"/>
    <row r="13" spans="1:5">
      <c r="A13" s="4" t="s">
        <v>73</v>
      </c>
      <c r="B13" s="4" t="s">
        <v>1799</v>
      </c>
    </row>
    <row r="14" spans="1:5">
      <c r="A14" s="4" t="s">
        <v>105</v>
      </c>
      <c r="B14" s="4" t="s">
        <v>1800</v>
      </c>
    </row>
  </sheetData>
  <mergeCells count="5">
    <mergeCell ref="A1:B2"/>
    <mergeCell ref="C1:E1"/>
    <mergeCell ref="A12:D12"/>
    <mergeCell ref="B13:D13"/>
    <mergeCell ref="B14:D1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801</v>
      </c>
      <c r="B1" s="2" t="s">
        <v>1802</v>
      </c>
    </row>
    <row r="2" spans="1:2">
      <c r="A2" s="3" t="s">
        <v>1803</v>
      </c>
    </row>
    <row r="3" spans="1:2">
      <c r="A3" s="4" t="s">
        <v>1804</v>
      </c>
      <c r="B3" s="5" t="n">
        <v>1100</v>
      </c>
    </row>
    <row r="4" spans="1:2">
      <c r="A4" s="4" t="s">
        <v>1805</v>
      </c>
      <c r="B4" s="5" t="n">
        <v>36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806</v>
      </c>
      <c r="C1" s="2" t="s">
        <v>1</v>
      </c>
    </row>
    <row r="2" spans="1:5">
      <c r="C2" s="2" t="s">
        <v>2</v>
      </c>
      <c r="D2" s="2" t="s">
        <v>69</v>
      </c>
      <c r="E2" s="2" t="s">
        <v>70</v>
      </c>
    </row>
    <row r="3" spans="1:5">
      <c r="A3" s="4" t="s">
        <v>1807</v>
      </c>
    </row>
    <row r="4" spans="1:5">
      <c r="A4" s="3" t="s">
        <v>1808</v>
      </c>
    </row>
    <row r="5" spans="1:5">
      <c r="A5" s="4" t="s">
        <v>614</v>
      </c>
      <c r="C5" s="7" t="n">
        <v>21.1</v>
      </c>
      <c r="D5" s="7" t="n">
        <v>18.3</v>
      </c>
      <c r="E5" s="7" t="n">
        <v>23.3</v>
      </c>
    </row>
    <row r="6" spans="1:5">
      <c r="A6" s="4" t="s">
        <v>1809</v>
      </c>
      <c r="C6" s="8" t="n">
        <v>21.6</v>
      </c>
      <c r="D6" s="8" t="n">
        <v>20.2</v>
      </c>
      <c r="E6" s="8" t="n">
        <v>14.8</v>
      </c>
    </row>
    <row r="7" spans="1:5">
      <c r="A7" s="4" t="s">
        <v>1810</v>
      </c>
      <c r="B7" s="4" t="s">
        <v>73</v>
      </c>
      <c r="C7" s="8" t="n">
        <v>41.3</v>
      </c>
      <c r="D7" s="8" t="n">
        <v>43.7</v>
      </c>
      <c r="E7" s="8" t="n">
        <v>39.1</v>
      </c>
    </row>
    <row r="8" spans="1:5">
      <c r="A8" s="4" t="s">
        <v>1811</v>
      </c>
      <c r="C8" s="8" t="n">
        <v>64.8</v>
      </c>
      <c r="D8" s="8" t="n">
        <v>61.1</v>
      </c>
      <c r="E8" s="8" t="n">
        <v>58.9</v>
      </c>
    </row>
    <row r="9" spans="1:5">
      <c r="A9" s="4" t="s">
        <v>619</v>
      </c>
      <c r="C9" s="8" t="n">
        <v>19.2</v>
      </c>
      <c r="D9" s="8" t="n">
        <v>21.1</v>
      </c>
      <c r="E9" s="8" t="n">
        <v>18.3</v>
      </c>
    </row>
    <row r="10" spans="1:5">
      <c r="A10" s="4" t="s">
        <v>1812</v>
      </c>
    </row>
    <row r="11" spans="1:5">
      <c r="A11" s="3" t="s">
        <v>1808</v>
      </c>
    </row>
    <row r="12" spans="1:5">
      <c r="A12" s="4" t="s">
        <v>614</v>
      </c>
      <c r="C12" s="6" t="n">
        <v>3</v>
      </c>
      <c r="D12" s="6" t="n">
        <v>3</v>
      </c>
      <c r="E12" s="6" t="n">
        <v>3</v>
      </c>
    </row>
    <row r="13" spans="1:5">
      <c r="A13" s="4" t="s">
        <v>1809</v>
      </c>
      <c r="C13" s="6" t="n">
        <v>0</v>
      </c>
      <c r="D13" s="6" t="n">
        <v>0</v>
      </c>
      <c r="E13" s="6" t="n">
        <v>0</v>
      </c>
    </row>
    <row r="14" spans="1:5">
      <c r="A14" s="4" t="s">
        <v>1810</v>
      </c>
      <c r="B14" s="4" t="s">
        <v>73</v>
      </c>
      <c r="C14" s="6" t="n">
        <v>0</v>
      </c>
      <c r="D14" s="6" t="n">
        <v>0</v>
      </c>
      <c r="E14" s="6" t="n">
        <v>0</v>
      </c>
    </row>
    <row r="15" spans="1:5">
      <c r="A15" s="4" t="s">
        <v>1811</v>
      </c>
      <c r="C15" s="6" t="n">
        <v>0</v>
      </c>
      <c r="D15" s="6" t="n">
        <v>0</v>
      </c>
      <c r="E15" s="6" t="n">
        <v>0</v>
      </c>
    </row>
    <row r="16" spans="1:5">
      <c r="A16" s="4" t="s">
        <v>619</v>
      </c>
      <c r="C16" s="5" t="n">
        <v>3</v>
      </c>
      <c r="D16" s="5" t="n">
        <v>3</v>
      </c>
      <c r="E16" s="5" t="n">
        <v>3</v>
      </c>
    </row>
    <row r="17" spans="1:5"/>
    <row r="18" spans="1:5">
      <c r="A18" s="4" t="s">
        <v>73</v>
      </c>
      <c r="B18" s="4" t="s">
        <v>1813</v>
      </c>
    </row>
  </sheetData>
  <mergeCells count="4">
    <mergeCell ref="A1:B2"/>
    <mergeCell ref="C1:E1"/>
    <mergeCell ref="A17:D17"/>
    <mergeCell ref="B18:D1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280</v>
      </c>
    </row>
    <row r="4" spans="1:2">
      <c r="A4" s="4" t="s">
        <v>95</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8</v>
      </c>
      <c r="B1" s="2" t="s">
        <v>1</v>
      </c>
    </row>
    <row r="2" spans="1:6">
      <c r="B2" s="2" t="s">
        <v>2</v>
      </c>
      <c r="D2" s="2" t="s">
        <v>69</v>
      </c>
      <c r="F2" s="2" t="s">
        <v>70</v>
      </c>
    </row>
    <row r="3" spans="1:6">
      <c r="A3" s="3" t="s">
        <v>71</v>
      </c>
    </row>
    <row r="4" spans="1:6">
      <c r="A4" s="4" t="s">
        <v>72</v>
      </c>
      <c r="B4" s="7" t="n">
        <v>5053.4</v>
      </c>
      <c r="C4" s="4" t="s">
        <v>73</v>
      </c>
      <c r="D4" s="7" t="n">
        <v>4991.1</v>
      </c>
      <c r="E4" s="4" t="s">
        <v>73</v>
      </c>
      <c r="F4" s="7" t="n">
        <v>4730.2</v>
      </c>
    </row>
    <row r="5" spans="1:6">
      <c r="A5" s="4" t="s">
        <v>74</v>
      </c>
      <c r="B5" s="8" t="n">
        <v>155.5</v>
      </c>
      <c r="D5" s="8" t="n">
        <v>123.4</v>
      </c>
      <c r="F5" s="8" t="n">
        <v>144.4</v>
      </c>
    </row>
    <row r="6" spans="1:6">
      <c r="A6" s="4" t="s">
        <v>75</v>
      </c>
      <c r="B6" s="8" t="n">
        <v>5208.9</v>
      </c>
      <c r="D6" s="8" t="n">
        <v>5114.5</v>
      </c>
      <c r="F6" s="8" t="n">
        <v>4874.6</v>
      </c>
    </row>
    <row r="7" spans="1:6">
      <c r="A7" s="3" t="s">
        <v>76</v>
      </c>
    </row>
    <row r="8" spans="1:6">
      <c r="A8" s="4" t="s">
        <v>77</v>
      </c>
      <c r="B8" s="8" t="n">
        <v>1534.8</v>
      </c>
      <c r="D8" s="8" t="n">
        <v>1761.3</v>
      </c>
      <c r="F8" s="8" t="n">
        <v>1518.7</v>
      </c>
    </row>
    <row r="9" spans="1:6">
      <c r="A9" s="4" t="s">
        <v>78</v>
      </c>
      <c r="B9" s="8" t="n">
        <v>1354.7</v>
      </c>
      <c r="D9" s="8" t="n">
        <v>2352.9</v>
      </c>
      <c r="F9" s="8" t="n">
        <v>1601.7</v>
      </c>
    </row>
    <row r="10" spans="1:6">
      <c r="A10" s="4" t="s">
        <v>79</v>
      </c>
      <c r="B10" s="8" t="n">
        <v>717.4</v>
      </c>
      <c r="D10" s="8" t="n">
        <v>599.6</v>
      </c>
      <c r="F10" s="8" t="n">
        <v>570.3</v>
      </c>
    </row>
    <row r="11" spans="1:6">
      <c r="A11" s="4" t="s">
        <v>80</v>
      </c>
      <c r="B11" s="8" t="n">
        <v>414.5</v>
      </c>
      <c r="D11" s="6" t="n">
        <v>0</v>
      </c>
      <c r="F11" s="6" t="n">
        <v>0</v>
      </c>
    </row>
    <row r="12" spans="1:6">
      <c r="A12" s="4" t="s">
        <v>81</v>
      </c>
      <c r="B12" s="6" t="n">
        <v>0</v>
      </c>
      <c r="D12" s="8" t="n">
        <v>1.2</v>
      </c>
      <c r="F12" s="8" t="n">
        <v>5.5</v>
      </c>
    </row>
    <row r="13" spans="1:6">
      <c r="A13" s="4" t="s">
        <v>82</v>
      </c>
      <c r="B13" s="8" t="n">
        <v>296.8</v>
      </c>
      <c r="D13" s="8" t="n">
        <v>274.8</v>
      </c>
      <c r="F13" s="8" t="n">
        <v>257.2</v>
      </c>
    </row>
    <row r="14" spans="1:6">
      <c r="A14" s="4" t="s">
        <v>83</v>
      </c>
      <c r="B14" s="8" t="n">
        <v>4318.2</v>
      </c>
      <c r="D14" s="8" t="n">
        <v>4989.8</v>
      </c>
      <c r="F14" s="8" t="n">
        <v>3953.4</v>
      </c>
    </row>
    <row r="15" spans="1:6">
      <c r="A15" s="4" t="s">
        <v>84</v>
      </c>
      <c r="B15" s="8" t="n">
        <v>890.7</v>
      </c>
      <c r="D15" s="8" t="n">
        <v>124.7</v>
      </c>
      <c r="F15" s="8" t="n">
        <v>921.2</v>
      </c>
    </row>
    <row r="16" spans="1:6">
      <c r="A16" s="3" t="s">
        <v>85</v>
      </c>
    </row>
    <row r="17" spans="1:6">
      <c r="A17" s="4" t="s">
        <v>86</v>
      </c>
      <c r="B17" s="8" t="n">
        <v>-378.9</v>
      </c>
      <c r="D17" s="8" t="n">
        <v>-353.3</v>
      </c>
      <c r="F17" s="8" t="n">
        <v>-353.2</v>
      </c>
    </row>
    <row r="18" spans="1:6">
      <c r="A18" s="4" t="s">
        <v>87</v>
      </c>
      <c r="B18" s="8" t="n">
        <v>-5.2</v>
      </c>
      <c r="D18" s="8" t="n">
        <v>43.5</v>
      </c>
      <c r="F18" s="8" t="n">
        <v>-13.5</v>
      </c>
    </row>
    <row r="19" spans="1:6">
      <c r="A19" s="4" t="s">
        <v>88</v>
      </c>
      <c r="B19" s="6" t="n">
        <v>0</v>
      </c>
      <c r="D19" s="8" t="n">
        <v>-45.5</v>
      </c>
      <c r="F19" s="8" t="n">
        <v>-111.5</v>
      </c>
    </row>
    <row r="20" spans="1:6">
      <c r="A20" s="4" t="s">
        <v>89</v>
      </c>
      <c r="B20" s="8" t="n">
        <v>-384.1</v>
      </c>
      <c r="D20" s="8" t="n">
        <v>-355.3</v>
      </c>
      <c r="F20" s="8" t="n">
        <v>-478.2</v>
      </c>
    </row>
    <row r="21" spans="1:6">
      <c r="A21" s="4" t="s">
        <v>90</v>
      </c>
      <c r="B21" s="8" t="n">
        <v>506.6</v>
      </c>
      <c r="D21" s="8" t="n">
        <v>-230.6</v>
      </c>
      <c r="F21" s="6" t="n">
        <v>443</v>
      </c>
    </row>
    <row r="22" spans="1:6">
      <c r="A22" s="4" t="s">
        <v>91</v>
      </c>
      <c r="B22" s="8" t="n">
        <v>123.5</v>
      </c>
      <c r="D22" s="6" t="n">
        <v>-180</v>
      </c>
      <c r="F22" s="8" t="n">
        <v>314.5</v>
      </c>
    </row>
    <row r="23" spans="1:6">
      <c r="A23" s="4" t="s">
        <v>92</v>
      </c>
      <c r="B23" s="8" t="n">
        <v>383.1</v>
      </c>
      <c r="D23" s="8" t="n">
        <v>-50.6</v>
      </c>
      <c r="F23" s="8" t="n">
        <v>128.5</v>
      </c>
    </row>
    <row r="24" spans="1:6">
      <c r="A24" s="4" t="s">
        <v>93</v>
      </c>
      <c r="B24" s="8" t="n">
        <v>-55.1</v>
      </c>
      <c r="D24" s="6" t="n">
        <v>-15</v>
      </c>
      <c r="F24" s="6" t="n">
        <v>0</v>
      </c>
    </row>
    <row r="25" spans="1:6">
      <c r="A25" s="4" t="s">
        <v>94</v>
      </c>
      <c r="B25" s="5" t="n">
        <v>328</v>
      </c>
      <c r="D25" s="7" t="n">
        <v>-65.59999999999999</v>
      </c>
      <c r="F25" s="7" t="n">
        <v>128.5</v>
      </c>
    </row>
    <row r="26" spans="1:6">
      <c r="A26" s="3" t="s">
        <v>95</v>
      </c>
    </row>
    <row r="27" spans="1:6">
      <c r="A27" s="4" t="s">
        <v>96</v>
      </c>
      <c r="B27" s="9" t="n">
        <v>0.88</v>
      </c>
      <c r="D27" s="9" t="n">
        <v>-0.18</v>
      </c>
      <c r="F27" s="9" t="n">
        <v>0.39</v>
      </c>
    </row>
    <row r="28" spans="1:6">
      <c r="A28" s="4" t="s">
        <v>97</v>
      </c>
      <c r="B28" s="9" t="n">
        <v>0.87</v>
      </c>
      <c r="D28" s="9" t="n">
        <v>-0.18</v>
      </c>
      <c r="F28" s="9" t="n">
        <v>0.39</v>
      </c>
    </row>
    <row r="29" spans="1:6">
      <c r="A29" s="4" t="s">
        <v>98</v>
      </c>
      <c r="B29" s="6" t="n">
        <v>374650</v>
      </c>
      <c r="D29" s="6" t="n">
        <v>356491</v>
      </c>
      <c r="F29" s="6" t="n">
        <v>329388</v>
      </c>
    </row>
    <row r="30" spans="1:6">
      <c r="A30" s="4" t="s">
        <v>99</v>
      </c>
      <c r="B30" s="6" t="n">
        <v>375986</v>
      </c>
      <c r="D30" s="6" t="n">
        <v>356491</v>
      </c>
      <c r="F30" s="6" t="n">
        <v>330756</v>
      </c>
    </row>
    <row r="31" spans="1:6"/>
    <row r="32" spans="1:6">
      <c r="A32" s="4" t="s">
        <v>73</v>
      </c>
      <c r="B32" s="4" t="s">
        <v>100</v>
      </c>
    </row>
  </sheetData>
  <mergeCells count="6">
    <mergeCell ref="A1:A2"/>
    <mergeCell ref="B1:F1"/>
    <mergeCell ref="B2:C2"/>
    <mergeCell ref="D2:E2"/>
    <mergeCell ref="A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v>
      </c>
    </row>
    <row r="3" spans="1:2">
      <c r="A3" s="3" t="s">
        <v>298</v>
      </c>
    </row>
    <row r="4" spans="1:2">
      <c r="A4" s="4" t="s">
        <v>91</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1</v>
      </c>
      <c r="C1" s="2" t="s">
        <v>1</v>
      </c>
    </row>
    <row r="2" spans="1:5">
      <c r="C2" s="2" t="s">
        <v>2</v>
      </c>
      <c r="D2" s="2" t="s">
        <v>69</v>
      </c>
      <c r="E2" s="2" t="s">
        <v>70</v>
      </c>
    </row>
    <row r="3" spans="1:5">
      <c r="A3" s="4" t="s">
        <v>92</v>
      </c>
      <c r="C3" s="7" t="n">
        <v>383.1</v>
      </c>
      <c r="D3" s="7" t="n">
        <v>-50.6</v>
      </c>
      <c r="E3" s="7" t="n">
        <v>128.5</v>
      </c>
    </row>
    <row r="4" spans="1:5">
      <c r="A4" s="3" t="s">
        <v>102</v>
      </c>
    </row>
    <row r="5" spans="1:5">
      <c r="A5" s="4" t="s">
        <v>103</v>
      </c>
      <c r="B5" s="4" t="s">
        <v>73</v>
      </c>
      <c r="C5" s="8" t="n">
        <v>5.7</v>
      </c>
      <c r="D5" s="8" t="n">
        <v>-2.6</v>
      </c>
      <c r="E5" s="8" t="n">
        <v>0.8</v>
      </c>
    </row>
    <row r="6" spans="1:5">
      <c r="A6" s="4" t="s">
        <v>104</v>
      </c>
      <c r="B6" s="4" t="s">
        <v>105</v>
      </c>
      <c r="C6" s="8" t="n">
        <v>-64.2</v>
      </c>
      <c r="D6" s="8" t="n">
        <v>22.7</v>
      </c>
      <c r="E6" s="8" t="n">
        <v>-22.5</v>
      </c>
    </row>
    <row r="7" spans="1:5">
      <c r="A7" s="4" t="s">
        <v>106</v>
      </c>
      <c r="B7" s="4" t="s">
        <v>107</v>
      </c>
      <c r="C7" s="8" t="n">
        <v>3.1</v>
      </c>
      <c r="D7" s="8" t="n">
        <v>-4.4</v>
      </c>
      <c r="E7" s="8" t="n">
        <v>3.4</v>
      </c>
    </row>
    <row r="8" spans="1:5">
      <c r="A8" s="4" t="s">
        <v>108</v>
      </c>
      <c r="B8" s="4" t="s">
        <v>109</v>
      </c>
      <c r="C8" s="8" t="n">
        <v>-55.4</v>
      </c>
      <c r="D8" s="8" t="n">
        <v>15.7</v>
      </c>
      <c r="E8" s="8" t="n">
        <v>-18.3</v>
      </c>
    </row>
    <row r="9" spans="1:5">
      <c r="A9" s="4" t="s">
        <v>110</v>
      </c>
      <c r="C9" s="7" t="n">
        <v>327.7</v>
      </c>
      <c r="D9" s="7" t="n">
        <v>-34.9</v>
      </c>
      <c r="E9" s="7" t="n">
        <v>110.2</v>
      </c>
    </row>
    <row r="10" spans="1:5"/>
    <row r="11" spans="1:5">
      <c r="A11" s="4" t="s">
        <v>73</v>
      </c>
      <c r="B11" s="4" t="s">
        <v>111</v>
      </c>
    </row>
    <row r="12" spans="1:5">
      <c r="A12" s="4" t="s">
        <v>105</v>
      </c>
      <c r="B12" s="4" t="s">
        <v>112</v>
      </c>
    </row>
    <row r="13" spans="1:5">
      <c r="A13" s="4" t="s">
        <v>107</v>
      </c>
      <c r="B13" s="4" t="s">
        <v>113</v>
      </c>
    </row>
    <row r="14" spans="1:5">
      <c r="A14" s="4" t="s">
        <v>109</v>
      </c>
      <c r="B14" s="4" t="s">
        <v>114</v>
      </c>
    </row>
  </sheetData>
  <mergeCells count="7">
    <mergeCell ref="A1:B2"/>
    <mergeCell ref="C1:E1"/>
    <mergeCell ref="A10:D10"/>
    <mergeCell ref="B11:D11"/>
    <mergeCell ref="B12:D12"/>
    <mergeCell ref="B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327</v>
      </c>
    </row>
    <row r="4" spans="1:2">
      <c r="A4" s="4" t="s">
        <v>23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287</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378</v>
      </c>
      <c r="B19" s="4" t="s">
        <v>379</v>
      </c>
    </row>
    <row r="20" spans="1:2">
      <c r="A20" s="4" t="s">
        <v>380</v>
      </c>
      <c r="B20"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2</v>
      </c>
    </row>
    <row r="3" spans="1:2">
      <c r="A3" s="3" t="s">
        <v>27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9</v>
      </c>
      <c r="D2" s="2" t="s">
        <v>70</v>
      </c>
    </row>
    <row r="3" spans="1:4">
      <c r="A3" s="4" t="s">
        <v>116</v>
      </c>
      <c r="B3" s="7" t="n">
        <v>1.5</v>
      </c>
      <c r="C3" s="7" t="n">
        <v>-0.6</v>
      </c>
      <c r="D3" s="7" t="n">
        <v>0.4</v>
      </c>
    </row>
    <row r="4" spans="1:4">
      <c r="A4" s="4" t="s">
        <v>117</v>
      </c>
      <c r="B4" s="8" t="n">
        <v>-21.2</v>
      </c>
      <c r="C4" s="8" t="n">
        <v>7.5</v>
      </c>
      <c r="D4" s="8" t="n">
        <v>-13.9</v>
      </c>
    </row>
    <row r="5" spans="1:4">
      <c r="A5" s="4" t="s">
        <v>118</v>
      </c>
      <c r="B5" s="7" t="n">
        <v>-1.6</v>
      </c>
      <c r="C5" s="7" t="n">
        <v>1.5</v>
      </c>
      <c r="D5" s="7" t="n">
        <v>-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v>
      </c>
    </row>
    <row r="3" spans="1:2">
      <c r="A3" s="3" t="s">
        <v>280</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86</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90</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93</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6</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20</v>
      </c>
      <c r="B1" s="2" t="s">
        <v>1</v>
      </c>
    </row>
    <row r="2" spans="1:2">
      <c r="B2" s="2" t="s">
        <v>2</v>
      </c>
    </row>
    <row r="3" spans="1:2">
      <c r="A3" s="3" t="s">
        <v>298</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49</v>
      </c>
      <c r="B1" s="2" t="s">
        <v>1</v>
      </c>
    </row>
    <row r="2" spans="1:2">
      <c r="B2" s="2" t="s">
        <v>2</v>
      </c>
    </row>
    <row r="3" spans="1:2">
      <c r="A3" s="3" t="s">
        <v>304</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119</v>
      </c>
      <c r="C1" s="2" t="s">
        <v>2</v>
      </c>
      <c r="D1" s="2" t="s">
        <v>69</v>
      </c>
    </row>
    <row r="2" spans="1:4">
      <c r="A2" s="3" t="s">
        <v>120</v>
      </c>
    </row>
    <row r="3" spans="1:4">
      <c r="A3" s="4" t="s">
        <v>121</v>
      </c>
      <c r="C3" s="7" t="n">
        <v>24502.6</v>
      </c>
      <c r="D3" s="7" t="n">
        <v>22780.8</v>
      </c>
    </row>
    <row r="4" spans="1:4">
      <c r="A4" s="4" t="s">
        <v>122</v>
      </c>
      <c r="C4" s="8" t="n">
        <v>-7609.3</v>
      </c>
      <c r="D4" s="8" t="n">
        <v>-7257.9</v>
      </c>
    </row>
    <row r="5" spans="1:4">
      <c r="A5" s="4" t="s">
        <v>123</v>
      </c>
      <c r="C5" s="8" t="n">
        <v>16893.3</v>
      </c>
      <c r="D5" s="8" t="n">
        <v>15522.9</v>
      </c>
    </row>
    <row r="6" spans="1:4">
      <c r="A6" s="4" t="s">
        <v>124</v>
      </c>
      <c r="C6" s="8" t="n">
        <v>18.9</v>
      </c>
      <c r="D6" s="8" t="n">
        <v>19.6</v>
      </c>
    </row>
    <row r="7" spans="1:4">
      <c r="A7" s="4" t="s">
        <v>125</v>
      </c>
      <c r="C7" s="8" t="n">
        <v>16912.2</v>
      </c>
      <c r="D7" s="8" t="n">
        <v>15542.5</v>
      </c>
    </row>
    <row r="8" spans="1:4">
      <c r="A8" s="3" t="s">
        <v>126</v>
      </c>
    </row>
    <row r="9" spans="1:4">
      <c r="A9" s="4" t="s">
        <v>127</v>
      </c>
      <c r="C9" s="8" t="n">
        <v>1.3</v>
      </c>
      <c r="D9" s="8" t="n">
        <v>2.1</v>
      </c>
    </row>
    <row r="10" spans="1:4">
      <c r="A10" s="4" t="s">
        <v>128</v>
      </c>
      <c r="C10" s="8" t="n">
        <v>228.9</v>
      </c>
      <c r="D10" s="6" t="n">
        <v>204</v>
      </c>
    </row>
    <row r="11" spans="1:4">
      <c r="A11" s="4" t="s">
        <v>129</v>
      </c>
      <c r="C11" s="8" t="n">
        <v>230.2</v>
      </c>
      <c r="D11" s="8" t="n">
        <v>206.1</v>
      </c>
    </row>
    <row r="12" spans="1:4">
      <c r="A12" s="3" t="s">
        <v>130</v>
      </c>
    </row>
    <row r="13" spans="1:4">
      <c r="A13" s="4" t="s">
        <v>131</v>
      </c>
      <c r="C13" s="8" t="n">
        <v>139.3</v>
      </c>
      <c r="D13" s="8" t="n">
        <v>112.8</v>
      </c>
    </row>
    <row r="14" spans="1:4">
      <c r="A14" s="4" t="s">
        <v>132</v>
      </c>
      <c r="C14" s="8" t="n">
        <v>9.1</v>
      </c>
      <c r="D14" s="8" t="n">
        <v>8.300000000000001</v>
      </c>
    </row>
    <row r="15" spans="1:4">
      <c r="A15" s="4" t="s">
        <v>133</v>
      </c>
      <c r="C15" s="8" t="n">
        <v>856.9</v>
      </c>
      <c r="D15" s="8" t="n">
        <v>1058.5</v>
      </c>
    </row>
    <row r="16" spans="1:4">
      <c r="A16" s="4" t="s">
        <v>134</v>
      </c>
      <c r="C16" s="8" t="n">
        <v>250.9</v>
      </c>
      <c r="D16" s="8" t="n">
        <v>286.8</v>
      </c>
    </row>
    <row r="17" spans="1:4">
      <c r="A17" s="4" t="s">
        <v>135</v>
      </c>
      <c r="C17" s="8" t="n">
        <v>120.2</v>
      </c>
      <c r="D17" s="6" t="n">
        <v>101</v>
      </c>
    </row>
    <row r="18" spans="1:4">
      <c r="A18" s="4" t="s">
        <v>136</v>
      </c>
      <c r="C18" s="8" t="n">
        <v>53.6</v>
      </c>
      <c r="D18" s="8" t="n">
        <v>34.7</v>
      </c>
    </row>
    <row r="19" spans="1:4">
      <c r="A19" s="4" t="s">
        <v>137</v>
      </c>
      <c r="C19" s="8" t="n">
        <v>48.5</v>
      </c>
      <c r="D19" s="8" t="n">
        <v>88.40000000000001</v>
      </c>
    </row>
    <row r="20" spans="1:4">
      <c r="A20" s="4" t="s">
        <v>138</v>
      </c>
      <c r="C20" s="8" t="n">
        <v>225.7</v>
      </c>
      <c r="D20" s="8" t="n">
        <v>235.4</v>
      </c>
    </row>
    <row r="21" spans="1:4">
      <c r="A21" s="4" t="s">
        <v>139</v>
      </c>
      <c r="C21" s="8" t="n">
        <v>149.7</v>
      </c>
      <c r="D21" s="8" t="n">
        <v>129.5</v>
      </c>
    </row>
    <row r="22" spans="1:4">
      <c r="A22" s="4" t="s">
        <v>140</v>
      </c>
      <c r="C22" s="8" t="n">
        <v>1853.9</v>
      </c>
      <c r="D22" s="8" t="n">
        <v>2055.4</v>
      </c>
    </row>
    <row r="23" spans="1:4">
      <c r="A23" s="3" t="s">
        <v>141</v>
      </c>
    </row>
    <row r="24" spans="1:4">
      <c r="A24" s="4" t="s">
        <v>138</v>
      </c>
      <c r="C24" s="8" t="n">
        <v>2013.9</v>
      </c>
      <c r="D24" s="8" t="n">
        <v>2002.1</v>
      </c>
    </row>
    <row r="25" spans="1:4">
      <c r="A25" s="4" t="s">
        <v>142</v>
      </c>
      <c r="C25" s="8" t="n">
        <v>1485.9</v>
      </c>
      <c r="D25" s="8" t="n">
        <v>1690.7</v>
      </c>
    </row>
    <row r="26" spans="1:4">
      <c r="A26" s="4" t="s">
        <v>143</v>
      </c>
      <c r="C26" s="6" t="n">
        <v>0</v>
      </c>
      <c r="D26" s="8" t="n">
        <v>220.7</v>
      </c>
    </row>
    <row r="27" spans="1:4">
      <c r="A27" s="4" t="s">
        <v>144</v>
      </c>
      <c r="C27" s="8" t="n">
        <v>163.7</v>
      </c>
      <c r="D27" s="8" t="n">
        <v>86.5</v>
      </c>
    </row>
    <row r="28" spans="1:4">
      <c r="A28" s="4" t="s">
        <v>145</v>
      </c>
      <c r="C28" s="8" t="n">
        <v>3663.5</v>
      </c>
      <c r="D28" s="6" t="n">
        <v>4000</v>
      </c>
    </row>
    <row r="29" spans="1:4">
      <c r="A29" s="4" t="s">
        <v>146</v>
      </c>
      <c r="C29" s="8" t="n">
        <v>22659.8</v>
      </c>
      <c r="D29" s="6" t="n">
        <v>21804</v>
      </c>
    </row>
    <row r="30" spans="1:4">
      <c r="A30" s="3" t="s">
        <v>147</v>
      </c>
    </row>
    <row r="31" spans="1:4">
      <c r="A31" s="4" t="s">
        <v>148</v>
      </c>
      <c r="C31" s="8" t="n">
        <v>3.8</v>
      </c>
      <c r="D31" s="8" t="n">
        <v>3.8</v>
      </c>
    </row>
    <row r="32" spans="1:4">
      <c r="A32" s="4" t="s">
        <v>149</v>
      </c>
      <c r="C32" s="6" t="n">
        <v>880</v>
      </c>
      <c r="D32" s="6" t="n">
        <v>880</v>
      </c>
    </row>
    <row r="33" spans="1:4">
      <c r="A33" s="4" t="s">
        <v>150</v>
      </c>
      <c r="C33" s="8" t="n">
        <v>-99.90000000000001</v>
      </c>
      <c r="D33" s="8" t="n">
        <v>-99.90000000000001</v>
      </c>
    </row>
    <row r="34" spans="1:4">
      <c r="A34" s="4" t="s">
        <v>151</v>
      </c>
      <c r="C34" s="8" t="n">
        <v>6666.2</v>
      </c>
      <c r="D34" s="8" t="n">
        <v>6403.5</v>
      </c>
    </row>
    <row r="35" spans="1:4">
      <c r="A35" s="4" t="s">
        <v>152</v>
      </c>
      <c r="C35" s="8" t="n">
        <v>-1370.8</v>
      </c>
      <c r="D35" s="8" t="n">
        <v>-1399.3</v>
      </c>
    </row>
    <row r="36" spans="1:4">
      <c r="A36" s="4" t="s">
        <v>153</v>
      </c>
      <c r="B36" s="4" t="s">
        <v>73</v>
      </c>
      <c r="C36" s="8" t="n">
        <v>-92.59999999999999</v>
      </c>
      <c r="D36" s="8" t="n">
        <v>-37.2</v>
      </c>
    </row>
    <row r="37" spans="1:4">
      <c r="A37" s="4" t="s">
        <v>154</v>
      </c>
      <c r="C37" s="8" t="n">
        <v>5986.7</v>
      </c>
      <c r="D37" s="8" t="n">
        <v>5750.9</v>
      </c>
    </row>
    <row r="38" spans="1:4">
      <c r="A38" s="4" t="s">
        <v>155</v>
      </c>
      <c r="C38" s="8" t="n">
        <v>7856.2</v>
      </c>
      <c r="D38" s="8" t="n">
        <v>7105.4</v>
      </c>
    </row>
    <row r="39" spans="1:4">
      <c r="A39" s="4" t="s">
        <v>156</v>
      </c>
      <c r="C39" s="8" t="n">
        <v>13842.9</v>
      </c>
      <c r="D39" s="8" t="n">
        <v>12856.3</v>
      </c>
    </row>
    <row r="40" spans="1:4">
      <c r="A40" s="3" t="s">
        <v>157</v>
      </c>
    </row>
    <row r="41" spans="1:4">
      <c r="A41" s="4" t="s">
        <v>158</v>
      </c>
      <c r="C41" s="8" t="n">
        <v>13.4</v>
      </c>
      <c r="D41" s="6" t="n">
        <v>50</v>
      </c>
    </row>
    <row r="42" spans="1:4">
      <c r="A42" s="4" t="s">
        <v>159</v>
      </c>
      <c r="C42" s="8" t="n">
        <v>1773.2</v>
      </c>
      <c r="D42" s="8" t="n">
        <v>1977.2</v>
      </c>
    </row>
    <row r="43" spans="1:4">
      <c r="A43" s="4" t="s">
        <v>160</v>
      </c>
      <c r="C43" s="6" t="n">
        <v>666</v>
      </c>
      <c r="D43" s="8" t="n">
        <v>883.8</v>
      </c>
    </row>
    <row r="44" spans="1:4">
      <c r="A44" s="4" t="s">
        <v>161</v>
      </c>
      <c r="C44" s="8" t="n">
        <v>256.4</v>
      </c>
      <c r="D44" s="8" t="n">
        <v>238.9</v>
      </c>
    </row>
    <row r="45" spans="1:4">
      <c r="A45" s="4" t="s">
        <v>162</v>
      </c>
      <c r="C45" s="8" t="n">
        <v>231.6</v>
      </c>
      <c r="D45" s="8" t="n">
        <v>222.7</v>
      </c>
    </row>
    <row r="46" spans="1:4">
      <c r="A46" s="4" t="s">
        <v>163</v>
      </c>
      <c r="C46" s="8" t="n">
        <v>99.40000000000001</v>
      </c>
      <c r="D46" s="8" t="n">
        <v>90.7</v>
      </c>
    </row>
    <row r="47" spans="1:4">
      <c r="A47" s="4" t="s">
        <v>164</v>
      </c>
      <c r="C47" s="8" t="n">
        <v>59.7</v>
      </c>
      <c r="D47" s="8" t="n">
        <v>85.5</v>
      </c>
    </row>
    <row r="48" spans="1:4">
      <c r="A48" s="4" t="s">
        <v>165</v>
      </c>
      <c r="C48" s="8" t="n">
        <v>160.2</v>
      </c>
      <c r="D48" s="8" t="n">
        <v>140.9</v>
      </c>
    </row>
    <row r="49" spans="1:4">
      <c r="A49" s="4" t="s">
        <v>166</v>
      </c>
      <c r="C49" s="8" t="n">
        <v>20.1</v>
      </c>
      <c r="D49" s="8" t="n">
        <v>18.9</v>
      </c>
    </row>
    <row r="50" spans="1:4">
      <c r="A50" s="4" t="s">
        <v>167</v>
      </c>
      <c r="C50" s="8" t="n">
        <v>156.3</v>
      </c>
      <c r="D50" s="8" t="n">
        <v>149.7</v>
      </c>
    </row>
    <row r="51" spans="1:4">
      <c r="A51" s="4" t="s">
        <v>168</v>
      </c>
      <c r="C51" s="8" t="n">
        <v>165.4</v>
      </c>
      <c r="D51" s="8" t="n">
        <v>114.7</v>
      </c>
    </row>
    <row r="52" spans="1:4">
      <c r="A52" s="4" t="s">
        <v>169</v>
      </c>
      <c r="C52" s="8" t="n">
        <v>144.1</v>
      </c>
      <c r="D52" s="8" t="n">
        <v>63.8</v>
      </c>
    </row>
    <row r="53" spans="1:4">
      <c r="A53" s="4" t="s">
        <v>170</v>
      </c>
      <c r="C53" s="8" t="n">
        <v>3745.8</v>
      </c>
      <c r="D53" s="8" t="n">
        <v>4036.8</v>
      </c>
    </row>
    <row r="54" spans="1:4">
      <c r="A54" s="3" t="s">
        <v>171</v>
      </c>
    </row>
    <row r="55" spans="1:4">
      <c r="A55" s="4" t="s">
        <v>172</v>
      </c>
      <c r="C55" s="6" t="n">
        <v>134</v>
      </c>
      <c r="D55" s="8" t="n">
        <v>46.7</v>
      </c>
    </row>
    <row r="56" spans="1:4">
      <c r="A56" s="4" t="s">
        <v>173</v>
      </c>
      <c r="C56" s="8" t="n">
        <v>1485.3</v>
      </c>
      <c r="D56" s="8" t="n">
        <v>1330.5</v>
      </c>
    </row>
    <row r="57" spans="1:4">
      <c r="A57" s="4" t="s">
        <v>174</v>
      </c>
      <c r="C57" s="8" t="n">
        <v>9.699999999999999</v>
      </c>
      <c r="D57" s="8" t="n">
        <v>11.2</v>
      </c>
    </row>
    <row r="58" spans="1:4">
      <c r="A58" s="4" t="s">
        <v>175</v>
      </c>
      <c r="C58" s="8" t="n">
        <v>81.5</v>
      </c>
      <c r="D58" s="8" t="n">
        <v>84.40000000000001</v>
      </c>
    </row>
    <row r="59" spans="1:4">
      <c r="A59" s="4" t="s">
        <v>176</v>
      </c>
      <c r="C59" s="8" t="n">
        <v>373.2</v>
      </c>
      <c r="D59" s="8" t="n">
        <v>389.1</v>
      </c>
    </row>
    <row r="60" spans="1:4">
      <c r="A60" s="4" t="s">
        <v>165</v>
      </c>
      <c r="C60" s="6" t="n">
        <v>2352</v>
      </c>
      <c r="D60" s="8" t="n">
        <v>2519.1</v>
      </c>
    </row>
    <row r="61" spans="1:4">
      <c r="A61" s="4" t="s">
        <v>177</v>
      </c>
      <c r="C61" s="8" t="n">
        <v>416.9</v>
      </c>
      <c r="D61" s="6" t="n">
        <v>352</v>
      </c>
    </row>
    <row r="62" spans="1:4">
      <c r="A62" s="4" t="s">
        <v>178</v>
      </c>
      <c r="C62" s="8" t="n">
        <v>218.5</v>
      </c>
      <c r="D62" s="8" t="n">
        <v>177.9</v>
      </c>
    </row>
    <row r="63" spans="1:4">
      <c r="A63" s="4" t="s">
        <v>179</v>
      </c>
      <c r="C63" s="8" t="n">
        <v>5071.1</v>
      </c>
      <c r="D63" s="8" t="n">
        <v>4910.9</v>
      </c>
    </row>
    <row r="64" spans="1:4">
      <c r="A64" s="4" t="s">
        <v>180</v>
      </c>
      <c r="C64" s="6" t="n">
        <v>0</v>
      </c>
      <c r="D64" s="6" t="n">
        <v>0</v>
      </c>
    </row>
    <row r="65" spans="1:4">
      <c r="A65" s="4" t="s">
        <v>181</v>
      </c>
      <c r="C65" s="7" t="n">
        <v>22659.8</v>
      </c>
      <c r="D65" s="5" t="n">
        <v>21804</v>
      </c>
    </row>
    <row r="66" spans="1:4"/>
    <row r="67" spans="1:4">
      <c r="A67" s="4" t="s">
        <v>73</v>
      </c>
      <c r="B67" s="4" t="s">
        <v>114</v>
      </c>
    </row>
  </sheetData>
  <mergeCells count="3">
    <mergeCell ref="A1:B1"/>
    <mergeCell ref="A66:C66"/>
    <mergeCell ref="B67:C6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1</v>
      </c>
      <c r="B1" s="2" t="s">
        <v>1</v>
      </c>
    </row>
    <row r="2" spans="1:2">
      <c r="B2" s="2" t="s">
        <v>2</v>
      </c>
    </row>
    <row r="3" spans="1:2">
      <c r="A3" s="3" t="s">
        <v>310</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4</v>
      </c>
      <c r="B1" s="2" t="s">
        <v>1</v>
      </c>
    </row>
    <row r="2" spans="1:2">
      <c r="B2" s="2" t="s">
        <v>2</v>
      </c>
    </row>
    <row r="3" spans="1:2">
      <c r="A3" s="3" t="s">
        <v>313</v>
      </c>
    </row>
    <row r="4" spans="1:2">
      <c r="A4" s="4" t="s">
        <v>465</v>
      </c>
      <c r="B4"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467</v>
      </c>
      <c r="B1" s="2" t="s">
        <v>1</v>
      </c>
    </row>
    <row r="2" spans="1:2">
      <c r="B2" s="2" t="s">
        <v>2</v>
      </c>
    </row>
    <row r="3" spans="1:2">
      <c r="A3" s="3" t="s">
        <v>316</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78</v>
      </c>
      <c r="B1" s="2" t="s">
        <v>1</v>
      </c>
    </row>
    <row r="2" spans="1:2">
      <c r="B2" s="2" t="s">
        <v>2</v>
      </c>
    </row>
    <row r="3" spans="1:2">
      <c r="A3" s="3" t="s">
        <v>319</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22</v>
      </c>
    </row>
    <row r="4" spans="1:2">
      <c r="A4" s="4" t="s">
        <v>486</v>
      </c>
      <c r="B4"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88</v>
      </c>
      <c r="B1" s="2" t="s">
        <v>1</v>
      </c>
    </row>
    <row r="2" spans="1:2">
      <c r="B2" s="2" t="s">
        <v>2</v>
      </c>
    </row>
    <row r="3" spans="1:2">
      <c r="A3" s="3" t="s">
        <v>325</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5</v>
      </c>
      <c r="B1" s="2" t="s">
        <v>1</v>
      </c>
    </row>
    <row r="2" spans="1:2">
      <c r="B2" s="2" t="s">
        <v>2</v>
      </c>
    </row>
    <row r="3" spans="1:2">
      <c r="A3" s="3" t="s">
        <v>327</v>
      </c>
    </row>
    <row r="4" spans="1:2">
      <c r="A4" s="4" t="s">
        <v>496</v>
      </c>
      <c r="B4" s="4" t="s">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8</v>
      </c>
      <c r="B1" s="2" t="s">
        <v>1</v>
      </c>
    </row>
    <row r="2" spans="1:2">
      <c r="B2" s="2" t="s">
        <v>2</v>
      </c>
    </row>
    <row r="3" spans="1:2">
      <c r="A3" s="3" t="s">
        <v>330</v>
      </c>
    </row>
    <row r="4" spans="1:2">
      <c r="A4" s="4" t="s">
        <v>499</v>
      </c>
      <c r="B4"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1</v>
      </c>
      <c r="B1" s="2" t="s">
        <v>1</v>
      </c>
    </row>
    <row r="2" spans="1:2">
      <c r="B2" s="2" t="s">
        <v>2</v>
      </c>
    </row>
    <row r="3" spans="1:2">
      <c r="A3" s="3" t="s">
        <v>333</v>
      </c>
    </row>
    <row r="4" spans="1:2">
      <c r="A4" s="4" t="s">
        <v>502</v>
      </c>
      <c r="B4"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04</v>
      </c>
      <c r="B1" s="2" t="s">
        <v>1</v>
      </c>
    </row>
    <row r="2" spans="1:2">
      <c r="B2" s="2" t="s">
        <v>2</v>
      </c>
    </row>
    <row r="3" spans="1:2">
      <c r="A3" s="3" t="s">
        <v>336</v>
      </c>
    </row>
    <row r="4" spans="1:2">
      <c r="A4" s="4" t="s">
        <v>505</v>
      </c>
      <c r="B4"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2</v>
      </c>
      <c r="B1" s="2" t="s">
        <v>2</v>
      </c>
      <c r="C1" s="2" t="s">
        <v>69</v>
      </c>
    </row>
    <row r="2" spans="1:3">
      <c r="A2" s="4" t="s">
        <v>183</v>
      </c>
      <c r="B2" s="7" t="n">
        <v>19.2</v>
      </c>
      <c r="C2" s="7" t="n">
        <v>21.1</v>
      </c>
    </row>
    <row r="3" spans="1:3">
      <c r="A3" s="4" t="s">
        <v>184</v>
      </c>
      <c r="B3" s="9" t="n">
        <v>0.01</v>
      </c>
      <c r="C3" s="9" t="n">
        <v>0.01</v>
      </c>
    </row>
    <row r="4" spans="1:3">
      <c r="A4" s="4" t="s">
        <v>185</v>
      </c>
      <c r="B4" s="6" t="n">
        <v>600000000</v>
      </c>
      <c r="C4" s="6" t="n">
        <v>400000000</v>
      </c>
    </row>
    <row r="5" spans="1:3">
      <c r="A5" s="4" t="s">
        <v>186</v>
      </c>
      <c r="B5" s="6" t="n">
        <v>382135680</v>
      </c>
      <c r="C5" s="6" t="n">
        <v>372363656</v>
      </c>
    </row>
    <row r="6" spans="1:3">
      <c r="A6" s="4" t="s">
        <v>187</v>
      </c>
      <c r="B6" s="9" t="n">
        <v>0.01</v>
      </c>
      <c r="C6" s="9" t="n">
        <v>0.01</v>
      </c>
    </row>
    <row r="7" spans="1:3">
      <c r="A7" s="4" t="s">
        <v>188</v>
      </c>
      <c r="B7" s="6" t="n">
        <v>20000000</v>
      </c>
      <c r="C7" s="6" t="n">
        <v>20000000</v>
      </c>
    </row>
    <row r="8" spans="1:3">
      <c r="A8" s="4" t="s">
        <v>189</v>
      </c>
      <c r="B8" s="6" t="n">
        <v>440000</v>
      </c>
      <c r="C8" s="6" t="n">
        <v>42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7</v>
      </c>
      <c r="B1" s="2" t="s">
        <v>1</v>
      </c>
    </row>
    <row r="2" spans="1:2">
      <c r="B2" s="2" t="s">
        <v>2</v>
      </c>
    </row>
    <row r="3" spans="1:2">
      <c r="A3" s="3" t="s">
        <v>339</v>
      </c>
    </row>
    <row r="4" spans="1:2">
      <c r="A4" s="4" t="s">
        <v>508</v>
      </c>
      <c r="B4" s="4" t="s">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0</v>
      </c>
      <c r="B1" s="2" t="s">
        <v>1</v>
      </c>
    </row>
    <row r="2" spans="1:2">
      <c r="B2" s="2" t="s">
        <v>2</v>
      </c>
    </row>
    <row r="3" spans="1:2">
      <c r="A3" s="3" t="s">
        <v>343</v>
      </c>
    </row>
    <row r="4" spans="1:2">
      <c r="A4" s="4" t="s">
        <v>511</v>
      </c>
      <c r="B4" s="4" t="s">
        <v>5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3</v>
      </c>
      <c r="B1" s="2" t="s">
        <v>1</v>
      </c>
    </row>
    <row r="2" spans="1:2">
      <c r="B2" s="2" t="s">
        <v>2</v>
      </c>
    </row>
    <row r="3" spans="1:2">
      <c r="A3" s="3" t="s">
        <v>514</v>
      </c>
    </row>
    <row r="4" spans="1:2">
      <c r="A4" s="4" t="s">
        <v>515</v>
      </c>
      <c r="B4" s="4" t="s">
        <v>5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17</v>
      </c>
      <c r="B1" s="2" t="s">
        <v>1</v>
      </c>
    </row>
    <row r="2" spans="1:4">
      <c r="B2" s="2" t="s">
        <v>518</v>
      </c>
      <c r="C2" s="2" t="s">
        <v>519</v>
      </c>
      <c r="D2" s="2" t="s">
        <v>70</v>
      </c>
    </row>
    <row r="3" spans="1:4">
      <c r="A3" s="3" t="s">
        <v>520</v>
      </c>
    </row>
    <row r="4" spans="1:4">
      <c r="A4" s="4" t="s">
        <v>521</v>
      </c>
      <c r="B4" s="6" t="n">
        <v>4000000</v>
      </c>
    </row>
    <row r="5" spans="1:4">
      <c r="A5" s="4" t="s">
        <v>522</v>
      </c>
      <c r="B5" s="7" t="n">
        <v>350.5</v>
      </c>
      <c r="C5" s="7" t="n">
        <v>324.2</v>
      </c>
    </row>
    <row r="6" spans="1:4">
      <c r="A6" s="4" t="s">
        <v>523</v>
      </c>
      <c r="B6" s="5" t="n">
        <v>0</v>
      </c>
      <c r="C6" s="5" t="n">
        <v>0</v>
      </c>
    </row>
    <row r="7" spans="1:4">
      <c r="A7" s="4" t="s">
        <v>524</v>
      </c>
      <c r="B7" s="4" t="s">
        <v>525</v>
      </c>
      <c r="C7" s="4" t="s">
        <v>526</v>
      </c>
      <c r="D7" s="4" t="s">
        <v>527</v>
      </c>
    </row>
    <row r="8" spans="1:4">
      <c r="A8" s="4" t="s">
        <v>528</v>
      </c>
      <c r="B8" s="7" t="n">
        <v>47.2</v>
      </c>
      <c r="C8" s="7" t="n">
        <v>47.5</v>
      </c>
    </row>
    <row r="9" spans="1:4">
      <c r="A9" s="4" t="s">
        <v>529</v>
      </c>
      <c r="B9" s="8" t="n">
        <v>-25.5</v>
      </c>
      <c r="C9" s="8" t="n">
        <v>-12.2</v>
      </c>
    </row>
    <row r="10" spans="1:4">
      <c r="A10" s="4" t="s">
        <v>530</v>
      </c>
      <c r="B10" s="7" t="n">
        <v>203.7</v>
      </c>
      <c r="C10" s="7" t="n">
        <v>23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531</v>
      </c>
      <c r="B1" s="2" t="s">
        <v>1</v>
      </c>
    </row>
    <row r="2" spans="1:2">
      <c r="B2" s="2" t="s">
        <v>2</v>
      </c>
    </row>
    <row r="3" spans="1:2">
      <c r="A3" s="3" t="s">
        <v>277</v>
      </c>
    </row>
    <row r="4" spans="1:2">
      <c r="A4" s="4" t="s">
        <v>532</v>
      </c>
      <c r="B4" s="6" t="n">
        <v>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9</v>
      </c>
      <c r="D2" s="2" t="s">
        <v>70</v>
      </c>
    </row>
    <row r="3" spans="1:4">
      <c r="A3" s="3" t="s">
        <v>534</v>
      </c>
    </row>
    <row r="4" spans="1:4">
      <c r="A4" s="4" t="s">
        <v>75</v>
      </c>
      <c r="B4" s="7" t="n">
        <v>5208.9</v>
      </c>
      <c r="C4" s="7" t="n">
        <v>5114.5</v>
      </c>
      <c r="D4" s="7" t="n">
        <v>4874.6</v>
      </c>
    </row>
    <row r="5" spans="1:4">
      <c r="A5" s="4" t="s">
        <v>535</v>
      </c>
    </row>
    <row r="6" spans="1:4">
      <c r="A6" s="3" t="s">
        <v>534</v>
      </c>
    </row>
    <row r="7" spans="1:4">
      <c r="A7" s="4" t="s">
        <v>75</v>
      </c>
      <c r="B7" s="8" t="n">
        <v>2336.1</v>
      </c>
      <c r="C7" s="8" t="n">
        <v>2348.4</v>
      </c>
      <c r="D7" s="8" t="n">
        <v>2063.2</v>
      </c>
    </row>
    <row r="8" spans="1:4">
      <c r="A8" s="4" t="s">
        <v>536</v>
      </c>
    </row>
    <row r="9" spans="1:4">
      <c r="A9" s="3" t="s">
        <v>534</v>
      </c>
    </row>
    <row r="10" spans="1:4">
      <c r="A10" s="4" t="s">
        <v>75</v>
      </c>
      <c r="B10" s="8" t="n">
        <v>1171.3</v>
      </c>
      <c r="C10" s="8" t="n">
        <v>1055.2</v>
      </c>
      <c r="D10" s="8" t="n">
        <v>1021.5</v>
      </c>
    </row>
    <row r="11" spans="1:4">
      <c r="A11" s="4" t="s">
        <v>537</v>
      </c>
    </row>
    <row r="12" spans="1:4">
      <c r="A12" s="3" t="s">
        <v>534</v>
      </c>
    </row>
    <row r="13" spans="1:4">
      <c r="A13" s="4" t="s">
        <v>75</v>
      </c>
      <c r="B13" s="8" t="n">
        <v>1698.5</v>
      </c>
      <c r="C13" s="8" t="n">
        <v>1707.4</v>
      </c>
      <c r="D13" s="8" t="n">
        <v>1785.5</v>
      </c>
    </row>
    <row r="14" spans="1:4">
      <c r="A14" s="4" t="s">
        <v>538</v>
      </c>
    </row>
    <row r="15" spans="1:4">
      <c r="A15" s="3" t="s">
        <v>534</v>
      </c>
    </row>
    <row r="16" spans="1:4">
      <c r="A16" s="4" t="s">
        <v>75</v>
      </c>
      <c r="B16" s="5" t="n">
        <v>3</v>
      </c>
      <c r="C16" s="7" t="n">
        <v>3.5</v>
      </c>
      <c r="D16" s="7" t="n">
        <v>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39</v>
      </c>
      <c r="C1" s="2" t="s">
        <v>1</v>
      </c>
    </row>
    <row r="2" spans="1:7">
      <c r="C2" s="2" t="s">
        <v>2</v>
      </c>
      <c r="E2" s="2" t="s">
        <v>69</v>
      </c>
      <c r="G2" s="2" t="s">
        <v>70</v>
      </c>
    </row>
    <row r="3" spans="1:7">
      <c r="A3" s="3" t="s">
        <v>540</v>
      </c>
    </row>
    <row r="4" spans="1:7">
      <c r="A4" s="4" t="s">
        <v>72</v>
      </c>
      <c r="C4" s="7" t="n">
        <v>5053.4</v>
      </c>
      <c r="D4" s="4" t="s">
        <v>73</v>
      </c>
      <c r="E4" s="7" t="n">
        <v>4991.1</v>
      </c>
      <c r="F4" s="4" t="s">
        <v>73</v>
      </c>
      <c r="G4" s="7" t="n">
        <v>4730.2</v>
      </c>
    </row>
    <row r="5" spans="1:7">
      <c r="A5" s="4" t="s">
        <v>74</v>
      </c>
      <c r="C5" s="8" t="n">
        <v>155.5</v>
      </c>
      <c r="E5" s="8" t="n">
        <v>123.4</v>
      </c>
      <c r="G5" s="8" t="n">
        <v>144.4</v>
      </c>
    </row>
    <row r="6" spans="1:7">
      <c r="A6" s="4" t="s">
        <v>75</v>
      </c>
      <c r="C6" s="8" t="n">
        <v>5208.9</v>
      </c>
      <c r="E6" s="8" t="n">
        <v>5114.5</v>
      </c>
      <c r="G6" s="7" t="n">
        <v>4874.6</v>
      </c>
    </row>
    <row r="7" spans="1:7">
      <c r="A7" s="4" t="s">
        <v>541</v>
      </c>
    </row>
    <row r="8" spans="1:7">
      <c r="A8" s="3" t="s">
        <v>540</v>
      </c>
    </row>
    <row r="9" spans="1:7">
      <c r="A9" s="4" t="s">
        <v>72</v>
      </c>
      <c r="B9" s="4" t="s">
        <v>73</v>
      </c>
      <c r="C9" s="8" t="n">
        <v>3455.2</v>
      </c>
      <c r="E9" s="6" t="n">
        <v>3372</v>
      </c>
    </row>
    <row r="10" spans="1:7">
      <c r="A10" s="4" t="s">
        <v>74</v>
      </c>
      <c r="C10" s="8" t="n">
        <v>54.5</v>
      </c>
      <c r="E10" s="8" t="n">
        <v>34.4</v>
      </c>
    </row>
    <row r="11" spans="1:7">
      <c r="A11" s="4" t="s">
        <v>75</v>
      </c>
      <c r="C11" s="8" t="n">
        <v>3509.7</v>
      </c>
      <c r="E11" s="8" t="n">
        <v>3406.4</v>
      </c>
    </row>
    <row r="12" spans="1:7">
      <c r="A12" s="4" t="s">
        <v>542</v>
      </c>
    </row>
    <row r="13" spans="1:7">
      <c r="A13" s="3" t="s">
        <v>540</v>
      </c>
    </row>
    <row r="14" spans="1:7">
      <c r="A14" s="4" t="s">
        <v>72</v>
      </c>
      <c r="B14" s="4" t="s">
        <v>73</v>
      </c>
      <c r="C14" s="8" t="n">
        <v>1597.4</v>
      </c>
      <c r="E14" s="8" t="n">
        <v>1618.4</v>
      </c>
    </row>
    <row r="15" spans="1:7">
      <c r="A15" s="4" t="s">
        <v>74</v>
      </c>
      <c r="C15" s="6" t="n">
        <v>101</v>
      </c>
      <c r="E15" s="6" t="n">
        <v>89</v>
      </c>
    </row>
    <row r="16" spans="1:7">
      <c r="A16" s="4" t="s">
        <v>75</v>
      </c>
      <c r="C16" s="8" t="n">
        <v>1698.4</v>
      </c>
      <c r="E16" s="8" t="n">
        <v>1707.4</v>
      </c>
    </row>
    <row r="17" spans="1:7">
      <c r="A17" s="4" t="s">
        <v>543</v>
      </c>
    </row>
    <row r="18" spans="1:7">
      <c r="A18" s="3" t="s">
        <v>540</v>
      </c>
    </row>
    <row r="19" spans="1:7">
      <c r="A19" s="4" t="s">
        <v>72</v>
      </c>
      <c r="B19" s="4" t="s">
        <v>73</v>
      </c>
      <c r="C19" s="8" t="n">
        <v>0.8</v>
      </c>
      <c r="E19" s="8" t="n">
        <v>0.7</v>
      </c>
    </row>
    <row r="20" spans="1:7">
      <c r="A20" s="4" t="s">
        <v>74</v>
      </c>
      <c r="C20" s="6" t="n">
        <v>0</v>
      </c>
      <c r="E20" s="6" t="n">
        <v>0</v>
      </c>
    </row>
    <row r="21" spans="1:7">
      <c r="A21" s="4" t="s">
        <v>75</v>
      </c>
      <c r="C21" s="8" t="n">
        <v>0.8</v>
      </c>
      <c r="E21" s="8" t="n">
        <v>0.7</v>
      </c>
    </row>
    <row r="22" spans="1:7">
      <c r="A22" s="4" t="s">
        <v>544</v>
      </c>
    </row>
    <row r="23" spans="1:7">
      <c r="A23" s="3" t="s">
        <v>540</v>
      </c>
    </row>
    <row r="24" spans="1:7">
      <c r="A24" s="4" t="s">
        <v>72</v>
      </c>
      <c r="B24" s="4" t="s">
        <v>73</v>
      </c>
      <c r="C24" s="8" t="n">
        <v>2790.6</v>
      </c>
      <c r="E24" s="8" t="n">
        <v>2744.7</v>
      </c>
    </row>
    <row r="25" spans="1:7">
      <c r="A25" s="4" t="s">
        <v>545</v>
      </c>
    </row>
    <row r="26" spans="1:7">
      <c r="A26" s="3" t="s">
        <v>540</v>
      </c>
    </row>
    <row r="27" spans="1:7">
      <c r="A27" s="4" t="s">
        <v>72</v>
      </c>
      <c r="B27" s="4" t="s">
        <v>73</v>
      </c>
      <c r="C27" s="6" t="n">
        <v>2309</v>
      </c>
      <c r="E27" s="6" t="n">
        <v>2250</v>
      </c>
    </row>
    <row r="28" spans="1:7">
      <c r="A28" s="4" t="s">
        <v>546</v>
      </c>
    </row>
    <row r="29" spans="1:7">
      <c r="A29" s="3" t="s">
        <v>540</v>
      </c>
    </row>
    <row r="30" spans="1:7">
      <c r="A30" s="4" t="s">
        <v>72</v>
      </c>
      <c r="B30" s="4" t="s">
        <v>73</v>
      </c>
      <c r="C30" s="8" t="n">
        <v>481.6</v>
      </c>
      <c r="E30" s="8" t="n">
        <v>494.7</v>
      </c>
    </row>
    <row r="31" spans="1:7">
      <c r="A31" s="4" t="s">
        <v>547</v>
      </c>
    </row>
    <row r="32" spans="1:7">
      <c r="A32" s="3" t="s">
        <v>540</v>
      </c>
    </row>
    <row r="33" spans="1:7">
      <c r="A33" s="4" t="s">
        <v>72</v>
      </c>
      <c r="B33" s="4" t="s">
        <v>73</v>
      </c>
      <c r="C33" s="6" t="n">
        <v>0</v>
      </c>
      <c r="E33" s="6" t="n">
        <v>0</v>
      </c>
    </row>
    <row r="34" spans="1:7">
      <c r="A34" s="4" t="s">
        <v>548</v>
      </c>
    </row>
    <row r="35" spans="1:7">
      <c r="A35" s="3" t="s">
        <v>540</v>
      </c>
    </row>
    <row r="36" spans="1:7">
      <c r="A36" s="4" t="s">
        <v>72</v>
      </c>
      <c r="B36" s="4" t="s">
        <v>73</v>
      </c>
      <c r="C36" s="8" t="n">
        <v>1257.9</v>
      </c>
      <c r="E36" s="8" t="n">
        <v>1244.6</v>
      </c>
    </row>
    <row r="37" spans="1:7">
      <c r="A37" s="4" t="s">
        <v>549</v>
      </c>
    </row>
    <row r="38" spans="1:7">
      <c r="A38" s="3" t="s">
        <v>540</v>
      </c>
    </row>
    <row r="39" spans="1:7">
      <c r="A39" s="4" t="s">
        <v>72</v>
      </c>
      <c r="B39" s="4" t="s">
        <v>73</v>
      </c>
      <c r="C39" s="8" t="n">
        <v>771.3</v>
      </c>
      <c r="E39" s="8" t="n">
        <v>751.9</v>
      </c>
    </row>
    <row r="40" spans="1:7">
      <c r="A40" s="4" t="s">
        <v>550</v>
      </c>
    </row>
    <row r="41" spans="1:7">
      <c r="A41" s="3" t="s">
        <v>540</v>
      </c>
    </row>
    <row r="42" spans="1:7">
      <c r="A42" s="4" t="s">
        <v>72</v>
      </c>
      <c r="B42" s="4" t="s">
        <v>73</v>
      </c>
      <c r="C42" s="8" t="n">
        <v>486.6</v>
      </c>
      <c r="E42" s="8" t="n">
        <v>492.7</v>
      </c>
    </row>
    <row r="43" spans="1:7">
      <c r="A43" s="4" t="s">
        <v>551</v>
      </c>
    </row>
    <row r="44" spans="1:7">
      <c r="A44" s="3" t="s">
        <v>540</v>
      </c>
    </row>
    <row r="45" spans="1:7">
      <c r="A45" s="4" t="s">
        <v>72</v>
      </c>
      <c r="B45" s="4" t="s">
        <v>73</v>
      </c>
      <c r="C45" s="6" t="n">
        <v>0</v>
      </c>
      <c r="E45" s="6" t="n">
        <v>0</v>
      </c>
    </row>
    <row r="46" spans="1:7">
      <c r="A46" s="4" t="s">
        <v>552</v>
      </c>
    </row>
    <row r="47" spans="1:7">
      <c r="A47" s="3" t="s">
        <v>540</v>
      </c>
    </row>
    <row r="48" spans="1:7">
      <c r="A48" s="4" t="s">
        <v>72</v>
      </c>
      <c r="B48" s="4" t="s">
        <v>73</v>
      </c>
      <c r="C48" s="8" t="n">
        <v>852.9</v>
      </c>
      <c r="E48" s="8" t="n">
        <v>841.6</v>
      </c>
    </row>
    <row r="49" spans="1:7">
      <c r="A49" s="4" t="s">
        <v>553</v>
      </c>
    </row>
    <row r="50" spans="1:7">
      <c r="A50" s="3" t="s">
        <v>540</v>
      </c>
    </row>
    <row r="51" spans="1:7">
      <c r="A51" s="4" t="s">
        <v>72</v>
      </c>
      <c r="B51" s="4" t="s">
        <v>73</v>
      </c>
      <c r="C51" s="8" t="n">
        <v>245.2</v>
      </c>
      <c r="E51" s="6" t="n">
        <v>228</v>
      </c>
    </row>
    <row r="52" spans="1:7">
      <c r="A52" s="4" t="s">
        <v>554</v>
      </c>
    </row>
    <row r="53" spans="1:7">
      <c r="A53" s="3" t="s">
        <v>540</v>
      </c>
    </row>
    <row r="54" spans="1:7">
      <c r="A54" s="4" t="s">
        <v>72</v>
      </c>
      <c r="B54" s="4" t="s">
        <v>73</v>
      </c>
      <c r="C54" s="8" t="n">
        <v>607.7</v>
      </c>
      <c r="E54" s="8" t="n">
        <v>613.6</v>
      </c>
    </row>
    <row r="55" spans="1:7">
      <c r="A55" s="4" t="s">
        <v>555</v>
      </c>
    </row>
    <row r="56" spans="1:7">
      <c r="A56" s="3" t="s">
        <v>540</v>
      </c>
    </row>
    <row r="57" spans="1:7">
      <c r="A57" s="4" t="s">
        <v>72</v>
      </c>
      <c r="B57" s="4" t="s">
        <v>73</v>
      </c>
      <c r="C57" s="6" t="n">
        <v>0</v>
      </c>
      <c r="E57" s="6" t="n">
        <v>0</v>
      </c>
    </row>
    <row r="58" spans="1:7">
      <c r="A58" s="4" t="s">
        <v>556</v>
      </c>
    </row>
    <row r="59" spans="1:7">
      <c r="A59" s="3" t="s">
        <v>540</v>
      </c>
    </row>
    <row r="60" spans="1:7">
      <c r="A60" s="4" t="s">
        <v>72</v>
      </c>
      <c r="B60" s="4" t="s">
        <v>73</v>
      </c>
      <c r="C60" s="8" t="n">
        <v>77.7</v>
      </c>
      <c r="E60" s="8" t="n">
        <v>92.40000000000001</v>
      </c>
    </row>
    <row r="61" spans="1:7">
      <c r="A61" s="4" t="s">
        <v>557</v>
      </c>
    </row>
    <row r="62" spans="1:7">
      <c r="A62" s="3" t="s">
        <v>540</v>
      </c>
    </row>
    <row r="63" spans="1:7">
      <c r="A63" s="4" t="s">
        <v>72</v>
      </c>
      <c r="B63" s="4" t="s">
        <v>73</v>
      </c>
      <c r="C63" s="8" t="n">
        <v>77.7</v>
      </c>
      <c r="E63" s="8" t="n">
        <v>92.40000000000001</v>
      </c>
    </row>
    <row r="64" spans="1:7">
      <c r="A64" s="4" t="s">
        <v>558</v>
      </c>
    </row>
    <row r="65" spans="1:7">
      <c r="A65" s="3" t="s">
        <v>540</v>
      </c>
    </row>
    <row r="66" spans="1:7">
      <c r="A66" s="4" t="s">
        <v>72</v>
      </c>
      <c r="B66" s="4" t="s">
        <v>73</v>
      </c>
      <c r="C66" s="6" t="n">
        <v>0</v>
      </c>
      <c r="E66" s="6" t="n">
        <v>0</v>
      </c>
    </row>
    <row r="67" spans="1:7">
      <c r="A67" s="4" t="s">
        <v>559</v>
      </c>
    </row>
    <row r="68" spans="1:7">
      <c r="A68" s="3" t="s">
        <v>540</v>
      </c>
    </row>
    <row r="69" spans="1:7">
      <c r="A69" s="4" t="s">
        <v>72</v>
      </c>
      <c r="B69" s="4" t="s">
        <v>73</v>
      </c>
      <c r="C69" s="6" t="n">
        <v>0</v>
      </c>
      <c r="E69" s="6" t="n">
        <v>0</v>
      </c>
    </row>
    <row r="70" spans="1:7">
      <c r="A70" s="4" t="s">
        <v>560</v>
      </c>
    </row>
    <row r="71" spans="1:7">
      <c r="A71" s="3" t="s">
        <v>540</v>
      </c>
    </row>
    <row r="72" spans="1:7">
      <c r="A72" s="4" t="s">
        <v>72</v>
      </c>
      <c r="B72" s="4" t="s">
        <v>73</v>
      </c>
      <c r="C72" s="8" t="n">
        <v>74.3</v>
      </c>
      <c r="E72" s="8" t="n">
        <v>67.8</v>
      </c>
    </row>
    <row r="73" spans="1:7">
      <c r="A73" s="4" t="s">
        <v>561</v>
      </c>
    </row>
    <row r="74" spans="1:7">
      <c r="A74" s="3" t="s">
        <v>540</v>
      </c>
    </row>
    <row r="75" spans="1:7">
      <c r="A75" s="4" t="s">
        <v>72</v>
      </c>
      <c r="B75" s="4" t="s">
        <v>73</v>
      </c>
      <c r="C75" s="6" t="n">
        <v>52</v>
      </c>
      <c r="E75" s="8" t="n">
        <v>49.7</v>
      </c>
    </row>
    <row r="76" spans="1:7">
      <c r="A76" s="4" t="s">
        <v>562</v>
      </c>
    </row>
    <row r="77" spans="1:7">
      <c r="A77" s="3" t="s">
        <v>540</v>
      </c>
    </row>
    <row r="78" spans="1:7">
      <c r="A78" s="4" t="s">
        <v>72</v>
      </c>
      <c r="B78" s="4" t="s">
        <v>73</v>
      </c>
      <c r="C78" s="8" t="n">
        <v>21.5</v>
      </c>
      <c r="E78" s="8" t="n">
        <v>17.4</v>
      </c>
    </row>
    <row r="79" spans="1:7">
      <c r="A79" s="4" t="s">
        <v>563</v>
      </c>
    </row>
    <row r="80" spans="1:7">
      <c r="A80" s="3" t="s">
        <v>540</v>
      </c>
    </row>
    <row r="81" spans="1:7">
      <c r="A81" s="4" t="s">
        <v>72</v>
      </c>
      <c r="B81" s="4" t="s">
        <v>73</v>
      </c>
      <c r="C81" s="7" t="n">
        <v>0.8</v>
      </c>
      <c r="E81" s="7" t="n">
        <v>0.7</v>
      </c>
    </row>
    <row r="82" spans="1:7"/>
    <row r="83" spans="1:7">
      <c r="A83" s="4" t="s">
        <v>73</v>
      </c>
      <c r="B83" s="4" t="s">
        <v>100</v>
      </c>
    </row>
  </sheetData>
  <mergeCells count="6">
    <mergeCell ref="A1:B2"/>
    <mergeCell ref="C1:G1"/>
    <mergeCell ref="C2:D2"/>
    <mergeCell ref="E2:F2"/>
    <mergeCell ref="A82:F82"/>
    <mergeCell ref="B83:F8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4</v>
      </c>
      <c r="C1" s="2" t="s">
        <v>1</v>
      </c>
    </row>
    <row r="2" spans="1:4">
      <c r="C2" s="2" t="s">
        <v>2</v>
      </c>
      <c r="D2" s="2" t="s">
        <v>69</v>
      </c>
    </row>
    <row r="3" spans="1:4">
      <c r="A3" s="3" t="s">
        <v>565</v>
      </c>
    </row>
    <row r="4" spans="1:4">
      <c r="A4" s="4" t="s">
        <v>566</v>
      </c>
      <c r="B4" s="4" t="s">
        <v>73</v>
      </c>
      <c r="C4" s="7" t="n">
        <v>466.6</v>
      </c>
      <c r="D4" s="7" t="n">
        <v>540.5</v>
      </c>
    </row>
    <row r="5" spans="1:4">
      <c r="A5" s="4" t="s">
        <v>567</v>
      </c>
      <c r="C5" s="8" t="n">
        <v>346.6</v>
      </c>
      <c r="D5" s="7" t="n">
        <v>349.1</v>
      </c>
    </row>
    <row r="6" spans="1:4">
      <c r="A6" s="4" t="s">
        <v>568</v>
      </c>
      <c r="B6" s="4" t="s">
        <v>73</v>
      </c>
      <c r="C6" s="8" t="n">
        <v>-73.90000000000001</v>
      </c>
    </row>
    <row r="7" spans="1:4">
      <c r="A7" s="4" t="s">
        <v>569</v>
      </c>
      <c r="C7" s="7" t="n">
        <v>-2.5</v>
      </c>
    </row>
    <row r="8" spans="1:4"/>
    <row r="9" spans="1:4">
      <c r="A9" s="4" t="s">
        <v>73</v>
      </c>
      <c r="B9" s="4" t="s">
        <v>570</v>
      </c>
    </row>
  </sheetData>
  <mergeCells count="3">
    <mergeCell ref="A1:B2"/>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1</v>
      </c>
      <c r="B1" s="2" t="s">
        <v>1</v>
      </c>
    </row>
    <row r="2" spans="1:4">
      <c r="B2" s="2" t="s">
        <v>2</v>
      </c>
      <c r="C2" s="2" t="s">
        <v>69</v>
      </c>
      <c r="D2" s="2" t="s">
        <v>70</v>
      </c>
    </row>
    <row r="3" spans="1:4">
      <c r="A3" s="3" t="s">
        <v>280</v>
      </c>
    </row>
    <row r="4" spans="1:4">
      <c r="A4" s="4" t="s">
        <v>98</v>
      </c>
      <c r="B4" s="6" t="n">
        <v>374650</v>
      </c>
      <c r="C4" s="6" t="n">
        <v>356491</v>
      </c>
      <c r="D4" s="6" t="n">
        <v>329388</v>
      </c>
    </row>
    <row r="5" spans="1:4">
      <c r="A5" s="4" t="s">
        <v>572</v>
      </c>
      <c r="B5" s="6" t="n">
        <v>929</v>
      </c>
      <c r="C5" s="6" t="n">
        <v>0</v>
      </c>
      <c r="D5" s="6" t="n">
        <v>547</v>
      </c>
    </row>
    <row r="6" spans="1:4">
      <c r="A6" s="4" t="s">
        <v>573</v>
      </c>
      <c r="B6" s="6" t="n">
        <v>154</v>
      </c>
      <c r="C6" s="6" t="n">
        <v>0</v>
      </c>
      <c r="D6" s="6" t="n">
        <v>821</v>
      </c>
    </row>
    <row r="7" spans="1:4">
      <c r="A7" s="4" t="s">
        <v>574</v>
      </c>
      <c r="B7" s="6" t="n">
        <v>253</v>
      </c>
      <c r="C7" s="6" t="n">
        <v>0</v>
      </c>
      <c r="D7" s="6" t="n">
        <v>0</v>
      </c>
    </row>
    <row r="8" spans="1:4">
      <c r="A8" s="4" t="s">
        <v>99</v>
      </c>
      <c r="B8" s="6" t="n">
        <v>375986</v>
      </c>
      <c r="C8" s="6" t="n">
        <v>356491</v>
      </c>
      <c r="D8" s="6" t="n">
        <v>3307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5</v>
      </c>
      <c r="B1" s="2" t="s">
        <v>1</v>
      </c>
    </row>
    <row r="2" spans="1:4">
      <c r="B2" s="2" t="s">
        <v>2</v>
      </c>
      <c r="C2" s="2" t="s">
        <v>69</v>
      </c>
      <c r="D2" s="2" t="s">
        <v>70</v>
      </c>
    </row>
    <row r="3" spans="1:4">
      <c r="A3" s="3" t="s">
        <v>576</v>
      </c>
    </row>
    <row r="4" spans="1:4">
      <c r="A4" s="4" t="s">
        <v>577</v>
      </c>
      <c r="B4" s="7" t="n">
        <v>612.2</v>
      </c>
      <c r="C4" s="7" t="n">
        <v>503.4</v>
      </c>
      <c r="D4" s="7" t="n">
        <v>501.5</v>
      </c>
    </row>
    <row r="5" spans="1:4">
      <c r="A5" s="4" t="s">
        <v>578</v>
      </c>
      <c r="B5" s="8" t="n">
        <v>55.5</v>
      </c>
      <c r="C5" s="8" t="n">
        <v>54.1</v>
      </c>
      <c r="D5" s="5" t="n">
        <v>44</v>
      </c>
    </row>
    <row r="6" spans="1:4">
      <c r="A6" s="4" t="s">
        <v>579</v>
      </c>
      <c r="B6" s="8" t="n">
        <v>169.6</v>
      </c>
      <c r="C6" s="8" t="n">
        <v>159.5</v>
      </c>
    </row>
    <row r="7" spans="1:4">
      <c r="A7" s="4" t="s">
        <v>580</v>
      </c>
      <c r="B7" s="8" t="n">
        <v>1.6</v>
      </c>
      <c r="C7" s="8" t="n">
        <v>0.1</v>
      </c>
    </row>
    <row r="8" spans="1:4">
      <c r="A8" s="4" t="s">
        <v>581</v>
      </c>
      <c r="B8" s="7" t="n">
        <v>14.2</v>
      </c>
      <c r="C8" s="7" t="n">
        <v>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9</v>
      </c>
      <c r="D2" s="2" t="s">
        <v>70</v>
      </c>
    </row>
    <row r="3" spans="1:4">
      <c r="A3" s="3" t="s">
        <v>191</v>
      </c>
    </row>
    <row r="4" spans="1:4">
      <c r="A4" s="4" t="s">
        <v>92</v>
      </c>
      <c r="B4" s="7" t="n">
        <v>383.1</v>
      </c>
      <c r="C4" s="7" t="n">
        <v>-50.6</v>
      </c>
      <c r="D4" s="7" t="n">
        <v>128.5</v>
      </c>
    </row>
    <row r="5" spans="1:4">
      <c r="A5" s="3" t="s">
        <v>192</v>
      </c>
    </row>
    <row r="6" spans="1:4">
      <c r="A6" s="4" t="s">
        <v>193</v>
      </c>
      <c r="B6" s="6" t="n">
        <v>0</v>
      </c>
      <c r="C6" s="8" t="n">
        <v>45.5</v>
      </c>
      <c r="D6" s="8" t="n">
        <v>111.5</v>
      </c>
    </row>
    <row r="7" spans="1:4">
      <c r="A7" s="4" t="s">
        <v>79</v>
      </c>
      <c r="B7" s="8" t="n">
        <v>717.4</v>
      </c>
      <c r="C7" s="8" t="n">
        <v>599.6</v>
      </c>
      <c r="D7" s="8" t="n">
        <v>570.3</v>
      </c>
    </row>
    <row r="8" spans="1:4">
      <c r="A8" s="4" t="s">
        <v>194</v>
      </c>
      <c r="B8" s="8" t="n">
        <v>118.2</v>
      </c>
      <c r="C8" s="8" t="n">
        <v>-188.2</v>
      </c>
      <c r="D8" s="8" t="n">
        <v>306.7</v>
      </c>
    </row>
    <row r="9" spans="1:4">
      <c r="A9" s="4" t="s">
        <v>195</v>
      </c>
      <c r="B9" s="8" t="n">
        <v>25.9</v>
      </c>
      <c r="C9" s="8" t="n">
        <v>28.6</v>
      </c>
      <c r="D9" s="8" t="n">
        <v>40.1</v>
      </c>
    </row>
    <row r="10" spans="1:4">
      <c r="A10" s="4" t="s">
        <v>196</v>
      </c>
      <c r="B10" s="8" t="n">
        <v>414.5</v>
      </c>
      <c r="C10" s="6" t="n">
        <v>0</v>
      </c>
      <c r="D10" s="6" t="n">
        <v>0</v>
      </c>
    </row>
    <row r="11" spans="1:4">
      <c r="A11" s="4" t="s">
        <v>197</v>
      </c>
      <c r="B11" s="8" t="n">
        <v>8.199999999999999</v>
      </c>
      <c r="C11" s="8" t="n">
        <v>7.5</v>
      </c>
      <c r="D11" s="8" t="n">
        <v>7.4</v>
      </c>
    </row>
    <row r="12" spans="1:4">
      <c r="A12" s="4" t="s">
        <v>198</v>
      </c>
      <c r="B12" s="6" t="n">
        <v>-8</v>
      </c>
      <c r="C12" s="8" t="n">
        <v>-14.2</v>
      </c>
      <c r="D12" s="8" t="n">
        <v>-12.6</v>
      </c>
    </row>
    <row r="13" spans="1:4">
      <c r="A13" s="4" t="s">
        <v>199</v>
      </c>
      <c r="B13" s="8" t="n">
        <v>-0.9</v>
      </c>
      <c r="C13" s="8" t="n">
        <v>1.7</v>
      </c>
      <c r="D13" s="8" t="n">
        <v>6.6</v>
      </c>
    </row>
    <row r="14" spans="1:4">
      <c r="A14" s="3" t="s">
        <v>200</v>
      </c>
    </row>
    <row r="15" spans="1:4">
      <c r="A15" s="4" t="s">
        <v>201</v>
      </c>
      <c r="B15" s="8" t="n">
        <v>187.8</v>
      </c>
      <c r="C15" s="8" t="n">
        <v>-186.2</v>
      </c>
      <c r="D15" s="8" t="n">
        <v>-52.3</v>
      </c>
    </row>
    <row r="16" spans="1:4">
      <c r="A16" s="4" t="s">
        <v>202</v>
      </c>
      <c r="B16" s="6" t="n">
        <v>-2</v>
      </c>
      <c r="C16" s="8" t="n">
        <v>41.4</v>
      </c>
      <c r="D16" s="6" t="n">
        <v>19</v>
      </c>
    </row>
    <row r="17" spans="1:4">
      <c r="A17" s="4" t="s">
        <v>160</v>
      </c>
      <c r="B17" s="8" t="n">
        <v>-299.9</v>
      </c>
      <c r="C17" s="8" t="n">
        <v>268.4</v>
      </c>
      <c r="D17" s="6" t="n">
        <v>49</v>
      </c>
    </row>
    <row r="18" spans="1:4">
      <c r="A18" s="4" t="s">
        <v>161</v>
      </c>
      <c r="B18" s="8" t="n">
        <v>16.9</v>
      </c>
      <c r="C18" s="8" t="n">
        <v>-25.4</v>
      </c>
      <c r="D18" s="8" t="n">
        <v>-2.5</v>
      </c>
    </row>
    <row r="19" spans="1:4">
      <c r="A19" s="4" t="s">
        <v>162</v>
      </c>
      <c r="B19" s="8" t="n">
        <v>7.3</v>
      </c>
      <c r="C19" s="8" t="n">
        <v>20.2</v>
      </c>
      <c r="D19" s="8" t="n">
        <v>10.2</v>
      </c>
    </row>
    <row r="20" spans="1:4">
      <c r="A20" s="4" t="s">
        <v>163</v>
      </c>
      <c r="B20" s="8" t="n">
        <v>8.800000000000001</v>
      </c>
      <c r="C20" s="8" t="n">
        <v>-21.7</v>
      </c>
      <c r="D20" s="8" t="n">
        <v>-33.9</v>
      </c>
    </row>
    <row r="21" spans="1:4">
      <c r="A21" s="4" t="s">
        <v>203</v>
      </c>
      <c r="B21" s="8" t="n">
        <v>55.5</v>
      </c>
      <c r="C21" s="8" t="n">
        <v>-21.5</v>
      </c>
      <c r="D21" s="8" t="n">
        <v>-64.5</v>
      </c>
    </row>
    <row r="22" spans="1:4">
      <c r="A22" s="4" t="s">
        <v>169</v>
      </c>
      <c r="B22" s="8" t="n">
        <v>105.3</v>
      </c>
      <c r="C22" s="8" t="n">
        <v>43.5</v>
      </c>
      <c r="D22" s="8" t="n">
        <v>31.8</v>
      </c>
    </row>
    <row r="23" spans="1:4">
      <c r="A23" s="4" t="s">
        <v>204</v>
      </c>
      <c r="B23" s="8" t="n">
        <v>-33.6</v>
      </c>
      <c r="C23" s="8" t="n">
        <v>-14.5</v>
      </c>
      <c r="D23" s="8" t="n">
        <v>-13.3</v>
      </c>
    </row>
    <row r="24" spans="1:4">
      <c r="A24" s="4" t="s">
        <v>205</v>
      </c>
      <c r="B24" s="8" t="n">
        <v>-85.59999999999999</v>
      </c>
      <c r="C24" s="8" t="n">
        <v>-53.2</v>
      </c>
      <c r="D24" s="8" t="n">
        <v>57.5</v>
      </c>
    </row>
    <row r="25" spans="1:4">
      <c r="A25" s="4" t="s">
        <v>206</v>
      </c>
      <c r="B25" s="8" t="n">
        <v>-21.1</v>
      </c>
      <c r="C25" s="8" t="n">
        <v>58.2</v>
      </c>
      <c r="D25" s="8" t="n">
        <v>-380.9</v>
      </c>
    </row>
    <row r="26" spans="1:4">
      <c r="A26" s="4" t="s">
        <v>207</v>
      </c>
      <c r="B26" s="8" t="n">
        <v>-76.09999999999999</v>
      </c>
      <c r="C26" s="8" t="n">
        <v>3.8</v>
      </c>
      <c r="D26" s="6" t="n">
        <v>-2</v>
      </c>
    </row>
    <row r="27" spans="1:4">
      <c r="A27" s="4" t="s">
        <v>178</v>
      </c>
      <c r="B27" s="8" t="n">
        <v>61.6</v>
      </c>
      <c r="C27" s="8" t="n">
        <v>-2.8</v>
      </c>
      <c r="D27" s="8" t="n">
        <v>-34.4</v>
      </c>
    </row>
    <row r="28" spans="1:4">
      <c r="A28" s="4" t="s">
        <v>208</v>
      </c>
      <c r="B28" s="8" t="n">
        <v>1583.3</v>
      </c>
      <c r="C28" s="8" t="n">
        <v>540.1</v>
      </c>
      <c r="D28" s="8" t="n">
        <v>742.2</v>
      </c>
    </row>
    <row r="29" spans="1:4">
      <c r="A29" s="3" t="s">
        <v>209</v>
      </c>
    </row>
    <row r="30" spans="1:4">
      <c r="A30" s="4" t="s">
        <v>210</v>
      </c>
      <c r="B30" s="8" t="n">
        <v>-1802.4</v>
      </c>
      <c r="C30" s="8" t="n">
        <v>-1818.2</v>
      </c>
      <c r="D30" s="8" t="n">
        <v>-1695.8</v>
      </c>
    </row>
    <row r="31" spans="1:4">
      <c r="A31" s="4" t="s">
        <v>211</v>
      </c>
      <c r="B31" s="8" t="n">
        <v>-113.2</v>
      </c>
      <c r="C31" s="8" t="n">
        <v>-104.3</v>
      </c>
      <c r="D31" s="6" t="n">
        <v>-109</v>
      </c>
    </row>
    <row r="32" spans="1:4">
      <c r="A32" s="4" t="s">
        <v>212</v>
      </c>
      <c r="B32" s="8" t="n">
        <v>-140.4</v>
      </c>
      <c r="C32" s="6" t="n">
        <v>-90</v>
      </c>
      <c r="D32" s="8" t="n">
        <v>-168.4</v>
      </c>
    </row>
    <row r="33" spans="1:4">
      <c r="A33" s="4" t="s">
        <v>213</v>
      </c>
      <c r="B33" s="8" t="n">
        <v>132.1</v>
      </c>
      <c r="C33" s="8" t="n">
        <v>82.3</v>
      </c>
      <c r="D33" s="8" t="n">
        <v>163.1</v>
      </c>
    </row>
    <row r="34" spans="1:4">
      <c r="A34" s="4" t="s">
        <v>214</v>
      </c>
      <c r="B34" s="8" t="n">
        <v>1.5</v>
      </c>
      <c r="C34" s="8" t="n">
        <v>4.1</v>
      </c>
      <c r="D34" s="8" t="n">
        <v>1.6</v>
      </c>
    </row>
    <row r="35" spans="1:4">
      <c r="A35" s="4" t="s">
        <v>215</v>
      </c>
      <c r="B35" s="8" t="n">
        <v>-1922.4</v>
      </c>
      <c r="C35" s="8" t="n">
        <v>-1926.1</v>
      </c>
      <c r="D35" s="8" t="n">
        <v>-1808.5</v>
      </c>
    </row>
    <row r="36" spans="1:4">
      <c r="A36" s="3" t="s">
        <v>216</v>
      </c>
    </row>
    <row r="37" spans="1:4">
      <c r="A37" s="4" t="s">
        <v>217</v>
      </c>
      <c r="B37" s="6" t="n">
        <v>750</v>
      </c>
      <c r="C37" s="6" t="n">
        <v>350</v>
      </c>
      <c r="D37" s="6" t="n">
        <v>3250</v>
      </c>
    </row>
    <row r="38" spans="1:4">
      <c r="A38" s="4" t="s">
        <v>218</v>
      </c>
      <c r="B38" s="8" t="n">
        <v>-51.6</v>
      </c>
      <c r="C38" s="8" t="n">
        <v>-1046.1</v>
      </c>
      <c r="D38" s="6" t="n">
        <v>-1855</v>
      </c>
    </row>
    <row r="39" spans="1:4">
      <c r="A39" s="4" t="s">
        <v>219</v>
      </c>
      <c r="B39" s="6" t="n">
        <v>600</v>
      </c>
      <c r="C39" s="6" t="n">
        <v>950</v>
      </c>
      <c r="D39" s="6" t="n">
        <v>0</v>
      </c>
    </row>
    <row r="40" spans="1:4">
      <c r="A40" s="4" t="s">
        <v>220</v>
      </c>
      <c r="B40" s="6" t="n">
        <v>-700</v>
      </c>
      <c r="C40" s="6" t="n">
        <v>0</v>
      </c>
      <c r="D40" s="6" t="n">
        <v>0</v>
      </c>
    </row>
    <row r="41" spans="1:4">
      <c r="A41" s="4" t="s">
        <v>221</v>
      </c>
      <c r="B41" s="6" t="n">
        <v>-104</v>
      </c>
      <c r="C41" s="8" t="n">
        <v>-178.5</v>
      </c>
      <c r="D41" s="8" t="n">
        <v>-282.4</v>
      </c>
    </row>
    <row r="42" spans="1:4">
      <c r="A42" s="4" t="s">
        <v>222</v>
      </c>
      <c r="B42" s="8" t="n">
        <v>244.4</v>
      </c>
      <c r="C42" s="8" t="n">
        <v>848.2</v>
      </c>
      <c r="D42" s="8" t="n">
        <v>336.7</v>
      </c>
    </row>
    <row r="43" spans="1:4">
      <c r="A43" s="4" t="s">
        <v>223</v>
      </c>
      <c r="B43" s="6" t="n">
        <v>0</v>
      </c>
      <c r="C43" s="6" t="n">
        <v>880</v>
      </c>
      <c r="D43" s="6" t="n">
        <v>0</v>
      </c>
    </row>
    <row r="44" spans="1:4">
      <c r="A44" s="4" t="s">
        <v>224</v>
      </c>
      <c r="B44" s="8" t="n">
        <v>-17.8</v>
      </c>
      <c r="C44" s="6" t="n">
        <v>-46</v>
      </c>
      <c r="D44" s="8" t="n">
        <v>-144.3</v>
      </c>
    </row>
    <row r="45" spans="1:4">
      <c r="A45" s="4" t="s">
        <v>225</v>
      </c>
      <c r="B45" s="6" t="n">
        <v>0</v>
      </c>
      <c r="C45" s="6" t="n">
        <v>-4</v>
      </c>
      <c r="D45" s="8" t="n">
        <v>-7.2</v>
      </c>
    </row>
    <row r="46" spans="1:4">
      <c r="A46" s="4" t="s">
        <v>226</v>
      </c>
      <c r="B46" s="8" t="n">
        <v>-298.5</v>
      </c>
      <c r="C46" s="8" t="n">
        <v>-273.3</v>
      </c>
      <c r="D46" s="8" t="n">
        <v>-229.1</v>
      </c>
    </row>
    <row r="47" spans="1:4">
      <c r="A47" s="4" t="s">
        <v>227</v>
      </c>
      <c r="B47" s="8" t="n">
        <v>-56.1</v>
      </c>
      <c r="C47" s="8" t="n">
        <v>-11.6</v>
      </c>
      <c r="D47" s="6" t="n">
        <v>0</v>
      </c>
    </row>
    <row r="48" spans="1:4">
      <c r="A48" s="4" t="s">
        <v>228</v>
      </c>
      <c r="B48" s="8" t="n">
        <v>366.4</v>
      </c>
      <c r="C48" s="8" t="n">
        <v>1468.7</v>
      </c>
      <c r="D48" s="8" t="n">
        <v>1068.7</v>
      </c>
    </row>
    <row r="49" spans="1:4">
      <c r="A49" s="4" t="s">
        <v>229</v>
      </c>
      <c r="B49" s="8" t="n">
        <v>27.3</v>
      </c>
      <c r="C49" s="8" t="n">
        <v>82.7</v>
      </c>
      <c r="D49" s="8" t="n">
        <v>2.4</v>
      </c>
    </row>
    <row r="50" spans="1:4">
      <c r="A50" s="4" t="s">
        <v>230</v>
      </c>
      <c r="B50" s="8" t="n">
        <v>121.1</v>
      </c>
      <c r="C50" s="8" t="n">
        <v>38.4</v>
      </c>
      <c r="D50" s="6" t="n">
        <v>36</v>
      </c>
    </row>
    <row r="51" spans="1:4">
      <c r="A51" s="4" t="s">
        <v>231</v>
      </c>
      <c r="B51" s="7" t="n">
        <v>148.4</v>
      </c>
      <c r="C51" s="7" t="n">
        <v>121.1</v>
      </c>
      <c r="D51" s="7" t="n">
        <v>3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C1" s="2" t="s">
        <v>2</v>
      </c>
      <c r="D1" s="2" t="s">
        <v>69</v>
      </c>
    </row>
    <row r="2" spans="1:4">
      <c r="A2" s="3" t="s">
        <v>576</v>
      </c>
    </row>
    <row r="3" spans="1:4">
      <c r="A3" s="4" t="s">
        <v>583</v>
      </c>
      <c r="C3" s="7" t="n">
        <v>24541.9</v>
      </c>
      <c r="D3" s="7" t="n">
        <v>22819.5</v>
      </c>
    </row>
    <row r="4" spans="1:4">
      <c r="A4" s="4" t="s">
        <v>584</v>
      </c>
      <c r="C4" s="8" t="n">
        <v>-7629.7</v>
      </c>
      <c r="D4" s="6" t="n">
        <v>-7277</v>
      </c>
    </row>
    <row r="5" spans="1:4">
      <c r="A5" s="4" t="s">
        <v>125</v>
      </c>
      <c r="C5" s="8" t="n">
        <v>16912.2</v>
      </c>
      <c r="D5" s="8" t="n">
        <v>15542.5</v>
      </c>
    </row>
    <row r="6" spans="1:4">
      <c r="A6" s="4" t="s">
        <v>585</v>
      </c>
    </row>
    <row r="7" spans="1:4">
      <c r="A7" s="3" t="s">
        <v>576</v>
      </c>
    </row>
    <row r="8" spans="1:4">
      <c r="A8" s="4" t="s">
        <v>583</v>
      </c>
      <c r="B8" s="4" t="s">
        <v>73</v>
      </c>
      <c r="C8" s="8" t="n">
        <v>14989.7</v>
      </c>
      <c r="D8" s="6" t="n">
        <v>13776</v>
      </c>
    </row>
    <row r="9" spans="1:4">
      <c r="A9" s="4" t="s">
        <v>584</v>
      </c>
      <c r="B9" s="4" t="s">
        <v>73</v>
      </c>
      <c r="C9" s="6" t="n">
        <v>-3556</v>
      </c>
      <c r="D9" s="8" t="n">
        <v>-3373.8</v>
      </c>
    </row>
    <row r="10" spans="1:4">
      <c r="A10" s="4" t="s">
        <v>586</v>
      </c>
    </row>
    <row r="11" spans="1:4">
      <c r="A11" s="3" t="s">
        <v>576</v>
      </c>
    </row>
    <row r="12" spans="1:4">
      <c r="A12" s="4" t="s">
        <v>583</v>
      </c>
      <c r="B12" s="4" t="s">
        <v>73</v>
      </c>
      <c r="C12" s="8" t="n">
        <v>8902.299999999999</v>
      </c>
      <c r="D12" s="8" t="n">
        <v>8374.200000000001</v>
      </c>
    </row>
    <row r="13" spans="1:4">
      <c r="A13" s="4" t="s">
        <v>584</v>
      </c>
      <c r="B13" s="4" t="s">
        <v>73</v>
      </c>
      <c r="C13" s="8" t="n">
        <v>-3973.8</v>
      </c>
      <c r="D13" s="8" t="n">
        <v>-3809.5</v>
      </c>
    </row>
    <row r="14" spans="1:4">
      <c r="A14" s="4" t="s">
        <v>587</v>
      </c>
    </row>
    <row r="15" spans="1:4">
      <c r="A15" s="3" t="s">
        <v>576</v>
      </c>
    </row>
    <row r="16" spans="1:4">
      <c r="A16" s="4" t="s">
        <v>583</v>
      </c>
      <c r="C16" s="8" t="n">
        <v>153.3</v>
      </c>
      <c r="D16" s="8" t="n">
        <v>155.8</v>
      </c>
    </row>
    <row r="17" spans="1:4">
      <c r="A17" s="4" t="s">
        <v>584</v>
      </c>
      <c r="C17" s="8" t="n">
        <v>-79.5</v>
      </c>
      <c r="D17" s="8" t="n">
        <v>-74.59999999999999</v>
      </c>
    </row>
    <row r="18" spans="1:4">
      <c r="A18" s="4" t="s">
        <v>588</v>
      </c>
    </row>
    <row r="19" spans="1:4">
      <c r="A19" s="3" t="s">
        <v>576</v>
      </c>
    </row>
    <row r="20" spans="1:4">
      <c r="A20" s="4" t="s">
        <v>583</v>
      </c>
      <c r="C20" s="8" t="n">
        <v>457.3</v>
      </c>
      <c r="D20" s="8" t="n">
        <v>474.8</v>
      </c>
    </row>
    <row r="21" spans="1:4">
      <c r="A21" s="4" t="s">
        <v>589</v>
      </c>
    </row>
    <row r="22" spans="1:4">
      <c r="A22" s="3" t="s">
        <v>576</v>
      </c>
    </row>
    <row r="23" spans="1:4">
      <c r="A23" s="4" t="s">
        <v>583</v>
      </c>
      <c r="C23" s="8" t="n">
        <v>39.3</v>
      </c>
      <c r="D23" s="8" t="n">
        <v>38.7</v>
      </c>
    </row>
    <row r="24" spans="1:4">
      <c r="A24" s="4" t="s">
        <v>584</v>
      </c>
      <c r="C24" s="7" t="n">
        <v>-20.4</v>
      </c>
      <c r="D24" s="7" t="n">
        <v>-19.1</v>
      </c>
    </row>
    <row r="25" spans="1:4"/>
    <row r="26" spans="1:4">
      <c r="A26" s="4" t="s">
        <v>73</v>
      </c>
      <c r="B26" s="4" t="s">
        <v>590</v>
      </c>
    </row>
  </sheetData>
  <mergeCells count="3">
    <mergeCell ref="A1:B1"/>
    <mergeCell ref="A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91</v>
      </c>
      <c r="B1" s="2" t="s">
        <v>1</v>
      </c>
    </row>
    <row r="2" spans="1:6">
      <c r="B2" s="2" t="s">
        <v>2</v>
      </c>
      <c r="D2" s="2" t="s">
        <v>69</v>
      </c>
      <c r="F2" s="2" t="s">
        <v>70</v>
      </c>
    </row>
    <row r="3" spans="1:6">
      <c r="A3" s="4" t="s">
        <v>542</v>
      </c>
    </row>
    <row r="4" spans="1:6">
      <c r="A4" s="3" t="s">
        <v>576</v>
      </c>
    </row>
    <row r="5" spans="1:6">
      <c r="A5" s="4" t="s">
        <v>592</v>
      </c>
      <c r="B5" s="4" t="s">
        <v>593</v>
      </c>
      <c r="C5" s="4" t="s">
        <v>73</v>
      </c>
      <c r="D5" s="4" t="s">
        <v>594</v>
      </c>
      <c r="E5" s="4" t="s">
        <v>73</v>
      </c>
      <c r="F5" s="4" t="s">
        <v>595</v>
      </c>
    </row>
    <row r="6" spans="1:6">
      <c r="A6" s="4" t="s">
        <v>541</v>
      </c>
    </row>
    <row r="7" spans="1:6">
      <c r="A7" s="3" t="s">
        <v>576</v>
      </c>
    </row>
    <row r="8" spans="1:6">
      <c r="A8" s="4" t="s">
        <v>592</v>
      </c>
      <c r="B8" s="4" t="s">
        <v>596</v>
      </c>
      <c r="D8" s="4" t="s">
        <v>597</v>
      </c>
      <c r="F8" s="4" t="s">
        <v>598</v>
      </c>
    </row>
    <row r="9" spans="1:6"/>
    <row r="10" spans="1:6">
      <c r="A10" s="4" t="s">
        <v>73</v>
      </c>
      <c r="B10" s="4" t="s">
        <v>599</v>
      </c>
    </row>
  </sheetData>
  <mergeCells count="6">
    <mergeCell ref="A1:A2"/>
    <mergeCell ref="B1:F1"/>
    <mergeCell ref="B2:C2"/>
    <mergeCell ref="D2:E2"/>
    <mergeCell ref="A9:F9"/>
    <mergeCell ref="B10:F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00</v>
      </c>
      <c r="B1" s="2" t="s">
        <v>601</v>
      </c>
      <c r="C1" s="2" t="s">
        <v>1</v>
      </c>
    </row>
    <row r="2" spans="1:5">
      <c r="B2" s="2" t="s">
        <v>2</v>
      </c>
      <c r="C2" s="2" t="s">
        <v>2</v>
      </c>
      <c r="D2" s="2" t="s">
        <v>69</v>
      </c>
      <c r="E2" s="2" t="s">
        <v>70</v>
      </c>
    </row>
    <row r="3" spans="1:5">
      <c r="A3" s="3" t="s">
        <v>602</v>
      </c>
    </row>
    <row r="4" spans="1:5">
      <c r="A4" s="4" t="s">
        <v>142</v>
      </c>
      <c r="B4" s="7" t="n">
        <v>1485.9</v>
      </c>
      <c r="C4" s="7" t="n">
        <v>1485.9</v>
      </c>
      <c r="D4" s="7" t="n">
        <v>1690.7</v>
      </c>
    </row>
    <row r="5" spans="1:5">
      <c r="A5" s="4" t="s">
        <v>603</v>
      </c>
      <c r="B5" s="6" t="n">
        <v>0</v>
      </c>
      <c r="C5" s="6" t="n">
        <v>0</v>
      </c>
      <c r="D5" s="8" t="n">
        <v>220.7</v>
      </c>
    </row>
    <row r="6" spans="1:5">
      <c r="A6" s="4" t="s">
        <v>604</v>
      </c>
      <c r="D6" s="8" t="n">
        <v>221.5</v>
      </c>
    </row>
    <row r="7" spans="1:5">
      <c r="A7" s="4" t="s">
        <v>605</v>
      </c>
      <c r="C7" s="5" t="n">
        <v>11</v>
      </c>
      <c r="D7" s="6" t="n">
        <v>11</v>
      </c>
      <c r="E7" s="5" t="n">
        <v>11</v>
      </c>
    </row>
    <row r="8" spans="1:5">
      <c r="A8" s="4" t="s">
        <v>606</v>
      </c>
      <c r="C8" s="4" t="s">
        <v>607</v>
      </c>
    </row>
    <row r="9" spans="1:5">
      <c r="A9" s="4" t="s">
        <v>608</v>
      </c>
      <c r="C9" s="4" t="s">
        <v>609</v>
      </c>
    </row>
    <row r="10" spans="1:5">
      <c r="A10" s="4" t="s">
        <v>541</v>
      </c>
    </row>
    <row r="11" spans="1:5">
      <c r="A11" s="3" t="s">
        <v>602</v>
      </c>
    </row>
    <row r="12" spans="1:5">
      <c r="A12" s="4" t="s">
        <v>142</v>
      </c>
      <c r="B12" s="8" t="n">
        <v>1485.9</v>
      </c>
      <c r="C12" s="7" t="n">
        <v>1485.9</v>
      </c>
      <c r="D12" s="8" t="n">
        <v>1690.7</v>
      </c>
    </row>
    <row r="13" spans="1:5">
      <c r="A13" s="4" t="s">
        <v>542</v>
      </c>
    </row>
    <row r="14" spans="1:5">
      <c r="A14" s="3" t="s">
        <v>602</v>
      </c>
    </row>
    <row r="15" spans="1:5">
      <c r="A15" s="4" t="s">
        <v>142</v>
      </c>
      <c r="B15" s="6" t="n">
        <v>0</v>
      </c>
      <c r="C15" s="6" t="n">
        <v>0</v>
      </c>
      <c r="D15" s="6" t="n">
        <v>0</v>
      </c>
    </row>
    <row r="16" spans="1:5">
      <c r="A16" s="4" t="s">
        <v>543</v>
      </c>
    </row>
    <row r="17" spans="1:5">
      <c r="A17" s="3" t="s">
        <v>602</v>
      </c>
    </row>
    <row r="18" spans="1:5">
      <c r="A18" s="4" t="s">
        <v>142</v>
      </c>
      <c r="B18" s="6" t="n">
        <v>0</v>
      </c>
      <c r="C18" s="5" t="n">
        <v>0</v>
      </c>
      <c r="D18" s="5" t="n">
        <v>0</v>
      </c>
    </row>
    <row r="19" spans="1:5">
      <c r="A19" s="4" t="s">
        <v>610</v>
      </c>
    </row>
    <row r="20" spans="1:5">
      <c r="A20" s="3" t="s">
        <v>602</v>
      </c>
    </row>
    <row r="21" spans="1:5">
      <c r="A21" s="4" t="s">
        <v>611</v>
      </c>
      <c r="B21" s="8" t="n">
        <v>209.7</v>
      </c>
    </row>
    <row r="22" spans="1:5">
      <c r="A22" s="4" t="s">
        <v>612</v>
      </c>
      <c r="B22" s="7" t="n">
        <v>204.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13</v>
      </c>
      <c r="B1" s="2" t="s">
        <v>1</v>
      </c>
    </row>
    <row r="2" spans="1:5">
      <c r="B2" s="2" t="s">
        <v>2</v>
      </c>
      <c r="D2" s="2" t="s">
        <v>69</v>
      </c>
    </row>
    <row r="3" spans="1:5">
      <c r="A3" s="4" t="s">
        <v>614</v>
      </c>
      <c r="B3" s="5" t="n">
        <v>352</v>
      </c>
      <c r="D3" s="7" t="n">
        <v>268.7</v>
      </c>
    </row>
    <row r="4" spans="1:5">
      <c r="A4" s="4" t="s">
        <v>615</v>
      </c>
      <c r="B4" s="8" t="n">
        <v>15.7</v>
      </c>
      <c r="D4" s="8" t="n">
        <v>11.1</v>
      </c>
    </row>
    <row r="5" spans="1:5">
      <c r="A5" s="4" t="s">
        <v>616</v>
      </c>
      <c r="B5" s="6" t="n">
        <v>0</v>
      </c>
      <c r="D5" s="8" t="n">
        <v>63.3</v>
      </c>
      <c r="E5" s="4" t="s">
        <v>73</v>
      </c>
    </row>
    <row r="6" spans="1:5">
      <c r="A6" s="4" t="s">
        <v>617</v>
      </c>
      <c r="B6" s="8" t="n">
        <v>-5.4</v>
      </c>
      <c r="D6" s="8" t="n">
        <v>-5.9</v>
      </c>
    </row>
    <row r="7" spans="1:5">
      <c r="A7" s="4" t="s">
        <v>618</v>
      </c>
      <c r="B7" s="8" t="n">
        <v>54.6</v>
      </c>
      <c r="C7" s="4" t="s">
        <v>105</v>
      </c>
      <c r="D7" s="8" t="n">
        <v>14.8</v>
      </c>
      <c r="E7" s="4" t="s">
        <v>73</v>
      </c>
    </row>
    <row r="8" spans="1:5">
      <c r="A8" s="4" t="s">
        <v>619</v>
      </c>
      <c r="B8" s="8" t="n">
        <v>416.9</v>
      </c>
      <c r="D8" s="5" t="n">
        <v>352</v>
      </c>
    </row>
    <row r="9" spans="1:5">
      <c r="A9" s="4" t="s">
        <v>620</v>
      </c>
    </row>
    <row r="10" spans="1:5">
      <c r="A10" s="4" t="s">
        <v>616</v>
      </c>
      <c r="B10" s="8" t="n">
        <v>59.8</v>
      </c>
    </row>
    <row r="11" spans="1:5">
      <c r="A11" s="4" t="s">
        <v>618</v>
      </c>
      <c r="B11" s="7" t="n">
        <v>17.7</v>
      </c>
    </row>
    <row r="12" spans="1:5"/>
    <row r="13" spans="1:5">
      <c r="A13" s="4" t="s">
        <v>73</v>
      </c>
      <c r="B13" s="4" t="s">
        <v>621</v>
      </c>
    </row>
    <row r="14" spans="1:5">
      <c r="A14" s="4" t="s">
        <v>105</v>
      </c>
      <c r="B14" s="4" t="s">
        <v>622</v>
      </c>
    </row>
  </sheetData>
  <mergeCells count="7">
    <mergeCell ref="A1:A2"/>
    <mergeCell ref="B1:E1"/>
    <mergeCell ref="B2:C2"/>
    <mergeCell ref="D2:E2"/>
    <mergeCell ref="A12:E12"/>
    <mergeCell ref="B13:E13"/>
    <mergeCell ref="B14:E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623</v>
      </c>
      <c r="B1" s="2" t="s">
        <v>624</v>
      </c>
      <c r="C1" s="2" t="s">
        <v>625</v>
      </c>
      <c r="D1" s="2" t="s">
        <v>626</v>
      </c>
      <c r="E1" s="2" t="s">
        <v>627</v>
      </c>
      <c r="F1" s="2" t="s">
        <v>2</v>
      </c>
      <c r="G1" s="2" t="s">
        <v>70</v>
      </c>
      <c r="H1" s="2" t="s">
        <v>69</v>
      </c>
    </row>
    <row r="2" spans="1:8">
      <c r="A2" s="3" t="s">
        <v>628</v>
      </c>
    </row>
    <row r="3" spans="1:8">
      <c r="A3" s="4" t="s">
        <v>629</v>
      </c>
      <c r="D3" s="7" t="n">
        <v>5.2</v>
      </c>
    </row>
    <row r="4" spans="1:8">
      <c r="A4" s="4" t="s">
        <v>630</v>
      </c>
      <c r="F4" s="4" t="s">
        <v>631</v>
      </c>
    </row>
    <row r="5" spans="1:8">
      <c r="A5" s="4" t="s">
        <v>632</v>
      </c>
      <c r="F5" s="7" t="n">
        <v>1524.3</v>
      </c>
    </row>
    <row r="6" spans="1:8">
      <c r="A6" s="4" t="s">
        <v>633</v>
      </c>
      <c r="F6" s="8" t="n">
        <v>1932.4</v>
      </c>
    </row>
    <row r="7" spans="1:8">
      <c r="A7" s="4" t="s">
        <v>634</v>
      </c>
      <c r="F7" s="8" t="n">
        <v>307.2</v>
      </c>
    </row>
    <row r="8" spans="1:8">
      <c r="A8" s="4" t="s">
        <v>635</v>
      </c>
    </row>
    <row r="9" spans="1:8">
      <c r="A9" s="3" t="s">
        <v>628</v>
      </c>
    </row>
    <row r="10" spans="1:8">
      <c r="A10" s="4" t="s">
        <v>636</v>
      </c>
      <c r="G10" s="7" t="n">
        <v>923.5</v>
      </c>
    </row>
    <row r="11" spans="1:8">
      <c r="A11" s="4" t="s">
        <v>637</v>
      </c>
      <c r="G11" s="7" t="n">
        <v>103.8</v>
      </c>
    </row>
    <row r="12" spans="1:8">
      <c r="A12" s="4" t="s">
        <v>638</v>
      </c>
      <c r="F12" s="8" t="n">
        <v>27.9</v>
      </c>
      <c r="H12" s="7" t="n">
        <v>39.5</v>
      </c>
    </row>
    <row r="13" spans="1:8">
      <c r="A13" s="4" t="s">
        <v>639</v>
      </c>
      <c r="E13" s="4" t="s">
        <v>640</v>
      </c>
    </row>
    <row r="14" spans="1:8">
      <c r="A14" s="4" t="s">
        <v>641</v>
      </c>
    </row>
    <row r="15" spans="1:8">
      <c r="A15" s="3" t="s">
        <v>628</v>
      </c>
    </row>
    <row r="16" spans="1:8">
      <c r="A16" s="4" t="s">
        <v>642</v>
      </c>
      <c r="D16" s="8" t="n">
        <v>14.2</v>
      </c>
    </row>
    <row r="17" spans="1:8">
      <c r="A17" s="4" t="s">
        <v>643</v>
      </c>
      <c r="D17" s="7" t="n">
        <v>1.3</v>
      </c>
    </row>
    <row r="18" spans="1:8">
      <c r="A18" s="4" t="s">
        <v>644</v>
      </c>
    </row>
    <row r="19" spans="1:8">
      <c r="A19" s="3" t="s">
        <v>628</v>
      </c>
    </row>
    <row r="20" spans="1:8">
      <c r="A20" s="4" t="s">
        <v>642</v>
      </c>
      <c r="C20" s="7" t="n">
        <v>2.5</v>
      </c>
    </row>
    <row r="21" spans="1:8">
      <c r="A21" s="4" t="s">
        <v>643</v>
      </c>
      <c r="B21" s="7" t="n">
        <v>-0.1</v>
      </c>
    </row>
    <row r="22" spans="1:8">
      <c r="A22" s="4" t="s">
        <v>645</v>
      </c>
    </row>
    <row r="23" spans="1:8">
      <c r="A23" s="3" t="s">
        <v>628</v>
      </c>
    </row>
    <row r="24" spans="1:8">
      <c r="A24" s="4" t="s">
        <v>646</v>
      </c>
      <c r="F24" s="8" t="n">
        <v>31.9</v>
      </c>
      <c r="H24" s="6" t="n">
        <v>76</v>
      </c>
    </row>
    <row r="25" spans="1:8">
      <c r="A25" s="4" t="s">
        <v>647</v>
      </c>
    </row>
    <row r="26" spans="1:8">
      <c r="A26" s="3" t="s">
        <v>628</v>
      </c>
    </row>
    <row r="27" spans="1:8">
      <c r="A27" s="4" t="s">
        <v>646</v>
      </c>
      <c r="F27" s="8" t="n">
        <v>77.2</v>
      </c>
      <c r="H27" s="8" t="n">
        <v>29.1</v>
      </c>
    </row>
    <row r="28" spans="1:8">
      <c r="A28" s="4" t="s">
        <v>648</v>
      </c>
    </row>
    <row r="29" spans="1:8">
      <c r="A29" s="3" t="s">
        <v>628</v>
      </c>
    </row>
    <row r="30" spans="1:8">
      <c r="A30" s="4" t="s">
        <v>646</v>
      </c>
      <c r="F30" s="8" t="n">
        <v>15.2</v>
      </c>
      <c r="H30" s="8" t="n">
        <v>14.4</v>
      </c>
    </row>
    <row r="31" spans="1:8">
      <c r="A31" s="4" t="s">
        <v>649</v>
      </c>
    </row>
    <row r="32" spans="1:8">
      <c r="A32" s="3" t="s">
        <v>628</v>
      </c>
    </row>
    <row r="33" spans="1:8">
      <c r="A33" s="4" t="s">
        <v>646</v>
      </c>
      <c r="F33" s="6" t="n">
        <v>22</v>
      </c>
      <c r="H33" s="8" t="n">
        <v>16.5</v>
      </c>
    </row>
    <row r="34" spans="1:8">
      <c r="A34" s="4" t="s">
        <v>650</v>
      </c>
      <c r="F34" s="8" t="n">
        <v>13.4</v>
      </c>
      <c r="H34" s="8" t="n">
        <v>9.5</v>
      </c>
    </row>
    <row r="35" spans="1:8">
      <c r="A35" s="4" t="s">
        <v>651</v>
      </c>
    </row>
    <row r="36" spans="1:8">
      <c r="A36" s="3" t="s">
        <v>628</v>
      </c>
    </row>
    <row r="37" spans="1:8">
      <c r="A37" s="4" t="s">
        <v>650</v>
      </c>
      <c r="F37" s="7" t="n">
        <v>206.4</v>
      </c>
      <c r="H37" s="7" t="n">
        <v>19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2</v>
      </c>
      <c r="B1" s="2" t="s">
        <v>2</v>
      </c>
      <c r="C1" s="2" t="s">
        <v>69</v>
      </c>
    </row>
    <row r="2" spans="1:3">
      <c r="A2" s="3" t="s">
        <v>653</v>
      </c>
    </row>
    <row r="3" spans="1:3">
      <c r="A3" s="4" t="s">
        <v>146</v>
      </c>
      <c r="B3" s="7" t="n">
        <v>2239.6</v>
      </c>
      <c r="C3" s="7" t="n">
        <v>2237.5</v>
      </c>
    </row>
    <row r="4" spans="1:3">
      <c r="A4" s="4" t="s">
        <v>654</v>
      </c>
    </row>
    <row r="5" spans="1:3">
      <c r="A5" s="3" t="s">
        <v>653</v>
      </c>
    </row>
    <row r="6" spans="1:3">
      <c r="A6" s="4" t="s">
        <v>146</v>
      </c>
      <c r="B6" s="8" t="n">
        <v>739.1</v>
      </c>
      <c r="C6" s="8" t="n">
        <v>798.3</v>
      </c>
    </row>
    <row r="7" spans="1:3">
      <c r="A7" s="4" t="s">
        <v>655</v>
      </c>
    </row>
    <row r="8" spans="1:3">
      <c r="A8" s="3" t="s">
        <v>653</v>
      </c>
    </row>
    <row r="9" spans="1:3">
      <c r="A9" s="4" t="s">
        <v>146</v>
      </c>
      <c r="B9" s="8" t="n">
        <v>91.3</v>
      </c>
      <c r="C9" s="8" t="n">
        <v>74.09999999999999</v>
      </c>
    </row>
    <row r="10" spans="1:3">
      <c r="A10" s="4" t="s">
        <v>656</v>
      </c>
    </row>
    <row r="11" spans="1:3">
      <c r="A11" s="3" t="s">
        <v>653</v>
      </c>
    </row>
    <row r="12" spans="1:3">
      <c r="A12" s="4" t="s">
        <v>146</v>
      </c>
      <c r="B12" s="8" t="n">
        <v>73.40000000000001</v>
      </c>
      <c r="C12" s="8" t="n">
        <v>61.5</v>
      </c>
    </row>
    <row r="13" spans="1:3">
      <c r="A13" s="4" t="s">
        <v>657</v>
      </c>
    </row>
    <row r="14" spans="1:3">
      <c r="A14" s="3" t="s">
        <v>653</v>
      </c>
    </row>
    <row r="15" spans="1:3">
      <c r="A15" s="4" t="s">
        <v>146</v>
      </c>
      <c r="B15" s="6" t="n">
        <v>234</v>
      </c>
      <c r="C15" s="8" t="n">
        <v>233.1</v>
      </c>
    </row>
    <row r="16" spans="1:3">
      <c r="A16" s="4" t="s">
        <v>658</v>
      </c>
    </row>
    <row r="17" spans="1:3">
      <c r="A17" s="3" t="s">
        <v>653</v>
      </c>
    </row>
    <row r="18" spans="1:3">
      <c r="A18" s="4" t="s">
        <v>146</v>
      </c>
      <c r="B18" s="8" t="n">
        <v>3.9</v>
      </c>
      <c r="C18" s="8" t="n">
        <v>34.7</v>
      </c>
    </row>
    <row r="19" spans="1:3">
      <c r="A19" s="4" t="s">
        <v>577</v>
      </c>
    </row>
    <row r="20" spans="1:3">
      <c r="A20" s="3" t="s">
        <v>653</v>
      </c>
    </row>
    <row r="21" spans="1:3">
      <c r="A21" s="4" t="s">
        <v>146</v>
      </c>
      <c r="B21" s="8" t="n">
        <v>210.7</v>
      </c>
      <c r="C21" s="8" t="n">
        <v>209.6</v>
      </c>
    </row>
    <row r="22" spans="1:3">
      <c r="A22" s="4" t="s">
        <v>659</v>
      </c>
    </row>
    <row r="23" spans="1:3">
      <c r="A23" s="3" t="s">
        <v>653</v>
      </c>
    </row>
    <row r="24" spans="1:3">
      <c r="A24" s="4" t="s">
        <v>146</v>
      </c>
      <c r="B24" s="8" t="n">
        <v>219.8</v>
      </c>
      <c r="C24" s="8" t="n">
        <v>206.6</v>
      </c>
    </row>
    <row r="25" spans="1:3">
      <c r="A25" s="4" t="s">
        <v>660</v>
      </c>
    </row>
    <row r="26" spans="1:3">
      <c r="A26" s="3" t="s">
        <v>653</v>
      </c>
    </row>
    <row r="27" spans="1:3">
      <c r="A27" s="4" t="s">
        <v>146</v>
      </c>
      <c r="B27" s="8" t="n">
        <v>118.6</v>
      </c>
      <c r="C27" s="8" t="n">
        <v>91.7</v>
      </c>
    </row>
    <row r="28" spans="1:3">
      <c r="A28" s="4" t="s">
        <v>661</v>
      </c>
    </row>
    <row r="29" spans="1:3">
      <c r="A29" s="3" t="s">
        <v>653</v>
      </c>
    </row>
    <row r="30" spans="1:3">
      <c r="A30" s="4" t="s">
        <v>146</v>
      </c>
      <c r="B30" s="8" t="n">
        <v>50.1</v>
      </c>
      <c r="C30" s="8" t="n">
        <v>45.5</v>
      </c>
    </row>
    <row r="31" spans="1:3">
      <c r="A31" s="4" t="s">
        <v>662</v>
      </c>
    </row>
    <row r="32" spans="1:3">
      <c r="A32" s="3" t="s">
        <v>653</v>
      </c>
    </row>
    <row r="33" spans="1:3">
      <c r="A33" s="4" t="s">
        <v>146</v>
      </c>
      <c r="B33" s="8" t="n">
        <v>221.8</v>
      </c>
      <c r="C33" s="8" t="n">
        <v>244.3</v>
      </c>
    </row>
    <row r="34" spans="1:3">
      <c r="A34" s="4" t="s">
        <v>141</v>
      </c>
    </row>
    <row r="35" spans="1:3">
      <c r="A35" s="3" t="s">
        <v>653</v>
      </c>
    </row>
    <row r="36" spans="1:3">
      <c r="A36" s="4" t="s">
        <v>146</v>
      </c>
      <c r="B36" s="7" t="n">
        <v>276.9</v>
      </c>
      <c r="C36" s="7" t="n">
        <v>23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3</v>
      </c>
      <c r="B1" s="2" t="s">
        <v>2</v>
      </c>
      <c r="C1" s="2" t="s">
        <v>69</v>
      </c>
    </row>
    <row r="2" spans="1:3">
      <c r="A2" s="3" t="s">
        <v>664</v>
      </c>
    </row>
    <row r="3" spans="1:3">
      <c r="A3" s="4" t="s">
        <v>411</v>
      </c>
      <c r="B3" s="7" t="n">
        <v>2512.2</v>
      </c>
      <c r="C3" s="5" t="n">
        <v>2660</v>
      </c>
    </row>
    <row r="4" spans="1:3">
      <c r="A4" s="4" t="s">
        <v>665</v>
      </c>
    </row>
    <row r="5" spans="1:3">
      <c r="A5" s="3" t="s">
        <v>664</v>
      </c>
    </row>
    <row r="6" spans="1:3">
      <c r="A6" s="4" t="s">
        <v>411</v>
      </c>
      <c r="B6" s="8" t="n">
        <v>42.6</v>
      </c>
      <c r="C6" s="6" t="n">
        <v>32</v>
      </c>
    </row>
    <row r="7" spans="1:3">
      <c r="A7" s="4" t="s">
        <v>666</v>
      </c>
    </row>
    <row r="8" spans="1:3">
      <c r="A8" s="3" t="s">
        <v>664</v>
      </c>
    </row>
    <row r="9" spans="1:3">
      <c r="A9" s="4" t="s">
        <v>411</v>
      </c>
      <c r="B9" s="8" t="n">
        <v>1047.5</v>
      </c>
      <c r="C9" s="6" t="n">
        <v>1076</v>
      </c>
    </row>
    <row r="10" spans="1:3">
      <c r="A10" s="4" t="s">
        <v>657</v>
      </c>
    </row>
    <row r="11" spans="1:3">
      <c r="A11" s="3" t="s">
        <v>664</v>
      </c>
    </row>
    <row r="12" spans="1:3">
      <c r="A12" s="4" t="s">
        <v>411</v>
      </c>
      <c r="B12" s="6" t="n">
        <v>1307</v>
      </c>
      <c r="C12" s="8" t="n">
        <v>1428.3</v>
      </c>
    </row>
    <row r="13" spans="1:3">
      <c r="A13" s="4" t="s">
        <v>655</v>
      </c>
    </row>
    <row r="14" spans="1:3">
      <c r="A14" s="3" t="s">
        <v>664</v>
      </c>
    </row>
    <row r="15" spans="1:3">
      <c r="A15" s="4" t="s">
        <v>411</v>
      </c>
      <c r="B15" s="8" t="n">
        <v>64.7</v>
      </c>
      <c r="C15" s="8" t="n">
        <v>62.7</v>
      </c>
    </row>
    <row r="16" spans="1:3">
      <c r="A16" s="4" t="s">
        <v>171</v>
      </c>
    </row>
    <row r="17" spans="1:3">
      <c r="A17" s="3" t="s">
        <v>664</v>
      </c>
    </row>
    <row r="18" spans="1:3">
      <c r="A18" s="4" t="s">
        <v>411</v>
      </c>
      <c r="B18" s="7" t="n">
        <v>50.4</v>
      </c>
      <c r="C18" s="5" t="n">
        <v>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X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667</v>
      </c>
      <c r="C1" s="2" t="s">
        <v>668</v>
      </c>
      <c r="D1" s="2" t="s">
        <v>669</v>
      </c>
      <c r="E1" s="2" t="s">
        <v>670</v>
      </c>
      <c r="F1" s="2" t="s">
        <v>671</v>
      </c>
      <c r="G1" s="2" t="s">
        <v>672</v>
      </c>
      <c r="H1" s="2" t="s">
        <v>673</v>
      </c>
      <c r="I1" s="2" t="s">
        <v>674</v>
      </c>
      <c r="J1" s="2" t="s">
        <v>675</v>
      </c>
      <c r="K1" s="2" t="s">
        <v>676</v>
      </c>
      <c r="L1" s="2" t="s">
        <v>624</v>
      </c>
      <c r="M1" s="2" t="s">
        <v>625</v>
      </c>
      <c r="N1" s="2" t="s">
        <v>677</v>
      </c>
      <c r="O1" s="2" t="s">
        <v>678</v>
      </c>
      <c r="P1" s="2" t="s">
        <v>679</v>
      </c>
      <c r="Q1" s="2" t="s">
        <v>680</v>
      </c>
      <c r="R1" s="2" t="s">
        <v>681</v>
      </c>
      <c r="S1" s="2" t="s">
        <v>682</v>
      </c>
      <c r="T1" s="2" t="s">
        <v>683</v>
      </c>
      <c r="U1" s="2" t="s">
        <v>626</v>
      </c>
      <c r="V1" s="2" t="s">
        <v>684</v>
      </c>
      <c r="W1" s="2" t="s">
        <v>685</v>
      </c>
      <c r="X1" s="2" t="s">
        <v>686</v>
      </c>
    </row>
    <row r="2" spans="1:24">
      <c r="A2" s="3" t="s">
        <v>628</v>
      </c>
    </row>
    <row r="3" spans="1:24">
      <c r="A3" s="4" t="s">
        <v>629</v>
      </c>
      <c r="U3" s="7" t="n">
        <v>5.2</v>
      </c>
    </row>
    <row r="4" spans="1:24">
      <c r="A4" s="4" t="s">
        <v>687</v>
      </c>
    </row>
    <row r="5" spans="1:24">
      <c r="A5" s="3" t="s">
        <v>628</v>
      </c>
    </row>
    <row r="6" spans="1:24">
      <c r="A6" s="4" t="s">
        <v>643</v>
      </c>
      <c r="X6" s="7" t="n">
        <v>105.6</v>
      </c>
    </row>
    <row r="7" spans="1:24">
      <c r="A7" s="4" t="s">
        <v>642</v>
      </c>
      <c r="X7" s="7" t="n">
        <v>138.1</v>
      </c>
    </row>
    <row r="8" spans="1:24">
      <c r="A8" s="4" t="s">
        <v>641</v>
      </c>
    </row>
    <row r="9" spans="1:24">
      <c r="A9" s="3" t="s">
        <v>628</v>
      </c>
    </row>
    <row r="10" spans="1:24">
      <c r="A10" s="4" t="s">
        <v>643</v>
      </c>
      <c r="U10" s="8" t="n">
        <v>1.3</v>
      </c>
    </row>
    <row r="11" spans="1:24">
      <c r="A11" s="4" t="s">
        <v>642</v>
      </c>
      <c r="U11" s="8" t="n">
        <v>14.2</v>
      </c>
    </row>
    <row r="12" spans="1:24">
      <c r="A12" s="4" t="s">
        <v>644</v>
      </c>
    </row>
    <row r="13" spans="1:24">
      <c r="A13" s="3" t="s">
        <v>628</v>
      </c>
    </row>
    <row r="14" spans="1:24">
      <c r="A14" s="4" t="s">
        <v>643</v>
      </c>
      <c r="L14" s="7" t="n">
        <v>-0.1</v>
      </c>
    </row>
    <row r="15" spans="1:24">
      <c r="A15" s="4" t="s">
        <v>642</v>
      </c>
      <c r="M15" s="7" t="n">
        <v>2.5</v>
      </c>
    </row>
    <row r="16" spans="1:24">
      <c r="A16" s="4" t="s">
        <v>688</v>
      </c>
    </row>
    <row r="17" spans="1:24">
      <c r="A17" s="3" t="s">
        <v>628</v>
      </c>
    </row>
    <row r="18" spans="1:24">
      <c r="A18" s="4" t="s">
        <v>643</v>
      </c>
      <c r="S18" s="7" t="n">
        <v>-53.5</v>
      </c>
    </row>
    <row r="19" spans="1:24">
      <c r="A19" s="4" t="s">
        <v>642</v>
      </c>
      <c r="S19" s="8" t="n">
        <v>21.4</v>
      </c>
    </row>
    <row r="20" spans="1:24">
      <c r="A20" s="4" t="s">
        <v>689</v>
      </c>
    </row>
    <row r="21" spans="1:24">
      <c r="A21" s="3" t="s">
        <v>628</v>
      </c>
    </row>
    <row r="22" spans="1:24">
      <c r="A22" s="4" t="s">
        <v>643</v>
      </c>
      <c r="B22" s="4" t="s">
        <v>73</v>
      </c>
      <c r="O22" s="7" t="n">
        <v>18.2</v>
      </c>
    </row>
    <row r="23" spans="1:24">
      <c r="A23" s="4" t="s">
        <v>690</v>
      </c>
      <c r="B23" s="4" t="s">
        <v>73</v>
      </c>
      <c r="O23" s="8" t="n">
        <v>199.6</v>
      </c>
    </row>
    <row r="24" spans="1:24">
      <c r="A24" s="4" t="s">
        <v>691</v>
      </c>
    </row>
    <row r="25" spans="1:24">
      <c r="A25" s="3" t="s">
        <v>628</v>
      </c>
    </row>
    <row r="26" spans="1:24">
      <c r="A26" s="4" t="s">
        <v>643</v>
      </c>
      <c r="W26" s="7" t="n">
        <v>74.5</v>
      </c>
    </row>
    <row r="27" spans="1:24">
      <c r="A27" s="4" t="s">
        <v>690</v>
      </c>
      <c r="W27" s="7" t="n">
        <v>659.9</v>
      </c>
    </row>
    <row r="28" spans="1:24">
      <c r="A28" s="4" t="s">
        <v>692</v>
      </c>
    </row>
    <row r="29" spans="1:24">
      <c r="A29" s="3" t="s">
        <v>628</v>
      </c>
    </row>
    <row r="30" spans="1:24">
      <c r="A30" s="4" t="s">
        <v>643</v>
      </c>
      <c r="O30" s="6" t="n">
        <v>15</v>
      </c>
    </row>
    <row r="31" spans="1:24">
      <c r="A31" s="4" t="s">
        <v>690</v>
      </c>
      <c r="O31" s="7" t="n">
        <v>121.7</v>
      </c>
    </row>
    <row r="32" spans="1:24">
      <c r="A32" s="4" t="s">
        <v>693</v>
      </c>
    </row>
    <row r="33" spans="1:24">
      <c r="A33" s="3" t="s">
        <v>628</v>
      </c>
    </row>
    <row r="34" spans="1:24">
      <c r="A34" s="4" t="s">
        <v>643</v>
      </c>
      <c r="B34" s="4" t="s">
        <v>694</v>
      </c>
      <c r="U34" s="8" t="n">
        <v>-10.6</v>
      </c>
    </row>
    <row r="35" spans="1:24">
      <c r="A35" s="4" t="s">
        <v>690</v>
      </c>
      <c r="B35" s="4" t="s">
        <v>694</v>
      </c>
      <c r="U35" s="7" t="n">
        <v>54.4</v>
      </c>
    </row>
    <row r="36" spans="1:24">
      <c r="A36" s="4" t="s">
        <v>695</v>
      </c>
    </row>
    <row r="37" spans="1:24">
      <c r="A37" s="3" t="s">
        <v>628</v>
      </c>
    </row>
    <row r="38" spans="1:24">
      <c r="A38" s="4" t="s">
        <v>643</v>
      </c>
      <c r="B38" s="4" t="s">
        <v>107</v>
      </c>
      <c r="K38" s="7" t="n">
        <v>1.6</v>
      </c>
    </row>
    <row r="39" spans="1:24">
      <c r="A39" s="4" t="s">
        <v>690</v>
      </c>
      <c r="B39" s="4" t="s">
        <v>107</v>
      </c>
      <c r="K39" s="7" t="n">
        <v>12.4</v>
      </c>
    </row>
    <row r="40" spans="1:24">
      <c r="A40" s="4" t="s">
        <v>696</v>
      </c>
    </row>
    <row r="41" spans="1:24">
      <c r="A41" s="3" t="s">
        <v>628</v>
      </c>
    </row>
    <row r="42" spans="1:24">
      <c r="A42" s="4" t="s">
        <v>643</v>
      </c>
      <c r="B42" s="4" t="s">
        <v>109</v>
      </c>
      <c r="Q42" s="7" t="n">
        <v>9.9</v>
      </c>
    </row>
    <row r="43" spans="1:24">
      <c r="A43" s="4" t="s">
        <v>690</v>
      </c>
      <c r="B43" s="4" t="s">
        <v>109</v>
      </c>
      <c r="Q43" s="7" t="n">
        <v>1.5</v>
      </c>
    </row>
    <row r="44" spans="1:24">
      <c r="A44" s="4" t="s">
        <v>697</v>
      </c>
    </row>
    <row r="45" spans="1:24">
      <c r="A45" s="3" t="s">
        <v>628</v>
      </c>
    </row>
    <row r="46" spans="1:24">
      <c r="A46" s="4" t="s">
        <v>643</v>
      </c>
      <c r="B46" s="4" t="s">
        <v>109</v>
      </c>
      <c r="L46" s="8" t="n">
        <v>-3.5</v>
      </c>
    </row>
    <row r="47" spans="1:24">
      <c r="A47" s="4" t="s">
        <v>690</v>
      </c>
      <c r="B47" s="4" t="s">
        <v>109</v>
      </c>
      <c r="L47" s="7" t="n">
        <v>1.8</v>
      </c>
    </row>
    <row r="48" spans="1:24">
      <c r="A48" s="4" t="s">
        <v>698</v>
      </c>
    </row>
    <row r="49" spans="1:24">
      <c r="A49" s="3" t="s">
        <v>628</v>
      </c>
    </row>
    <row r="50" spans="1:24">
      <c r="A50" s="4" t="s">
        <v>643</v>
      </c>
      <c r="B50" s="4" t="s">
        <v>109</v>
      </c>
      <c r="E50" s="7" t="n">
        <v>0.3</v>
      </c>
    </row>
    <row r="51" spans="1:24">
      <c r="A51" s="4" t="s">
        <v>690</v>
      </c>
      <c r="B51" s="4" t="s">
        <v>109</v>
      </c>
      <c r="E51" s="5" t="n">
        <v>43</v>
      </c>
    </row>
    <row r="52" spans="1:24">
      <c r="A52" s="4" t="s">
        <v>699</v>
      </c>
    </row>
    <row r="53" spans="1:24">
      <c r="A53" s="3" t="s">
        <v>628</v>
      </c>
    </row>
    <row r="54" spans="1:24">
      <c r="A54" s="4" t="s">
        <v>643</v>
      </c>
      <c r="B54" s="4" t="s">
        <v>700</v>
      </c>
      <c r="S54" s="8" t="n">
        <v>9.6</v>
      </c>
    </row>
    <row r="55" spans="1:24">
      <c r="A55" s="4" t="s">
        <v>690</v>
      </c>
      <c r="B55" s="4" t="s">
        <v>700</v>
      </c>
      <c r="S55" s="5" t="n">
        <v>36</v>
      </c>
    </row>
    <row r="56" spans="1:24">
      <c r="A56" s="4" t="s">
        <v>701</v>
      </c>
    </row>
    <row r="57" spans="1:24">
      <c r="A57" s="3" t="s">
        <v>628</v>
      </c>
    </row>
    <row r="58" spans="1:24">
      <c r="A58" s="4" t="s">
        <v>643</v>
      </c>
      <c r="B58" s="4" t="s">
        <v>702</v>
      </c>
      <c r="F58" s="7" t="n">
        <v>2.4</v>
      </c>
    </row>
    <row r="59" spans="1:24">
      <c r="A59" s="4" t="s">
        <v>690</v>
      </c>
      <c r="B59" s="4" t="s">
        <v>702</v>
      </c>
      <c r="F59" s="5" t="n">
        <v>75</v>
      </c>
    </row>
    <row r="60" spans="1:24">
      <c r="A60" s="4" t="s">
        <v>703</v>
      </c>
    </row>
    <row r="61" spans="1:24">
      <c r="A61" s="3" t="s">
        <v>628</v>
      </c>
    </row>
    <row r="62" spans="1:24">
      <c r="A62" s="4" t="s">
        <v>643</v>
      </c>
      <c r="V62" s="7" t="n">
        <v>2.4</v>
      </c>
    </row>
    <row r="63" spans="1:24">
      <c r="A63" s="4" t="s">
        <v>690</v>
      </c>
      <c r="V63" s="5" t="n">
        <v>36</v>
      </c>
    </row>
    <row r="64" spans="1:24">
      <c r="A64" s="4" t="s">
        <v>704</v>
      </c>
    </row>
    <row r="65" spans="1:24">
      <c r="A65" s="3" t="s">
        <v>628</v>
      </c>
    </row>
    <row r="66" spans="1:24">
      <c r="A66" s="4" t="s">
        <v>642</v>
      </c>
      <c r="J66" s="7" t="n">
        <v>3.8</v>
      </c>
    </row>
    <row r="67" spans="1:24">
      <c r="A67" s="4" t="s">
        <v>690</v>
      </c>
      <c r="J67" s="5" t="n">
        <v>50</v>
      </c>
    </row>
    <row r="68" spans="1:24">
      <c r="A68" s="4" t="s">
        <v>705</v>
      </c>
    </row>
    <row r="69" spans="1:24">
      <c r="A69" s="3" t="s">
        <v>628</v>
      </c>
    </row>
    <row r="70" spans="1:24">
      <c r="A70" s="4" t="s">
        <v>643</v>
      </c>
      <c r="T70" s="7" t="n">
        <v>3.6</v>
      </c>
    </row>
    <row r="71" spans="1:24">
      <c r="A71" s="4" t="s">
        <v>690</v>
      </c>
      <c r="T71" s="7" t="n">
        <v>30.1</v>
      </c>
    </row>
    <row r="72" spans="1:24">
      <c r="A72" s="4" t="s">
        <v>706</v>
      </c>
    </row>
    <row r="73" spans="1:24">
      <c r="A73" s="3" t="s">
        <v>628</v>
      </c>
    </row>
    <row r="74" spans="1:24">
      <c r="A74" s="4" t="s">
        <v>643</v>
      </c>
      <c r="H74" s="7" t="n">
        <v>4.2</v>
      </c>
    </row>
    <row r="75" spans="1:24">
      <c r="A75" s="4" t="s">
        <v>690</v>
      </c>
      <c r="H75" s="7" t="n">
        <v>40.4</v>
      </c>
    </row>
    <row r="76" spans="1:24">
      <c r="A76" s="4" t="s">
        <v>707</v>
      </c>
    </row>
    <row r="77" spans="1:24">
      <c r="A77" s="3" t="s">
        <v>628</v>
      </c>
    </row>
    <row r="78" spans="1:24">
      <c r="A78" s="4" t="s">
        <v>643</v>
      </c>
      <c r="R78" s="7" t="n">
        <v>1.2</v>
      </c>
    </row>
    <row r="79" spans="1:24">
      <c r="A79" s="4" t="s">
        <v>690</v>
      </c>
      <c r="R79" s="7" t="n">
        <v>19.7</v>
      </c>
    </row>
    <row r="80" spans="1:24">
      <c r="A80" s="4" t="s">
        <v>708</v>
      </c>
    </row>
    <row r="81" spans="1:24">
      <c r="A81" s="3" t="s">
        <v>628</v>
      </c>
    </row>
    <row r="82" spans="1:24">
      <c r="A82" s="4" t="s">
        <v>643</v>
      </c>
      <c r="B82" s="4" t="s">
        <v>73</v>
      </c>
      <c r="P82" s="7" t="n">
        <v>15.9</v>
      </c>
    </row>
    <row r="83" spans="1:24">
      <c r="A83" s="4" t="s">
        <v>690</v>
      </c>
      <c r="B83" s="4" t="s">
        <v>73</v>
      </c>
      <c r="P83" s="7" t="n">
        <v>58.8</v>
      </c>
    </row>
    <row r="84" spans="1:24">
      <c r="A84" s="4" t="s">
        <v>709</v>
      </c>
    </row>
    <row r="85" spans="1:24">
      <c r="A85" s="3" t="s">
        <v>628</v>
      </c>
    </row>
    <row r="86" spans="1:24">
      <c r="A86" s="4" t="s">
        <v>642</v>
      </c>
      <c r="I86" s="7" t="n">
        <v>28.1</v>
      </c>
    </row>
    <row r="87" spans="1:24">
      <c r="A87" s="4" t="s">
        <v>690</v>
      </c>
      <c r="I87" s="7" t="n">
        <v>131.1</v>
      </c>
    </row>
    <row r="88" spans="1:24">
      <c r="A88" s="4" t="s">
        <v>710</v>
      </c>
    </row>
    <row r="89" spans="1:24">
      <c r="A89" s="3" t="s">
        <v>628</v>
      </c>
    </row>
    <row r="90" spans="1:24">
      <c r="A90" s="4" t="s">
        <v>643</v>
      </c>
      <c r="B90" s="4" t="s">
        <v>109</v>
      </c>
      <c r="N90" s="7" t="n">
        <v>0.9</v>
      </c>
    </row>
    <row r="91" spans="1:24">
      <c r="A91" s="4" t="s">
        <v>690</v>
      </c>
      <c r="B91" s="4" t="s">
        <v>109</v>
      </c>
      <c r="N91" s="7" t="n">
        <v>22.4</v>
      </c>
    </row>
    <row r="92" spans="1:24">
      <c r="A92" s="4" t="s">
        <v>711</v>
      </c>
    </row>
    <row r="93" spans="1:24">
      <c r="A93" s="3" t="s">
        <v>628</v>
      </c>
    </row>
    <row r="94" spans="1:24">
      <c r="A94" s="4" t="s">
        <v>643</v>
      </c>
      <c r="B94" s="4" t="s">
        <v>109</v>
      </c>
      <c r="G94" s="7" t="n">
        <v>1.6</v>
      </c>
    </row>
    <row r="95" spans="1:24">
      <c r="A95" s="4" t="s">
        <v>690</v>
      </c>
      <c r="B95" s="4" t="s">
        <v>109</v>
      </c>
      <c r="G95" s="7" t="n">
        <v>4.7</v>
      </c>
    </row>
    <row r="96" spans="1:24">
      <c r="A96" s="4" t="s">
        <v>712</v>
      </c>
    </row>
    <row r="97" spans="1:24">
      <c r="A97" s="3" t="s">
        <v>628</v>
      </c>
    </row>
    <row r="98" spans="1:24">
      <c r="A98" s="4" t="s">
        <v>643</v>
      </c>
      <c r="B98" s="4" t="s">
        <v>713</v>
      </c>
      <c r="C98" s="7" t="n">
        <v>-1.7</v>
      </c>
    </row>
    <row r="99" spans="1:24">
      <c r="A99" s="4" t="s">
        <v>690</v>
      </c>
      <c r="B99" s="4" t="s">
        <v>713</v>
      </c>
      <c r="C99" s="7" t="n">
        <v>38.7</v>
      </c>
    </row>
    <row r="100" spans="1:24">
      <c r="A100" s="4" t="s">
        <v>714</v>
      </c>
    </row>
    <row r="101" spans="1:24">
      <c r="A101" s="3" t="s">
        <v>628</v>
      </c>
    </row>
    <row r="102" spans="1:24">
      <c r="A102" s="4" t="s">
        <v>643</v>
      </c>
      <c r="D102" s="7" t="n">
        <v>1.3</v>
      </c>
    </row>
    <row r="103" spans="1:24">
      <c r="A103" s="4" t="s">
        <v>690</v>
      </c>
      <c r="D103" s="5" t="n">
        <v>15</v>
      </c>
    </row>
    <row r="104" spans="1:24"/>
    <row r="105" spans="1:24">
      <c r="A105" s="4" t="s">
        <v>73</v>
      </c>
      <c r="B105" s="4" t="s">
        <v>715</v>
      </c>
    </row>
    <row r="106" spans="1:24">
      <c r="A106" s="4" t="s">
        <v>105</v>
      </c>
      <c r="B106" s="4" t="s">
        <v>716</v>
      </c>
    </row>
    <row r="107" spans="1:24">
      <c r="A107" s="4" t="s">
        <v>107</v>
      </c>
      <c r="B107" s="4" t="s">
        <v>717</v>
      </c>
    </row>
    <row r="108" spans="1:24">
      <c r="A108" s="4" t="s">
        <v>109</v>
      </c>
      <c r="B108" s="4" t="s">
        <v>718</v>
      </c>
    </row>
    <row r="109" spans="1:24">
      <c r="A109" s="4" t="s">
        <v>700</v>
      </c>
      <c r="B109" s="4" t="s">
        <v>719</v>
      </c>
    </row>
    <row r="110" spans="1:24">
      <c r="A110" s="4" t="s">
        <v>720</v>
      </c>
      <c r="B110" s="4" t="s">
        <v>721</v>
      </c>
    </row>
    <row r="111" spans="1:24">
      <c r="A111" s="4" t="s">
        <v>713</v>
      </c>
      <c r="B111" s="4" t="s">
        <v>722</v>
      </c>
    </row>
  </sheetData>
  <mergeCells count="9">
    <mergeCell ref="A1:B1"/>
    <mergeCell ref="A104:W104"/>
    <mergeCell ref="B105:W105"/>
    <mergeCell ref="B106:W106"/>
    <mergeCell ref="B107:W107"/>
    <mergeCell ref="B108:W108"/>
    <mergeCell ref="B109:W109"/>
    <mergeCell ref="B110:W110"/>
    <mergeCell ref="B111:W1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14"/>
    <col customWidth="1" max="5" min="5" width="14"/>
    <col customWidth="1" max="6" min="6" width="14"/>
  </cols>
  <sheetData>
    <row r="1" spans="1:6">
      <c r="A1" s="1" t="s">
        <v>723</v>
      </c>
      <c r="B1" s="2" t="s">
        <v>624</v>
      </c>
      <c r="C1" s="2" t="s">
        <v>625</v>
      </c>
      <c r="D1" s="2" t="s">
        <v>682</v>
      </c>
      <c r="E1" s="2" t="s">
        <v>626</v>
      </c>
      <c r="F1" s="2" t="s">
        <v>686</v>
      </c>
    </row>
    <row r="2" spans="1:6">
      <c r="A2" s="4" t="s">
        <v>687</v>
      </c>
    </row>
    <row r="3" spans="1:6">
      <c r="A3" s="3" t="s">
        <v>628</v>
      </c>
    </row>
    <row r="4" spans="1:6">
      <c r="A4" s="4" t="s">
        <v>642</v>
      </c>
      <c r="F4" s="7" t="n">
        <v>138.1</v>
      </c>
    </row>
    <row r="5" spans="1:6">
      <c r="A5" s="4" t="s">
        <v>643</v>
      </c>
      <c r="F5" s="7" t="n">
        <v>105.6</v>
      </c>
    </row>
    <row r="6" spans="1:6">
      <c r="A6" s="4" t="s">
        <v>641</v>
      </c>
    </row>
    <row r="7" spans="1:6">
      <c r="A7" s="3" t="s">
        <v>628</v>
      </c>
    </row>
    <row r="8" spans="1:6">
      <c r="A8" s="4" t="s">
        <v>642</v>
      </c>
      <c r="E8" s="7" t="n">
        <v>14.2</v>
      </c>
    </row>
    <row r="9" spans="1:6">
      <c r="A9" s="4" t="s">
        <v>643</v>
      </c>
      <c r="E9" s="7" t="n">
        <v>1.3</v>
      </c>
    </row>
    <row r="10" spans="1:6">
      <c r="A10" s="4" t="s">
        <v>644</v>
      </c>
    </row>
    <row r="11" spans="1:6">
      <c r="A11" s="3" t="s">
        <v>628</v>
      </c>
    </row>
    <row r="12" spans="1:6">
      <c r="A12" s="4" t="s">
        <v>642</v>
      </c>
      <c r="C12" s="7" t="n">
        <v>2.5</v>
      </c>
    </row>
    <row r="13" spans="1:6">
      <c r="A13" s="4" t="s">
        <v>643</v>
      </c>
      <c r="B13" s="7" t="n">
        <v>-0.1</v>
      </c>
    </row>
    <row r="14" spans="1:6">
      <c r="A14" s="4" t="s">
        <v>688</v>
      </c>
    </row>
    <row r="15" spans="1:6">
      <c r="A15" s="3" t="s">
        <v>628</v>
      </c>
    </row>
    <row r="16" spans="1:6">
      <c r="A16" s="4" t="s">
        <v>642</v>
      </c>
      <c r="D16" s="7" t="n">
        <v>21.4</v>
      </c>
    </row>
    <row r="17" spans="1:6">
      <c r="A17" s="4" t="s">
        <v>643</v>
      </c>
      <c r="D17" s="7" t="n">
        <v>-5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 customWidth="1" max="5" min="5" width="14"/>
  </cols>
  <sheetData>
    <row r="1" spans="1:5">
      <c r="A1" s="1" t="s">
        <v>724</v>
      </c>
      <c r="B1" s="2" t="s">
        <v>1</v>
      </c>
    </row>
    <row r="2" spans="1:5">
      <c r="B2" s="2" t="s">
        <v>2</v>
      </c>
      <c r="D2" s="2" t="s">
        <v>69</v>
      </c>
      <c r="E2" s="2" t="s">
        <v>70</v>
      </c>
    </row>
    <row r="3" spans="1:5">
      <c r="A3" s="3" t="s">
        <v>725</v>
      </c>
    </row>
    <row r="4" spans="1:5">
      <c r="A4" s="4" t="s">
        <v>726</v>
      </c>
      <c r="B4" s="4" t="s">
        <v>727</v>
      </c>
    </row>
    <row r="5" spans="1:5">
      <c r="A5" s="4" t="s">
        <v>728</v>
      </c>
      <c r="B5" s="5" t="n">
        <v>0</v>
      </c>
      <c r="D5" s="5" t="n">
        <v>0</v>
      </c>
      <c r="E5" s="5" t="n">
        <v>0</v>
      </c>
    </row>
    <row r="6" spans="1:5">
      <c r="A6" s="4" t="s">
        <v>729</v>
      </c>
    </row>
    <row r="7" spans="1:5">
      <c r="A7" s="3" t="s">
        <v>725</v>
      </c>
    </row>
    <row r="8" spans="1:5">
      <c r="A8" s="4" t="s">
        <v>730</v>
      </c>
      <c r="B8" s="6" t="n">
        <v>500</v>
      </c>
    </row>
    <row r="9" spans="1:5">
      <c r="A9" s="4" t="s">
        <v>731</v>
      </c>
    </row>
    <row r="10" spans="1:5">
      <c r="A10" s="3" t="s">
        <v>725</v>
      </c>
    </row>
    <row r="11" spans="1:5">
      <c r="A11" s="4" t="s">
        <v>730</v>
      </c>
      <c r="D11" s="6" t="n">
        <v>750</v>
      </c>
    </row>
    <row r="12" spans="1:5">
      <c r="A12" s="4" t="s">
        <v>732</v>
      </c>
      <c r="B12" s="5" t="n">
        <v>0</v>
      </c>
      <c r="C12" s="4" t="s">
        <v>73</v>
      </c>
      <c r="D12" s="7" t="n">
        <v>46.2</v>
      </c>
    </row>
    <row r="13" spans="1:5"/>
    <row r="14" spans="1:5">
      <c r="A14" s="4" t="s">
        <v>73</v>
      </c>
      <c r="B14" s="4" t="s">
        <v>733</v>
      </c>
    </row>
  </sheetData>
  <mergeCells count="5">
    <mergeCell ref="A1:A2"/>
    <mergeCell ref="B1:E1"/>
    <mergeCell ref="B2:C2"/>
    <mergeCell ref="A13:E13"/>
    <mergeCell ref="B14:E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6"/>
    <col customWidth="1" max="6" min="6" width="4"/>
    <col customWidth="1" max="7" min="7" width="15"/>
    <col customWidth="1" max="8" min="8" width="27"/>
    <col customWidth="1" max="9" min="9" width="17"/>
    <col customWidth="1" max="10" min="10" width="37"/>
  </cols>
  <sheetData>
    <row r="1" spans="1:10">
      <c r="A1" s="1" t="s">
        <v>232</v>
      </c>
      <c r="B1" s="2" t="s">
        <v>233</v>
      </c>
      <c r="D1" s="2" t="s">
        <v>58</v>
      </c>
      <c r="E1" s="2" t="s">
        <v>65</v>
      </c>
      <c r="G1" s="2" t="s">
        <v>234</v>
      </c>
      <c r="H1" s="2" t="s">
        <v>235</v>
      </c>
      <c r="I1" s="2" t="s">
        <v>236</v>
      </c>
      <c r="J1" s="2" t="s">
        <v>237</v>
      </c>
    </row>
    <row r="2" spans="1:10">
      <c r="A2" s="4" t="s">
        <v>238</v>
      </c>
      <c r="B2" s="7" t="n">
        <v>4071.2</v>
      </c>
      <c r="D2" s="7" t="n">
        <v>3.3</v>
      </c>
      <c r="E2" s="5" t="n">
        <v>0</v>
      </c>
      <c r="F2" s="4" t="s">
        <v>73</v>
      </c>
      <c r="G2" s="7" t="n">
        <v>-88.7</v>
      </c>
      <c r="H2" s="7" t="n">
        <v>5153.9</v>
      </c>
      <c r="I2" s="7" t="n">
        <v>-972.2</v>
      </c>
      <c r="J2" s="7" t="n">
        <v>-25.1</v>
      </c>
    </row>
    <row r="3" spans="1:10">
      <c r="A3" s="3" t="s">
        <v>239</v>
      </c>
    </row>
    <row r="4" spans="1:10">
      <c r="A4" s="4" t="s">
        <v>92</v>
      </c>
      <c r="B4" s="8" t="n">
        <v>128.5</v>
      </c>
      <c r="D4" s="6" t="n">
        <v>0</v>
      </c>
      <c r="E4" s="6" t="n">
        <v>0</v>
      </c>
      <c r="F4" s="4" t="s">
        <v>73</v>
      </c>
      <c r="G4" s="6" t="n">
        <v>0</v>
      </c>
      <c r="H4" s="6" t="n">
        <v>0</v>
      </c>
      <c r="I4" s="8" t="n">
        <v>128.5</v>
      </c>
      <c r="J4" s="6" t="n">
        <v>0</v>
      </c>
    </row>
    <row r="5" spans="1:10">
      <c r="A5" s="4" t="s">
        <v>240</v>
      </c>
      <c r="B5" s="8" t="n">
        <v>-18.3</v>
      </c>
      <c r="C5" s="4" t="s">
        <v>105</v>
      </c>
      <c r="D5" s="6" t="n">
        <v>0</v>
      </c>
      <c r="E5" s="6" t="n">
        <v>0</v>
      </c>
      <c r="F5" s="4" t="s">
        <v>73</v>
      </c>
      <c r="G5" s="6" t="n">
        <v>0</v>
      </c>
      <c r="H5" s="6" t="n">
        <v>0</v>
      </c>
      <c r="I5" s="6" t="n">
        <v>0</v>
      </c>
      <c r="J5" s="8" t="n">
        <v>-18.3</v>
      </c>
    </row>
    <row r="6" spans="1:10">
      <c r="A6" s="3" t="s">
        <v>241</v>
      </c>
    </row>
    <row r="7" spans="1:10">
      <c r="A7" s="4" t="s">
        <v>242</v>
      </c>
      <c r="B7" s="8" t="n">
        <v>-229.4</v>
      </c>
      <c r="D7" s="6" t="n">
        <v>0</v>
      </c>
      <c r="E7" s="6" t="n">
        <v>0</v>
      </c>
      <c r="F7" s="4" t="s">
        <v>73</v>
      </c>
      <c r="G7" s="6" t="n">
        <v>0</v>
      </c>
      <c r="H7" s="6" t="n">
        <v>0</v>
      </c>
      <c r="I7" s="8" t="n">
        <v>-229.4</v>
      </c>
      <c r="J7" s="6" t="n">
        <v>0</v>
      </c>
    </row>
    <row r="8" spans="1:10">
      <c r="A8" s="4" t="s">
        <v>243</v>
      </c>
      <c r="B8" s="8" t="n">
        <v>-7.2</v>
      </c>
      <c r="D8" s="6" t="n">
        <v>0</v>
      </c>
      <c r="E8" s="6" t="n">
        <v>0</v>
      </c>
      <c r="F8" s="4" t="s">
        <v>73</v>
      </c>
      <c r="G8" s="8" t="n">
        <v>-7.2</v>
      </c>
      <c r="H8" s="6" t="n">
        <v>0</v>
      </c>
      <c r="I8" s="6" t="n">
        <v>0</v>
      </c>
      <c r="J8" s="6" t="n">
        <v>0</v>
      </c>
    </row>
    <row r="9" spans="1:10">
      <c r="A9" s="3" t="s">
        <v>244</v>
      </c>
    </row>
    <row r="10" spans="1:10">
      <c r="A10" s="4" t="s">
        <v>245</v>
      </c>
      <c r="B10" s="6" t="n">
        <v>5</v>
      </c>
      <c r="D10" s="6" t="n">
        <v>0</v>
      </c>
      <c r="E10" s="6" t="n">
        <v>0</v>
      </c>
      <c r="F10" s="4" t="s">
        <v>73</v>
      </c>
      <c r="G10" s="6" t="n">
        <v>0</v>
      </c>
      <c r="H10" s="6" t="n">
        <v>5</v>
      </c>
      <c r="I10" s="6" t="n">
        <v>0</v>
      </c>
      <c r="J10" s="6" t="n">
        <v>0</v>
      </c>
    </row>
    <row r="11" spans="1:10">
      <c r="A11" s="4" t="s">
        <v>246</v>
      </c>
      <c r="B11" s="8" t="n">
        <v>14.9</v>
      </c>
      <c r="D11" s="6" t="n">
        <v>0</v>
      </c>
      <c r="E11" s="6" t="n">
        <v>0</v>
      </c>
      <c r="F11" s="4" t="s">
        <v>73</v>
      </c>
      <c r="G11" s="6" t="n">
        <v>0</v>
      </c>
      <c r="H11" s="8" t="n">
        <v>14.9</v>
      </c>
      <c r="I11" s="6" t="n">
        <v>0</v>
      </c>
      <c r="J11" s="6" t="n">
        <v>0</v>
      </c>
    </row>
    <row r="12" spans="1:10">
      <c r="A12" s="4" t="s">
        <v>247</v>
      </c>
      <c r="B12" s="8" t="n">
        <v>34.3</v>
      </c>
      <c r="D12" s="6" t="n">
        <v>0</v>
      </c>
      <c r="E12" s="6" t="n">
        <v>0</v>
      </c>
      <c r="F12" s="4" t="s">
        <v>73</v>
      </c>
      <c r="G12" s="6" t="n">
        <v>0</v>
      </c>
      <c r="H12" s="8" t="n">
        <v>34.3</v>
      </c>
      <c r="I12" s="6" t="n">
        <v>0</v>
      </c>
      <c r="J12" s="6" t="n">
        <v>0</v>
      </c>
    </row>
    <row r="13" spans="1:10">
      <c r="A13" s="4" t="s">
        <v>248</v>
      </c>
      <c r="B13" s="8" t="n">
        <v>6.4</v>
      </c>
      <c r="D13" s="6" t="n">
        <v>0</v>
      </c>
      <c r="E13" s="6" t="n">
        <v>0</v>
      </c>
      <c r="F13" s="4" t="s">
        <v>73</v>
      </c>
      <c r="G13" s="6" t="n">
        <v>0</v>
      </c>
      <c r="H13" s="8" t="n">
        <v>6.4</v>
      </c>
      <c r="I13" s="6" t="n">
        <v>0</v>
      </c>
      <c r="J13" s="6" t="n">
        <v>0</v>
      </c>
    </row>
    <row r="14" spans="1:10">
      <c r="A14" s="4" t="s">
        <v>249</v>
      </c>
      <c r="B14" s="8" t="n">
        <v>314.7</v>
      </c>
      <c r="D14" s="8" t="n">
        <v>0.1</v>
      </c>
      <c r="E14" s="6" t="n">
        <v>0</v>
      </c>
      <c r="F14" s="4" t="s">
        <v>73</v>
      </c>
      <c r="G14" s="6" t="n">
        <v>0</v>
      </c>
      <c r="H14" s="8" t="n">
        <v>314.6</v>
      </c>
      <c r="I14" s="6" t="n">
        <v>0</v>
      </c>
      <c r="J14" s="6" t="n">
        <v>0</v>
      </c>
    </row>
    <row r="15" spans="1:10">
      <c r="A15" s="4" t="s">
        <v>250</v>
      </c>
      <c r="B15" s="8" t="n">
        <v>4320.1</v>
      </c>
      <c r="D15" s="8" t="n">
        <v>3.4</v>
      </c>
      <c r="E15" s="6" t="n">
        <v>0</v>
      </c>
      <c r="F15" s="4" t="s">
        <v>73</v>
      </c>
      <c r="G15" s="8" t="n">
        <v>-95.90000000000001</v>
      </c>
      <c r="H15" s="8" t="n">
        <v>5529.1</v>
      </c>
      <c r="I15" s="8" t="n">
        <v>-1073.1</v>
      </c>
      <c r="J15" s="8" t="n">
        <v>-43.4</v>
      </c>
    </row>
    <row r="16" spans="1:10">
      <c r="A16" s="3" t="s">
        <v>241</v>
      </c>
    </row>
    <row r="17" spans="1:10">
      <c r="A17" s="4" t="s">
        <v>251</v>
      </c>
      <c r="B17" s="6" t="n">
        <v>0</v>
      </c>
      <c r="D17" s="6" t="n">
        <v>0</v>
      </c>
      <c r="E17" s="6" t="n">
        <v>0</v>
      </c>
      <c r="F17" s="4" t="s">
        <v>73</v>
      </c>
      <c r="G17" s="6" t="n">
        <v>0</v>
      </c>
      <c r="H17" s="6" t="n">
        <v>0</v>
      </c>
      <c r="I17" s="8" t="n">
        <v>-9.5</v>
      </c>
      <c r="J17" s="8" t="n">
        <v>9.5</v>
      </c>
    </row>
    <row r="18" spans="1:10">
      <c r="A18" s="4" t="s">
        <v>92</v>
      </c>
      <c r="B18" s="8" t="n">
        <v>-50.6</v>
      </c>
      <c r="D18" s="6" t="n">
        <v>0</v>
      </c>
      <c r="E18" s="6" t="n">
        <v>0</v>
      </c>
      <c r="F18" s="4" t="s">
        <v>73</v>
      </c>
      <c r="G18" s="6" t="n">
        <v>0</v>
      </c>
      <c r="H18" s="6" t="n">
        <v>0</v>
      </c>
      <c r="I18" s="8" t="n">
        <v>-50.6</v>
      </c>
      <c r="J18" s="6" t="n">
        <v>0</v>
      </c>
    </row>
    <row r="19" spans="1:10">
      <c r="A19" s="4" t="s">
        <v>240</v>
      </c>
      <c r="B19" s="8" t="n">
        <v>15.7</v>
      </c>
      <c r="C19" s="4" t="s">
        <v>105</v>
      </c>
      <c r="D19" s="6" t="n">
        <v>0</v>
      </c>
      <c r="E19" s="6" t="n">
        <v>0</v>
      </c>
      <c r="F19" s="4" t="s">
        <v>73</v>
      </c>
      <c r="G19" s="6" t="n">
        <v>0</v>
      </c>
      <c r="H19" s="6" t="n">
        <v>0</v>
      </c>
      <c r="I19" s="6" t="n">
        <v>0</v>
      </c>
      <c r="J19" s="8" t="n">
        <v>15.7</v>
      </c>
    </row>
    <row r="20" spans="1:10">
      <c r="A20" s="4" t="s">
        <v>242</v>
      </c>
      <c r="B20" s="8" t="n">
        <v>-273.5</v>
      </c>
      <c r="D20" s="6" t="n">
        <v>0</v>
      </c>
      <c r="E20" s="6" t="n">
        <v>0</v>
      </c>
      <c r="F20" s="4" t="s">
        <v>73</v>
      </c>
      <c r="G20" s="6" t="n">
        <v>0</v>
      </c>
      <c r="H20" s="6" t="n">
        <v>0</v>
      </c>
      <c r="I20" s="8" t="n">
        <v>-273.5</v>
      </c>
      <c r="J20" s="6" t="n">
        <v>0</v>
      </c>
    </row>
    <row r="21" spans="1:10">
      <c r="A21" s="4" t="s">
        <v>252</v>
      </c>
      <c r="B21" s="8" t="n">
        <v>-11.6</v>
      </c>
      <c r="D21" s="6" t="n">
        <v>0</v>
      </c>
      <c r="E21" s="6" t="n">
        <v>0</v>
      </c>
      <c r="F21" s="4" t="s">
        <v>73</v>
      </c>
      <c r="G21" s="6" t="n">
        <v>0</v>
      </c>
      <c r="H21" s="6" t="n">
        <v>0</v>
      </c>
      <c r="I21" s="8" t="n">
        <v>-11.6</v>
      </c>
      <c r="J21" s="6" t="n">
        <v>0</v>
      </c>
    </row>
    <row r="22" spans="1:10">
      <c r="A22" s="4" t="s">
        <v>243</v>
      </c>
      <c r="B22" s="6" t="n">
        <v>-4</v>
      </c>
      <c r="D22" s="6" t="n">
        <v>0</v>
      </c>
      <c r="E22" s="6" t="n">
        <v>0</v>
      </c>
      <c r="F22" s="4" t="s">
        <v>73</v>
      </c>
      <c r="G22" s="6" t="n">
        <v>-4</v>
      </c>
      <c r="H22" s="6" t="n">
        <v>0</v>
      </c>
      <c r="I22" s="6" t="n">
        <v>0</v>
      </c>
      <c r="J22" s="6" t="n">
        <v>0</v>
      </c>
    </row>
    <row r="23" spans="1:10">
      <c r="A23" s="3" t="s">
        <v>244</v>
      </c>
    </row>
    <row r="24" spans="1:10">
      <c r="A24" s="4" t="s">
        <v>242</v>
      </c>
      <c r="B24" s="8" t="n">
        <v>599.6</v>
      </c>
      <c r="D24" s="8" t="n">
        <v>0.3</v>
      </c>
      <c r="E24" s="6" t="n">
        <v>0</v>
      </c>
      <c r="F24" s="4" t="s">
        <v>73</v>
      </c>
      <c r="G24" s="6" t="n">
        <v>0</v>
      </c>
      <c r="H24" s="8" t="n">
        <v>599.3</v>
      </c>
      <c r="I24" s="6" t="n">
        <v>0</v>
      </c>
      <c r="J24" s="6" t="n">
        <v>0</v>
      </c>
    </row>
    <row r="25" spans="1:10">
      <c r="A25" s="4" t="s">
        <v>252</v>
      </c>
      <c r="B25" s="6" t="n">
        <v>880</v>
      </c>
      <c r="D25" s="6" t="n">
        <v>0</v>
      </c>
      <c r="E25" s="6" t="n">
        <v>880</v>
      </c>
      <c r="F25" s="4" t="s">
        <v>73</v>
      </c>
      <c r="G25" s="6" t="n">
        <v>0</v>
      </c>
      <c r="H25" s="6" t="n">
        <v>0</v>
      </c>
      <c r="I25" s="6" t="n">
        <v>0</v>
      </c>
      <c r="J25" s="6" t="n">
        <v>0</v>
      </c>
    </row>
    <row r="26" spans="1:10">
      <c r="A26" s="4" t="s">
        <v>245</v>
      </c>
      <c r="B26" s="8" t="n">
        <v>5.5</v>
      </c>
      <c r="D26" s="6" t="n">
        <v>0</v>
      </c>
      <c r="E26" s="6" t="n">
        <v>0</v>
      </c>
      <c r="F26" s="4" t="s">
        <v>73</v>
      </c>
      <c r="G26" s="6" t="n">
        <v>0</v>
      </c>
      <c r="H26" s="8" t="n">
        <v>5.5</v>
      </c>
      <c r="I26" s="6" t="n">
        <v>0</v>
      </c>
      <c r="J26" s="6" t="n">
        <v>0</v>
      </c>
    </row>
    <row r="27" spans="1:10">
      <c r="A27" s="4" t="s">
        <v>246</v>
      </c>
      <c r="B27" s="8" t="n">
        <v>15.4</v>
      </c>
      <c r="D27" s="6" t="n">
        <v>0</v>
      </c>
      <c r="E27" s="6" t="n">
        <v>0</v>
      </c>
      <c r="F27" s="4" t="s">
        <v>73</v>
      </c>
      <c r="G27" s="6" t="n">
        <v>0</v>
      </c>
      <c r="H27" s="8" t="n">
        <v>15.4</v>
      </c>
      <c r="I27" s="6" t="n">
        <v>0</v>
      </c>
      <c r="J27" s="6" t="n">
        <v>0</v>
      </c>
    </row>
    <row r="28" spans="1:10">
      <c r="A28" s="4" t="s">
        <v>247</v>
      </c>
      <c r="B28" s="8" t="n">
        <v>21.8</v>
      </c>
      <c r="D28" s="6" t="n">
        <v>0</v>
      </c>
      <c r="E28" s="6" t="n">
        <v>0</v>
      </c>
      <c r="G28" s="6" t="n">
        <v>0</v>
      </c>
      <c r="H28" s="8" t="n">
        <v>21.8</v>
      </c>
      <c r="I28" s="6" t="n">
        <v>0</v>
      </c>
      <c r="J28" s="6" t="n">
        <v>0</v>
      </c>
    </row>
    <row r="29" spans="1:10">
      <c r="A29" s="4" t="s">
        <v>249</v>
      </c>
      <c r="B29" s="8" t="n">
        <v>232.5</v>
      </c>
      <c r="D29" s="8" t="n">
        <v>0.1</v>
      </c>
      <c r="E29" s="6" t="n">
        <v>0</v>
      </c>
      <c r="F29" s="4" t="s">
        <v>73</v>
      </c>
      <c r="G29" s="6" t="n">
        <v>0</v>
      </c>
      <c r="H29" s="8" t="n">
        <v>232.4</v>
      </c>
      <c r="I29" s="6" t="n">
        <v>0</v>
      </c>
      <c r="J29" s="6" t="n">
        <v>0</v>
      </c>
    </row>
    <row r="30" spans="1:10">
      <c r="A30" s="4" t="s">
        <v>253</v>
      </c>
      <c r="B30" s="8" t="n">
        <v>5750.9</v>
      </c>
      <c r="D30" s="8" t="n">
        <v>3.8</v>
      </c>
      <c r="E30" s="6" t="n">
        <v>880</v>
      </c>
      <c r="F30" s="4" t="s">
        <v>73</v>
      </c>
      <c r="G30" s="8" t="n">
        <v>-99.90000000000001</v>
      </c>
      <c r="H30" s="8" t="n">
        <v>6403.5</v>
      </c>
      <c r="I30" s="8" t="n">
        <v>-1399.3</v>
      </c>
      <c r="J30" s="8" t="n">
        <v>-37.2</v>
      </c>
    </row>
    <row r="31" spans="1:10">
      <c r="A31" s="3" t="s">
        <v>239</v>
      </c>
    </row>
    <row r="32" spans="1:10">
      <c r="A32" s="4" t="s">
        <v>92</v>
      </c>
      <c r="B32" s="8" t="n">
        <v>383.1</v>
      </c>
      <c r="D32" s="6" t="n">
        <v>0</v>
      </c>
      <c r="E32" s="6" t="n">
        <v>0</v>
      </c>
      <c r="F32" s="4" t="s">
        <v>73</v>
      </c>
      <c r="G32" s="6" t="n">
        <v>0</v>
      </c>
      <c r="H32" s="6" t="n">
        <v>0</v>
      </c>
      <c r="I32" s="8" t="n">
        <v>383.1</v>
      </c>
      <c r="J32" s="6" t="n">
        <v>0</v>
      </c>
    </row>
    <row r="33" spans="1:10">
      <c r="A33" s="4" t="s">
        <v>240</v>
      </c>
      <c r="B33" s="8" t="n">
        <v>-55.4</v>
      </c>
      <c r="C33" s="4" t="s">
        <v>105</v>
      </c>
      <c r="D33" s="6" t="n">
        <v>0</v>
      </c>
      <c r="E33" s="6" t="n">
        <v>0</v>
      </c>
      <c r="F33" s="4" t="s">
        <v>73</v>
      </c>
      <c r="G33" s="6" t="n">
        <v>0</v>
      </c>
      <c r="H33" s="6" t="n">
        <v>0</v>
      </c>
      <c r="I33" s="6" t="n">
        <v>0</v>
      </c>
      <c r="J33" s="8" t="n">
        <v>-55.4</v>
      </c>
    </row>
    <row r="34" spans="1:10">
      <c r="A34" s="3" t="s">
        <v>241</v>
      </c>
    </row>
    <row r="35" spans="1:10">
      <c r="A35" s="4" t="s">
        <v>242</v>
      </c>
      <c r="B35" s="8" t="n">
        <v>-298.5</v>
      </c>
      <c r="D35" s="6" t="n">
        <v>0</v>
      </c>
      <c r="E35" s="6" t="n">
        <v>0</v>
      </c>
      <c r="F35" s="4" t="s">
        <v>73</v>
      </c>
      <c r="G35" s="6" t="n">
        <v>0</v>
      </c>
      <c r="H35" s="6" t="n">
        <v>0</v>
      </c>
      <c r="I35" s="8" t="n">
        <v>-298.5</v>
      </c>
      <c r="J35" s="6" t="n">
        <v>0</v>
      </c>
    </row>
    <row r="36" spans="1:10">
      <c r="A36" s="4" t="s">
        <v>252</v>
      </c>
      <c r="B36" s="8" t="n">
        <v>-56.1</v>
      </c>
      <c r="D36" s="6" t="n">
        <v>0</v>
      </c>
      <c r="E36" s="6" t="n">
        <v>0</v>
      </c>
      <c r="F36" s="4" t="s">
        <v>73</v>
      </c>
      <c r="G36" s="6" t="n">
        <v>0</v>
      </c>
      <c r="H36" s="6" t="n">
        <v>0</v>
      </c>
      <c r="I36" s="8" t="n">
        <v>-56.1</v>
      </c>
      <c r="J36" s="6" t="n">
        <v>0</v>
      </c>
    </row>
    <row r="37" spans="1:10">
      <c r="A37" s="3" t="s">
        <v>244</v>
      </c>
    </row>
    <row r="38" spans="1:10">
      <c r="A38" s="4" t="s">
        <v>245</v>
      </c>
      <c r="B38" s="8" t="n">
        <v>5.6</v>
      </c>
      <c r="D38" s="6" t="n">
        <v>0</v>
      </c>
      <c r="E38" s="6" t="n">
        <v>0</v>
      </c>
      <c r="F38" s="4" t="s">
        <v>73</v>
      </c>
      <c r="G38" s="6" t="n">
        <v>0</v>
      </c>
      <c r="H38" s="8" t="n">
        <v>5.6</v>
      </c>
      <c r="I38" s="6" t="n">
        <v>0</v>
      </c>
      <c r="J38" s="6" t="n">
        <v>0</v>
      </c>
    </row>
    <row r="39" spans="1:10">
      <c r="A39" s="4" t="s">
        <v>246</v>
      </c>
      <c r="B39" s="8" t="n">
        <v>10.4</v>
      </c>
      <c r="D39" s="6" t="n">
        <v>0</v>
      </c>
      <c r="E39" s="6" t="n">
        <v>0</v>
      </c>
      <c r="F39" s="4" t="s">
        <v>73</v>
      </c>
      <c r="G39" s="6" t="n">
        <v>0</v>
      </c>
      <c r="H39" s="8" t="n">
        <v>10.4</v>
      </c>
      <c r="I39" s="6" t="n">
        <v>0</v>
      </c>
      <c r="J39" s="6" t="n">
        <v>0</v>
      </c>
    </row>
    <row r="40" spans="1:10">
      <c r="A40" s="4" t="s">
        <v>247</v>
      </c>
      <c r="B40" s="8" t="n">
        <v>17.6</v>
      </c>
      <c r="D40" s="6" t="n">
        <v>0</v>
      </c>
      <c r="E40" s="6" t="n">
        <v>0</v>
      </c>
      <c r="F40" s="4" t="s">
        <v>73</v>
      </c>
      <c r="G40" s="6" t="n">
        <v>0</v>
      </c>
      <c r="H40" s="8" t="n">
        <v>17.6</v>
      </c>
      <c r="I40" s="6" t="n">
        <v>0</v>
      </c>
      <c r="J40" s="6" t="n">
        <v>0</v>
      </c>
    </row>
    <row r="41" spans="1:10">
      <c r="A41" s="4" t="s">
        <v>249</v>
      </c>
      <c r="B41" s="8" t="n">
        <v>229.1</v>
      </c>
      <c r="D41" s="6" t="n">
        <v>0</v>
      </c>
      <c r="E41" s="6" t="n">
        <v>0</v>
      </c>
      <c r="F41" s="4" t="s">
        <v>73</v>
      </c>
      <c r="G41" s="6" t="n">
        <v>0</v>
      </c>
      <c r="H41" s="8" t="n">
        <v>229.1</v>
      </c>
      <c r="I41" s="6" t="n">
        <v>0</v>
      </c>
      <c r="J41" s="6" t="n">
        <v>0</v>
      </c>
    </row>
    <row r="42" spans="1:10">
      <c r="A42" s="4" t="s">
        <v>254</v>
      </c>
      <c r="B42" s="7" t="n">
        <v>5986.7</v>
      </c>
      <c r="D42" s="7" t="n">
        <v>3.8</v>
      </c>
      <c r="E42" s="5" t="n">
        <v>880</v>
      </c>
      <c r="F42" s="4" t="s">
        <v>73</v>
      </c>
      <c r="G42" s="7" t="n">
        <v>-99.90000000000001</v>
      </c>
      <c r="H42" s="7" t="n">
        <v>6666.2</v>
      </c>
      <c r="I42" s="7" t="n">
        <v>-1370.8</v>
      </c>
      <c r="J42" s="7" t="n">
        <v>-92.59999999999999</v>
      </c>
    </row>
    <row r="43" spans="1:10"/>
    <row r="44" spans="1:10">
      <c r="A44" s="4" t="s">
        <v>73</v>
      </c>
      <c r="B44" s="4" t="s">
        <v>255</v>
      </c>
    </row>
    <row r="45" spans="1:10">
      <c r="A45" s="4" t="s">
        <v>105</v>
      </c>
      <c r="B45" s="4" t="s">
        <v>114</v>
      </c>
    </row>
  </sheetData>
  <mergeCells count="5">
    <mergeCell ref="B1:C1"/>
    <mergeCell ref="E1:F1"/>
    <mergeCell ref="A43:J43"/>
    <mergeCell ref="B44:J44"/>
    <mergeCell ref="B45:J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734</v>
      </c>
      <c r="C1" s="2" t="s">
        <v>2</v>
      </c>
      <c r="D1" s="2" t="s">
        <v>69</v>
      </c>
    </row>
    <row r="2" spans="1:4">
      <c r="A2" s="3" t="s">
        <v>735</v>
      </c>
    </row>
    <row r="3" spans="1:4">
      <c r="A3" s="4" t="s">
        <v>736</v>
      </c>
      <c r="C3" s="7" t="n">
        <v>4.4</v>
      </c>
      <c r="D3" s="5" t="n">
        <v>24</v>
      </c>
    </row>
    <row r="4" spans="1:4">
      <c r="A4" s="4" t="s">
        <v>737</v>
      </c>
      <c r="C4" s="8" t="n">
        <v>146.6</v>
      </c>
      <c r="D4" s="8" t="n">
        <v>51.7</v>
      </c>
    </row>
    <row r="5" spans="1:4">
      <c r="A5" s="4" t="s">
        <v>738</v>
      </c>
    </row>
    <row r="6" spans="1:4">
      <c r="A6" s="3" t="s">
        <v>735</v>
      </c>
    </row>
    <row r="7" spans="1:4">
      <c r="A7" s="4" t="s">
        <v>736</v>
      </c>
      <c r="B7" s="4" t="s">
        <v>73</v>
      </c>
      <c r="C7" s="8" t="n">
        <v>0.6</v>
      </c>
      <c r="D7" s="8" t="n">
        <v>1.1</v>
      </c>
    </row>
    <row r="8" spans="1:4">
      <c r="A8" s="4" t="s">
        <v>739</v>
      </c>
    </row>
    <row r="9" spans="1:4">
      <c r="A9" s="3" t="s">
        <v>735</v>
      </c>
    </row>
    <row r="10" spans="1:4">
      <c r="A10" s="4" t="s">
        <v>736</v>
      </c>
      <c r="B10" s="4" t="s">
        <v>105</v>
      </c>
      <c r="C10" s="8" t="n">
        <v>3.8</v>
      </c>
      <c r="D10" s="8" t="n">
        <v>22.9</v>
      </c>
    </row>
    <row r="11" spans="1:4">
      <c r="A11" s="4" t="s">
        <v>740</v>
      </c>
    </row>
    <row r="12" spans="1:4">
      <c r="A12" s="3" t="s">
        <v>735</v>
      </c>
    </row>
    <row r="13" spans="1:4">
      <c r="A13" s="4" t="s">
        <v>737</v>
      </c>
      <c r="B13" s="4" t="s">
        <v>107</v>
      </c>
      <c r="C13" s="8" t="n">
        <v>12.6</v>
      </c>
      <c r="D13" s="6" t="n">
        <v>5</v>
      </c>
    </row>
    <row r="14" spans="1:4">
      <c r="A14" s="4" t="s">
        <v>741</v>
      </c>
    </row>
    <row r="15" spans="1:4">
      <c r="A15" s="3" t="s">
        <v>735</v>
      </c>
    </row>
    <row r="16" spans="1:4">
      <c r="A16" s="4" t="s">
        <v>737</v>
      </c>
      <c r="C16" s="6" t="n">
        <v>134</v>
      </c>
      <c r="D16" s="8" t="n">
        <v>46.7</v>
      </c>
    </row>
    <row r="17" spans="1:4">
      <c r="A17" s="4" t="s">
        <v>742</v>
      </c>
    </row>
    <row r="18" spans="1:4">
      <c r="A18" s="3" t="s">
        <v>735</v>
      </c>
    </row>
    <row r="19" spans="1:4">
      <c r="A19" s="4" t="s">
        <v>736</v>
      </c>
      <c r="C19" s="6" t="n">
        <v>0</v>
      </c>
      <c r="D19" s="6" t="n">
        <v>0</v>
      </c>
    </row>
    <row r="20" spans="1:4">
      <c r="A20" s="4" t="s">
        <v>743</v>
      </c>
    </row>
    <row r="21" spans="1:4">
      <c r="A21" s="3" t="s">
        <v>735</v>
      </c>
    </row>
    <row r="22" spans="1:4">
      <c r="A22" s="4" t="s">
        <v>736</v>
      </c>
      <c r="C22" s="6" t="n">
        <v>0</v>
      </c>
      <c r="D22" s="8" t="n">
        <v>18.5</v>
      </c>
    </row>
    <row r="23" spans="1:4">
      <c r="A23" s="4" t="s">
        <v>744</v>
      </c>
    </row>
    <row r="24" spans="1:4">
      <c r="A24" s="3" t="s">
        <v>735</v>
      </c>
    </row>
    <row r="25" spans="1:4">
      <c r="A25" s="4" t="s">
        <v>737</v>
      </c>
      <c r="C25" s="6" t="n">
        <v>0</v>
      </c>
      <c r="D25" s="6" t="n">
        <v>0</v>
      </c>
    </row>
    <row r="26" spans="1:4">
      <c r="A26" s="4" t="s">
        <v>745</v>
      </c>
    </row>
    <row r="27" spans="1:4">
      <c r="A27" s="3" t="s">
        <v>735</v>
      </c>
    </row>
    <row r="28" spans="1:4">
      <c r="A28" s="4" t="s">
        <v>737</v>
      </c>
      <c r="C28" s="8" t="n">
        <v>76.2</v>
      </c>
      <c r="D28" s="8" t="n">
        <v>9.5</v>
      </c>
    </row>
    <row r="29" spans="1:4">
      <c r="A29" s="4" t="s">
        <v>746</v>
      </c>
    </row>
    <row r="30" spans="1:4">
      <c r="A30" s="3" t="s">
        <v>735</v>
      </c>
    </row>
    <row r="31" spans="1:4">
      <c r="A31" s="4" t="s">
        <v>736</v>
      </c>
      <c r="C31" s="8" t="n">
        <v>0.6</v>
      </c>
      <c r="D31" s="8" t="n">
        <v>1.1</v>
      </c>
    </row>
    <row r="32" spans="1:4">
      <c r="A32" s="4" t="s">
        <v>747</v>
      </c>
    </row>
    <row r="33" spans="1:4">
      <c r="A33" s="3" t="s">
        <v>735</v>
      </c>
    </row>
    <row r="34" spans="1:4">
      <c r="A34" s="4" t="s">
        <v>736</v>
      </c>
      <c r="C34" s="8" t="n">
        <v>3.8</v>
      </c>
      <c r="D34" s="8" t="n">
        <v>4.4</v>
      </c>
    </row>
    <row r="35" spans="1:4">
      <c r="A35" s="4" t="s">
        <v>748</v>
      </c>
    </row>
    <row r="36" spans="1:4">
      <c r="A36" s="3" t="s">
        <v>735</v>
      </c>
    </row>
    <row r="37" spans="1:4">
      <c r="A37" s="4" t="s">
        <v>737</v>
      </c>
      <c r="C37" s="8" t="n">
        <v>12.6</v>
      </c>
      <c r="D37" s="6" t="n">
        <v>5</v>
      </c>
    </row>
    <row r="38" spans="1:4">
      <c r="A38" s="4" t="s">
        <v>749</v>
      </c>
    </row>
    <row r="39" spans="1:4">
      <c r="A39" s="3" t="s">
        <v>735</v>
      </c>
    </row>
    <row r="40" spans="1:4">
      <c r="A40" s="4" t="s">
        <v>737</v>
      </c>
      <c r="C40" s="7" t="n">
        <v>57.8</v>
      </c>
      <c r="D40" s="7" t="n">
        <v>37.2</v>
      </c>
    </row>
    <row r="41" spans="1:4"/>
    <row r="42" spans="1:4">
      <c r="A42" s="4" t="s">
        <v>73</v>
      </c>
      <c r="B42" s="4" t="s">
        <v>750</v>
      </c>
    </row>
    <row r="43" spans="1:4">
      <c r="A43" s="4" t="s">
        <v>105</v>
      </c>
      <c r="B43" s="4" t="s">
        <v>751</v>
      </c>
    </row>
    <row r="44" spans="1:4">
      <c r="A44" s="4" t="s">
        <v>107</v>
      </c>
      <c r="B44" s="4" t="s">
        <v>752</v>
      </c>
    </row>
  </sheetData>
  <mergeCells count="5">
    <mergeCell ref="A1:B1"/>
    <mergeCell ref="A41:C41"/>
    <mergeCell ref="B42:C42"/>
    <mergeCell ref="B43:C43"/>
    <mergeCell ref="B44:C4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3</v>
      </c>
      <c r="B1" s="2" t="s">
        <v>1</v>
      </c>
    </row>
    <row r="2" spans="1:10">
      <c r="B2" s="2" t="s">
        <v>2</v>
      </c>
      <c r="C2" s="2" t="s">
        <v>2</v>
      </c>
      <c r="D2" s="2" t="s">
        <v>2</v>
      </c>
      <c r="E2" s="2" t="s">
        <v>69</v>
      </c>
      <c r="F2" s="2" t="s">
        <v>69</v>
      </c>
      <c r="G2" s="2" t="s">
        <v>69</v>
      </c>
      <c r="H2" s="2" t="s">
        <v>70</v>
      </c>
      <c r="I2" s="2" t="s">
        <v>70</v>
      </c>
      <c r="J2" s="2" t="s">
        <v>70</v>
      </c>
    </row>
    <row r="3" spans="1:10">
      <c r="A3" s="3" t="s">
        <v>754</v>
      </c>
    </row>
    <row r="4" spans="1:10">
      <c r="A4" s="4" t="s">
        <v>755</v>
      </c>
      <c r="B4" s="4" t="s">
        <v>756</v>
      </c>
      <c r="D4" s="4" t="s">
        <v>756</v>
      </c>
      <c r="E4" s="4" t="s">
        <v>757</v>
      </c>
      <c r="G4" s="4" t="s">
        <v>757</v>
      </c>
      <c r="H4" s="4" t="s">
        <v>758</v>
      </c>
      <c r="J4" s="4" t="s">
        <v>758</v>
      </c>
    </row>
    <row r="5" spans="1:10">
      <c r="A5" s="4" t="s">
        <v>759</v>
      </c>
      <c r="B5" s="4" t="s">
        <v>760</v>
      </c>
      <c r="E5" s="4" t="s">
        <v>761</v>
      </c>
    </row>
    <row r="6" spans="1:10">
      <c r="A6" s="4" t="s">
        <v>762</v>
      </c>
      <c r="C6" s="7" t="n">
        <v>9.5</v>
      </c>
      <c r="F6" s="7" t="n">
        <v>127.8</v>
      </c>
      <c r="I6" s="5" t="n">
        <v>0</v>
      </c>
    </row>
    <row r="7" spans="1:10">
      <c r="A7" s="4" t="s">
        <v>763</v>
      </c>
      <c r="F7" s="8" t="n">
        <v>7.1</v>
      </c>
    </row>
    <row r="8" spans="1:10">
      <c r="A8" s="4" t="s">
        <v>764</v>
      </c>
      <c r="F8" s="8" t="n">
        <v>26.9</v>
      </c>
    </row>
    <row r="9" spans="1:10">
      <c r="A9" s="4" t="s">
        <v>765</v>
      </c>
      <c r="B9" s="7" t="n">
        <v>765.9</v>
      </c>
      <c r="C9" s="8" t="n">
        <v>765.9</v>
      </c>
      <c r="D9" s="7" t="n">
        <v>765.9</v>
      </c>
      <c r="E9" s="7" t="n">
        <v>849.8</v>
      </c>
      <c r="F9" s="8" t="n">
        <v>849.8</v>
      </c>
      <c r="G9" s="7" t="n">
        <v>849.8</v>
      </c>
    </row>
    <row r="10" spans="1:10">
      <c r="A10" s="4" t="s">
        <v>766</v>
      </c>
      <c r="B10" s="8" t="n">
        <v>1.6</v>
      </c>
      <c r="C10" s="8" t="n">
        <v>1.6</v>
      </c>
      <c r="D10" s="8" t="n">
        <v>1.6</v>
      </c>
    </row>
    <row r="11" spans="1:10">
      <c r="A11" s="4" t="s">
        <v>767</v>
      </c>
      <c r="B11" s="8" t="n">
        <v>1.4</v>
      </c>
      <c r="C11" s="8" t="n">
        <v>1.4</v>
      </c>
      <c r="D11" s="8" t="n">
        <v>1.4</v>
      </c>
    </row>
    <row r="12" spans="1:10">
      <c r="A12" s="4" t="s">
        <v>768</v>
      </c>
      <c r="C12" s="8" t="n">
        <v>0.6</v>
      </c>
      <c r="F12" s="8" t="n">
        <v>0.4</v>
      </c>
      <c r="I12" s="8" t="n">
        <v>1.4</v>
      </c>
    </row>
    <row r="13" spans="1:10">
      <c r="A13" s="4" t="s">
        <v>769</v>
      </c>
      <c r="C13" s="8" t="n">
        <v>22.6</v>
      </c>
      <c r="F13" s="8" t="n">
        <v>0.2</v>
      </c>
      <c r="I13" s="8" t="n">
        <v>0.2</v>
      </c>
    </row>
    <row r="14" spans="1:10">
      <c r="A14" s="4" t="s">
        <v>770</v>
      </c>
      <c r="C14" s="6" t="n">
        <v>0</v>
      </c>
    </row>
    <row r="15" spans="1:10">
      <c r="A15" s="4" t="s">
        <v>771</v>
      </c>
      <c r="B15" s="6" t="n">
        <v>0</v>
      </c>
      <c r="C15" s="6" t="n">
        <v>0</v>
      </c>
      <c r="D15" s="6" t="n">
        <v>0</v>
      </c>
      <c r="E15" s="5" t="n">
        <v>0</v>
      </c>
      <c r="F15" s="6" t="n">
        <v>0</v>
      </c>
      <c r="G15" s="5" t="n">
        <v>0</v>
      </c>
      <c r="H15" s="5" t="n">
        <v>0</v>
      </c>
      <c r="I15" s="6" t="n">
        <v>0</v>
      </c>
      <c r="J15" s="5" t="n">
        <v>0</v>
      </c>
    </row>
    <row r="16" spans="1:10">
      <c r="A16" s="4" t="s">
        <v>772</v>
      </c>
      <c r="C16" s="6" t="n">
        <v>0</v>
      </c>
      <c r="F16" s="6" t="n">
        <v>0</v>
      </c>
      <c r="I16" s="8" t="n">
        <v>161.1</v>
      </c>
    </row>
    <row r="17" spans="1:10">
      <c r="A17" s="4" t="s">
        <v>773</v>
      </c>
      <c r="I17" s="6" t="n">
        <v>1300</v>
      </c>
    </row>
    <row r="18" spans="1:10">
      <c r="A18" s="4" t="s">
        <v>774</v>
      </c>
      <c r="I18" s="6" t="n">
        <v>400</v>
      </c>
    </row>
    <row r="19" spans="1:10">
      <c r="A19" s="4" t="s">
        <v>775</v>
      </c>
      <c r="I19" s="5" t="n">
        <v>1500</v>
      </c>
    </row>
    <row r="20" spans="1:10">
      <c r="A20" s="4" t="s">
        <v>776</v>
      </c>
      <c r="F20" s="7" t="n">
        <v>120.7</v>
      </c>
    </row>
    <row r="21" spans="1:10">
      <c r="A21" s="4" t="s">
        <v>777</v>
      </c>
    </row>
    <row r="22" spans="1:10">
      <c r="A22" s="3" t="s">
        <v>754</v>
      </c>
    </row>
    <row r="23" spans="1:10">
      <c r="A23" s="4" t="s">
        <v>765</v>
      </c>
      <c r="B23" s="8" t="n">
        <v>657.1</v>
      </c>
      <c r="C23" s="8" t="n">
        <v>657.1</v>
      </c>
      <c r="D23" s="8" t="n">
        <v>657.1</v>
      </c>
    </row>
    <row r="24" spans="1:10">
      <c r="A24" s="4" t="s">
        <v>778</v>
      </c>
    </row>
    <row r="25" spans="1:10">
      <c r="A25" s="3" t="s">
        <v>754</v>
      </c>
    </row>
    <row r="26" spans="1:10">
      <c r="A26" s="4" t="s">
        <v>765</v>
      </c>
      <c r="B26" s="7" t="n">
        <v>107.2</v>
      </c>
      <c r="C26" s="7" t="n">
        <v>107.2</v>
      </c>
      <c r="D26" s="7" t="n">
        <v>107.2</v>
      </c>
    </row>
  </sheetData>
  <mergeCells count="2">
    <mergeCell ref="A1:A2"/>
    <mergeCell ref="B1:J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9</v>
      </c>
      <c r="D2" s="2" t="s">
        <v>70</v>
      </c>
    </row>
    <row r="3" spans="1:4">
      <c r="A3" s="3" t="s">
        <v>780</v>
      </c>
    </row>
    <row r="4" spans="1:4">
      <c r="A4" s="4" t="s">
        <v>781</v>
      </c>
      <c r="B4" s="5" t="n">
        <v>0</v>
      </c>
      <c r="C4" s="5" t="n">
        <v>0</v>
      </c>
      <c r="D4" s="5" t="n">
        <v>0</v>
      </c>
    </row>
    <row r="5" spans="1:4">
      <c r="A5" s="4" t="s">
        <v>782</v>
      </c>
      <c r="B5" s="8" t="n">
        <v>5.2</v>
      </c>
      <c r="C5" s="8" t="n">
        <v>8.199999999999999</v>
      </c>
      <c r="D5" s="8" t="n">
        <v>7.8</v>
      </c>
    </row>
    <row r="6" spans="1:4">
      <c r="A6" s="4" t="s">
        <v>783</v>
      </c>
      <c r="B6" s="8" t="n">
        <v>5.2</v>
      </c>
      <c r="C6" s="8" t="n">
        <v>8.199999999999999</v>
      </c>
      <c r="D6" s="8" t="n">
        <v>7.8</v>
      </c>
    </row>
    <row r="7" spans="1:4">
      <c r="A7" s="3" t="s">
        <v>784</v>
      </c>
    </row>
    <row r="8" spans="1:4">
      <c r="A8" s="4" t="s">
        <v>781</v>
      </c>
      <c r="B8" s="8" t="n">
        <v>110.7</v>
      </c>
      <c r="C8" s="8" t="n">
        <v>-209.4</v>
      </c>
      <c r="D8" s="8" t="n">
        <v>302.7</v>
      </c>
    </row>
    <row r="9" spans="1:4">
      <c r="A9" s="4" t="s">
        <v>782</v>
      </c>
      <c r="B9" s="6" t="n">
        <v>9</v>
      </c>
      <c r="C9" s="8" t="n">
        <v>22.2</v>
      </c>
      <c r="D9" s="6" t="n">
        <v>5</v>
      </c>
    </row>
    <row r="10" spans="1:4">
      <c r="A10" s="4" t="s">
        <v>785</v>
      </c>
      <c r="B10" s="8" t="n">
        <v>119.7</v>
      </c>
      <c r="C10" s="8" t="n">
        <v>-187.2</v>
      </c>
      <c r="D10" s="8" t="n">
        <v>307.7</v>
      </c>
    </row>
    <row r="11" spans="1:4">
      <c r="A11" s="4" t="s">
        <v>786</v>
      </c>
      <c r="B11" s="8" t="n">
        <v>-1.4</v>
      </c>
      <c r="C11" s="6" t="n">
        <v>-1</v>
      </c>
      <c r="D11" s="6" t="n">
        <v>-1</v>
      </c>
    </row>
    <row r="12" spans="1:4">
      <c r="A12" s="4" t="s">
        <v>91</v>
      </c>
      <c r="B12" s="7" t="n">
        <v>123.5</v>
      </c>
      <c r="C12" s="5" t="n">
        <v>-180</v>
      </c>
      <c r="D12" s="7" t="n">
        <v>31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7</v>
      </c>
      <c r="B1" s="2" t="s">
        <v>1</v>
      </c>
    </row>
    <row r="2" spans="1:10">
      <c r="B2" s="2" t="s">
        <v>2</v>
      </c>
      <c r="C2" s="2" t="s">
        <v>2</v>
      </c>
      <c r="D2" s="2" t="s">
        <v>2</v>
      </c>
      <c r="E2" s="2" t="s">
        <v>69</v>
      </c>
      <c r="F2" s="2" t="s">
        <v>69</v>
      </c>
      <c r="G2" s="2" t="s">
        <v>69</v>
      </c>
      <c r="H2" s="2" t="s">
        <v>70</v>
      </c>
      <c r="I2" s="2" t="s">
        <v>70</v>
      </c>
      <c r="J2" s="2" t="s">
        <v>70</v>
      </c>
    </row>
    <row r="3" spans="1:10">
      <c r="A3" s="3" t="s">
        <v>788</v>
      </c>
    </row>
    <row r="4" spans="1:10">
      <c r="A4" s="4" t="s">
        <v>789</v>
      </c>
      <c r="C4" s="7" t="n">
        <v>506.6</v>
      </c>
      <c r="F4" s="7" t="n">
        <v>-230.6</v>
      </c>
      <c r="I4" s="5" t="n">
        <v>443</v>
      </c>
    </row>
    <row r="5" spans="1:10">
      <c r="A5" s="4" t="s">
        <v>790</v>
      </c>
      <c r="C5" s="8" t="n">
        <v>106.5</v>
      </c>
      <c r="F5" s="8" t="n">
        <v>-48.4</v>
      </c>
      <c r="I5" s="6" t="n">
        <v>155</v>
      </c>
    </row>
    <row r="6" spans="1:10">
      <c r="A6" s="4" t="s">
        <v>791</v>
      </c>
      <c r="B6" s="4" t="s">
        <v>792</v>
      </c>
      <c r="E6" s="4" t="s">
        <v>792</v>
      </c>
      <c r="H6" s="4" t="s">
        <v>793</v>
      </c>
    </row>
    <row r="7" spans="1:10">
      <c r="A7" s="3" t="s">
        <v>794</v>
      </c>
    </row>
    <row r="8" spans="1:10">
      <c r="A8" s="4" t="s">
        <v>795</v>
      </c>
      <c r="C8" s="8" t="n">
        <v>10.1</v>
      </c>
      <c r="F8" s="8" t="n">
        <v>24.7</v>
      </c>
      <c r="I8" s="8" t="n">
        <v>6.9</v>
      </c>
    </row>
    <row r="9" spans="1:10">
      <c r="A9" s="4" t="s">
        <v>796</v>
      </c>
      <c r="B9" s="4" t="s">
        <v>797</v>
      </c>
      <c r="E9" s="4" t="s">
        <v>798</v>
      </c>
      <c r="H9" s="4" t="s">
        <v>799</v>
      </c>
    </row>
    <row r="10" spans="1:10">
      <c r="A10" s="4" t="s">
        <v>800</v>
      </c>
      <c r="C10" s="8" t="n">
        <v>-29.4</v>
      </c>
      <c r="F10" s="8" t="n">
        <v>-29.3</v>
      </c>
      <c r="I10" s="8" t="n">
        <v>-2.4</v>
      </c>
    </row>
    <row r="11" spans="1:10">
      <c r="A11" s="4" t="s">
        <v>801</v>
      </c>
      <c r="B11" s="4" t="s">
        <v>802</v>
      </c>
      <c r="E11" s="4" t="s">
        <v>803</v>
      </c>
      <c r="H11" s="4" t="s">
        <v>804</v>
      </c>
    </row>
    <row r="12" spans="1:10">
      <c r="A12" s="4" t="s">
        <v>805</v>
      </c>
      <c r="C12" s="6" t="n">
        <v>43</v>
      </c>
      <c r="F12" s="6" t="n">
        <v>0</v>
      </c>
      <c r="I12" s="6" t="n">
        <v>0</v>
      </c>
    </row>
    <row r="13" spans="1:10">
      <c r="A13" s="4" t="s">
        <v>806</v>
      </c>
      <c r="B13" s="4" t="s">
        <v>807</v>
      </c>
      <c r="E13" s="4" t="s">
        <v>808</v>
      </c>
      <c r="H13" s="4" t="s">
        <v>808</v>
      </c>
    </row>
    <row r="14" spans="1:10">
      <c r="A14" s="4" t="s">
        <v>809</v>
      </c>
      <c r="C14" s="8" t="n">
        <v>11.5</v>
      </c>
      <c r="F14" s="8" t="n">
        <v>0.2</v>
      </c>
      <c r="I14" s="8" t="n">
        <v>2.8</v>
      </c>
    </row>
    <row r="15" spans="1:10">
      <c r="A15" s="4" t="s">
        <v>810</v>
      </c>
      <c r="B15" s="4" t="s">
        <v>811</v>
      </c>
      <c r="E15" s="4" t="s">
        <v>812</v>
      </c>
      <c r="H15" s="4" t="s">
        <v>813</v>
      </c>
    </row>
    <row r="16" spans="1:10">
      <c r="A16" s="4" t="s">
        <v>814</v>
      </c>
      <c r="C16" s="8" t="n">
        <v>-2.5</v>
      </c>
      <c r="F16" s="6" t="n">
        <v>0</v>
      </c>
      <c r="I16" s="8" t="n">
        <v>-1.2</v>
      </c>
    </row>
    <row r="17" spans="1:10">
      <c r="A17" s="4" t="s">
        <v>815</v>
      </c>
      <c r="B17" s="4" t="s">
        <v>804</v>
      </c>
      <c r="E17" s="4" t="s">
        <v>808</v>
      </c>
      <c r="H17" s="4" t="s">
        <v>816</v>
      </c>
    </row>
    <row r="18" spans="1:10">
      <c r="A18" s="4" t="s">
        <v>762</v>
      </c>
      <c r="C18" s="8" t="n">
        <v>-9.5</v>
      </c>
      <c r="F18" s="8" t="n">
        <v>-127.8</v>
      </c>
      <c r="I18" s="6" t="n">
        <v>0</v>
      </c>
    </row>
    <row r="19" spans="1:10">
      <c r="A19" s="4" t="s">
        <v>817</v>
      </c>
      <c r="B19" s="4" t="s">
        <v>818</v>
      </c>
      <c r="E19" s="4" t="s">
        <v>819</v>
      </c>
      <c r="H19" s="4" t="s">
        <v>808</v>
      </c>
    </row>
    <row r="20" spans="1:10">
      <c r="A20" s="4" t="s">
        <v>772</v>
      </c>
      <c r="C20" s="6" t="n">
        <v>0</v>
      </c>
      <c r="F20" s="6" t="n">
        <v>0</v>
      </c>
      <c r="I20" s="8" t="n">
        <v>161.1</v>
      </c>
    </row>
    <row r="21" spans="1:10">
      <c r="A21" s="4" t="s">
        <v>820</v>
      </c>
      <c r="B21" s="4" t="s">
        <v>808</v>
      </c>
      <c r="E21" s="4" t="s">
        <v>808</v>
      </c>
      <c r="H21" s="4" t="s">
        <v>821</v>
      </c>
    </row>
    <row r="22" spans="1:10">
      <c r="A22" s="4" t="s">
        <v>822</v>
      </c>
      <c r="C22" s="6" t="n">
        <v>-2</v>
      </c>
      <c r="F22" s="8" t="n">
        <v>-2.2</v>
      </c>
      <c r="I22" s="8" t="n">
        <v>-6.5</v>
      </c>
    </row>
    <row r="23" spans="1:10">
      <c r="A23" s="4" t="s">
        <v>823</v>
      </c>
      <c r="B23" s="4" t="s">
        <v>824</v>
      </c>
      <c r="E23" s="4" t="s">
        <v>825</v>
      </c>
      <c r="H23" s="4" t="s">
        <v>826</v>
      </c>
    </row>
    <row r="24" spans="1:10">
      <c r="A24" s="4" t="s">
        <v>827</v>
      </c>
      <c r="C24" s="8" t="n">
        <v>-4.2</v>
      </c>
      <c r="F24" s="8" t="n">
        <v>2.8</v>
      </c>
      <c r="I24" s="8" t="n">
        <v>-1.2</v>
      </c>
    </row>
    <row r="25" spans="1:10">
      <c r="A25" s="4" t="s">
        <v>828</v>
      </c>
      <c r="B25" s="4" t="s">
        <v>829</v>
      </c>
      <c r="E25" s="4" t="s">
        <v>830</v>
      </c>
      <c r="H25" s="4" t="s">
        <v>831</v>
      </c>
    </row>
    <row r="26" spans="1:10">
      <c r="A26" s="4" t="s">
        <v>91</v>
      </c>
      <c r="C26" s="7" t="n">
        <v>123.5</v>
      </c>
      <c r="F26" s="5" t="n">
        <v>-180</v>
      </c>
      <c r="I26" s="7" t="n">
        <v>314.5</v>
      </c>
    </row>
    <row r="27" spans="1:10">
      <c r="A27" s="4" t="s">
        <v>832</v>
      </c>
      <c r="B27" s="4" t="s">
        <v>756</v>
      </c>
      <c r="D27" s="4" t="s">
        <v>756</v>
      </c>
      <c r="E27" s="4" t="s">
        <v>757</v>
      </c>
      <c r="G27" s="4" t="s">
        <v>757</v>
      </c>
      <c r="H27" s="4" t="s">
        <v>758</v>
      </c>
      <c r="J27" s="4" t="s">
        <v>758</v>
      </c>
    </row>
  </sheetData>
  <mergeCells count="2">
    <mergeCell ref="A1:A2"/>
    <mergeCell ref="B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9</v>
      </c>
    </row>
    <row r="2" spans="1:3">
      <c r="A2" s="3" t="s">
        <v>834</v>
      </c>
    </row>
    <row r="3" spans="1:3">
      <c r="A3" s="4" t="s">
        <v>835</v>
      </c>
      <c r="B3" s="7" t="n">
        <v>2516.9</v>
      </c>
      <c r="C3" s="5" t="n">
        <v>2458</v>
      </c>
    </row>
    <row r="4" spans="1:3">
      <c r="A4" s="4" t="s">
        <v>836</v>
      </c>
      <c r="B4" s="8" t="n">
        <v>381.5</v>
      </c>
      <c r="C4" s="8" t="n">
        <v>375.4</v>
      </c>
    </row>
    <row r="5" spans="1:3">
      <c r="A5" s="4" t="s">
        <v>837</v>
      </c>
      <c r="B5" s="8" t="n">
        <v>2898.4</v>
      </c>
      <c r="C5" s="8" t="n">
        <v>2833.4</v>
      </c>
    </row>
    <row r="6" spans="1:3">
      <c r="A6" s="3" t="s">
        <v>838</v>
      </c>
    </row>
    <row r="7" spans="1:3">
      <c r="A7" s="4" t="s">
        <v>839</v>
      </c>
      <c r="B7" s="8" t="n">
        <v>336.1</v>
      </c>
      <c r="C7" s="8" t="n">
        <v>365.5</v>
      </c>
    </row>
    <row r="8" spans="1:3">
      <c r="A8" s="4" t="s">
        <v>840</v>
      </c>
      <c r="B8" s="8" t="n">
        <v>152.1</v>
      </c>
      <c r="C8" s="8" t="n">
        <v>157.5</v>
      </c>
    </row>
    <row r="9" spans="1:3">
      <c r="A9" s="4" t="s">
        <v>841</v>
      </c>
      <c r="B9" s="8" t="n">
        <v>765.9</v>
      </c>
      <c r="C9" s="8" t="n">
        <v>849.8</v>
      </c>
    </row>
    <row r="10" spans="1:3">
      <c r="A10" s="4" t="s">
        <v>842</v>
      </c>
      <c r="B10" s="8" t="n">
        <v>25.4</v>
      </c>
      <c r="C10" s="8" t="n">
        <v>24.4</v>
      </c>
    </row>
    <row r="11" spans="1:3">
      <c r="A11" s="4" t="s">
        <v>843</v>
      </c>
      <c r="B11" s="8" t="n">
        <v>35.3</v>
      </c>
      <c r="C11" s="8" t="n">
        <v>37.5</v>
      </c>
    </row>
    <row r="12" spans="1:3">
      <c r="A12" s="4" t="s">
        <v>87</v>
      </c>
      <c r="B12" s="8" t="n">
        <v>98.3</v>
      </c>
      <c r="C12" s="8" t="n">
        <v>68.2</v>
      </c>
    </row>
    <row r="13" spans="1:3">
      <c r="A13" s="4" t="s">
        <v>844</v>
      </c>
      <c r="B13" s="8" t="n">
        <v>1413.1</v>
      </c>
      <c r="C13" s="8" t="n">
        <v>1502.9</v>
      </c>
    </row>
    <row r="14" spans="1:3">
      <c r="A14" s="4" t="s">
        <v>845</v>
      </c>
      <c r="B14" s="7" t="n">
        <v>1485.3</v>
      </c>
      <c r="C14" s="7" t="n">
        <v>133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9</v>
      </c>
      <c r="D2" s="2" t="s">
        <v>70</v>
      </c>
    </row>
    <row r="3" spans="1:4">
      <c r="A3" s="3" t="s">
        <v>298</v>
      </c>
    </row>
    <row r="4" spans="1:4">
      <c r="A4" s="4" t="s">
        <v>847</v>
      </c>
      <c r="B4" s="7" t="n">
        <v>1.2</v>
      </c>
      <c r="C4" s="7" t="n">
        <v>1.4</v>
      </c>
      <c r="D4" s="7" t="n">
        <v>2.6</v>
      </c>
    </row>
    <row r="5" spans="1:4">
      <c r="A5" s="4" t="s">
        <v>848</v>
      </c>
      <c r="B5" s="8" t="n">
        <v>-0.6</v>
      </c>
      <c r="C5" s="8" t="n">
        <v>-0.4</v>
      </c>
      <c r="D5" s="8" t="n">
        <v>-1.4</v>
      </c>
    </row>
    <row r="6" spans="1:4">
      <c r="A6" s="4" t="s">
        <v>849</v>
      </c>
      <c r="B6" s="8" t="n">
        <v>22.6</v>
      </c>
      <c r="C6" s="8" t="n">
        <v>0.2</v>
      </c>
      <c r="D6" s="8" t="n">
        <v>0.2</v>
      </c>
    </row>
    <row r="7" spans="1:4">
      <c r="A7" s="4" t="s">
        <v>850</v>
      </c>
      <c r="B7" s="8" t="n">
        <v>23.2</v>
      </c>
      <c r="C7" s="8" t="n">
        <v>1.2</v>
      </c>
      <c r="D7" s="8" t="n">
        <v>1.4</v>
      </c>
    </row>
    <row r="8" spans="1:4">
      <c r="A8" s="4" t="s">
        <v>851</v>
      </c>
      <c r="B8" s="8" t="n">
        <v>-22.6</v>
      </c>
      <c r="C8" s="6" t="n">
        <v>0</v>
      </c>
      <c r="D8" s="6" t="n">
        <v>0</v>
      </c>
    </row>
    <row r="9" spans="1:4">
      <c r="A9" s="4" t="s">
        <v>852</v>
      </c>
      <c r="B9" s="7" t="n">
        <v>0.6</v>
      </c>
      <c r="C9" s="7" t="n">
        <v>1.2</v>
      </c>
      <c r="D9" s="7" t="n">
        <v>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14"/>
    <col customWidth="1" max="9" min="9" width="4"/>
    <col customWidth="1" max="10" min="10" width="14"/>
    <col customWidth="1" max="11" min="11" width="4"/>
    <col customWidth="1" max="12" min="12" width="14"/>
  </cols>
  <sheetData>
    <row r="1" spans="1:12">
      <c r="A1" s="1" t="s">
        <v>853</v>
      </c>
      <c r="C1" s="2" t="s">
        <v>601</v>
      </c>
      <c r="G1" s="2" t="s">
        <v>1</v>
      </c>
    </row>
    <row r="2" spans="1:12">
      <c r="C2" s="2" t="s">
        <v>2</v>
      </c>
      <c r="E2" s="2" t="s">
        <v>69</v>
      </c>
      <c r="G2" s="2" t="s">
        <v>854</v>
      </c>
      <c r="H2" s="2" t="s">
        <v>2</v>
      </c>
      <c r="J2" s="2" t="s">
        <v>69</v>
      </c>
      <c r="L2" s="2" t="s">
        <v>70</v>
      </c>
    </row>
    <row r="3" spans="1:12">
      <c r="A3" s="3" t="s">
        <v>430</v>
      </c>
    </row>
    <row r="4" spans="1:12">
      <c r="A4" s="4" t="s">
        <v>855</v>
      </c>
      <c r="C4" s="7" t="n">
        <v>2342.3</v>
      </c>
      <c r="E4" s="7" t="n">
        <v>2084.1</v>
      </c>
      <c r="H4" s="7" t="n">
        <v>2342.3</v>
      </c>
      <c r="J4" s="7" t="n">
        <v>2084.1</v>
      </c>
    </row>
    <row r="5" spans="1:12">
      <c r="A5" s="4" t="s">
        <v>138</v>
      </c>
      <c r="C5" s="8" t="n">
        <v>2239.6</v>
      </c>
      <c r="E5" s="8" t="n">
        <v>2237.5</v>
      </c>
      <c r="H5" s="8" t="n">
        <v>2239.6</v>
      </c>
      <c r="J5" s="8" t="n">
        <v>2237.5</v>
      </c>
    </row>
    <row r="6" spans="1:12">
      <c r="A6" s="4" t="s">
        <v>411</v>
      </c>
      <c r="C6" s="8" t="n">
        <v>2512.2</v>
      </c>
      <c r="E6" s="6" t="n">
        <v>2660</v>
      </c>
      <c r="H6" s="7" t="n">
        <v>2512.2</v>
      </c>
      <c r="J6" s="6" t="n">
        <v>2660</v>
      </c>
    </row>
    <row r="7" spans="1:12">
      <c r="A7" s="4" t="s">
        <v>856</v>
      </c>
      <c r="H7" s="4" t="s">
        <v>857</v>
      </c>
    </row>
    <row r="8" spans="1:12">
      <c r="A8" s="4" t="s">
        <v>858</v>
      </c>
    </row>
    <row r="9" spans="1:12">
      <c r="A9" s="3" t="s">
        <v>430</v>
      </c>
    </row>
    <row r="10" spans="1:12">
      <c r="A10" s="4" t="s">
        <v>855</v>
      </c>
      <c r="C10" s="8" t="n">
        <v>2080.9</v>
      </c>
      <c r="E10" s="8" t="n">
        <v>1867.7</v>
      </c>
      <c r="H10" s="7" t="n">
        <v>2080.9</v>
      </c>
      <c r="J10" s="8" t="n">
        <v>1867.7</v>
      </c>
      <c r="L10" s="5" t="n">
        <v>2160</v>
      </c>
    </row>
    <row r="11" spans="1:12">
      <c r="A11" s="4" t="s">
        <v>859</v>
      </c>
      <c r="H11" s="8" t="n">
        <v>53.8</v>
      </c>
      <c r="J11" s="8" t="n">
        <v>-127.5</v>
      </c>
    </row>
    <row r="12" spans="1:12">
      <c r="A12" s="4" t="s">
        <v>860</v>
      </c>
      <c r="C12" s="8" t="n">
        <v>0.2</v>
      </c>
      <c r="E12" s="8" t="n">
        <v>-0.4</v>
      </c>
      <c r="H12" s="8" t="n">
        <v>0.2</v>
      </c>
      <c r="J12" s="8" t="n">
        <v>-0.4</v>
      </c>
      <c r="L12" s="8" t="n">
        <v>-0.7</v>
      </c>
    </row>
    <row r="13" spans="1:12">
      <c r="A13" s="4" t="s">
        <v>861</v>
      </c>
      <c r="H13" s="8" t="n">
        <v>47.6</v>
      </c>
      <c r="J13" s="8" t="n">
        <v>14.8</v>
      </c>
      <c r="L13" s="7" t="n">
        <v>41.1</v>
      </c>
    </row>
    <row r="14" spans="1:12">
      <c r="A14" s="4" t="s">
        <v>862</v>
      </c>
      <c r="H14" s="8" t="n">
        <v>2.9</v>
      </c>
      <c r="J14" s="8" t="n">
        <v>2.9</v>
      </c>
    </row>
    <row r="15" spans="1:12">
      <c r="A15" s="4" t="s">
        <v>863</v>
      </c>
      <c r="C15" s="6" t="n">
        <v>3</v>
      </c>
      <c r="H15" s="6" t="n">
        <v>3</v>
      </c>
    </row>
    <row r="16" spans="1:12">
      <c r="A16" s="4" t="s">
        <v>864</v>
      </c>
      <c r="C16" s="8" t="n">
        <v>2111.5</v>
      </c>
      <c r="E16" s="8" t="n">
        <v>1965.6</v>
      </c>
      <c r="H16" s="8" t="n">
        <v>2111.5</v>
      </c>
      <c r="J16" s="8" t="n">
        <v>1965.6</v>
      </c>
    </row>
    <row r="17" spans="1:12">
      <c r="A17" s="4" t="s">
        <v>865</v>
      </c>
      <c r="C17" s="8" t="n">
        <v>49.6</v>
      </c>
      <c r="E17" s="8" t="n">
        <v>113.6</v>
      </c>
      <c r="H17" s="8" t="n">
        <v>49.6</v>
      </c>
      <c r="J17" s="8" t="n">
        <v>113.6</v>
      </c>
    </row>
    <row r="18" spans="1:12">
      <c r="A18" s="4" t="s">
        <v>866</v>
      </c>
      <c r="B18" s="4" t="s">
        <v>73</v>
      </c>
      <c r="C18" s="8" t="n">
        <v>49.6</v>
      </c>
      <c r="E18" s="8" t="n">
        <v>113.6</v>
      </c>
      <c r="H18" s="7" t="n">
        <v>49.6</v>
      </c>
      <c r="J18" s="7" t="n">
        <v>113.6</v>
      </c>
    </row>
    <row r="19" spans="1:12">
      <c r="A19" s="4" t="s">
        <v>856</v>
      </c>
      <c r="H19" s="4" t="s">
        <v>857</v>
      </c>
      <c r="J19" s="4" t="s">
        <v>867</v>
      </c>
      <c r="L19" s="4" t="s">
        <v>868</v>
      </c>
    </row>
    <row r="20" spans="1:12">
      <c r="A20" s="4" t="s">
        <v>869</v>
      </c>
      <c r="C20" s="8" t="n">
        <v>9.5</v>
      </c>
      <c r="E20" s="8" t="n">
        <v>18.5</v>
      </c>
      <c r="H20" s="7" t="n">
        <v>9.5</v>
      </c>
      <c r="J20" s="7" t="n">
        <v>18.5</v>
      </c>
      <c r="L20" s="7" t="n">
        <v>13.7</v>
      </c>
    </row>
    <row r="21" spans="1:12">
      <c r="A21" s="4" t="s">
        <v>870</v>
      </c>
      <c r="H21" s="8" t="n">
        <v>0.7</v>
      </c>
    </row>
    <row r="22" spans="1:12">
      <c r="A22" s="4" t="s">
        <v>871</v>
      </c>
    </row>
    <row r="23" spans="1:12">
      <c r="A23" s="3" t="s">
        <v>430</v>
      </c>
    </row>
    <row r="24" spans="1:12">
      <c r="A24" s="4" t="s">
        <v>855</v>
      </c>
      <c r="C24" s="8" t="n">
        <v>261.4</v>
      </c>
      <c r="E24" s="8" t="n">
        <v>216.3</v>
      </c>
      <c r="H24" s="8" t="n">
        <v>261.4</v>
      </c>
      <c r="J24" s="8" t="n">
        <v>216.3</v>
      </c>
      <c r="L24" s="8" t="n">
        <v>262.5</v>
      </c>
    </row>
    <row r="25" spans="1:12">
      <c r="A25" s="4" t="s">
        <v>859</v>
      </c>
      <c r="H25" s="8" t="n">
        <v>-45.1</v>
      </c>
      <c r="J25" s="6" t="n">
        <v>5</v>
      </c>
    </row>
    <row r="26" spans="1:12">
      <c r="A26" s="4" t="s">
        <v>860</v>
      </c>
      <c r="C26" s="8" t="n">
        <v>-3.2</v>
      </c>
      <c r="E26" s="6" t="n">
        <v>-4</v>
      </c>
      <c r="H26" s="8" t="n">
        <v>-3.2</v>
      </c>
      <c r="J26" s="6" t="n">
        <v>-4</v>
      </c>
      <c r="L26" s="8" t="n">
        <v>-4.4</v>
      </c>
    </row>
    <row r="27" spans="1:12">
      <c r="A27" s="4" t="s">
        <v>861</v>
      </c>
      <c r="H27" s="6" t="n">
        <v>10</v>
      </c>
      <c r="J27" s="8" t="n">
        <v>7.5</v>
      </c>
      <c r="L27" s="7" t="n">
        <v>5.3</v>
      </c>
    </row>
    <row r="28" spans="1:12">
      <c r="A28" s="4" t="s">
        <v>862</v>
      </c>
      <c r="H28" s="6" t="n">
        <v>23</v>
      </c>
      <c r="J28" s="6" t="n">
        <v>21</v>
      </c>
    </row>
    <row r="29" spans="1:12">
      <c r="A29" s="4" t="s">
        <v>863</v>
      </c>
      <c r="C29" s="6" t="n">
        <v>24</v>
      </c>
      <c r="H29" s="6" t="n">
        <v>24</v>
      </c>
    </row>
    <row r="30" spans="1:12">
      <c r="A30" s="4" t="s">
        <v>865</v>
      </c>
      <c r="C30" s="8" t="n">
        <v>315.1</v>
      </c>
      <c r="E30" s="8" t="n">
        <v>276.2</v>
      </c>
      <c r="H30" s="8" t="n">
        <v>315.1</v>
      </c>
      <c r="J30" s="8" t="n">
        <v>276.2</v>
      </c>
    </row>
    <row r="31" spans="1:12">
      <c r="A31" s="4" t="s">
        <v>866</v>
      </c>
      <c r="B31" s="4" t="s">
        <v>73</v>
      </c>
      <c r="C31" s="8" t="n">
        <v>315.1</v>
      </c>
      <c r="E31" s="8" t="n">
        <v>276.2</v>
      </c>
      <c r="H31" s="7" t="n">
        <v>315.1</v>
      </c>
      <c r="J31" s="7" t="n">
        <v>276.2</v>
      </c>
    </row>
    <row r="32" spans="1:12">
      <c r="A32" s="4" t="s">
        <v>856</v>
      </c>
      <c r="H32" s="4" t="s">
        <v>872</v>
      </c>
      <c r="J32" s="4" t="s">
        <v>873</v>
      </c>
      <c r="L32" s="4" t="s">
        <v>874</v>
      </c>
    </row>
    <row r="33" spans="1:12">
      <c r="A33" s="4" t="s">
        <v>869</v>
      </c>
      <c r="C33" s="6" t="n">
        <v>0</v>
      </c>
      <c r="E33" s="6" t="n">
        <v>0</v>
      </c>
      <c r="H33" s="5" t="n">
        <v>0</v>
      </c>
      <c r="J33" s="5" t="n">
        <v>0</v>
      </c>
      <c r="L33" s="5" t="n">
        <v>0</v>
      </c>
    </row>
    <row r="34" spans="1:12">
      <c r="A34" s="4" t="s">
        <v>875</v>
      </c>
    </row>
    <row r="35" spans="1:12">
      <c r="A35" s="3" t="s">
        <v>430</v>
      </c>
    </row>
    <row r="36" spans="1:12">
      <c r="A36" s="4" t="s">
        <v>855</v>
      </c>
      <c r="C36" s="5" t="n">
        <v>0</v>
      </c>
      <c r="E36" s="7" t="n">
        <v>86.09999999999999</v>
      </c>
      <c r="H36" s="5" t="n">
        <v>0</v>
      </c>
      <c r="J36" s="7" t="n">
        <v>86.09999999999999</v>
      </c>
      <c r="L36" s="7" t="n">
        <v>98.90000000000001</v>
      </c>
    </row>
    <row r="37" spans="1:12">
      <c r="A37" s="4" t="s">
        <v>876</v>
      </c>
      <c r="C37" s="4" t="s">
        <v>808</v>
      </c>
      <c r="E37" s="4" t="s">
        <v>527</v>
      </c>
      <c r="H37" s="4" t="s">
        <v>808</v>
      </c>
      <c r="J37" s="4" t="s">
        <v>527</v>
      </c>
    </row>
    <row r="38" spans="1:12">
      <c r="A38" s="4" t="s">
        <v>877</v>
      </c>
    </row>
    <row r="39" spans="1:12">
      <c r="A39" s="3" t="s">
        <v>430</v>
      </c>
    </row>
    <row r="40" spans="1:12">
      <c r="A40" s="4" t="s">
        <v>855</v>
      </c>
      <c r="E40" s="5" t="n">
        <v>0</v>
      </c>
      <c r="J40" s="5" t="n">
        <v>0</v>
      </c>
    </row>
    <row r="41" spans="1:12">
      <c r="A41" s="4" t="s">
        <v>878</v>
      </c>
    </row>
    <row r="42" spans="1:12">
      <c r="A42" s="3" t="s">
        <v>430</v>
      </c>
    </row>
    <row r="43" spans="1:12">
      <c r="A43" s="4" t="s">
        <v>859</v>
      </c>
      <c r="G43" s="7" t="n">
        <v>34.7</v>
      </c>
    </row>
    <row r="44" spans="1:12">
      <c r="A44" s="4" t="s">
        <v>860</v>
      </c>
      <c r="G44" s="8" t="n">
        <v>-0.8</v>
      </c>
    </row>
    <row r="45" spans="1:12">
      <c r="A45" s="4" t="s">
        <v>879</v>
      </c>
      <c r="G45" s="6" t="n">
        <v>0</v>
      </c>
    </row>
    <row r="46" spans="1:12">
      <c r="A46" s="4" t="s">
        <v>880</v>
      </c>
    </row>
    <row r="47" spans="1:12">
      <c r="A47" s="3" t="s">
        <v>430</v>
      </c>
    </row>
    <row r="48" spans="1:12">
      <c r="A48" s="4" t="s">
        <v>859</v>
      </c>
      <c r="G48" s="8" t="n">
        <v>4.9</v>
      </c>
    </row>
    <row r="49" spans="1:12">
      <c r="A49" s="4" t="s">
        <v>860</v>
      </c>
      <c r="G49" s="8" t="n">
        <v>1.8</v>
      </c>
    </row>
    <row r="50" spans="1:12">
      <c r="A50" s="4" t="s">
        <v>879</v>
      </c>
      <c r="G50" s="5" t="n">
        <v>0</v>
      </c>
    </row>
    <row r="51" spans="1:12">
      <c r="A51" s="4" t="s">
        <v>654</v>
      </c>
    </row>
    <row r="52" spans="1:12">
      <c r="A52" s="3" t="s">
        <v>430</v>
      </c>
    </row>
    <row r="53" spans="1:12">
      <c r="A53" s="4" t="s">
        <v>138</v>
      </c>
      <c r="C53" s="7" t="n">
        <v>739.1</v>
      </c>
      <c r="E53" s="8" t="n">
        <v>798.3</v>
      </c>
      <c r="H53" s="7" t="n">
        <v>739.1</v>
      </c>
      <c r="J53" s="8" t="n">
        <v>798.3</v>
      </c>
    </row>
    <row r="54" spans="1:12">
      <c r="A54" s="4" t="s">
        <v>411</v>
      </c>
      <c r="C54" s="8" t="n">
        <v>0.1</v>
      </c>
      <c r="E54" s="8" t="n">
        <v>0.1</v>
      </c>
      <c r="H54" s="8" t="n">
        <v>0.1</v>
      </c>
      <c r="J54" s="8" t="n">
        <v>0.1</v>
      </c>
    </row>
    <row r="55" spans="1:12">
      <c r="A55" s="4" t="s">
        <v>881</v>
      </c>
    </row>
    <row r="56" spans="1:12">
      <c r="A56" s="3" t="s">
        <v>430</v>
      </c>
    </row>
    <row r="57" spans="1:12">
      <c r="A57" s="4" t="s">
        <v>855</v>
      </c>
      <c r="C57" s="6" t="n">
        <v>205</v>
      </c>
      <c r="E57" s="8" t="n">
        <v>165.5</v>
      </c>
      <c r="H57" s="6" t="n">
        <v>205</v>
      </c>
      <c r="J57" s="8" t="n">
        <v>165.5</v>
      </c>
    </row>
    <row r="58" spans="1:12">
      <c r="A58" s="4" t="s">
        <v>882</v>
      </c>
    </row>
    <row r="59" spans="1:12">
      <c r="A59" s="3" t="s">
        <v>430</v>
      </c>
    </row>
    <row r="60" spans="1:12">
      <c r="A60" s="4" t="s">
        <v>855</v>
      </c>
      <c r="C60" s="8" t="n">
        <v>40.7</v>
      </c>
      <c r="E60" s="8" t="n">
        <v>17.5</v>
      </c>
      <c r="H60" s="8" t="n">
        <v>40.7</v>
      </c>
      <c r="J60" s="8" t="n">
        <v>17.5</v>
      </c>
    </row>
    <row r="61" spans="1:12">
      <c r="A61" s="4" t="s">
        <v>883</v>
      </c>
    </row>
    <row r="62" spans="1:12">
      <c r="A62" s="3" t="s">
        <v>430</v>
      </c>
    </row>
    <row r="63" spans="1:12">
      <c r="A63" s="4" t="s">
        <v>855</v>
      </c>
      <c r="C63" s="8" t="n">
        <v>14.8</v>
      </c>
      <c r="D63" s="4" t="s">
        <v>105</v>
      </c>
      <c r="E63" s="8" t="n">
        <v>18.3</v>
      </c>
      <c r="F63" s="4" t="s">
        <v>107</v>
      </c>
      <c r="H63" s="8" t="n">
        <v>14.8</v>
      </c>
      <c r="I63" s="4" t="s">
        <v>105</v>
      </c>
      <c r="J63" s="8" t="n">
        <v>18.3</v>
      </c>
      <c r="K63" s="4" t="s">
        <v>107</v>
      </c>
    </row>
    <row r="64" spans="1:12">
      <c r="A64" s="4" t="s">
        <v>884</v>
      </c>
    </row>
    <row r="65" spans="1:12">
      <c r="A65" s="3" t="s">
        <v>430</v>
      </c>
    </row>
    <row r="66" spans="1:12">
      <c r="A66" s="4" t="s">
        <v>855</v>
      </c>
      <c r="C66" s="8" t="n">
        <v>7.7</v>
      </c>
      <c r="D66" s="4" t="s">
        <v>105</v>
      </c>
      <c r="E66" s="8" t="n">
        <v>5.2</v>
      </c>
      <c r="F66" s="4" t="s">
        <v>107</v>
      </c>
      <c r="H66" s="8" t="n">
        <v>7.7</v>
      </c>
      <c r="I66" s="4" t="s">
        <v>105</v>
      </c>
      <c r="J66" s="8" t="n">
        <v>5.2</v>
      </c>
      <c r="K66" s="4" t="s">
        <v>107</v>
      </c>
    </row>
    <row r="67" spans="1:12">
      <c r="A67" s="4" t="s">
        <v>885</v>
      </c>
    </row>
    <row r="68" spans="1:12">
      <c r="A68" s="3" t="s">
        <v>430</v>
      </c>
    </row>
    <row r="69" spans="1:12">
      <c r="A69" s="4" t="s">
        <v>855</v>
      </c>
      <c r="C69" s="8" t="n">
        <v>305.9</v>
      </c>
      <c r="D69" s="4" t="s">
        <v>105</v>
      </c>
      <c r="E69" s="8" t="n">
        <v>245.2</v>
      </c>
      <c r="F69" s="4" t="s">
        <v>107</v>
      </c>
      <c r="H69" s="8" t="n">
        <v>305.9</v>
      </c>
      <c r="I69" s="4" t="s">
        <v>105</v>
      </c>
      <c r="J69" s="8" t="n">
        <v>245.2</v>
      </c>
      <c r="K69" s="4" t="s">
        <v>107</v>
      </c>
    </row>
    <row r="70" spans="1:12">
      <c r="A70" s="4" t="s">
        <v>886</v>
      </c>
    </row>
    <row r="71" spans="1:12">
      <c r="A71" s="3" t="s">
        <v>430</v>
      </c>
    </row>
    <row r="72" spans="1:12">
      <c r="A72" s="4" t="s">
        <v>855</v>
      </c>
      <c r="C72" s="8" t="n">
        <v>12.1</v>
      </c>
      <c r="D72" s="4" t="s">
        <v>105</v>
      </c>
      <c r="E72" s="8" t="n">
        <v>10.4</v>
      </c>
      <c r="F72" s="4" t="s">
        <v>107</v>
      </c>
      <c r="H72" s="8" t="n">
        <v>12.1</v>
      </c>
      <c r="I72" s="4" t="s">
        <v>105</v>
      </c>
      <c r="J72" s="8" t="n">
        <v>10.4</v>
      </c>
      <c r="K72" s="4" t="s">
        <v>107</v>
      </c>
    </row>
    <row r="73" spans="1:12">
      <c r="A73" s="4" t="s">
        <v>887</v>
      </c>
    </row>
    <row r="74" spans="1:12">
      <c r="A74" s="3" t="s">
        <v>430</v>
      </c>
    </row>
    <row r="75" spans="1:12">
      <c r="A75" s="4" t="s">
        <v>855</v>
      </c>
      <c r="C75" s="8" t="n">
        <v>148.1</v>
      </c>
      <c r="D75" s="4" t="s">
        <v>105</v>
      </c>
      <c r="E75" s="7" t="n">
        <v>122.3</v>
      </c>
      <c r="F75" s="4" t="s">
        <v>107</v>
      </c>
      <c r="H75" s="8" t="n">
        <v>148.1</v>
      </c>
      <c r="I75" s="4" t="s">
        <v>105</v>
      </c>
      <c r="J75" s="7" t="n">
        <v>122.3</v>
      </c>
      <c r="K75" s="4" t="s">
        <v>107</v>
      </c>
    </row>
    <row r="76" spans="1:12">
      <c r="A76" s="4" t="s">
        <v>888</v>
      </c>
    </row>
    <row r="77" spans="1:12">
      <c r="A77" s="3" t="s">
        <v>430</v>
      </c>
    </row>
    <row r="78" spans="1:12">
      <c r="A78" s="4" t="s">
        <v>855</v>
      </c>
      <c r="B78" s="4" t="s">
        <v>105</v>
      </c>
      <c r="C78" s="7" t="n">
        <v>20.1</v>
      </c>
      <c r="H78" s="7" t="n">
        <v>20.1</v>
      </c>
    </row>
    <row r="79" spans="1:12"/>
    <row r="80" spans="1:12">
      <c r="A80" s="4" t="s">
        <v>73</v>
      </c>
      <c r="B80" s="4" t="s">
        <v>889</v>
      </c>
    </row>
    <row r="81" spans="1:12">
      <c r="A81" s="4" t="s">
        <v>105</v>
      </c>
      <c r="B81" s="4" t="s">
        <v>890</v>
      </c>
    </row>
    <row r="82" spans="1:12">
      <c r="A82" s="4" t="s">
        <v>107</v>
      </c>
      <c r="B82" s="4" t="s">
        <v>890</v>
      </c>
    </row>
  </sheetData>
  <mergeCells count="11">
    <mergeCell ref="A1:B2"/>
    <mergeCell ref="C1:F1"/>
    <mergeCell ref="G1:L1"/>
    <mergeCell ref="C2:D2"/>
    <mergeCell ref="E2:F2"/>
    <mergeCell ref="H2:I2"/>
    <mergeCell ref="J2:K2"/>
    <mergeCell ref="A79:K79"/>
    <mergeCell ref="B80:K80"/>
    <mergeCell ref="B81:K81"/>
    <mergeCell ref="B82:K8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69</v>
      </c>
    </row>
    <row r="2" spans="1:3">
      <c r="A2" s="4" t="s">
        <v>892</v>
      </c>
    </row>
    <row r="3" spans="1:3">
      <c r="A3" s="3" t="s">
        <v>430</v>
      </c>
    </row>
    <row r="4" spans="1:3">
      <c r="A4" s="4" t="s">
        <v>893</v>
      </c>
      <c r="B4" s="4" t="s">
        <v>894</v>
      </c>
      <c r="C4" s="4" t="s">
        <v>894</v>
      </c>
    </row>
    <row r="5" spans="1:3">
      <c r="A5" s="4" t="s">
        <v>895</v>
      </c>
    </row>
    <row r="6" spans="1:3">
      <c r="A6" s="3" t="s">
        <v>430</v>
      </c>
    </row>
    <row r="7" spans="1:3">
      <c r="A7" s="4" t="s">
        <v>893</v>
      </c>
      <c r="B7" s="4" t="s">
        <v>808</v>
      </c>
      <c r="C7" s="4" t="s">
        <v>808</v>
      </c>
    </row>
    <row r="8" spans="1:3">
      <c r="A8" s="4" t="s">
        <v>896</v>
      </c>
    </row>
    <row r="9" spans="1:3">
      <c r="A9" s="3" t="s">
        <v>430</v>
      </c>
    </row>
    <row r="10" spans="1:3">
      <c r="A10" s="4" t="s">
        <v>893</v>
      </c>
      <c r="B10" s="4" t="s">
        <v>897</v>
      </c>
      <c r="C10" s="4" t="s">
        <v>897</v>
      </c>
    </row>
    <row r="11" spans="1:3">
      <c r="A11" s="4" t="s">
        <v>898</v>
      </c>
    </row>
    <row r="12" spans="1:3">
      <c r="A12" s="3" t="s">
        <v>430</v>
      </c>
    </row>
    <row r="13" spans="1:3">
      <c r="A13" s="4" t="s">
        <v>893</v>
      </c>
      <c r="B13" s="4" t="s">
        <v>808</v>
      </c>
      <c r="C13" s="4" t="s">
        <v>808</v>
      </c>
    </row>
    <row r="14" spans="1:3">
      <c r="A14" s="4" t="s">
        <v>899</v>
      </c>
    </row>
    <row r="15" spans="1:3">
      <c r="A15" s="3" t="s">
        <v>430</v>
      </c>
    </row>
    <row r="16" spans="1:3">
      <c r="A16" s="4" t="s">
        <v>893</v>
      </c>
      <c r="B16" s="4" t="s">
        <v>900</v>
      </c>
    </row>
    <row r="17" spans="1:3">
      <c r="A17" s="4" t="s">
        <v>901</v>
      </c>
    </row>
    <row r="18" spans="1:3">
      <c r="A18" s="3" t="s">
        <v>430</v>
      </c>
    </row>
    <row r="19" spans="1:3">
      <c r="A19" s="4" t="s">
        <v>893</v>
      </c>
      <c r="B19" s="4" t="s">
        <v>902</v>
      </c>
    </row>
    <row r="20" spans="1:3">
      <c r="A20" s="4" t="s">
        <v>903</v>
      </c>
    </row>
    <row r="21" spans="1:3">
      <c r="A21" s="3" t="s">
        <v>430</v>
      </c>
    </row>
    <row r="22" spans="1:3">
      <c r="A22" s="4" t="s">
        <v>893</v>
      </c>
      <c r="B22" s="4" t="s">
        <v>808</v>
      </c>
    </row>
    <row r="23" spans="1:3">
      <c r="A23" s="4" t="s">
        <v>904</v>
      </c>
    </row>
    <row r="24" spans="1:3">
      <c r="A24" s="3" t="s">
        <v>430</v>
      </c>
    </row>
    <row r="25" spans="1:3">
      <c r="A25" s="4" t="s">
        <v>893</v>
      </c>
      <c r="B25" s="4" t="s">
        <v>808</v>
      </c>
    </row>
    <row r="26" spans="1:3">
      <c r="A26" s="4" t="s">
        <v>905</v>
      </c>
    </row>
    <row r="27" spans="1:3">
      <c r="A27" s="3" t="s">
        <v>430</v>
      </c>
    </row>
    <row r="28" spans="1:3">
      <c r="A28" s="4" t="s">
        <v>893</v>
      </c>
      <c r="C28" s="4" t="s">
        <v>808</v>
      </c>
    </row>
    <row r="29" spans="1:3">
      <c r="A29" s="4" t="s">
        <v>906</v>
      </c>
    </row>
    <row r="30" spans="1:3">
      <c r="A30" s="3" t="s">
        <v>430</v>
      </c>
    </row>
    <row r="31" spans="1:3">
      <c r="A31" s="4" t="s">
        <v>893</v>
      </c>
      <c r="C31" s="4" t="s">
        <v>808</v>
      </c>
    </row>
    <row r="32" spans="1:3">
      <c r="A32" s="4" t="s">
        <v>907</v>
      </c>
    </row>
    <row r="33" spans="1:3">
      <c r="A33" s="3" t="s">
        <v>430</v>
      </c>
    </row>
    <row r="34" spans="1:3">
      <c r="A34" s="4" t="s">
        <v>893</v>
      </c>
      <c r="B34" s="4" t="s">
        <v>808</v>
      </c>
      <c r="C34" s="4" t="s">
        <v>808</v>
      </c>
    </row>
    <row r="35" spans="1:3">
      <c r="A35" s="4" t="s">
        <v>908</v>
      </c>
    </row>
    <row r="36" spans="1:3">
      <c r="A36" s="3" t="s">
        <v>430</v>
      </c>
    </row>
    <row r="37" spans="1:3">
      <c r="A37" s="4" t="s">
        <v>893</v>
      </c>
      <c r="B37" s="4" t="s">
        <v>808</v>
      </c>
      <c r="C37" s="4" t="s">
        <v>808</v>
      </c>
    </row>
    <row r="38" spans="1:3">
      <c r="A38" s="4" t="s">
        <v>909</v>
      </c>
    </row>
    <row r="39" spans="1:3">
      <c r="A39" s="3" t="s">
        <v>430</v>
      </c>
    </row>
    <row r="40" spans="1:3">
      <c r="A40" s="4" t="s">
        <v>893</v>
      </c>
      <c r="B40" s="4" t="s">
        <v>910</v>
      </c>
      <c r="C40" s="4" t="s">
        <v>910</v>
      </c>
    </row>
    <row r="41" spans="1:3">
      <c r="A41" s="4" t="s">
        <v>911</v>
      </c>
    </row>
    <row r="42" spans="1:3">
      <c r="A42" s="3" t="s">
        <v>430</v>
      </c>
    </row>
    <row r="43" spans="1:3">
      <c r="A43" s="4" t="s">
        <v>893</v>
      </c>
      <c r="B43" s="4" t="s">
        <v>912</v>
      </c>
      <c r="C43" s="4" t="s">
        <v>912</v>
      </c>
    </row>
    <row r="44" spans="1:3">
      <c r="A44" s="4" t="s">
        <v>913</v>
      </c>
    </row>
    <row r="45" spans="1:3">
      <c r="A45" s="3" t="s">
        <v>430</v>
      </c>
    </row>
    <row r="46" spans="1:3">
      <c r="A46" s="4" t="s">
        <v>893</v>
      </c>
      <c r="B46" s="4" t="s">
        <v>914</v>
      </c>
      <c r="C46" s="4" t="s">
        <v>914</v>
      </c>
    </row>
    <row r="47" spans="1:3">
      <c r="A47" s="4" t="s">
        <v>915</v>
      </c>
    </row>
    <row r="48" spans="1:3">
      <c r="A48" s="3" t="s">
        <v>430</v>
      </c>
    </row>
    <row r="49" spans="1:3">
      <c r="A49" s="4" t="s">
        <v>893</v>
      </c>
      <c r="B49" s="4" t="s">
        <v>916</v>
      </c>
      <c r="C49" s="4" t="s">
        <v>916</v>
      </c>
    </row>
    <row r="50" spans="1:3">
      <c r="A50" s="4" t="s">
        <v>917</v>
      </c>
    </row>
    <row r="51" spans="1:3">
      <c r="A51" s="3" t="s">
        <v>430</v>
      </c>
    </row>
    <row r="52" spans="1:3">
      <c r="A52" s="4" t="s">
        <v>893</v>
      </c>
      <c r="B52" s="4" t="s">
        <v>758</v>
      </c>
    </row>
    <row r="53" spans="1:3">
      <c r="A53" s="4" t="s">
        <v>918</v>
      </c>
    </row>
    <row r="54" spans="1:3">
      <c r="A54" s="3" t="s">
        <v>430</v>
      </c>
    </row>
    <row r="55" spans="1:3">
      <c r="A55" s="4" t="s">
        <v>893</v>
      </c>
      <c r="B55" s="4" t="s">
        <v>919</v>
      </c>
    </row>
    <row r="56" spans="1:3">
      <c r="A56" s="4" t="s">
        <v>920</v>
      </c>
    </row>
    <row r="57" spans="1:3">
      <c r="A57" s="3" t="s">
        <v>430</v>
      </c>
    </row>
    <row r="58" spans="1:3">
      <c r="A58" s="4" t="s">
        <v>893</v>
      </c>
      <c r="B58" s="4" t="s">
        <v>867</v>
      </c>
    </row>
    <row r="59" spans="1:3">
      <c r="A59" s="4" t="s">
        <v>921</v>
      </c>
    </row>
    <row r="60" spans="1:3">
      <c r="A60" s="3" t="s">
        <v>430</v>
      </c>
    </row>
    <row r="61" spans="1:3">
      <c r="A61" s="4" t="s">
        <v>893</v>
      </c>
      <c r="B61" s="4" t="s">
        <v>808</v>
      </c>
    </row>
    <row r="62" spans="1:3">
      <c r="A62" s="4" t="s">
        <v>922</v>
      </c>
    </row>
    <row r="63" spans="1:3">
      <c r="A63" s="3" t="s">
        <v>430</v>
      </c>
    </row>
    <row r="64" spans="1:3">
      <c r="A64" s="4" t="s">
        <v>893</v>
      </c>
      <c r="C64" s="4" t="s">
        <v>867</v>
      </c>
    </row>
    <row r="65" spans="1:3">
      <c r="A65" s="4" t="s">
        <v>923</v>
      </c>
    </row>
    <row r="66" spans="1:3">
      <c r="A66" s="3" t="s">
        <v>430</v>
      </c>
    </row>
    <row r="67" spans="1:3">
      <c r="A67" s="4" t="s">
        <v>893</v>
      </c>
      <c r="C67" s="4" t="s">
        <v>808</v>
      </c>
    </row>
    <row r="68" spans="1:3">
      <c r="A68" s="4" t="s">
        <v>924</v>
      </c>
    </row>
    <row r="69" spans="1:3">
      <c r="A69" s="3" t="s">
        <v>430</v>
      </c>
    </row>
    <row r="70" spans="1:3">
      <c r="A70" s="4" t="s">
        <v>893</v>
      </c>
      <c r="B70" s="4" t="s">
        <v>925</v>
      </c>
      <c r="C70" s="4" t="s">
        <v>925</v>
      </c>
    </row>
    <row r="71" spans="1:3">
      <c r="A71" s="4" t="s">
        <v>926</v>
      </c>
    </row>
    <row r="72" spans="1:3">
      <c r="A72" s="3" t="s">
        <v>430</v>
      </c>
    </row>
    <row r="73" spans="1:3">
      <c r="A73" s="4" t="s">
        <v>893</v>
      </c>
      <c r="B73" s="4" t="s">
        <v>927</v>
      </c>
      <c r="C73" s="4" t="s">
        <v>9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9</v>
      </c>
    </row>
    <row r="2" spans="1:3">
      <c r="A2" s="4" t="s">
        <v>929</v>
      </c>
    </row>
    <row r="3" spans="1:3">
      <c r="A3" s="3" t="s">
        <v>430</v>
      </c>
    </row>
    <row r="4" spans="1:3">
      <c r="A4" s="4" t="s">
        <v>893</v>
      </c>
      <c r="B4" s="4" t="s">
        <v>894</v>
      </c>
      <c r="C4" s="4" t="s">
        <v>894</v>
      </c>
    </row>
    <row r="5" spans="1:3">
      <c r="A5" s="4" t="s">
        <v>930</v>
      </c>
    </row>
    <row r="6" spans="1:3">
      <c r="A6" s="3" t="s">
        <v>430</v>
      </c>
    </row>
    <row r="7" spans="1:3">
      <c r="A7" s="4" t="s">
        <v>893</v>
      </c>
      <c r="B7" s="4" t="s">
        <v>910</v>
      </c>
      <c r="C7" s="4" t="s">
        <v>910</v>
      </c>
    </row>
    <row r="8" spans="1:3">
      <c r="A8" s="4" t="s">
        <v>931</v>
      </c>
    </row>
    <row r="9" spans="1:3">
      <c r="A9" s="3" t="s">
        <v>430</v>
      </c>
    </row>
    <row r="10" spans="1:3">
      <c r="A10" s="4" t="s">
        <v>893</v>
      </c>
      <c r="B10" s="4" t="s">
        <v>897</v>
      </c>
      <c r="C10" s="4" t="s">
        <v>897</v>
      </c>
    </row>
    <row r="11" spans="1:3">
      <c r="A11" s="4" t="s">
        <v>932</v>
      </c>
    </row>
    <row r="12" spans="1:3">
      <c r="A12" s="3" t="s">
        <v>430</v>
      </c>
    </row>
    <row r="13" spans="1:3">
      <c r="A13" s="4" t="s">
        <v>893</v>
      </c>
      <c r="B13" s="4" t="s">
        <v>914</v>
      </c>
      <c r="C13" s="4" t="s">
        <v>914</v>
      </c>
    </row>
    <row r="14" spans="1:3">
      <c r="A14" s="4" t="s">
        <v>933</v>
      </c>
    </row>
    <row r="15" spans="1:3">
      <c r="A15" s="3" t="s">
        <v>430</v>
      </c>
    </row>
    <row r="16" spans="1:3">
      <c r="A16" s="4" t="s">
        <v>893</v>
      </c>
      <c r="C16" s="4" t="s">
        <v>900</v>
      </c>
    </row>
    <row r="17" spans="1:3">
      <c r="A17" s="4" t="s">
        <v>934</v>
      </c>
    </row>
    <row r="18" spans="1:3">
      <c r="A18" s="3" t="s">
        <v>430</v>
      </c>
    </row>
    <row r="19" spans="1:3">
      <c r="A19" s="4" t="s">
        <v>893</v>
      </c>
      <c r="C19" s="4" t="s">
        <v>758</v>
      </c>
    </row>
    <row r="20" spans="1:3">
      <c r="A20" s="4" t="s">
        <v>935</v>
      </c>
    </row>
    <row r="21" spans="1:3">
      <c r="A21" s="3" t="s">
        <v>430</v>
      </c>
    </row>
    <row r="22" spans="1:3">
      <c r="A22" s="4" t="s">
        <v>893</v>
      </c>
      <c r="C22" s="4" t="s">
        <v>808</v>
      </c>
    </row>
    <row r="23" spans="1:3">
      <c r="A23" s="4" t="s">
        <v>936</v>
      </c>
    </row>
    <row r="24" spans="1:3">
      <c r="A24" s="3" t="s">
        <v>430</v>
      </c>
    </row>
    <row r="25" spans="1:3">
      <c r="A25" s="4" t="s">
        <v>893</v>
      </c>
      <c r="C25" s="4" t="s">
        <v>867</v>
      </c>
    </row>
    <row r="26" spans="1:3">
      <c r="A26" s="4" t="s">
        <v>937</v>
      </c>
    </row>
    <row r="27" spans="1:3">
      <c r="A27" s="3" t="s">
        <v>430</v>
      </c>
    </row>
    <row r="28" spans="1:3">
      <c r="A28" s="4" t="s">
        <v>893</v>
      </c>
      <c r="B28" s="4" t="s">
        <v>808</v>
      </c>
      <c r="C28" s="4" t="s">
        <v>808</v>
      </c>
    </row>
    <row r="29" spans="1:3">
      <c r="A29" s="4" t="s">
        <v>938</v>
      </c>
    </row>
    <row r="30" spans="1:3">
      <c r="A30" s="3" t="s">
        <v>430</v>
      </c>
    </row>
    <row r="31" spans="1:3">
      <c r="A31" s="4" t="s">
        <v>893</v>
      </c>
      <c r="B31" s="4" t="s">
        <v>925</v>
      </c>
      <c r="C31" s="4" t="s">
        <v>925</v>
      </c>
    </row>
    <row r="32" spans="1:3">
      <c r="A32" s="4" t="s">
        <v>939</v>
      </c>
    </row>
    <row r="33" spans="1:3">
      <c r="A33" s="3" t="s">
        <v>430</v>
      </c>
    </row>
    <row r="34" spans="1:3">
      <c r="A34" s="4" t="s">
        <v>893</v>
      </c>
      <c r="B34" s="4" t="s">
        <v>808</v>
      </c>
      <c r="C34" s="4" t="s">
        <v>808</v>
      </c>
    </row>
    <row r="35" spans="1:3">
      <c r="A35" s="4" t="s">
        <v>940</v>
      </c>
    </row>
    <row r="36" spans="1:3">
      <c r="A36" s="3" t="s">
        <v>430</v>
      </c>
    </row>
    <row r="37" spans="1:3">
      <c r="A37" s="4" t="s">
        <v>893</v>
      </c>
      <c r="B37" s="4" t="s">
        <v>912</v>
      </c>
      <c r="C37" s="4" t="s">
        <v>912</v>
      </c>
    </row>
    <row r="38" spans="1:3">
      <c r="A38" s="4" t="s">
        <v>941</v>
      </c>
    </row>
    <row r="39" spans="1:3">
      <c r="A39" s="3" t="s">
        <v>430</v>
      </c>
    </row>
    <row r="40" spans="1:3">
      <c r="A40" s="4" t="s">
        <v>893</v>
      </c>
      <c r="B40" s="4" t="s">
        <v>808</v>
      </c>
      <c r="C40" s="4" t="s">
        <v>808</v>
      </c>
    </row>
    <row r="41" spans="1:3">
      <c r="A41" s="4" t="s">
        <v>942</v>
      </c>
    </row>
    <row r="42" spans="1:3">
      <c r="A42" s="3" t="s">
        <v>430</v>
      </c>
    </row>
    <row r="43" spans="1:3">
      <c r="A43" s="4" t="s">
        <v>893</v>
      </c>
      <c r="B43" s="4" t="s">
        <v>916</v>
      </c>
      <c r="C43" s="4" t="s">
        <v>916</v>
      </c>
    </row>
    <row r="44" spans="1:3">
      <c r="A44" s="4" t="s">
        <v>943</v>
      </c>
    </row>
    <row r="45" spans="1:3">
      <c r="A45" s="3" t="s">
        <v>430</v>
      </c>
    </row>
    <row r="46" spans="1:3">
      <c r="A46" s="4" t="s">
        <v>893</v>
      </c>
      <c r="C46" s="4" t="s">
        <v>902</v>
      </c>
    </row>
    <row r="47" spans="1:3">
      <c r="A47" s="4" t="s">
        <v>944</v>
      </c>
    </row>
    <row r="48" spans="1:3">
      <c r="A48" s="3" t="s">
        <v>430</v>
      </c>
    </row>
    <row r="49" spans="1:3">
      <c r="A49" s="4" t="s">
        <v>893</v>
      </c>
      <c r="C49" s="4" t="s">
        <v>919</v>
      </c>
    </row>
    <row r="50" spans="1:3">
      <c r="A50" s="4" t="s">
        <v>945</v>
      </c>
    </row>
    <row r="51" spans="1:3">
      <c r="A51" s="3" t="s">
        <v>430</v>
      </c>
    </row>
    <row r="52" spans="1:3">
      <c r="A52" s="4" t="s">
        <v>893</v>
      </c>
      <c r="C52" s="4" t="s">
        <v>808</v>
      </c>
    </row>
    <row r="53" spans="1:3">
      <c r="A53" s="4" t="s">
        <v>946</v>
      </c>
    </row>
    <row r="54" spans="1:3">
      <c r="A54" s="3" t="s">
        <v>430</v>
      </c>
    </row>
    <row r="55" spans="1:3">
      <c r="A55" s="4" t="s">
        <v>893</v>
      </c>
      <c r="C55" s="4" t="s">
        <v>808</v>
      </c>
    </row>
    <row r="56" spans="1:3">
      <c r="A56" s="4" t="s">
        <v>947</v>
      </c>
    </row>
    <row r="57" spans="1:3">
      <c r="A57" s="3" t="s">
        <v>430</v>
      </c>
    </row>
    <row r="58" spans="1:3">
      <c r="A58" s="4" t="s">
        <v>893</v>
      </c>
      <c r="B58" s="4" t="s">
        <v>808</v>
      </c>
      <c r="C58" s="4" t="s">
        <v>808</v>
      </c>
    </row>
    <row r="59" spans="1:3">
      <c r="A59" s="4" t="s">
        <v>948</v>
      </c>
    </row>
    <row r="60" spans="1:3">
      <c r="A60" s="3" t="s">
        <v>430</v>
      </c>
    </row>
    <row r="61" spans="1:3">
      <c r="A61" s="4" t="s">
        <v>893</v>
      </c>
      <c r="B61" s="4" t="s">
        <v>927</v>
      </c>
      <c r="C61" s="4" t="s">
        <v>9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49</v>
      </c>
      <c r="C1" s="2" t="s">
        <v>2</v>
      </c>
      <c r="E1" s="2" t="s">
        <v>69</v>
      </c>
      <c r="G1" s="2" t="s">
        <v>70</v>
      </c>
    </row>
    <row r="2" spans="1:7">
      <c r="A2" s="3" t="s">
        <v>430</v>
      </c>
    </row>
    <row r="3" spans="1:7">
      <c r="A3" s="4" t="s">
        <v>855</v>
      </c>
      <c r="C3" s="7" t="n">
        <v>2342.3</v>
      </c>
      <c r="E3" s="7" t="n">
        <v>2084.1</v>
      </c>
    </row>
    <row r="4" spans="1:7">
      <c r="A4" s="4" t="s">
        <v>858</v>
      </c>
    </row>
    <row r="5" spans="1:7">
      <c r="A5" s="3" t="s">
        <v>430</v>
      </c>
    </row>
    <row r="6" spans="1:7">
      <c r="A6" s="4" t="s">
        <v>855</v>
      </c>
      <c r="C6" s="7" t="n">
        <v>2080.9</v>
      </c>
      <c r="E6" s="7" t="n">
        <v>1867.7</v>
      </c>
      <c r="G6" s="5" t="n">
        <v>2160</v>
      </c>
    </row>
    <row r="7" spans="1:7">
      <c r="A7" s="4" t="s">
        <v>950</v>
      </c>
      <c r="C7" s="4" t="s">
        <v>919</v>
      </c>
      <c r="E7" s="4" t="s">
        <v>919</v>
      </c>
    </row>
    <row r="8" spans="1:7">
      <c r="A8" s="4" t="s">
        <v>871</v>
      </c>
    </row>
    <row r="9" spans="1:7">
      <c r="A9" s="3" t="s">
        <v>430</v>
      </c>
    </row>
    <row r="10" spans="1:7">
      <c r="A10" s="4" t="s">
        <v>855</v>
      </c>
      <c r="C10" s="7" t="n">
        <v>261.4</v>
      </c>
      <c r="E10" s="7" t="n">
        <v>216.3</v>
      </c>
      <c r="G10" s="7" t="n">
        <v>262.5</v>
      </c>
    </row>
    <row r="11" spans="1:7">
      <c r="A11" s="4" t="s">
        <v>950</v>
      </c>
      <c r="C11" s="4" t="s">
        <v>919</v>
      </c>
      <c r="E11" s="4" t="s">
        <v>919</v>
      </c>
    </row>
    <row r="12" spans="1:7">
      <c r="A12" s="4" t="s">
        <v>951</v>
      </c>
    </row>
    <row r="13" spans="1:7">
      <c r="A13" s="3" t="s">
        <v>430</v>
      </c>
    </row>
    <row r="14" spans="1:7">
      <c r="A14" s="4" t="s">
        <v>855</v>
      </c>
      <c r="C14" s="7" t="n">
        <v>446.4</v>
      </c>
      <c r="E14" s="7" t="n">
        <v>355.5</v>
      </c>
    </row>
    <row r="15" spans="1:7">
      <c r="A15" s="4" t="s">
        <v>950</v>
      </c>
      <c r="C15" s="4" t="s">
        <v>952</v>
      </c>
      <c r="E15" s="4" t="s">
        <v>953</v>
      </c>
    </row>
    <row r="16" spans="1:7">
      <c r="A16" s="4" t="s">
        <v>954</v>
      </c>
    </row>
    <row r="17" spans="1:7">
      <c r="A17" s="3" t="s">
        <v>430</v>
      </c>
    </row>
    <row r="18" spans="1:7">
      <c r="A18" s="4" t="s">
        <v>855</v>
      </c>
      <c r="C18" s="7" t="n">
        <v>93.8</v>
      </c>
      <c r="E18" s="7" t="n">
        <v>78.8</v>
      </c>
    </row>
    <row r="19" spans="1:7">
      <c r="A19" s="4" t="s">
        <v>950</v>
      </c>
      <c r="C19" s="4" t="s">
        <v>955</v>
      </c>
      <c r="E19" s="4" t="s">
        <v>821</v>
      </c>
    </row>
    <row r="20" spans="1:7">
      <c r="A20" s="4" t="s">
        <v>881</v>
      </c>
    </row>
    <row r="21" spans="1:7">
      <c r="A21" s="3" t="s">
        <v>430</v>
      </c>
    </row>
    <row r="22" spans="1:7">
      <c r="A22" s="4" t="s">
        <v>855</v>
      </c>
      <c r="C22" s="5" t="n">
        <v>205</v>
      </c>
      <c r="E22" s="7" t="n">
        <v>165.5</v>
      </c>
    </row>
    <row r="23" spans="1:7">
      <c r="A23" s="4" t="s">
        <v>950</v>
      </c>
      <c r="C23" s="4" t="s">
        <v>956</v>
      </c>
      <c r="E23" s="4" t="s">
        <v>957</v>
      </c>
    </row>
    <row r="24" spans="1:7">
      <c r="A24" s="4" t="s">
        <v>882</v>
      </c>
    </row>
    <row r="25" spans="1:7">
      <c r="A25" s="3" t="s">
        <v>430</v>
      </c>
    </row>
    <row r="26" spans="1:7">
      <c r="A26" s="4" t="s">
        <v>855</v>
      </c>
      <c r="C26" s="7" t="n">
        <v>40.7</v>
      </c>
      <c r="E26" s="7" t="n">
        <v>17.5</v>
      </c>
    </row>
    <row r="27" spans="1:7">
      <c r="A27" s="4" t="s">
        <v>950</v>
      </c>
      <c r="C27" s="4" t="s">
        <v>958</v>
      </c>
      <c r="E27" s="4" t="s">
        <v>959</v>
      </c>
    </row>
    <row r="28" spans="1:7">
      <c r="A28" s="4" t="s">
        <v>960</v>
      </c>
    </row>
    <row r="29" spans="1:7">
      <c r="A29" s="3" t="s">
        <v>430</v>
      </c>
    </row>
    <row r="30" spans="1:7">
      <c r="A30" s="4" t="s">
        <v>855</v>
      </c>
      <c r="C30" s="7" t="n">
        <v>1337.2</v>
      </c>
      <c r="E30" s="7" t="n">
        <v>1241.9</v>
      </c>
    </row>
    <row r="31" spans="1:7">
      <c r="A31" s="4" t="s">
        <v>950</v>
      </c>
      <c r="C31" s="4" t="s">
        <v>961</v>
      </c>
      <c r="E31" s="4" t="s">
        <v>962</v>
      </c>
    </row>
    <row r="32" spans="1:7">
      <c r="A32" s="4" t="s">
        <v>963</v>
      </c>
    </row>
    <row r="33" spans="1:7">
      <c r="A33" s="3" t="s">
        <v>430</v>
      </c>
    </row>
    <row r="34" spans="1:7">
      <c r="A34" s="4" t="s">
        <v>855</v>
      </c>
      <c r="C34" s="7" t="n">
        <v>119.5</v>
      </c>
      <c r="E34" s="7" t="n">
        <v>115.1</v>
      </c>
    </row>
    <row r="35" spans="1:7">
      <c r="A35" s="4" t="s">
        <v>950</v>
      </c>
      <c r="C35" s="4" t="s">
        <v>964</v>
      </c>
      <c r="E35" s="4" t="s">
        <v>965</v>
      </c>
    </row>
    <row r="36" spans="1:7">
      <c r="A36" s="4" t="s">
        <v>966</v>
      </c>
    </row>
    <row r="37" spans="1:7">
      <c r="A37" s="3" t="s">
        <v>430</v>
      </c>
    </row>
    <row r="38" spans="1:7">
      <c r="A38" s="4" t="s">
        <v>855</v>
      </c>
      <c r="C38" s="7" t="n">
        <v>53.9</v>
      </c>
      <c r="E38" s="7" t="n">
        <v>52.7</v>
      </c>
    </row>
    <row r="39" spans="1:7">
      <c r="A39" s="4" t="s">
        <v>950</v>
      </c>
      <c r="C39" s="4" t="s">
        <v>967</v>
      </c>
      <c r="E39" s="4" t="s">
        <v>593</v>
      </c>
    </row>
    <row r="40" spans="1:7">
      <c r="A40" s="4" t="s">
        <v>968</v>
      </c>
    </row>
    <row r="41" spans="1:7">
      <c r="A41" s="3" t="s">
        <v>430</v>
      </c>
    </row>
    <row r="42" spans="1:7">
      <c r="A42" s="4" t="s">
        <v>855</v>
      </c>
      <c r="C42" s="5" t="n">
        <v>0</v>
      </c>
      <c r="E42" s="5" t="n">
        <v>0</v>
      </c>
    </row>
    <row r="43" spans="1:7">
      <c r="A43" s="4" t="s">
        <v>950</v>
      </c>
      <c r="C43" s="4" t="s">
        <v>808</v>
      </c>
      <c r="E43" s="4" t="s">
        <v>808</v>
      </c>
    </row>
    <row r="44" spans="1:7">
      <c r="A44" s="4" t="s">
        <v>969</v>
      </c>
    </row>
    <row r="45" spans="1:7">
      <c r="A45" s="3" t="s">
        <v>430</v>
      </c>
    </row>
    <row r="46" spans="1:7">
      <c r="A46" s="4" t="s">
        <v>855</v>
      </c>
      <c r="C46" s="7" t="n">
        <v>38.4</v>
      </c>
      <c r="E46" s="7" t="n">
        <v>52.1</v>
      </c>
    </row>
    <row r="47" spans="1:7">
      <c r="A47" s="4" t="s">
        <v>950</v>
      </c>
      <c r="C47" s="4" t="s">
        <v>970</v>
      </c>
      <c r="E47" s="4" t="s">
        <v>593</v>
      </c>
    </row>
    <row r="48" spans="1:7">
      <c r="A48" s="4" t="s">
        <v>971</v>
      </c>
    </row>
    <row r="49" spans="1:7">
      <c r="A49" s="3" t="s">
        <v>430</v>
      </c>
    </row>
    <row r="50" spans="1:7">
      <c r="A50" s="4" t="s">
        <v>855</v>
      </c>
      <c r="C50" s="7" t="n">
        <v>7.4</v>
      </c>
      <c r="E50" s="7" t="n">
        <v>4.9</v>
      </c>
    </row>
    <row r="51" spans="1:7">
      <c r="A51" s="4" t="s">
        <v>950</v>
      </c>
      <c r="C51" s="4" t="s">
        <v>593</v>
      </c>
      <c r="E51" s="4" t="s">
        <v>811</v>
      </c>
    </row>
    <row r="52" spans="1:7">
      <c r="A52" s="4" t="s">
        <v>883</v>
      </c>
    </row>
    <row r="53" spans="1:7">
      <c r="A53" s="3" t="s">
        <v>430</v>
      </c>
    </row>
    <row r="54" spans="1:7">
      <c r="A54" s="4" t="s">
        <v>855</v>
      </c>
      <c r="C54" s="7" t="n">
        <v>14.8</v>
      </c>
      <c r="D54" s="4" t="s">
        <v>73</v>
      </c>
      <c r="E54" s="7" t="n">
        <v>18.3</v>
      </c>
      <c r="F54" s="4" t="s">
        <v>105</v>
      </c>
    </row>
    <row r="55" spans="1:7">
      <c r="A55" s="4" t="s">
        <v>884</v>
      </c>
    </row>
    <row r="56" spans="1:7">
      <c r="A56" s="3" t="s">
        <v>430</v>
      </c>
    </row>
    <row r="57" spans="1:7">
      <c r="A57" s="4" t="s">
        <v>855</v>
      </c>
      <c r="C57" s="8" t="n">
        <v>7.7</v>
      </c>
      <c r="D57" s="4" t="s">
        <v>73</v>
      </c>
      <c r="E57" s="8" t="n">
        <v>5.2</v>
      </c>
      <c r="F57" s="4" t="s">
        <v>105</v>
      </c>
    </row>
    <row r="58" spans="1:7">
      <c r="A58" s="4" t="s">
        <v>887</v>
      </c>
    </row>
    <row r="59" spans="1:7">
      <c r="A59" s="3" t="s">
        <v>430</v>
      </c>
    </row>
    <row r="60" spans="1:7">
      <c r="A60" s="4" t="s">
        <v>855</v>
      </c>
      <c r="C60" s="8" t="n">
        <v>148.1</v>
      </c>
      <c r="D60" s="4" t="s">
        <v>73</v>
      </c>
      <c r="E60" s="8" t="n">
        <v>122.3</v>
      </c>
      <c r="F60" s="4" t="s">
        <v>105</v>
      </c>
    </row>
    <row r="61" spans="1:7">
      <c r="A61" s="4" t="s">
        <v>888</v>
      </c>
    </row>
    <row r="62" spans="1:7">
      <c r="A62" s="3" t="s">
        <v>430</v>
      </c>
    </row>
    <row r="63" spans="1:7">
      <c r="A63" s="4" t="s">
        <v>855</v>
      </c>
      <c r="B63" s="4" t="s">
        <v>73</v>
      </c>
      <c r="C63" s="8" t="n">
        <v>20.1</v>
      </c>
    </row>
    <row r="64" spans="1:7">
      <c r="A64" s="4" t="s">
        <v>972</v>
      </c>
    </row>
    <row r="65" spans="1:7">
      <c r="A65" s="3" t="s">
        <v>430</v>
      </c>
    </row>
    <row r="66" spans="1:7">
      <c r="A66" s="4" t="s">
        <v>855</v>
      </c>
      <c r="C66" s="8" t="n">
        <v>351.8</v>
      </c>
      <c r="D66" s="4" t="s">
        <v>73</v>
      </c>
      <c r="E66" s="8" t="n">
        <v>365.7</v>
      </c>
      <c r="F66" s="4" t="s">
        <v>105</v>
      </c>
    </row>
    <row r="67" spans="1:7">
      <c r="A67" s="4" t="s">
        <v>885</v>
      </c>
    </row>
    <row r="68" spans="1:7">
      <c r="A68" s="3" t="s">
        <v>430</v>
      </c>
    </row>
    <row r="69" spans="1:7">
      <c r="A69" s="4" t="s">
        <v>855</v>
      </c>
      <c r="C69" s="8" t="n">
        <v>305.9</v>
      </c>
      <c r="D69" s="4" t="s">
        <v>73</v>
      </c>
      <c r="E69" s="8" t="n">
        <v>245.2</v>
      </c>
      <c r="F69" s="4" t="s">
        <v>105</v>
      </c>
    </row>
    <row r="70" spans="1:7">
      <c r="A70" s="4" t="s">
        <v>886</v>
      </c>
    </row>
    <row r="71" spans="1:7">
      <c r="A71" s="3" t="s">
        <v>430</v>
      </c>
    </row>
    <row r="72" spans="1:7">
      <c r="A72" s="4" t="s">
        <v>855</v>
      </c>
      <c r="C72" s="7" t="n">
        <v>12.1</v>
      </c>
      <c r="D72" s="4" t="s">
        <v>73</v>
      </c>
      <c r="E72" s="7" t="n">
        <v>10.4</v>
      </c>
      <c r="F72" s="4" t="s">
        <v>105</v>
      </c>
    </row>
    <row r="73" spans="1:7"/>
    <row r="74" spans="1:7">
      <c r="A74" s="4" t="s">
        <v>73</v>
      </c>
      <c r="B74" s="4" t="s">
        <v>890</v>
      </c>
    </row>
    <row r="75" spans="1:7">
      <c r="A75" s="4" t="s">
        <v>105</v>
      </c>
      <c r="B75" s="4" t="s">
        <v>890</v>
      </c>
    </row>
  </sheetData>
  <mergeCells count="6">
    <mergeCell ref="A1:B1"/>
    <mergeCell ref="C1:D1"/>
    <mergeCell ref="E1:F1"/>
    <mergeCell ref="A73:F73"/>
    <mergeCell ref="B74:F74"/>
    <mergeCell ref="B75:F7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53"/>
    <col customWidth="1" max="3" min="3" width="13"/>
    <col customWidth="1" max="4" min="4" width="15"/>
    <col customWidth="1" max="5" min="5" width="16"/>
    <col customWidth="1" max="6" min="6" width="4"/>
  </cols>
  <sheetData>
    <row r="1" spans="1:6">
      <c r="A1" s="1" t="s">
        <v>256</v>
      </c>
      <c r="B1" s="2" t="s">
        <v>233</v>
      </c>
      <c r="C1" s="2" t="s">
        <v>58</v>
      </c>
      <c r="D1" s="2" t="s">
        <v>234</v>
      </c>
      <c r="E1" s="2" t="s">
        <v>65</v>
      </c>
    </row>
    <row r="2" spans="1:6">
      <c r="A2" s="4" t="s">
        <v>238</v>
      </c>
      <c r="B2" s="6" t="n">
        <v>323160</v>
      </c>
      <c r="C2" s="6" t="n">
        <v>326664</v>
      </c>
      <c r="D2" s="6" t="n">
        <v>3504</v>
      </c>
      <c r="E2" s="6" t="n">
        <v>0</v>
      </c>
    </row>
    <row r="3" spans="1:6">
      <c r="A3" s="4" t="s">
        <v>243</v>
      </c>
      <c r="B3" s="6" t="n">
        <v>-293</v>
      </c>
      <c r="C3" s="6" t="n">
        <v>0</v>
      </c>
      <c r="D3" s="6" t="n">
        <v>-293</v>
      </c>
      <c r="E3" s="6" t="n">
        <v>0</v>
      </c>
    </row>
    <row r="4" spans="1:6">
      <c r="A4" s="3" t="s">
        <v>257</v>
      </c>
    </row>
    <row r="5" spans="1:6">
      <c r="A5" s="4" t="s">
        <v>245</v>
      </c>
      <c r="B5" s="6" t="n">
        <v>207</v>
      </c>
      <c r="C5" s="6" t="n">
        <v>207</v>
      </c>
      <c r="D5" s="6" t="n">
        <v>0</v>
      </c>
      <c r="E5" s="6" t="n">
        <v>0</v>
      </c>
    </row>
    <row r="6" spans="1:6">
      <c r="A6" s="4" t="s">
        <v>246</v>
      </c>
      <c r="B6" s="6" t="n">
        <v>351</v>
      </c>
      <c r="C6" s="6" t="n">
        <v>351</v>
      </c>
      <c r="D6" s="6" t="n">
        <v>0</v>
      </c>
      <c r="E6" s="6" t="n">
        <v>0</v>
      </c>
    </row>
    <row r="7" spans="1:6">
      <c r="A7" s="4" t="s">
        <v>258</v>
      </c>
      <c r="B7" s="6" t="n">
        <v>1396</v>
      </c>
      <c r="C7" s="6" t="n">
        <v>1396</v>
      </c>
      <c r="D7" s="6" t="n">
        <v>0</v>
      </c>
      <c r="E7" s="6" t="n">
        <v>0</v>
      </c>
    </row>
    <row r="8" spans="1:6">
      <c r="A8" s="4" t="s">
        <v>248</v>
      </c>
      <c r="B8" s="6" t="n">
        <v>264</v>
      </c>
      <c r="C8" s="6" t="n">
        <v>264</v>
      </c>
      <c r="D8" s="6" t="n">
        <v>0</v>
      </c>
      <c r="E8" s="6" t="n">
        <v>0</v>
      </c>
    </row>
    <row r="9" spans="1:6">
      <c r="A9" s="4" t="s">
        <v>249</v>
      </c>
      <c r="B9" s="6" t="n">
        <v>11931</v>
      </c>
      <c r="C9" s="6" t="n">
        <v>11931</v>
      </c>
      <c r="D9" s="6" t="n">
        <v>0</v>
      </c>
      <c r="E9" s="6" t="n">
        <v>0</v>
      </c>
    </row>
    <row r="10" spans="1:6">
      <c r="A10" s="4" t="s">
        <v>250</v>
      </c>
      <c r="B10" s="6" t="n">
        <v>337016</v>
      </c>
      <c r="C10" s="6" t="n">
        <v>340813</v>
      </c>
      <c r="D10" s="6" t="n">
        <v>3797</v>
      </c>
      <c r="E10" s="6" t="n">
        <v>0</v>
      </c>
    </row>
    <row r="11" spans="1:6">
      <c r="A11" s="4" t="s">
        <v>243</v>
      </c>
      <c r="B11" s="6" t="n">
        <v>-166</v>
      </c>
      <c r="C11" s="6" t="n">
        <v>0</v>
      </c>
      <c r="D11" s="6" t="n">
        <v>-166</v>
      </c>
      <c r="E11" s="6" t="n">
        <v>0</v>
      </c>
    </row>
    <row r="12" spans="1:6">
      <c r="A12" s="3" t="s">
        <v>257</v>
      </c>
    </row>
    <row r="13" spans="1:6">
      <c r="A13" s="4" t="s">
        <v>259</v>
      </c>
      <c r="B13" s="6" t="n">
        <v>24964</v>
      </c>
      <c r="C13" s="6" t="n">
        <v>24964</v>
      </c>
      <c r="D13" s="6" t="n">
        <v>0</v>
      </c>
      <c r="E13" s="6" t="n">
        <v>0</v>
      </c>
    </row>
    <row r="14" spans="1:6">
      <c r="A14" s="4" t="s">
        <v>260</v>
      </c>
      <c r="B14" s="6" t="n">
        <v>0</v>
      </c>
      <c r="C14" s="6" t="n">
        <v>0</v>
      </c>
      <c r="D14" s="6" t="n">
        <v>0</v>
      </c>
      <c r="E14" s="6" t="n">
        <v>420</v>
      </c>
    </row>
    <row r="15" spans="1:6">
      <c r="A15" s="4" t="s">
        <v>245</v>
      </c>
      <c r="B15" s="6" t="n">
        <v>223</v>
      </c>
      <c r="C15" s="6" t="n">
        <v>223</v>
      </c>
      <c r="D15" s="6" t="n">
        <v>0</v>
      </c>
      <c r="E15" s="6" t="n">
        <v>0</v>
      </c>
    </row>
    <row r="16" spans="1:6">
      <c r="A16" s="4" t="s">
        <v>246</v>
      </c>
      <c r="B16" s="6" t="n">
        <v>561</v>
      </c>
      <c r="C16" s="6" t="n">
        <v>561</v>
      </c>
      <c r="D16" s="6" t="n">
        <v>0</v>
      </c>
      <c r="E16" s="6" t="n">
        <v>0</v>
      </c>
    </row>
    <row r="17" spans="1:6">
      <c r="A17" s="4" t="s">
        <v>258</v>
      </c>
      <c r="B17" s="6" t="n">
        <v>882</v>
      </c>
      <c r="C17" s="6" t="n">
        <v>882</v>
      </c>
      <c r="D17" s="6" t="n">
        <v>0</v>
      </c>
      <c r="E17" s="6" t="n">
        <v>0</v>
      </c>
    </row>
    <row r="18" spans="1:6">
      <c r="A18" s="4" t="s">
        <v>249</v>
      </c>
      <c r="B18" s="6" t="n">
        <v>8883</v>
      </c>
      <c r="C18" s="6" t="n">
        <v>8883</v>
      </c>
      <c r="D18" s="6" t="n">
        <v>0</v>
      </c>
      <c r="E18" s="6" t="n">
        <v>0</v>
      </c>
    </row>
    <row r="19" spans="1:6">
      <c r="A19" s="4" t="s">
        <v>253</v>
      </c>
      <c r="B19" s="6" t="n">
        <v>372363</v>
      </c>
      <c r="C19" s="6" t="n">
        <v>376326</v>
      </c>
      <c r="D19" s="6" t="n">
        <v>3963</v>
      </c>
      <c r="E19" s="6" t="n">
        <v>420</v>
      </c>
    </row>
    <row r="20" spans="1:6">
      <c r="A20" s="3" t="s">
        <v>257</v>
      </c>
    </row>
    <row r="21" spans="1:6">
      <c r="A21" s="4" t="s">
        <v>260</v>
      </c>
      <c r="B21" s="6" t="n">
        <v>0</v>
      </c>
      <c r="C21" s="6" t="n">
        <v>0</v>
      </c>
      <c r="D21" s="6" t="n">
        <v>0</v>
      </c>
      <c r="E21" s="6" t="n">
        <v>20</v>
      </c>
      <c r="F21" s="4" t="s">
        <v>73</v>
      </c>
    </row>
    <row r="22" spans="1:6">
      <c r="A22" s="4" t="s">
        <v>245</v>
      </c>
      <c r="B22" s="6" t="n">
        <v>201</v>
      </c>
      <c r="C22" s="6" t="n">
        <v>201</v>
      </c>
      <c r="D22" s="6" t="n">
        <v>0</v>
      </c>
      <c r="E22" s="6" t="n">
        <v>0</v>
      </c>
    </row>
    <row r="23" spans="1:6">
      <c r="A23" s="4" t="s">
        <v>246</v>
      </c>
      <c r="B23" s="6" t="n">
        <v>518</v>
      </c>
      <c r="C23" s="6" t="n">
        <v>518</v>
      </c>
      <c r="D23" s="6" t="n">
        <v>0</v>
      </c>
      <c r="E23" s="6" t="n">
        <v>0</v>
      </c>
    </row>
    <row r="24" spans="1:6">
      <c r="A24" s="4" t="s">
        <v>258</v>
      </c>
      <c r="B24" s="6" t="n">
        <v>631</v>
      </c>
      <c r="C24" s="6" t="n">
        <v>631</v>
      </c>
      <c r="D24" s="6" t="n">
        <v>0</v>
      </c>
      <c r="E24" s="6" t="n">
        <v>0</v>
      </c>
    </row>
    <row r="25" spans="1:6">
      <c r="A25" s="4" t="s">
        <v>249</v>
      </c>
      <c r="B25" s="6" t="n">
        <v>8423</v>
      </c>
      <c r="C25" s="6" t="n">
        <v>8423</v>
      </c>
      <c r="D25" s="6" t="n">
        <v>0</v>
      </c>
      <c r="E25" s="6" t="n">
        <v>0</v>
      </c>
    </row>
    <row r="26" spans="1:6">
      <c r="A26" s="4" t="s">
        <v>254</v>
      </c>
      <c r="B26" s="6" t="n">
        <v>382136</v>
      </c>
      <c r="C26" s="6" t="n">
        <v>386099</v>
      </c>
      <c r="D26" s="6" t="n">
        <v>3963</v>
      </c>
      <c r="E26" s="6" t="n">
        <v>440</v>
      </c>
    </row>
    <row r="27" spans="1:6"/>
    <row r="28" spans="1:6">
      <c r="A28" s="4" t="s">
        <v>73</v>
      </c>
      <c r="B28" s="4" t="s">
        <v>261</v>
      </c>
    </row>
  </sheetData>
  <mergeCells count="3">
    <mergeCell ref="E1:F1"/>
    <mergeCell ref="A27:F27"/>
    <mergeCell ref="B28:F2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973</v>
      </c>
      <c r="C1" s="2" t="s">
        <v>2</v>
      </c>
      <c r="E1" s="2" t="s">
        <v>69</v>
      </c>
      <c r="G1" s="2" t="s">
        <v>70</v>
      </c>
    </row>
    <row r="2" spans="1:8">
      <c r="A2" s="3" t="s">
        <v>430</v>
      </c>
    </row>
    <row r="3" spans="1:8">
      <c r="A3" s="4" t="s">
        <v>855</v>
      </c>
      <c r="C3" s="7" t="n">
        <v>2342.3</v>
      </c>
      <c r="E3" s="7" t="n">
        <v>2084.1</v>
      </c>
    </row>
    <row r="4" spans="1:8">
      <c r="A4" s="4" t="s">
        <v>974</v>
      </c>
    </row>
    <row r="5" spans="1:8">
      <c r="A5" s="3" t="s">
        <v>430</v>
      </c>
    </row>
    <row r="6" spans="1:8">
      <c r="A6" s="4" t="s">
        <v>855</v>
      </c>
      <c r="C6" s="8" t="n">
        <v>436.3</v>
      </c>
      <c r="E6" s="8" t="n">
        <v>538.6</v>
      </c>
    </row>
    <row r="7" spans="1:8">
      <c r="A7" s="4" t="s">
        <v>975</v>
      </c>
    </row>
    <row r="8" spans="1:8">
      <c r="A8" s="3" t="s">
        <v>430</v>
      </c>
    </row>
    <row r="9" spans="1:8">
      <c r="A9" s="4" t="s">
        <v>855</v>
      </c>
      <c r="C9" s="8" t="n">
        <v>968.6</v>
      </c>
      <c r="E9" s="8" t="n">
        <v>692.3</v>
      </c>
    </row>
    <row r="10" spans="1:8">
      <c r="A10" s="4" t="s">
        <v>875</v>
      </c>
    </row>
    <row r="11" spans="1:8">
      <c r="A11" s="3" t="s">
        <v>430</v>
      </c>
    </row>
    <row r="12" spans="1:8">
      <c r="A12" s="4" t="s">
        <v>855</v>
      </c>
      <c r="C12" s="6" t="n">
        <v>0</v>
      </c>
      <c r="E12" s="8" t="n">
        <v>86.09999999999999</v>
      </c>
      <c r="G12" s="7" t="n">
        <v>98.90000000000001</v>
      </c>
    </row>
    <row r="13" spans="1:8">
      <c r="A13" s="4" t="s">
        <v>976</v>
      </c>
    </row>
    <row r="14" spans="1:8">
      <c r="A14" s="3" t="s">
        <v>430</v>
      </c>
    </row>
    <row r="15" spans="1:8">
      <c r="A15" s="4" t="s">
        <v>855</v>
      </c>
      <c r="C15" s="8" t="n">
        <v>-2.8</v>
      </c>
      <c r="D15" s="4" t="s">
        <v>73</v>
      </c>
      <c r="E15" s="8" t="n">
        <v>-1.1</v>
      </c>
      <c r="F15" s="4" t="s">
        <v>105</v>
      </c>
    </row>
    <row r="16" spans="1:8">
      <c r="A16" s="4" t="s">
        <v>977</v>
      </c>
    </row>
    <row r="17" spans="1:8">
      <c r="A17" s="3" t="s">
        <v>430</v>
      </c>
    </row>
    <row r="18" spans="1:8">
      <c r="A18" s="4" t="s">
        <v>855</v>
      </c>
      <c r="B18" s="4" t="s">
        <v>73</v>
      </c>
      <c r="C18" s="6" t="n">
        <v>0</v>
      </c>
    </row>
    <row r="19" spans="1:8">
      <c r="A19" s="4" t="s">
        <v>978</v>
      </c>
    </row>
    <row r="20" spans="1:8">
      <c r="A20" s="3" t="s">
        <v>430</v>
      </c>
    </row>
    <row r="21" spans="1:8">
      <c r="A21" s="4" t="s">
        <v>855</v>
      </c>
      <c r="B21" s="4" t="s">
        <v>73</v>
      </c>
      <c r="C21" s="8" t="n">
        <v>-2.8</v>
      </c>
    </row>
    <row r="22" spans="1:8">
      <c r="A22" s="4" t="s">
        <v>979</v>
      </c>
    </row>
    <row r="23" spans="1:8">
      <c r="A23" s="3" t="s">
        <v>430</v>
      </c>
    </row>
    <row r="24" spans="1:8">
      <c r="A24" s="4" t="s">
        <v>855</v>
      </c>
      <c r="B24" s="4" t="s">
        <v>73</v>
      </c>
      <c r="C24" s="6" t="n">
        <v>0</v>
      </c>
    </row>
    <row r="25" spans="1:8">
      <c r="A25" s="4" t="s">
        <v>980</v>
      </c>
    </row>
    <row r="26" spans="1:8">
      <c r="A26" s="3" t="s">
        <v>430</v>
      </c>
    </row>
    <row r="27" spans="1:8">
      <c r="A27" s="4" t="s">
        <v>855</v>
      </c>
      <c r="E27" s="8" t="n">
        <v>8.6</v>
      </c>
    </row>
    <row r="28" spans="1:8">
      <c r="A28" s="4" t="s">
        <v>981</v>
      </c>
    </row>
    <row r="29" spans="1:8">
      <c r="A29" s="3" t="s">
        <v>430</v>
      </c>
    </row>
    <row r="30" spans="1:8">
      <c r="A30" s="4" t="s">
        <v>855</v>
      </c>
      <c r="C30" s="8" t="n">
        <v>10.7</v>
      </c>
    </row>
    <row r="31" spans="1:8">
      <c r="A31" s="4" t="s">
        <v>982</v>
      </c>
    </row>
    <row r="32" spans="1:8">
      <c r="A32" s="3" t="s">
        <v>430</v>
      </c>
    </row>
    <row r="33" spans="1:8">
      <c r="A33" s="4" t="s">
        <v>855</v>
      </c>
      <c r="C33" s="8" t="n">
        <v>10.7</v>
      </c>
    </row>
    <row r="34" spans="1:8">
      <c r="A34" s="4" t="s">
        <v>983</v>
      </c>
    </row>
    <row r="35" spans="1:8">
      <c r="A35" s="3" t="s">
        <v>430</v>
      </c>
    </row>
    <row r="36" spans="1:8">
      <c r="A36" s="4" t="s">
        <v>855</v>
      </c>
      <c r="C36" s="6" t="n">
        <v>0</v>
      </c>
    </row>
    <row r="37" spans="1:8">
      <c r="A37" s="4" t="s">
        <v>984</v>
      </c>
    </row>
    <row r="38" spans="1:8">
      <c r="A38" s="3" t="s">
        <v>430</v>
      </c>
    </row>
    <row r="39" spans="1:8">
      <c r="A39" s="4" t="s">
        <v>855</v>
      </c>
      <c r="C39" s="6" t="n">
        <v>0</v>
      </c>
    </row>
    <row r="40" spans="1:8">
      <c r="A40" s="4" t="s">
        <v>985</v>
      </c>
    </row>
    <row r="41" spans="1:8">
      <c r="A41" s="3" t="s">
        <v>430</v>
      </c>
    </row>
    <row r="42" spans="1:8">
      <c r="A42" s="4" t="s">
        <v>855</v>
      </c>
      <c r="C42" s="6" t="n">
        <v>0</v>
      </c>
      <c r="E42" s="8" t="n">
        <v>18.5</v>
      </c>
      <c r="G42" s="8" t="n">
        <v>26.7</v>
      </c>
    </row>
    <row r="43" spans="1:8">
      <c r="A43" s="4" t="s">
        <v>986</v>
      </c>
    </row>
    <row r="44" spans="1:8">
      <c r="A44" s="3" t="s">
        <v>430</v>
      </c>
    </row>
    <row r="45" spans="1:8">
      <c r="A45" s="4" t="s">
        <v>855</v>
      </c>
      <c r="C45" s="6" t="n">
        <v>0</v>
      </c>
      <c r="E45" s="8" t="n">
        <v>12.5</v>
      </c>
      <c r="G45" s="8" t="n">
        <v>19.1</v>
      </c>
    </row>
    <row r="46" spans="1:8">
      <c r="A46" s="4" t="s">
        <v>987</v>
      </c>
    </row>
    <row r="47" spans="1:8">
      <c r="A47" s="3" t="s">
        <v>430</v>
      </c>
    </row>
    <row r="48" spans="1:8">
      <c r="A48" s="4" t="s">
        <v>855</v>
      </c>
      <c r="C48" s="6" t="n">
        <v>0</v>
      </c>
      <c r="E48" s="8" t="n">
        <v>2.4</v>
      </c>
      <c r="G48" s="8" t="n">
        <v>3.2</v>
      </c>
    </row>
    <row r="49" spans="1:8">
      <c r="A49" s="4" t="s">
        <v>858</v>
      </c>
    </row>
    <row r="50" spans="1:8">
      <c r="A50" s="3" t="s">
        <v>430</v>
      </c>
    </row>
    <row r="51" spans="1:8">
      <c r="A51" s="4" t="s">
        <v>864</v>
      </c>
      <c r="C51" s="8" t="n">
        <v>2111.5</v>
      </c>
      <c r="E51" s="8" t="n">
        <v>1965.6</v>
      </c>
    </row>
    <row r="52" spans="1:8">
      <c r="A52" s="4" t="s">
        <v>855</v>
      </c>
      <c r="C52" s="8" t="n">
        <v>2080.9</v>
      </c>
      <c r="E52" s="8" t="n">
        <v>1867.7</v>
      </c>
      <c r="G52" s="6" t="n">
        <v>2160</v>
      </c>
    </row>
    <row r="53" spans="1:8">
      <c r="A53" s="4" t="s">
        <v>988</v>
      </c>
      <c r="C53" s="6" t="n">
        <v>2073</v>
      </c>
      <c r="E53" s="8" t="n">
        <v>1860.3</v>
      </c>
    </row>
    <row r="54" spans="1:8">
      <c r="A54" s="4" t="s">
        <v>989</v>
      </c>
      <c r="C54" s="8" t="n">
        <v>2130.5</v>
      </c>
      <c r="E54" s="8" t="n">
        <v>1981.3</v>
      </c>
      <c r="F54" s="4" t="s">
        <v>107</v>
      </c>
      <c r="G54" s="8" t="n">
        <v>2192.6</v>
      </c>
      <c r="H54" s="4" t="s">
        <v>107</v>
      </c>
    </row>
    <row r="55" spans="1:8">
      <c r="A55" s="4" t="s">
        <v>990</v>
      </c>
      <c r="C55" s="8" t="n">
        <v>-49.6</v>
      </c>
      <c r="E55" s="8" t="n">
        <v>-113.6</v>
      </c>
    </row>
    <row r="56" spans="1:8">
      <c r="A56" s="4" t="s">
        <v>991</v>
      </c>
    </row>
    <row r="57" spans="1:8">
      <c r="A57" s="3" t="s">
        <v>430</v>
      </c>
    </row>
    <row r="58" spans="1:8">
      <c r="A58" s="4" t="s">
        <v>988</v>
      </c>
      <c r="C58" s="8" t="n">
        <v>204.1</v>
      </c>
      <c r="E58" s="8" t="n">
        <v>329.3</v>
      </c>
    </row>
    <row r="59" spans="1:8">
      <c r="A59" s="4" t="s">
        <v>992</v>
      </c>
    </row>
    <row r="60" spans="1:8">
      <c r="A60" s="3" t="s">
        <v>430</v>
      </c>
    </row>
    <row r="61" spans="1:8">
      <c r="A61" s="4" t="s">
        <v>988</v>
      </c>
      <c r="C61" s="8" t="n">
        <v>971.4</v>
      </c>
      <c r="E61" s="8" t="n">
        <v>693.4</v>
      </c>
    </row>
    <row r="62" spans="1:8">
      <c r="A62" s="4" t="s">
        <v>993</v>
      </c>
    </row>
    <row r="63" spans="1:8">
      <c r="A63" s="3" t="s">
        <v>430</v>
      </c>
    </row>
    <row r="64" spans="1:8">
      <c r="A64" s="4" t="s">
        <v>988</v>
      </c>
      <c r="C64" s="6" t="n">
        <v>0</v>
      </c>
      <c r="E64" s="8" t="n">
        <v>86.09999999999999</v>
      </c>
    </row>
    <row r="65" spans="1:8">
      <c r="A65" s="4" t="s">
        <v>994</v>
      </c>
    </row>
    <row r="66" spans="1:8">
      <c r="A66" s="3" t="s">
        <v>430</v>
      </c>
    </row>
    <row r="67" spans="1:8">
      <c r="A67" s="4" t="s">
        <v>855</v>
      </c>
      <c r="C67" s="8" t="n">
        <v>6.7</v>
      </c>
      <c r="E67" s="8" t="n">
        <v>9.199999999999999</v>
      </c>
    </row>
    <row r="68" spans="1:8">
      <c r="A68" s="4" t="s">
        <v>995</v>
      </c>
    </row>
    <row r="69" spans="1:8">
      <c r="A69" s="3" t="s">
        <v>430</v>
      </c>
    </row>
    <row r="70" spans="1:8">
      <c r="A70" s="4" t="s">
        <v>855</v>
      </c>
      <c r="C70" s="8" t="n">
        <v>6.7</v>
      </c>
      <c r="E70" s="8" t="n">
        <v>8.800000000000001</v>
      </c>
    </row>
    <row r="71" spans="1:8">
      <c r="A71" s="4" t="s">
        <v>996</v>
      </c>
    </row>
    <row r="72" spans="1:8">
      <c r="A72" s="3" t="s">
        <v>430</v>
      </c>
    </row>
    <row r="73" spans="1:8">
      <c r="A73" s="4" t="s">
        <v>855</v>
      </c>
      <c r="C73" s="6" t="n">
        <v>0</v>
      </c>
      <c r="E73" s="8" t="n">
        <v>0.4</v>
      </c>
    </row>
    <row r="74" spans="1:8">
      <c r="A74" s="4" t="s">
        <v>997</v>
      </c>
    </row>
    <row r="75" spans="1:8">
      <c r="A75" s="3" t="s">
        <v>430</v>
      </c>
    </row>
    <row r="76" spans="1:8">
      <c r="A76" s="4" t="s">
        <v>855</v>
      </c>
      <c r="C76" s="6" t="n">
        <v>0</v>
      </c>
      <c r="E76" s="6" t="n">
        <v>0</v>
      </c>
    </row>
    <row r="77" spans="1:8">
      <c r="A77" s="4" t="s">
        <v>998</v>
      </c>
    </row>
    <row r="78" spans="1:8">
      <c r="A78" s="3" t="s">
        <v>430</v>
      </c>
    </row>
    <row r="79" spans="1:8">
      <c r="A79" s="4" t="s">
        <v>855</v>
      </c>
      <c r="C79" s="6" t="n">
        <v>205</v>
      </c>
      <c r="E79" s="8" t="n">
        <v>165.5</v>
      </c>
    </row>
    <row r="80" spans="1:8">
      <c r="A80" s="4" t="s">
        <v>999</v>
      </c>
    </row>
    <row r="81" spans="1:8">
      <c r="A81" s="3" t="s">
        <v>430</v>
      </c>
    </row>
    <row r="82" spans="1:8">
      <c r="A82" s="4" t="s">
        <v>855</v>
      </c>
      <c r="C82" s="8" t="n">
        <v>1337.2</v>
      </c>
      <c r="E82" s="8" t="n">
        <v>1241.9</v>
      </c>
    </row>
    <row r="83" spans="1:8">
      <c r="A83" s="4" t="s">
        <v>1000</v>
      </c>
    </row>
    <row r="84" spans="1:8">
      <c r="A84" s="3" t="s">
        <v>430</v>
      </c>
    </row>
    <row r="85" spans="1:8">
      <c r="A85" s="4" t="s">
        <v>855</v>
      </c>
      <c r="E85" s="8" t="n">
        <v>0.2</v>
      </c>
    </row>
    <row r="86" spans="1:8">
      <c r="A86" s="4" t="s">
        <v>1001</v>
      </c>
    </row>
    <row r="87" spans="1:8">
      <c r="A87" s="3" t="s">
        <v>430</v>
      </c>
    </row>
    <row r="88" spans="1:8">
      <c r="A88" s="4" t="s">
        <v>855</v>
      </c>
      <c r="E88" s="8" t="n">
        <v>0.2</v>
      </c>
    </row>
    <row r="89" spans="1:8">
      <c r="A89" s="4" t="s">
        <v>1002</v>
      </c>
    </row>
    <row r="90" spans="1:8">
      <c r="A90" s="3" t="s">
        <v>430</v>
      </c>
    </row>
    <row r="91" spans="1:8">
      <c r="A91" s="4" t="s">
        <v>855</v>
      </c>
      <c r="E91" s="6" t="n">
        <v>0</v>
      </c>
    </row>
    <row r="92" spans="1:8">
      <c r="A92" s="4" t="s">
        <v>1003</v>
      </c>
    </row>
    <row r="93" spans="1:8">
      <c r="A93" s="3" t="s">
        <v>430</v>
      </c>
    </row>
    <row r="94" spans="1:8">
      <c r="A94" s="4" t="s">
        <v>855</v>
      </c>
      <c r="E94" s="6" t="n">
        <v>0</v>
      </c>
    </row>
    <row r="95" spans="1:8">
      <c r="A95" s="4" t="s">
        <v>1004</v>
      </c>
    </row>
    <row r="96" spans="1:8">
      <c r="A96" s="3" t="s">
        <v>430</v>
      </c>
    </row>
    <row r="97" spans="1:8">
      <c r="A97" s="4" t="s">
        <v>855</v>
      </c>
      <c r="C97" s="8" t="n">
        <v>319.6</v>
      </c>
      <c r="E97" s="8" t="n">
        <v>250.2</v>
      </c>
    </row>
    <row r="98" spans="1:8">
      <c r="A98" s="4" t="s">
        <v>1005</v>
      </c>
    </row>
    <row r="99" spans="1:8">
      <c r="A99" s="3" t="s">
        <v>430</v>
      </c>
    </row>
    <row r="100" spans="1:8">
      <c r="A100" s="4" t="s">
        <v>855</v>
      </c>
      <c r="C100" s="6" t="n">
        <v>0</v>
      </c>
      <c r="E100" s="6" t="n">
        <v>0</v>
      </c>
    </row>
    <row r="101" spans="1:8">
      <c r="A101" s="4" t="s">
        <v>1006</v>
      </c>
    </row>
    <row r="102" spans="1:8">
      <c r="A102" s="3" t="s">
        <v>430</v>
      </c>
    </row>
    <row r="103" spans="1:8">
      <c r="A103" s="4" t="s">
        <v>855</v>
      </c>
      <c r="C103" s="8" t="n">
        <v>319.6</v>
      </c>
      <c r="E103" s="8" t="n">
        <v>250.2</v>
      </c>
    </row>
    <row r="104" spans="1:8">
      <c r="A104" s="4" t="s">
        <v>1007</v>
      </c>
    </row>
    <row r="105" spans="1:8">
      <c r="A105" s="3" t="s">
        <v>430</v>
      </c>
    </row>
    <row r="106" spans="1:8">
      <c r="A106" s="4" t="s">
        <v>855</v>
      </c>
      <c r="C106" s="6" t="n">
        <v>0</v>
      </c>
      <c r="E106" s="6" t="n">
        <v>0</v>
      </c>
    </row>
    <row r="107" spans="1:8">
      <c r="A107" s="4" t="s">
        <v>1008</v>
      </c>
    </row>
    <row r="108" spans="1:8">
      <c r="A108" s="3" t="s">
        <v>430</v>
      </c>
    </row>
    <row r="109" spans="1:8">
      <c r="A109" s="4" t="s">
        <v>855</v>
      </c>
      <c r="C109" s="8" t="n">
        <v>651.8</v>
      </c>
      <c r="E109" s="8" t="n">
        <v>442.8</v>
      </c>
    </row>
    <row r="110" spans="1:8">
      <c r="A110" s="4" t="s">
        <v>1009</v>
      </c>
    </row>
    <row r="111" spans="1:8">
      <c r="A111" s="3" t="s">
        <v>430</v>
      </c>
    </row>
    <row r="112" spans="1:8">
      <c r="A112" s="4" t="s">
        <v>855</v>
      </c>
      <c r="C112" s="6" t="n">
        <v>0</v>
      </c>
      <c r="E112" s="6" t="n">
        <v>0</v>
      </c>
    </row>
    <row r="113" spans="1:8">
      <c r="A113" s="4" t="s">
        <v>1010</v>
      </c>
    </row>
    <row r="114" spans="1:8">
      <c r="A114" s="3" t="s">
        <v>430</v>
      </c>
    </row>
    <row r="115" spans="1:8">
      <c r="A115" s="4" t="s">
        <v>855</v>
      </c>
      <c r="C115" s="8" t="n">
        <v>651.8</v>
      </c>
      <c r="E115" s="8" t="n">
        <v>442.8</v>
      </c>
    </row>
    <row r="116" spans="1:8">
      <c r="A116" s="4" t="s">
        <v>1011</v>
      </c>
    </row>
    <row r="117" spans="1:8">
      <c r="A117" s="3" t="s">
        <v>430</v>
      </c>
    </row>
    <row r="118" spans="1:8">
      <c r="A118" s="4" t="s">
        <v>855</v>
      </c>
      <c r="C118" s="6" t="n">
        <v>0</v>
      </c>
      <c r="E118" s="6" t="n">
        <v>0</v>
      </c>
    </row>
    <row r="119" spans="1:8">
      <c r="A119" s="4" t="s">
        <v>1012</v>
      </c>
    </row>
    <row r="120" spans="1:8">
      <c r="A120" s="3" t="s">
        <v>430</v>
      </c>
    </row>
    <row r="121" spans="1:8">
      <c r="A121" s="4" t="s">
        <v>855</v>
      </c>
      <c r="C121" s="8" t="n">
        <v>148.1</v>
      </c>
      <c r="D121" s="4" t="s">
        <v>109</v>
      </c>
      <c r="E121" s="8" t="n">
        <v>122.3</v>
      </c>
      <c r="F121" s="4" t="s">
        <v>700</v>
      </c>
    </row>
    <row r="122" spans="1:8">
      <c r="A122" s="4" t="s">
        <v>1013</v>
      </c>
    </row>
    <row r="123" spans="1:8">
      <c r="A123" s="3" t="s">
        <v>430</v>
      </c>
    </row>
    <row r="124" spans="1:8">
      <c r="A124" s="4" t="s">
        <v>855</v>
      </c>
      <c r="C124" s="8" t="n">
        <v>351.8</v>
      </c>
      <c r="D124" s="4" t="s">
        <v>109</v>
      </c>
      <c r="E124" s="8" t="n">
        <v>365.7</v>
      </c>
      <c r="F124" s="4" t="s">
        <v>700</v>
      </c>
    </row>
    <row r="125" spans="1:8">
      <c r="A125" s="4" t="s">
        <v>1014</v>
      </c>
    </row>
    <row r="126" spans="1:8">
      <c r="A126" s="3" t="s">
        <v>430</v>
      </c>
    </row>
    <row r="127" spans="1:8">
      <c r="A127" s="4" t="s">
        <v>855</v>
      </c>
      <c r="C127" s="8" t="n">
        <v>305.9</v>
      </c>
      <c r="D127" s="4" t="s">
        <v>109</v>
      </c>
      <c r="E127" s="8" t="n">
        <v>245.2</v>
      </c>
      <c r="F127" s="4" t="s">
        <v>700</v>
      </c>
    </row>
    <row r="128" spans="1:8">
      <c r="A128" s="4" t="s">
        <v>1015</v>
      </c>
    </row>
    <row r="129" spans="1:8">
      <c r="A129" s="3" t="s">
        <v>430</v>
      </c>
    </row>
    <row r="130" spans="1:8">
      <c r="A130" s="4" t="s">
        <v>855</v>
      </c>
      <c r="C130" s="8" t="n">
        <v>14.8</v>
      </c>
      <c r="D130" s="4" t="s">
        <v>109</v>
      </c>
      <c r="E130" s="8" t="n">
        <v>18.3</v>
      </c>
      <c r="F130" s="4" t="s">
        <v>700</v>
      </c>
    </row>
    <row r="131" spans="1:8">
      <c r="A131" s="4" t="s">
        <v>1016</v>
      </c>
    </row>
    <row r="132" spans="1:8">
      <c r="A132" s="3" t="s">
        <v>430</v>
      </c>
    </row>
    <row r="133" spans="1:8">
      <c r="A133" s="4" t="s">
        <v>855</v>
      </c>
      <c r="C133" s="6" t="n">
        <v>14</v>
      </c>
      <c r="D133" s="4" t="s">
        <v>720</v>
      </c>
      <c r="E133" s="8" t="n">
        <v>18.5</v>
      </c>
      <c r="F133" s="4" t="s">
        <v>713</v>
      </c>
    </row>
    <row r="134" spans="1:8">
      <c r="A134" s="4" t="s">
        <v>1017</v>
      </c>
    </row>
    <row r="135" spans="1:8">
      <c r="A135" s="3" t="s">
        <v>430</v>
      </c>
    </row>
    <row r="136" spans="1:8">
      <c r="A136" s="4" t="s">
        <v>855</v>
      </c>
      <c r="C136" s="6" t="n">
        <v>0</v>
      </c>
      <c r="D136" s="4" t="s">
        <v>720</v>
      </c>
      <c r="E136" s="6" t="n">
        <v>0</v>
      </c>
      <c r="F136" s="4" t="s">
        <v>713</v>
      </c>
    </row>
    <row r="137" spans="1:8">
      <c r="A137" s="4" t="s">
        <v>1018</v>
      </c>
    </row>
    <row r="138" spans="1:8">
      <c r="A138" s="3" t="s">
        <v>430</v>
      </c>
    </row>
    <row r="139" spans="1:8">
      <c r="A139" s="4" t="s">
        <v>855</v>
      </c>
      <c r="C139" s="6" t="n">
        <v>0</v>
      </c>
      <c r="D139" s="4" t="s">
        <v>720</v>
      </c>
      <c r="E139" s="6" t="n">
        <v>0</v>
      </c>
      <c r="F139" s="4" t="s">
        <v>713</v>
      </c>
    </row>
    <row r="140" spans="1:8">
      <c r="A140" s="4" t="s">
        <v>1019</v>
      </c>
    </row>
    <row r="141" spans="1:8">
      <c r="A141" s="3" t="s">
        <v>430</v>
      </c>
    </row>
    <row r="142" spans="1:8">
      <c r="A142" s="4" t="s">
        <v>855</v>
      </c>
      <c r="C142" s="6" t="n">
        <v>0</v>
      </c>
      <c r="D142" s="4" t="s">
        <v>720</v>
      </c>
      <c r="E142" s="8" t="n">
        <v>18.5</v>
      </c>
      <c r="F142" s="4" t="s">
        <v>713</v>
      </c>
    </row>
    <row r="143" spans="1:8">
      <c r="A143" s="4" t="s">
        <v>1020</v>
      </c>
    </row>
    <row r="144" spans="1:8">
      <c r="A144" s="3" t="s">
        <v>430</v>
      </c>
    </row>
    <row r="145" spans="1:8">
      <c r="A145" s="4" t="s">
        <v>855</v>
      </c>
      <c r="C145" s="8" t="n">
        <v>8.5</v>
      </c>
      <c r="D145" s="4" t="s">
        <v>1021</v>
      </c>
      <c r="E145" s="8" t="n">
        <v>12.5</v>
      </c>
      <c r="F145" s="4" t="s">
        <v>1022</v>
      </c>
    </row>
    <row r="146" spans="1:8">
      <c r="A146" s="4" t="s">
        <v>1023</v>
      </c>
    </row>
    <row r="147" spans="1:8">
      <c r="A147" s="3" t="s">
        <v>430</v>
      </c>
    </row>
    <row r="148" spans="1:8">
      <c r="A148" s="4" t="s">
        <v>855</v>
      </c>
      <c r="C148" s="6" t="n">
        <v>0</v>
      </c>
      <c r="D148" s="4" t="s">
        <v>1021</v>
      </c>
      <c r="E148" s="6" t="n">
        <v>0</v>
      </c>
      <c r="F148" s="4" t="s">
        <v>1022</v>
      </c>
    </row>
    <row r="149" spans="1:8">
      <c r="A149" s="4" t="s">
        <v>1024</v>
      </c>
    </row>
    <row r="150" spans="1:8">
      <c r="A150" s="3" t="s">
        <v>430</v>
      </c>
    </row>
    <row r="151" spans="1:8">
      <c r="A151" s="4" t="s">
        <v>855</v>
      </c>
      <c r="C151" s="6" t="n">
        <v>0</v>
      </c>
      <c r="D151" s="4" t="s">
        <v>1021</v>
      </c>
      <c r="E151" s="6" t="n">
        <v>0</v>
      </c>
      <c r="F151" s="4" t="s">
        <v>1022</v>
      </c>
    </row>
    <row r="152" spans="1:8">
      <c r="A152" s="4" t="s">
        <v>1025</v>
      </c>
    </row>
    <row r="153" spans="1:8">
      <c r="A153" s="3" t="s">
        <v>430</v>
      </c>
    </row>
    <row r="154" spans="1:8">
      <c r="A154" s="4" t="s">
        <v>855</v>
      </c>
      <c r="C154" s="6" t="n">
        <v>0</v>
      </c>
      <c r="D154" s="4" t="s">
        <v>1021</v>
      </c>
      <c r="E154" s="8" t="n">
        <v>12.5</v>
      </c>
      <c r="F154" s="4" t="s">
        <v>1022</v>
      </c>
    </row>
    <row r="155" spans="1:8">
      <c r="A155" s="4" t="s">
        <v>1026</v>
      </c>
    </row>
    <row r="156" spans="1:8">
      <c r="A156" s="3" t="s">
        <v>430</v>
      </c>
    </row>
    <row r="157" spans="1:8">
      <c r="A157" s="4" t="s">
        <v>855</v>
      </c>
      <c r="C157" s="8" t="n">
        <v>0.5</v>
      </c>
      <c r="E157" s="8" t="n">
        <v>2.4</v>
      </c>
    </row>
    <row r="158" spans="1:8">
      <c r="A158" s="4" t="s">
        <v>1027</v>
      </c>
    </row>
    <row r="159" spans="1:8">
      <c r="A159" s="3" t="s">
        <v>430</v>
      </c>
    </row>
    <row r="160" spans="1:8">
      <c r="A160" s="4" t="s">
        <v>855</v>
      </c>
      <c r="C160" s="6" t="n">
        <v>0</v>
      </c>
      <c r="E160" s="6" t="n">
        <v>0</v>
      </c>
    </row>
    <row r="161" spans="1:8">
      <c r="A161" s="4" t="s">
        <v>1028</v>
      </c>
    </row>
    <row r="162" spans="1:8">
      <c r="A162" s="3" t="s">
        <v>430</v>
      </c>
    </row>
    <row r="163" spans="1:8">
      <c r="A163" s="4" t="s">
        <v>855</v>
      </c>
      <c r="C163" s="6" t="n">
        <v>0</v>
      </c>
      <c r="E163" s="6" t="n">
        <v>0</v>
      </c>
    </row>
    <row r="164" spans="1:8">
      <c r="A164" s="4" t="s">
        <v>1029</v>
      </c>
    </row>
    <row r="165" spans="1:8">
      <c r="A165" s="3" t="s">
        <v>430</v>
      </c>
    </row>
    <row r="166" spans="1:8">
      <c r="A166" s="4" t="s">
        <v>855</v>
      </c>
      <c r="C166" s="6" t="n">
        <v>0</v>
      </c>
      <c r="E166" s="8" t="n">
        <v>2.4</v>
      </c>
    </row>
    <row r="167" spans="1:8">
      <c r="A167" s="4" t="s">
        <v>1030</v>
      </c>
    </row>
    <row r="168" spans="1:8">
      <c r="A168" s="3" t="s">
        <v>430</v>
      </c>
    </row>
    <row r="169" spans="1:8">
      <c r="A169" s="4" t="s">
        <v>855</v>
      </c>
      <c r="C169" s="8" t="n">
        <v>53.9</v>
      </c>
      <c r="E169" s="8" t="n">
        <v>52.7</v>
      </c>
    </row>
    <row r="170" spans="1:8">
      <c r="A170" s="4" t="s">
        <v>1031</v>
      </c>
    </row>
    <row r="171" spans="1:8">
      <c r="A171" s="3" t="s">
        <v>430</v>
      </c>
    </row>
    <row r="172" spans="1:8">
      <c r="A172" s="4" t="s">
        <v>855</v>
      </c>
      <c r="C172" s="6" t="n">
        <v>0</v>
      </c>
      <c r="E172" s="6" t="n">
        <v>0</v>
      </c>
    </row>
    <row r="173" spans="1:8">
      <c r="A173" s="4" t="s">
        <v>1032</v>
      </c>
    </row>
    <row r="174" spans="1:8">
      <c r="A174" s="3" t="s">
        <v>430</v>
      </c>
    </row>
    <row r="175" spans="1:8">
      <c r="A175" s="4" t="s">
        <v>855</v>
      </c>
      <c r="C175" s="6" t="n">
        <v>0</v>
      </c>
      <c r="E175" s="6" t="n">
        <v>0</v>
      </c>
    </row>
    <row r="176" spans="1:8">
      <c r="A176" s="4" t="s">
        <v>1033</v>
      </c>
    </row>
    <row r="177" spans="1:8">
      <c r="A177" s="3" t="s">
        <v>430</v>
      </c>
    </row>
    <row r="178" spans="1:8">
      <c r="A178" s="4" t="s">
        <v>855</v>
      </c>
      <c r="C178" s="6" t="n">
        <v>0</v>
      </c>
      <c r="E178" s="8" t="n">
        <v>52.7</v>
      </c>
    </row>
    <row r="179" spans="1:8">
      <c r="A179" s="4" t="s">
        <v>1034</v>
      </c>
    </row>
    <row r="180" spans="1:8">
      <c r="A180" s="3" t="s">
        <v>430</v>
      </c>
    </row>
    <row r="181" spans="1:8">
      <c r="A181" s="4" t="s">
        <v>855</v>
      </c>
      <c r="C181" s="8" t="n">
        <v>56.9</v>
      </c>
      <c r="E181" s="8" t="n">
        <v>43.2</v>
      </c>
    </row>
    <row r="182" spans="1:8">
      <c r="A182" s="4" t="s">
        <v>1035</v>
      </c>
    </row>
    <row r="183" spans="1:8">
      <c r="A183" s="3" t="s">
        <v>430</v>
      </c>
    </row>
    <row r="184" spans="1:8">
      <c r="A184" s="4" t="s">
        <v>855</v>
      </c>
      <c r="C184" s="8" t="n">
        <v>56.9</v>
      </c>
      <c r="E184" s="8" t="n">
        <v>43.2</v>
      </c>
    </row>
    <row r="185" spans="1:8">
      <c r="A185" s="4" t="s">
        <v>1036</v>
      </c>
    </row>
    <row r="186" spans="1:8">
      <c r="A186" s="3" t="s">
        <v>430</v>
      </c>
    </row>
    <row r="187" spans="1:8">
      <c r="A187" s="4" t="s">
        <v>855</v>
      </c>
      <c r="C187" s="8" t="n">
        <v>140.5</v>
      </c>
      <c r="E187" s="8" t="n">
        <v>110.3</v>
      </c>
    </row>
    <row r="188" spans="1:8">
      <c r="A188" s="4" t="s">
        <v>1037</v>
      </c>
    </row>
    <row r="189" spans="1:8">
      <c r="A189" s="3" t="s">
        <v>430</v>
      </c>
    </row>
    <row r="190" spans="1:8">
      <c r="A190" s="4" t="s">
        <v>855</v>
      </c>
      <c r="C190" s="8" t="n">
        <v>140.5</v>
      </c>
      <c r="E190" s="8" t="n">
        <v>110.3</v>
      </c>
    </row>
    <row r="191" spans="1:8">
      <c r="A191" s="4" t="s">
        <v>1038</v>
      </c>
    </row>
    <row r="192" spans="1:8">
      <c r="A192" s="3" t="s">
        <v>430</v>
      </c>
    </row>
    <row r="193" spans="1:8">
      <c r="A193" s="4" t="s">
        <v>855</v>
      </c>
      <c r="E193" s="8" t="n">
        <v>166.8</v>
      </c>
    </row>
    <row r="194" spans="1:8">
      <c r="A194" s="4" t="s">
        <v>1039</v>
      </c>
    </row>
    <row r="195" spans="1:8">
      <c r="A195" s="3" t="s">
        <v>430</v>
      </c>
    </row>
    <row r="196" spans="1:8">
      <c r="A196" s="4" t="s">
        <v>855</v>
      </c>
      <c r="E196" s="8" t="n">
        <v>166.8</v>
      </c>
    </row>
    <row r="197" spans="1:8">
      <c r="A197" s="4" t="s">
        <v>871</v>
      </c>
    </row>
    <row r="198" spans="1:8">
      <c r="A198" s="3" t="s">
        <v>430</v>
      </c>
    </row>
    <row r="199" spans="1:8">
      <c r="A199" s="4" t="s">
        <v>855</v>
      </c>
      <c r="C199" s="8" t="n">
        <v>261.4</v>
      </c>
      <c r="E199" s="8" t="n">
        <v>216.3</v>
      </c>
      <c r="G199" s="8" t="n">
        <v>262.5</v>
      </c>
    </row>
    <row r="200" spans="1:8">
      <c r="A200" s="4" t="s">
        <v>988</v>
      </c>
      <c r="C200" s="8" t="n">
        <v>261.4</v>
      </c>
      <c r="E200" s="8" t="n">
        <v>216.3</v>
      </c>
    </row>
    <row r="201" spans="1:8">
      <c r="A201" s="4" t="s">
        <v>989</v>
      </c>
      <c r="C201" s="8" t="n">
        <v>576.5</v>
      </c>
      <c r="E201" s="8" t="n">
        <v>492.5</v>
      </c>
      <c r="F201" s="4" t="s">
        <v>107</v>
      </c>
      <c r="G201" s="7" t="n">
        <v>556.3</v>
      </c>
      <c r="H201" s="4" t="s">
        <v>107</v>
      </c>
    </row>
    <row r="202" spans="1:8">
      <c r="A202" s="4" t="s">
        <v>990</v>
      </c>
      <c r="C202" s="8" t="n">
        <v>-315.1</v>
      </c>
      <c r="E202" s="8" t="n">
        <v>-276.2</v>
      </c>
    </row>
    <row r="203" spans="1:8">
      <c r="A203" s="4" t="s">
        <v>1040</v>
      </c>
    </row>
    <row r="204" spans="1:8">
      <c r="A204" s="3" t="s">
        <v>430</v>
      </c>
    </row>
    <row r="205" spans="1:8">
      <c r="A205" s="4" t="s">
        <v>855</v>
      </c>
      <c r="E205" s="8" t="n">
        <v>200.7</v>
      </c>
    </row>
    <row r="206" spans="1:8">
      <c r="A206" s="4" t="s">
        <v>988</v>
      </c>
      <c r="C206" s="8" t="n">
        <v>221.5</v>
      </c>
    </row>
    <row r="207" spans="1:8">
      <c r="A207" s="4" t="s">
        <v>1041</v>
      </c>
    </row>
    <row r="208" spans="1:8">
      <c r="A208" s="3" t="s">
        <v>430</v>
      </c>
    </row>
    <row r="209" spans="1:8">
      <c r="A209" s="4" t="s">
        <v>855</v>
      </c>
      <c r="E209" s="6" t="n">
        <v>0</v>
      </c>
    </row>
    <row r="210" spans="1:8">
      <c r="A210" s="4" t="s">
        <v>988</v>
      </c>
      <c r="C210" s="6" t="n">
        <v>0</v>
      </c>
    </row>
    <row r="211" spans="1:8">
      <c r="A211" s="4" t="s">
        <v>1042</v>
      </c>
    </row>
    <row r="212" spans="1:8">
      <c r="A212" s="3" t="s">
        <v>430</v>
      </c>
    </row>
    <row r="213" spans="1:8">
      <c r="A213" s="4" t="s">
        <v>855</v>
      </c>
      <c r="E213" s="6" t="n">
        <v>0</v>
      </c>
    </row>
    <row r="214" spans="1:8">
      <c r="A214" s="4" t="s">
        <v>988</v>
      </c>
      <c r="C214" s="6" t="n">
        <v>0</v>
      </c>
    </row>
    <row r="215" spans="1:8">
      <c r="A215" s="4" t="s">
        <v>1043</v>
      </c>
    </row>
    <row r="216" spans="1:8">
      <c r="A216" s="3" t="s">
        <v>430</v>
      </c>
    </row>
    <row r="217" spans="1:8">
      <c r="A217" s="4" t="s">
        <v>855</v>
      </c>
      <c r="C217" s="8" t="n">
        <v>40.7</v>
      </c>
      <c r="E217" s="8" t="n">
        <v>17.5</v>
      </c>
    </row>
    <row r="218" spans="1:8">
      <c r="A218" s="4" t="s">
        <v>1044</v>
      </c>
    </row>
    <row r="219" spans="1:8">
      <c r="A219" s="3" t="s">
        <v>430</v>
      </c>
    </row>
    <row r="220" spans="1:8">
      <c r="A220" s="4" t="s">
        <v>855</v>
      </c>
      <c r="C220" s="8" t="n">
        <v>119.5</v>
      </c>
      <c r="E220" s="8" t="n">
        <v>115.1</v>
      </c>
    </row>
    <row r="221" spans="1:8">
      <c r="A221" s="4" t="s">
        <v>1045</v>
      </c>
    </row>
    <row r="222" spans="1:8">
      <c r="A222" s="3" t="s">
        <v>430</v>
      </c>
    </row>
    <row r="223" spans="1:8">
      <c r="A223" s="4" t="s">
        <v>855</v>
      </c>
      <c r="B223" s="4" t="s">
        <v>109</v>
      </c>
      <c r="C223" s="8" t="n">
        <v>20.1</v>
      </c>
    </row>
    <row r="224" spans="1:8">
      <c r="A224" s="4" t="s">
        <v>1046</v>
      </c>
    </row>
    <row r="225" spans="1:8">
      <c r="A225" s="3" t="s">
        <v>430</v>
      </c>
    </row>
    <row r="226" spans="1:8">
      <c r="A226" s="4" t="s">
        <v>855</v>
      </c>
      <c r="C226" s="8" t="n">
        <v>12.1</v>
      </c>
      <c r="D226" s="4" t="s">
        <v>109</v>
      </c>
      <c r="E226" s="8" t="n">
        <v>10.4</v>
      </c>
      <c r="F226" s="4" t="s">
        <v>700</v>
      </c>
    </row>
    <row r="227" spans="1:8">
      <c r="A227" s="4" t="s">
        <v>1047</v>
      </c>
    </row>
    <row r="228" spans="1:8">
      <c r="A228" s="3" t="s">
        <v>430</v>
      </c>
    </row>
    <row r="229" spans="1:8">
      <c r="A229" s="4" t="s">
        <v>855</v>
      </c>
      <c r="C229" s="8" t="n">
        <v>7.7</v>
      </c>
      <c r="D229" s="4" t="s">
        <v>109</v>
      </c>
      <c r="E229" s="8" t="n">
        <v>5.2</v>
      </c>
      <c r="F229" s="4" t="s">
        <v>700</v>
      </c>
    </row>
    <row r="230" spans="1:8">
      <c r="A230" s="4" t="s">
        <v>1048</v>
      </c>
    </row>
    <row r="231" spans="1:8">
      <c r="A231" s="3" t="s">
        <v>430</v>
      </c>
    </row>
    <row r="232" spans="1:8">
      <c r="A232" s="4" t="s">
        <v>855</v>
      </c>
      <c r="C232" s="8" t="n">
        <v>20.6</v>
      </c>
      <c r="E232" s="8" t="n">
        <v>17.5</v>
      </c>
    </row>
    <row r="233" spans="1:8">
      <c r="A233" s="4" t="s">
        <v>1049</v>
      </c>
    </row>
    <row r="234" spans="1:8">
      <c r="A234" s="3" t="s">
        <v>430</v>
      </c>
    </row>
    <row r="235" spans="1:8">
      <c r="A235" s="4" t="s">
        <v>855</v>
      </c>
      <c r="C235" s="8" t="n">
        <v>20.6</v>
      </c>
      <c r="E235" s="8" t="n">
        <v>17.5</v>
      </c>
    </row>
    <row r="236" spans="1:8">
      <c r="A236" s="4" t="s">
        <v>1050</v>
      </c>
    </row>
    <row r="237" spans="1:8">
      <c r="A237" s="3" t="s">
        <v>430</v>
      </c>
    </row>
    <row r="238" spans="1:8">
      <c r="A238" s="4" t="s">
        <v>855</v>
      </c>
      <c r="C238" s="6" t="n">
        <v>0</v>
      </c>
      <c r="E238" s="6" t="n">
        <v>0</v>
      </c>
    </row>
    <row r="239" spans="1:8">
      <c r="A239" s="4" t="s">
        <v>1051</v>
      </c>
    </row>
    <row r="240" spans="1:8">
      <c r="A240" s="3" t="s">
        <v>430</v>
      </c>
    </row>
    <row r="241" spans="1:8">
      <c r="A241" s="4" t="s">
        <v>855</v>
      </c>
      <c r="C241" s="6" t="n">
        <v>0</v>
      </c>
      <c r="E241" s="6" t="n">
        <v>0</v>
      </c>
    </row>
    <row r="242" spans="1:8">
      <c r="A242" s="4" t="s">
        <v>1052</v>
      </c>
    </row>
    <row r="243" spans="1:8">
      <c r="A243" s="3" t="s">
        <v>430</v>
      </c>
    </row>
    <row r="244" spans="1:8">
      <c r="A244" s="4" t="s">
        <v>855</v>
      </c>
      <c r="C244" s="8" t="n">
        <v>119.2</v>
      </c>
      <c r="E244" s="8" t="n">
        <v>114.8</v>
      </c>
    </row>
    <row r="245" spans="1:8">
      <c r="A245" s="4" t="s">
        <v>1053</v>
      </c>
    </row>
    <row r="246" spans="1:8">
      <c r="A246" s="3" t="s">
        <v>430</v>
      </c>
    </row>
    <row r="247" spans="1:8">
      <c r="A247" s="4" t="s">
        <v>855</v>
      </c>
      <c r="C247" s="8" t="n">
        <v>119.2</v>
      </c>
      <c r="E247" s="8" t="n">
        <v>114.8</v>
      </c>
    </row>
    <row r="248" spans="1:8">
      <c r="A248" s="4" t="s">
        <v>1054</v>
      </c>
    </row>
    <row r="249" spans="1:8">
      <c r="A249" s="3" t="s">
        <v>430</v>
      </c>
    </row>
    <row r="250" spans="1:8">
      <c r="A250" s="4" t="s">
        <v>855</v>
      </c>
      <c r="C250" s="6" t="n">
        <v>0</v>
      </c>
      <c r="E250" s="6" t="n">
        <v>0</v>
      </c>
    </row>
    <row r="251" spans="1:8">
      <c r="A251" s="4" t="s">
        <v>1055</v>
      </c>
    </row>
    <row r="252" spans="1:8">
      <c r="A252" s="3" t="s">
        <v>430</v>
      </c>
    </row>
    <row r="253" spans="1:8">
      <c r="A253" s="4" t="s">
        <v>855</v>
      </c>
      <c r="C253" s="6" t="n">
        <v>0</v>
      </c>
      <c r="E253" s="6" t="n">
        <v>0</v>
      </c>
    </row>
    <row r="254" spans="1:8">
      <c r="A254" s="4" t="s">
        <v>1056</v>
      </c>
    </row>
    <row r="255" spans="1:8">
      <c r="A255" s="3" t="s">
        <v>430</v>
      </c>
    </row>
    <row r="256" spans="1:8">
      <c r="A256" s="4" t="s">
        <v>855</v>
      </c>
      <c r="C256" s="8" t="n">
        <v>81.7</v>
      </c>
      <c r="E256" s="8" t="n">
        <v>68.40000000000001</v>
      </c>
    </row>
    <row r="257" spans="1:8">
      <c r="A257" s="4" t="s">
        <v>1057</v>
      </c>
    </row>
    <row r="258" spans="1:8">
      <c r="A258" s="3" t="s">
        <v>430</v>
      </c>
    </row>
    <row r="259" spans="1:8">
      <c r="A259" s="4" t="s">
        <v>855</v>
      </c>
      <c r="C259" s="8" t="n">
        <v>81.7</v>
      </c>
      <c r="E259" s="8" t="n">
        <v>68.40000000000001</v>
      </c>
    </row>
    <row r="260" spans="1:8">
      <c r="A260" s="4" t="s">
        <v>1058</v>
      </c>
    </row>
    <row r="261" spans="1:8">
      <c r="A261" s="3" t="s">
        <v>430</v>
      </c>
    </row>
    <row r="262" spans="1:8">
      <c r="A262" s="4" t="s">
        <v>855</v>
      </c>
      <c r="C262" s="6" t="n">
        <v>0</v>
      </c>
      <c r="E262" s="6" t="n">
        <v>0</v>
      </c>
    </row>
    <row r="263" spans="1:8">
      <c r="A263" s="4" t="s">
        <v>1059</v>
      </c>
    </row>
    <row r="264" spans="1:8">
      <c r="A264" s="3" t="s">
        <v>430</v>
      </c>
    </row>
    <row r="265" spans="1:8">
      <c r="A265" s="4" t="s">
        <v>855</v>
      </c>
      <c r="C265" s="6" t="n">
        <v>0</v>
      </c>
      <c r="E265" s="6" t="n">
        <v>0</v>
      </c>
    </row>
    <row r="266" spans="1:8">
      <c r="A266" s="4" t="s">
        <v>1060</v>
      </c>
    </row>
    <row r="267" spans="1:8">
      <c r="A267" s="3" t="s">
        <v>430</v>
      </c>
    </row>
    <row r="268" spans="1:8">
      <c r="A268" s="4" t="s">
        <v>864</v>
      </c>
      <c r="C268" s="8" t="n">
        <v>637.6</v>
      </c>
      <c r="E268" s="6" t="n">
        <v>0</v>
      </c>
    </row>
    <row r="269" spans="1:8">
      <c r="A269" s="4" t="s">
        <v>855</v>
      </c>
      <c r="C269" s="8" t="n">
        <v>645.8</v>
      </c>
      <c r="E269" s="6" t="n">
        <v>0</v>
      </c>
    </row>
    <row r="270" spans="1:8">
      <c r="A270" s="4" t="s">
        <v>989</v>
      </c>
      <c r="C270" s="8" t="n">
        <v>637.6</v>
      </c>
      <c r="E270" s="6" t="n">
        <v>0</v>
      </c>
    </row>
    <row r="271" spans="1:8">
      <c r="A271" s="4" t="s">
        <v>990</v>
      </c>
      <c r="C271" s="8" t="n">
        <v>8.199999999999999</v>
      </c>
      <c r="E271" s="6" t="n">
        <v>0</v>
      </c>
    </row>
    <row r="272" spans="1:8">
      <c r="A272" s="4" t="s">
        <v>1060</v>
      </c>
    </row>
    <row r="273" spans="1:8">
      <c r="A273" s="3" t="s">
        <v>430</v>
      </c>
    </row>
    <row r="274" spans="1:8">
      <c r="A274" s="4" t="s">
        <v>864</v>
      </c>
      <c r="C274" s="8" t="n">
        <v>1473.9</v>
      </c>
      <c r="E274" s="8" t="n">
        <v>1965.6</v>
      </c>
    </row>
    <row r="275" spans="1:8">
      <c r="A275" s="4" t="s">
        <v>855</v>
      </c>
      <c r="C275" s="8" t="n">
        <v>1435.1</v>
      </c>
      <c r="E275" s="8" t="n">
        <v>1867.7</v>
      </c>
    </row>
    <row r="276" spans="1:8">
      <c r="A276" s="4" t="s">
        <v>989</v>
      </c>
      <c r="C276" s="8" t="n">
        <v>1492.9</v>
      </c>
      <c r="E276" s="8" t="n">
        <v>1981.3</v>
      </c>
    </row>
    <row r="277" spans="1:8">
      <c r="A277" s="4" t="s">
        <v>990</v>
      </c>
      <c r="C277" s="7" t="n">
        <v>-57.8</v>
      </c>
      <c r="E277" s="7" t="n">
        <v>-113.6</v>
      </c>
    </row>
    <row r="278" spans="1:8"/>
    <row r="279" spans="1:8">
      <c r="A279" s="4" t="s">
        <v>73</v>
      </c>
      <c r="B279" s="4" t="s">
        <v>1061</v>
      </c>
    </row>
    <row r="280" spans="1:8">
      <c r="A280" s="4" t="s">
        <v>105</v>
      </c>
      <c r="B280" s="4" t="s">
        <v>1062</v>
      </c>
    </row>
    <row r="281" spans="1:8">
      <c r="A281" s="4" t="s">
        <v>107</v>
      </c>
      <c r="B281" s="4" t="s">
        <v>1063</v>
      </c>
    </row>
    <row r="282" spans="1:8">
      <c r="A282" s="4" t="s">
        <v>109</v>
      </c>
      <c r="B282" s="4" t="s">
        <v>890</v>
      </c>
    </row>
    <row r="283" spans="1:8">
      <c r="A283" s="4" t="s">
        <v>700</v>
      </c>
      <c r="B283" s="4" t="s">
        <v>890</v>
      </c>
    </row>
    <row r="284" spans="1:8">
      <c r="A284" s="4" t="s">
        <v>720</v>
      </c>
      <c r="B284" s="4" t="s">
        <v>1064</v>
      </c>
    </row>
    <row r="285" spans="1:8">
      <c r="A285" s="4" t="s">
        <v>713</v>
      </c>
      <c r="B285" s="4" t="s">
        <v>1065</v>
      </c>
    </row>
    <row r="286" spans="1:8">
      <c r="A286" s="4" t="s">
        <v>1021</v>
      </c>
      <c r="B286" s="4" t="s">
        <v>1066</v>
      </c>
    </row>
    <row r="287" spans="1:8">
      <c r="A287" s="4" t="s">
        <v>1022</v>
      </c>
      <c r="B287" s="4" t="s">
        <v>1067</v>
      </c>
    </row>
  </sheetData>
  <mergeCells count="14">
    <mergeCell ref="A1:B1"/>
    <mergeCell ref="C1:D1"/>
    <mergeCell ref="E1:F1"/>
    <mergeCell ref="G1:H1"/>
    <mergeCell ref="A278:G278"/>
    <mergeCell ref="B279:G279"/>
    <mergeCell ref="B280:G280"/>
    <mergeCell ref="B281:G281"/>
    <mergeCell ref="B282:G282"/>
    <mergeCell ref="B283:G283"/>
    <mergeCell ref="B284:G284"/>
    <mergeCell ref="B285:G285"/>
    <mergeCell ref="B286:G286"/>
    <mergeCell ref="B287:G28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8</v>
      </c>
      <c r="C1" s="2" t="s">
        <v>1</v>
      </c>
    </row>
    <row r="2" spans="1:4">
      <c r="C2" s="2" t="s">
        <v>2</v>
      </c>
      <c r="D2" s="2" t="s">
        <v>69</v>
      </c>
    </row>
    <row r="3" spans="1:4">
      <c r="A3" s="3" t="s">
        <v>430</v>
      </c>
    </row>
    <row r="4" spans="1:4">
      <c r="A4" s="4" t="s">
        <v>1069</v>
      </c>
      <c r="C4" s="7" t="n">
        <v>2084.1</v>
      </c>
    </row>
    <row r="5" spans="1:4">
      <c r="A5" s="4" t="s">
        <v>1070</v>
      </c>
      <c r="C5" s="8" t="n">
        <v>2342.3</v>
      </c>
      <c r="D5" s="7" t="n">
        <v>2084.1</v>
      </c>
    </row>
    <row r="6" spans="1:4">
      <c r="A6" s="4" t="s">
        <v>875</v>
      </c>
    </row>
    <row r="7" spans="1:4">
      <c r="A7" s="3" t="s">
        <v>430</v>
      </c>
    </row>
    <row r="8" spans="1:4">
      <c r="A8" s="4" t="s">
        <v>1069</v>
      </c>
      <c r="C8" s="8" t="n">
        <v>86.09999999999999</v>
      </c>
      <c r="D8" s="8" t="n">
        <v>98.90000000000001</v>
      </c>
    </row>
    <row r="9" spans="1:4">
      <c r="A9" s="4" t="s">
        <v>1071</v>
      </c>
      <c r="D9" s="8" t="n">
        <v>2.7</v>
      </c>
    </row>
    <row r="10" spans="1:4">
      <c r="A10" s="4" t="s">
        <v>1072</v>
      </c>
      <c r="D10" s="8" t="n">
        <v>2.5</v>
      </c>
    </row>
    <row r="11" spans="1:4">
      <c r="A11" s="4" t="s">
        <v>1073</v>
      </c>
      <c r="D11" s="6" t="n">
        <v>-18</v>
      </c>
    </row>
    <row r="12" spans="1:4">
      <c r="A12" s="4" t="s">
        <v>1070</v>
      </c>
      <c r="C12" s="6" t="n">
        <v>0</v>
      </c>
      <c r="D12" s="8" t="n">
        <v>86.09999999999999</v>
      </c>
    </row>
    <row r="13" spans="1:4">
      <c r="A13" s="4" t="s">
        <v>1074</v>
      </c>
      <c r="B13" s="4" t="s">
        <v>73</v>
      </c>
      <c r="C13" s="8" t="n">
        <v>-86.09999999999999</v>
      </c>
    </row>
    <row r="14" spans="1:4">
      <c r="A14" s="4" t="s">
        <v>1075</v>
      </c>
    </row>
    <row r="15" spans="1:4">
      <c r="A15" s="3" t="s">
        <v>430</v>
      </c>
    </row>
    <row r="16" spans="1:4">
      <c r="A16" s="4" t="s">
        <v>1069</v>
      </c>
      <c r="C16" s="8" t="n">
        <v>52.7</v>
      </c>
      <c r="D16" s="8" t="n">
        <v>49.9</v>
      </c>
    </row>
    <row r="17" spans="1:4">
      <c r="A17" s="4" t="s">
        <v>1071</v>
      </c>
      <c r="D17" s="8" t="n">
        <v>1.7</v>
      </c>
    </row>
    <row r="18" spans="1:4">
      <c r="A18" s="4" t="s">
        <v>1072</v>
      </c>
      <c r="D18" s="8" t="n">
        <v>1.8</v>
      </c>
    </row>
    <row r="19" spans="1:4">
      <c r="A19" s="4" t="s">
        <v>1073</v>
      </c>
      <c r="D19" s="8" t="n">
        <v>-0.7</v>
      </c>
    </row>
    <row r="20" spans="1:4">
      <c r="A20" s="4" t="s">
        <v>1070</v>
      </c>
      <c r="C20" s="6" t="n">
        <v>0</v>
      </c>
      <c r="D20" s="8" t="n">
        <v>52.7</v>
      </c>
    </row>
    <row r="21" spans="1:4">
      <c r="A21" s="4" t="s">
        <v>1074</v>
      </c>
      <c r="B21" s="4" t="s">
        <v>73</v>
      </c>
      <c r="C21" s="8" t="n">
        <v>-52.7</v>
      </c>
    </row>
    <row r="22" spans="1:4">
      <c r="A22" s="4" t="s">
        <v>985</v>
      </c>
    </row>
    <row r="23" spans="1:4">
      <c r="A23" s="3" t="s">
        <v>430</v>
      </c>
    </row>
    <row r="24" spans="1:4">
      <c r="A24" s="4" t="s">
        <v>1069</v>
      </c>
      <c r="C24" s="8" t="n">
        <v>18.5</v>
      </c>
      <c r="D24" s="8" t="n">
        <v>26.7</v>
      </c>
    </row>
    <row r="25" spans="1:4">
      <c r="A25" s="4" t="s">
        <v>1071</v>
      </c>
      <c r="D25" s="8" t="n">
        <v>2.4</v>
      </c>
    </row>
    <row r="26" spans="1:4">
      <c r="A26" s="4" t="s">
        <v>1072</v>
      </c>
      <c r="D26" s="8" t="n">
        <v>0.7</v>
      </c>
    </row>
    <row r="27" spans="1:4">
      <c r="A27" s="4" t="s">
        <v>1073</v>
      </c>
      <c r="D27" s="8" t="n">
        <v>-11.3</v>
      </c>
    </row>
    <row r="28" spans="1:4">
      <c r="A28" s="4" t="s">
        <v>1070</v>
      </c>
      <c r="C28" s="6" t="n">
        <v>0</v>
      </c>
      <c r="D28" s="8" t="n">
        <v>18.5</v>
      </c>
    </row>
    <row r="29" spans="1:4">
      <c r="A29" s="4" t="s">
        <v>1074</v>
      </c>
      <c r="B29" s="4" t="s">
        <v>73</v>
      </c>
      <c r="C29" s="8" t="n">
        <v>-18.5</v>
      </c>
    </row>
    <row r="30" spans="1:4">
      <c r="A30" s="4" t="s">
        <v>986</v>
      </c>
    </row>
    <row r="31" spans="1:4">
      <c r="A31" s="3" t="s">
        <v>430</v>
      </c>
    </row>
    <row r="32" spans="1:4">
      <c r="A32" s="4" t="s">
        <v>1069</v>
      </c>
      <c r="C32" s="8" t="n">
        <v>12.5</v>
      </c>
      <c r="D32" s="8" t="n">
        <v>19.1</v>
      </c>
    </row>
    <row r="33" spans="1:4">
      <c r="A33" s="4" t="s">
        <v>1071</v>
      </c>
      <c r="D33" s="8" t="n">
        <v>-0.6</v>
      </c>
    </row>
    <row r="34" spans="1:4">
      <c r="A34" s="4" t="s">
        <v>1072</v>
      </c>
      <c r="D34" s="6" t="n">
        <v>0</v>
      </c>
    </row>
    <row r="35" spans="1:4">
      <c r="A35" s="4" t="s">
        <v>1073</v>
      </c>
      <c r="D35" s="6" t="n">
        <v>-6</v>
      </c>
    </row>
    <row r="36" spans="1:4">
      <c r="A36" s="4" t="s">
        <v>1070</v>
      </c>
      <c r="C36" s="6" t="n">
        <v>0</v>
      </c>
      <c r="D36" s="8" t="n">
        <v>12.5</v>
      </c>
    </row>
    <row r="37" spans="1:4">
      <c r="A37" s="4" t="s">
        <v>1074</v>
      </c>
      <c r="B37" s="4" t="s">
        <v>73</v>
      </c>
      <c r="C37" s="8" t="n">
        <v>-12.5</v>
      </c>
    </row>
    <row r="38" spans="1:4">
      <c r="A38" s="4" t="s">
        <v>987</v>
      </c>
    </row>
    <row r="39" spans="1:4">
      <c r="A39" s="3" t="s">
        <v>430</v>
      </c>
    </row>
    <row r="40" spans="1:4">
      <c r="A40" s="4" t="s">
        <v>1069</v>
      </c>
      <c r="C40" s="8" t="n">
        <v>2.4</v>
      </c>
      <c r="D40" s="8" t="n">
        <v>3.2</v>
      </c>
    </row>
    <row r="41" spans="1:4">
      <c r="A41" s="4" t="s">
        <v>1071</v>
      </c>
      <c r="D41" s="8" t="n">
        <v>-0.8</v>
      </c>
    </row>
    <row r="42" spans="1:4">
      <c r="A42" s="4" t="s">
        <v>1072</v>
      </c>
      <c r="D42" s="6" t="n">
        <v>0</v>
      </c>
    </row>
    <row r="43" spans="1:4">
      <c r="A43" s="4" t="s">
        <v>1073</v>
      </c>
      <c r="D43" s="6" t="n">
        <v>0</v>
      </c>
    </row>
    <row r="44" spans="1:4">
      <c r="A44" s="4" t="s">
        <v>1070</v>
      </c>
      <c r="C44" s="6" t="n">
        <v>0</v>
      </c>
      <c r="D44" s="7" t="n">
        <v>2.4</v>
      </c>
    </row>
    <row r="45" spans="1:4">
      <c r="A45" s="4" t="s">
        <v>1074</v>
      </c>
      <c r="B45" s="4" t="s">
        <v>73</v>
      </c>
      <c r="C45" s="7" t="n">
        <v>-2.4</v>
      </c>
    </row>
    <row r="46" spans="1:4"/>
    <row r="47" spans="1:4">
      <c r="A47" s="4" t="s">
        <v>73</v>
      </c>
      <c r="B47" s="4" t="s">
        <v>1076</v>
      </c>
    </row>
  </sheetData>
  <mergeCells count="4">
    <mergeCell ref="A1:B2"/>
    <mergeCell ref="C1:D1"/>
    <mergeCell ref="A46:C46"/>
    <mergeCell ref="B47:C4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69</v>
      </c>
    </row>
    <row r="3" spans="1:3">
      <c r="A3" s="3" t="s">
        <v>430</v>
      </c>
    </row>
    <row r="4" spans="1:3">
      <c r="A4" s="4" t="s">
        <v>1078</v>
      </c>
      <c r="B4" s="7" t="n">
        <v>860.5</v>
      </c>
      <c r="C4" s="7" t="n">
        <v>767.1</v>
      </c>
    </row>
    <row r="5" spans="1:3">
      <c r="A5" s="4" t="s">
        <v>1079</v>
      </c>
    </row>
    <row r="6" spans="1:3">
      <c r="A6" s="3" t="s">
        <v>430</v>
      </c>
    </row>
    <row r="7" spans="1:3">
      <c r="A7" s="4" t="s">
        <v>1078</v>
      </c>
      <c r="B7" s="7" t="n">
        <v>22.5</v>
      </c>
      <c r="C7" s="7" t="n">
        <v>23.5</v>
      </c>
    </row>
    <row r="8" spans="1:3">
      <c r="A8" s="4" t="s">
        <v>1080</v>
      </c>
      <c r="B8" s="4" t="s">
        <v>1081</v>
      </c>
      <c r="C8" s="4" t="s">
        <v>1081</v>
      </c>
    </row>
    <row r="9" spans="1:3">
      <c r="A9" s="4" t="s">
        <v>1082</v>
      </c>
      <c r="B9" s="4" t="s">
        <v>1083</v>
      </c>
      <c r="C9" s="4" t="s">
        <v>1083</v>
      </c>
    </row>
    <row r="10" spans="1:3">
      <c r="A10" s="4" t="s">
        <v>1084</v>
      </c>
    </row>
    <row r="11" spans="1:3">
      <c r="A11" s="3" t="s">
        <v>430</v>
      </c>
    </row>
    <row r="12" spans="1:3">
      <c r="A12" s="4" t="s">
        <v>1078</v>
      </c>
      <c r="B12" s="5" t="n">
        <v>318</v>
      </c>
      <c r="C12" s="7" t="n">
        <v>255.6</v>
      </c>
    </row>
    <row r="13" spans="1:3">
      <c r="A13" s="4" t="s">
        <v>1080</v>
      </c>
      <c r="B13" s="4" t="s">
        <v>1085</v>
      </c>
      <c r="C13" s="4" t="s">
        <v>1085</v>
      </c>
    </row>
    <row r="14" spans="1:3">
      <c r="A14" s="4" t="s">
        <v>1082</v>
      </c>
      <c r="B14" s="4" t="s">
        <v>1086</v>
      </c>
      <c r="C14" s="4" t="s">
        <v>1086</v>
      </c>
    </row>
    <row r="15" spans="1:3">
      <c r="A15" s="4" t="s">
        <v>1087</v>
      </c>
    </row>
    <row r="16" spans="1:3">
      <c r="A16" s="3" t="s">
        <v>430</v>
      </c>
    </row>
    <row r="17" spans="1:3">
      <c r="A17" s="4" t="s">
        <v>1078</v>
      </c>
      <c r="B17" s="7" t="n">
        <v>168.2</v>
      </c>
      <c r="C17" s="7" t="n">
        <v>122.3</v>
      </c>
    </row>
    <row r="18" spans="1:3">
      <c r="A18" s="4" t="s">
        <v>1080</v>
      </c>
      <c r="B18" s="4" t="s">
        <v>1085</v>
      </c>
      <c r="C18" s="4" t="s">
        <v>1085</v>
      </c>
    </row>
    <row r="19" spans="1:3">
      <c r="A19" s="4" t="s">
        <v>1088</v>
      </c>
    </row>
    <row r="20" spans="1:3">
      <c r="A20" s="3" t="s">
        <v>430</v>
      </c>
    </row>
    <row r="21" spans="1:3">
      <c r="A21" s="4" t="s">
        <v>1078</v>
      </c>
      <c r="B21" s="7" t="n">
        <v>351.8</v>
      </c>
      <c r="C21" s="7" t="n">
        <v>365.7</v>
      </c>
    </row>
    <row r="22" spans="1:3">
      <c r="A22" s="4" t="s">
        <v>1080</v>
      </c>
      <c r="B22" s="4" t="s">
        <v>1081</v>
      </c>
      <c r="C22" s="4" t="s">
        <v>1085</v>
      </c>
    </row>
    <row r="23" spans="1:3">
      <c r="A23" s="4" t="s">
        <v>1082</v>
      </c>
      <c r="B23" s="4" t="s">
        <v>1086</v>
      </c>
      <c r="C23" s="4" t="s">
        <v>1086</v>
      </c>
    </row>
    <row r="24" spans="1:3">
      <c r="A24" s="4" t="s">
        <v>1089</v>
      </c>
    </row>
    <row r="25" spans="1:3">
      <c r="A25" s="3" t="s">
        <v>430</v>
      </c>
    </row>
    <row r="26" spans="1:3">
      <c r="A26" s="4" t="s">
        <v>1082</v>
      </c>
      <c r="B26" s="4" t="s">
        <v>1090</v>
      </c>
      <c r="C26" s="4" t="s">
        <v>1091</v>
      </c>
    </row>
    <row r="27" spans="1:3">
      <c r="A27" s="4" t="s">
        <v>1092</v>
      </c>
    </row>
    <row r="28" spans="1:3">
      <c r="A28" s="3" t="s">
        <v>430</v>
      </c>
    </row>
    <row r="29" spans="1:3">
      <c r="A29" s="4" t="s">
        <v>1082</v>
      </c>
      <c r="B29" s="4" t="s">
        <v>1093</v>
      </c>
      <c r="C29" s="4" t="s">
        <v>109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 customWidth="1" max="7" min="7" width="14"/>
    <col customWidth="1" max="8" min="8" width="4"/>
    <col customWidth="1" max="9" min="9" width="14"/>
    <col customWidth="1" max="10" min="10" width="4"/>
  </cols>
  <sheetData>
    <row r="1" spans="1:10">
      <c r="A1" s="1" t="s">
        <v>1094</v>
      </c>
      <c r="C1" s="2" t="s">
        <v>601</v>
      </c>
      <c r="F1" s="2" t="s">
        <v>1</v>
      </c>
    </row>
    <row r="2" spans="1:10">
      <c r="C2" s="2" t="s">
        <v>2</v>
      </c>
      <c r="D2" s="2" t="s">
        <v>69</v>
      </c>
      <c r="F2" s="2" t="s">
        <v>2</v>
      </c>
      <c r="G2" s="2" t="s">
        <v>69</v>
      </c>
      <c r="I2" s="2" t="s">
        <v>70</v>
      </c>
    </row>
    <row r="3" spans="1:10">
      <c r="A3" s="3" t="s">
        <v>430</v>
      </c>
    </row>
    <row r="4" spans="1:10">
      <c r="A4" s="4" t="s">
        <v>1069</v>
      </c>
      <c r="F4" s="7" t="n">
        <v>2084.1</v>
      </c>
    </row>
    <row r="5" spans="1:10">
      <c r="A5" s="4" t="s">
        <v>1070</v>
      </c>
      <c r="C5" s="7" t="n">
        <v>2342.3</v>
      </c>
      <c r="D5" s="7" t="n">
        <v>2084.1</v>
      </c>
      <c r="F5" s="8" t="n">
        <v>2342.3</v>
      </c>
      <c r="G5" s="7" t="n">
        <v>2084.1</v>
      </c>
    </row>
    <row r="6" spans="1:10">
      <c r="A6" s="4" t="s">
        <v>1095</v>
      </c>
      <c r="C6" s="8" t="n">
        <v>-314.3</v>
      </c>
      <c r="D6" s="8" t="n">
        <v>-275.4</v>
      </c>
      <c r="F6" s="8" t="n">
        <v>-314.3</v>
      </c>
      <c r="G6" s="8" t="n">
        <v>-275.4</v>
      </c>
    </row>
    <row r="7" spans="1:10">
      <c r="A7" s="4" t="s">
        <v>858</v>
      </c>
    </row>
    <row r="8" spans="1:10">
      <c r="A8" s="3" t="s">
        <v>430</v>
      </c>
    </row>
    <row r="9" spans="1:10">
      <c r="A9" s="4" t="s">
        <v>1096</v>
      </c>
      <c r="B9" s="4" t="s">
        <v>73</v>
      </c>
      <c r="F9" s="8" t="n">
        <v>1981.3</v>
      </c>
      <c r="G9" s="8" t="n">
        <v>2192.6</v>
      </c>
    </row>
    <row r="10" spans="1:10">
      <c r="A10" s="4" t="s">
        <v>1097</v>
      </c>
      <c r="C10" s="8" t="n">
        <v>29.2</v>
      </c>
      <c r="D10" s="8" t="n">
        <v>31.3</v>
      </c>
      <c r="F10" s="8" t="n">
        <v>29.2</v>
      </c>
      <c r="G10" s="8" t="n">
        <v>31.3</v>
      </c>
      <c r="I10" s="5" t="n">
        <v>30</v>
      </c>
    </row>
    <row r="11" spans="1:10">
      <c r="A11" s="4" t="s">
        <v>1098</v>
      </c>
      <c r="C11" s="8" t="n">
        <v>72.3</v>
      </c>
      <c r="D11" s="8" t="n">
        <v>67.09999999999999</v>
      </c>
      <c r="F11" s="8" t="n">
        <v>72.3</v>
      </c>
      <c r="G11" s="8" t="n">
        <v>67.09999999999999</v>
      </c>
      <c r="I11" s="8" t="n">
        <v>68.3</v>
      </c>
    </row>
    <row r="12" spans="1:10">
      <c r="A12" s="4" t="s">
        <v>1099</v>
      </c>
      <c r="F12" s="6" t="n">
        <v>0</v>
      </c>
      <c r="G12" s="6" t="n">
        <v>0</v>
      </c>
    </row>
    <row r="13" spans="1:10">
      <c r="A13" s="4" t="s">
        <v>1100</v>
      </c>
      <c r="F13" s="6" t="n">
        <v>0</v>
      </c>
      <c r="G13" s="8" t="n">
        <v>0.2</v>
      </c>
    </row>
    <row r="14" spans="1:10">
      <c r="A14" s="4" t="s">
        <v>1101</v>
      </c>
      <c r="F14" s="8" t="n">
        <v>204.3</v>
      </c>
      <c r="G14" s="8" t="n">
        <v>-103.9</v>
      </c>
    </row>
    <row r="15" spans="1:10">
      <c r="A15" s="4" t="s">
        <v>1102</v>
      </c>
      <c r="F15" s="6" t="n">
        <v>0</v>
      </c>
      <c r="G15" s="8" t="n">
        <v>0.8</v>
      </c>
    </row>
    <row r="16" spans="1:10">
      <c r="A16" s="4" t="s">
        <v>1103</v>
      </c>
      <c r="F16" s="8" t="n">
        <v>156.6</v>
      </c>
      <c r="G16" s="8" t="n">
        <v>206.8</v>
      </c>
    </row>
    <row r="17" spans="1:10">
      <c r="A17" s="4" t="s">
        <v>1104</v>
      </c>
      <c r="F17" s="8" t="n">
        <v>-156.5</v>
      </c>
      <c r="G17" s="8" t="n">
        <v>-206.8</v>
      </c>
    </row>
    <row r="18" spans="1:10">
      <c r="A18" s="4" t="s">
        <v>1105</v>
      </c>
      <c r="F18" s="6" t="n">
        <v>0</v>
      </c>
      <c r="G18" s="6" t="n">
        <v>0</v>
      </c>
    </row>
    <row r="19" spans="1:10">
      <c r="A19" s="4" t="s">
        <v>1106</v>
      </c>
      <c r="C19" s="8" t="n">
        <v>2130.5</v>
      </c>
      <c r="D19" s="8" t="n">
        <v>1981.3</v>
      </c>
      <c r="E19" s="4" t="s">
        <v>73</v>
      </c>
      <c r="F19" s="8" t="n">
        <v>2130.5</v>
      </c>
      <c r="G19" s="8" t="n">
        <v>1981.3</v>
      </c>
      <c r="H19" s="4" t="s">
        <v>73</v>
      </c>
      <c r="I19" s="8" t="n">
        <v>2192.6</v>
      </c>
      <c r="J19" s="4" t="s">
        <v>73</v>
      </c>
    </row>
    <row r="20" spans="1:10">
      <c r="A20" s="4" t="s">
        <v>1069</v>
      </c>
      <c r="F20" s="8" t="n">
        <v>1867.7</v>
      </c>
      <c r="G20" s="6" t="n">
        <v>2160</v>
      </c>
    </row>
    <row r="21" spans="1:10">
      <c r="A21" s="4" t="s">
        <v>1107</v>
      </c>
      <c r="F21" s="8" t="n">
        <v>366.8</v>
      </c>
      <c r="G21" s="8" t="n">
        <v>-88.40000000000001</v>
      </c>
    </row>
    <row r="22" spans="1:10">
      <c r="A22" s="4" t="s">
        <v>862</v>
      </c>
      <c r="F22" s="8" t="n">
        <v>2.9</v>
      </c>
      <c r="G22" s="8" t="n">
        <v>2.9</v>
      </c>
    </row>
    <row r="23" spans="1:10">
      <c r="A23" s="4" t="s">
        <v>1108</v>
      </c>
      <c r="F23" s="6" t="n">
        <v>0</v>
      </c>
      <c r="G23" s="6" t="n">
        <v>0</v>
      </c>
    </row>
    <row r="24" spans="1:10">
      <c r="A24" s="4" t="s">
        <v>1070</v>
      </c>
      <c r="C24" s="8" t="n">
        <v>2080.9</v>
      </c>
      <c r="D24" s="8" t="n">
        <v>1867.7</v>
      </c>
      <c r="F24" s="8" t="n">
        <v>2080.9</v>
      </c>
      <c r="G24" s="8" t="n">
        <v>1867.7</v>
      </c>
      <c r="I24" s="6" t="n">
        <v>2160</v>
      </c>
    </row>
    <row r="25" spans="1:10">
      <c r="A25" s="4" t="s">
        <v>990</v>
      </c>
      <c r="C25" s="8" t="n">
        <v>-49.6</v>
      </c>
      <c r="D25" s="8" t="n">
        <v>-113.6</v>
      </c>
      <c r="F25" s="8" t="n">
        <v>-49.6</v>
      </c>
      <c r="G25" s="8" t="n">
        <v>-113.6</v>
      </c>
    </row>
    <row r="26" spans="1:10">
      <c r="A26" s="4" t="s">
        <v>1109</v>
      </c>
      <c r="C26" s="8" t="n">
        <v>8.199999999999999</v>
      </c>
      <c r="D26" s="6" t="n">
        <v>0</v>
      </c>
      <c r="F26" s="8" t="n">
        <v>8.199999999999999</v>
      </c>
      <c r="G26" s="6" t="n">
        <v>0</v>
      </c>
    </row>
    <row r="27" spans="1:10">
      <c r="A27" s="4" t="s">
        <v>1110</v>
      </c>
      <c r="C27" s="6" t="n">
        <v>-3</v>
      </c>
      <c r="D27" s="6" t="n">
        <v>-3</v>
      </c>
      <c r="F27" s="6" t="n">
        <v>-3</v>
      </c>
      <c r="G27" s="6" t="n">
        <v>-3</v>
      </c>
    </row>
    <row r="28" spans="1:10">
      <c r="A28" s="4" t="s">
        <v>1095</v>
      </c>
      <c r="C28" s="8" t="n">
        <v>-54.8</v>
      </c>
      <c r="D28" s="8" t="n">
        <v>-110.6</v>
      </c>
      <c r="F28" s="8" t="n">
        <v>-54.8</v>
      </c>
      <c r="G28" s="8" t="n">
        <v>-110.6</v>
      </c>
    </row>
    <row r="29" spans="1:10">
      <c r="A29" s="4" t="s">
        <v>1111</v>
      </c>
      <c r="B29" s="4" t="s">
        <v>105</v>
      </c>
      <c r="C29" s="8" t="n">
        <v>-49.6</v>
      </c>
      <c r="D29" s="8" t="n">
        <v>-113.6</v>
      </c>
      <c r="F29" s="8" t="n">
        <v>-49.6</v>
      </c>
      <c r="G29" s="8" t="n">
        <v>-113.6</v>
      </c>
    </row>
    <row r="30" spans="1:10">
      <c r="A30" s="4" t="s">
        <v>1112</v>
      </c>
      <c r="B30" s="4" t="s">
        <v>107</v>
      </c>
      <c r="C30" s="6" t="n">
        <v>3</v>
      </c>
      <c r="D30" s="8" t="n">
        <v>3.2</v>
      </c>
      <c r="F30" s="6" t="n">
        <v>3</v>
      </c>
      <c r="G30" s="8" t="n">
        <v>3.2</v>
      </c>
    </row>
    <row r="31" spans="1:10">
      <c r="A31" s="4" t="s">
        <v>1113</v>
      </c>
      <c r="B31" s="4" t="s">
        <v>107</v>
      </c>
      <c r="C31" s="8" t="n">
        <v>652.8</v>
      </c>
      <c r="D31" s="8" t="n">
        <v>761.2</v>
      </c>
      <c r="F31" s="8" t="n">
        <v>652.8</v>
      </c>
      <c r="G31" s="8" t="n">
        <v>761.2</v>
      </c>
    </row>
    <row r="32" spans="1:10">
      <c r="A32" s="4" t="s">
        <v>1114</v>
      </c>
      <c r="B32" s="4" t="s">
        <v>107</v>
      </c>
      <c r="C32" s="8" t="n">
        <v>655.8</v>
      </c>
      <c r="D32" s="8" t="n">
        <v>764.4</v>
      </c>
      <c r="F32" s="8" t="n">
        <v>655.8</v>
      </c>
      <c r="G32" s="8" t="n">
        <v>764.4</v>
      </c>
    </row>
    <row r="33" spans="1:10">
      <c r="A33" s="4" t="s">
        <v>871</v>
      </c>
    </row>
    <row r="34" spans="1:10">
      <c r="A34" s="3" t="s">
        <v>430</v>
      </c>
    </row>
    <row r="35" spans="1:10">
      <c r="A35" s="4" t="s">
        <v>1096</v>
      </c>
      <c r="B35" s="4" t="s">
        <v>73</v>
      </c>
      <c r="F35" s="8" t="n">
        <v>492.5</v>
      </c>
      <c r="G35" s="8" t="n">
        <v>556.3</v>
      </c>
    </row>
    <row r="36" spans="1:10">
      <c r="A36" s="4" t="s">
        <v>1097</v>
      </c>
      <c r="C36" s="8" t="n">
        <v>5.1</v>
      </c>
      <c r="D36" s="6" t="n">
        <v>5</v>
      </c>
      <c r="F36" s="8" t="n">
        <v>5.1</v>
      </c>
      <c r="G36" s="6" t="n">
        <v>5</v>
      </c>
      <c r="I36" s="8" t="n">
        <v>4.8</v>
      </c>
    </row>
    <row r="37" spans="1:10">
      <c r="A37" s="4" t="s">
        <v>1098</v>
      </c>
      <c r="C37" s="8" t="n">
        <v>19.2</v>
      </c>
      <c r="D37" s="8" t="n">
        <v>17.6</v>
      </c>
      <c r="F37" s="8" t="n">
        <v>19.2</v>
      </c>
      <c r="G37" s="8" t="n">
        <v>17.6</v>
      </c>
      <c r="I37" s="8" t="n">
        <v>17.8</v>
      </c>
    </row>
    <row r="38" spans="1:10">
      <c r="A38" s="4" t="s">
        <v>1099</v>
      </c>
      <c r="F38" s="8" t="n">
        <v>4.8</v>
      </c>
      <c r="G38" s="8" t="n">
        <v>5.7</v>
      </c>
    </row>
    <row r="39" spans="1:10">
      <c r="A39" s="4" t="s">
        <v>1100</v>
      </c>
      <c r="F39" s="8" t="n">
        <v>5.1</v>
      </c>
      <c r="G39" s="8" t="n">
        <v>0.1</v>
      </c>
    </row>
    <row r="40" spans="1:10">
      <c r="A40" s="4" t="s">
        <v>1101</v>
      </c>
      <c r="F40" s="8" t="n">
        <v>88.8</v>
      </c>
      <c r="G40" s="8" t="n">
        <v>-51.7</v>
      </c>
    </row>
    <row r="41" spans="1:10">
      <c r="A41" s="4" t="s">
        <v>1102</v>
      </c>
      <c r="F41" s="6" t="n">
        <v>0</v>
      </c>
      <c r="G41" s="6" t="n">
        <v>0</v>
      </c>
    </row>
    <row r="42" spans="1:10">
      <c r="A42" s="4" t="s">
        <v>1103</v>
      </c>
      <c r="F42" s="8" t="n">
        <v>39.5</v>
      </c>
      <c r="G42" s="8" t="n">
        <v>41.1</v>
      </c>
    </row>
    <row r="43" spans="1:10">
      <c r="A43" s="4" t="s">
        <v>1104</v>
      </c>
      <c r="F43" s="8" t="n">
        <v>-39.5</v>
      </c>
      <c r="G43" s="8" t="n">
        <v>-41.1</v>
      </c>
    </row>
    <row r="44" spans="1:10">
      <c r="A44" s="4" t="s">
        <v>1105</v>
      </c>
      <c r="F44" s="8" t="n">
        <v>0.5</v>
      </c>
      <c r="G44" s="8" t="n">
        <v>0.6</v>
      </c>
    </row>
    <row r="45" spans="1:10">
      <c r="A45" s="4" t="s">
        <v>1106</v>
      </c>
      <c r="C45" s="8" t="n">
        <v>576.5</v>
      </c>
      <c r="D45" s="8" t="n">
        <v>492.5</v>
      </c>
      <c r="E45" s="4" t="s">
        <v>73</v>
      </c>
      <c r="F45" s="8" t="n">
        <v>576.5</v>
      </c>
      <c r="G45" s="8" t="n">
        <v>492.5</v>
      </c>
      <c r="H45" s="4" t="s">
        <v>73</v>
      </c>
      <c r="I45" s="8" t="n">
        <v>556.3</v>
      </c>
      <c r="J45" s="4" t="s">
        <v>73</v>
      </c>
    </row>
    <row r="46" spans="1:10">
      <c r="A46" s="4" t="s">
        <v>1069</v>
      </c>
      <c r="F46" s="8" t="n">
        <v>216.3</v>
      </c>
      <c r="G46" s="8" t="n">
        <v>262.5</v>
      </c>
    </row>
    <row r="47" spans="1:10">
      <c r="A47" s="4" t="s">
        <v>1107</v>
      </c>
      <c r="F47" s="8" t="n">
        <v>56.9</v>
      </c>
      <c r="G47" s="8" t="n">
        <v>-31.8</v>
      </c>
    </row>
    <row r="48" spans="1:10">
      <c r="A48" s="4" t="s">
        <v>862</v>
      </c>
      <c r="F48" s="6" t="n">
        <v>23</v>
      </c>
      <c r="G48" s="6" t="n">
        <v>21</v>
      </c>
    </row>
    <row r="49" spans="1:10">
      <c r="A49" s="4" t="s">
        <v>1108</v>
      </c>
      <c r="F49" s="8" t="n">
        <v>4.7</v>
      </c>
      <c r="G49" s="8" t="n">
        <v>5.7</v>
      </c>
    </row>
    <row r="50" spans="1:10">
      <c r="A50" s="4" t="s">
        <v>1070</v>
      </c>
      <c r="C50" s="8" t="n">
        <v>261.4</v>
      </c>
      <c r="D50" s="8" t="n">
        <v>216.3</v>
      </c>
      <c r="F50" s="8" t="n">
        <v>261.4</v>
      </c>
      <c r="G50" s="8" t="n">
        <v>216.3</v>
      </c>
      <c r="I50" s="7" t="n">
        <v>262.5</v>
      </c>
    </row>
    <row r="51" spans="1:10">
      <c r="A51" s="4" t="s">
        <v>990</v>
      </c>
      <c r="C51" s="8" t="n">
        <v>-315.1</v>
      </c>
      <c r="D51" s="8" t="n">
        <v>-276.2</v>
      </c>
      <c r="F51" s="8" t="n">
        <v>-315.1</v>
      </c>
      <c r="G51" s="8" t="n">
        <v>-276.2</v>
      </c>
    </row>
    <row r="52" spans="1:10">
      <c r="A52" s="4" t="s">
        <v>1109</v>
      </c>
      <c r="C52" s="6" t="n">
        <v>0</v>
      </c>
      <c r="D52" s="6" t="n">
        <v>0</v>
      </c>
      <c r="F52" s="6" t="n">
        <v>0</v>
      </c>
      <c r="G52" s="6" t="n">
        <v>0</v>
      </c>
    </row>
    <row r="53" spans="1:10">
      <c r="A53" s="4" t="s">
        <v>1110</v>
      </c>
      <c r="C53" s="8" t="n">
        <v>-0.8</v>
      </c>
      <c r="D53" s="8" t="n">
        <v>-0.8</v>
      </c>
      <c r="F53" s="8" t="n">
        <v>-0.8</v>
      </c>
      <c r="G53" s="8" t="n">
        <v>-0.8</v>
      </c>
    </row>
    <row r="54" spans="1:10">
      <c r="A54" s="4" t="s">
        <v>1111</v>
      </c>
      <c r="B54" s="4" t="s">
        <v>105</v>
      </c>
      <c r="C54" s="8" t="n">
        <v>-315.1</v>
      </c>
      <c r="D54" s="8" t="n">
        <v>-276.2</v>
      </c>
      <c r="F54" s="8" t="n">
        <v>-315.1</v>
      </c>
      <c r="G54" s="8" t="n">
        <v>-276.2</v>
      </c>
    </row>
    <row r="55" spans="1:10">
      <c r="A55" s="4" t="s">
        <v>1112</v>
      </c>
      <c r="B55" s="4" t="s">
        <v>107</v>
      </c>
      <c r="C55" s="8" t="n">
        <v>-10.7</v>
      </c>
      <c r="D55" s="6" t="n">
        <v>-19</v>
      </c>
      <c r="F55" s="8" t="n">
        <v>-10.7</v>
      </c>
      <c r="G55" s="6" t="n">
        <v>-19</v>
      </c>
    </row>
    <row r="56" spans="1:10">
      <c r="A56" s="4" t="s">
        <v>1113</v>
      </c>
      <c r="B56" s="4" t="s">
        <v>107</v>
      </c>
      <c r="C56" s="8" t="n">
        <v>118.4</v>
      </c>
      <c r="D56" s="8" t="n">
        <v>75.3</v>
      </c>
      <c r="F56" s="8" t="n">
        <v>118.4</v>
      </c>
      <c r="G56" s="8" t="n">
        <v>75.3</v>
      </c>
    </row>
    <row r="57" spans="1:10">
      <c r="A57" s="4" t="s">
        <v>1114</v>
      </c>
      <c r="B57" s="4" t="s">
        <v>107</v>
      </c>
      <c r="C57" s="7" t="n">
        <v>107.7</v>
      </c>
      <c r="D57" s="7" t="n">
        <v>56.3</v>
      </c>
      <c r="F57" s="7" t="n">
        <v>107.7</v>
      </c>
      <c r="G57" s="7" t="n">
        <v>56.3</v>
      </c>
    </row>
    <row r="58" spans="1:10"/>
    <row r="59" spans="1:10">
      <c r="A59" s="4" t="s">
        <v>73</v>
      </c>
      <c r="B59" s="4" t="s">
        <v>1063</v>
      </c>
    </row>
    <row r="60" spans="1:10">
      <c r="A60" s="4" t="s">
        <v>105</v>
      </c>
      <c r="B60" s="4" t="s">
        <v>889</v>
      </c>
    </row>
    <row r="61" spans="1:10">
      <c r="A61" s="4" t="s">
        <v>107</v>
      </c>
      <c r="B61" s="4" t="s">
        <v>1115</v>
      </c>
    </row>
  </sheetData>
  <mergeCells count="10">
    <mergeCell ref="A1:B2"/>
    <mergeCell ref="C1:E1"/>
    <mergeCell ref="F1:J1"/>
    <mergeCell ref="D2:E2"/>
    <mergeCell ref="G2:H2"/>
    <mergeCell ref="I2:J2"/>
    <mergeCell ref="A58:I58"/>
    <mergeCell ref="B59:I59"/>
    <mergeCell ref="B60:I60"/>
    <mergeCell ref="B61:I6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16</v>
      </c>
      <c r="B1" s="2" t="s">
        <v>2</v>
      </c>
      <c r="C1" s="2" t="s">
        <v>69</v>
      </c>
      <c r="E1" s="2" t="s">
        <v>70</v>
      </c>
    </row>
    <row r="2" spans="1:6">
      <c r="A2" s="3" t="s">
        <v>1117</v>
      </c>
    </row>
    <row r="3" spans="1:6">
      <c r="A3" s="4" t="s">
        <v>855</v>
      </c>
      <c r="B3" s="7" t="n">
        <v>2342.3</v>
      </c>
      <c r="C3" s="7" t="n">
        <v>2084.1</v>
      </c>
    </row>
    <row r="4" spans="1:6">
      <c r="A4" s="4" t="s">
        <v>858</v>
      </c>
    </row>
    <row r="5" spans="1:6">
      <c r="A5" s="3" t="s">
        <v>1117</v>
      </c>
    </row>
    <row r="6" spans="1:6">
      <c r="A6" s="4" t="s">
        <v>864</v>
      </c>
      <c r="B6" s="8" t="n">
        <v>2111.5</v>
      </c>
      <c r="C6" s="8" t="n">
        <v>1965.6</v>
      </c>
    </row>
    <row r="7" spans="1:6">
      <c r="A7" s="4" t="s">
        <v>989</v>
      </c>
      <c r="B7" s="8" t="n">
        <v>2130.5</v>
      </c>
      <c r="C7" s="8" t="n">
        <v>1981.3</v>
      </c>
      <c r="D7" s="4" t="s">
        <v>73</v>
      </c>
      <c r="E7" s="7" t="n">
        <v>2192.6</v>
      </c>
      <c r="F7" s="4" t="s">
        <v>73</v>
      </c>
    </row>
    <row r="8" spans="1:6">
      <c r="A8" s="4" t="s">
        <v>855</v>
      </c>
      <c r="B8" s="8" t="n">
        <v>2080.9</v>
      </c>
      <c r="C8" s="8" t="n">
        <v>1867.7</v>
      </c>
      <c r="E8" s="5" t="n">
        <v>2160</v>
      </c>
    </row>
    <row r="9" spans="1:6">
      <c r="A9" s="4" t="s">
        <v>990</v>
      </c>
      <c r="B9" s="8" t="n">
        <v>-49.6</v>
      </c>
      <c r="C9" s="8" t="n">
        <v>-113.6</v>
      </c>
    </row>
    <row r="10" spans="1:6">
      <c r="A10" s="4" t="s">
        <v>1060</v>
      </c>
    </row>
    <row r="11" spans="1:6">
      <c r="A11" s="3" t="s">
        <v>1117</v>
      </c>
    </row>
    <row r="12" spans="1:6">
      <c r="A12" s="4" t="s">
        <v>864</v>
      </c>
      <c r="B12" s="8" t="n">
        <v>1473.9</v>
      </c>
      <c r="C12" s="8" t="n">
        <v>1965.6</v>
      </c>
    </row>
    <row r="13" spans="1:6">
      <c r="A13" s="4" t="s">
        <v>989</v>
      </c>
      <c r="B13" s="8" t="n">
        <v>1492.9</v>
      </c>
      <c r="C13" s="8" t="n">
        <v>1981.3</v>
      </c>
    </row>
    <row r="14" spans="1:6">
      <c r="A14" s="4" t="s">
        <v>855</v>
      </c>
      <c r="B14" s="8" t="n">
        <v>1435.1</v>
      </c>
      <c r="C14" s="8" t="n">
        <v>1867.7</v>
      </c>
    </row>
    <row r="15" spans="1:6">
      <c r="A15" s="4" t="s">
        <v>990</v>
      </c>
      <c r="B15" s="7" t="n">
        <v>-57.8</v>
      </c>
      <c r="C15" s="7" t="n">
        <v>-113.6</v>
      </c>
    </row>
    <row r="16" spans="1:6"/>
    <row r="17" spans="1:6">
      <c r="A17" s="4" t="s">
        <v>73</v>
      </c>
      <c r="B17" s="4" t="s">
        <v>1063</v>
      </c>
    </row>
  </sheetData>
  <mergeCells count="4">
    <mergeCell ref="C1:D1"/>
    <mergeCell ref="E1:F1"/>
    <mergeCell ref="A16:F16"/>
    <mergeCell ref="B17:F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69</v>
      </c>
    </row>
    <row r="3" spans="1:3">
      <c r="A3" s="4" t="s">
        <v>858</v>
      </c>
    </row>
    <row r="4" spans="1:3">
      <c r="A4" s="3" t="s">
        <v>430</v>
      </c>
    </row>
    <row r="5" spans="1:3">
      <c r="A5" s="4" t="s">
        <v>1119</v>
      </c>
      <c r="B5" s="4" t="s">
        <v>1120</v>
      </c>
      <c r="C5" s="4" t="s">
        <v>1121</v>
      </c>
    </row>
    <row r="6" spans="1:3">
      <c r="A6" s="4" t="s">
        <v>1122</v>
      </c>
      <c r="B6" s="4" t="s">
        <v>527</v>
      </c>
      <c r="C6" s="4" t="s">
        <v>527</v>
      </c>
    </row>
    <row r="7" spans="1:3">
      <c r="A7" s="4" t="s">
        <v>1123</v>
      </c>
      <c r="B7" s="4" t="s">
        <v>808</v>
      </c>
      <c r="C7" s="4" t="s">
        <v>808</v>
      </c>
    </row>
    <row r="8" spans="1:3">
      <c r="A8" s="4" t="s">
        <v>1124</v>
      </c>
      <c r="B8" s="4" t="s">
        <v>808</v>
      </c>
      <c r="C8" s="4" t="s">
        <v>808</v>
      </c>
    </row>
    <row r="9" spans="1:3">
      <c r="A9" s="4" t="s">
        <v>871</v>
      </c>
    </row>
    <row r="10" spans="1:3">
      <c r="A10" s="3" t="s">
        <v>430</v>
      </c>
    </row>
    <row r="11" spans="1:3">
      <c r="A11" s="4" t="s">
        <v>1119</v>
      </c>
      <c r="B11" s="4" t="s">
        <v>1125</v>
      </c>
      <c r="C11" s="4" t="s">
        <v>1126</v>
      </c>
    </row>
    <row r="12" spans="1:3">
      <c r="A12" s="4" t="s">
        <v>1122</v>
      </c>
      <c r="B12" s="4" t="s">
        <v>808</v>
      </c>
      <c r="C12" s="4" t="s">
        <v>808</v>
      </c>
    </row>
    <row r="13" spans="1:3">
      <c r="A13" s="4" t="s">
        <v>1123</v>
      </c>
      <c r="B13" s="4" t="s">
        <v>1127</v>
      </c>
      <c r="C13" s="4" t="s">
        <v>1128</v>
      </c>
    </row>
    <row r="14" spans="1:3">
      <c r="A14" s="4" t="s">
        <v>1124</v>
      </c>
      <c r="B14" s="4" t="s">
        <v>1129</v>
      </c>
      <c r="C14" s="4" t="s">
        <v>1129</v>
      </c>
    </row>
    <row r="15" spans="1:3">
      <c r="A15" s="4" t="s">
        <v>1130</v>
      </c>
      <c r="B15" s="4" t="s">
        <v>1131</v>
      </c>
      <c r="C15" s="4" t="s">
        <v>113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1</v>
      </c>
    </row>
    <row r="2" spans="1:2">
      <c r="B2" s="2" t="s">
        <v>518</v>
      </c>
    </row>
    <row r="3" spans="1:2">
      <c r="A3" s="3" t="s">
        <v>430</v>
      </c>
    </row>
    <row r="4" spans="1:2">
      <c r="A4" s="4" t="s">
        <v>1134</v>
      </c>
      <c r="B4" s="7" t="n">
        <v>1.2</v>
      </c>
    </row>
    <row r="5" spans="1:2">
      <c r="A5" s="4" t="s">
        <v>1135</v>
      </c>
      <c r="B5" s="8" t="n">
        <v>-1.1</v>
      </c>
    </row>
    <row r="6" spans="1:2">
      <c r="A6" s="4" t="s">
        <v>1136</v>
      </c>
      <c r="B6" s="8" t="n">
        <v>30.1</v>
      </c>
    </row>
    <row r="7" spans="1:2">
      <c r="A7" s="4" t="s">
        <v>1137</v>
      </c>
      <c r="B7" s="7" t="n">
        <v>-26.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518</v>
      </c>
    </row>
    <row r="2" spans="1:2">
      <c r="A2" s="4" t="s">
        <v>858</v>
      </c>
    </row>
    <row r="3" spans="1:2">
      <c r="A3" s="3" t="s">
        <v>430</v>
      </c>
    </row>
    <row r="4" spans="1:2">
      <c r="A4" s="4" t="s">
        <v>1139</v>
      </c>
      <c r="B4" s="7" t="n">
        <v>178.8</v>
      </c>
    </row>
    <row r="5" spans="1:2">
      <c r="A5" s="4" t="s">
        <v>1140</v>
      </c>
      <c r="B5" s="8" t="n">
        <v>177.8</v>
      </c>
    </row>
    <row r="6" spans="1:2">
      <c r="A6" s="4" t="s">
        <v>52</v>
      </c>
      <c r="B6" s="8" t="n">
        <v>175.8</v>
      </c>
    </row>
    <row r="7" spans="1:2">
      <c r="A7" s="4" t="s">
        <v>1141</v>
      </c>
      <c r="B7" s="8" t="n">
        <v>168.5</v>
      </c>
    </row>
    <row r="8" spans="1:2">
      <c r="A8" s="4" t="s">
        <v>1142</v>
      </c>
      <c r="B8" s="8" t="n">
        <v>164.4</v>
      </c>
    </row>
    <row r="9" spans="1:2">
      <c r="A9" s="4" t="s">
        <v>1143</v>
      </c>
      <c r="B9" s="8" t="n">
        <v>723.7</v>
      </c>
    </row>
    <row r="10" spans="1:2">
      <c r="A10" s="4" t="s">
        <v>871</v>
      </c>
    </row>
    <row r="11" spans="1:2">
      <c r="A11" s="3" t="s">
        <v>430</v>
      </c>
    </row>
    <row r="12" spans="1:2">
      <c r="A12" s="4" t="s">
        <v>1139</v>
      </c>
      <c r="B12" s="8" t="n">
        <v>38.1</v>
      </c>
    </row>
    <row r="13" spans="1:2">
      <c r="A13" s="4" t="s">
        <v>1140</v>
      </c>
      <c r="B13" s="8" t="n">
        <v>38.6</v>
      </c>
    </row>
    <row r="14" spans="1:2">
      <c r="A14" s="4" t="s">
        <v>52</v>
      </c>
      <c r="B14" s="8" t="n">
        <v>38.4</v>
      </c>
    </row>
    <row r="15" spans="1:2">
      <c r="A15" s="4" t="s">
        <v>1141</v>
      </c>
      <c r="B15" s="8" t="n">
        <v>38.1</v>
      </c>
    </row>
    <row r="16" spans="1:2">
      <c r="A16" s="4" t="s">
        <v>1142</v>
      </c>
      <c r="B16" s="8" t="n">
        <v>37.9</v>
      </c>
    </row>
    <row r="17" spans="1:2">
      <c r="A17" s="4" t="s">
        <v>1143</v>
      </c>
      <c r="B17" s="6" t="n">
        <v>181</v>
      </c>
    </row>
    <row r="18" spans="1:2">
      <c r="A18" s="4" t="s">
        <v>1144</v>
      </c>
    </row>
    <row r="19" spans="1:2">
      <c r="A19" s="3" t="s">
        <v>430</v>
      </c>
    </row>
    <row r="20" spans="1:2">
      <c r="A20" s="4" t="s">
        <v>1139</v>
      </c>
      <c r="B20" s="8" t="n">
        <v>0.5</v>
      </c>
    </row>
    <row r="21" spans="1:2">
      <c r="A21" s="4" t="s">
        <v>1140</v>
      </c>
      <c r="B21" s="8" t="n">
        <v>0.4</v>
      </c>
    </row>
    <row r="22" spans="1:2">
      <c r="A22" s="4" t="s">
        <v>52</v>
      </c>
      <c r="B22" s="8" t="n">
        <v>0.4</v>
      </c>
    </row>
    <row r="23" spans="1:2">
      <c r="A23" s="4" t="s">
        <v>1141</v>
      </c>
      <c r="B23" s="8" t="n">
        <v>0.4</v>
      </c>
    </row>
    <row r="24" spans="1:2">
      <c r="A24" s="4" t="s">
        <v>1142</v>
      </c>
      <c r="B24" s="8" t="n">
        <v>0.4</v>
      </c>
    </row>
    <row r="25" spans="1:2">
      <c r="A25" s="4" t="s">
        <v>1143</v>
      </c>
      <c r="B25" s="7"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45</v>
      </c>
      <c r="B1" s="2" t="s">
        <v>601</v>
      </c>
      <c r="D1" s="2" t="s">
        <v>1</v>
      </c>
    </row>
    <row r="2" spans="1:6">
      <c r="B2" s="2" t="s">
        <v>2</v>
      </c>
      <c r="C2" s="2" t="s">
        <v>69</v>
      </c>
      <c r="D2" s="2" t="s">
        <v>2</v>
      </c>
      <c r="E2" s="2" t="s">
        <v>69</v>
      </c>
      <c r="F2" s="2" t="s">
        <v>70</v>
      </c>
    </row>
    <row r="3" spans="1:6">
      <c r="A3" s="4" t="s">
        <v>858</v>
      </c>
    </row>
    <row r="4" spans="1:6">
      <c r="A4" s="3" t="s">
        <v>430</v>
      </c>
    </row>
    <row r="5" spans="1:6">
      <c r="A5" s="4" t="s">
        <v>1146</v>
      </c>
      <c r="B5" s="7" t="n">
        <v>29.2</v>
      </c>
      <c r="C5" s="7" t="n">
        <v>31.3</v>
      </c>
      <c r="D5" s="7" t="n">
        <v>29.2</v>
      </c>
      <c r="E5" s="7" t="n">
        <v>31.3</v>
      </c>
      <c r="F5" s="5" t="n">
        <v>30</v>
      </c>
    </row>
    <row r="6" spans="1:6">
      <c r="A6" s="4" t="s">
        <v>1098</v>
      </c>
      <c r="B6" s="8" t="n">
        <v>72.3</v>
      </c>
      <c r="C6" s="8" t="n">
        <v>67.09999999999999</v>
      </c>
      <c r="D6" s="8" t="n">
        <v>72.3</v>
      </c>
      <c r="E6" s="8" t="n">
        <v>67.09999999999999</v>
      </c>
      <c r="F6" s="8" t="n">
        <v>68.3</v>
      </c>
    </row>
    <row r="7" spans="1:6">
      <c r="A7" s="4" t="s">
        <v>1147</v>
      </c>
      <c r="B7" s="8" t="n">
        <v>-108.8</v>
      </c>
      <c r="C7" s="8" t="n">
        <v>-142.3</v>
      </c>
      <c r="F7" s="8" t="n">
        <v>-123.1</v>
      </c>
    </row>
    <row r="8" spans="1:6">
      <c r="A8" s="4" t="s">
        <v>860</v>
      </c>
      <c r="B8" s="8" t="n">
        <v>0.2</v>
      </c>
      <c r="C8" s="8" t="n">
        <v>-0.4</v>
      </c>
      <c r="D8" s="8" t="n">
        <v>0.2</v>
      </c>
      <c r="E8" s="8" t="n">
        <v>-0.4</v>
      </c>
      <c r="F8" s="8" t="n">
        <v>-0.7</v>
      </c>
    </row>
    <row r="9" spans="1:6">
      <c r="A9" s="4" t="s">
        <v>1148</v>
      </c>
      <c r="B9" s="8" t="n">
        <v>45.2</v>
      </c>
      <c r="C9" s="8" t="n">
        <v>40.6</v>
      </c>
      <c r="D9" s="8" t="n">
        <v>45.2</v>
      </c>
      <c r="E9" s="8" t="n">
        <v>40.6</v>
      </c>
      <c r="F9" s="8" t="n">
        <v>52.9</v>
      </c>
    </row>
    <row r="10" spans="1:6">
      <c r="A10" s="4" t="s">
        <v>869</v>
      </c>
      <c r="B10" s="8" t="n">
        <v>9.5</v>
      </c>
      <c r="C10" s="8" t="n">
        <v>18.5</v>
      </c>
      <c r="D10" s="8" t="n">
        <v>9.5</v>
      </c>
      <c r="E10" s="8" t="n">
        <v>18.5</v>
      </c>
      <c r="F10" s="8" t="n">
        <v>13.7</v>
      </c>
    </row>
    <row r="11" spans="1:6">
      <c r="A11" s="4" t="s">
        <v>1149</v>
      </c>
      <c r="D11" s="8" t="n">
        <v>47.6</v>
      </c>
      <c r="E11" s="8" t="n">
        <v>14.8</v>
      </c>
      <c r="F11" s="8" t="n">
        <v>41.1</v>
      </c>
    </row>
    <row r="12" spans="1:6">
      <c r="A12" s="4" t="s">
        <v>871</v>
      </c>
    </row>
    <row r="13" spans="1:6">
      <c r="A13" s="3" t="s">
        <v>430</v>
      </c>
    </row>
    <row r="14" spans="1:6">
      <c r="A14" s="4" t="s">
        <v>1146</v>
      </c>
      <c r="B14" s="8" t="n">
        <v>5.1</v>
      </c>
      <c r="C14" s="6" t="n">
        <v>5</v>
      </c>
      <c r="D14" s="8" t="n">
        <v>5.1</v>
      </c>
      <c r="E14" s="6" t="n">
        <v>5</v>
      </c>
      <c r="F14" s="8" t="n">
        <v>4.8</v>
      </c>
    </row>
    <row r="15" spans="1:6">
      <c r="A15" s="4" t="s">
        <v>1098</v>
      </c>
      <c r="B15" s="8" t="n">
        <v>19.2</v>
      </c>
      <c r="C15" s="8" t="n">
        <v>17.6</v>
      </c>
      <c r="D15" s="8" t="n">
        <v>19.2</v>
      </c>
      <c r="E15" s="8" t="n">
        <v>17.6</v>
      </c>
      <c r="F15" s="8" t="n">
        <v>17.8</v>
      </c>
    </row>
    <row r="16" spans="1:6">
      <c r="A16" s="4" t="s">
        <v>1147</v>
      </c>
      <c r="B16" s="8" t="n">
        <v>-13.1</v>
      </c>
      <c r="C16" s="8" t="n">
        <v>-14.9</v>
      </c>
      <c r="F16" s="8" t="n">
        <v>-15.9</v>
      </c>
    </row>
    <row r="17" spans="1:6">
      <c r="A17" s="4" t="s">
        <v>860</v>
      </c>
      <c r="B17" s="8" t="n">
        <v>-3.2</v>
      </c>
      <c r="C17" s="6" t="n">
        <v>-4</v>
      </c>
      <c r="D17" s="8" t="n">
        <v>-3.2</v>
      </c>
      <c r="E17" s="6" t="n">
        <v>-4</v>
      </c>
      <c r="F17" s="8" t="n">
        <v>-4.4</v>
      </c>
    </row>
    <row r="18" spans="1:6">
      <c r="A18" s="4" t="s">
        <v>1148</v>
      </c>
      <c r="B18" s="6" t="n">
        <v>2</v>
      </c>
      <c r="C18" s="8" t="n">
        <v>3.8</v>
      </c>
      <c r="D18" s="6" t="n">
        <v>2</v>
      </c>
      <c r="E18" s="8" t="n">
        <v>3.8</v>
      </c>
      <c r="F18" s="6" t="n">
        <v>3</v>
      </c>
    </row>
    <row r="19" spans="1:6">
      <c r="A19" s="4" t="s">
        <v>869</v>
      </c>
      <c r="B19" s="5" t="n">
        <v>0</v>
      </c>
      <c r="C19" s="5" t="n">
        <v>0</v>
      </c>
      <c r="D19" s="6" t="n">
        <v>0</v>
      </c>
      <c r="E19" s="6" t="n">
        <v>0</v>
      </c>
      <c r="F19" s="6" t="n">
        <v>0</v>
      </c>
    </row>
    <row r="20" spans="1:6">
      <c r="A20" s="4" t="s">
        <v>1149</v>
      </c>
      <c r="D20" s="5" t="n">
        <v>10</v>
      </c>
      <c r="E20" s="7" t="n">
        <v>7.5</v>
      </c>
      <c r="F20" s="7" t="n">
        <v>5.3</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150</v>
      </c>
      <c r="C1" s="2" t="s">
        <v>1</v>
      </c>
    </row>
    <row r="2" spans="1:7">
      <c r="C2" s="2" t="s">
        <v>2</v>
      </c>
      <c r="E2" s="2" t="s">
        <v>69</v>
      </c>
      <c r="F2" s="2" t="s">
        <v>70</v>
      </c>
    </row>
    <row r="3" spans="1:7">
      <c r="A3" s="3" t="s">
        <v>430</v>
      </c>
    </row>
    <row r="4" spans="1:7">
      <c r="A4" s="4" t="s">
        <v>1151</v>
      </c>
      <c r="C4" s="4" t="s">
        <v>857</v>
      </c>
    </row>
    <row r="5" spans="1:7">
      <c r="A5" s="4" t="s">
        <v>858</v>
      </c>
    </row>
    <row r="6" spans="1:7">
      <c r="A6" s="3" t="s">
        <v>430</v>
      </c>
    </row>
    <row r="7" spans="1:7">
      <c r="A7" s="4" t="s">
        <v>1119</v>
      </c>
      <c r="C7" s="4" t="s">
        <v>1152</v>
      </c>
      <c r="D7" s="4" t="s">
        <v>73</v>
      </c>
      <c r="E7" s="4" t="s">
        <v>1153</v>
      </c>
      <c r="F7" s="4" t="s">
        <v>1154</v>
      </c>
      <c r="G7" s="4" t="s">
        <v>73</v>
      </c>
    </row>
    <row r="8" spans="1:7">
      <c r="A8" s="4" t="s">
        <v>1155</v>
      </c>
      <c r="C8" s="4" t="s">
        <v>1156</v>
      </c>
      <c r="D8" s="4" t="s">
        <v>73</v>
      </c>
      <c r="E8" s="4" t="s">
        <v>1157</v>
      </c>
      <c r="F8" s="4" t="s">
        <v>1158</v>
      </c>
      <c r="G8" s="4" t="s">
        <v>73</v>
      </c>
    </row>
    <row r="9" spans="1:7">
      <c r="A9" s="4" t="s">
        <v>1151</v>
      </c>
      <c r="C9" s="4" t="s">
        <v>857</v>
      </c>
      <c r="E9" s="4" t="s">
        <v>867</v>
      </c>
      <c r="F9" s="4" t="s">
        <v>868</v>
      </c>
    </row>
    <row r="10" spans="1:7">
      <c r="A10" s="4" t="s">
        <v>1122</v>
      </c>
      <c r="C10" s="4" t="s">
        <v>527</v>
      </c>
      <c r="E10" s="4" t="s">
        <v>527</v>
      </c>
      <c r="F10" s="4" t="s">
        <v>527</v>
      </c>
    </row>
    <row r="11" spans="1:7">
      <c r="A11" s="4" t="s">
        <v>871</v>
      </c>
    </row>
    <row r="12" spans="1:7">
      <c r="A12" s="3" t="s">
        <v>430</v>
      </c>
    </row>
    <row r="13" spans="1:7">
      <c r="A13" s="4" t="s">
        <v>1119</v>
      </c>
      <c r="B13" s="4" t="s">
        <v>73</v>
      </c>
      <c r="C13" s="4" t="s">
        <v>1159</v>
      </c>
      <c r="E13" s="4" t="s">
        <v>1160</v>
      </c>
      <c r="F13" s="4" t="s">
        <v>1161</v>
      </c>
    </row>
    <row r="14" spans="1:7">
      <c r="A14" s="4" t="s">
        <v>1155</v>
      </c>
      <c r="B14" s="4" t="s">
        <v>73</v>
      </c>
      <c r="C14" s="4" t="s">
        <v>1162</v>
      </c>
      <c r="E14" s="4" t="s">
        <v>1163</v>
      </c>
      <c r="F14" s="4" t="s">
        <v>1164</v>
      </c>
    </row>
    <row r="15" spans="1:7">
      <c r="A15" s="4" t="s">
        <v>1151</v>
      </c>
      <c r="C15" s="4" t="s">
        <v>872</v>
      </c>
      <c r="E15" s="4" t="s">
        <v>873</v>
      </c>
      <c r="F15" s="4" t="s">
        <v>874</v>
      </c>
    </row>
    <row r="16" spans="1:7">
      <c r="A16" s="4" t="s">
        <v>1122</v>
      </c>
      <c r="C16" s="4" t="s">
        <v>808</v>
      </c>
      <c r="E16" s="4" t="s">
        <v>808</v>
      </c>
      <c r="F16" s="4" t="s">
        <v>808</v>
      </c>
    </row>
    <row r="17" spans="1:7"/>
    <row r="18" spans="1:7">
      <c r="A18" s="4" t="s">
        <v>73</v>
      </c>
      <c r="B18" s="4" t="s">
        <v>1165</v>
      </c>
    </row>
  </sheetData>
  <mergeCells count="6">
    <mergeCell ref="A1:B2"/>
    <mergeCell ref="C1:G1"/>
    <mergeCell ref="C2:D2"/>
    <mergeCell ref="F2:G2"/>
    <mergeCell ref="A17:F17"/>
    <mergeCell ref="B18:F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9:38:53Z</dcterms:created>
  <dcterms:modified xmlns:dcterms="http://purl.org/dc/terms/" xmlns:xsi="http://www.w3.org/2001/XMLSchema-instance" xsi:type="dcterms:W3CDTF">2020-02-27T19:38:53Z</dcterms:modified>
</cp:coreProperties>
</file>